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Google_Inc_and_Summary_of_Sign" sheetId="72" r:id="rId9"/>
    <sheet name="Net_Income_Per_Share_of_Class_" sheetId="73" r:id="rId10"/>
    <sheet name="Financial_Instruments" sheetId="74" r:id="rId11"/>
    <sheet name="Debt" sheetId="75" r:id="rId12"/>
    <sheet name="Balance_Sheet_Components" sheetId="76" r:id="rId13"/>
    <sheet name="Acquisitions" sheetId="77" r:id="rId14"/>
    <sheet name="Goodwill_and_Other_Intangible_" sheetId="78" r:id="rId15"/>
    <sheet name="Discontinued_Operations" sheetId="79" r:id="rId16"/>
    <sheet name="Restructuring_Charges" sheetId="80" r:id="rId17"/>
    <sheet name="Interest_and_Other_Income_Net" sheetId="81" r:id="rId18"/>
    <sheet name="Contingencies" sheetId="82" r:id="rId19"/>
    <sheet name="Stockholders_Equity" sheetId="83" r:id="rId20"/>
    <sheet name="Income_Taxes" sheetId="84" r:id="rId21"/>
    <sheet name="Information_about_Segments_and" sheetId="85" r:id="rId22"/>
    <sheet name="Google_Inc_and_Summary_of_Sign1" sheetId="86" r:id="rId23"/>
    <sheet name="Net_Income_Per_Share_of_Class_1" sheetId="87" r:id="rId24"/>
    <sheet name="Financial_Instruments_Tables" sheetId="88" r:id="rId25"/>
    <sheet name="Debt_Tables" sheetId="89" r:id="rId26"/>
    <sheet name="Balance_Sheet_Components_Table" sheetId="90" r:id="rId27"/>
    <sheet name="Goodwill_and_Other_Intangible_1" sheetId="91" r:id="rId28"/>
    <sheet name="Discontinued_Operations_Tables" sheetId="92" r:id="rId29"/>
    <sheet name="Restructuring_Charges_Tables" sheetId="93" r:id="rId30"/>
    <sheet name="Interest_and_Other_Income_Net_" sheetId="94" r:id="rId31"/>
    <sheet name="Stockholders_Equity_Tables" sheetId="95" r:id="rId32"/>
    <sheet name="Information_about_Segments_and1" sheetId="96" r:id="rId33"/>
    <sheet name="Google_Inc_and_Summary_of_Sign2" sheetId="34" r:id="rId34"/>
    <sheet name="Net_Income_Per_Share_of_Class_2" sheetId="35" r:id="rId35"/>
    <sheet name="Financial_Instruments_Cash_Cas" sheetId="97" r:id="rId36"/>
    <sheet name="Financial_Instruments_Addition" sheetId="98" r:id="rId37"/>
    <sheet name="Financial_Instruments_Contract" sheetId="99" r:id="rId38"/>
    <sheet name="Financial_Instruments_Gross_Un" sheetId="39" r:id="rId39"/>
    <sheet name="Financial_Instruments_Fair_Val" sheetId="100" r:id="rId40"/>
    <sheet name="Financial_Instruments_Effect_o" sheetId="41" r:id="rId41"/>
    <sheet name="Financial_Instruments_Effect_o1" sheetId="42" r:id="rId42"/>
    <sheet name="Financial_Instruments_Offsetti" sheetId="101" r:id="rId43"/>
    <sheet name="Debt_Additional_Information_De" sheetId="102" r:id="rId44"/>
    <sheet name="Debt_LongTerm_Debt_Details" sheetId="103" r:id="rId45"/>
    <sheet name="Debt_LongTerm_Debt_Parenthetic" sheetId="46" r:id="rId46"/>
    <sheet name="Balance_Sheet_Components_Inven" sheetId="104" r:id="rId47"/>
    <sheet name="Balance_Sheet_Components_Prope" sheetId="105" r:id="rId48"/>
    <sheet name="Balance_Sheet_Components_Compo" sheetId="49" r:id="rId49"/>
    <sheet name="Balance_Sheet_Components_Effec" sheetId="50" r:id="rId50"/>
    <sheet name="Acquisitions_Details" sheetId="106" r:id="rId51"/>
    <sheet name="Goodwill_and_Other_Intangible_2" sheetId="52" r:id="rId52"/>
    <sheet name="Goodwill_and_Other_Intangible_3" sheetId="107" r:id="rId53"/>
    <sheet name="Goodwill_and_Other_Intangible_4" sheetId="108" r:id="rId54"/>
    <sheet name="Discontinued_Operations_Detail" sheetId="55" r:id="rId55"/>
    <sheet name="Discontinued_Operations_Aggreg" sheetId="109" r:id="rId56"/>
    <sheet name="Restructuring_Charges_Summary_" sheetId="57" r:id="rId57"/>
    <sheet name="Restructuring_Charges_Total_Re" sheetId="58" r:id="rId58"/>
    <sheet name="Interest_and_Other_Income_Net_1" sheetId="59" r:id="rId59"/>
    <sheet name="Stockholders_Equity_WeightedAv" sheetId="60" r:id="rId60"/>
    <sheet name="Stockholders_Equity_Stock_Opti" sheetId="61" r:id="rId61"/>
    <sheet name="Stockholders_Equity_Additional" sheetId="62" r:id="rId62"/>
    <sheet name="Stockholders_Equity_Additional1" sheetId="110" r:id="rId63"/>
    <sheet name="Stockholders_Equity_Unvested_R" sheetId="64" r:id="rId64"/>
    <sheet name="Income_Taxes_Details" sheetId="111" r:id="rId65"/>
    <sheet name="Information_about_Segments_and2" sheetId="112" r:id="rId66"/>
    <sheet name="Information_about_Segments_and3" sheetId="67" r:id="rId67"/>
    <sheet name="Information_about_Segments_and4" sheetId="68" r:id="rId68"/>
    <sheet name="Information_about_Segments_and5" sheetId="113" r:id="rId69"/>
  </sheets>
  <calcPr calcId="145621"/>
</workbook>
</file>

<file path=xl/calcChain.xml><?xml version="1.0" encoding="utf-8"?>
<calcChain xmlns="http://schemas.openxmlformats.org/spreadsheetml/2006/main">
  <c r="B13" i="70" l="1"/>
</calcChain>
</file>

<file path=xl/sharedStrings.xml><?xml version="1.0" encoding="utf-8"?>
<sst xmlns="http://schemas.openxmlformats.org/spreadsheetml/2006/main" count="4544" uniqueCount="1073">
  <si>
    <t>Document and Entity Information</t>
  </si>
  <si>
    <t>9 Months Ended</t>
  </si>
  <si>
    <t>Sep. 30, 2013</t>
  </si>
  <si>
    <t>Oct. 17, 2013</t>
  </si>
  <si>
    <t>Class A Common Stock</t>
  </si>
  <si>
    <t>Class B Common Stock</t>
  </si>
  <si>
    <t>Document Information [Line Items]</t>
  </si>
  <si>
    <t>Document Type</t>
  </si>
  <si>
    <t>10-Q</t>
  </si>
  <si>
    <t>Amendment Flag</t>
  </si>
  <si>
    <t>Document Period End Date</t>
  </si>
  <si>
    <t>Document Fiscal Year Focus</t>
  </si>
  <si>
    <t>Document Fiscal Period Focus</t>
  </si>
  <si>
    <t>Q3</t>
  </si>
  <si>
    <t>Trading Symbol</t>
  </si>
  <si>
    <t>GOOG</t>
  </si>
  <si>
    <t>Entity Registrant Name</t>
  </si>
  <si>
    <t>Google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Marketable securities</t>
  </si>
  <si>
    <t>Total cash, cash equivalents, and marketable securities (including securities loaned of $3,160 and $5,103)</t>
  </si>
  <si>
    <t>Accounts receivable, net of allowance of $581 and $486</t>
  </si>
  <si>
    <t>Inventories</t>
  </si>
  <si>
    <t>Receivable under reverse repurchase agreements</t>
  </si>
  <si>
    <t>Deferred income taxes, net</t>
  </si>
  <si>
    <t>Income taxes receivable, net</t>
  </si>
  <si>
    <t>Prepaid revenue share, expenses and other assets</t>
  </si>
  <si>
    <t>Total current assets</t>
  </si>
  <si>
    <t>Prepaid revenue share, expenses and other assets, non-current</t>
  </si>
  <si>
    <t>Non-marketable equity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Deferred income taxes, net, non-current</t>
  </si>
  <si>
    <t>Other long-term liabilities</t>
  </si>
  <si>
    <t>Stockholdersb_x0019_ equity:</t>
  </si>
  <si>
    <t>Convertible preferred stock, $0.001 par value per share, 100,000 shares authorized; no shares issued and outstanding</t>
  </si>
  <si>
    <t>Class A and Class B common stock and additional paid-in capital, $0.001 par value per share: 12,000,000 shares authorized (Class A 9,000,000, Class B 3,000,000); 329,979 (Class A 267,448, Class B 62,531) and par value of $330 (Class A $267, Class B $63) and 334,157 (Class A 276,681, Class B 57,476) and par value of $334 (Class A $277, Class B $57) shares issued and outstanding</t>
  </si>
  <si>
    <t>Class C capital stock, $0.001 par value per share: 3,000,000 shares authorized; no shares issued and outstanding</t>
  </si>
  <si>
    <t>Accumulated other comprehensive income</t>
  </si>
  <si>
    <t>Retained earnings</t>
  </si>
  <si>
    <t>Total stockholdersb_x0019_ equity</t>
  </si>
  <si>
    <t>Total liabilities and stockholdersb_x0019_ equity</t>
  </si>
  <si>
    <t>CONSOLIDATED BALANCE SHEETS (Parenthetical) (USD $)</t>
  </si>
  <si>
    <t>Total cash,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lass A and Class B common stock, par value per share (in dollars per share)</t>
  </si>
  <si>
    <t>Common stock, number of shares authorized</t>
  </si>
  <si>
    <t>Common stock, par value (in dollars per share)</t>
  </si>
  <si>
    <t>Common stock, shares issued</t>
  </si>
  <si>
    <t>Common stock, shares outstanding</t>
  </si>
  <si>
    <t>Class C Capital Stock</t>
  </si>
  <si>
    <t>Capital stock, par value per share (in dollars per share)</t>
  </si>
  <si>
    <t>Capital stock, number of shares authorized</t>
  </si>
  <si>
    <t>Capital stock, shares issued</t>
  </si>
  <si>
    <t>Capital stock, shares outstanding</t>
  </si>
  <si>
    <t>CONSOLIDATED STATEMENTS OF INCOME (USD $)</t>
  </si>
  <si>
    <t>In Millions, except Share data in Thousands, unless otherwise specified</t>
  </si>
  <si>
    <t>3 Months Ended</t>
  </si>
  <si>
    <t>Sep. 30, 2012</t>
  </si>
  <si>
    <t>Revenues:</t>
  </si>
  <si>
    <t>Revenues</t>
  </si>
  <si>
    <t>Costs and expenses:</t>
  </si>
  <si>
    <t>Research and development</t>
  </si>
  <si>
    <t>Sales and marketing</t>
  </si>
  <si>
    <t>General and administrative</t>
  </si>
  <si>
    <t>Total costs and expenses</t>
  </si>
  <si>
    <t>Income from operations</t>
  </si>
  <si>
    <t>Interest and other income, net</t>
  </si>
  <si>
    <t>Income from continuing operations before income taxes</t>
  </si>
  <si>
    <t>Provision for income taxes</t>
  </si>
  <si>
    <t>Net income from continuing operations</t>
  </si>
  <si>
    <t>Net income (loss) from discontinued operations</t>
  </si>
  <si>
    <t>Net income</t>
  </si>
  <si>
    <t>Net income (loss) per share of Class A and Class B common stock - basic:</t>
  </si>
  <si>
    <t>Continuing operations (in dollars per share)</t>
  </si>
  <si>
    <t>Discontinued operations (in dollars per share)</t>
  </si>
  <si>
    <t>Net income per share - basic (in dollars per share)</t>
  </si>
  <si>
    <t>Net income (loss) per share of Class A and Class B common stock - diluted:</t>
  </si>
  <si>
    <t>Net income per share - diluted (in dollars per share)</t>
  </si>
  <si>
    <t>Shares used in per share calculation - basic</t>
  </si>
  <si>
    <t>Shares used in per share calculation - diluted</t>
  </si>
  <si>
    <t>Google | Advertising and other</t>
  </si>
  <si>
    <t>Cost of revenues</t>
  </si>
  <si>
    <t>Motorola | Hardware and other</t>
  </si>
  <si>
    <t>CONSOLIDATED STATEMENTS OF INCOME (Parenthetical) (USD $)</t>
  </si>
  <si>
    <t>Stock-based compensation expense</t>
  </si>
  <si>
    <t>Google | Cost of revenues</t>
  </si>
  <si>
    <t>Motorola Mobile | Cost of revenues</t>
  </si>
  <si>
    <t>CONSOLIDATED STATEMENTS OF COMPREHENSIVE INCOME (USD $)</t>
  </si>
  <si>
    <t>Other comprehensive income (loss):</t>
  </si>
  <si>
    <t>Available-for-sale investments:</t>
  </si>
  <si>
    <t>Change in foreign currency translation adjustment</t>
  </si>
  <si>
    <t>Change in net unrealized gains (losses)</t>
  </si>
  <si>
    <t>Reclassification adjustment for net (gains) losses included in net income</t>
  </si>
  <si>
    <t>Net change (net of tax effect of $73, $31, $83, and $208)</t>
  </si>
  <si>
    <t>Cash flow hedges:</t>
  </si>
  <si>
    <t>Less: reclassification adjustment for net (gains) losses included in net income</t>
  </si>
  <si>
    <t>Net change (net of tax effect of $67, $24, $29, and $23)</t>
  </si>
  <si>
    <t>Other comprehensive income (loss)</t>
  </si>
  <si>
    <t>Comprehensive income</t>
  </si>
  <si>
    <t>CONSOLIDATED STATEMENTS OF COMPREHENSIVE INCOME (Parenthetical) (USD $)</t>
  </si>
  <si>
    <t>Tax effect related to available-for-sale investments</t>
  </si>
  <si>
    <t>Tax effect related to cash flow hedges</t>
  </si>
  <si>
    <t>CONSOLIDATED STATEMENTS OF CASH FLOWS (USD $)</t>
  </si>
  <si>
    <t>Operating activities</t>
  </si>
  <si>
    <t>Adjustments:</t>
  </si>
  <si>
    <t>Depreciation and amortization of property and equipment</t>
  </si>
  <si>
    <t>Amortization of intangible and other assets</t>
  </si>
  <si>
    <t>Excess tax benefits from stock-based award activities</t>
  </si>
  <si>
    <t>Deferred income taxes</t>
  </si>
  <si>
    <t>Gain on divestiture of businesses</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Investments in non-marketable equity investments</t>
  </si>
  <si>
    <t>Cash collateral related to securities lending</t>
  </si>
  <si>
    <t>Investments in reverse repurchase agreements</t>
  </si>
  <si>
    <t>Proceeds from divestiture of businesse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taxes</t>
  </si>
  <si>
    <t>Cash paid for interest</t>
  </si>
  <si>
    <t>Cash Flow, Noncash Investing and Financing Activities Disclosure [Abstract]</t>
  </si>
  <si>
    <t>Receipt of Arris shares in connection with divestiture of Motorola Home</t>
  </si>
  <si>
    <t>Fair value of stock-based awards assumed in connection with acquisition of Motorola</t>
  </si>
  <si>
    <t>Property under capital lease</t>
  </si>
  <si>
    <t>Google Inc. and Summary of Significant Accounting Policies</t>
  </si>
  <si>
    <t>Accounting Policies [Abstract]</t>
  </si>
  <si>
    <t>We were incorporated in California in September 1998 and re-incorporated in the State of Delaware in August 2003. We generate revenues primarily by delivering relevant, cost-effective online advertising in our Google segment. To a lesser extent, we generate revenues primarily from sales of mobile devices in our Motorola Mobile segment.</t>
  </si>
  <si>
    <t xml:space="preserve">In April 2013, we completed the sale of our Motorola Home segment to Arris Group, Inc. (Arris) and certain other persons. See Note 8 for further discussion of the sale of Motorola Home. </t>
  </si>
  <si>
    <t>Basis of Consolidation</t>
  </si>
  <si>
    <t>The consolidated financial statements include the accounts of Google Inc. and our wholly-owned subsidiaries. All intercompany balances and transactions have been eliminated.</t>
  </si>
  <si>
    <t>Unaudited Interim Financial Information</t>
  </si>
  <si>
    <r>
      <t xml:space="preserve">The accompanying Consolidated Balance Sheet as of </t>
    </r>
    <r>
      <rPr>
        <sz val="10"/>
        <color rgb="FF000000"/>
        <rFont val="Arial"/>
        <family val="2"/>
      </rPr>
      <t>September 30, 2013</t>
    </r>
    <r>
      <rPr>
        <sz val="10"/>
        <color theme="1"/>
        <rFont val="Arial"/>
        <family val="2"/>
      </rPr>
      <t xml:space="preserve">, the Consolidated Statements of Income for the three and nin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the Consolidated Statements of Comprehensive Income for the three and nin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and the Consolidated Statements of Cash Flows for the nin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t>
    </r>
    <r>
      <rPr>
        <sz val="10"/>
        <color rgb="FF000000"/>
        <rFont val="Arial"/>
        <family val="2"/>
      </rPr>
      <t>September 30, 2013</t>
    </r>
    <r>
      <rPr>
        <sz val="10"/>
        <color theme="1"/>
        <rFont val="Arial"/>
        <family val="2"/>
      </rPr>
      <t xml:space="preserve">, our results of operations for the three and nin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and our cash flows for the nin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The results of operations for the three and nine months ended </t>
    </r>
    <r>
      <rPr>
        <sz val="10"/>
        <color rgb="FF000000"/>
        <rFont val="Arial"/>
        <family val="2"/>
      </rPr>
      <t>September 30, 2013</t>
    </r>
    <r>
      <rPr>
        <sz val="10"/>
        <color theme="1"/>
        <rFont val="Arial"/>
        <family val="2"/>
      </rPr>
      <t xml:space="preserve"> are not necessarily indicative of the results to be expected for the year ending </t>
    </r>
    <r>
      <rPr>
        <sz val="10"/>
        <color rgb="FF000000"/>
        <rFont val="Arial"/>
        <family val="2"/>
      </rPr>
      <t>December 31, 2013</t>
    </r>
    <r>
      <rPr>
        <sz val="10"/>
        <color theme="1"/>
        <rFont val="Arial"/>
        <family val="2"/>
      </rPr>
      <t>.</t>
    </r>
  </si>
  <si>
    <r>
      <t xml:space="preserve">These unaudited interim consolidated financial statements should be read in conjunction with the consolidated financial statements and related notes included in our Annual Report on Form 10-K for the fiscal year ended </t>
    </r>
    <r>
      <rPr>
        <sz val="10"/>
        <color rgb="FF000000"/>
        <rFont val="Arial"/>
        <family val="2"/>
      </rPr>
      <t>December 31, 2012</t>
    </r>
    <r>
      <rPr>
        <sz val="10"/>
        <color theme="1"/>
        <rFont val="Arial"/>
        <family val="2"/>
      </rPr>
      <t xml:space="preserve"> filed with the SEC on January 29, 2013.</t>
    </r>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r>
      <t xml:space="preserve">In the second quarter of 2013, we revised the estimated useful lives of certain types of property and equipment which resulted in an additional depreciation expense of </t>
    </r>
    <r>
      <rPr>
        <sz val="10"/>
        <color rgb="FF000000"/>
        <rFont val="Arial"/>
        <family val="2"/>
      </rPr>
      <t>$48 million</t>
    </r>
    <r>
      <rPr>
        <sz val="10"/>
        <color theme="1"/>
        <rFont val="Arial"/>
        <family val="2"/>
      </rPr>
      <t xml:space="preserve"> and </t>
    </r>
    <r>
      <rPr>
        <sz val="10"/>
        <color rgb="FF000000"/>
        <rFont val="Arial"/>
        <family val="2"/>
      </rPr>
      <t>$169 million</t>
    </r>
    <r>
      <rPr>
        <sz val="10"/>
        <color theme="1"/>
        <rFont val="Arial"/>
        <family val="2"/>
      </rPr>
      <t xml:space="preserve"> during the three and </t>
    </r>
    <r>
      <rPr>
        <sz val="10"/>
        <color rgb="FF000000"/>
        <rFont val="Arial"/>
        <family val="2"/>
      </rPr>
      <t>nine months ended September 30, 2013</t>
    </r>
    <r>
      <rPr>
        <sz val="10"/>
        <color theme="1"/>
        <rFont val="Arial"/>
        <family val="2"/>
      </rPr>
      <t xml:space="preserve">. </t>
    </r>
  </si>
  <si>
    <t>Prior Period Reclassifications</t>
  </si>
  <si>
    <t>Certain reclassifications of prior period amounts have been made to conform to the current period presentation.</t>
  </si>
  <si>
    <t>Net Income Per Share of Class A and Class B Common Stock</t>
  </si>
  <si>
    <t>Earnings Per Share [Abstract]</t>
  </si>
  <si>
    <t>Net Income Per Share of Class A and Class B Common Stock</t>
  </si>
  <si>
    <t>The following table sets forth the computation of basic and diluted net income per share of Class A and Class B common stock (in millions, except share amounts which are reflected in thousands and per share amounts):</t>
  </si>
  <si>
    <t>Three Months Ended</t>
  </si>
  <si>
    <t>Nine Months Ended</t>
  </si>
  <si>
    <t>September 30,</t>
  </si>
  <si>
    <t>(unaudited)</t>
  </si>
  <si>
    <t>Class A</t>
  </si>
  <si>
    <t>Class B</t>
  </si>
  <si>
    <t>Basic net income (loss) per share:</t>
  </si>
  <si>
    <t>Numerator</t>
  </si>
  <si>
    <t>Allocation of undistributed earnings - continuing operations</t>
  </si>
  <si>
    <t>$</t>
  </si>
  <si>
    <t>Allocation of undistributed earnings - discontinued operations</t>
  </si>
  <si>
    <t>(24</t>
  </si>
  <si>
    <t>)</t>
  </si>
  <si>
    <t>(6</t>
  </si>
  <si>
    <t>Total</t>
  </si>
  <si>
    <t>Denominator</t>
  </si>
  <si>
    <t>Number of shares used in per share computation</t>
  </si>
  <si>
    <t>Continuing operations</t>
  </si>
  <si>
    <t>Discontinued operations</t>
  </si>
  <si>
    <t>(0.09</t>
  </si>
  <si>
    <t>Basic net income per share</t>
  </si>
  <si>
    <t>Diluted net income (loss) per share:</t>
  </si>
  <si>
    <t>Allocation of undistributed earnings for basic computation - continuing operations</t>
  </si>
  <si>
    <t>Reallocation of undistributed earnings as a result of conversion of Class B to Class A shares</t>
  </si>
  <si>
    <t>Reallocation of undistributed earnings to Class B shares</t>
  </si>
  <si>
    <t>(7</t>
  </si>
  <si>
    <t>(8</t>
  </si>
  <si>
    <t>(23</t>
  </si>
  <si>
    <t>(27</t>
  </si>
  <si>
    <t>Allocation of undistributed earnings for basic computation - discontinued operations</t>
  </si>
  <si>
    <t>(3</t>
  </si>
  <si>
    <t>(30</t>
  </si>
  <si>
    <t>Number of shares used in basic computation</t>
  </si>
  <si>
    <t>Weighted-average effect of dilutive securities</t>
  </si>
  <si>
    <t>Add:</t>
  </si>
  <si>
    <t>Conversion of Class B to Class A common shares outstanding</t>
  </si>
  <si>
    <t>Employee stock options, including warrants issued under Transferable Stock Option program</t>
  </si>
  <si>
    <t>Restricted stock units</t>
  </si>
  <si>
    <t>Diluted net income per share</t>
  </si>
  <si>
    <t>The net income per share amounts are the same for Class A and Class B common stock because the holders of each class are legally entitled to equal per share distributions whether through dividends or in liquidation.</t>
  </si>
  <si>
    <t>Financial Instruments</t>
  </si>
  <si>
    <t>Fair Value Disclosures [Abstract]</t>
  </si>
  <si>
    <t>Fair Value Measurements</t>
  </si>
  <si>
    <t>We measure our cash equivalents, marketable securities, and foreign currency and interest rate derivative contract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Observable inputs that reflect quoted prices (unadjusted) for identical assets or liabilities in active markets.</t>
  </si>
  <si>
    <t>Level 2—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Unobservable inputs that are supported by little or no market activities.</t>
  </si>
  <si>
    <t xml:space="preserve">The fair value hierarchy also requires an entity to maximize the use of observable inputs and minimize the use of unobservable inputs when measuring fair value. </t>
  </si>
  <si>
    <t>Based on the fair value hierarchy, we classify our cash equivalents and marketable securities within Level 1 or Level 2. This is because we value our cash equivalents and marketable securities using quoted market prices or alternative pricing sources and models utilizing market observable inputs. We classify our foreign currency and interest rate derivative contracts primarily within Level 2 as the valuation inputs are based on quoted prices and market observable data of similar instruments.</t>
  </si>
  <si>
    <t>Cash, Cash Equivalents and Marketable Securities</t>
  </si>
  <si>
    <r>
      <t> </t>
    </r>
    <r>
      <rPr>
        <sz val="10"/>
        <color theme="1"/>
        <rFont val="Arial"/>
        <family val="2"/>
      </rPr>
      <t xml:space="preserve">The following tables summarize our cash, cash equivalents and marketable securities by significant investment categories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in millions):</t>
    </r>
  </si>
  <si>
    <t>As of December 31, 2012</t>
  </si>
  <si>
    <t>Adjusted</t>
  </si>
  <si>
    <t>Cost</t>
  </si>
  <si>
    <t>Gross</t>
  </si>
  <si>
    <t>Unrealized</t>
  </si>
  <si>
    <t>Gains</t>
  </si>
  <si>
    <t>Losses</t>
  </si>
  <si>
    <t>Fair</t>
  </si>
  <si>
    <t>Value</t>
  </si>
  <si>
    <t>Cash and</t>
  </si>
  <si>
    <t>Cash</t>
  </si>
  <si>
    <t>Equivalents</t>
  </si>
  <si>
    <t>Marketable</t>
  </si>
  <si>
    <t>Securities</t>
  </si>
  <si>
    <t>Level 1:</t>
  </si>
  <si>
    <t>Money market and other funds</t>
  </si>
  <si>
    <t>U.S. government notes</t>
  </si>
  <si>
    <t>(1</t>
  </si>
  <si>
    <t>Marketable equity securities</t>
  </si>
  <si>
    <t>Level 2:</t>
  </si>
  <si>
    <t>Time deposits</t>
  </si>
  <si>
    <r>
      <t xml:space="preserve">Money market and other funds </t>
    </r>
    <r>
      <rPr>
        <sz val="6"/>
        <color theme="1"/>
        <rFont val="Arial"/>
        <family val="2"/>
      </rPr>
      <t>(1)</t>
    </r>
  </si>
  <si>
    <t>U.S. government agencies</t>
  </si>
  <si>
    <t>Foreign government bonds</t>
  </si>
  <si>
    <t>Municipal securities</t>
  </si>
  <si>
    <t>Corporate debt securities</t>
  </si>
  <si>
    <t>(14</t>
  </si>
  <si>
    <t>Agency residential mortgage-backed securities</t>
  </si>
  <si>
    <t>Asset-backed securities</t>
  </si>
  <si>
    <t>(29</t>
  </si>
  <si>
    <t>As of September 30, 2013</t>
  </si>
  <si>
    <r>
      <t>Money market and other funds</t>
    </r>
    <r>
      <rPr>
        <sz val="6"/>
        <color theme="1"/>
        <rFont val="Arial"/>
        <family val="2"/>
      </rPr>
      <t>(1)</t>
    </r>
  </si>
  <si>
    <t>(49</t>
  </si>
  <si>
    <t>(48</t>
  </si>
  <si>
    <t>(140</t>
  </si>
  <si>
    <t>(152</t>
  </si>
  <si>
    <t>(2</t>
  </si>
  <si>
    <t>(394</t>
  </si>
  <si>
    <t>(424</t>
  </si>
  <si>
    <r>
      <t xml:space="preserve">The balanc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were related to cash collateral received in connection with our securities lending program, which was invested in reverse repurchase agreements maturing within three months. See below for further discussion of this program.</t>
    </r>
  </si>
  <si>
    <t xml:space="preserve">During the second quarter of 2013, we received approximately $175 million in Arris' common stock (10.6 million shares) in connection with the sale of the Motorola Home segment (see details in Note 8). These shares are accounted for as available-for sale marketable equity securities. </t>
  </si>
  <si>
    <r>
      <t xml:space="preserve">We determine realized gains or losses on the sale of marketable securities on a specific identification method. We recognized gross realized gains of </t>
    </r>
    <r>
      <rPr>
        <sz val="10"/>
        <color rgb="FF000000"/>
        <rFont val="Arial"/>
        <family val="2"/>
      </rPr>
      <t>$82 million</t>
    </r>
    <r>
      <rPr>
        <sz val="10"/>
        <color theme="1"/>
        <rFont val="Arial"/>
        <family val="2"/>
      </rPr>
      <t xml:space="preserve"> and </t>
    </r>
    <r>
      <rPr>
        <sz val="10"/>
        <color rgb="FF000000"/>
        <rFont val="Arial"/>
        <family val="2"/>
      </rPr>
      <t>$290 million</t>
    </r>
    <r>
      <rPr>
        <sz val="10"/>
        <color theme="1"/>
        <rFont val="Arial"/>
        <family val="2"/>
      </rPr>
      <t xml:space="preserve"> for the three and </t>
    </r>
    <r>
      <rPr>
        <sz val="10"/>
        <color rgb="FF000000"/>
        <rFont val="Arial"/>
        <family val="2"/>
      </rPr>
      <t>nine months ended September 30, 2012</t>
    </r>
    <r>
      <rPr>
        <sz val="10"/>
        <color theme="1"/>
        <rFont val="Arial"/>
        <family val="2"/>
      </rPr>
      <t xml:space="preserve"> and </t>
    </r>
    <r>
      <rPr>
        <sz val="10"/>
        <color rgb="FF000000"/>
        <rFont val="Arial"/>
        <family val="2"/>
      </rPr>
      <t>$35 million</t>
    </r>
    <r>
      <rPr>
        <sz val="10"/>
        <color theme="1"/>
        <rFont val="Arial"/>
        <family val="2"/>
      </rPr>
      <t xml:space="preserve"> and </t>
    </r>
    <r>
      <rPr>
        <sz val="10"/>
        <color rgb="FF000000"/>
        <rFont val="Arial"/>
        <family val="2"/>
      </rPr>
      <t>$295 million</t>
    </r>
    <r>
      <rPr>
        <sz val="10"/>
        <color theme="1"/>
        <rFont val="Arial"/>
        <family val="2"/>
      </rPr>
      <t xml:space="preserve"> for the three and </t>
    </r>
    <r>
      <rPr>
        <sz val="10"/>
        <color rgb="FF000000"/>
        <rFont val="Arial"/>
        <family val="2"/>
      </rPr>
      <t>nine months ended September 30, 2013</t>
    </r>
    <r>
      <rPr>
        <sz val="10"/>
        <color theme="1"/>
        <rFont val="Arial"/>
        <family val="2"/>
      </rPr>
      <t xml:space="preserve">. We recognized gross realized losses of </t>
    </r>
    <r>
      <rPr>
        <sz val="10"/>
        <color rgb="FF000000"/>
        <rFont val="Arial"/>
        <family val="2"/>
      </rPr>
      <t>$46 million</t>
    </r>
    <r>
      <rPr>
        <sz val="10"/>
        <color theme="1"/>
        <rFont val="Arial"/>
        <family val="2"/>
      </rPr>
      <t xml:space="preserve"> and </t>
    </r>
    <r>
      <rPr>
        <sz val="10"/>
        <color rgb="FF000000"/>
        <rFont val="Arial"/>
        <family val="2"/>
      </rPr>
      <t>$79 million</t>
    </r>
    <r>
      <rPr>
        <sz val="10"/>
        <color theme="1"/>
        <rFont val="Arial"/>
        <family val="2"/>
      </rPr>
      <t xml:space="preserve"> for the three and </t>
    </r>
    <r>
      <rPr>
        <sz val="10"/>
        <color rgb="FF000000"/>
        <rFont val="Arial"/>
        <family val="2"/>
      </rPr>
      <t>nine months ended September 30, 2012</t>
    </r>
    <r>
      <rPr>
        <sz val="10"/>
        <color theme="1"/>
        <rFont val="Arial"/>
        <family val="2"/>
      </rPr>
      <t xml:space="preserve"> and </t>
    </r>
    <r>
      <rPr>
        <sz val="10"/>
        <color rgb="FF000000"/>
        <rFont val="Arial"/>
        <family val="2"/>
      </rPr>
      <t>$61 million</t>
    </r>
    <r>
      <rPr>
        <sz val="10"/>
        <color theme="1"/>
        <rFont val="Arial"/>
        <family val="2"/>
      </rPr>
      <t xml:space="preserve"> and </t>
    </r>
    <r>
      <rPr>
        <sz val="10"/>
        <color rgb="FF000000"/>
        <rFont val="Arial"/>
        <family val="2"/>
      </rPr>
      <t>$117 million</t>
    </r>
    <r>
      <rPr>
        <sz val="10"/>
        <color theme="1"/>
        <rFont val="Arial"/>
        <family val="2"/>
      </rPr>
      <t xml:space="preserve"> for the three and </t>
    </r>
    <r>
      <rPr>
        <sz val="10"/>
        <color rgb="FF000000"/>
        <rFont val="Arial"/>
        <family val="2"/>
      </rPr>
      <t>nine months ended September 30, 2013</t>
    </r>
    <r>
      <rPr>
        <sz val="10"/>
        <color theme="1"/>
        <rFont val="Arial"/>
        <family val="2"/>
      </rPr>
      <t>. We reflect these gains and losses as a component of interest and other income, net, in the accompanying Consolidated Statements of Income.</t>
    </r>
  </si>
  <si>
    <t>The following table summarizes the estimated fair value of our investments in marketable securities, excluding marketable equity securities, designated as available-for-sale and classified by the contractual maturity date of the securities (in millions):</t>
  </si>
  <si>
    <t>As of</t>
  </si>
  <si>
    <t>Due in 1 year</t>
  </si>
  <si>
    <t>Due in 1 year through 5 years</t>
  </si>
  <si>
    <t>Due in 5 years through 10 years</t>
  </si>
  <si>
    <t>Due after 10 years</t>
  </si>
  <si>
    <r>
      <t xml:space="preserve">The following tables present gross unrealized losses and fair values for those investments that were in an unrealized loss position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aggregated by investment category and the length of time that individual securities have been in a continuous loss position (in millions):</t>
    </r>
  </si>
  <si>
    <t>Less than 12 Months</t>
  </si>
  <si>
    <t>12 Months or Greater</t>
  </si>
  <si>
    <t>Fair Value</t>
  </si>
  <si>
    <t>Loss</t>
  </si>
  <si>
    <t>(10</t>
  </si>
  <si>
    <t>(4</t>
  </si>
  <si>
    <t>(25</t>
  </si>
  <si>
    <t>(5</t>
  </si>
  <si>
    <t>(47</t>
  </si>
  <si>
    <t>(136</t>
  </si>
  <si>
    <t>(149</t>
  </si>
  <si>
    <t>(414</t>
  </si>
  <si>
    <r>
      <t xml:space="preserve">We periodically review our marketable debt and equity securities for other-than-temporary impairment. We consider factors such as the duration, severity and the reason for the decline in value, the potential recovery period and our intent to sell. For marketable debt securities, we also consider whether (i) it is more likely than not that we will be required to sell the debt securities before recovery of their amortized cost basis, and (ii) the amortized cost basis cannot be recovered as a result of credit losses. During the three and </t>
    </r>
    <r>
      <rPr>
        <sz val="10"/>
        <color rgb="FF000000"/>
        <rFont val="Arial"/>
        <family val="2"/>
      </rPr>
      <t>nine months ended September 30, 2013</t>
    </r>
    <r>
      <rPr>
        <sz val="10"/>
        <color theme="1"/>
        <rFont val="Arial"/>
        <family val="2"/>
      </rPr>
      <t xml:space="preserve">, we did not recognize any other-than-temporary impairment loss. </t>
    </r>
  </si>
  <si>
    <t>Securities Lending Program</t>
  </si>
  <si>
    <t xml:space="preserve">From time to time, we enter into securities lending agreements with financial institutions to enhance investment income. We loan selected securities which are collateralized in the form of cash or securities. Cash collateral is invested in reverse repurchase agreements which are collateralized in the form of securities. </t>
  </si>
  <si>
    <t>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t>
  </si>
  <si>
    <t>Derivative Financial Instruments</t>
  </si>
  <si>
    <t>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t>
  </si>
  <si>
    <t>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t>
  </si>
  <si>
    <r>
      <t xml:space="preserve">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we received cash collateral related to the derivative instruments under our collateral security arrangements of </t>
    </r>
    <r>
      <rPr>
        <sz val="10"/>
        <color rgb="FF000000"/>
        <rFont val="Arial"/>
        <family val="2"/>
      </rPr>
      <t>$43 million</t>
    </r>
    <r>
      <rPr>
        <sz val="10"/>
        <color theme="1"/>
        <rFont val="Arial"/>
        <family val="2"/>
      </rPr>
      <t xml:space="preserve"> and </t>
    </r>
    <r>
      <rPr>
        <sz val="10"/>
        <color rgb="FF000000"/>
        <rFont val="Arial"/>
        <family val="2"/>
      </rPr>
      <t>$12 million</t>
    </r>
    <r>
      <rPr>
        <sz val="10"/>
        <color theme="1"/>
        <rFont val="Arial"/>
        <family val="2"/>
      </rPr>
      <t>.</t>
    </r>
  </si>
  <si>
    <t>Cash Flow Hedges</t>
  </si>
  <si>
    <r>
      <t xml:space="preserve">We use options designated as cash flow hedges to hedge certain forecasted revenue transactions denominated in currencies other than the U.S. dollar. The notional principal of these contracts was approximately </t>
    </r>
    <r>
      <rPr>
        <sz val="10"/>
        <color rgb="FF000000"/>
        <rFont val="Arial"/>
        <family val="2"/>
      </rPr>
      <t>$9.5 billion</t>
    </r>
    <r>
      <rPr>
        <sz val="10"/>
        <color theme="1"/>
        <rFont val="Arial"/>
        <family val="2"/>
      </rPr>
      <t xml:space="preserve"> and </t>
    </r>
    <r>
      <rPr>
        <sz val="10"/>
        <color rgb="FF000000"/>
        <rFont val="Arial"/>
        <family val="2"/>
      </rPr>
      <t>$7.0 b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These foreign exchange contracts have maturities of </t>
    </r>
    <r>
      <rPr>
        <sz val="10"/>
        <color rgb="FF000000"/>
        <rFont val="Arial"/>
        <family val="2"/>
      </rPr>
      <t>36 months</t>
    </r>
    <r>
      <rPr>
        <sz val="10"/>
        <color theme="1"/>
        <rFont val="Arial"/>
        <family val="2"/>
      </rPr>
      <t xml:space="preserve"> or less.</t>
    </r>
  </si>
  <si>
    <r>
      <t xml:space="preserve">In 2012, we entered into forward-starting interest rate swaps that effectively locked in an interest rate on our anticipated debt issuance of </t>
    </r>
    <r>
      <rPr>
        <sz val="10"/>
        <color rgb="FF000000"/>
        <rFont val="Arial"/>
        <family val="2"/>
      </rPr>
      <t>$1.0 billion</t>
    </r>
    <r>
      <rPr>
        <sz val="10"/>
        <color theme="1"/>
        <rFont val="Arial"/>
        <family val="2"/>
      </rPr>
      <t xml:space="preserve"> in 2014. The total notional amount of these forward-starting interest swaps was </t>
    </r>
    <r>
      <rPr>
        <sz val="10"/>
        <color rgb="FF000000"/>
        <rFont val="Arial"/>
        <family val="2"/>
      </rPr>
      <t>$1.0 b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with terms calling for us to receive interest at a variable rate and to pay interest at a fixed rate.</t>
    </r>
  </si>
  <si>
    <t>We initially report any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reclassified to interest and other income, net. Further, we exclude the change in the time value of the options from our assessment of hedge effectiveness. We record the premium paid or time value of an option on the date of purchase as an asset. Thereafter, we recognize any change to this time value in interest and other income, net.</t>
  </si>
  <si>
    <r>
      <t xml:space="preserve">As of </t>
    </r>
    <r>
      <rPr>
        <sz val="10"/>
        <color rgb="FF000000"/>
        <rFont val="Arial"/>
        <family val="2"/>
      </rPr>
      <t>September 30, 2013</t>
    </r>
    <r>
      <rPr>
        <sz val="10"/>
        <color theme="1"/>
        <rFont val="Arial"/>
        <family val="2"/>
      </rPr>
      <t xml:space="preserve">, the effective portion of our cash flow hedges before tax effect was </t>
    </r>
    <r>
      <rPr>
        <sz val="10"/>
        <color rgb="FF000000"/>
        <rFont val="Arial"/>
        <family val="2"/>
      </rPr>
      <t>$73 million</t>
    </r>
    <r>
      <rPr>
        <sz val="10"/>
        <color theme="1"/>
        <rFont val="Arial"/>
        <family val="2"/>
      </rPr>
      <t xml:space="preserve">, of which </t>
    </r>
    <r>
      <rPr>
        <sz val="10"/>
        <color rgb="FF000000"/>
        <rFont val="Arial"/>
        <family val="2"/>
      </rPr>
      <t>$7 million</t>
    </r>
    <r>
      <rPr>
        <sz val="10"/>
        <color theme="1"/>
        <rFont val="Arial"/>
        <family val="2"/>
      </rPr>
      <t xml:space="preserve"> is expected to be reclassified from AOCI into earnings within the next 12 months.</t>
    </r>
  </si>
  <si>
    <t>Fair Value Hedges</t>
  </si>
  <si>
    <r>
      <t xml:space="preserve">We use forward contracts designated as fair value hedges to hedge foreign currency risks for our investments denominated in currencies other than the U.S. dollar. Gains and losses on these contracts are recognized in interest and other income, net, along with the offsetting losses and gains of the related hedged items. We exclude changes in the time value for forward contracts from the assessment of hedge effectiveness. The notional principal of these contracts was </t>
    </r>
    <r>
      <rPr>
        <sz val="10"/>
        <color rgb="FF000000"/>
        <rFont val="Arial"/>
        <family val="2"/>
      </rPr>
      <t>$1.1 billion</t>
    </r>
    <r>
      <rPr>
        <sz val="10"/>
        <color theme="1"/>
        <rFont val="Arial"/>
        <family val="2"/>
      </rPr>
      <t xml:space="preserve"> and </t>
    </r>
    <r>
      <rPr>
        <sz val="10"/>
        <color rgb="FF000000"/>
        <rFont val="Arial"/>
        <family val="2"/>
      </rPr>
      <t>$1.6 b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t>
    </r>
  </si>
  <si>
    <t>Other Derivatives</t>
  </si>
  <si>
    <r>
      <t xml:space="preserve">Other derivatives not designated as hedging instruments consist of forward and option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t>
    </r>
    <r>
      <rPr>
        <sz val="10"/>
        <color rgb="FF000000"/>
        <rFont val="Arial"/>
        <family val="2"/>
      </rPr>
      <t>$6.6 billion</t>
    </r>
    <r>
      <rPr>
        <sz val="10"/>
        <color theme="1"/>
        <rFont val="Arial"/>
        <family val="2"/>
      </rPr>
      <t xml:space="preserve"> and </t>
    </r>
    <r>
      <rPr>
        <sz val="10"/>
        <color rgb="FF000000"/>
        <rFont val="Arial"/>
        <family val="2"/>
      </rPr>
      <t>$6.1 billion</t>
    </r>
    <r>
      <rPr>
        <sz val="10"/>
        <color theme="1"/>
        <rFont val="Arial"/>
        <family val="2"/>
      </rPr>
      <t xml:space="preserve">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t>
    </r>
  </si>
  <si>
    <r>
      <t xml:space="preserve">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t>
    </r>
    <r>
      <rPr>
        <sz val="10"/>
        <color rgb="FF000000"/>
        <rFont val="Arial"/>
        <family val="2"/>
      </rPr>
      <t>$25 million</t>
    </r>
    <r>
      <rPr>
        <sz val="10"/>
        <color theme="1"/>
        <rFont val="Arial"/>
        <family val="2"/>
      </rPr>
      <t xml:space="preserve"> at </t>
    </r>
    <r>
      <rPr>
        <sz val="10"/>
        <color rgb="FF000000"/>
        <rFont val="Arial"/>
        <family val="2"/>
      </rPr>
      <t>December 31, 2012</t>
    </r>
    <r>
      <rPr>
        <sz val="10"/>
        <color theme="1"/>
        <rFont val="Arial"/>
        <family val="2"/>
      </rPr>
      <t xml:space="preserve"> and </t>
    </r>
    <r>
      <rPr>
        <sz val="10"/>
        <color rgb="FF000000"/>
        <rFont val="Arial"/>
        <family val="2"/>
      </rPr>
      <t>$75 million</t>
    </r>
    <r>
      <rPr>
        <sz val="10"/>
        <color theme="1"/>
        <rFont val="Arial"/>
        <family val="2"/>
      </rPr>
      <t xml:space="preserve"> at </t>
    </r>
    <r>
      <rPr>
        <sz val="10"/>
        <color rgb="FF000000"/>
        <rFont val="Arial"/>
        <family val="2"/>
      </rPr>
      <t>September 30, 2013</t>
    </r>
    <r>
      <rPr>
        <sz val="10"/>
        <color theme="1"/>
        <rFont val="Arial"/>
        <family val="2"/>
      </rPr>
      <t>.</t>
    </r>
  </si>
  <si>
    <t>The fair values of our outstanding derivative instruments were as follows (in millions):</t>
  </si>
  <si>
    <r>
      <t> </t>
    </r>
    <r>
      <rPr>
        <sz val="8"/>
        <color theme="1"/>
        <rFont val="Inherit"/>
      </rPr>
      <t> </t>
    </r>
  </si>
  <si>
    <t>Balance Sheet Location</t>
  </si>
  <si>
    <t>Fair Value of</t>
  </si>
  <si>
    <t>Derivatives</t>
  </si>
  <si>
    <t>Designated as</t>
  </si>
  <si>
    <t>Hedging Instruments</t>
  </si>
  <si>
    <t>Derivatives Not</t>
  </si>
  <si>
    <t>Designated as</t>
  </si>
  <si>
    <t>Total Fair</t>
  </si>
  <si>
    <t>Derivative Assets:</t>
  </si>
  <si>
    <t>Foreign exchange contracts</t>
  </si>
  <si>
    <t>Prepaid revenue share, expenses and other assets, current and non-current</t>
  </si>
  <si>
    <t>Interest rate contracts</t>
  </si>
  <si>
    <t>Derivative Liabilities:</t>
  </si>
  <si>
    <t xml:space="preserve">Derivative Liabilities: </t>
  </si>
  <si>
    <t>The effect of derivative instruments in cash flow hedging relationships on income and other comprehensive income (OCI) is summarized below (in millions):</t>
  </si>
  <si>
    <t>Gains (Losses) Recognized in OCI</t>
  </si>
  <si>
    <t>on Derivatives Before Tax Effect (Effective Portion)</t>
  </si>
  <si>
    <t>Three Months Ended September 30,</t>
  </si>
  <si>
    <t>Nine Months Ended September 30,</t>
  </si>
  <si>
    <t>Derivatives in Cash Flow Hedging Relationship</t>
  </si>
  <si>
    <t>(110</t>
  </si>
  <si>
    <t>(43</t>
  </si>
  <si>
    <t>(118</t>
  </si>
  <si>
    <t>(44</t>
  </si>
  <si>
    <t>Gains Reclassified from AOCI into Income (Effective Portion)</t>
  </si>
  <si>
    <t>Location</t>
  </si>
  <si>
    <t>Gains (Losses) Recognized in Income on Derivatives (Amount</t>
  </si>
  <si>
    <r>
      <t xml:space="preserve">Excluded from  Effectiveness Testing and Ineffective Portion) </t>
    </r>
    <r>
      <rPr>
        <b/>
        <sz val="6"/>
        <color theme="1"/>
        <rFont val="Arial"/>
        <family val="2"/>
      </rPr>
      <t>(1)</t>
    </r>
  </si>
  <si>
    <t>Interest and</t>
  </si>
  <si>
    <t>other income, net</t>
  </si>
  <si>
    <t>(124</t>
  </si>
  <si>
    <t>(135</t>
  </si>
  <si>
    <t>(370</t>
  </si>
  <si>
    <t>(224</t>
  </si>
  <si>
    <r>
      <t>(1)</t>
    </r>
    <r>
      <rPr>
        <sz val="10"/>
        <color theme="1"/>
        <rFont val="Inherit"/>
      </rPr>
      <t> </t>
    </r>
  </si>
  <si>
    <t>Gains (losses) related to the ineffective portion of the hedges were not material in all periods presented.</t>
  </si>
  <si>
    <t>The effect of derivative instruments in fair value hedging relationships on income is summarized below (in millions):</t>
  </si>
  <si>
    <r>
      <t>Gains (Losses) Recognized in Income on Derivatives</t>
    </r>
    <r>
      <rPr>
        <b/>
        <sz val="6"/>
        <color theme="1"/>
        <rFont val="Arial"/>
        <family val="2"/>
      </rPr>
      <t>(2)</t>
    </r>
  </si>
  <si>
    <t>Derivatives in Fair Value Hedging Relationship</t>
  </si>
  <si>
    <t>Interest and</t>
  </si>
  <si>
    <t>(38</t>
  </si>
  <si>
    <t>(22</t>
  </si>
  <si>
    <t>Hedged item</t>
  </si>
  <si>
    <t>other income, net</t>
  </si>
  <si>
    <t>(19</t>
  </si>
  <si>
    <r>
      <t>(2)</t>
    </r>
    <r>
      <rPr>
        <sz val="10"/>
        <color theme="1"/>
        <rFont val="Inherit"/>
      </rPr>
      <t> </t>
    </r>
  </si>
  <si>
    <r>
      <t xml:space="preserve">Losses related to the amount excluded from effectiveness testing of the hedges were </t>
    </r>
    <r>
      <rPr>
        <sz val="10"/>
        <color rgb="FF000000"/>
        <rFont val="Arial"/>
        <family val="2"/>
      </rPr>
      <t>$2 million</t>
    </r>
    <r>
      <rPr>
        <sz val="10"/>
        <color theme="1"/>
        <rFont val="Arial"/>
        <family val="2"/>
      </rPr>
      <t xml:space="preserve"> and </t>
    </r>
    <r>
      <rPr>
        <sz val="10"/>
        <color rgb="FF000000"/>
        <rFont val="Arial"/>
        <family val="2"/>
      </rPr>
      <t>$7 million</t>
    </r>
    <r>
      <rPr>
        <sz val="10"/>
        <color theme="1"/>
        <rFont val="Arial"/>
        <family val="2"/>
      </rPr>
      <t xml:space="preserve"> for the three and </t>
    </r>
    <r>
      <rPr>
        <sz val="10"/>
        <color rgb="FF000000"/>
        <rFont val="Arial"/>
        <family val="2"/>
      </rPr>
      <t>nine months ended September 30, 2012</t>
    </r>
    <r>
      <rPr>
        <sz val="10"/>
        <color theme="1"/>
        <rFont val="Arial"/>
        <family val="2"/>
      </rPr>
      <t xml:space="preserve"> and </t>
    </r>
    <r>
      <rPr>
        <sz val="10"/>
        <color rgb="FF000000"/>
        <rFont val="Arial"/>
        <family val="2"/>
      </rPr>
      <t>$3 million</t>
    </r>
    <r>
      <rPr>
        <sz val="10"/>
        <color theme="1"/>
        <rFont val="Arial"/>
        <family val="2"/>
      </rPr>
      <t xml:space="preserve"> and </t>
    </r>
    <r>
      <rPr>
        <sz val="10"/>
        <color rgb="FF000000"/>
        <rFont val="Arial"/>
        <family val="2"/>
      </rPr>
      <t>$6 million</t>
    </r>
    <r>
      <rPr>
        <sz val="10"/>
        <color theme="1"/>
        <rFont val="Arial"/>
        <family val="2"/>
      </rPr>
      <t xml:space="preserve"> for the three and </t>
    </r>
    <r>
      <rPr>
        <sz val="10"/>
        <color rgb="FF000000"/>
        <rFont val="Arial"/>
        <family val="2"/>
      </rPr>
      <t>nine months ended September 30, 2013</t>
    </r>
    <r>
      <rPr>
        <sz val="10"/>
        <color theme="1"/>
        <rFont val="Arial"/>
        <family val="2"/>
      </rPr>
      <t xml:space="preserve">. </t>
    </r>
  </si>
  <si>
    <t>The effect of derivative instruments not designated as hedging instruments on income is summarized below (in millions):</t>
  </si>
  <si>
    <t>Gains (Losses) Recognized in Income on Derivatives</t>
  </si>
  <si>
    <t>Derivatives Not Designated As Hedging Instruments</t>
  </si>
  <si>
    <t>(82</t>
  </si>
  <si>
    <t>(55</t>
  </si>
  <si>
    <t>(107</t>
  </si>
  <si>
    <t>(53</t>
  </si>
  <si>
    <t>(112</t>
  </si>
  <si>
    <t>Offsetting of Derivatives, Securities Lending and Reverse Repurchase Agreements</t>
  </si>
  <si>
    <r>
      <t xml:space="preserve">We present our derivatives, securities lending and reverse repurchase agreements at gross fair values in the Consolidated Balance Sheets. However, our master netting and other similar arrangements allow net settlements under certain conditions. As of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information related to these offsetting arrangements was as follows (in millions, unaudited):</t>
    </r>
  </si>
  <si>
    <t>Offsetting of Assets</t>
  </si>
  <si>
    <t>Gross Amounts Not Offset in the Consolidated Balance Sheets, but Have Legal Rights to Offset</t>
  </si>
  <si>
    <t>Description</t>
  </si>
  <si>
    <t>Gross Amounts of Recognized Assets</t>
  </si>
  <si>
    <t>Gross Amounts Offset in the Consolidated Balance Sheets</t>
  </si>
  <si>
    <t>Net Presented in the Consolidated Balance Sheets</t>
  </si>
  <si>
    <t> Cash Collateral Received</t>
  </si>
  <si>
    <t>Non-Cash Collateral Received</t>
  </si>
  <si>
    <t xml:space="preserve">Net Assets Exposed </t>
  </si>
  <si>
    <r>
      <t>(1)</t>
    </r>
    <r>
      <rPr>
        <sz val="10"/>
        <color theme="1"/>
        <rFont val="Arial"/>
        <family val="2"/>
      </rPr>
      <t> </t>
    </r>
  </si>
  <si>
    <t>(40</t>
  </si>
  <si>
    <t>(12</t>
  </si>
  <si>
    <t>Reverse repurchase agreements</t>
  </si>
  <si>
    <r>
      <t>(2)</t>
    </r>
    <r>
      <rPr>
        <sz val="10"/>
        <color theme="1"/>
        <rFont val="Arial"/>
        <family val="2"/>
      </rPr>
      <t> </t>
    </r>
  </si>
  <si>
    <t>(1,629</t>
  </si>
  <si>
    <t>(1,641</t>
  </si>
  <si>
    <t>Cash Collateral Received</t>
  </si>
  <si>
    <t>Net Assets Exposed</t>
  </si>
  <si>
    <t>(31</t>
  </si>
  <si>
    <t>(1,884</t>
  </si>
  <si>
    <t>(1,915</t>
  </si>
  <si>
    <r>
      <t>(1)</t>
    </r>
    <r>
      <rPr>
        <sz val="10"/>
        <color rgb="FF231F20"/>
        <rFont val="Arial"/>
        <family val="2"/>
      </rPr>
      <t xml:space="preserve"> The balances at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xml:space="preserve"> were related to derivative liabilities which are allowed to be net settled against derivative assets in accordance with our master netting agreements. </t>
    </r>
  </si>
  <si>
    <r>
      <t>(2)</t>
    </r>
    <r>
      <rPr>
        <sz val="10"/>
        <color rgb="FF231F20"/>
        <rFont val="Arial"/>
        <family val="2"/>
      </rPr>
      <t xml:space="preserve"> The balances at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xml:space="preserve"> included </t>
    </r>
    <r>
      <rPr>
        <sz val="10"/>
        <color rgb="FF000000"/>
        <rFont val="Arial"/>
        <family val="2"/>
      </rPr>
      <t>$929 million</t>
    </r>
    <r>
      <rPr>
        <sz val="10"/>
        <color rgb="FF231F20"/>
        <rFont val="Arial"/>
        <family val="2"/>
      </rPr>
      <t xml:space="preserve"> and </t>
    </r>
    <r>
      <rPr>
        <sz val="10"/>
        <color rgb="FF000000"/>
        <rFont val="Arial"/>
        <family val="2"/>
      </rPr>
      <t>$1,784 million</t>
    </r>
    <r>
      <rPr>
        <sz val="10"/>
        <color rgb="FF231F20"/>
        <rFont val="Arial"/>
        <family val="2"/>
      </rPr>
      <t xml:space="preserve"> recorded in cash and cash equivalents, respectively, and </t>
    </r>
    <r>
      <rPr>
        <sz val="10"/>
        <color rgb="FF000000"/>
        <rFont val="Arial"/>
        <family val="2"/>
      </rPr>
      <t>$700 million</t>
    </r>
    <r>
      <rPr>
        <sz val="10"/>
        <color rgb="FF231F20"/>
        <rFont val="Arial"/>
        <family val="2"/>
      </rPr>
      <t xml:space="preserve"> and </t>
    </r>
    <r>
      <rPr>
        <sz val="10"/>
        <color rgb="FF000000"/>
        <rFont val="Arial"/>
        <family val="2"/>
      </rPr>
      <t>$100 million</t>
    </r>
    <r>
      <rPr>
        <sz val="10"/>
        <color rgb="FF231F20"/>
        <rFont val="Arial"/>
        <family val="2"/>
      </rPr>
      <t xml:space="preserve"> recorded in receivable under reverse repurchase agreements, respectively.</t>
    </r>
  </si>
  <si>
    <t>Offsetting of Liabilities</t>
  </si>
  <si>
    <t>Gross Amounts of Recognized Liabilities</t>
  </si>
  <si>
    <t> Cash Collateral Pledged</t>
  </si>
  <si>
    <t>Non-Cash Collateral Pledged</t>
  </si>
  <si>
    <t>Net Liabilities</t>
  </si>
  <si>
    <r>
      <t>(3)</t>
    </r>
    <r>
      <rPr>
        <sz val="10"/>
        <color theme="1"/>
        <rFont val="Arial"/>
        <family val="2"/>
      </rPr>
      <t> </t>
    </r>
  </si>
  <si>
    <t>Securities lending agreements</t>
  </si>
  <si>
    <t>(1,673</t>
  </si>
  <si>
    <t>(1,877</t>
  </si>
  <si>
    <r>
      <t>(3)</t>
    </r>
    <r>
      <rPr>
        <sz val="10"/>
        <color rgb="FF231F20"/>
        <rFont val="Arial"/>
        <family val="2"/>
      </rPr>
      <t xml:space="preserve"> The balance at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xml:space="preserve"> were related to derivative assets which are allowed to be net settled against derivative liabilities in accordance with our master netting agreements.</t>
    </r>
  </si>
  <si>
    <t>Debt</t>
  </si>
  <si>
    <t>Debt Disclosure [Abstract]</t>
  </si>
  <si>
    <t>Short-Term Debt</t>
  </si>
  <si>
    <r>
      <t xml:space="preserve">We have a debt financing program of up to </t>
    </r>
    <r>
      <rPr>
        <sz val="10"/>
        <color rgb="FF000000"/>
        <rFont val="Arial"/>
        <family val="2"/>
      </rPr>
      <t>$3.0 billion</t>
    </r>
    <r>
      <rPr>
        <sz val="10"/>
        <color theme="1"/>
        <rFont val="Arial"/>
        <family val="2"/>
      </rPr>
      <t xml:space="preserve"> through the issuance of commercial paper. Net proceeds from this program are used for general corporate purpos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we had </t>
    </r>
    <r>
      <rPr>
        <sz val="10"/>
        <color rgb="FF000000"/>
        <rFont val="Arial"/>
        <family val="2"/>
      </rPr>
      <t>$2.5 billion</t>
    </r>
    <r>
      <rPr>
        <sz val="10"/>
        <color theme="1"/>
        <rFont val="Arial"/>
        <family val="2"/>
      </rPr>
      <t xml:space="preserve"> and </t>
    </r>
    <r>
      <rPr>
        <sz val="10"/>
        <color rgb="FF000000"/>
        <rFont val="Arial"/>
        <family val="2"/>
      </rPr>
      <t>$2.0 billion</t>
    </r>
    <r>
      <rPr>
        <sz val="10"/>
        <color theme="1"/>
        <rFont val="Arial"/>
        <family val="2"/>
      </rPr>
      <t xml:space="preserve">, respectively, of outstanding commercial paper recorded as short-term debt with weighted-average interest rates of </t>
    </r>
    <r>
      <rPr>
        <sz val="10"/>
        <color rgb="FF000000"/>
        <rFont val="Arial"/>
        <family val="2"/>
      </rPr>
      <t>0.2%</t>
    </r>
    <r>
      <rPr>
        <sz val="10"/>
        <color theme="1"/>
        <rFont val="Arial"/>
        <family val="2"/>
      </rPr>
      <t xml:space="preserve"> and </t>
    </r>
    <r>
      <rPr>
        <sz val="10"/>
        <color rgb="FF000000"/>
        <rFont val="Arial"/>
        <family val="2"/>
      </rPr>
      <t>0.1%</t>
    </r>
    <r>
      <rPr>
        <sz val="10"/>
        <color theme="1"/>
        <rFont val="Arial"/>
        <family val="2"/>
      </rPr>
      <t xml:space="preserve">, respectively. In conjunction with this program, we have a </t>
    </r>
    <r>
      <rPr>
        <sz val="10"/>
        <color rgb="FF000000"/>
        <rFont val="Arial"/>
        <family val="2"/>
      </rPr>
      <t>$3.0 billion</t>
    </r>
    <r>
      <rPr>
        <sz val="10"/>
        <color theme="1"/>
        <rFont val="Arial"/>
        <family val="2"/>
      </rPr>
      <t xml:space="preserve"> revolving credit facility expiring in July 2016. The interest rate for the credit facility is determined based on a formula using certain market rates.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we were in compliance with the financial covenant in the credit facility, and </t>
    </r>
    <r>
      <rPr>
        <sz val="10"/>
        <color rgb="FF000000"/>
        <rFont val="Arial"/>
        <family val="2"/>
      </rPr>
      <t>no</t>
    </r>
    <r>
      <rPr>
        <sz val="10"/>
        <color theme="1"/>
        <rFont val="Arial"/>
        <family val="2"/>
      </rPr>
      <t xml:space="preserve"> amounts were outstanding under the credit facility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The estimated fair value of the commercial paper approximated its carrying value at </t>
    </r>
    <r>
      <rPr>
        <sz val="10"/>
        <color rgb="FF000000"/>
        <rFont val="Arial"/>
        <family val="2"/>
      </rPr>
      <t>September 30, 2013</t>
    </r>
    <r>
      <rPr>
        <sz val="10"/>
        <color theme="1"/>
        <rFont val="Arial"/>
        <family val="2"/>
      </rPr>
      <t xml:space="preserve">. </t>
    </r>
  </si>
  <si>
    <t xml:space="preserve">Our short-term debt balance also includes the short-term portion of certain long-term debt, as described in the section below. </t>
  </si>
  <si>
    <t>Long-Term Debt</t>
  </si>
  <si>
    <r>
      <t xml:space="preserve">In May 2011, we issued </t>
    </r>
    <r>
      <rPr>
        <sz val="10"/>
        <color rgb="FF000000"/>
        <rFont val="Arial"/>
        <family val="2"/>
      </rPr>
      <t>$3.0 billion</t>
    </r>
    <r>
      <rPr>
        <sz val="10"/>
        <color theme="1"/>
        <rFont val="Arial"/>
        <family val="2"/>
      </rPr>
      <t xml:space="preserve"> of unsecured senior notes in </t>
    </r>
    <r>
      <rPr>
        <sz val="10"/>
        <color rgb="FF000000"/>
        <rFont val="Arial"/>
        <family val="2"/>
      </rPr>
      <t>three</t>
    </r>
    <r>
      <rPr>
        <sz val="10"/>
        <color theme="1"/>
        <rFont val="Arial"/>
        <family val="2"/>
      </rPr>
      <t xml:space="preserve"> tranches (collectively, the Notes) and in August 2013, we entered into a capital lease obligation. The details of these financing arrangements are described in the table below (in millions): </t>
    </r>
  </si>
  <si>
    <t>Short-Term Portion of Long-Term Debt</t>
  </si>
  <si>
    <t>1.25% Notes due on May 19, 2014</t>
  </si>
  <si>
    <t>Capital Lease Obligation</t>
  </si>
  <si>
    <t> Total</t>
  </si>
  <si>
    <t>2.125% Notes due on May 19, 2016</t>
  </si>
  <si>
    <t>3.625% Notes due on May 19, 2021</t>
  </si>
  <si>
    <t>Unamortized discount for the Notes above</t>
  </si>
  <si>
    <t>Subtotal</t>
  </si>
  <si>
    <r>
      <t xml:space="preserve">The effective interest yields of the 2014, 2016, and 2021 Notes were </t>
    </r>
    <r>
      <rPr>
        <sz val="10"/>
        <color rgb="FF000000"/>
        <rFont val="Arial"/>
        <family val="2"/>
      </rPr>
      <t>1.258%</t>
    </r>
    <r>
      <rPr>
        <sz val="10"/>
        <color theme="1"/>
        <rFont val="Arial"/>
        <family val="2"/>
      </rPr>
      <t xml:space="preserve">, </t>
    </r>
    <r>
      <rPr>
        <sz val="10"/>
        <color rgb="FF000000"/>
        <rFont val="Arial"/>
        <family val="2"/>
      </rPr>
      <t>2.241%</t>
    </r>
    <r>
      <rPr>
        <sz val="10"/>
        <color theme="1"/>
        <rFont val="Arial"/>
        <family val="2"/>
      </rPr>
      <t xml:space="preserve"> and </t>
    </r>
    <r>
      <rPr>
        <sz val="10"/>
        <color rgb="FF000000"/>
        <rFont val="Arial"/>
        <family val="2"/>
      </rPr>
      <t>3.734%</t>
    </r>
    <r>
      <rPr>
        <sz val="10"/>
        <color theme="1"/>
        <rFont val="Arial"/>
        <family val="2"/>
      </rPr>
      <t xml:space="preserve">, respectively. Interest on the Notes is payable semi-annually in arrears on May 19 and November 19 of each year. We may redeem the Notes at any time in whole or in part at specified redemption prices. We are not subject to any financial covenants under the Notes. We used the net proceeds from the issuance of the Notes to repay a portion of our outstanding commercial paper and for general corporate purposes. The total estimated fair value of the Notes was approximately </t>
    </r>
    <r>
      <rPr>
        <sz val="10"/>
        <color rgb="FF000000"/>
        <rFont val="Arial"/>
        <family val="2"/>
      </rPr>
      <t>$3.1 billion</t>
    </r>
    <r>
      <rPr>
        <sz val="10"/>
        <color theme="1"/>
        <rFont val="Arial"/>
        <family val="2"/>
      </rPr>
      <t xml:space="preserve"> at </t>
    </r>
    <r>
      <rPr>
        <sz val="10"/>
        <color rgb="FF000000"/>
        <rFont val="Arial"/>
        <family val="2"/>
      </rPr>
      <t>September 30, 2013</t>
    </r>
    <r>
      <rPr>
        <sz val="10"/>
        <color theme="1"/>
        <rFont val="Arial"/>
        <family val="2"/>
      </rPr>
      <t>. The fair value of the Notes was determined based on observable market prices of identical instruments in less active markets and is categorized accordingly as Level 2 in the fair value hierarchy.</t>
    </r>
  </si>
  <si>
    <r>
      <t xml:space="preserve">In August 2013, we entered into a capital lease obligation on certain property expiring in 2028 with an option to purchase the property in 2016. The effective rate of the capital lease obligation approximates the market rate. At </t>
    </r>
    <r>
      <rPr>
        <sz val="10"/>
        <color rgb="FF000000"/>
        <rFont val="Arial"/>
        <family val="2"/>
      </rPr>
      <t>September 30, 2013</t>
    </r>
    <r>
      <rPr>
        <sz val="10"/>
        <color theme="1"/>
        <rFont val="Arial"/>
        <family val="2"/>
      </rPr>
      <t>, the carrying value of the assets approximated the carrying value of the borrowings.</t>
    </r>
  </si>
  <si>
    <t>Balance Sheet Components</t>
  </si>
  <si>
    <t>Balance Sheet Components Disclosure [Abstract]</t>
  </si>
  <si>
    <r>
      <t>Inventories consisted of the following (in millions):</t>
    </r>
    <r>
      <rPr>
        <sz val="9"/>
        <color theme="1"/>
        <rFont val="Inherit"/>
      </rPr>
      <t> </t>
    </r>
  </si>
  <si>
    <t>Raw materials and work in process</t>
  </si>
  <si>
    <t>Finished goods</t>
  </si>
  <si>
    <t>Property and Equipment</t>
  </si>
  <si>
    <r>
      <t>Property and equipment consisted of the following (in millions):</t>
    </r>
    <r>
      <rPr>
        <sz val="9"/>
        <color theme="1"/>
        <rFont val="Inherit"/>
      </rPr>
      <t> </t>
    </r>
  </si>
  <si>
    <t>Information technology assets</t>
  </si>
  <si>
    <t>Land and buildings</t>
  </si>
  <si>
    <t>Construction in progress</t>
  </si>
  <si>
    <t>Leasehold improvements</t>
  </si>
  <si>
    <t>Furniture and fixtures</t>
  </si>
  <si>
    <t>Less: accumulated depreciation and amortization</t>
  </si>
  <si>
    <r>
      <t xml:space="preserve">Property under capital lease with a cost basis of </t>
    </r>
    <r>
      <rPr>
        <sz val="10"/>
        <color rgb="FF000000"/>
        <rFont val="Arial"/>
        <family val="2"/>
      </rPr>
      <t>$258 million</t>
    </r>
    <r>
      <rPr>
        <sz val="10"/>
        <color theme="1"/>
        <rFont val="Arial"/>
        <family val="2"/>
      </rPr>
      <t xml:space="preserve"> was included in construction in progress as of September 30, 2013. </t>
    </r>
  </si>
  <si>
    <t>Accumulated Other Comprehensive Income (Loss)</t>
  </si>
  <si>
    <t>The components of AOCI, net of tax, were as follows (in millions, unaudited):</t>
  </si>
  <si>
    <t>Foreign Currency Translation Adjustments</t>
  </si>
  <si>
    <t>Unrealized Gains (Losses) on Available-for-Sale Investments</t>
  </si>
  <si>
    <t>Unrealized Gains on Cash Flow Hedges</t>
  </si>
  <si>
    <t>Balance as of December 31, 2012</t>
  </si>
  <si>
    <t>(73</t>
  </si>
  <si>
    <t>Other comprehensive income (loss) before reclassifications</t>
  </si>
  <si>
    <t>(402</t>
  </si>
  <si>
    <t>(248</t>
  </si>
  <si>
    <t>Amounts reclassified from AOCI</t>
  </si>
  <si>
    <t>(133</t>
  </si>
  <si>
    <t>(58</t>
  </si>
  <si>
    <t>(191</t>
  </si>
  <si>
    <t>(535</t>
  </si>
  <si>
    <t>(439</t>
  </si>
  <si>
    <t>Balance as of September 30, 2013</t>
  </si>
  <si>
    <t>(16</t>
  </si>
  <si>
    <r>
      <t xml:space="preserve">The effects on net income of amounts reclassified from AOCI for the </t>
    </r>
    <r>
      <rPr>
        <sz val="10"/>
        <color rgb="FF000000"/>
        <rFont val="Arial"/>
        <family val="2"/>
      </rPr>
      <t>nine months ended September 30, 2013</t>
    </r>
    <r>
      <rPr>
        <sz val="10"/>
        <color theme="1"/>
        <rFont val="Arial"/>
        <family val="2"/>
      </rPr>
      <t xml:space="preserve"> were as follows (in millions, unaudited):</t>
    </r>
  </si>
  <si>
    <t> AOCI Components</t>
  </si>
  <si>
    <t>Gains (Losses) Reclassified from AOCI to the Consolidated Statement of Income</t>
  </si>
  <si>
    <t>Unrealized gains on available-for-sale investments</t>
  </si>
  <si>
    <t>(45</t>
  </si>
  <si>
    <t>Net of tax</t>
  </si>
  <si>
    <t>Unrealized gains on cash flow hedges for foreign exchange contracts</t>
  </si>
  <si>
    <t>Revenue</t>
  </si>
  <si>
    <t>(34</t>
  </si>
  <si>
    <t>Total amount reclassified, net of tax</t>
  </si>
  <si>
    <t>Acquisitions</t>
  </si>
  <si>
    <t>Business Combinations [Abstract]</t>
  </si>
  <si>
    <r>
      <t xml:space="preserve">In June 2013, we completed our acquisition of Waze Limited (Waze), a provider of a mobile map application which provides turn-by-turn navigation and real-time traffic updates powered by incidents and route information submitted by a community of users, for a total cash consideration of </t>
    </r>
    <r>
      <rPr>
        <sz val="10"/>
        <color rgb="FF000000"/>
        <rFont val="Arial"/>
        <family val="2"/>
      </rPr>
      <t>$969 million</t>
    </r>
    <r>
      <rPr>
        <sz val="10"/>
        <color theme="1"/>
        <rFont val="Arial"/>
        <family val="2"/>
      </rPr>
      <t xml:space="preserve">. The acquisition is expected to enhance our customers' user experience by offering real time traffic information to meet users' daily navigation needs. The fair value of assets acquired and liabilities assumed was based on a preliminary valuation and our estimates and assumptions are subject to change within the measurement period. The primary areas of the purchase price that are not yet finalized are related to certain income taxes and residual goodwill. Of the total purchase price, </t>
    </r>
    <r>
      <rPr>
        <sz val="10"/>
        <color rgb="FF000000"/>
        <rFont val="Arial"/>
        <family val="2"/>
      </rPr>
      <t>$841 million</t>
    </r>
    <r>
      <rPr>
        <sz val="10"/>
        <color theme="1"/>
        <rFont val="Arial"/>
        <family val="2"/>
      </rPr>
      <t xml:space="preserve"> was attributed to goodwill and </t>
    </r>
    <r>
      <rPr>
        <sz val="10"/>
        <color rgb="FF000000"/>
        <rFont val="Arial"/>
        <family val="2"/>
      </rPr>
      <t>$193 million</t>
    </r>
    <r>
      <rPr>
        <sz val="10"/>
        <color theme="1"/>
        <rFont val="Arial"/>
        <family val="2"/>
      </rPr>
      <t xml:space="preserve"> was attributed to intangible assets offset by </t>
    </r>
    <r>
      <rPr>
        <sz val="10"/>
        <color rgb="FF000000"/>
        <rFont val="Arial"/>
        <family val="2"/>
      </rPr>
      <t>$65 million</t>
    </r>
    <r>
      <rPr>
        <sz val="10"/>
        <color theme="1"/>
        <rFont val="Arial"/>
        <family val="2"/>
      </rPr>
      <t xml:space="preserve"> of other net liabilities assumed. The goodwill of </t>
    </r>
    <r>
      <rPr>
        <sz val="10"/>
        <color rgb="FF000000"/>
        <rFont val="Arial"/>
        <family val="2"/>
      </rPr>
      <t>$841 million</t>
    </r>
    <r>
      <rPr>
        <sz val="10"/>
        <color theme="1"/>
        <rFont val="Arial"/>
        <family val="2"/>
      </rPr>
      <t xml:space="preserve"> is primarily attributable to the synergies expected to arise after the acquisition. Goodwill is not expected to be deductible for tax purposes. </t>
    </r>
  </si>
  <si>
    <r>
      <t xml:space="preserve">During the </t>
    </r>
    <r>
      <rPr>
        <sz val="10"/>
        <color rgb="FF000000"/>
        <rFont val="Arial"/>
        <family val="2"/>
      </rPr>
      <t>nine months ended September 30, 2013</t>
    </r>
    <r>
      <rPr>
        <sz val="10"/>
        <color theme="1"/>
        <rFont val="Arial"/>
        <family val="2"/>
      </rPr>
      <t xml:space="preserve">, we completed </t>
    </r>
    <r>
      <rPr>
        <sz val="10"/>
        <color rgb="FF000000"/>
        <rFont val="Arial"/>
        <family val="2"/>
      </rPr>
      <t>20</t>
    </r>
    <r>
      <rPr>
        <sz val="10"/>
        <color theme="1"/>
        <rFont val="Arial"/>
        <family val="2"/>
      </rPr>
      <t xml:space="preserve"> other acquisitions and purchases of intangible assets for a total cash consideration of approximately </t>
    </r>
    <r>
      <rPr>
        <sz val="10"/>
        <color rgb="FF000000"/>
        <rFont val="Arial"/>
        <family val="2"/>
      </rPr>
      <t>$369 million</t>
    </r>
    <r>
      <rPr>
        <sz val="10"/>
        <color theme="1"/>
        <rFont val="Arial"/>
        <family val="2"/>
      </rPr>
      <t xml:space="preserve">, of which </t>
    </r>
    <r>
      <rPr>
        <sz val="10"/>
        <color rgb="FF000000"/>
        <rFont val="Arial"/>
        <family val="2"/>
      </rPr>
      <t>$214 million</t>
    </r>
    <r>
      <rPr>
        <sz val="10"/>
        <color theme="1"/>
        <rFont val="Arial"/>
        <family val="2"/>
      </rPr>
      <t xml:space="preserve"> was attributed to intangible assets,</t>
    </r>
    <r>
      <rPr>
        <sz val="10"/>
        <color theme="1"/>
        <rFont val="Inherit"/>
      </rPr>
      <t xml:space="preserve"> </t>
    </r>
    <r>
      <rPr>
        <sz val="10"/>
        <color rgb="FF000000"/>
        <rFont val="Arial"/>
        <family val="2"/>
      </rPr>
      <t>$162 million</t>
    </r>
    <r>
      <rPr>
        <sz val="10"/>
        <color theme="1"/>
        <rFont val="Arial"/>
        <family val="2"/>
      </rPr>
      <t xml:space="preserve"> to goodwill, and </t>
    </r>
    <r>
      <rPr>
        <sz val="10"/>
        <color rgb="FF000000"/>
        <rFont val="Arial"/>
        <family val="2"/>
      </rPr>
      <t>$7 million</t>
    </r>
    <r>
      <rPr>
        <sz val="10"/>
        <color theme="1"/>
        <rFont val="Arial"/>
        <family val="2"/>
      </rPr>
      <t xml:space="preserve"> to net liabilities assumed. These acquisitions generally enhance the breadth and depth of our expertise in engineering and other functional areas, our technologies, and our product offerings. The amount of goodwill expected to be deductible for tax purposes is approximately </t>
    </r>
    <r>
      <rPr>
        <sz val="10"/>
        <color rgb="FF000000"/>
        <rFont val="Arial"/>
        <family val="2"/>
      </rPr>
      <t>$36 million</t>
    </r>
    <r>
      <rPr>
        <sz val="10"/>
        <color theme="1"/>
        <rFont val="Arial"/>
        <family val="2"/>
      </rPr>
      <t>.</t>
    </r>
  </si>
  <si>
    <t>Pro forma results of operations for these acquisitions have not been presented because they are not material to the consolidated results of operations, either individually or in aggregate.</t>
  </si>
  <si>
    <r>
      <t xml:space="preserve">For all acquisitions completed during the </t>
    </r>
    <r>
      <rPr>
        <sz val="10"/>
        <color rgb="FF000000"/>
        <rFont val="Arial"/>
        <family val="2"/>
      </rPr>
      <t>nine months ended September 30, 2013</t>
    </r>
    <r>
      <rPr>
        <sz val="10"/>
        <color theme="1"/>
        <rFont val="Arial"/>
        <family val="2"/>
      </rPr>
      <t xml:space="preserve">, patents and developed technology have a weighted-average useful life of </t>
    </r>
    <r>
      <rPr>
        <sz val="10"/>
        <color rgb="FF000000"/>
        <rFont val="Arial"/>
        <family val="2"/>
      </rPr>
      <t>5.3</t>
    </r>
    <r>
      <rPr>
        <sz val="10"/>
        <color theme="1"/>
        <rFont val="Arial"/>
        <family val="2"/>
      </rPr>
      <t xml:space="preserve"> years, customer relationships have a weighted-average useful life of </t>
    </r>
    <r>
      <rPr>
        <sz val="10"/>
        <color rgb="FF000000"/>
        <rFont val="Arial"/>
        <family val="2"/>
      </rPr>
      <t>5.8</t>
    </r>
    <r>
      <rPr>
        <sz val="10"/>
        <color theme="1"/>
        <rFont val="Arial"/>
        <family val="2"/>
      </rPr>
      <t xml:space="preserve"> years, and trade names and other have a weighted-average useful life of </t>
    </r>
    <r>
      <rPr>
        <sz val="10"/>
        <color rgb="FF000000"/>
        <rFont val="Arial"/>
        <family val="2"/>
      </rPr>
      <t>4.2</t>
    </r>
    <r>
      <rPr>
        <sz val="10"/>
        <color theme="1"/>
        <rFont val="Arial"/>
        <family val="2"/>
      </rPr>
      <t xml:space="preserve"> years.</t>
    </r>
  </si>
  <si>
    <t>Goodwill and Other Intangible Assets</t>
  </si>
  <si>
    <t>Goodwill and Intangible Assets Disclosure [Abstract]</t>
  </si>
  <si>
    <r>
      <t xml:space="preserve">The changes in the carrying amount of goodwill for the </t>
    </r>
    <r>
      <rPr>
        <sz val="10"/>
        <color rgb="FF000000"/>
        <rFont val="Arial"/>
        <family val="2"/>
      </rPr>
      <t>nine months ended September 30, 2013</t>
    </r>
    <r>
      <rPr>
        <sz val="10"/>
        <color theme="1"/>
        <rFont val="Arial"/>
        <family val="2"/>
      </rPr>
      <t xml:space="preserve"> were as follows (in millions, unaudited):</t>
    </r>
  </si>
  <si>
    <t>Goodwill acquired</t>
  </si>
  <si>
    <t>Goodwill disposed</t>
  </si>
  <si>
    <t>(64</t>
  </si>
  <si>
    <t>Goodwill adjustment</t>
  </si>
  <si>
    <t>(50</t>
  </si>
  <si>
    <r>
      <t xml:space="preserve">As of </t>
    </r>
    <r>
      <rPr>
        <sz val="10"/>
        <color rgb="FF000000"/>
        <rFont val="Arial"/>
        <family val="2"/>
      </rPr>
      <t>September 30, 2013</t>
    </r>
    <r>
      <rPr>
        <sz val="10"/>
        <color theme="1"/>
        <rFont val="Arial"/>
        <family val="2"/>
      </rPr>
      <t>, the amount of goodwill related to the Motorola Mobile segment was not material. See Note 14 for further discussion of segment information.</t>
    </r>
  </si>
  <si>
    <t>Information regarding our acquisition-related intangible assets was as follows (in millions):</t>
  </si>
  <si>
    <t>Carrying</t>
  </si>
  <si>
    <t>Amount</t>
  </si>
  <si>
    <t>Accumulated</t>
  </si>
  <si>
    <t>Amortization</t>
  </si>
  <si>
    <t>Net</t>
  </si>
  <si>
    <t>Patents and developed technology</t>
  </si>
  <si>
    <t>Customer relationships</t>
  </si>
  <si>
    <t>Trade names and other</t>
  </si>
  <si>
    <r>
      <t xml:space="preserve">Amortization expense relating to acquisition-related intangible assets was </t>
    </r>
    <r>
      <rPr>
        <sz val="10"/>
        <color rgb="FF000000"/>
        <rFont val="Arial"/>
        <family val="2"/>
      </rPr>
      <t>$287 million</t>
    </r>
    <r>
      <rPr>
        <sz val="10"/>
        <color theme="1"/>
        <rFont val="Arial"/>
        <family val="2"/>
      </rPr>
      <t xml:space="preserve"> and </t>
    </r>
    <r>
      <rPr>
        <sz val="10"/>
        <color rgb="FF000000"/>
        <rFont val="Arial"/>
        <family val="2"/>
      </rPr>
      <t>$594 million</t>
    </r>
    <r>
      <rPr>
        <sz val="10"/>
        <color theme="1"/>
        <rFont val="Arial"/>
        <family val="2"/>
      </rPr>
      <t xml:space="preserve"> for the three and </t>
    </r>
    <r>
      <rPr>
        <sz val="10"/>
        <color rgb="FF000000"/>
        <rFont val="Arial"/>
        <family val="2"/>
      </rPr>
      <t>nine months ended September 30, 2012</t>
    </r>
    <r>
      <rPr>
        <sz val="10"/>
        <color theme="1"/>
        <rFont val="Arial"/>
        <family val="2"/>
      </rPr>
      <t xml:space="preserve"> and </t>
    </r>
    <r>
      <rPr>
        <sz val="10"/>
        <color rgb="FF000000"/>
        <rFont val="Arial"/>
        <family val="2"/>
      </rPr>
      <t>$281 million</t>
    </r>
    <r>
      <rPr>
        <sz val="10"/>
        <color theme="1"/>
        <rFont val="Arial"/>
        <family val="2"/>
      </rPr>
      <t xml:space="preserve"> and </t>
    </r>
    <r>
      <rPr>
        <sz val="10"/>
        <color rgb="FF000000"/>
        <rFont val="Arial"/>
        <family val="2"/>
      </rPr>
      <t>$879 million</t>
    </r>
    <r>
      <rPr>
        <sz val="10"/>
        <color theme="1"/>
        <rFont val="Arial"/>
        <family val="2"/>
      </rPr>
      <t xml:space="preserve"> for the three and </t>
    </r>
    <r>
      <rPr>
        <sz val="10"/>
        <color rgb="FF000000"/>
        <rFont val="Arial"/>
        <family val="2"/>
      </rPr>
      <t>nine months ended September 30, 2013</t>
    </r>
    <r>
      <rPr>
        <sz val="10"/>
        <color theme="1"/>
        <rFont val="Arial"/>
        <family val="2"/>
      </rPr>
      <t xml:space="preserve">. </t>
    </r>
  </si>
  <si>
    <r>
      <t>As of September 30, 2013</t>
    </r>
    <r>
      <rPr>
        <sz val="10"/>
        <color theme="1"/>
        <rFont val="Arial"/>
        <family val="2"/>
      </rPr>
      <t>, expected amortization expense relating to acquisition-related intangible assets for each of the next five years and thereafter was as follows (in millions, unaudited):</t>
    </r>
  </si>
  <si>
    <t>Remainder of 2013</t>
  </si>
  <si>
    <t>Thereafter</t>
  </si>
  <si>
    <t>Discontinued Operations</t>
  </si>
  <si>
    <t>Discontinued Operations and Disposal Groups [Abstract]</t>
  </si>
  <si>
    <r>
      <t xml:space="preserve">On April 17, 2013, we completed the sale of the Motorola Home segment to Arris and certain other persons for consideration of approximately </t>
    </r>
    <r>
      <rPr>
        <sz val="10"/>
        <color rgb="FF000000"/>
        <rFont val="Arial"/>
        <family val="2"/>
      </rPr>
      <t>$2,412 million</t>
    </r>
    <r>
      <rPr>
        <sz val="10"/>
        <color theme="1"/>
        <rFont val="Arial"/>
        <family val="2"/>
      </rPr>
      <t xml:space="preserve"> in cash, including cash of </t>
    </r>
    <r>
      <rPr>
        <sz val="10"/>
        <color rgb="FF000000"/>
        <rFont val="Arial"/>
        <family val="2"/>
      </rPr>
      <t>$2,238 million</t>
    </r>
    <r>
      <rPr>
        <sz val="10"/>
        <color theme="1"/>
        <rFont val="Arial"/>
        <family val="2"/>
      </rPr>
      <t xml:space="preserve"> received at the date of close and certain post-close adjustments of </t>
    </r>
    <r>
      <rPr>
        <sz val="10"/>
        <color rgb="FF000000"/>
        <rFont val="Arial"/>
        <family val="2"/>
      </rPr>
      <t>$174 million</t>
    </r>
    <r>
      <rPr>
        <sz val="10"/>
        <color theme="1"/>
        <rFont val="Arial"/>
        <family val="2"/>
      </rPr>
      <t xml:space="preserve"> received in the third quarter of 2013, and approximately </t>
    </r>
    <r>
      <rPr>
        <sz val="10"/>
        <color rgb="FF000000"/>
        <rFont val="Arial"/>
        <family val="2"/>
      </rPr>
      <t>$175 million</t>
    </r>
    <r>
      <rPr>
        <sz val="10"/>
        <color theme="1"/>
        <rFont val="Arial"/>
        <family val="2"/>
      </rPr>
      <t xml:space="preserve"> in Arris' common stock of </t>
    </r>
    <r>
      <rPr>
        <sz val="10"/>
        <color rgb="FF000000"/>
        <rFont val="Arial"/>
        <family val="2"/>
      </rPr>
      <t>10.6 million</t>
    </r>
    <r>
      <rPr>
        <sz val="10"/>
        <color theme="1"/>
        <rFont val="Arial"/>
        <family val="2"/>
      </rPr>
      <t xml:space="preserve"> shares. Subsequent to the transaction, we own approximately </t>
    </r>
    <r>
      <rPr>
        <sz val="10"/>
        <color rgb="FF000000"/>
        <rFont val="Arial"/>
        <family val="2"/>
      </rPr>
      <t>7.8%</t>
    </r>
    <r>
      <rPr>
        <sz val="10"/>
        <color theme="1"/>
        <rFont val="Arial"/>
        <family val="2"/>
      </rPr>
      <t xml:space="preserve"> of the outstanding shares of Arris. Additionally, in connection with the sale, we agreed to indemnify Arris for potential liability from certain intellectual property infringement litigation, for which we recorded an indemnification liability of </t>
    </r>
    <r>
      <rPr>
        <sz val="10"/>
        <color rgb="FF000000"/>
        <rFont val="Arial"/>
        <family val="2"/>
      </rPr>
      <t>$175 million</t>
    </r>
    <r>
      <rPr>
        <sz val="10"/>
        <color theme="1"/>
        <rFont val="Arial"/>
        <family val="2"/>
      </rPr>
      <t xml:space="preserve">, the majority of which was settled subsequent to the sale. </t>
    </r>
  </si>
  <si>
    <r>
      <t xml:space="preserve">The sale resulted in a net gain of </t>
    </r>
    <r>
      <rPr>
        <sz val="10"/>
        <color rgb="FF000000"/>
        <rFont val="Arial"/>
        <family val="2"/>
      </rPr>
      <t>$762 million</t>
    </r>
    <r>
      <rPr>
        <sz val="10"/>
        <color theme="1"/>
        <rFont val="Arial"/>
        <family val="2"/>
      </rPr>
      <t>, which was presented as part of net income (loss) from discontinued operations in the Consolidated Statements of Income for the nine months ended September 30, 2013.</t>
    </r>
  </si>
  <si>
    <r>
      <t xml:space="preserve">The following table presents financial results of the Motorola Home segment included in net income (loss) from discontinued operations for the three and </t>
    </r>
    <r>
      <rPr>
        <sz val="10"/>
        <color rgb="FF000000"/>
        <rFont val="Arial"/>
        <family val="2"/>
      </rPr>
      <t>nine months ended September 30, 2012</t>
    </r>
    <r>
      <rPr>
        <sz val="10"/>
        <color theme="1"/>
        <rFont val="Arial"/>
        <family val="2"/>
      </rPr>
      <t xml:space="preserve"> and </t>
    </r>
    <r>
      <rPr>
        <sz val="10"/>
        <color rgb="FF000000"/>
        <rFont val="Arial"/>
        <family val="2"/>
      </rPr>
      <t>2013</t>
    </r>
    <r>
      <rPr>
        <sz val="10"/>
        <color theme="1"/>
        <rFont val="Arial"/>
        <family val="2"/>
      </rPr>
      <t xml:space="preserve"> (in millions, unaudited):</t>
    </r>
    <r>
      <rPr>
        <sz val="9"/>
        <color theme="1"/>
        <rFont val="Inherit"/>
      </rPr>
      <t> </t>
    </r>
    <r>
      <rPr>
        <sz val="10"/>
        <color theme="1"/>
        <rFont val="Inherit"/>
      </rPr>
      <t xml:space="preserve"> </t>
    </r>
  </si>
  <si>
    <r>
      <t xml:space="preserve">2013 </t>
    </r>
    <r>
      <rPr>
        <b/>
        <sz val="5"/>
        <color theme="1"/>
        <rFont val="Arial"/>
        <family val="2"/>
      </rPr>
      <t>(1)</t>
    </r>
  </si>
  <si>
    <t>Loss from discontinued operations before income taxes</t>
  </si>
  <si>
    <t>(39</t>
  </si>
  <si>
    <t>(67</t>
  </si>
  <si>
    <t>Benefits from income taxes</t>
  </si>
  <si>
    <t>Gain on disposal</t>
  </si>
  <si>
    <r>
      <t>(1)</t>
    </r>
    <r>
      <rPr>
        <sz val="10"/>
        <color theme="1"/>
        <rFont val="Arial"/>
        <family val="2"/>
      </rPr>
      <t xml:space="preserve"> The operating results of Motorola Home were included in our Consolidated Statements of Income from January 1, 2013 through the date of divestiture. </t>
    </r>
  </si>
  <si>
    <t xml:space="preserve">The following table presents the aggregate carrying amounts of the major classes of assets and liabilities divested (in millions, unaudited): </t>
  </si>
  <si>
    <t>Assets:</t>
  </si>
  <si>
    <t>Prepaid and other current assets</t>
  </si>
  <si>
    <t>Other assets, non-current</t>
  </si>
  <si>
    <t>Liabilities:</t>
  </si>
  <si>
    <t>Total liabilities</t>
  </si>
  <si>
    <t>Restructuring Charges</t>
  </si>
  <si>
    <t>Restructuring and Related Activities [Abstract]</t>
  </si>
  <si>
    <r>
      <t xml:space="preserve">Subsequent to our acquisition of Motorola Mobility Holdings, Inc. (Motorola) in May 2012, we initiated a restructuring plan for Motorola, primarily in our Motorola Mobile segment, to reduce workforce, reorganize management structure, close or consolidate certain facilities, as well as simplify our mobile product portfolio. These changes are designed to return the Motorola Mobile segment to profitability. Pursuant to this restructuring plan, we have incurred cumulative charges of approximately </t>
    </r>
    <r>
      <rPr>
        <sz val="10"/>
        <color rgb="FF000000"/>
        <rFont val="Arial"/>
        <family val="2"/>
      </rPr>
      <t>$850 million</t>
    </r>
    <r>
      <rPr>
        <sz val="10"/>
        <color theme="1"/>
        <rFont val="Arial"/>
        <family val="2"/>
      </rPr>
      <t>.</t>
    </r>
  </si>
  <si>
    <r>
      <t xml:space="preserve">For the </t>
    </r>
    <r>
      <rPr>
        <sz val="10"/>
        <color rgb="FF000000"/>
        <rFont val="Arial"/>
        <family val="2"/>
      </rPr>
      <t>nine months ended September 30, 2013</t>
    </r>
    <r>
      <rPr>
        <sz val="10"/>
        <color theme="1"/>
        <rFont val="Arial"/>
        <family val="2"/>
      </rPr>
      <t>, changes to restructuring accruals were as follows (in millions, unaudited):</t>
    </r>
  </si>
  <si>
    <t>Severance and</t>
  </si>
  <si>
    <t>Related</t>
  </si>
  <si>
    <t>Charges</t>
  </si>
  <si>
    <t>Cash payments</t>
  </si>
  <si>
    <t>(234</t>
  </si>
  <si>
    <t>(263</t>
  </si>
  <si>
    <r>
      <t>Non-cash items</t>
    </r>
    <r>
      <rPr>
        <sz val="6"/>
        <color theme="1"/>
        <rFont val="Arial"/>
        <family val="2"/>
      </rPr>
      <t>(1)</t>
    </r>
  </si>
  <si>
    <t>(84</t>
  </si>
  <si>
    <t>(98</t>
  </si>
  <si>
    <t>Non-cash items were primarily related to restricted stock units (RSUs) and stock options.</t>
  </si>
  <si>
    <r>
      <t xml:space="preserve">For the three and </t>
    </r>
    <r>
      <rPr>
        <sz val="10"/>
        <color rgb="FF000000"/>
        <rFont val="Arial"/>
        <family val="2"/>
      </rPr>
      <t>nine months ended September 30, 2012</t>
    </r>
    <r>
      <rPr>
        <sz val="10"/>
        <color theme="1"/>
        <rFont val="Arial"/>
        <family val="2"/>
      </rPr>
      <t xml:space="preserve"> and </t>
    </r>
    <r>
      <rPr>
        <sz val="10"/>
        <color rgb="FF000000"/>
        <rFont val="Arial"/>
        <family val="2"/>
      </rPr>
      <t>2013</t>
    </r>
    <r>
      <rPr>
        <sz val="10"/>
        <color theme="1"/>
        <rFont val="Arial"/>
        <family val="2"/>
      </rPr>
      <t>, restructuring charges were as follows (in millions, unaudited):</t>
    </r>
  </si>
  <si>
    <t>Cost of revenues - Motorola Mobile</t>
  </si>
  <si>
    <t>Total charges</t>
  </si>
  <si>
    <t xml:space="preserve">Nine Months Ended September 30, </t>
  </si>
  <si>
    <t>We continue to evaluate our plans and further restructuring actions may occur which may cause us to incur additional restructuring charges, some of which may be significant.</t>
  </si>
  <si>
    <t>Interest and Other Income, Net</t>
  </si>
  <si>
    <t>Other Income and Expenses [Abstract]</t>
  </si>
  <si>
    <t>The components of interest and other income, net, were as follows (in millions, unaudited):</t>
  </si>
  <si>
    <t>Interest income</t>
  </si>
  <si>
    <t>Interest expense</t>
  </si>
  <si>
    <t>(21</t>
  </si>
  <si>
    <t>(63</t>
  </si>
  <si>
    <t>(62</t>
  </si>
  <si>
    <t>Realized gains (losses) on available-for-sale investments, net</t>
  </si>
  <si>
    <t>(26</t>
  </si>
  <si>
    <t>Foreign currency exchange gains (losses), net</t>
  </si>
  <si>
    <t>(147</t>
  </si>
  <si>
    <t>(153</t>
  </si>
  <si>
    <t>(271</t>
  </si>
  <si>
    <t>Gain (loss) on divestiture of businesses</t>
  </si>
  <si>
    <t>(57</t>
  </si>
  <si>
    <t>Contingencies</t>
  </si>
  <si>
    <t>Commitments and Contingencies Disclosure [Abstract]</t>
  </si>
  <si>
    <t>Legal Matters</t>
  </si>
  <si>
    <t>Antitrust Investigations</t>
  </si>
  <si>
    <t>On November 30, 2010, the European Commission's (EC) Directorate General for Competition opened an investigation into various antitrust-related complaints against us. We believe we have adequately responded to all of the allegations made against us. We continue to cooperate with the EC and are pursuing a potential resolution that would avoid a finding of infringement and a fine. The EC has also opened an investigation into Motorola's licensing practices for standards essential patents and use of standards-essential patents in litigation on the basis of complaints brought by Microsoft and Apple. The EC has issued a Statement of Objections against Motorola alleging abuse of a dominant position with respect to these standards-essential patents. We have responded to the Statement of Objections and are defending the case.</t>
  </si>
  <si>
    <t xml:space="preserve">The Comision Nacional de Defensa de la Competencia in Argentina, the Competition Commission of India, the Taiwan Fair Trade Commission and Brazil's Council for Economic Defense have also opened investigations into certain of our business practices. </t>
  </si>
  <si>
    <t xml:space="preserve">State attorneys general from the states of Texas, Ohio, and Mississippi have also issued Civil Investigative Demands relating to our business practices. We are cooperating with the state attorneys general and are responding to their information requests on an ongoing basis. </t>
  </si>
  <si>
    <t>Patent and Intellectual Property Claims</t>
  </si>
  <si>
    <t>We have had patent, copyright, and trademark infringement lawsuits filed against us claiming that certain of our products, services, and technologies, including Android, Google Search, Google AdWords, Google AdSense, Google Books, Google News, Google Image Search, Google Chrome, Google Talk, Google Voice, Motorola devices and YouTube,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t>
  </si>
  <si>
    <t>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t>
  </si>
  <si>
    <t>We are also regularly subject to claims, suits, government investigations, and other proceedings involving competition and antitrust (such as the pending investigations by the FTC and the EC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t>
  </si>
  <si>
    <t>Certain of our outstanding legal matters include speculative claims for substantial or indeterminate amounts of damages. We record a liability when we believe that it is both probable that a loss has been incurred, and the amount can be reasonably estimated. We evaluate, on a monthly basis, developments in our legal matters that could affect the amount of liability that has been previously accrued, and make adjustments as appropriate. Significant judgment is required to determine both likelihood of there being and the estimated amount of a loss related to such matters.</t>
  </si>
  <si>
    <t>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t>
  </si>
  <si>
    <t>We expense legal fees in the period in which they are incurred.</t>
  </si>
  <si>
    <t>Income Taxes</t>
  </si>
  <si>
    <t>We are under audit by the Internal Revenue Service (IRS) and various other tax authorities. We have reserved for potential adjustments to our provision for income taxes that may result from examinations by, or any negotiated agreements with, these tax authorities, and we believe that the final outcome of these examinations or agreements will not have a material effect on our results of operations. If events occur that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 further charge to expense would result.</t>
  </si>
  <si>
    <t>Stockholders' Equity</t>
  </si>
  <si>
    <t>Disclosure of Compensation Related Costs, Share-based Payments and Stockholders' Equity [Abstract]</t>
  </si>
  <si>
    <t>Stockholders’ Equity</t>
  </si>
  <si>
    <t>The following table presents the weighted-average assumptions used to estimate the fair values of the stock options granted in the period presented:</t>
  </si>
  <si>
    <t>Risk-free interest rate</t>
  </si>
  <si>
    <t>N/A</t>
  </si>
  <si>
    <t>Expected volatility</t>
  </si>
  <si>
    <t>Expected life (in years)</t>
  </si>
  <si>
    <t>Dividend yield</t>
  </si>
  <si>
    <t>Weighted-average estimated fair value of options granted during the period</t>
  </si>
  <si>
    <r>
      <t xml:space="preserve">There were </t>
    </r>
    <r>
      <rPr>
        <sz val="10"/>
        <color rgb="FF000000"/>
        <rFont val="Arial"/>
        <family val="2"/>
      </rPr>
      <t>no</t>
    </r>
    <r>
      <rPr>
        <sz val="10"/>
        <color theme="1"/>
        <rFont val="Arial"/>
        <family val="2"/>
      </rPr>
      <t xml:space="preserve"> stock options granted during the three months ended September 30, 2012 and 2013.</t>
    </r>
  </si>
  <si>
    <r>
      <t xml:space="preserve">The following table summarizes the activities for our stock options for the </t>
    </r>
    <r>
      <rPr>
        <sz val="10"/>
        <color rgb="FF000000"/>
        <rFont val="Arial"/>
        <family val="2"/>
      </rPr>
      <t>nine months ended September 30, 2013</t>
    </r>
    <r>
      <rPr>
        <sz val="10"/>
        <color theme="1"/>
        <rFont val="Arial"/>
        <family val="2"/>
      </rPr>
      <t>:</t>
    </r>
  </si>
  <si>
    <t>Options Outstanding</t>
  </si>
  <si>
    <t>Number of</t>
  </si>
  <si>
    <t>Shares</t>
  </si>
  <si>
    <t>Weighted-</t>
  </si>
  <si>
    <t>Average</t>
  </si>
  <si>
    <t>Exercise Price</t>
  </si>
  <si>
    <t>Remaining</t>
  </si>
  <si>
    <t>Contractual</t>
  </si>
  <si>
    <t>Term</t>
  </si>
  <si>
    <t>(in years)</t>
  </si>
  <si>
    <t>Aggregate</t>
  </si>
  <si>
    <t>Intrinsic</t>
  </si>
  <si>
    <r>
      <t>(in millions)</t>
    </r>
    <r>
      <rPr>
        <b/>
        <sz val="5"/>
        <color theme="1"/>
        <rFont val="Arial"/>
        <family val="2"/>
      </rPr>
      <t> </t>
    </r>
    <r>
      <rPr>
        <b/>
        <sz val="6"/>
        <color theme="1"/>
        <rFont val="Arial"/>
        <family val="2"/>
      </rPr>
      <t>(1)</t>
    </r>
  </si>
  <si>
    <t>Granted</t>
  </si>
  <si>
    <t>Exercised</t>
  </si>
  <si>
    <t>(2,233,984</t>
  </si>
  <si>
    <t>Forfeited/canceled</t>
  </si>
  <si>
    <t>(215,606</t>
  </si>
  <si>
    <t>Exercisable as of September 30, 2013</t>
  </si>
  <si>
    <r>
      <t>Exercisable as of September 30, 2013 and expected to vest thereafter </t>
    </r>
    <r>
      <rPr>
        <sz val="6"/>
        <color theme="1"/>
        <rFont val="Arial"/>
        <family val="2"/>
      </rPr>
      <t>(2)</t>
    </r>
  </si>
  <si>
    <r>
      <t xml:space="preserve">The aggregate intrinsic value is calculated as the difference between the exercise price of the underlying awards and the closing stock price of </t>
    </r>
    <r>
      <rPr>
        <sz val="10"/>
        <color rgb="FF000000"/>
        <rFont val="Arial"/>
        <family val="2"/>
      </rPr>
      <t>$875.91</t>
    </r>
    <r>
      <rPr>
        <sz val="10"/>
        <color theme="1"/>
        <rFont val="Arial"/>
        <family val="2"/>
      </rPr>
      <t xml:space="preserve"> of our Class A common stock on </t>
    </r>
    <r>
      <rPr>
        <sz val="10"/>
        <color rgb="FF000000"/>
        <rFont val="Arial"/>
        <family val="2"/>
      </rPr>
      <t>September 30, 2013</t>
    </r>
    <r>
      <rPr>
        <sz val="10"/>
        <color theme="1"/>
        <rFont val="Arial"/>
        <family val="2"/>
      </rPr>
      <t>.</t>
    </r>
  </si>
  <si>
    <t>Options expected to vest reflect an estimated forfeiture rate.</t>
  </si>
  <si>
    <r>
      <t xml:space="preserve">The following table summarizes additional information regarding outstanding and vested and exercisable stock options as of </t>
    </r>
    <r>
      <rPr>
        <sz val="10"/>
        <color rgb="FF000000"/>
        <rFont val="Arial"/>
        <family val="2"/>
      </rPr>
      <t>September 30, 2013</t>
    </r>
    <r>
      <rPr>
        <sz val="10"/>
        <color theme="1"/>
        <rFont val="Arial"/>
        <family val="2"/>
      </rPr>
      <t>:</t>
    </r>
  </si>
  <si>
    <t>Options Exercisable</t>
  </si>
  <si>
    <t>Range of Exercise</t>
  </si>
  <si>
    <t>Prices</t>
  </si>
  <si>
    <t>Life</t>
  </si>
  <si>
    <t>(in years)</t>
  </si>
  <si>
    <t>Exercise</t>
  </si>
  <si>
    <t>Price</t>
  </si>
  <si>
    <t>$3.75–$94.80</t>
  </si>
  <si>
    <t>$117.84–$198.41</t>
  </si>
  <si>
    <t>$205.96–$298.86</t>
  </si>
  <si>
    <t>$300.97–$399.00</t>
  </si>
  <si>
    <t>$401.78–$499.07</t>
  </si>
  <si>
    <t>$501.27–$595.35</t>
  </si>
  <si>
    <t>$601.17–$675.82</t>
  </si>
  <si>
    <t>$723.25–$762.50</t>
  </si>
  <si>
    <t>$3.75–$762.50</t>
  </si>
  <si>
    <r>
      <t xml:space="preserve">The above tables include </t>
    </r>
    <r>
      <rPr>
        <sz val="10"/>
        <color rgb="FF000000"/>
        <rFont val="Arial"/>
        <family val="2"/>
      </rPr>
      <t>820,714</t>
    </r>
    <r>
      <rPr>
        <sz val="10"/>
        <color theme="1"/>
        <rFont val="Arial"/>
        <family val="2"/>
      </rPr>
      <t xml:space="preserve"> warrants held by selected financial institutions that were options purchased from employees under our Transferable Stock Option (TSO) program, with a weighted-average exercise price of </t>
    </r>
    <r>
      <rPr>
        <sz val="10"/>
        <color rgb="FF000000"/>
        <rFont val="Arial"/>
        <family val="2"/>
      </rPr>
      <t>$440.21</t>
    </r>
    <r>
      <rPr>
        <sz val="10"/>
        <color theme="1"/>
        <rFont val="Arial"/>
        <family val="2"/>
      </rPr>
      <t xml:space="preserve"> and a weighted-average remaining life of </t>
    </r>
    <r>
      <rPr>
        <sz val="10"/>
        <color rgb="FF000000"/>
        <rFont val="Arial"/>
        <family val="2"/>
      </rPr>
      <t>0.8</t>
    </r>
    <r>
      <rPr>
        <sz val="10"/>
        <color theme="1"/>
        <rFont val="Arial"/>
        <family val="2"/>
      </rPr>
      <t xml:space="preserve"> years.</t>
    </r>
  </si>
  <si>
    <r>
      <t xml:space="preserve">During the </t>
    </r>
    <r>
      <rPr>
        <sz val="10"/>
        <color rgb="FF000000"/>
        <rFont val="Arial"/>
        <family val="2"/>
      </rPr>
      <t>nine months ended September 30, 2013</t>
    </r>
    <r>
      <rPr>
        <sz val="10"/>
        <color theme="1"/>
        <rFont val="Arial"/>
        <family val="2"/>
      </rPr>
      <t xml:space="preserve">, the number of shares underlying TSOs sold to selected financial institutions under the TSO program was </t>
    </r>
    <r>
      <rPr>
        <sz val="10"/>
        <color rgb="FF000000"/>
        <rFont val="Arial"/>
        <family val="2"/>
      </rPr>
      <t>541,465</t>
    </r>
    <r>
      <rPr>
        <sz val="10"/>
        <color theme="1"/>
        <rFont val="Arial"/>
        <family val="2"/>
      </rPr>
      <t xml:space="preserve"> at a total value of </t>
    </r>
    <r>
      <rPr>
        <sz val="10"/>
        <color rgb="FF000000"/>
        <rFont val="Arial"/>
        <family val="2"/>
      </rPr>
      <t>$241 million</t>
    </r>
    <r>
      <rPr>
        <sz val="10"/>
        <color theme="1"/>
        <rFont val="Arial"/>
        <family val="2"/>
      </rPr>
      <t xml:space="preserve">, or an average price of </t>
    </r>
    <r>
      <rPr>
        <sz val="10"/>
        <color rgb="FF000000"/>
        <rFont val="Arial"/>
        <family val="2"/>
      </rPr>
      <t>$445.06</t>
    </r>
    <r>
      <rPr>
        <sz val="10"/>
        <color theme="1"/>
        <rFont val="Arial"/>
        <family val="2"/>
      </rPr>
      <t xml:space="preserve"> per share, including an average premium of </t>
    </r>
    <r>
      <rPr>
        <sz val="10"/>
        <color rgb="FF000000"/>
        <rFont val="Arial"/>
        <family val="2"/>
      </rPr>
      <t>$2.80</t>
    </r>
    <r>
      <rPr>
        <sz val="10"/>
        <color theme="1"/>
        <rFont val="Arial"/>
        <family val="2"/>
      </rPr>
      <t xml:space="preserve"> per share. The premium is calculated as the difference between (a) the sale price of the TSO and (b) the intrinsic value of the TSO, which we define as the excess, if any, of the price of our Class A common stock at the time of the sale over the exercise price of the TSO. In August 2013, we announced that the TSO program would be discontinued as of November 29, 2013. We do not believe this will have a material impact on our consolidated financial statements.</t>
    </r>
  </si>
  <si>
    <r>
      <t xml:space="preserve">The total grant date fair value of stock options vested during the three and </t>
    </r>
    <r>
      <rPr>
        <sz val="10"/>
        <color rgb="FF000000"/>
        <rFont val="Arial"/>
        <family val="2"/>
      </rPr>
      <t>nine months ended September 30, 2012</t>
    </r>
    <r>
      <rPr>
        <sz val="10"/>
        <color theme="1"/>
        <rFont val="Arial"/>
        <family val="2"/>
      </rPr>
      <t xml:space="preserve"> was </t>
    </r>
    <r>
      <rPr>
        <sz val="10"/>
        <color rgb="FF000000"/>
        <rFont val="Arial"/>
        <family val="2"/>
      </rPr>
      <t>$112 million</t>
    </r>
    <r>
      <rPr>
        <sz val="10"/>
        <color theme="1"/>
        <rFont val="Arial"/>
        <family val="2"/>
      </rPr>
      <t xml:space="preserve"> and </t>
    </r>
    <r>
      <rPr>
        <sz val="10"/>
        <color rgb="FF000000"/>
        <rFont val="Arial"/>
        <family val="2"/>
      </rPr>
      <t>$400 million</t>
    </r>
    <r>
      <rPr>
        <sz val="10"/>
        <color theme="1"/>
        <rFont val="Arial"/>
        <family val="2"/>
      </rPr>
      <t xml:space="preserve">. The total grant date fair value of stock options vested during the three and </t>
    </r>
    <r>
      <rPr>
        <sz val="10"/>
        <color rgb="FF000000"/>
        <rFont val="Arial"/>
        <family val="2"/>
      </rPr>
      <t>nine months ended September 30, 2013</t>
    </r>
    <r>
      <rPr>
        <sz val="10"/>
        <color theme="1"/>
        <rFont val="Arial"/>
        <family val="2"/>
      </rPr>
      <t xml:space="preserve"> was </t>
    </r>
    <r>
      <rPr>
        <sz val="10"/>
        <color rgb="FF000000"/>
        <rFont val="Arial"/>
        <family val="2"/>
      </rPr>
      <t>$44 million</t>
    </r>
    <r>
      <rPr>
        <sz val="10"/>
        <color theme="1"/>
        <rFont val="Arial"/>
        <family val="2"/>
      </rPr>
      <t xml:space="preserve"> and </t>
    </r>
    <r>
      <rPr>
        <sz val="10"/>
        <color rgb="FF000000"/>
        <rFont val="Arial"/>
        <family val="2"/>
      </rPr>
      <t>$194 million</t>
    </r>
    <r>
      <rPr>
        <sz val="10"/>
        <color theme="1"/>
        <rFont val="Arial"/>
        <family val="2"/>
      </rPr>
      <t xml:space="preserve">. The aggregate intrinsic value of all stock options and warrants exercised during the three and </t>
    </r>
    <r>
      <rPr>
        <sz val="10"/>
        <color rgb="FF000000"/>
        <rFont val="Arial"/>
        <family val="2"/>
      </rPr>
      <t>nine months ended September 30, 2012</t>
    </r>
    <r>
      <rPr>
        <sz val="10"/>
        <color theme="1"/>
        <rFont val="Arial"/>
        <family val="2"/>
      </rPr>
      <t xml:space="preserve"> was </t>
    </r>
    <r>
      <rPr>
        <sz val="10"/>
        <color rgb="FF000000"/>
        <rFont val="Arial"/>
        <family val="2"/>
      </rPr>
      <t>$406 million</t>
    </r>
    <r>
      <rPr>
        <sz val="10"/>
        <color theme="1"/>
        <rFont val="Arial"/>
        <family val="2"/>
      </rPr>
      <t xml:space="preserve"> and </t>
    </r>
    <r>
      <rPr>
        <sz val="10"/>
        <color rgb="FF000000"/>
        <rFont val="Arial"/>
        <family val="2"/>
      </rPr>
      <t>$638 million</t>
    </r>
    <r>
      <rPr>
        <sz val="10"/>
        <color theme="1"/>
        <rFont val="Arial"/>
        <family val="2"/>
      </rPr>
      <t xml:space="preserve">. The aggregate intrinsic value of all stock options and warrants exercised during the three and </t>
    </r>
    <r>
      <rPr>
        <sz val="10"/>
        <color rgb="FF000000"/>
        <rFont val="Arial"/>
        <family val="2"/>
      </rPr>
      <t>nine months ended September 30, 2013</t>
    </r>
    <r>
      <rPr>
        <sz val="10"/>
        <color theme="1"/>
        <rFont val="Arial"/>
        <family val="2"/>
      </rPr>
      <t xml:space="preserve"> was </t>
    </r>
    <r>
      <rPr>
        <sz val="10"/>
        <color rgb="FF000000"/>
        <rFont val="Arial"/>
        <family val="2"/>
      </rPr>
      <t>$189 million</t>
    </r>
    <r>
      <rPr>
        <sz val="10"/>
        <color theme="1"/>
        <rFont val="Arial"/>
        <family val="2"/>
      </rPr>
      <t xml:space="preserve"> and </t>
    </r>
    <r>
      <rPr>
        <sz val="10"/>
        <color rgb="FF000000"/>
        <rFont val="Arial"/>
        <family val="2"/>
      </rPr>
      <t>$1,125 million</t>
    </r>
    <r>
      <rPr>
        <sz val="10"/>
        <color theme="1"/>
        <rFont val="Arial"/>
        <family val="2"/>
      </rPr>
      <t>. These amounts do not include the aggregate sales price of options sold under our TSO program.</t>
    </r>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220 million</t>
    </r>
    <r>
      <rPr>
        <sz val="10"/>
        <color theme="1"/>
        <rFont val="Arial"/>
        <family val="2"/>
      </rPr>
      <t xml:space="preserve"> of unrecognized compensation cost related to outstanding employee stock options. This amount is expected to be recognized over a weighted-average period of </t>
    </r>
    <r>
      <rPr>
        <sz val="10"/>
        <color rgb="FF000000"/>
        <rFont val="Arial"/>
        <family val="2"/>
      </rPr>
      <t>2.0</t>
    </r>
    <r>
      <rPr>
        <sz val="10"/>
        <color theme="1"/>
        <rFont val="Arial"/>
        <family val="2"/>
      </rPr>
      <t xml:space="preserve"> years. To the extent the actual forfeiture rate is different from what we have estimated, stock-based compensation related to these awards will be different from our expectations.</t>
    </r>
  </si>
  <si>
    <r>
      <t xml:space="preserve">The following table summarizes the activities for our unvested RSUs for the </t>
    </r>
    <r>
      <rPr>
        <sz val="10"/>
        <color rgb="FF000000"/>
        <rFont val="Arial"/>
        <family val="2"/>
      </rPr>
      <t>nine months ended September 30, 2013</t>
    </r>
    <r>
      <rPr>
        <sz val="10"/>
        <color theme="1"/>
        <rFont val="Arial"/>
        <family val="2"/>
      </rPr>
      <t xml:space="preserve">: </t>
    </r>
  </si>
  <si>
    <t>Unvested Restricted Stock Units</t>
  </si>
  <si>
    <t>Grant-Date</t>
  </si>
  <si>
    <t>Fair Value</t>
  </si>
  <si>
    <t>Unvested as of December 31, 2012</t>
  </si>
  <si>
    <t> Vested</t>
  </si>
  <si>
    <t>(3,828,201</t>
  </si>
  <si>
    <t> Forfeited/canceled</t>
  </si>
  <si>
    <t>(524,549</t>
  </si>
  <si>
    <t>Unvested as of September 30, 2013</t>
  </si>
  <si>
    <r>
      <t>Expected to vest after September 30, 2013 </t>
    </r>
    <r>
      <rPr>
        <sz val="6"/>
        <color theme="1"/>
        <rFont val="Arial"/>
        <family val="2"/>
      </rPr>
      <t>(1)</t>
    </r>
  </si>
  <si>
    <t>RSUs expected to vest reflect an estimated forfeiture rate.</t>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6.5 billion</t>
    </r>
    <r>
      <rPr>
        <sz val="10"/>
        <color theme="1"/>
        <rFont val="Arial"/>
        <family val="2"/>
      </rPr>
      <t xml:space="preserve"> of unrecognized compensation cost related to unvested employee RSUs. This amount is expected to be recognized over a weighted-average period of </t>
    </r>
    <r>
      <rPr>
        <sz val="10"/>
        <color rgb="FF000000"/>
        <rFont val="Arial"/>
        <family val="2"/>
      </rPr>
      <t>2.8</t>
    </r>
    <r>
      <rPr>
        <sz val="10"/>
        <color theme="1"/>
        <rFont val="Arial"/>
        <family val="2"/>
      </rPr>
      <t xml:space="preserve"> years. To the extent the actual forfeiture rate is different from what we have estimated, stock-based compensation related to these awards will be different from our expectations.</t>
    </r>
  </si>
  <si>
    <t>Stock Split Effected In Form of Stock Dividend</t>
  </si>
  <si>
    <r>
      <t xml:space="preserve">In April 2012, our board of directors approved amendments to our certificate of incorporation that would, among other things, create a new class of non-voting capital stock (Class C capital stock). The amendments authorized </t>
    </r>
    <r>
      <rPr>
        <sz val="10"/>
        <color rgb="FF000000"/>
        <rFont val="Arial"/>
        <family val="2"/>
      </rPr>
      <t>3 billion</t>
    </r>
    <r>
      <rPr>
        <sz val="10"/>
        <color theme="1"/>
        <rFont val="Arial"/>
        <family val="2"/>
      </rPr>
      <t xml:space="preserve"> shares of Class C capital stock and also increased the authorized shares of Class A common stock from </t>
    </r>
    <r>
      <rPr>
        <sz val="10"/>
        <color rgb="FF000000"/>
        <rFont val="Arial"/>
        <family val="2"/>
      </rPr>
      <t>6 billion</t>
    </r>
    <r>
      <rPr>
        <sz val="10"/>
        <color theme="1"/>
        <rFont val="Arial"/>
        <family val="2"/>
      </rPr>
      <t xml:space="preserve"> to </t>
    </r>
    <r>
      <rPr>
        <sz val="10"/>
        <color rgb="FF000000"/>
        <rFont val="Arial"/>
        <family val="2"/>
      </rPr>
      <t>9 billion</t>
    </r>
    <r>
      <rPr>
        <sz val="10"/>
        <color theme="1"/>
        <rFont val="Arial"/>
        <family val="2"/>
      </rPr>
      <t>. The amendments are reflected in our Fourth Amended and Restated Certificate of Incorporation (New Charter), the adoption of which was approved by stockholders at our 2012 Annual Meeting of Stockholders held on June 21, 2012. We have announced the intention of our board of directors to consider a distribution of shares of the Class C capital stock as a stock split effected in the form of a dividend to our holders of Class A and Class B common stock (Stock Split). The Class C capital stock will have no voting rights, except as required by applicable law. Except as expressly provided in the New Charter, shares of Class C capital stock will have the same rights and privileges and rank equally, share ratably and be identical in all other respects to the shares of Class A common stock and Class B common stock as to all matters.</t>
    </r>
  </si>
  <si>
    <r>
      <t xml:space="preserve">The par value per share of our shares of Class A common stock and Class B common stock will remain unchanged at </t>
    </r>
    <r>
      <rPr>
        <sz val="10"/>
        <color rgb="FF000000"/>
        <rFont val="Arial"/>
        <family val="2"/>
      </rPr>
      <t>$0.001</t>
    </r>
    <r>
      <rPr>
        <sz val="10"/>
        <color theme="1"/>
        <rFont val="Arial"/>
        <family val="2"/>
      </rPr>
      <t xml:space="preserve"> per share after the Stock Split. On the effective date of the Stock Split, there will be a transfer between retained earnings and common stock and the amount transferred will be equal to the </t>
    </r>
    <r>
      <rPr>
        <sz val="10"/>
        <color rgb="FF000000"/>
        <rFont val="Arial"/>
        <family val="2"/>
      </rPr>
      <t>$0.001</t>
    </r>
    <r>
      <rPr>
        <sz val="10"/>
        <color theme="1"/>
        <rFont val="Arial"/>
        <family val="2"/>
      </rPr>
      <t xml:space="preserve"> par value of the Class C capital stock that is issued. We will give retroactive effect to prior period share and per share amounts in our consolidated financial statements for the effect of the Stock Split, such that prior periods are comparable to current period presentation.</t>
    </r>
  </si>
  <si>
    <t>Income Tax Disclosure [Abstract]</t>
  </si>
  <si>
    <r>
      <t xml:space="preserve">We are subject to income taxes in the U.S. and numerous foreign jurisdictions. Significant judgment is required in evaluating our uncertain tax positions and determining our provision for income taxes. Our total unrecognized tax benefits were </t>
    </r>
    <r>
      <rPr>
        <sz val="10"/>
        <color rgb="FF000000"/>
        <rFont val="Arial"/>
        <family val="2"/>
      </rPr>
      <t>$1,933 million</t>
    </r>
    <r>
      <rPr>
        <sz val="10"/>
        <color theme="1"/>
        <rFont val="Arial"/>
        <family val="2"/>
      </rPr>
      <t xml:space="preserve"> and </t>
    </r>
    <r>
      <rPr>
        <sz val="10"/>
        <color rgb="FF000000"/>
        <rFont val="Arial"/>
        <family val="2"/>
      </rPr>
      <t>$2,353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Our total unrecognized tax benefits that, if recognized, would affect our effective tax rate were </t>
    </r>
    <r>
      <rPr>
        <sz val="10"/>
        <color rgb="FF000000"/>
        <rFont val="Arial"/>
        <family val="2"/>
      </rPr>
      <t>$1,749 million</t>
    </r>
    <r>
      <rPr>
        <sz val="10"/>
        <color theme="1"/>
        <rFont val="Arial"/>
        <family val="2"/>
      </rPr>
      <t xml:space="preserve"> and </t>
    </r>
    <r>
      <rPr>
        <sz val="10"/>
        <color rgb="FF000000"/>
        <rFont val="Arial"/>
        <family val="2"/>
      </rPr>
      <t>$2,160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Our existing tax positions will continue to generate an increase in liabilities for unrecognized tax benefits.</t>
    </r>
  </si>
  <si>
    <r>
      <t xml:space="preserve">Our provision for income taxes and effective tax rate decreased from the three months ended </t>
    </r>
    <r>
      <rPr>
        <sz val="10"/>
        <color rgb="FF000000"/>
        <rFont val="Arial"/>
        <family val="2"/>
      </rPr>
      <t>September 30, 2012</t>
    </r>
    <r>
      <rPr>
        <sz val="10"/>
        <color theme="1"/>
        <rFont val="Arial"/>
        <family val="2"/>
      </rPr>
      <t xml:space="preserve"> to the three months ended </t>
    </r>
    <r>
      <rPr>
        <sz val="10"/>
        <color rgb="FF000000"/>
        <rFont val="Arial"/>
        <family val="2"/>
      </rPr>
      <t>September 30, 2013</t>
    </r>
    <r>
      <rPr>
        <sz val="10"/>
        <color theme="1"/>
        <rFont val="Arial"/>
        <family val="2"/>
      </rPr>
      <t>, largely attributed to the effect of the 2013 annual federal research and development credit, whereas this credit was not available during 2012. Our provision for income taxes and effective tax rate decreased from the nine months ended September 30, 2012 to the nine months ended September 30, 2013, primarily as a result of a discrete tax benefit related to the federal research and development credit recognized in the first quarter of 2013. This discrete tax benefit was as a result of a retroactive extension of the 2012 federal research and development credit in accordance with the American Taxpayer Act of 2012, which was signed into law on January 2, 2013.</t>
    </r>
  </si>
  <si>
    <t>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the net gains and losses recognized by legal entities on certain hedges and related hedged intercompany and other transactions under our foreign exchange risk management program, by changes in the valuation of our deferred tax assets or liabilities, or by changes in tax laws, regulations, or accounting principles, as well as certain discrete items. In addition, we are subject to the continuous examination of our income tax returns by the IRS and other tax authorities. We regularly assess the likelihood of adverse outcomes resulting from these examinations to determine the adequacy of our provision for income taxes.</t>
  </si>
  <si>
    <t>Information about Segments and Geographic Areas</t>
  </si>
  <si>
    <t>Segment Reporting [Abstract]</t>
  </si>
  <si>
    <r>
      <t xml:space="preserve">Subsequent to the completion of our sale of the Motorola Home segment on April 17, 2013, we operate in the following </t>
    </r>
    <r>
      <rPr>
        <sz val="10"/>
        <color rgb="FF000000"/>
        <rFont val="Arial"/>
        <family val="2"/>
      </rPr>
      <t>two</t>
    </r>
    <r>
      <rPr>
        <sz val="10"/>
        <color theme="1"/>
        <rFont val="Arial"/>
        <family val="2"/>
      </rPr>
      <t xml:space="preserve"> segments: </t>
    </r>
  </si>
  <si>
    <t>•</t>
  </si>
  <si>
    <t>Google - includes our advertising and other non-advertising businesses</t>
  </si>
  <si>
    <t>Motorola Mobile - includes our mobile devices business acquired from Motorola</t>
  </si>
  <si>
    <t>Our chief operating decision maker does not evaluate operating segments using asset information.</t>
  </si>
  <si>
    <r>
      <t>The following table sets forth revenues and operating income (loss) by operating segment (in millions, unaudited):</t>
    </r>
    <r>
      <rPr>
        <sz val="10"/>
        <color theme="1"/>
        <rFont val="Inherit"/>
      </rPr>
      <t xml:space="preserve"> </t>
    </r>
  </si>
  <si>
    <t>Three Months Ended September 30, 2012</t>
  </si>
  <si>
    <t>Three Months Ended September 30, 2013</t>
  </si>
  <si>
    <t>Google</t>
  </si>
  <si>
    <t>Motorola Mobile</t>
  </si>
  <si>
    <r>
      <t>Unallocated items</t>
    </r>
    <r>
      <rPr>
        <b/>
        <sz val="5"/>
        <color theme="1"/>
        <rFont val="Arial"/>
        <family val="2"/>
      </rPr>
      <t xml:space="preserve"> (2) </t>
    </r>
  </si>
  <si>
    <r>
      <t>Elimination and unallocated items</t>
    </r>
    <r>
      <rPr>
        <b/>
        <sz val="5"/>
        <color theme="1"/>
        <rFont val="Arial"/>
        <family val="2"/>
      </rPr>
      <t> (1) (2)</t>
    </r>
  </si>
  <si>
    <t>—</t>
  </si>
  <si>
    <t>Income (loss) from operations</t>
  </si>
  <si>
    <t>(192</t>
  </si>
  <si>
    <t>(1,019</t>
  </si>
  <si>
    <t>(943</t>
  </si>
  <si>
    <t>Nine Months Ended September 30, 2012</t>
  </si>
  <si>
    <t>Nine Months Ended September 30, 2013</t>
  </si>
  <si>
    <r>
      <t>Unallocated items</t>
    </r>
    <r>
      <rPr>
        <b/>
        <sz val="5"/>
        <color theme="1"/>
        <rFont val="Arial"/>
        <family val="2"/>
      </rPr>
      <t> (2)</t>
    </r>
  </si>
  <si>
    <t>(241</t>
  </si>
  <si>
    <t>(2,277</t>
  </si>
  <si>
    <t>(645</t>
  </si>
  <si>
    <t>(2,557</t>
  </si>
  <si>
    <r>
      <t xml:space="preserve">(1) </t>
    </r>
    <r>
      <rPr>
        <sz val="10"/>
        <color theme="1"/>
        <rFont val="Arial"/>
        <family val="2"/>
      </rPr>
      <t xml:space="preserve">Beginning in the quarter ended September 30, 2013, Google and Motorola Mobile segment revenues are impacted by intersegment transactions that are eliminated in consolidation. Additionally, segment revenues associated with certain products were recognized in the quarter ended September 30, 2013 in our segment results, but deferred to future periods in our consolidated financial statements. This presentation is consistent with what is provided to the chief operating decision maker for purposes of making decisions about allocating resources to each segment and assessing its performance. </t>
    </r>
  </si>
  <si>
    <r>
      <t xml:space="preserve">(2) </t>
    </r>
    <r>
      <rPr>
        <sz val="10"/>
        <color theme="1"/>
        <rFont val="Arial"/>
        <family val="2"/>
      </rPr>
      <t xml:space="preserve">Unallocated items, including stock-based compensation expense, as well as restructuring and other charges are not allocated to each segment because we do not include this information in our measurement of the performance of our operating segments. </t>
    </r>
  </si>
  <si>
    <t xml:space="preserve">Revenues by geography are based on the billing addresses of our customers for the Google segment and the ship-to-addresses of our customers for the Motorola Mobile segment. The following tables set forth revenues and long-lived assets by geographic area (in millions): </t>
  </si>
  <si>
    <t>United States</t>
  </si>
  <si>
    <t>United Kingdom</t>
  </si>
  <si>
    <t>Rest of the world</t>
  </si>
  <si>
    <t>Total revenues</t>
  </si>
  <si>
    <r>
      <t>Long-lived assets</t>
    </r>
    <r>
      <rPr>
        <sz val="6"/>
        <color theme="1"/>
        <rFont val="Arial"/>
        <family val="2"/>
      </rPr>
      <t>(1)</t>
    </r>
    <r>
      <rPr>
        <sz val="10"/>
        <color theme="1"/>
        <rFont val="Arial"/>
        <family val="2"/>
      </rPr>
      <t>:</t>
    </r>
  </si>
  <si>
    <t>International</t>
  </si>
  <si>
    <t>Total long-lived assets</t>
  </si>
  <si>
    <r>
      <t>(1)</t>
    </r>
    <r>
      <rPr>
        <sz val="10"/>
        <color theme="1"/>
        <rFont val="Arial"/>
        <family val="2"/>
      </rPr>
      <t xml:space="preserve"> Includes Motorola Home segment as of December 31, 2012.</t>
    </r>
  </si>
  <si>
    <t>Google Inc. and Summary of Significant Accounting Policies (Policies)</t>
  </si>
  <si>
    <t>Nature of Operations</t>
  </si>
  <si>
    <t>Net Income Per Share of Class A and Class B Common Stock (Tables)</t>
  </si>
  <si>
    <t>Schedule of Calculation of Numerator and Denominator in Earnings Per Share</t>
  </si>
  <si>
    <t>Financial Instruments (Tables)</t>
  </si>
  <si>
    <t>Schedule of Cash, Cash Equivalents and Short-term Investments</t>
  </si>
  <si>
    <t>Investments Classified by Contractual Maturity Date</t>
  </si>
  <si>
    <t>Schedule of Unrealized Loss on Investments</t>
  </si>
  <si>
    <t>Schedule of Derivative Instruments in Statement of Financial Position, Fair Value</t>
  </si>
  <si>
    <t>Schedule of Derivative Instruments, Gain (Loss) in Statement of Financial Performance</t>
  </si>
  <si>
    <t>Offsetting Assets</t>
  </si>
  <si>
    <r>
      <t xml:space="preserve">As of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information related to these offsetting arrangements was as follows (in millions, unaudited):</t>
    </r>
  </si>
  <si>
    <t>Offsetting Liabilities</t>
  </si>
  <si>
    <r>
      <t>(3)</t>
    </r>
    <r>
      <rPr>
        <sz val="10"/>
        <color rgb="FF231F20"/>
        <rFont val="Arial"/>
        <family val="2"/>
      </rPr>
      <t xml:space="preserve"> The balance at </t>
    </r>
    <r>
      <rPr>
        <sz val="10"/>
        <color rgb="FF000000"/>
        <rFont val="Arial"/>
        <family val="2"/>
      </rPr>
      <t>December 31, 2012</t>
    </r>
    <r>
      <rPr>
        <sz val="10"/>
        <color rgb="FF231F20"/>
        <rFont val="Arial"/>
        <family val="2"/>
      </rPr>
      <t xml:space="preserve"> and </t>
    </r>
    <r>
      <rPr>
        <sz val="10"/>
        <color rgb="FF000000"/>
        <rFont val="Arial"/>
        <family val="2"/>
      </rPr>
      <t>September 30, 2013</t>
    </r>
    <r>
      <rPr>
        <sz val="10"/>
        <color rgb="FF231F20"/>
        <rFont val="Arial"/>
        <family val="2"/>
      </rPr>
      <t xml:space="preserve"> were related to derivative assets which are allowed to be net settled against derivative liabilities in accordance with our master netting agreements. </t>
    </r>
  </si>
  <si>
    <t>Debt (Tables)</t>
  </si>
  <si>
    <t>Schedule of Long-term Debt Instruments</t>
  </si>
  <si>
    <t xml:space="preserve">The details of these financing arrangements are described in the table below (in millions): </t>
  </si>
  <si>
    <t>Balance Sheet Components (Tables)</t>
  </si>
  <si>
    <t>Components of Accumulated Other Comprehensive Income</t>
  </si>
  <si>
    <t>Schedule of Effect on Net Income of Amounts Reclassified from Accumulated OCI</t>
  </si>
  <si>
    <t>Goodwill and Other Intangible Assets (Tables)</t>
  </si>
  <si>
    <t>Schedule of Goodwill</t>
  </si>
  <si>
    <t>Schedule of Acquired Finite-Lived Intangible Assets by Major Class</t>
  </si>
  <si>
    <t>Schedule of Finite-Lived Intangible Assets, Future Amortization Expense</t>
  </si>
  <si>
    <t>Discontinued Operations (Tables)</t>
  </si>
  <si>
    <t>Financial Results Motorola Home</t>
  </si>
  <si>
    <t>Restructuring Charges (Tables)</t>
  </si>
  <si>
    <t>Summary of Activities Related to Restructuring Charges</t>
  </si>
  <si>
    <t>Total Restructuring Charges Included in Costs and Expenses</t>
  </si>
  <si>
    <t>Interest and Other Income, Net (Tables)</t>
  </si>
  <si>
    <t>Schedule of Other Nonoperating Income (Expense)</t>
  </si>
  <si>
    <t>Stockholders' Equity (Tables)</t>
  </si>
  <si>
    <t>Schedule of Share-based Payment Award, Stock Options, Valuation Assumptions</t>
  </si>
  <si>
    <t>Schedule of Share-based Compensation, Stock Options, Activity</t>
  </si>
  <si>
    <t>Schedule of Share-based Compensation, Shares Authorized under Stock Option Plans, by Exercise Price Range</t>
  </si>
  <si>
    <t>Schedule of Share-based Compensation, Restricted Stock Units Award Activity</t>
  </si>
  <si>
    <t>Information about Segments and Geographic Areas (Tables)</t>
  </si>
  <si>
    <t>Revenues and Operating Income (Loss) by Operating Segments</t>
  </si>
  <si>
    <t>Revenue by Geography</t>
  </si>
  <si>
    <t xml:space="preserve">The following tables set forth revenues and long-lived assets by geographic area (in millions): </t>
  </si>
  <si>
    <t>Schedule of Disclosure on Geographic Areas, Long-Lived Assets in Individual Foreign Countries by Country</t>
  </si>
  <si>
    <r>
      <t>(1)</t>
    </r>
    <r>
      <rPr>
        <sz val="10"/>
        <color theme="1"/>
        <rFont val="Arial"/>
        <family val="2"/>
      </rPr>
      <t xml:space="preserve"> Includes Motorola Home segment as of December 31, 2012. </t>
    </r>
  </si>
  <si>
    <t>Google Inc. and Summary of Significant Accounting Policies (Details) (Revision in estimated useful lives of certain types of PP&amp;E, USD $)</t>
  </si>
  <si>
    <t>Revision in estimated useful lives of certain types of PP&amp;E</t>
  </si>
  <si>
    <t>Change in Accounting Estimate [Line Items]</t>
  </si>
  <si>
    <t>Additional depreciation expense</t>
  </si>
  <si>
    <t>Net Income Per Share of Class A and Class B Common Stock (Details) (USD $)</t>
  </si>
  <si>
    <t>Conversion of Class B to Class A common shares outstanding (in shares)</t>
  </si>
  <si>
    <t>Employee stock options, including warrants issued under Transferable Stock Option program (in shares)</t>
  </si>
  <si>
    <t>Restricted stock units (in shares)</t>
  </si>
  <si>
    <t>Class A Common Stock | Continuing Operations</t>
  </si>
  <si>
    <t>Reallocation of undistributed earnings as a result of conversion of Class B to Class A shares</t>
  </si>
  <si>
    <t>Allocation of undistributed earnings</t>
  </si>
  <si>
    <t>Class A Common Stock | Discontinued Operations</t>
  </si>
  <si>
    <t>Class B Common Stock | Continuing Operations</t>
  </si>
  <si>
    <t>Class B Common Stock | Discontinued Operations</t>
  </si>
  <si>
    <t>Financial Instruments (Cash, Cash Equivalents and Marketable Securities Measured at Adjusted Cost, Gross Unrealized Gains, Gross Unrealized Losses, and Fair Value By Significant Investment Category) (Details) (USD $)</t>
  </si>
  <si>
    <t>Dec. 31, 2011</t>
  </si>
  <si>
    <t>Cash, cash equivalents and marketable securities [Line Items]</t>
  </si>
  <si>
    <t>Adjusted Cost</t>
  </si>
  <si>
    <t>Gross Unrealized Gains</t>
  </si>
  <si>
    <t>Gross Unrealized Losses</t>
  </si>
  <si>
    <t>Cash and Cash Equivalents</t>
  </si>
  <si>
    <t>Marketable Securities</t>
  </si>
  <si>
    <t>Level 1</t>
  </si>
  <si>
    <t>Level 1 | Money market and other funds</t>
  </si>
  <si>
    <t>Level 1 | US Government notes</t>
  </si>
  <si>
    <t>Level 1 | Marketable equity securities</t>
  </si>
  <si>
    <t>Level 2</t>
  </si>
  <si>
    <t>Level 2 | Money market and other funds</t>
  </si>
  <si>
    <t>[1]</t>
  </si>
  <si>
    <t>Level 2 | Time deposits</t>
  </si>
  <si>
    <t>Level 2 | U.S. government agencies</t>
  </si>
  <si>
    <t>Level 2 | Foreign government bonds</t>
  </si>
  <si>
    <t>Level 2 | Municipal securities</t>
  </si>
  <si>
    <t>Level 2 | Corporate debt securities</t>
  </si>
  <si>
    <t>Level 2 | Agency residential mortgage-backed securities</t>
  </si>
  <si>
    <t>Level 2 | Asset-backed securities</t>
  </si>
  <si>
    <t>The balances at December 31, 2012 and September 30, 2013 were related to cash collateral received in connection with our securities lending program, which was invested in reverse repurchase agreements maturing within three months. See below for further discussion of this program.</t>
  </si>
  <si>
    <t>Financial Instruments (Additional Information) (Details) (USD $)</t>
  </si>
  <si>
    <t>Share data in Millions, unless otherwise specified</t>
  </si>
  <si>
    <t>Cash Flow Hedging Relationship</t>
  </si>
  <si>
    <t>Foreign exchange contracts to purchase U.S. dollars with foreign currencies</t>
  </si>
  <si>
    <t>Foreign exchange contracts to purchase US dollars</t>
  </si>
  <si>
    <t>Jun. 30, 2013</t>
  </si>
  <si>
    <t>Motorola Home business</t>
  </si>
  <si>
    <t>Apr. 17, 2013</t>
  </si>
  <si>
    <t>Derivatives Not Designated as Hedging Instruments</t>
  </si>
  <si>
    <t>Interest rate swap</t>
  </si>
  <si>
    <t>Financial Instruments and Fair Value [Line Items]</t>
  </si>
  <si>
    <t>Value of Arris shares received in divestiture</t>
  </si>
  <si>
    <t>Number of shares of Arris' common stock received as part of sale consideration</t>
  </si>
  <si>
    <t>Gross realized gains on the sale of our marketable securities</t>
  </si>
  <si>
    <t>Gross realized losses on the sale of our marketable securities</t>
  </si>
  <si>
    <t>Cash collateral received from derivative financial instruments</t>
  </si>
  <si>
    <t>Foreign exchange option contracts, maximum maturities (in months)</t>
  </si>
  <si>
    <t>36 months</t>
  </si>
  <si>
    <t>Forward-starting interest swaps, notional amount</t>
  </si>
  <si>
    <t>Forward-starting interest swaps, anticipated debt issuance amount</t>
  </si>
  <si>
    <t>Effective portion of our cash flow hedges before tax effect</t>
  </si>
  <si>
    <t>Cash flow hedges, expected to be reclassified from AOCI to revenues within the next 12 months</t>
  </si>
  <si>
    <t>Financial Instruments (Contractual Maturity Date of Marketable Debt Securities) (Details) (USD $)</t>
  </si>
  <si>
    <t>Financial Instruments (Gross Unrealized Losses and Fair Values for Investments in Unrealized Loss Position) (Details) (USD $)</t>
  </si>
  <si>
    <t>12 Months Ended</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Financial Instruments (Fair Values of Outstanding Derivative Instruments) (Details) (USD $)</t>
  </si>
  <si>
    <t>Derivative Asset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Derivatives Not Designated as Hedging Instruments | Level 2 | Foreign exchange contracts | Prepaid revenue share, expenses and other assets, current and non-current</t>
  </si>
  <si>
    <t>Derivatives Not Designated as Hedging Instruments | Level 2 | Foreign exchange contracts | Accrued expenses and other current liabilities</t>
  </si>
  <si>
    <t>Derivatives Not Designated as Hedging Instruments | Level 2 | Interest rate contracts | Prepaid revenue share, expenses and other assets, current and non-current</t>
  </si>
  <si>
    <t>Financial Instruments (Effect of Derivative Instruments on Income and Accumulated Other Comprehensive Income) (Details) (USD $)</t>
  </si>
  <si>
    <t>Derivative Instruments, Gain (Loss) [Line Items]</t>
  </si>
  <si>
    <t>Gains (Losses) Recognized in OCI on Derivatives Before Tax Effect (Effective Portion)</t>
  </si>
  <si>
    <t>Derivatives in Cash Flow Hedging Relationship | Foreign exchange contracts</t>
  </si>
  <si>
    <t>Derivatives in Cash Flow Hedging Relationship | Foreign exchange contracts | Revenues</t>
  </si>
  <si>
    <t>Gains Reclassified from AOCI into Income (Effective Portion)</t>
  </si>
  <si>
    <t>Derivatives in Cash Flow Hedging Relationship | Foreign exchange contracts | Interest and other income, net</t>
  </si>
  <si>
    <t>Losses Recognized in Income on Derivative (Amount Excluded from Effectiveness Testing and Ineffective Portion)</t>
  </si>
  <si>
    <t>Derivatives in Cash Flow Hedging Relationship | Interest rate contracts</t>
  </si>
  <si>
    <t>Gains (Losses) Recognized in Income on Derivatives - Total</t>
  </si>
  <si>
    <t>[2]</t>
  </si>
  <si>
    <t>Derivatives in Fair Value Hedging Relationship | Interest and other income, net</t>
  </si>
  <si>
    <t>Gains (Losses) Recognized in Income on Derivatives - Foreign exchange contracts</t>
  </si>
  <si>
    <t>Gains (Losses) Recognized in Income on Derivatives - Hedged item</t>
  </si>
  <si>
    <t>Gains (Losses) Recognized in Income on Derivatives</t>
  </si>
  <si>
    <t>Derivatives Not Designated as Hedging Instruments | Foreign exchange contracts | Interest and other income, net</t>
  </si>
  <si>
    <t>Derivatives Not Designated as Hedging Instruments | Interest rate contracts | Interest and other income, net</t>
  </si>
  <si>
    <t>Losses related to the amount excluded from effectiveness testing of the hedges were $2 million and $7 million for the three and nine months ended September 30, 2012 and $3 million and $6 million for the three and nine months ended September 30, 2013.</t>
  </si>
  <si>
    <t>Financial Instruments (Effect of Derivative Instruments on Income and Accumulated Other Comprehensive Income - Parenthetical) (Details) (Derivatives in Fair Value Hedging Relationship, Interest and other income, net, USD $)</t>
  </si>
  <si>
    <t>Losses related to the amount excluded from effectiveness testing of the hedges</t>
  </si>
  <si>
    <t>Financial Instruments (Offsetting of Financial Assets and Financial Liabilities) (Details) (USD $)</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3]</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Gross Amounts of Recognized Liabilities</t>
  </si>
  <si>
    <t>Securities lending agreements - Gross Amounts Offset in the Consolidated Balance Sheets</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The balances at December 31, 2012 and September 30, 2013 were related to derivative liabilities which are allowed to be net settled against derivative assets in accordance with our master netting agreements.</t>
  </si>
  <si>
    <t>The balances at December 31, 2012 and September 30, 2013 included $929 million and $1,784 million recorded in cash and cash equivalents, respectively, and $700 million and $100 million recorded in receivable under reverse repurchase agreements, respectively.</t>
  </si>
  <si>
    <t>The balance at December 31, 2012 and September 30, 2013 were related to derivative assets which are allowed to be net settled against derivative liabilities in accordance with our master netting agreements.</t>
  </si>
  <si>
    <t>Debt (Additional Information) (Details) (USD $)</t>
  </si>
  <si>
    <t>1.25% Notes due on May 19, 2014</t>
  </si>
  <si>
    <t>2.125% Notes due on May 19, 2016</t>
  </si>
  <si>
    <t>3.625% Notes due on May 19, 2021</t>
  </si>
  <si>
    <t>Unsecured debt</t>
  </si>
  <si>
    <t>Loan</t>
  </si>
  <si>
    <t>Commercial paper financing credit facility</t>
  </si>
  <si>
    <t>Line of Credit Facility [Line Items]</t>
  </si>
  <si>
    <t>Debt financing program through the issuance of commercial paper</t>
  </si>
  <si>
    <t>Amounts of commercial paper outstanding</t>
  </si>
  <si>
    <t>Weighted average yield for commercial paper outstanding</t>
  </si>
  <si>
    <t>Outstanding amount under the Credit Facility</t>
  </si>
  <si>
    <t>Line of credit maturity date</t>
  </si>
  <si>
    <t>2016-07</t>
  </si>
  <si>
    <t>Debt instrument, face amount</t>
  </si>
  <si>
    <t>Number of unsecured senior notes tranches</t>
  </si>
  <si>
    <t>Effective interest rate</t>
  </si>
  <si>
    <t>Estimated fair value of long-term debt</t>
  </si>
  <si>
    <t>Debt (Long-Term Debt) (Details) (USD $)</t>
  </si>
  <si>
    <t>Debt Instrument [Line Items]</t>
  </si>
  <si>
    <t>Debt (Long-Term Debt - Parenthetical) (Details)</t>
  </si>
  <si>
    <t>Long-term debt, interest rate</t>
  </si>
  <si>
    <t>Long-term debt, maturity date</t>
  </si>
  <si>
    <t>Balance Sheet Components (Inventories) (Details) (USD $)</t>
  </si>
  <si>
    <t>Balance Sheet Components (Property and Equipment) (Details) (USD $)</t>
  </si>
  <si>
    <t>Property, Plant and Equipment [Line Items]</t>
  </si>
  <si>
    <t>Cost basis of property and equipment under capital lease</t>
  </si>
  <si>
    <t>Balance Sheet Components (Components of Accumulated Other Comprehensive Income) (Details) (USD $)</t>
  </si>
  <si>
    <t>Increase (Decrease) in Stockholders' Equity [Roll Forward]</t>
  </si>
  <si>
    <t>Total, balance as of the end of the period</t>
  </si>
  <si>
    <t>Unrealized Gains (Losses) on Available-for-Sale Securities</t>
  </si>
  <si>
    <t>Balance Sheet Components (Effects on Net Income of Amounts Reclassified from AOCI) (Details) (USD $)</t>
  </si>
  <si>
    <t>Reclassification Out Of Accumulated Other Comprehensive Income [Line Items]</t>
  </si>
  <si>
    <t>Gains (Losses) Reclassified from AOCI to the Consolidated Statement of Income | Unrealized gains (losses) on available-for-sale securities</t>
  </si>
  <si>
    <t>Gains (Losses) Reclassified from AOCI to the Consolidated Statement of Income | Unrealized gains on cash flow hedges for foreign exchange contracts</t>
  </si>
  <si>
    <t>Acquisitions (Details) (USD $)</t>
  </si>
  <si>
    <t>Waze</t>
  </si>
  <si>
    <t>Series of Individually Immaterial Business Acquisitions</t>
  </si>
  <si>
    <t>Entity</t>
  </si>
  <si>
    <t>Business Acquisition [Line Items]</t>
  </si>
  <si>
    <t>Total cash consideration</t>
  </si>
  <si>
    <t>Intangible assets</t>
  </si>
  <si>
    <t>  </t>
  </si>
  <si>
    <t>Net liabilities assumed</t>
  </si>
  <si>
    <t>Actual number of other acquisitions and purchase of intangible completed</t>
  </si>
  <si>
    <t>Amount of goodwill expected to be deductible for tax purposes</t>
  </si>
  <si>
    <t>Acquired intangible assets, weighted-average useful life</t>
  </si>
  <si>
    <t>5 years 3 months</t>
  </si>
  <si>
    <t>5 years 9 months</t>
  </si>
  <si>
    <t>4 years 2 months 12 days</t>
  </si>
  <si>
    <t>Goodwill and Other Intangible Assets (Changes in Carrying Amount of Goodwill) (Details) (USD $)</t>
  </si>
  <si>
    <t>Goodwill [Roll Forward]</t>
  </si>
  <si>
    <t>Beginning Balance</t>
  </si>
  <si>
    <t>Ending Balance</t>
  </si>
  <si>
    <t>Goodwill and Other Intangible Assets (Acquisition-Related Intangible Assets that are being Amortized) (Details) (USD $)</t>
  </si>
  <si>
    <t>Acquisition-related intangible assets</t>
  </si>
  <si>
    <t>Acquired Finite-Lived Intangible Assets [Line Items]</t>
  </si>
  <si>
    <t>Gross Carrying Amount</t>
  </si>
  <si>
    <t>Accumulated Amortization</t>
  </si>
  <si>
    <t>Net Carrying Value</t>
  </si>
  <si>
    <t>Amortization of acquisition-related intangible assets</t>
  </si>
  <si>
    <t>Goodwill and Other Intangible Assets (Expected Amortization Expense for Acquisition-Related Intangible Assets) (Details) (USD $)</t>
  </si>
  <si>
    <t>Finite-Lived Intangible Assets, Net, Amortization Expense, Fiscal Year Maturity [Abstract]</t>
  </si>
  <si>
    <t>Total expected amortization expense relating to acquisition-related intangible assets</t>
  </si>
  <si>
    <t>Discontinued Operations (Details) (USD $)</t>
  </si>
  <si>
    <t>0 Months Ended</t>
  </si>
  <si>
    <t>Income Statement, Balance Sheet and Additional Disclosures by Disposal Groups, Including Discontinued Operations [Line Items]</t>
  </si>
  <si>
    <t>Cash received at the date of close</t>
  </si>
  <si>
    <t>Net income from discontinued operations</t>
  </si>
  <si>
    <t>Sale consideration</t>
  </si>
  <si>
    <t>Cash received for post-close adjustments</t>
  </si>
  <si>
    <t>Percentage of Arris' outstanding shares owned subsequent to the transaction</t>
  </si>
  <si>
    <t>Indemnification liability</t>
  </si>
  <si>
    <t>The operating results of Motorola Home were included in our Consolidated Statements of Income from January 1, 2013 through the date of divestiture.</t>
  </si>
  <si>
    <t>Discontinued Operations (Aggregate Carrying Amounts of the Major Classes of Assets and Liabilities Divested) (Details) (USD $)</t>
  </si>
  <si>
    <t>Aggregate carrying amounts of the major classes of assets and liabilities divested [Line Items]</t>
  </si>
  <si>
    <t>Restructuring Charges (Summary of Activities Related to Restructuring Charges) (Details) (USD $)</t>
  </si>
  <si>
    <t>Restructuring Reserve [Roll Forward]</t>
  </si>
  <si>
    <t>Non-cash items</t>
  </si>
  <si>
    <t>Severance and Related</t>
  </si>
  <si>
    <t>Other Charges</t>
  </si>
  <si>
    <t>Restructuring Cost and Reserve [Line Items]</t>
  </si>
  <si>
    <t>Cumulative restructuring charges</t>
  </si>
  <si>
    <t>Restructuring Charges (Total Restructuring Charges Included in Costs and Expenses) (Details) (USD $)</t>
  </si>
  <si>
    <t>Total restructuring charges</t>
  </si>
  <si>
    <t>Severance and Related | Net income from discontinued operations</t>
  </si>
  <si>
    <t>Severance and Related | Research and development</t>
  </si>
  <si>
    <t>Severance and Related | Sales and marketing</t>
  </si>
  <si>
    <t>Severance and Related | General and administrative</t>
  </si>
  <si>
    <t>Other Charges | Net income from discontinued operations</t>
  </si>
  <si>
    <t>Other Charges | Research and development</t>
  </si>
  <si>
    <t>Other Charges | Sales and marketing</t>
  </si>
  <si>
    <t>Other Charges | General and administrative</t>
  </si>
  <si>
    <t>Motorola Mobile | Severance and Related | Cost of revenues</t>
  </si>
  <si>
    <t>Motorola Mobile | Other Charges | Cost of revenues</t>
  </si>
  <si>
    <t>Interest and Other Income, Net (Details) (USD $)</t>
  </si>
  <si>
    <t>Stockholders' Equity (Weighted-Average Assumptions Used to Estimate Fair Values of Stock Options Granted) (Details) (Stock options, USD $)</t>
  </si>
  <si>
    <t>Stock options</t>
  </si>
  <si>
    <t>Schedule of Weighted Average Assumptions for Fair Values of Stock Options[Line Items]</t>
  </si>
  <si>
    <t>5 years 9 months 18 days</t>
  </si>
  <si>
    <t>5 years 3 months 18 days</t>
  </si>
  <si>
    <t>Weighted-average estimated fair value of options granted during the period (in dollars per share)</t>
  </si>
  <si>
    <t>Stockholders' Equity (Stock Option Activity) (Details) (USD $)</t>
  </si>
  <si>
    <t>In Millions, except Share data, unless otherwise specified</t>
  </si>
  <si>
    <t>Options Outstanding - Number of Shares</t>
  </si>
  <si>
    <t>Balance as of December 31, 2012 (in shares)</t>
  </si>
  <si>
    <t>Balance as of September 30, 2013 (in shares)</t>
  </si>
  <si>
    <t>Exercisable as of September 30, 2013 (in shares)</t>
  </si>
  <si>
    <t>Vested and exercisable as of September 30, 2013 and expected to vest thereafter (in shares)</t>
  </si>
  <si>
    <t>Options Outstanding - Weighted-Average Exercise Price</t>
  </si>
  <si>
    <t>Balance as of December 31, 2012 (in dollars per share)</t>
  </si>
  <si>
    <t>Granted (in dollars per share)</t>
  </si>
  <si>
    <t>Exercised (in dollars per share)</t>
  </si>
  <si>
    <t>Forfeited/canceled (in dollars per share)</t>
  </si>
  <si>
    <t>Balance as of September 30, 2013 (in dollars per share)</t>
  </si>
  <si>
    <t>Exercisable as of September 30, 2013 (in dollars per share)</t>
  </si>
  <si>
    <t>Vested and exercisable as of September 30, 2013 and expected to vest thereafter (in dollars per share)</t>
  </si>
  <si>
    <t>Options Outstanding - Weighted-Average Remaining Contractual Term</t>
  </si>
  <si>
    <t>4 years 11 months 1 day</t>
  </si>
  <si>
    <t>Exercisable as of September 30, 2013</t>
  </si>
  <si>
    <t>4 years 0 months 1 day</t>
  </si>
  <si>
    <t>Vested and exercisable as of September 30, 2013 and expected to vest thereafter</t>
  </si>
  <si>
    <t>Options Outstanding - Average Intrinsic Value</t>
  </si>
  <si>
    <t>[1],[2]</t>
  </si>
  <si>
    <t>Closing stock price</t>
  </si>
  <si>
    <t>The aggregate intrinsic value is calculated as the difference between the exercise price of the underlying awards and the closing stock price of $875.91 of our ClassB A common stock on September 30, 2013.</t>
  </si>
  <si>
    <t>Stockholders' Equity (Additional Information Regarding Outstanding Exercisable and Vested and Exercisable Stock Options) (Details) (USD $)</t>
  </si>
  <si>
    <t>Share-based Compensation, Shares Authorized under Stock Option Plans, Exercise Price Range [Line Items]</t>
  </si>
  <si>
    <t>Options Outstanding - Range of Exercise Prices, Lower Limit (in dollars per share)</t>
  </si>
  <si>
    <t>Options Outstanding - Range of Exercise Prices, Upper Limit (in dollars per share)</t>
  </si>
  <si>
    <t>Options Outstanding - Weighted-Average Remaining Life</t>
  </si>
  <si>
    <t>Options Outstanding - Weighted-Average Exercise Price (in dollars per share)</t>
  </si>
  <si>
    <t>Options Vested and Exercisable - Number of Shares</t>
  </si>
  <si>
    <t>Options Vested and Exercisable - Weighted-Average Exercise Price (in dollars per share)</t>
  </si>
  <si>
    <t>$3.75b_x0013_$94.80</t>
  </si>
  <si>
    <t>1 year 11 months 1 day</t>
  </si>
  <si>
    <t>$117.84b_x0013_$198.41</t>
  </si>
  <si>
    <t>1 year 4 months 1 day</t>
  </si>
  <si>
    <t>$205.96b_x0013_$298.86</t>
  </si>
  <si>
    <t>1 year 8 months 1 day</t>
  </si>
  <si>
    <t>$300.97b_x0013_$399.00</t>
  </si>
  <si>
    <t>3 years 7 months 1 day</t>
  </si>
  <si>
    <t>$401.78b_x0013_$499.07</t>
  </si>
  <si>
    <t>5 years 0 months 1 day</t>
  </si>
  <si>
    <t>$501.27b_x0013_$595.35</t>
  </si>
  <si>
    <t>5 years 9 months 1 day</t>
  </si>
  <si>
    <t>$601.17b_x0013_$675.82</t>
  </si>
  <si>
    <t>8 years 0 months 1 day</t>
  </si>
  <si>
    <t>$723.25b_x0013_$762.50</t>
  </si>
  <si>
    <t>9 years 0 months 1 day</t>
  </si>
  <si>
    <t>Stockholders' Equity (Additional Information) (Details) (USD $)</t>
  </si>
  <si>
    <t>Jun. 21, 2012</t>
  </si>
  <si>
    <t>Apr. 30, 2012</t>
  </si>
  <si>
    <t>Restricted Stock Units (RSUs)</t>
  </si>
  <si>
    <t>Stockholders Equity Note [Line Items]</t>
  </si>
  <si>
    <t>Number of warrants held by selected financial institutions that were options purchased from employees under our Transferable Stock Option (TSO) program</t>
  </si>
  <si>
    <t>Warrants held by selected financial institutions that were options purchased from employees under our Transferable Stock Option (TSO) program, weighted-average exercise price (in dollars per share)</t>
  </si>
  <si>
    <t>Warrants held by selected financial institutions that were options purchased from employees under our Transferable Stock Option (TSO) program, weighted-average remaining life (in years)</t>
  </si>
  <si>
    <t>0 years 9 months 28 days</t>
  </si>
  <si>
    <t>Number of shares underlying TSOs sold to selected financial institutions under the TSO program</t>
  </si>
  <si>
    <t>Number of shares underlying TSOs sold to selected financial institutions under the TSO program, total value</t>
  </si>
  <si>
    <t>Number of shares underlying TSOs sold to selected financial institutions under the TSO program, average per share price</t>
  </si>
  <si>
    <t>Number of shares underlying TSOs sold to selected financial institutions under the TSO program, average premium per share price</t>
  </si>
  <si>
    <t>Total grant date fair value of stock options vested</t>
  </si>
  <si>
    <t>Aggregate intrinsic value of all options and warrants exercised</t>
  </si>
  <si>
    <t>Unrecognized compensation cost</t>
  </si>
  <si>
    <t>Unrecognized compensation cost related to stock awards, weighted-average period (in years)</t>
  </si>
  <si>
    <t>2 years 0 months 15 days</t>
  </si>
  <si>
    <t>2 years 9 months 25 days</t>
  </si>
  <si>
    <t>Capital stock, par value (in dollars per share)</t>
  </si>
  <si>
    <t>Stockholders' Equity (Unvested Restricted Stock Units Activity) (Details) (Restricted Stock Units (RSUs), USD $)</t>
  </si>
  <si>
    <t>Unvested restricted stock units - number of shares</t>
  </si>
  <si>
    <t>Unvested as of December 31, 2012 (in shares)</t>
  </si>
  <si>
    <t>Granted (in shares)</t>
  </si>
  <si>
    <t>Vested (in shares)</t>
  </si>
  <si>
    <t>Forfeited/canceled (in shares)</t>
  </si>
  <si>
    <t>Unvested as of September 30, 2013 (in shares)</t>
  </si>
  <si>
    <t>Expected to vest after September 30, 2013 (in shares)</t>
  </si>
  <si>
    <t>Unvested restricted stock units - weighted-average grant-date fair value</t>
  </si>
  <si>
    <t>Unvested as of December 31, 2012 (in dollars per share)</t>
  </si>
  <si>
    <t>Vested (in dollars per share)</t>
  </si>
  <si>
    <t>Unvested as of September 30, 2013 (in dollars per share)</t>
  </si>
  <si>
    <t>Expected to vest after September 30, 2013 (in dollars per share)</t>
  </si>
  <si>
    <t>Income Taxes (Details) (USD $)</t>
  </si>
  <si>
    <t>Total unrecognized tax benefits</t>
  </si>
  <si>
    <t>Total unrecognized tax benefits that, if recognized, would affect our effective tax rate</t>
  </si>
  <si>
    <t>Information about Segments and Geographic Areas (Additional Information) (Details)</t>
  </si>
  <si>
    <t>Segment</t>
  </si>
  <si>
    <t>Number of operating segments</t>
  </si>
  <si>
    <t>Information about Segments and Geographic Areas (Revenues and Operating Income Loss by Operating Segments) (Details) (USD $)</t>
  </si>
  <si>
    <t>Segment Reporting Disclosure [Line Items]</t>
  </si>
  <si>
    <t>Operating segments | Google</t>
  </si>
  <si>
    <t>Operating segments | Mobile</t>
  </si>
  <si>
    <t>Elimination and unallocated items</t>
  </si>
  <si>
    <t>Unallocated items, including stock-based compensation expense, as well as restructuring and other charges are not allocated to each segment because we do not include this information in our measurement of the performance of our operating segments.</t>
  </si>
  <si>
    <t>Beginning in the quarter ended September 30, 2013, Google and Motorola Mobile segment revenues are impacted by intersegment transactions that are eliminated in consolidation. Additionally, segment revenues associated with certain products were recognized in the quarter ended September 30, 2013 in our segment results, but deferred to future periods in our consolidated financial statements. This presentation is consistent with what is provided to the chief operating decision maker for purposes of making decisions about allocating resources to each segment and assessing its performance.</t>
  </si>
  <si>
    <t>Information about Segments and Geographic Areas (Revenues by Geographic Area) (Details) (USD $)</t>
  </si>
  <si>
    <t>Information about Segments and Geographic Areas (Long-Lived Assets by Geographic Area) (Details) (USD $)</t>
  </si>
  <si>
    <t>Long-lived assets:</t>
  </si>
  <si>
    <t>Long-lived assets</t>
  </si>
  <si>
    <t>Includes Motorola Home segment as of Decem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8"/>
      <color theme="1"/>
      <name val="Arial"/>
      <family val="2"/>
    </font>
    <font>
      <sz val="8"/>
      <color theme="1"/>
      <name val="Inherit"/>
    </font>
    <font>
      <sz val="8"/>
      <color theme="1"/>
      <name val="Arial"/>
      <family val="2"/>
    </font>
    <font>
      <sz val="9"/>
      <color theme="1"/>
      <name val="Inherit"/>
    </font>
    <font>
      <u/>
      <sz val="10"/>
      <color theme="1"/>
      <name val="Arial"/>
      <family val="2"/>
    </font>
    <font>
      <sz val="6"/>
      <color theme="1"/>
      <name val="Arial"/>
      <family val="2"/>
    </font>
    <font>
      <i/>
      <sz val="10"/>
      <color theme="1"/>
      <name val="Arial"/>
      <family val="2"/>
    </font>
    <font>
      <b/>
      <sz val="8"/>
      <color theme="1"/>
      <name val="Inherit"/>
    </font>
    <font>
      <b/>
      <sz val="6"/>
      <color theme="1"/>
      <name val="Arial"/>
      <family val="2"/>
    </font>
    <font>
      <sz val="7"/>
      <color theme="1"/>
      <name val="Inherit"/>
    </font>
    <font>
      <b/>
      <i/>
      <sz val="10"/>
      <color rgb="FF231F20"/>
      <name val="Arial"/>
      <family val="2"/>
    </font>
    <font>
      <sz val="10"/>
      <color rgb="FF231F20"/>
      <name val="Arial"/>
      <family val="2"/>
    </font>
    <font>
      <b/>
      <sz val="9"/>
      <color theme="1"/>
      <name val="Arial"/>
      <family val="2"/>
    </font>
    <font>
      <b/>
      <sz val="7"/>
      <color theme="1"/>
      <name val="Arial"/>
      <family val="2"/>
    </font>
    <font>
      <sz val="6"/>
      <color rgb="FF231F20"/>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6" fillId="33" borderId="0" xfId="0" applyFont="1" applyFill="1" applyAlignment="1">
      <alignment horizontal="left" vertical="top" wrapText="1"/>
    </xf>
    <xf numFmtId="0" fontId="23"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3" fillId="0" borderId="10" xfId="0" applyFont="1" applyBorder="1" applyAlignment="1">
      <alignment wrapText="1"/>
    </xf>
    <xf numFmtId="0" fontId="26" fillId="33" borderId="0" xfId="0" applyFont="1" applyFill="1" applyAlignment="1">
      <alignment horizontal="left" vertical="top" wrapText="1" indent="4"/>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3"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3"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3" fillId="0" borderId="14" xfId="0" applyFont="1" applyBorder="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3" fillId="33" borderId="10" xfId="0" applyFont="1" applyFill="1" applyBorder="1" applyAlignment="1">
      <alignmen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3" fillId="0" borderId="12" xfId="0" applyFont="1" applyBorder="1" applyAlignment="1">
      <alignmen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5"/>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8" fillId="33" borderId="0" xfId="0" applyFont="1" applyFill="1" applyAlignment="1">
      <alignment horizontal="left" vertical="top" wrapText="1"/>
    </xf>
    <xf numFmtId="0" fontId="20" fillId="33" borderId="0" xfId="0" applyFont="1" applyFill="1" applyAlignment="1">
      <alignmen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0" fillId="0" borderId="13" xfId="0" applyFont="1" applyBorder="1" applyAlignment="1">
      <alignment horizontal="right" wrapText="1"/>
    </xf>
    <xf numFmtId="0" fontId="23" fillId="0" borderId="12" xfId="0" applyFont="1" applyBorder="1" applyAlignment="1">
      <alignment wrapText="1"/>
    </xf>
    <xf numFmtId="0" fontId="30" fillId="0" borderId="0" xfId="0" applyFont="1" applyAlignment="1">
      <alignment horizontal="justify" wrapText="1"/>
    </xf>
    <xf numFmtId="0" fontId="31" fillId="0" borderId="0" xfId="0" applyFont="1" applyAlignment="1">
      <alignment horizontal="left" wrapText="1"/>
    </xf>
    <xf numFmtId="0" fontId="33" fillId="0" borderId="0" xfId="0" applyFont="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0" xfId="0" applyFont="1" applyBorder="1" applyAlignment="1">
      <alignment horizontal="center" vertical="center"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37" fillId="0" borderId="0" xfId="0" applyFont="1" applyAlignment="1">
      <alignment horizontal="left" wrapText="1" indent="6"/>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horizontal="left" wrapText="1"/>
    </xf>
    <xf numFmtId="0" fontId="23" fillId="33" borderId="14" xfId="0" applyFont="1" applyFill="1" applyBorder="1" applyAlignment="1">
      <alignment wrapText="1"/>
    </xf>
    <xf numFmtId="3" fontId="20" fillId="0" borderId="0" xfId="0" applyNumberFormat="1" applyFont="1" applyBorder="1" applyAlignment="1">
      <alignment horizontal="right" wrapText="1"/>
    </xf>
    <xf numFmtId="0" fontId="25" fillId="0" borderId="12" xfId="0" applyFont="1" applyBorder="1" applyAlignment="1">
      <alignment horizontal="left" wrapText="1"/>
    </xf>
    <xf numFmtId="0" fontId="20" fillId="0" borderId="0" xfId="0" applyFont="1" applyAlignment="1">
      <alignment horizontal="left" vertical="top" wrapText="1" indent="2"/>
    </xf>
    <xf numFmtId="3" fontId="20" fillId="33" borderId="0" xfId="0" applyNumberFormat="1"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29" fillId="0" borderId="0" xfId="0" applyFont="1" applyAlignment="1">
      <alignment horizontal="justify" wrapText="1"/>
    </xf>
    <xf numFmtId="0" fontId="20" fillId="0" borderId="10" xfId="0" applyFont="1" applyBorder="1" applyAlignment="1">
      <alignment horizontal="left" wrapText="1"/>
    </xf>
    <xf numFmtId="0" fontId="29" fillId="0" borderId="0" xfId="0" applyFont="1" applyAlignment="1">
      <alignment horizontal="left" vertical="top" wrapText="1" indent="1"/>
    </xf>
    <xf numFmtId="0" fontId="30" fillId="0" borderId="0" xfId="0" applyFont="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4" fillId="0" borderId="0" xfId="0" applyFont="1" applyAlignment="1">
      <alignment horizontal="center" vertical="center" wrapText="1"/>
    </xf>
    <xf numFmtId="0" fontId="20" fillId="33" borderId="0" xfId="0" applyFont="1" applyFill="1" applyAlignment="1">
      <alignment horizontal="center"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0" fontId="29" fillId="0" borderId="0" xfId="0" applyFont="1" applyAlignment="1">
      <alignment vertical="top" wrapText="1"/>
    </xf>
    <xf numFmtId="0" fontId="20" fillId="0" borderId="0" xfId="0" applyFont="1" applyAlignment="1">
      <alignment horizontal="left" wrapText="1" indent="1"/>
    </xf>
    <xf numFmtId="0" fontId="19" fillId="0" borderId="0" xfId="0" applyFont="1" applyAlignment="1">
      <alignment horizontal="justify" wrapText="1"/>
    </xf>
    <xf numFmtId="0" fontId="23" fillId="0" borderId="0" xfId="0" applyFont="1" applyAlignment="1">
      <alignment horizontal="left" vertical="top" wrapText="1" indent="7"/>
    </xf>
    <xf numFmtId="0" fontId="20" fillId="33" borderId="0" xfId="0" applyFont="1" applyFill="1" applyAlignment="1">
      <alignment horizontal="left" vertical="top" wrapText="1" indent="5"/>
    </xf>
    <xf numFmtId="0" fontId="20" fillId="33" borderId="0" xfId="0" applyFont="1" applyFill="1" applyAlignment="1">
      <alignment vertical="top" wrapText="1"/>
    </xf>
    <xf numFmtId="0" fontId="20" fillId="0" borderId="0" xfId="0" applyFont="1" applyAlignment="1">
      <alignment horizontal="left" vertical="top" wrapText="1" indent="5"/>
    </xf>
    <xf numFmtId="0" fontId="29" fillId="0" borderId="0" xfId="0" applyFon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57031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t="b">
        <v>0</v>
      </c>
      <c r="C6" s="4"/>
      <c r="D6" s="4"/>
    </row>
    <row r="7" spans="1:4">
      <c r="A7" s="2" t="s">
        <v>10</v>
      </c>
      <c r="B7" s="5">
        <v>41547</v>
      </c>
      <c r="C7" s="4"/>
      <c r="D7" s="4"/>
    </row>
    <row r="8" spans="1:4">
      <c r="A8" s="2" t="s">
        <v>11</v>
      </c>
      <c r="B8" s="4">
        <v>2013</v>
      </c>
      <c r="C8" s="4"/>
      <c r="D8" s="4"/>
    </row>
    <row r="9" spans="1:4">
      <c r="A9" s="2" t="s">
        <v>12</v>
      </c>
      <c r="B9" s="4" t="s">
        <v>13</v>
      </c>
      <c r="C9" s="4"/>
      <c r="D9" s="4"/>
    </row>
    <row r="10" spans="1:4">
      <c r="A10" s="2" t="s">
        <v>14</v>
      </c>
      <c r="B10" s="4" t="s">
        <v>15</v>
      </c>
      <c r="C10" s="4"/>
      <c r="D10" s="4"/>
    </row>
    <row r="11" spans="1:4">
      <c r="A11" s="2" t="s">
        <v>16</v>
      </c>
      <c r="B11" s="4" t="s">
        <v>17</v>
      </c>
      <c r="C11" s="4"/>
      <c r="D11" s="4"/>
    </row>
    <row r="12" spans="1:4">
      <c r="A12" s="2" t="s">
        <v>18</v>
      </c>
      <c r="B12" s="4">
        <v>1288776</v>
      </c>
      <c r="C12" s="4"/>
      <c r="D12" s="4"/>
    </row>
    <row r="13" spans="1:4">
      <c r="A13" s="2" t="s">
        <v>19</v>
      </c>
      <c r="B13" s="4">
        <f>--12-31</f>
        <v>-19</v>
      </c>
      <c r="C13" s="4"/>
      <c r="D13" s="4"/>
    </row>
    <row r="14" spans="1:4">
      <c r="A14" s="2" t="s">
        <v>20</v>
      </c>
      <c r="B14" s="4" t="s">
        <v>21</v>
      </c>
      <c r="C14" s="4"/>
      <c r="D14" s="4"/>
    </row>
    <row r="15" spans="1:4" ht="30">
      <c r="A15" s="2" t="s">
        <v>22</v>
      </c>
      <c r="B15" s="4"/>
      <c r="C15" s="6">
        <v>276721703</v>
      </c>
      <c r="D15" s="6">
        <v>5736570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2" width="36.5703125" bestFit="1" customWidth="1"/>
    <col min="3" max="3" width="1.85546875" bestFit="1" customWidth="1"/>
    <col min="4" max="4" width="4.85546875" bestFit="1" customWidth="1"/>
    <col min="7" max="7" width="1.85546875" bestFit="1" customWidth="1"/>
    <col min="8" max="8" width="4.42578125" bestFit="1" customWidth="1"/>
    <col min="9" max="9" width="1.5703125" bestFit="1" customWidth="1"/>
    <col min="11" max="11" width="1.85546875" bestFit="1" customWidth="1"/>
    <col min="12" max="12" width="4.85546875" bestFit="1" customWidth="1"/>
    <col min="15" max="15" width="1.85546875" bestFit="1" customWidth="1"/>
    <col min="16" max="16" width="4.42578125" bestFit="1" customWidth="1"/>
    <col min="17" max="17" width="1.5703125" bestFit="1" customWidth="1"/>
    <col min="19" max="19" width="1.85546875" bestFit="1" customWidth="1"/>
    <col min="20" max="20" width="5.28515625" bestFit="1" customWidth="1"/>
    <col min="21" max="21" width="1.5703125" bestFit="1" customWidth="1"/>
    <col min="23" max="23" width="1.85546875" bestFit="1" customWidth="1"/>
    <col min="24" max="24" width="5.28515625" bestFit="1" customWidth="1"/>
    <col min="25" max="25" width="1.5703125" bestFit="1" customWidth="1"/>
    <col min="27" max="27" width="1.85546875" bestFit="1" customWidth="1"/>
    <col min="28" max="28" width="5.28515625" bestFit="1" customWidth="1"/>
    <col min="31" max="31" width="1.85546875" bestFit="1" customWidth="1"/>
    <col min="32" max="32" width="5.28515625" bestFit="1" customWidth="1"/>
    <col min="33" max="33" width="1.5703125" bestFit="1" customWidth="1"/>
  </cols>
  <sheetData>
    <row r="1" spans="1:33" ht="15" customHeight="1">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3" t="s">
        <v>185</v>
      </c>
      <c r="B4" s="71" t="s">
        <v>187</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3"/>
      <c r="B5" s="72" t="s">
        <v>18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3"/>
      <c r="B8" s="17"/>
      <c r="C8" s="31" t="s">
        <v>189</v>
      </c>
      <c r="D8" s="31"/>
      <c r="E8" s="31"/>
      <c r="F8" s="31"/>
      <c r="G8" s="31"/>
      <c r="H8" s="31"/>
      <c r="I8" s="31"/>
      <c r="J8" s="31"/>
      <c r="K8" s="31"/>
      <c r="L8" s="31"/>
      <c r="M8" s="31"/>
      <c r="N8" s="31"/>
      <c r="O8" s="31"/>
      <c r="P8" s="31"/>
      <c r="Q8" s="31"/>
      <c r="R8" s="17"/>
      <c r="S8" s="31" t="s">
        <v>190</v>
      </c>
      <c r="T8" s="31"/>
      <c r="U8" s="31"/>
      <c r="V8" s="31"/>
      <c r="W8" s="31"/>
      <c r="X8" s="31"/>
      <c r="Y8" s="31"/>
      <c r="Z8" s="31"/>
      <c r="AA8" s="31"/>
      <c r="AB8" s="31"/>
      <c r="AC8" s="31"/>
      <c r="AD8" s="31"/>
      <c r="AE8" s="31"/>
      <c r="AF8" s="31"/>
      <c r="AG8" s="31"/>
    </row>
    <row r="9" spans="1:33" ht="15.75" thickBot="1">
      <c r="A9" s="13"/>
      <c r="B9" s="19"/>
      <c r="C9" s="32" t="s">
        <v>191</v>
      </c>
      <c r="D9" s="32"/>
      <c r="E9" s="32"/>
      <c r="F9" s="32"/>
      <c r="G9" s="32"/>
      <c r="H9" s="32"/>
      <c r="I9" s="32"/>
      <c r="J9" s="32"/>
      <c r="K9" s="32"/>
      <c r="L9" s="32"/>
      <c r="M9" s="32"/>
      <c r="N9" s="32"/>
      <c r="O9" s="32"/>
      <c r="P9" s="32"/>
      <c r="Q9" s="32"/>
      <c r="R9" s="17"/>
      <c r="S9" s="32" t="s">
        <v>191</v>
      </c>
      <c r="T9" s="32"/>
      <c r="U9" s="32"/>
      <c r="V9" s="32"/>
      <c r="W9" s="32"/>
      <c r="X9" s="32"/>
      <c r="Y9" s="32"/>
      <c r="Z9" s="32"/>
      <c r="AA9" s="32"/>
      <c r="AB9" s="32"/>
      <c r="AC9" s="32"/>
      <c r="AD9" s="32"/>
      <c r="AE9" s="32"/>
      <c r="AF9" s="32"/>
      <c r="AG9" s="32"/>
    </row>
    <row r="10" spans="1:33" ht="15.75" thickBot="1">
      <c r="A10" s="13"/>
      <c r="B10" s="19"/>
      <c r="C10" s="33">
        <v>2012</v>
      </c>
      <c r="D10" s="33"/>
      <c r="E10" s="33"/>
      <c r="F10" s="33"/>
      <c r="G10" s="33"/>
      <c r="H10" s="33"/>
      <c r="I10" s="33"/>
      <c r="J10" s="17"/>
      <c r="K10" s="33">
        <v>2013</v>
      </c>
      <c r="L10" s="33"/>
      <c r="M10" s="33"/>
      <c r="N10" s="33"/>
      <c r="O10" s="33"/>
      <c r="P10" s="33"/>
      <c r="Q10" s="33"/>
      <c r="R10" s="17"/>
      <c r="S10" s="33">
        <v>2012</v>
      </c>
      <c r="T10" s="33"/>
      <c r="U10" s="33"/>
      <c r="V10" s="33"/>
      <c r="W10" s="33"/>
      <c r="X10" s="33"/>
      <c r="Y10" s="33"/>
      <c r="Z10" s="17"/>
      <c r="AA10" s="33">
        <v>2013</v>
      </c>
      <c r="AB10" s="33"/>
      <c r="AC10" s="33"/>
      <c r="AD10" s="33"/>
      <c r="AE10" s="33"/>
      <c r="AF10" s="33"/>
      <c r="AG10" s="33"/>
    </row>
    <row r="11" spans="1:33" ht="15.75" thickBot="1">
      <c r="A11" s="13"/>
      <c r="B11" s="17"/>
      <c r="C11" s="32" t="s">
        <v>192</v>
      </c>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ht="15.75" thickBot="1">
      <c r="A12" s="13"/>
      <c r="B12" s="19"/>
      <c r="C12" s="33" t="s">
        <v>193</v>
      </c>
      <c r="D12" s="33"/>
      <c r="E12" s="33"/>
      <c r="F12" s="17"/>
      <c r="G12" s="33" t="s">
        <v>194</v>
      </c>
      <c r="H12" s="33"/>
      <c r="I12" s="33"/>
      <c r="J12" s="17"/>
      <c r="K12" s="33" t="s">
        <v>193</v>
      </c>
      <c r="L12" s="33"/>
      <c r="M12" s="33"/>
      <c r="N12" s="17"/>
      <c r="O12" s="33" t="s">
        <v>194</v>
      </c>
      <c r="P12" s="33"/>
      <c r="Q12" s="33"/>
      <c r="R12" s="17"/>
      <c r="S12" s="33" t="s">
        <v>193</v>
      </c>
      <c r="T12" s="33"/>
      <c r="U12" s="33"/>
      <c r="V12" s="17"/>
      <c r="W12" s="33" t="s">
        <v>194</v>
      </c>
      <c r="X12" s="33"/>
      <c r="Y12" s="33"/>
      <c r="Z12" s="17"/>
      <c r="AA12" s="33" t="s">
        <v>193</v>
      </c>
      <c r="AB12" s="33"/>
      <c r="AC12" s="33"/>
      <c r="AD12" s="17"/>
      <c r="AE12" s="33" t="s">
        <v>194</v>
      </c>
      <c r="AF12" s="33"/>
      <c r="AG12" s="33"/>
    </row>
    <row r="13" spans="1:33">
      <c r="A13" s="13"/>
      <c r="B13" s="21" t="s">
        <v>195</v>
      </c>
      <c r="C13" s="35"/>
      <c r="D13" s="35"/>
      <c r="E13" s="35"/>
      <c r="F13" s="22"/>
      <c r="G13" s="35"/>
      <c r="H13" s="35"/>
      <c r="I13" s="35"/>
      <c r="J13" s="22"/>
      <c r="K13" s="35"/>
      <c r="L13" s="35"/>
      <c r="M13" s="35"/>
      <c r="N13" s="22"/>
      <c r="O13" s="35"/>
      <c r="P13" s="35"/>
      <c r="Q13" s="35"/>
      <c r="R13" s="22"/>
      <c r="S13" s="35"/>
      <c r="T13" s="35"/>
      <c r="U13" s="35"/>
      <c r="V13" s="22"/>
      <c r="W13" s="35"/>
      <c r="X13" s="35"/>
      <c r="Y13" s="35"/>
      <c r="Z13" s="22"/>
      <c r="AA13" s="35"/>
      <c r="AB13" s="35"/>
      <c r="AC13" s="35"/>
      <c r="AD13" s="22"/>
      <c r="AE13" s="35"/>
      <c r="AF13" s="35"/>
      <c r="AG13" s="35"/>
    </row>
    <row r="14" spans="1:33">
      <c r="A14" s="13"/>
      <c r="B14" s="23" t="s">
        <v>196</v>
      </c>
      <c r="C14" s="36"/>
      <c r="D14" s="36"/>
      <c r="E14" s="36"/>
      <c r="F14" s="17"/>
      <c r="G14" s="36"/>
      <c r="H14" s="36"/>
      <c r="I14" s="36"/>
      <c r="J14" s="17"/>
      <c r="K14" s="36"/>
      <c r="L14" s="36"/>
      <c r="M14" s="36"/>
      <c r="N14" s="17"/>
      <c r="O14" s="36"/>
      <c r="P14" s="36"/>
      <c r="Q14" s="36"/>
      <c r="R14" s="17"/>
      <c r="S14" s="36"/>
      <c r="T14" s="36"/>
      <c r="U14" s="36"/>
      <c r="V14" s="17"/>
      <c r="W14" s="36"/>
      <c r="X14" s="36"/>
      <c r="Y14" s="36"/>
      <c r="Z14" s="17"/>
      <c r="AA14" s="36"/>
      <c r="AB14" s="36"/>
      <c r="AC14" s="36"/>
      <c r="AD14" s="17"/>
      <c r="AE14" s="36"/>
      <c r="AF14" s="36"/>
      <c r="AG14" s="36"/>
    </row>
    <row r="15" spans="1:33">
      <c r="A15" s="13"/>
      <c r="B15" s="37" t="s">
        <v>197</v>
      </c>
      <c r="C15" s="38" t="s">
        <v>198</v>
      </c>
      <c r="D15" s="39">
        <v>1732</v>
      </c>
      <c r="E15" s="34"/>
      <c r="F15" s="34"/>
      <c r="G15" s="38" t="s">
        <v>198</v>
      </c>
      <c r="H15" s="40">
        <v>426</v>
      </c>
      <c r="I15" s="34"/>
      <c r="J15" s="34"/>
      <c r="K15" s="38" t="s">
        <v>198</v>
      </c>
      <c r="L15" s="39">
        <v>2438</v>
      </c>
      <c r="M15" s="34"/>
      <c r="N15" s="34"/>
      <c r="O15" s="38" t="s">
        <v>198</v>
      </c>
      <c r="P15" s="40">
        <v>517</v>
      </c>
      <c r="Q15" s="34"/>
      <c r="R15" s="34"/>
      <c r="S15" s="38" t="s">
        <v>198</v>
      </c>
      <c r="T15" s="39">
        <v>6293</v>
      </c>
      <c r="U15" s="34"/>
      <c r="V15" s="34"/>
      <c r="W15" s="38" t="s">
        <v>198</v>
      </c>
      <c r="X15" s="39">
        <v>1588</v>
      </c>
      <c r="Y15" s="34"/>
      <c r="Z15" s="34"/>
      <c r="AA15" s="38" t="s">
        <v>198</v>
      </c>
      <c r="AB15" s="39">
        <v>7237</v>
      </c>
      <c r="AC15" s="34"/>
      <c r="AD15" s="34"/>
      <c r="AE15" s="38" t="s">
        <v>198</v>
      </c>
      <c r="AF15" s="39">
        <v>1596</v>
      </c>
      <c r="AG15" s="34"/>
    </row>
    <row r="16" spans="1:33">
      <c r="A16" s="13"/>
      <c r="B16" s="37"/>
      <c r="C16" s="38"/>
      <c r="D16" s="39"/>
      <c r="E16" s="34"/>
      <c r="F16" s="34"/>
      <c r="G16" s="38"/>
      <c r="H16" s="40"/>
      <c r="I16" s="34"/>
      <c r="J16" s="34"/>
      <c r="K16" s="38"/>
      <c r="L16" s="39"/>
      <c r="M16" s="34"/>
      <c r="N16" s="34"/>
      <c r="O16" s="38"/>
      <c r="P16" s="40"/>
      <c r="Q16" s="34"/>
      <c r="R16" s="34"/>
      <c r="S16" s="38"/>
      <c r="T16" s="39"/>
      <c r="U16" s="34"/>
      <c r="V16" s="34"/>
      <c r="W16" s="38"/>
      <c r="X16" s="39"/>
      <c r="Y16" s="34"/>
      <c r="Z16" s="34"/>
      <c r="AA16" s="38"/>
      <c r="AB16" s="39"/>
      <c r="AC16" s="34"/>
      <c r="AD16" s="34"/>
      <c r="AE16" s="38"/>
      <c r="AF16" s="39"/>
      <c r="AG16" s="34"/>
    </row>
    <row r="17" spans="1:33">
      <c r="A17" s="13"/>
      <c r="B17" s="41" t="s">
        <v>199</v>
      </c>
      <c r="C17" s="42">
        <v>14</v>
      </c>
      <c r="D17" s="42"/>
      <c r="E17" s="36"/>
      <c r="F17" s="36"/>
      <c r="G17" s="42">
        <v>4</v>
      </c>
      <c r="H17" s="42"/>
      <c r="I17" s="36"/>
      <c r="J17" s="36"/>
      <c r="K17" s="42">
        <v>12</v>
      </c>
      <c r="L17" s="42"/>
      <c r="M17" s="36"/>
      <c r="N17" s="36"/>
      <c r="O17" s="42">
        <v>3</v>
      </c>
      <c r="P17" s="42"/>
      <c r="Q17" s="36"/>
      <c r="R17" s="36"/>
      <c r="S17" s="42" t="s">
        <v>200</v>
      </c>
      <c r="T17" s="42"/>
      <c r="U17" s="45" t="s">
        <v>201</v>
      </c>
      <c r="V17" s="36"/>
      <c r="W17" s="42" t="s">
        <v>202</v>
      </c>
      <c r="X17" s="42"/>
      <c r="Y17" s="45" t="s">
        <v>201</v>
      </c>
      <c r="Z17" s="36"/>
      <c r="AA17" s="42">
        <v>582</v>
      </c>
      <c r="AB17" s="42"/>
      <c r="AC17" s="36"/>
      <c r="AD17" s="36"/>
      <c r="AE17" s="42">
        <v>129</v>
      </c>
      <c r="AF17" s="42"/>
      <c r="AG17" s="36"/>
    </row>
    <row r="18" spans="1:33" ht="15.75" thickBot="1">
      <c r="A18" s="13"/>
      <c r="B18" s="41"/>
      <c r="C18" s="43"/>
      <c r="D18" s="43"/>
      <c r="E18" s="44"/>
      <c r="F18" s="36"/>
      <c r="G18" s="43"/>
      <c r="H18" s="43"/>
      <c r="I18" s="44"/>
      <c r="J18" s="36"/>
      <c r="K18" s="43"/>
      <c r="L18" s="43"/>
      <c r="M18" s="44"/>
      <c r="N18" s="36"/>
      <c r="O18" s="43"/>
      <c r="P18" s="43"/>
      <c r="Q18" s="44"/>
      <c r="R18" s="36"/>
      <c r="S18" s="43"/>
      <c r="T18" s="43"/>
      <c r="U18" s="46"/>
      <c r="V18" s="36"/>
      <c r="W18" s="43"/>
      <c r="X18" s="43"/>
      <c r="Y18" s="46"/>
      <c r="Z18" s="36"/>
      <c r="AA18" s="43"/>
      <c r="AB18" s="43"/>
      <c r="AC18" s="44"/>
      <c r="AD18" s="36"/>
      <c r="AE18" s="43"/>
      <c r="AF18" s="43"/>
      <c r="AG18" s="44"/>
    </row>
    <row r="19" spans="1:33">
      <c r="A19" s="13"/>
      <c r="B19" s="37" t="s">
        <v>203</v>
      </c>
      <c r="C19" s="47" t="s">
        <v>198</v>
      </c>
      <c r="D19" s="49">
        <v>1746</v>
      </c>
      <c r="E19" s="35"/>
      <c r="F19" s="34"/>
      <c r="G19" s="47" t="s">
        <v>198</v>
      </c>
      <c r="H19" s="52">
        <v>430</v>
      </c>
      <c r="I19" s="35"/>
      <c r="J19" s="34"/>
      <c r="K19" s="47" t="s">
        <v>198</v>
      </c>
      <c r="L19" s="49">
        <v>2450</v>
      </c>
      <c r="M19" s="35"/>
      <c r="N19" s="34"/>
      <c r="O19" s="47" t="s">
        <v>198</v>
      </c>
      <c r="P19" s="52">
        <v>520</v>
      </c>
      <c r="Q19" s="35"/>
      <c r="R19" s="34"/>
      <c r="S19" s="47" t="s">
        <v>198</v>
      </c>
      <c r="T19" s="49">
        <v>6269</v>
      </c>
      <c r="U19" s="35"/>
      <c r="V19" s="34"/>
      <c r="W19" s="47" t="s">
        <v>198</v>
      </c>
      <c r="X19" s="49">
        <v>1582</v>
      </c>
      <c r="Y19" s="35"/>
      <c r="Z19" s="34"/>
      <c r="AA19" s="47" t="s">
        <v>198</v>
      </c>
      <c r="AB19" s="49">
        <v>7819</v>
      </c>
      <c r="AC19" s="35"/>
      <c r="AD19" s="34"/>
      <c r="AE19" s="47" t="s">
        <v>198</v>
      </c>
      <c r="AF19" s="49">
        <v>1725</v>
      </c>
      <c r="AG19" s="35"/>
    </row>
    <row r="20" spans="1:33" ht="15.75" thickBot="1">
      <c r="A20" s="13"/>
      <c r="B20" s="37"/>
      <c r="C20" s="48"/>
      <c r="D20" s="50"/>
      <c r="E20" s="51"/>
      <c r="F20" s="34"/>
      <c r="G20" s="48"/>
      <c r="H20" s="53"/>
      <c r="I20" s="51"/>
      <c r="J20" s="34"/>
      <c r="K20" s="48"/>
      <c r="L20" s="50"/>
      <c r="M20" s="51"/>
      <c r="N20" s="34"/>
      <c r="O20" s="48"/>
      <c r="P20" s="53"/>
      <c r="Q20" s="51"/>
      <c r="R20" s="34"/>
      <c r="S20" s="48"/>
      <c r="T20" s="50"/>
      <c r="U20" s="51"/>
      <c r="V20" s="34"/>
      <c r="W20" s="48"/>
      <c r="X20" s="50"/>
      <c r="Y20" s="51"/>
      <c r="Z20" s="34"/>
      <c r="AA20" s="48"/>
      <c r="AB20" s="50"/>
      <c r="AC20" s="51"/>
      <c r="AD20" s="34"/>
      <c r="AE20" s="48"/>
      <c r="AF20" s="50"/>
      <c r="AG20" s="51"/>
    </row>
    <row r="21" spans="1:33" ht="15.75" thickTop="1">
      <c r="A21" s="13"/>
      <c r="B21" s="23" t="s">
        <v>204</v>
      </c>
      <c r="C21" s="54"/>
      <c r="D21" s="54"/>
      <c r="E21" s="54"/>
      <c r="F21" s="17"/>
      <c r="G21" s="54"/>
      <c r="H21" s="54"/>
      <c r="I21" s="54"/>
      <c r="J21" s="17"/>
      <c r="K21" s="54"/>
      <c r="L21" s="54"/>
      <c r="M21" s="54"/>
      <c r="N21" s="17"/>
      <c r="O21" s="54"/>
      <c r="P21" s="54"/>
      <c r="Q21" s="54"/>
      <c r="R21" s="17"/>
      <c r="S21" s="54"/>
      <c r="T21" s="54"/>
      <c r="U21" s="54"/>
      <c r="V21" s="17"/>
      <c r="W21" s="54"/>
      <c r="X21" s="54"/>
      <c r="Y21" s="54"/>
      <c r="Z21" s="17"/>
      <c r="AA21" s="54"/>
      <c r="AB21" s="54"/>
      <c r="AC21" s="54"/>
      <c r="AD21" s="17"/>
      <c r="AE21" s="54"/>
      <c r="AF21" s="54"/>
      <c r="AG21" s="54"/>
    </row>
    <row r="22" spans="1:33">
      <c r="A22" s="13"/>
      <c r="B22" s="37" t="s">
        <v>205</v>
      </c>
      <c r="C22" s="39">
        <v>263086</v>
      </c>
      <c r="D22" s="39"/>
      <c r="E22" s="34"/>
      <c r="F22" s="34"/>
      <c r="G22" s="39">
        <v>64699</v>
      </c>
      <c r="H22" s="39"/>
      <c r="I22" s="34"/>
      <c r="J22" s="34"/>
      <c r="K22" s="39">
        <v>275237</v>
      </c>
      <c r="L22" s="39"/>
      <c r="M22" s="34"/>
      <c r="N22" s="34"/>
      <c r="O22" s="39">
        <v>58379</v>
      </c>
      <c r="P22" s="39"/>
      <c r="Q22" s="34"/>
      <c r="R22" s="34"/>
      <c r="S22" s="39">
        <v>260666</v>
      </c>
      <c r="T22" s="39"/>
      <c r="U22" s="34"/>
      <c r="V22" s="34"/>
      <c r="W22" s="39">
        <v>65786</v>
      </c>
      <c r="X22" s="39"/>
      <c r="Y22" s="34"/>
      <c r="Z22" s="34"/>
      <c r="AA22" s="39">
        <v>272150</v>
      </c>
      <c r="AB22" s="39"/>
      <c r="AC22" s="34"/>
      <c r="AD22" s="34"/>
      <c r="AE22" s="39">
        <v>60033</v>
      </c>
      <c r="AF22" s="39"/>
      <c r="AG22" s="34"/>
    </row>
    <row r="23" spans="1:33">
      <c r="A23" s="13"/>
      <c r="B23" s="37"/>
      <c r="C23" s="39"/>
      <c r="D23" s="39"/>
      <c r="E23" s="34"/>
      <c r="F23" s="34"/>
      <c r="G23" s="39"/>
      <c r="H23" s="39"/>
      <c r="I23" s="34"/>
      <c r="J23" s="34"/>
      <c r="K23" s="39"/>
      <c r="L23" s="39"/>
      <c r="M23" s="34"/>
      <c r="N23" s="34"/>
      <c r="O23" s="39"/>
      <c r="P23" s="39"/>
      <c r="Q23" s="34"/>
      <c r="R23" s="34"/>
      <c r="S23" s="39"/>
      <c r="T23" s="39"/>
      <c r="U23" s="34"/>
      <c r="V23" s="34"/>
      <c r="W23" s="39"/>
      <c r="X23" s="39"/>
      <c r="Y23" s="34"/>
      <c r="Z23" s="34"/>
      <c r="AA23" s="39"/>
      <c r="AB23" s="39"/>
      <c r="AC23" s="34"/>
      <c r="AD23" s="34"/>
      <c r="AE23" s="39"/>
      <c r="AF23" s="39"/>
      <c r="AG23" s="34"/>
    </row>
    <row r="24" spans="1:33">
      <c r="A24" s="13"/>
      <c r="B24" s="26" t="s">
        <v>195</v>
      </c>
      <c r="C24" s="36"/>
      <c r="D24" s="36"/>
      <c r="E24" s="36"/>
      <c r="F24" s="17"/>
      <c r="G24" s="36"/>
      <c r="H24" s="36"/>
      <c r="I24" s="36"/>
      <c r="J24" s="17"/>
      <c r="K24" s="36"/>
      <c r="L24" s="36"/>
      <c r="M24" s="36"/>
      <c r="N24" s="17"/>
      <c r="O24" s="36"/>
      <c r="P24" s="36"/>
      <c r="Q24" s="36"/>
      <c r="R24" s="17"/>
      <c r="S24" s="36"/>
      <c r="T24" s="36"/>
      <c r="U24" s="36"/>
      <c r="V24" s="17"/>
      <c r="W24" s="36"/>
      <c r="X24" s="36"/>
      <c r="Y24" s="36"/>
      <c r="Z24" s="17"/>
      <c r="AA24" s="36"/>
      <c r="AB24" s="36"/>
      <c r="AC24" s="36"/>
      <c r="AD24" s="17"/>
      <c r="AE24" s="36"/>
      <c r="AF24" s="36"/>
      <c r="AG24" s="36"/>
    </row>
    <row r="25" spans="1:33">
      <c r="A25" s="13"/>
      <c r="B25" s="55" t="s">
        <v>206</v>
      </c>
      <c r="C25" s="38" t="s">
        <v>198</v>
      </c>
      <c r="D25" s="40">
        <v>6.59</v>
      </c>
      <c r="E25" s="34"/>
      <c r="F25" s="34"/>
      <c r="G25" s="38" t="s">
        <v>198</v>
      </c>
      <c r="H25" s="40">
        <v>6.59</v>
      </c>
      <c r="I25" s="34"/>
      <c r="J25" s="34"/>
      <c r="K25" s="38" t="s">
        <v>198</v>
      </c>
      <c r="L25" s="40">
        <v>8.86</v>
      </c>
      <c r="M25" s="34"/>
      <c r="N25" s="34"/>
      <c r="O25" s="38" t="s">
        <v>198</v>
      </c>
      <c r="P25" s="40">
        <v>8.86</v>
      </c>
      <c r="Q25" s="34"/>
      <c r="R25" s="34"/>
      <c r="S25" s="38" t="s">
        <v>198</v>
      </c>
      <c r="T25" s="40">
        <v>24.14</v>
      </c>
      <c r="U25" s="34"/>
      <c r="V25" s="34"/>
      <c r="W25" s="38" t="s">
        <v>198</v>
      </c>
      <c r="X25" s="40">
        <v>24.14</v>
      </c>
      <c r="Y25" s="34"/>
      <c r="Z25" s="34"/>
      <c r="AA25" s="38" t="s">
        <v>198</v>
      </c>
      <c r="AB25" s="40">
        <v>26.59</v>
      </c>
      <c r="AC25" s="34"/>
      <c r="AD25" s="34"/>
      <c r="AE25" s="38" t="s">
        <v>198</v>
      </c>
      <c r="AF25" s="40">
        <v>26.59</v>
      </c>
      <c r="AG25" s="34"/>
    </row>
    <row r="26" spans="1:33">
      <c r="A26" s="13"/>
      <c r="B26" s="55"/>
      <c r="C26" s="38"/>
      <c r="D26" s="40"/>
      <c r="E26" s="34"/>
      <c r="F26" s="34"/>
      <c r="G26" s="38"/>
      <c r="H26" s="40"/>
      <c r="I26" s="34"/>
      <c r="J26" s="34"/>
      <c r="K26" s="38"/>
      <c r="L26" s="40"/>
      <c r="M26" s="34"/>
      <c r="N26" s="34"/>
      <c r="O26" s="38"/>
      <c r="P26" s="40"/>
      <c r="Q26" s="34"/>
      <c r="R26" s="34"/>
      <c r="S26" s="38"/>
      <c r="T26" s="40"/>
      <c r="U26" s="34"/>
      <c r="V26" s="34"/>
      <c r="W26" s="38"/>
      <c r="X26" s="40"/>
      <c r="Y26" s="34"/>
      <c r="Z26" s="34"/>
      <c r="AA26" s="38"/>
      <c r="AB26" s="40"/>
      <c r="AC26" s="34"/>
      <c r="AD26" s="34"/>
      <c r="AE26" s="38"/>
      <c r="AF26" s="40"/>
      <c r="AG26" s="34"/>
    </row>
    <row r="27" spans="1:33">
      <c r="A27" s="13"/>
      <c r="B27" s="56" t="s">
        <v>207</v>
      </c>
      <c r="C27" s="42">
        <v>0.05</v>
      </c>
      <c r="D27" s="42"/>
      <c r="E27" s="36"/>
      <c r="F27" s="36"/>
      <c r="G27" s="42">
        <v>0.05</v>
      </c>
      <c r="H27" s="42"/>
      <c r="I27" s="36"/>
      <c r="J27" s="36"/>
      <c r="K27" s="42">
        <v>0.04</v>
      </c>
      <c r="L27" s="42"/>
      <c r="M27" s="36"/>
      <c r="N27" s="36"/>
      <c r="O27" s="42">
        <v>0.04</v>
      </c>
      <c r="P27" s="42"/>
      <c r="Q27" s="36"/>
      <c r="R27" s="36"/>
      <c r="S27" s="42" t="s">
        <v>208</v>
      </c>
      <c r="T27" s="42"/>
      <c r="U27" s="45" t="s">
        <v>201</v>
      </c>
      <c r="V27" s="36"/>
      <c r="W27" s="42" t="s">
        <v>208</v>
      </c>
      <c r="X27" s="42"/>
      <c r="Y27" s="45" t="s">
        <v>201</v>
      </c>
      <c r="Z27" s="36"/>
      <c r="AA27" s="42">
        <v>2.14</v>
      </c>
      <c r="AB27" s="42"/>
      <c r="AC27" s="36"/>
      <c r="AD27" s="36"/>
      <c r="AE27" s="42">
        <v>2.14</v>
      </c>
      <c r="AF27" s="42"/>
      <c r="AG27" s="36"/>
    </row>
    <row r="28" spans="1:33" ht="15.75" thickBot="1">
      <c r="A28" s="13"/>
      <c r="B28" s="56"/>
      <c r="C28" s="43"/>
      <c r="D28" s="43"/>
      <c r="E28" s="44"/>
      <c r="F28" s="36"/>
      <c r="G28" s="43"/>
      <c r="H28" s="43"/>
      <c r="I28" s="44"/>
      <c r="J28" s="36"/>
      <c r="K28" s="43"/>
      <c r="L28" s="43"/>
      <c r="M28" s="44"/>
      <c r="N28" s="36"/>
      <c r="O28" s="43"/>
      <c r="P28" s="43"/>
      <c r="Q28" s="44"/>
      <c r="R28" s="36"/>
      <c r="S28" s="43"/>
      <c r="T28" s="43"/>
      <c r="U28" s="46"/>
      <c r="V28" s="36"/>
      <c r="W28" s="43"/>
      <c r="X28" s="43"/>
      <c r="Y28" s="46"/>
      <c r="Z28" s="36"/>
      <c r="AA28" s="43"/>
      <c r="AB28" s="43"/>
      <c r="AC28" s="44"/>
      <c r="AD28" s="36"/>
      <c r="AE28" s="43"/>
      <c r="AF28" s="43"/>
      <c r="AG28" s="44"/>
    </row>
    <row r="29" spans="1:33">
      <c r="A29" s="13"/>
      <c r="B29" s="57" t="s">
        <v>209</v>
      </c>
      <c r="C29" s="47" t="s">
        <v>198</v>
      </c>
      <c r="D29" s="52">
        <v>6.64</v>
      </c>
      <c r="E29" s="35"/>
      <c r="F29" s="34"/>
      <c r="G29" s="47" t="s">
        <v>198</v>
      </c>
      <c r="H29" s="52">
        <v>6.64</v>
      </c>
      <c r="I29" s="35"/>
      <c r="J29" s="34"/>
      <c r="K29" s="47" t="s">
        <v>198</v>
      </c>
      <c r="L29" s="52">
        <v>8.9</v>
      </c>
      <c r="M29" s="35"/>
      <c r="N29" s="34"/>
      <c r="O29" s="47" t="s">
        <v>198</v>
      </c>
      <c r="P29" s="52">
        <v>8.9</v>
      </c>
      <c r="Q29" s="35"/>
      <c r="R29" s="34"/>
      <c r="S29" s="47" t="s">
        <v>198</v>
      </c>
      <c r="T29" s="52">
        <v>24.05</v>
      </c>
      <c r="U29" s="35"/>
      <c r="V29" s="34"/>
      <c r="W29" s="47" t="s">
        <v>198</v>
      </c>
      <c r="X29" s="52">
        <v>24.05</v>
      </c>
      <c r="Y29" s="35"/>
      <c r="Z29" s="34"/>
      <c r="AA29" s="47" t="s">
        <v>198</v>
      </c>
      <c r="AB29" s="52">
        <v>28.73</v>
      </c>
      <c r="AC29" s="35"/>
      <c r="AD29" s="34"/>
      <c r="AE29" s="47" t="s">
        <v>198</v>
      </c>
      <c r="AF29" s="52">
        <v>28.73</v>
      </c>
      <c r="AG29" s="35"/>
    </row>
    <row r="30" spans="1:33" ht="15.75" thickBot="1">
      <c r="A30" s="13"/>
      <c r="B30" s="57"/>
      <c r="C30" s="48"/>
      <c r="D30" s="53"/>
      <c r="E30" s="51"/>
      <c r="F30" s="34"/>
      <c r="G30" s="48"/>
      <c r="H30" s="53"/>
      <c r="I30" s="51"/>
      <c r="J30" s="34"/>
      <c r="K30" s="48"/>
      <c r="L30" s="53"/>
      <c r="M30" s="51"/>
      <c r="N30" s="34"/>
      <c r="O30" s="48"/>
      <c r="P30" s="53"/>
      <c r="Q30" s="51"/>
      <c r="R30" s="34"/>
      <c r="S30" s="48"/>
      <c r="T30" s="53"/>
      <c r="U30" s="51"/>
      <c r="V30" s="34"/>
      <c r="W30" s="48"/>
      <c r="X30" s="53"/>
      <c r="Y30" s="51"/>
      <c r="Z30" s="34"/>
      <c r="AA30" s="48"/>
      <c r="AB30" s="53"/>
      <c r="AC30" s="51"/>
      <c r="AD30" s="34"/>
      <c r="AE30" s="48"/>
      <c r="AF30" s="53"/>
      <c r="AG30" s="51"/>
    </row>
    <row r="31" spans="1:33" ht="15.75" thickTop="1">
      <c r="A31" s="13"/>
      <c r="B31" s="26" t="s">
        <v>210</v>
      </c>
      <c r="C31" s="54"/>
      <c r="D31" s="54"/>
      <c r="E31" s="54"/>
      <c r="F31" s="17"/>
      <c r="G31" s="54"/>
      <c r="H31" s="54"/>
      <c r="I31" s="54"/>
      <c r="J31" s="17"/>
      <c r="K31" s="54"/>
      <c r="L31" s="54"/>
      <c r="M31" s="54"/>
      <c r="N31" s="17"/>
      <c r="O31" s="54"/>
      <c r="P31" s="54"/>
      <c r="Q31" s="54"/>
      <c r="R31" s="17"/>
      <c r="S31" s="54"/>
      <c r="T31" s="54"/>
      <c r="U31" s="54"/>
      <c r="V31" s="17"/>
      <c r="W31" s="54"/>
      <c r="X31" s="54"/>
      <c r="Y31" s="54"/>
      <c r="Z31" s="17"/>
      <c r="AA31" s="54"/>
      <c r="AB31" s="54"/>
      <c r="AC31" s="54"/>
      <c r="AD31" s="17"/>
      <c r="AE31" s="54"/>
      <c r="AF31" s="54"/>
      <c r="AG31" s="54"/>
    </row>
    <row r="32" spans="1:33">
      <c r="A32" s="13"/>
      <c r="B32" s="27" t="s">
        <v>196</v>
      </c>
      <c r="C32" s="34"/>
      <c r="D32" s="34"/>
      <c r="E32" s="34"/>
      <c r="F32" s="22"/>
      <c r="G32" s="34"/>
      <c r="H32" s="34"/>
      <c r="I32" s="34"/>
      <c r="J32" s="22"/>
      <c r="K32" s="34"/>
      <c r="L32" s="34"/>
      <c r="M32" s="34"/>
      <c r="N32" s="22"/>
      <c r="O32" s="34"/>
      <c r="P32" s="34"/>
      <c r="Q32" s="34"/>
      <c r="R32" s="22"/>
      <c r="S32" s="34"/>
      <c r="T32" s="34"/>
      <c r="U32" s="34"/>
      <c r="V32" s="22"/>
      <c r="W32" s="34"/>
      <c r="X32" s="34"/>
      <c r="Y32" s="34"/>
      <c r="Z32" s="22"/>
      <c r="AA32" s="34"/>
      <c r="AB32" s="34"/>
      <c r="AC32" s="34"/>
      <c r="AD32" s="22"/>
      <c r="AE32" s="34"/>
      <c r="AF32" s="34"/>
      <c r="AG32" s="34"/>
    </row>
    <row r="33" spans="1:33">
      <c r="A33" s="13"/>
      <c r="B33" s="41" t="s">
        <v>211</v>
      </c>
      <c r="C33" s="45" t="s">
        <v>198</v>
      </c>
      <c r="D33" s="58">
        <v>1732</v>
      </c>
      <c r="E33" s="36"/>
      <c r="F33" s="36"/>
      <c r="G33" s="45" t="s">
        <v>198</v>
      </c>
      <c r="H33" s="42">
        <v>426</v>
      </c>
      <c r="I33" s="36"/>
      <c r="J33" s="36"/>
      <c r="K33" s="45" t="s">
        <v>198</v>
      </c>
      <c r="L33" s="58">
        <v>2438</v>
      </c>
      <c r="M33" s="36"/>
      <c r="N33" s="36"/>
      <c r="O33" s="45" t="s">
        <v>198</v>
      </c>
      <c r="P33" s="42">
        <v>517</v>
      </c>
      <c r="Q33" s="36"/>
      <c r="R33" s="36"/>
      <c r="S33" s="45" t="s">
        <v>198</v>
      </c>
      <c r="T33" s="58">
        <v>6293</v>
      </c>
      <c r="U33" s="36"/>
      <c r="V33" s="36"/>
      <c r="W33" s="45" t="s">
        <v>198</v>
      </c>
      <c r="X33" s="58">
        <v>1588</v>
      </c>
      <c r="Y33" s="36"/>
      <c r="Z33" s="36"/>
      <c r="AA33" s="45" t="s">
        <v>198</v>
      </c>
      <c r="AB33" s="58">
        <v>7237</v>
      </c>
      <c r="AC33" s="36"/>
      <c r="AD33" s="36"/>
      <c r="AE33" s="45" t="s">
        <v>198</v>
      </c>
      <c r="AF33" s="58">
        <v>1596</v>
      </c>
      <c r="AG33" s="36"/>
    </row>
    <row r="34" spans="1:33">
      <c r="A34" s="13"/>
      <c r="B34" s="41"/>
      <c r="C34" s="45"/>
      <c r="D34" s="58"/>
      <c r="E34" s="36"/>
      <c r="F34" s="36"/>
      <c r="G34" s="45"/>
      <c r="H34" s="42"/>
      <c r="I34" s="36"/>
      <c r="J34" s="36"/>
      <c r="K34" s="45"/>
      <c r="L34" s="58"/>
      <c r="M34" s="36"/>
      <c r="N34" s="36"/>
      <c r="O34" s="45"/>
      <c r="P34" s="42"/>
      <c r="Q34" s="36"/>
      <c r="R34" s="36"/>
      <c r="S34" s="45"/>
      <c r="T34" s="58"/>
      <c r="U34" s="36"/>
      <c r="V34" s="36"/>
      <c r="W34" s="45"/>
      <c r="X34" s="58"/>
      <c r="Y34" s="36"/>
      <c r="Z34" s="36"/>
      <c r="AA34" s="45"/>
      <c r="AB34" s="58"/>
      <c r="AC34" s="36"/>
      <c r="AD34" s="36"/>
      <c r="AE34" s="45"/>
      <c r="AF34" s="58"/>
      <c r="AG34" s="36"/>
    </row>
    <row r="35" spans="1:33">
      <c r="A35" s="13"/>
      <c r="B35" s="59" t="s">
        <v>212</v>
      </c>
      <c r="C35" s="40">
        <v>426</v>
      </c>
      <c r="D35" s="40"/>
      <c r="E35" s="34"/>
      <c r="F35" s="34"/>
      <c r="G35" s="40">
        <v>0</v>
      </c>
      <c r="H35" s="40"/>
      <c r="I35" s="34"/>
      <c r="J35" s="34"/>
      <c r="K35" s="40">
        <v>517</v>
      </c>
      <c r="L35" s="40"/>
      <c r="M35" s="34"/>
      <c r="N35" s="34"/>
      <c r="O35" s="40">
        <v>0</v>
      </c>
      <c r="P35" s="40"/>
      <c r="Q35" s="34"/>
      <c r="R35" s="34"/>
      <c r="S35" s="39">
        <v>1588</v>
      </c>
      <c r="T35" s="39"/>
      <c r="U35" s="34"/>
      <c r="V35" s="34"/>
      <c r="W35" s="40">
        <v>0</v>
      </c>
      <c r="X35" s="40"/>
      <c r="Y35" s="34"/>
      <c r="Z35" s="34"/>
      <c r="AA35" s="39">
        <v>1596</v>
      </c>
      <c r="AB35" s="39"/>
      <c r="AC35" s="34"/>
      <c r="AD35" s="34"/>
      <c r="AE35" s="40">
        <v>0</v>
      </c>
      <c r="AF35" s="40"/>
      <c r="AG35" s="34"/>
    </row>
    <row r="36" spans="1:33">
      <c r="A36" s="13"/>
      <c r="B36" s="59"/>
      <c r="C36" s="40"/>
      <c r="D36" s="40"/>
      <c r="E36" s="34"/>
      <c r="F36" s="34"/>
      <c r="G36" s="40"/>
      <c r="H36" s="40"/>
      <c r="I36" s="34"/>
      <c r="J36" s="34"/>
      <c r="K36" s="40"/>
      <c r="L36" s="40"/>
      <c r="M36" s="34"/>
      <c r="N36" s="34"/>
      <c r="O36" s="40"/>
      <c r="P36" s="40"/>
      <c r="Q36" s="34"/>
      <c r="R36" s="34"/>
      <c r="S36" s="39"/>
      <c r="T36" s="39"/>
      <c r="U36" s="34"/>
      <c r="V36" s="34"/>
      <c r="W36" s="40"/>
      <c r="X36" s="40"/>
      <c r="Y36" s="34"/>
      <c r="Z36" s="34"/>
      <c r="AA36" s="39"/>
      <c r="AB36" s="39"/>
      <c r="AC36" s="34"/>
      <c r="AD36" s="34"/>
      <c r="AE36" s="40"/>
      <c r="AF36" s="40"/>
      <c r="AG36" s="34"/>
    </row>
    <row r="37" spans="1:33">
      <c r="A37" s="13"/>
      <c r="B37" s="60" t="s">
        <v>213</v>
      </c>
      <c r="C37" s="42">
        <v>0</v>
      </c>
      <c r="D37" s="42"/>
      <c r="E37" s="36"/>
      <c r="F37" s="36"/>
      <c r="G37" s="42" t="s">
        <v>214</v>
      </c>
      <c r="H37" s="42"/>
      <c r="I37" s="45" t="s">
        <v>201</v>
      </c>
      <c r="J37" s="36"/>
      <c r="K37" s="42">
        <v>0</v>
      </c>
      <c r="L37" s="42"/>
      <c r="M37" s="36"/>
      <c r="N37" s="36"/>
      <c r="O37" s="42" t="s">
        <v>215</v>
      </c>
      <c r="P37" s="42"/>
      <c r="Q37" s="45" t="s">
        <v>201</v>
      </c>
      <c r="R37" s="36"/>
      <c r="S37" s="42">
        <v>0</v>
      </c>
      <c r="T37" s="42"/>
      <c r="U37" s="36"/>
      <c r="V37" s="36"/>
      <c r="W37" s="42" t="s">
        <v>216</v>
      </c>
      <c r="X37" s="42"/>
      <c r="Y37" s="45" t="s">
        <v>201</v>
      </c>
      <c r="Z37" s="36"/>
      <c r="AA37" s="42">
        <v>0</v>
      </c>
      <c r="AB37" s="42"/>
      <c r="AC37" s="36"/>
      <c r="AD37" s="36"/>
      <c r="AE37" s="42" t="s">
        <v>217</v>
      </c>
      <c r="AF37" s="42"/>
      <c r="AG37" s="45" t="s">
        <v>201</v>
      </c>
    </row>
    <row r="38" spans="1:33" ht="15.75" thickBot="1">
      <c r="A38" s="13"/>
      <c r="B38" s="60"/>
      <c r="C38" s="43"/>
      <c r="D38" s="43"/>
      <c r="E38" s="44"/>
      <c r="F38" s="36"/>
      <c r="G38" s="43"/>
      <c r="H38" s="43"/>
      <c r="I38" s="46"/>
      <c r="J38" s="36"/>
      <c r="K38" s="43"/>
      <c r="L38" s="43"/>
      <c r="M38" s="44"/>
      <c r="N38" s="36"/>
      <c r="O38" s="43"/>
      <c r="P38" s="43"/>
      <c r="Q38" s="46"/>
      <c r="R38" s="36"/>
      <c r="S38" s="43"/>
      <c r="T38" s="43"/>
      <c r="U38" s="44"/>
      <c r="V38" s="36"/>
      <c r="W38" s="43"/>
      <c r="X38" s="43"/>
      <c r="Y38" s="46"/>
      <c r="Z38" s="36"/>
      <c r="AA38" s="43"/>
      <c r="AB38" s="43"/>
      <c r="AC38" s="44"/>
      <c r="AD38" s="36"/>
      <c r="AE38" s="43"/>
      <c r="AF38" s="43"/>
      <c r="AG38" s="46"/>
    </row>
    <row r="39" spans="1:33">
      <c r="A39" s="13"/>
      <c r="B39" s="37" t="s">
        <v>197</v>
      </c>
      <c r="C39" s="47" t="s">
        <v>198</v>
      </c>
      <c r="D39" s="49">
        <v>2158</v>
      </c>
      <c r="E39" s="35"/>
      <c r="F39" s="34"/>
      <c r="G39" s="47" t="s">
        <v>198</v>
      </c>
      <c r="H39" s="52">
        <v>419</v>
      </c>
      <c r="I39" s="35"/>
      <c r="J39" s="34"/>
      <c r="K39" s="47" t="s">
        <v>198</v>
      </c>
      <c r="L39" s="49">
        <v>2955</v>
      </c>
      <c r="M39" s="35"/>
      <c r="N39" s="34"/>
      <c r="O39" s="47" t="s">
        <v>198</v>
      </c>
      <c r="P39" s="52">
        <v>509</v>
      </c>
      <c r="Q39" s="35"/>
      <c r="R39" s="34"/>
      <c r="S39" s="47" t="s">
        <v>198</v>
      </c>
      <c r="T39" s="49">
        <v>7881</v>
      </c>
      <c r="U39" s="35"/>
      <c r="V39" s="34"/>
      <c r="W39" s="47" t="s">
        <v>198</v>
      </c>
      <c r="X39" s="49">
        <v>1565</v>
      </c>
      <c r="Y39" s="35"/>
      <c r="Z39" s="34"/>
      <c r="AA39" s="47" t="s">
        <v>198</v>
      </c>
      <c r="AB39" s="49">
        <v>8833</v>
      </c>
      <c r="AC39" s="35"/>
      <c r="AD39" s="34"/>
      <c r="AE39" s="47" t="s">
        <v>198</v>
      </c>
      <c r="AF39" s="49">
        <v>1569</v>
      </c>
      <c r="AG39" s="35"/>
    </row>
    <row r="40" spans="1:33" ht="15.75" thickBot="1">
      <c r="A40" s="13"/>
      <c r="B40" s="37"/>
      <c r="C40" s="61"/>
      <c r="D40" s="62"/>
      <c r="E40" s="63"/>
      <c r="F40" s="34"/>
      <c r="G40" s="61"/>
      <c r="H40" s="64"/>
      <c r="I40" s="63"/>
      <c r="J40" s="34"/>
      <c r="K40" s="61"/>
      <c r="L40" s="62"/>
      <c r="M40" s="63"/>
      <c r="N40" s="34"/>
      <c r="O40" s="61"/>
      <c r="P40" s="64"/>
      <c r="Q40" s="63"/>
      <c r="R40" s="34"/>
      <c r="S40" s="61"/>
      <c r="T40" s="62"/>
      <c r="U40" s="63"/>
      <c r="V40" s="34"/>
      <c r="W40" s="61"/>
      <c r="X40" s="62"/>
      <c r="Y40" s="63"/>
      <c r="Z40" s="34"/>
      <c r="AA40" s="61"/>
      <c r="AB40" s="62"/>
      <c r="AC40" s="63"/>
      <c r="AD40" s="34"/>
      <c r="AE40" s="61"/>
      <c r="AF40" s="62"/>
      <c r="AG40" s="63"/>
    </row>
    <row r="41" spans="1:33">
      <c r="A41" s="13"/>
      <c r="B41" s="41" t="s">
        <v>218</v>
      </c>
      <c r="C41" s="65" t="s">
        <v>198</v>
      </c>
      <c r="D41" s="66">
        <v>14</v>
      </c>
      <c r="E41" s="67"/>
      <c r="F41" s="36"/>
      <c r="G41" s="65" t="s">
        <v>198</v>
      </c>
      <c r="H41" s="66">
        <v>4</v>
      </c>
      <c r="I41" s="67"/>
      <c r="J41" s="36"/>
      <c r="K41" s="65" t="s">
        <v>198</v>
      </c>
      <c r="L41" s="66">
        <v>12</v>
      </c>
      <c r="M41" s="67"/>
      <c r="N41" s="36"/>
      <c r="O41" s="65" t="s">
        <v>198</v>
      </c>
      <c r="P41" s="66">
        <v>3</v>
      </c>
      <c r="Q41" s="67"/>
      <c r="R41" s="36"/>
      <c r="S41" s="65" t="s">
        <v>198</v>
      </c>
      <c r="T41" s="66" t="s">
        <v>200</v>
      </c>
      <c r="U41" s="65" t="s">
        <v>201</v>
      </c>
      <c r="V41" s="36"/>
      <c r="W41" s="65" t="s">
        <v>198</v>
      </c>
      <c r="X41" s="66" t="s">
        <v>202</v>
      </c>
      <c r="Y41" s="65" t="s">
        <v>201</v>
      </c>
      <c r="Z41" s="36"/>
      <c r="AA41" s="65" t="s">
        <v>198</v>
      </c>
      <c r="AB41" s="66">
        <v>582</v>
      </c>
      <c r="AC41" s="67"/>
      <c r="AD41" s="36"/>
      <c r="AE41" s="65" t="s">
        <v>198</v>
      </c>
      <c r="AF41" s="66">
        <v>129</v>
      </c>
      <c r="AG41" s="67"/>
    </row>
    <row r="42" spans="1:33">
      <c r="A42" s="13"/>
      <c r="B42" s="41"/>
      <c r="C42" s="45"/>
      <c r="D42" s="42"/>
      <c r="E42" s="36"/>
      <c r="F42" s="36"/>
      <c r="G42" s="45"/>
      <c r="H42" s="42"/>
      <c r="I42" s="36"/>
      <c r="J42" s="36"/>
      <c r="K42" s="45"/>
      <c r="L42" s="42"/>
      <c r="M42" s="36"/>
      <c r="N42" s="36"/>
      <c r="O42" s="45"/>
      <c r="P42" s="42"/>
      <c r="Q42" s="36"/>
      <c r="R42" s="36"/>
      <c r="S42" s="45"/>
      <c r="T42" s="42"/>
      <c r="U42" s="45"/>
      <c r="V42" s="36"/>
      <c r="W42" s="45"/>
      <c r="X42" s="42"/>
      <c r="Y42" s="45"/>
      <c r="Z42" s="36"/>
      <c r="AA42" s="45"/>
      <c r="AB42" s="42"/>
      <c r="AC42" s="36"/>
      <c r="AD42" s="36"/>
      <c r="AE42" s="45"/>
      <c r="AF42" s="42"/>
      <c r="AG42" s="36"/>
    </row>
    <row r="43" spans="1:33">
      <c r="A43" s="13"/>
      <c r="B43" s="59" t="s">
        <v>212</v>
      </c>
      <c r="C43" s="40">
        <v>4</v>
      </c>
      <c r="D43" s="40"/>
      <c r="E43" s="34"/>
      <c r="F43" s="34"/>
      <c r="G43" s="40">
        <v>0</v>
      </c>
      <c r="H43" s="40"/>
      <c r="I43" s="34"/>
      <c r="J43" s="34"/>
      <c r="K43" s="40">
        <v>3</v>
      </c>
      <c r="L43" s="40"/>
      <c r="M43" s="34"/>
      <c r="N43" s="34"/>
      <c r="O43" s="40">
        <v>0</v>
      </c>
      <c r="P43" s="40"/>
      <c r="Q43" s="34"/>
      <c r="R43" s="34"/>
      <c r="S43" s="40" t="s">
        <v>202</v>
      </c>
      <c r="T43" s="40"/>
      <c r="U43" s="38" t="s">
        <v>201</v>
      </c>
      <c r="V43" s="34"/>
      <c r="W43" s="40">
        <v>0</v>
      </c>
      <c r="X43" s="40"/>
      <c r="Y43" s="34"/>
      <c r="Z43" s="34"/>
      <c r="AA43" s="40">
        <v>129</v>
      </c>
      <c r="AB43" s="40"/>
      <c r="AC43" s="34"/>
      <c r="AD43" s="34"/>
      <c r="AE43" s="40">
        <v>0</v>
      </c>
      <c r="AF43" s="40"/>
      <c r="AG43" s="34"/>
    </row>
    <row r="44" spans="1:33">
      <c r="A44" s="13"/>
      <c r="B44" s="59"/>
      <c r="C44" s="40"/>
      <c r="D44" s="40"/>
      <c r="E44" s="34"/>
      <c r="F44" s="34"/>
      <c r="G44" s="40"/>
      <c r="H44" s="40"/>
      <c r="I44" s="34"/>
      <c r="J44" s="34"/>
      <c r="K44" s="40"/>
      <c r="L44" s="40"/>
      <c r="M44" s="34"/>
      <c r="N44" s="34"/>
      <c r="O44" s="40"/>
      <c r="P44" s="40"/>
      <c r="Q44" s="34"/>
      <c r="R44" s="34"/>
      <c r="S44" s="40"/>
      <c r="T44" s="40"/>
      <c r="U44" s="38"/>
      <c r="V44" s="34"/>
      <c r="W44" s="40"/>
      <c r="X44" s="40"/>
      <c r="Y44" s="34"/>
      <c r="Z44" s="34"/>
      <c r="AA44" s="40"/>
      <c r="AB44" s="40"/>
      <c r="AC44" s="34"/>
      <c r="AD44" s="34"/>
      <c r="AE44" s="40"/>
      <c r="AF44" s="40"/>
      <c r="AG44" s="34"/>
    </row>
    <row r="45" spans="1:33">
      <c r="A45" s="13"/>
      <c r="B45" s="60" t="s">
        <v>213</v>
      </c>
      <c r="C45" s="42">
        <v>0</v>
      </c>
      <c r="D45" s="42"/>
      <c r="E45" s="36"/>
      <c r="F45" s="36"/>
      <c r="G45" s="42">
        <v>0</v>
      </c>
      <c r="H45" s="42"/>
      <c r="I45" s="36"/>
      <c r="J45" s="36"/>
      <c r="K45" s="42">
        <v>0</v>
      </c>
      <c r="L45" s="42"/>
      <c r="M45" s="36"/>
      <c r="N45" s="36"/>
      <c r="O45" s="42">
        <v>0</v>
      </c>
      <c r="P45" s="42"/>
      <c r="Q45" s="36"/>
      <c r="R45" s="36"/>
      <c r="S45" s="42">
        <v>0</v>
      </c>
      <c r="T45" s="42"/>
      <c r="U45" s="36"/>
      <c r="V45" s="36"/>
      <c r="W45" s="42">
        <v>0</v>
      </c>
      <c r="X45" s="42"/>
      <c r="Y45" s="36"/>
      <c r="Z45" s="36"/>
      <c r="AA45" s="42">
        <v>0</v>
      </c>
      <c r="AB45" s="42"/>
      <c r="AC45" s="36"/>
      <c r="AD45" s="36"/>
      <c r="AE45" s="42" t="s">
        <v>219</v>
      </c>
      <c r="AF45" s="42"/>
      <c r="AG45" s="45" t="s">
        <v>201</v>
      </c>
    </row>
    <row r="46" spans="1:33" ht="15.75" thickBot="1">
      <c r="A46" s="13"/>
      <c r="B46" s="60"/>
      <c r="C46" s="43"/>
      <c r="D46" s="43"/>
      <c r="E46" s="44"/>
      <c r="F46" s="36"/>
      <c r="G46" s="43"/>
      <c r="H46" s="43"/>
      <c r="I46" s="44"/>
      <c r="J46" s="36"/>
      <c r="K46" s="43"/>
      <c r="L46" s="43"/>
      <c r="M46" s="44"/>
      <c r="N46" s="36"/>
      <c r="O46" s="43"/>
      <c r="P46" s="43"/>
      <c r="Q46" s="44"/>
      <c r="R46" s="36"/>
      <c r="S46" s="43"/>
      <c r="T46" s="43"/>
      <c r="U46" s="44"/>
      <c r="V46" s="36"/>
      <c r="W46" s="43"/>
      <c r="X46" s="43"/>
      <c r="Y46" s="44"/>
      <c r="Z46" s="36"/>
      <c r="AA46" s="43"/>
      <c r="AB46" s="43"/>
      <c r="AC46" s="44"/>
      <c r="AD46" s="36"/>
      <c r="AE46" s="43"/>
      <c r="AF46" s="43"/>
      <c r="AG46" s="46"/>
    </row>
    <row r="47" spans="1:33">
      <c r="A47" s="13"/>
      <c r="B47" s="37" t="s">
        <v>199</v>
      </c>
      <c r="C47" s="47" t="s">
        <v>198</v>
      </c>
      <c r="D47" s="52">
        <v>18</v>
      </c>
      <c r="E47" s="35"/>
      <c r="F47" s="34"/>
      <c r="G47" s="47" t="s">
        <v>198</v>
      </c>
      <c r="H47" s="52">
        <v>4</v>
      </c>
      <c r="I47" s="35"/>
      <c r="J47" s="34"/>
      <c r="K47" s="47" t="s">
        <v>198</v>
      </c>
      <c r="L47" s="52">
        <v>15</v>
      </c>
      <c r="M47" s="35"/>
      <c r="N47" s="34"/>
      <c r="O47" s="47" t="s">
        <v>198</v>
      </c>
      <c r="P47" s="52">
        <v>3</v>
      </c>
      <c r="Q47" s="35"/>
      <c r="R47" s="34"/>
      <c r="S47" s="47" t="s">
        <v>198</v>
      </c>
      <c r="T47" s="52" t="s">
        <v>220</v>
      </c>
      <c r="U47" s="47" t="s">
        <v>201</v>
      </c>
      <c r="V47" s="34"/>
      <c r="W47" s="47" t="s">
        <v>198</v>
      </c>
      <c r="X47" s="52" t="s">
        <v>202</v>
      </c>
      <c r="Y47" s="47" t="s">
        <v>201</v>
      </c>
      <c r="Z47" s="34"/>
      <c r="AA47" s="47" t="s">
        <v>198</v>
      </c>
      <c r="AB47" s="52">
        <v>711</v>
      </c>
      <c r="AC47" s="35"/>
      <c r="AD47" s="34"/>
      <c r="AE47" s="47" t="s">
        <v>198</v>
      </c>
      <c r="AF47" s="52">
        <v>126</v>
      </c>
      <c r="AG47" s="35"/>
    </row>
    <row r="48" spans="1:33" ht="15.75" thickBot="1">
      <c r="A48" s="13"/>
      <c r="B48" s="37"/>
      <c r="C48" s="61"/>
      <c r="D48" s="64"/>
      <c r="E48" s="63"/>
      <c r="F48" s="34"/>
      <c r="G48" s="61"/>
      <c r="H48" s="64"/>
      <c r="I48" s="63"/>
      <c r="J48" s="34"/>
      <c r="K48" s="61"/>
      <c r="L48" s="64"/>
      <c r="M48" s="63"/>
      <c r="N48" s="34"/>
      <c r="O48" s="61"/>
      <c r="P48" s="64"/>
      <c r="Q48" s="63"/>
      <c r="R48" s="34"/>
      <c r="S48" s="61"/>
      <c r="T48" s="64"/>
      <c r="U48" s="61"/>
      <c r="V48" s="34"/>
      <c r="W48" s="61"/>
      <c r="X48" s="64"/>
      <c r="Y48" s="61"/>
      <c r="Z48" s="34"/>
      <c r="AA48" s="61"/>
      <c r="AB48" s="64"/>
      <c r="AC48" s="63"/>
      <c r="AD48" s="34"/>
      <c r="AE48" s="61"/>
      <c r="AF48" s="64"/>
      <c r="AG48" s="63"/>
    </row>
    <row r="49" spans="1:33">
      <c r="A49" s="13"/>
      <c r="B49" s="23" t="s">
        <v>204</v>
      </c>
      <c r="C49" s="67"/>
      <c r="D49" s="67"/>
      <c r="E49" s="67"/>
      <c r="F49" s="17"/>
      <c r="G49" s="67"/>
      <c r="H49" s="67"/>
      <c r="I49" s="67"/>
      <c r="J49" s="17"/>
      <c r="K49" s="67"/>
      <c r="L49" s="67"/>
      <c r="M49" s="67"/>
      <c r="N49" s="17"/>
      <c r="O49" s="67"/>
      <c r="P49" s="67"/>
      <c r="Q49" s="67"/>
      <c r="R49" s="17"/>
      <c r="S49" s="67"/>
      <c r="T49" s="67"/>
      <c r="U49" s="67"/>
      <c r="V49" s="17"/>
      <c r="W49" s="67"/>
      <c r="X49" s="67"/>
      <c r="Y49" s="67"/>
      <c r="Z49" s="17"/>
      <c r="AA49" s="67"/>
      <c r="AB49" s="67"/>
      <c r="AC49" s="67"/>
      <c r="AD49" s="17"/>
      <c r="AE49" s="67"/>
      <c r="AF49" s="67"/>
      <c r="AG49" s="67"/>
    </row>
    <row r="50" spans="1:33">
      <c r="A50" s="13"/>
      <c r="B50" s="37" t="s">
        <v>221</v>
      </c>
      <c r="C50" s="39">
        <v>263086</v>
      </c>
      <c r="D50" s="39"/>
      <c r="E50" s="34"/>
      <c r="F50" s="34"/>
      <c r="G50" s="39">
        <v>64699</v>
      </c>
      <c r="H50" s="39"/>
      <c r="I50" s="34"/>
      <c r="J50" s="34"/>
      <c r="K50" s="39">
        <v>275237</v>
      </c>
      <c r="L50" s="39"/>
      <c r="M50" s="34"/>
      <c r="N50" s="34"/>
      <c r="O50" s="39">
        <v>58379</v>
      </c>
      <c r="P50" s="39"/>
      <c r="Q50" s="34"/>
      <c r="R50" s="34"/>
      <c r="S50" s="39">
        <v>260666</v>
      </c>
      <c r="T50" s="39"/>
      <c r="U50" s="34"/>
      <c r="V50" s="34"/>
      <c r="W50" s="39">
        <v>65786</v>
      </c>
      <c r="X50" s="39"/>
      <c r="Y50" s="34"/>
      <c r="Z50" s="34"/>
      <c r="AA50" s="39">
        <v>272150</v>
      </c>
      <c r="AB50" s="39"/>
      <c r="AC50" s="34"/>
      <c r="AD50" s="34"/>
      <c r="AE50" s="39">
        <v>60033</v>
      </c>
      <c r="AF50" s="39"/>
      <c r="AG50" s="34"/>
    </row>
    <row r="51" spans="1:33">
      <c r="A51" s="13"/>
      <c r="B51" s="37"/>
      <c r="C51" s="39"/>
      <c r="D51" s="39"/>
      <c r="E51" s="34"/>
      <c r="F51" s="34"/>
      <c r="G51" s="39"/>
      <c r="H51" s="39"/>
      <c r="I51" s="34"/>
      <c r="J51" s="34"/>
      <c r="K51" s="39"/>
      <c r="L51" s="39"/>
      <c r="M51" s="34"/>
      <c r="N51" s="34"/>
      <c r="O51" s="39"/>
      <c r="P51" s="39"/>
      <c r="Q51" s="34"/>
      <c r="R51" s="34"/>
      <c r="S51" s="39"/>
      <c r="T51" s="39"/>
      <c r="U51" s="34"/>
      <c r="V51" s="34"/>
      <c r="W51" s="39"/>
      <c r="X51" s="39"/>
      <c r="Y51" s="34"/>
      <c r="Z51" s="34"/>
      <c r="AA51" s="39"/>
      <c r="AB51" s="39"/>
      <c r="AC51" s="34"/>
      <c r="AD51" s="34"/>
      <c r="AE51" s="39"/>
      <c r="AF51" s="39"/>
      <c r="AG51" s="34"/>
    </row>
    <row r="52" spans="1:33" ht="22.5">
      <c r="A52" s="13"/>
      <c r="B52" s="24" t="s">
        <v>222</v>
      </c>
      <c r="C52" s="36"/>
      <c r="D52" s="36"/>
      <c r="E52" s="36"/>
      <c r="F52" s="17"/>
      <c r="G52" s="36"/>
      <c r="H52" s="36"/>
      <c r="I52" s="36"/>
      <c r="J52" s="17"/>
      <c r="K52" s="36"/>
      <c r="L52" s="36"/>
      <c r="M52" s="36"/>
      <c r="N52" s="17"/>
      <c r="O52" s="36"/>
      <c r="P52" s="36"/>
      <c r="Q52" s="36"/>
      <c r="R52" s="17"/>
      <c r="S52" s="36"/>
      <c r="T52" s="36"/>
      <c r="U52" s="36"/>
      <c r="V52" s="17"/>
      <c r="W52" s="36"/>
      <c r="X52" s="36"/>
      <c r="Y52" s="36"/>
      <c r="Z52" s="17"/>
      <c r="AA52" s="36"/>
      <c r="AB52" s="36"/>
      <c r="AC52" s="36"/>
      <c r="AD52" s="17"/>
      <c r="AE52" s="36"/>
      <c r="AF52" s="36"/>
      <c r="AG52" s="36"/>
    </row>
    <row r="53" spans="1:33">
      <c r="A53" s="13"/>
      <c r="B53" s="29" t="s">
        <v>223</v>
      </c>
      <c r="C53" s="34"/>
      <c r="D53" s="34"/>
      <c r="E53" s="34"/>
      <c r="F53" s="22"/>
      <c r="G53" s="34"/>
      <c r="H53" s="34"/>
      <c r="I53" s="34"/>
      <c r="J53" s="22"/>
      <c r="K53" s="34"/>
      <c r="L53" s="34"/>
      <c r="M53" s="34"/>
      <c r="N53" s="22"/>
      <c r="O53" s="34"/>
      <c r="P53" s="34"/>
      <c r="Q53" s="34"/>
      <c r="R53" s="22"/>
      <c r="S53" s="34"/>
      <c r="T53" s="34"/>
      <c r="U53" s="34"/>
      <c r="V53" s="22"/>
      <c r="W53" s="34"/>
      <c r="X53" s="34"/>
      <c r="Y53" s="34"/>
      <c r="Z53" s="22"/>
      <c r="AA53" s="34"/>
      <c r="AB53" s="34"/>
      <c r="AC53" s="34"/>
      <c r="AD53" s="22"/>
      <c r="AE53" s="34"/>
      <c r="AF53" s="34"/>
      <c r="AG53" s="34"/>
    </row>
    <row r="54" spans="1:33">
      <c r="A54" s="13"/>
      <c r="B54" s="60" t="s">
        <v>224</v>
      </c>
      <c r="C54" s="58">
        <v>64699</v>
      </c>
      <c r="D54" s="58"/>
      <c r="E54" s="36"/>
      <c r="F54" s="36"/>
      <c r="G54" s="42">
        <v>0</v>
      </c>
      <c r="H54" s="42"/>
      <c r="I54" s="36"/>
      <c r="J54" s="36"/>
      <c r="K54" s="58">
        <v>58379</v>
      </c>
      <c r="L54" s="58"/>
      <c r="M54" s="36"/>
      <c r="N54" s="36"/>
      <c r="O54" s="42">
        <v>0</v>
      </c>
      <c r="P54" s="42"/>
      <c r="Q54" s="36"/>
      <c r="R54" s="36"/>
      <c r="S54" s="58">
        <v>65786</v>
      </c>
      <c r="T54" s="58"/>
      <c r="U54" s="36"/>
      <c r="V54" s="36"/>
      <c r="W54" s="42">
        <v>0</v>
      </c>
      <c r="X54" s="42"/>
      <c r="Y54" s="36"/>
      <c r="Z54" s="36"/>
      <c r="AA54" s="58">
        <v>60033</v>
      </c>
      <c r="AB54" s="58"/>
      <c r="AC54" s="36"/>
      <c r="AD54" s="36"/>
      <c r="AE54" s="42">
        <v>0</v>
      </c>
      <c r="AF54" s="42"/>
      <c r="AG54" s="36"/>
    </row>
    <row r="55" spans="1:33">
      <c r="A55" s="13"/>
      <c r="B55" s="60"/>
      <c r="C55" s="58"/>
      <c r="D55" s="58"/>
      <c r="E55" s="36"/>
      <c r="F55" s="36"/>
      <c r="G55" s="42"/>
      <c r="H55" s="42"/>
      <c r="I55" s="36"/>
      <c r="J55" s="36"/>
      <c r="K55" s="58"/>
      <c r="L55" s="58"/>
      <c r="M55" s="36"/>
      <c r="N55" s="36"/>
      <c r="O55" s="42"/>
      <c r="P55" s="42"/>
      <c r="Q55" s="36"/>
      <c r="R55" s="36"/>
      <c r="S55" s="58"/>
      <c r="T55" s="58"/>
      <c r="U55" s="36"/>
      <c r="V55" s="36"/>
      <c r="W55" s="42"/>
      <c r="X55" s="42"/>
      <c r="Y55" s="36"/>
      <c r="Z55" s="36"/>
      <c r="AA55" s="58"/>
      <c r="AB55" s="58"/>
      <c r="AC55" s="36"/>
      <c r="AD55" s="36"/>
      <c r="AE55" s="42"/>
      <c r="AF55" s="42"/>
      <c r="AG55" s="36"/>
    </row>
    <row r="56" spans="1:33">
      <c r="A56" s="13"/>
      <c r="B56" s="59" t="s">
        <v>225</v>
      </c>
      <c r="C56" s="39">
        <v>3015</v>
      </c>
      <c r="D56" s="39"/>
      <c r="E56" s="34"/>
      <c r="F56" s="34"/>
      <c r="G56" s="40">
        <v>36</v>
      </c>
      <c r="H56" s="40"/>
      <c r="I56" s="34"/>
      <c r="J56" s="34"/>
      <c r="K56" s="39">
        <v>2607</v>
      </c>
      <c r="L56" s="39"/>
      <c r="M56" s="34"/>
      <c r="N56" s="34"/>
      <c r="O56" s="40">
        <v>1</v>
      </c>
      <c r="P56" s="40"/>
      <c r="Q56" s="34"/>
      <c r="R56" s="34"/>
      <c r="S56" s="39">
        <v>2943</v>
      </c>
      <c r="T56" s="39"/>
      <c r="U56" s="34"/>
      <c r="V56" s="34"/>
      <c r="W56" s="40">
        <v>39</v>
      </c>
      <c r="X56" s="40"/>
      <c r="Y56" s="34"/>
      <c r="Z56" s="34"/>
      <c r="AA56" s="39">
        <v>2800</v>
      </c>
      <c r="AB56" s="39"/>
      <c r="AC56" s="34"/>
      <c r="AD56" s="34"/>
      <c r="AE56" s="40">
        <v>5</v>
      </c>
      <c r="AF56" s="40"/>
      <c r="AG56" s="34"/>
    </row>
    <row r="57" spans="1:33">
      <c r="A57" s="13"/>
      <c r="B57" s="59"/>
      <c r="C57" s="39"/>
      <c r="D57" s="39"/>
      <c r="E57" s="34"/>
      <c r="F57" s="34"/>
      <c r="G57" s="40"/>
      <c r="H57" s="40"/>
      <c r="I57" s="34"/>
      <c r="J57" s="34"/>
      <c r="K57" s="39"/>
      <c r="L57" s="39"/>
      <c r="M57" s="34"/>
      <c r="N57" s="34"/>
      <c r="O57" s="40"/>
      <c r="P57" s="40"/>
      <c r="Q57" s="34"/>
      <c r="R57" s="34"/>
      <c r="S57" s="39"/>
      <c r="T57" s="39"/>
      <c r="U57" s="34"/>
      <c r="V57" s="34"/>
      <c r="W57" s="40"/>
      <c r="X57" s="40"/>
      <c r="Y57" s="34"/>
      <c r="Z57" s="34"/>
      <c r="AA57" s="39"/>
      <c r="AB57" s="39"/>
      <c r="AC57" s="34"/>
      <c r="AD57" s="34"/>
      <c r="AE57" s="40"/>
      <c r="AF57" s="40"/>
      <c r="AG57" s="34"/>
    </row>
    <row r="58" spans="1:33">
      <c r="A58" s="13"/>
      <c r="B58" s="60" t="s">
        <v>226</v>
      </c>
      <c r="C58" s="58">
        <v>2514</v>
      </c>
      <c r="D58" s="58"/>
      <c r="E58" s="36"/>
      <c r="F58" s="36"/>
      <c r="G58" s="42">
        <v>0</v>
      </c>
      <c r="H58" s="42"/>
      <c r="I58" s="36"/>
      <c r="J58" s="36"/>
      <c r="K58" s="58">
        <v>3012</v>
      </c>
      <c r="L58" s="58"/>
      <c r="M58" s="36"/>
      <c r="N58" s="36"/>
      <c r="O58" s="42">
        <v>0</v>
      </c>
      <c r="P58" s="42"/>
      <c r="Q58" s="36"/>
      <c r="R58" s="36"/>
      <c r="S58" s="58">
        <v>2019</v>
      </c>
      <c r="T58" s="58"/>
      <c r="U58" s="36"/>
      <c r="V58" s="36"/>
      <c r="W58" s="42">
        <v>0</v>
      </c>
      <c r="X58" s="42"/>
      <c r="Y58" s="36"/>
      <c r="Z58" s="36"/>
      <c r="AA58" s="58">
        <v>3095</v>
      </c>
      <c r="AB58" s="58"/>
      <c r="AC58" s="36"/>
      <c r="AD58" s="36"/>
      <c r="AE58" s="42">
        <v>0</v>
      </c>
      <c r="AF58" s="42"/>
      <c r="AG58" s="36"/>
    </row>
    <row r="59" spans="1:33" ht="15.75" thickBot="1">
      <c r="A59" s="13"/>
      <c r="B59" s="60"/>
      <c r="C59" s="68"/>
      <c r="D59" s="68"/>
      <c r="E59" s="44"/>
      <c r="F59" s="36"/>
      <c r="G59" s="43"/>
      <c r="H59" s="43"/>
      <c r="I59" s="44"/>
      <c r="J59" s="36"/>
      <c r="K59" s="68"/>
      <c r="L59" s="68"/>
      <c r="M59" s="44"/>
      <c r="N59" s="36"/>
      <c r="O59" s="43"/>
      <c r="P59" s="43"/>
      <c r="Q59" s="44"/>
      <c r="R59" s="36"/>
      <c r="S59" s="68"/>
      <c r="T59" s="68"/>
      <c r="U59" s="44"/>
      <c r="V59" s="36"/>
      <c r="W59" s="43"/>
      <c r="X59" s="43"/>
      <c r="Y59" s="44"/>
      <c r="Z59" s="36"/>
      <c r="AA59" s="68"/>
      <c r="AB59" s="68"/>
      <c r="AC59" s="44"/>
      <c r="AD59" s="36"/>
      <c r="AE59" s="43"/>
      <c r="AF59" s="43"/>
      <c r="AG59" s="44"/>
    </row>
    <row r="60" spans="1:33">
      <c r="A60" s="13"/>
      <c r="B60" s="69" t="s">
        <v>205</v>
      </c>
      <c r="C60" s="49">
        <v>333314</v>
      </c>
      <c r="D60" s="49"/>
      <c r="E60" s="35"/>
      <c r="F60" s="34"/>
      <c r="G60" s="49">
        <v>64735</v>
      </c>
      <c r="H60" s="49"/>
      <c r="I60" s="35"/>
      <c r="J60" s="34"/>
      <c r="K60" s="49">
        <v>339235</v>
      </c>
      <c r="L60" s="49"/>
      <c r="M60" s="35"/>
      <c r="N60" s="34"/>
      <c r="O60" s="49">
        <v>58380</v>
      </c>
      <c r="P60" s="49"/>
      <c r="Q60" s="35"/>
      <c r="R60" s="34"/>
      <c r="S60" s="49">
        <v>331414</v>
      </c>
      <c r="T60" s="49"/>
      <c r="U60" s="35"/>
      <c r="V60" s="34"/>
      <c r="W60" s="49">
        <v>65825</v>
      </c>
      <c r="X60" s="49"/>
      <c r="Y60" s="35"/>
      <c r="Z60" s="34"/>
      <c r="AA60" s="49">
        <v>338078</v>
      </c>
      <c r="AB60" s="49"/>
      <c r="AC60" s="35"/>
      <c r="AD60" s="34"/>
      <c r="AE60" s="49">
        <v>60038</v>
      </c>
      <c r="AF60" s="49"/>
      <c r="AG60" s="35"/>
    </row>
    <row r="61" spans="1:33" ht="15.75" thickBot="1">
      <c r="A61" s="13"/>
      <c r="B61" s="69"/>
      <c r="C61" s="50"/>
      <c r="D61" s="50"/>
      <c r="E61" s="51"/>
      <c r="F61" s="34"/>
      <c r="G61" s="50"/>
      <c r="H61" s="50"/>
      <c r="I61" s="51"/>
      <c r="J61" s="34"/>
      <c r="K61" s="50"/>
      <c r="L61" s="50"/>
      <c r="M61" s="51"/>
      <c r="N61" s="34"/>
      <c r="O61" s="50"/>
      <c r="P61" s="50"/>
      <c r="Q61" s="51"/>
      <c r="R61" s="34"/>
      <c r="S61" s="50"/>
      <c r="T61" s="50"/>
      <c r="U61" s="51"/>
      <c r="V61" s="34"/>
      <c r="W61" s="50"/>
      <c r="X61" s="50"/>
      <c r="Y61" s="51"/>
      <c r="Z61" s="34"/>
      <c r="AA61" s="50"/>
      <c r="AB61" s="50"/>
      <c r="AC61" s="51"/>
      <c r="AD61" s="34"/>
      <c r="AE61" s="50"/>
      <c r="AF61" s="50"/>
      <c r="AG61" s="51"/>
    </row>
    <row r="62" spans="1:33" ht="15.75" thickTop="1">
      <c r="A62" s="13"/>
      <c r="B62" s="26" t="s">
        <v>210</v>
      </c>
      <c r="C62" s="54"/>
      <c r="D62" s="54"/>
      <c r="E62" s="54"/>
      <c r="F62" s="17"/>
      <c r="G62" s="54"/>
      <c r="H62" s="54"/>
      <c r="I62" s="54"/>
      <c r="J62" s="17"/>
      <c r="K62" s="54"/>
      <c r="L62" s="54"/>
      <c r="M62" s="54"/>
      <c r="N62" s="17"/>
      <c r="O62" s="54"/>
      <c r="P62" s="54"/>
      <c r="Q62" s="54"/>
      <c r="R62" s="17"/>
      <c r="S62" s="54"/>
      <c r="T62" s="54"/>
      <c r="U62" s="54"/>
      <c r="V62" s="17"/>
      <c r="W62" s="54"/>
      <c r="X62" s="54"/>
      <c r="Y62" s="54"/>
      <c r="Z62" s="17"/>
      <c r="AA62" s="54"/>
      <c r="AB62" s="54"/>
      <c r="AC62" s="54"/>
      <c r="AD62" s="17"/>
      <c r="AE62" s="54"/>
      <c r="AF62" s="54"/>
      <c r="AG62" s="54"/>
    </row>
    <row r="63" spans="1:33">
      <c r="A63" s="13"/>
      <c r="B63" s="55" t="s">
        <v>206</v>
      </c>
      <c r="C63" s="38" t="s">
        <v>198</v>
      </c>
      <c r="D63" s="40">
        <v>6.48</v>
      </c>
      <c r="E63" s="34"/>
      <c r="F63" s="34"/>
      <c r="G63" s="38" t="s">
        <v>198</v>
      </c>
      <c r="H63" s="40">
        <v>6.48</v>
      </c>
      <c r="I63" s="34"/>
      <c r="J63" s="34"/>
      <c r="K63" s="38" t="s">
        <v>198</v>
      </c>
      <c r="L63" s="40">
        <v>8.7100000000000009</v>
      </c>
      <c r="M63" s="34"/>
      <c r="N63" s="34"/>
      <c r="O63" s="38" t="s">
        <v>198</v>
      </c>
      <c r="P63" s="40">
        <v>8.7100000000000009</v>
      </c>
      <c r="Q63" s="34"/>
      <c r="R63" s="34"/>
      <c r="S63" s="38" t="s">
        <v>198</v>
      </c>
      <c r="T63" s="40">
        <v>23.78</v>
      </c>
      <c r="U63" s="34"/>
      <c r="V63" s="34"/>
      <c r="W63" s="38" t="s">
        <v>198</v>
      </c>
      <c r="X63" s="40">
        <v>23.78</v>
      </c>
      <c r="Y63" s="34"/>
      <c r="Z63" s="34"/>
      <c r="AA63" s="38" t="s">
        <v>198</v>
      </c>
      <c r="AB63" s="40">
        <v>26.13</v>
      </c>
      <c r="AC63" s="34"/>
      <c r="AD63" s="34"/>
      <c r="AE63" s="38" t="s">
        <v>198</v>
      </c>
      <c r="AF63" s="40">
        <v>26.13</v>
      </c>
      <c r="AG63" s="34"/>
    </row>
    <row r="64" spans="1:33">
      <c r="A64" s="13"/>
      <c r="B64" s="55"/>
      <c r="C64" s="38"/>
      <c r="D64" s="40"/>
      <c r="E64" s="34"/>
      <c r="F64" s="34"/>
      <c r="G64" s="38"/>
      <c r="H64" s="40"/>
      <c r="I64" s="34"/>
      <c r="J64" s="34"/>
      <c r="K64" s="38"/>
      <c r="L64" s="40"/>
      <c r="M64" s="34"/>
      <c r="N64" s="34"/>
      <c r="O64" s="38"/>
      <c r="P64" s="40"/>
      <c r="Q64" s="34"/>
      <c r="R64" s="34"/>
      <c r="S64" s="38"/>
      <c r="T64" s="40"/>
      <c r="U64" s="34"/>
      <c r="V64" s="34"/>
      <c r="W64" s="38"/>
      <c r="X64" s="40"/>
      <c r="Y64" s="34"/>
      <c r="Z64" s="34"/>
      <c r="AA64" s="38"/>
      <c r="AB64" s="40"/>
      <c r="AC64" s="34"/>
      <c r="AD64" s="34"/>
      <c r="AE64" s="38"/>
      <c r="AF64" s="40"/>
      <c r="AG64" s="34"/>
    </row>
    <row r="65" spans="1:33">
      <c r="A65" s="13"/>
      <c r="B65" s="56" t="s">
        <v>207</v>
      </c>
      <c r="C65" s="42">
        <v>0.05</v>
      </c>
      <c r="D65" s="42"/>
      <c r="E65" s="36"/>
      <c r="F65" s="36"/>
      <c r="G65" s="42">
        <v>0.05</v>
      </c>
      <c r="H65" s="42"/>
      <c r="I65" s="36"/>
      <c r="J65" s="36"/>
      <c r="K65" s="42">
        <v>0.04</v>
      </c>
      <c r="L65" s="42"/>
      <c r="M65" s="36"/>
      <c r="N65" s="36"/>
      <c r="O65" s="42">
        <v>0.04</v>
      </c>
      <c r="P65" s="42"/>
      <c r="Q65" s="36"/>
      <c r="R65" s="36"/>
      <c r="S65" s="42" t="s">
        <v>208</v>
      </c>
      <c r="T65" s="42"/>
      <c r="U65" s="45" t="s">
        <v>201</v>
      </c>
      <c r="V65" s="36"/>
      <c r="W65" s="42" t="s">
        <v>208</v>
      </c>
      <c r="X65" s="42"/>
      <c r="Y65" s="45" t="s">
        <v>201</v>
      </c>
      <c r="Z65" s="36"/>
      <c r="AA65" s="42">
        <v>2.1</v>
      </c>
      <c r="AB65" s="42"/>
      <c r="AC65" s="36"/>
      <c r="AD65" s="36"/>
      <c r="AE65" s="42">
        <v>2.1</v>
      </c>
      <c r="AF65" s="42"/>
      <c r="AG65" s="36"/>
    </row>
    <row r="66" spans="1:33" ht="15.75" thickBot="1">
      <c r="A66" s="13"/>
      <c r="B66" s="56"/>
      <c r="C66" s="43"/>
      <c r="D66" s="43"/>
      <c r="E66" s="44"/>
      <c r="F66" s="36"/>
      <c r="G66" s="43"/>
      <c r="H66" s="43"/>
      <c r="I66" s="44"/>
      <c r="J66" s="36"/>
      <c r="K66" s="43"/>
      <c r="L66" s="43"/>
      <c r="M66" s="44"/>
      <c r="N66" s="36"/>
      <c r="O66" s="43"/>
      <c r="P66" s="43"/>
      <c r="Q66" s="44"/>
      <c r="R66" s="36"/>
      <c r="S66" s="43"/>
      <c r="T66" s="43"/>
      <c r="U66" s="46"/>
      <c r="V66" s="36"/>
      <c r="W66" s="43"/>
      <c r="X66" s="43"/>
      <c r="Y66" s="46"/>
      <c r="Z66" s="36"/>
      <c r="AA66" s="43"/>
      <c r="AB66" s="43"/>
      <c r="AC66" s="44"/>
      <c r="AD66" s="36"/>
      <c r="AE66" s="43"/>
      <c r="AF66" s="43"/>
      <c r="AG66" s="44"/>
    </row>
    <row r="67" spans="1:33">
      <c r="A67" s="13"/>
      <c r="B67" s="57" t="s">
        <v>227</v>
      </c>
      <c r="C67" s="47" t="s">
        <v>198</v>
      </c>
      <c r="D67" s="52">
        <v>6.53</v>
      </c>
      <c r="E67" s="35"/>
      <c r="F67" s="34"/>
      <c r="G67" s="47" t="s">
        <v>198</v>
      </c>
      <c r="H67" s="52">
        <v>6.53</v>
      </c>
      <c r="I67" s="35"/>
      <c r="J67" s="34"/>
      <c r="K67" s="47" t="s">
        <v>198</v>
      </c>
      <c r="L67" s="52">
        <v>8.75</v>
      </c>
      <c r="M67" s="35"/>
      <c r="N67" s="34"/>
      <c r="O67" s="47" t="s">
        <v>198</v>
      </c>
      <c r="P67" s="52">
        <v>8.75</v>
      </c>
      <c r="Q67" s="35"/>
      <c r="R67" s="34"/>
      <c r="S67" s="47" t="s">
        <v>198</v>
      </c>
      <c r="T67" s="52">
        <v>23.69</v>
      </c>
      <c r="U67" s="35"/>
      <c r="V67" s="34"/>
      <c r="W67" s="47" t="s">
        <v>198</v>
      </c>
      <c r="X67" s="52">
        <v>23.69</v>
      </c>
      <c r="Y67" s="35"/>
      <c r="Z67" s="34"/>
      <c r="AA67" s="47" t="s">
        <v>198</v>
      </c>
      <c r="AB67" s="52">
        <v>28.23</v>
      </c>
      <c r="AC67" s="35"/>
      <c r="AD67" s="34"/>
      <c r="AE67" s="47" t="s">
        <v>198</v>
      </c>
      <c r="AF67" s="52">
        <v>28.23</v>
      </c>
      <c r="AG67" s="35"/>
    </row>
    <row r="68" spans="1:33" ht="15.75" thickBot="1">
      <c r="A68" s="13"/>
      <c r="B68" s="57"/>
      <c r="C68" s="48"/>
      <c r="D68" s="53"/>
      <c r="E68" s="51"/>
      <c r="F68" s="34"/>
      <c r="G68" s="48"/>
      <c r="H68" s="53"/>
      <c r="I68" s="51"/>
      <c r="J68" s="34"/>
      <c r="K68" s="48"/>
      <c r="L68" s="53"/>
      <c r="M68" s="51"/>
      <c r="N68" s="34"/>
      <c r="O68" s="48"/>
      <c r="P68" s="53"/>
      <c r="Q68" s="51"/>
      <c r="R68" s="34"/>
      <c r="S68" s="48"/>
      <c r="T68" s="53"/>
      <c r="U68" s="51"/>
      <c r="V68" s="34"/>
      <c r="W68" s="48"/>
      <c r="X68" s="53"/>
      <c r="Y68" s="51"/>
      <c r="Z68" s="34"/>
      <c r="AA68" s="48"/>
      <c r="AB68" s="53"/>
      <c r="AC68" s="51"/>
      <c r="AD68" s="34"/>
      <c r="AE68" s="48"/>
      <c r="AF68" s="53"/>
      <c r="AG68" s="51"/>
    </row>
    <row r="69" spans="1:33" ht="15.75" thickTop="1">
      <c r="A69" s="13"/>
      <c r="B69" s="72" t="s">
        <v>228</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sheetData>
  <mergeCells count="738">
    <mergeCell ref="AF67:AF68"/>
    <mergeCell ref="AG67:AG68"/>
    <mergeCell ref="A1:A2"/>
    <mergeCell ref="B1:AG1"/>
    <mergeCell ref="B2:AG2"/>
    <mergeCell ref="B3:AG3"/>
    <mergeCell ref="A4:A69"/>
    <mergeCell ref="B4:AG4"/>
    <mergeCell ref="B5:AG5"/>
    <mergeCell ref="B69:AG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A52:AC52"/>
    <mergeCell ref="AE52:AG52"/>
    <mergeCell ref="C53:E53"/>
    <mergeCell ref="G53:I53"/>
    <mergeCell ref="K53:M53"/>
    <mergeCell ref="O53:Q53"/>
    <mergeCell ref="S53:U53"/>
    <mergeCell ref="W53:Y53"/>
    <mergeCell ref="AA53:AC53"/>
    <mergeCell ref="AE53:AG53"/>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F47:AF48"/>
    <mergeCell ref="AG47:AG48"/>
    <mergeCell ref="C49:E49"/>
    <mergeCell ref="G49:I49"/>
    <mergeCell ref="K49:M49"/>
    <mergeCell ref="O49:Q49"/>
    <mergeCell ref="S49:U49"/>
    <mergeCell ref="W49:Y49"/>
    <mergeCell ref="AA49:AC49"/>
    <mergeCell ref="AE49:AG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F39:AF40"/>
    <mergeCell ref="AG39:AG40"/>
    <mergeCell ref="B41:B42"/>
    <mergeCell ref="C41:C42"/>
    <mergeCell ref="D41:D42"/>
    <mergeCell ref="E41:E42"/>
    <mergeCell ref="F41:F42"/>
    <mergeCell ref="G41:G42"/>
    <mergeCell ref="H41:H42"/>
    <mergeCell ref="I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C11:AG11"/>
    <mergeCell ref="C12:E12"/>
    <mergeCell ref="G12:I12"/>
    <mergeCell ref="K12:M12"/>
    <mergeCell ref="O12:Q12"/>
    <mergeCell ref="S12:U12"/>
    <mergeCell ref="W12:Y12"/>
    <mergeCell ref="AA12:AC12"/>
    <mergeCell ref="AE12:AG12"/>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cols>
    <col min="1" max="1" width="30.140625" bestFit="1" customWidth="1"/>
    <col min="2" max="4" width="36.5703125" bestFit="1" customWidth="1"/>
    <col min="5" max="5" width="26.7109375" customWidth="1"/>
    <col min="6" max="6" width="7.85546875" customWidth="1"/>
    <col min="7" max="7" width="18.42578125" customWidth="1"/>
    <col min="8" max="8" width="10.28515625" customWidth="1"/>
    <col min="9" max="9" width="24.28515625" customWidth="1"/>
    <col min="10" max="10" width="10.28515625" customWidth="1"/>
    <col min="11" max="11" width="18.42578125" customWidth="1"/>
    <col min="12" max="12" width="7.85546875" customWidth="1"/>
    <col min="13" max="13" width="23" customWidth="1"/>
    <col min="14" max="14" width="7.85546875" customWidth="1"/>
    <col min="15" max="15" width="18.42578125" customWidth="1"/>
    <col min="16" max="16" width="7.85546875" customWidth="1"/>
    <col min="17" max="17" width="26.7109375" customWidth="1"/>
    <col min="18" max="18" width="7.85546875" customWidth="1"/>
    <col min="19" max="19" width="18.42578125" customWidth="1"/>
    <col min="20" max="20" width="7.85546875" customWidth="1"/>
    <col min="21" max="21" width="26.7109375" customWidth="1"/>
    <col min="22" max="22" width="6.28515625" customWidth="1"/>
    <col min="23" max="23" width="36.5703125" customWidth="1"/>
    <col min="24" max="24" width="7.85546875" customWidth="1"/>
    <col min="25" max="25" width="26.7109375" customWidth="1"/>
    <col min="26" max="26" width="6.28515625" customWidth="1"/>
    <col min="27" max="27" width="36.5703125" customWidth="1"/>
    <col min="28" max="28" width="7.85546875" customWidth="1"/>
    <col min="29" max="29" width="16.140625" customWidth="1"/>
    <col min="30" max="30" width="36.5703125" customWidth="1"/>
  </cols>
  <sheetData>
    <row r="1" spans="1:30" ht="15" customHeight="1">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30</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3" t="s">
        <v>229</v>
      </c>
      <c r="B4" s="71" t="s">
        <v>229</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3"/>
      <c r="B6" s="136" t="s">
        <v>231</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row>
    <row r="7" spans="1:30">
      <c r="A7" s="13"/>
      <c r="B7" s="137" t="s">
        <v>232</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row>
    <row r="8" spans="1:30">
      <c r="A8" s="13"/>
      <c r="B8" s="137" t="s">
        <v>233</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c r="AD8" s="137"/>
    </row>
    <row r="9" spans="1:30">
      <c r="A9" s="13"/>
      <c r="B9" s="137" t="s">
        <v>234</v>
      </c>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row>
    <row r="10" spans="1:30">
      <c r="A10" s="13"/>
      <c r="B10" s="137" t="s">
        <v>235</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row>
    <row r="11" spans="1:30">
      <c r="A11" s="13"/>
      <c r="B11" s="137" t="s">
        <v>236</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row>
    <row r="12" spans="1:30">
      <c r="A12" s="13"/>
      <c r="B12" s="137" t="s">
        <v>237</v>
      </c>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row>
    <row r="13" spans="1:30">
      <c r="A13" s="13"/>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c r="A14" s="13"/>
      <c r="B14" s="138" t="s">
        <v>238</v>
      </c>
      <c r="C14" s="138"/>
      <c r="D14" s="138"/>
      <c r="E14" s="138"/>
      <c r="F14" s="138"/>
      <c r="G14" s="138"/>
      <c r="H14" s="138"/>
      <c r="I14" s="138"/>
      <c r="J14" s="138"/>
      <c r="K14" s="138"/>
      <c r="L14" s="138"/>
      <c r="M14" s="138"/>
      <c r="N14" s="138"/>
      <c r="O14" s="138"/>
      <c r="P14" s="138"/>
      <c r="Q14" s="138"/>
      <c r="R14" s="138"/>
      <c r="S14" s="138"/>
      <c r="T14" s="138"/>
      <c r="U14" s="138"/>
      <c r="V14" s="138"/>
      <c r="W14" s="138"/>
      <c r="X14" s="138"/>
      <c r="Y14" s="138"/>
      <c r="Z14" s="138"/>
      <c r="AA14" s="138"/>
      <c r="AB14" s="138"/>
      <c r="AC14" s="138"/>
      <c r="AD14" s="138"/>
    </row>
    <row r="15" spans="1:30">
      <c r="A15" s="13"/>
      <c r="B15" s="139" t="s">
        <v>239</v>
      </c>
      <c r="C15" s="139"/>
      <c r="D15" s="139"/>
      <c r="E15" s="139"/>
      <c r="F15" s="139"/>
      <c r="G15" s="139"/>
      <c r="H15" s="139"/>
      <c r="I15" s="139"/>
      <c r="J15" s="139"/>
      <c r="K15" s="139"/>
      <c r="L15" s="139"/>
      <c r="M15" s="139"/>
      <c r="N15" s="139"/>
      <c r="O15" s="139"/>
      <c r="P15" s="139"/>
      <c r="Q15" s="139"/>
      <c r="R15" s="139"/>
      <c r="S15" s="139"/>
      <c r="T15" s="139"/>
      <c r="U15" s="139"/>
      <c r="V15" s="139"/>
      <c r="W15" s="139"/>
      <c r="X15" s="139"/>
      <c r="Y15" s="139"/>
      <c r="Z15" s="139"/>
      <c r="AA15" s="139"/>
      <c r="AB15" s="139"/>
      <c r="AC15" s="139"/>
      <c r="AD15" s="139"/>
    </row>
    <row r="16" spans="1:30">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c r="A18" s="13"/>
      <c r="B18" s="19"/>
      <c r="C18" s="17"/>
      <c r="D18" s="32" t="s">
        <v>240</v>
      </c>
      <c r="E18" s="32"/>
      <c r="F18" s="32"/>
      <c r="G18" s="32"/>
      <c r="H18" s="32"/>
      <c r="I18" s="32"/>
      <c r="J18" s="32"/>
      <c r="K18" s="32"/>
      <c r="L18" s="32"/>
      <c r="M18" s="32"/>
      <c r="N18" s="32"/>
      <c r="O18" s="32"/>
      <c r="P18" s="32"/>
      <c r="Q18" s="32"/>
      <c r="R18" s="32"/>
      <c r="S18" s="32"/>
      <c r="T18" s="32"/>
      <c r="U18" s="32"/>
      <c r="V18" s="32"/>
      <c r="W18" s="32"/>
      <c r="X18" s="32"/>
      <c r="Y18" s="32"/>
      <c r="Z18" s="32"/>
    </row>
    <row r="19" spans="1:26">
      <c r="A19" s="13"/>
      <c r="B19" s="81"/>
      <c r="C19" s="36"/>
      <c r="D19" s="82" t="s">
        <v>241</v>
      </c>
      <c r="E19" s="82"/>
      <c r="F19" s="82"/>
      <c r="G19" s="67"/>
      <c r="H19" s="82" t="s">
        <v>243</v>
      </c>
      <c r="I19" s="82"/>
      <c r="J19" s="82"/>
      <c r="K19" s="67"/>
      <c r="L19" s="82" t="s">
        <v>243</v>
      </c>
      <c r="M19" s="82"/>
      <c r="N19" s="82"/>
      <c r="O19" s="67"/>
      <c r="P19" s="82" t="s">
        <v>247</v>
      </c>
      <c r="Q19" s="82"/>
      <c r="R19" s="82"/>
      <c r="S19" s="67"/>
      <c r="T19" s="82" t="s">
        <v>249</v>
      </c>
      <c r="U19" s="82"/>
      <c r="V19" s="82"/>
      <c r="W19" s="67"/>
      <c r="X19" s="82" t="s">
        <v>252</v>
      </c>
      <c r="Y19" s="82"/>
      <c r="Z19" s="82"/>
    </row>
    <row r="20" spans="1:26">
      <c r="A20" s="13"/>
      <c r="B20" s="81"/>
      <c r="C20" s="36"/>
      <c r="D20" s="31" t="s">
        <v>242</v>
      </c>
      <c r="E20" s="31"/>
      <c r="F20" s="31"/>
      <c r="G20" s="36"/>
      <c r="H20" s="31" t="s">
        <v>244</v>
      </c>
      <c r="I20" s="31"/>
      <c r="J20" s="31"/>
      <c r="K20" s="36"/>
      <c r="L20" s="31" t="s">
        <v>244</v>
      </c>
      <c r="M20" s="31"/>
      <c r="N20" s="31"/>
      <c r="O20" s="36"/>
      <c r="P20" s="31" t="s">
        <v>248</v>
      </c>
      <c r="Q20" s="31"/>
      <c r="R20" s="31"/>
      <c r="S20" s="36"/>
      <c r="T20" s="31" t="s">
        <v>250</v>
      </c>
      <c r="U20" s="31"/>
      <c r="V20" s="31"/>
      <c r="W20" s="36"/>
      <c r="X20" s="31" t="s">
        <v>253</v>
      </c>
      <c r="Y20" s="31"/>
      <c r="Z20" s="31"/>
    </row>
    <row r="21" spans="1:26" ht="15.75" thickBot="1">
      <c r="A21" s="13"/>
      <c r="B21" s="81"/>
      <c r="C21" s="36"/>
      <c r="D21" s="83"/>
      <c r="E21" s="83"/>
      <c r="F21" s="83"/>
      <c r="G21" s="36"/>
      <c r="H21" s="32" t="s">
        <v>245</v>
      </c>
      <c r="I21" s="32"/>
      <c r="J21" s="32"/>
      <c r="K21" s="36"/>
      <c r="L21" s="32" t="s">
        <v>246</v>
      </c>
      <c r="M21" s="32"/>
      <c r="N21" s="32"/>
      <c r="O21" s="36"/>
      <c r="P21" s="83"/>
      <c r="Q21" s="83"/>
      <c r="R21" s="83"/>
      <c r="S21" s="36"/>
      <c r="T21" s="32" t="s">
        <v>251</v>
      </c>
      <c r="U21" s="32"/>
      <c r="V21" s="32"/>
      <c r="W21" s="36"/>
      <c r="X21" s="83"/>
      <c r="Y21" s="83"/>
      <c r="Z21" s="83"/>
    </row>
    <row r="22" spans="1:26">
      <c r="A22" s="13"/>
      <c r="B22" s="84" t="s">
        <v>250</v>
      </c>
      <c r="C22" s="34"/>
      <c r="D22" s="86" t="s">
        <v>198</v>
      </c>
      <c r="E22" s="88">
        <v>8066</v>
      </c>
      <c r="F22" s="35"/>
      <c r="G22" s="34"/>
      <c r="H22" s="86" t="s">
        <v>198</v>
      </c>
      <c r="I22" s="90">
        <v>0</v>
      </c>
      <c r="J22" s="35"/>
      <c r="K22" s="34"/>
      <c r="L22" s="86" t="s">
        <v>198</v>
      </c>
      <c r="M22" s="90">
        <v>0</v>
      </c>
      <c r="N22" s="35"/>
      <c r="O22" s="34"/>
      <c r="P22" s="86" t="s">
        <v>198</v>
      </c>
      <c r="Q22" s="88">
        <v>8066</v>
      </c>
      <c r="R22" s="35"/>
      <c r="S22" s="34"/>
      <c r="T22" s="86" t="s">
        <v>198</v>
      </c>
      <c r="U22" s="88">
        <v>8066</v>
      </c>
      <c r="V22" s="35"/>
      <c r="W22" s="34"/>
      <c r="X22" s="86" t="s">
        <v>198</v>
      </c>
      <c r="Y22" s="90">
        <v>0</v>
      </c>
      <c r="Z22" s="35"/>
    </row>
    <row r="23" spans="1:26">
      <c r="A23" s="13"/>
      <c r="B23" s="84"/>
      <c r="C23" s="34"/>
      <c r="D23" s="85"/>
      <c r="E23" s="87"/>
      <c r="F23" s="34"/>
      <c r="G23" s="34"/>
      <c r="H23" s="85"/>
      <c r="I23" s="89"/>
      <c r="J23" s="34"/>
      <c r="K23" s="34"/>
      <c r="L23" s="85"/>
      <c r="M23" s="89"/>
      <c r="N23" s="34"/>
      <c r="O23" s="34"/>
      <c r="P23" s="85"/>
      <c r="Q23" s="87"/>
      <c r="R23" s="34"/>
      <c r="S23" s="34"/>
      <c r="T23" s="85"/>
      <c r="U23" s="87"/>
      <c r="V23" s="34"/>
      <c r="W23" s="34"/>
      <c r="X23" s="85"/>
      <c r="Y23" s="89"/>
      <c r="Z23" s="34"/>
    </row>
    <row r="24" spans="1:26">
      <c r="A24" s="13"/>
      <c r="B24" s="76" t="s">
        <v>254</v>
      </c>
      <c r="C24" s="17"/>
      <c r="D24" s="36"/>
      <c r="E24" s="36"/>
      <c r="F24" s="36"/>
      <c r="G24" s="17"/>
      <c r="H24" s="36"/>
      <c r="I24" s="36"/>
      <c r="J24" s="36"/>
      <c r="K24" s="17"/>
      <c r="L24" s="36"/>
      <c r="M24" s="36"/>
      <c r="N24" s="36"/>
      <c r="O24" s="17"/>
      <c r="P24" s="36"/>
      <c r="Q24" s="36"/>
      <c r="R24" s="36"/>
      <c r="S24" s="17"/>
      <c r="T24" s="36"/>
      <c r="U24" s="36"/>
      <c r="V24" s="36"/>
      <c r="W24" s="17"/>
      <c r="X24" s="36"/>
      <c r="Y24" s="36"/>
      <c r="Z24" s="36"/>
    </row>
    <row r="25" spans="1:26">
      <c r="A25" s="13"/>
      <c r="B25" s="84" t="s">
        <v>255</v>
      </c>
      <c r="C25" s="34"/>
      <c r="D25" s="87">
        <v>5221</v>
      </c>
      <c r="E25" s="87"/>
      <c r="F25" s="34"/>
      <c r="G25" s="34"/>
      <c r="H25" s="89">
        <v>0</v>
      </c>
      <c r="I25" s="89"/>
      <c r="J25" s="34"/>
      <c r="K25" s="34"/>
      <c r="L25" s="89">
        <v>0</v>
      </c>
      <c r="M25" s="89"/>
      <c r="N25" s="34"/>
      <c r="O25" s="34"/>
      <c r="P25" s="87">
        <v>5221</v>
      </c>
      <c r="Q25" s="87"/>
      <c r="R25" s="34"/>
      <c r="S25" s="34"/>
      <c r="T25" s="87">
        <v>5221</v>
      </c>
      <c r="U25" s="87"/>
      <c r="V25" s="34"/>
      <c r="W25" s="34"/>
      <c r="X25" s="89">
        <v>0</v>
      </c>
      <c r="Y25" s="89"/>
      <c r="Z25" s="34"/>
    </row>
    <row r="26" spans="1:26">
      <c r="A26" s="13"/>
      <c r="B26" s="84"/>
      <c r="C26" s="34"/>
      <c r="D26" s="87"/>
      <c r="E26" s="87"/>
      <c r="F26" s="34"/>
      <c r="G26" s="34"/>
      <c r="H26" s="89"/>
      <c r="I26" s="89"/>
      <c r="J26" s="34"/>
      <c r="K26" s="34"/>
      <c r="L26" s="89"/>
      <c r="M26" s="89"/>
      <c r="N26" s="34"/>
      <c r="O26" s="34"/>
      <c r="P26" s="87"/>
      <c r="Q26" s="87"/>
      <c r="R26" s="34"/>
      <c r="S26" s="34"/>
      <c r="T26" s="87"/>
      <c r="U26" s="87"/>
      <c r="V26" s="34"/>
      <c r="W26" s="34"/>
      <c r="X26" s="89"/>
      <c r="Y26" s="89"/>
      <c r="Z26" s="34"/>
    </row>
    <row r="27" spans="1:26">
      <c r="A27" s="13"/>
      <c r="B27" s="91" t="s">
        <v>256</v>
      </c>
      <c r="C27" s="36"/>
      <c r="D27" s="92">
        <v>10853</v>
      </c>
      <c r="E27" s="92"/>
      <c r="F27" s="36"/>
      <c r="G27" s="36"/>
      <c r="H27" s="93">
        <v>77</v>
      </c>
      <c r="I27" s="93"/>
      <c r="J27" s="36"/>
      <c r="K27" s="36"/>
      <c r="L27" s="93" t="s">
        <v>257</v>
      </c>
      <c r="M27" s="93"/>
      <c r="N27" s="94" t="s">
        <v>201</v>
      </c>
      <c r="O27" s="36"/>
      <c r="P27" s="92">
        <v>10929</v>
      </c>
      <c r="Q27" s="92"/>
      <c r="R27" s="36"/>
      <c r="S27" s="36"/>
      <c r="T27" s="93">
        <v>0</v>
      </c>
      <c r="U27" s="93"/>
      <c r="V27" s="36"/>
      <c r="W27" s="36"/>
      <c r="X27" s="92">
        <v>10929</v>
      </c>
      <c r="Y27" s="92"/>
      <c r="Z27" s="36"/>
    </row>
    <row r="28" spans="1:26">
      <c r="A28" s="13"/>
      <c r="B28" s="91"/>
      <c r="C28" s="36"/>
      <c r="D28" s="92"/>
      <c r="E28" s="92"/>
      <c r="F28" s="36"/>
      <c r="G28" s="36"/>
      <c r="H28" s="93"/>
      <c r="I28" s="93"/>
      <c r="J28" s="36"/>
      <c r="K28" s="36"/>
      <c r="L28" s="93"/>
      <c r="M28" s="93"/>
      <c r="N28" s="94"/>
      <c r="O28" s="36"/>
      <c r="P28" s="92"/>
      <c r="Q28" s="92"/>
      <c r="R28" s="36"/>
      <c r="S28" s="36"/>
      <c r="T28" s="93"/>
      <c r="U28" s="93"/>
      <c r="V28" s="36"/>
      <c r="W28" s="36"/>
      <c r="X28" s="92"/>
      <c r="Y28" s="92"/>
      <c r="Z28" s="36"/>
    </row>
    <row r="29" spans="1:26">
      <c r="A29" s="13"/>
      <c r="B29" s="84" t="s">
        <v>258</v>
      </c>
      <c r="C29" s="34"/>
      <c r="D29" s="89">
        <v>12</v>
      </c>
      <c r="E29" s="89"/>
      <c r="F29" s="34"/>
      <c r="G29" s="34"/>
      <c r="H29" s="89">
        <v>88</v>
      </c>
      <c r="I29" s="89"/>
      <c r="J29" s="34"/>
      <c r="K29" s="34"/>
      <c r="L29" s="89">
        <v>0</v>
      </c>
      <c r="M29" s="89"/>
      <c r="N29" s="34"/>
      <c r="O29" s="34"/>
      <c r="P29" s="89">
        <v>100</v>
      </c>
      <c r="Q29" s="89"/>
      <c r="R29" s="34"/>
      <c r="S29" s="34"/>
      <c r="T29" s="89">
        <v>0</v>
      </c>
      <c r="U29" s="89"/>
      <c r="V29" s="34"/>
      <c r="W29" s="34"/>
      <c r="X29" s="89">
        <v>100</v>
      </c>
      <c r="Y29" s="89"/>
      <c r="Z29" s="34"/>
    </row>
    <row r="30" spans="1:26" ht="15.75" thickBot="1">
      <c r="A30" s="13"/>
      <c r="B30" s="84"/>
      <c r="C30" s="34"/>
      <c r="D30" s="95"/>
      <c r="E30" s="95"/>
      <c r="F30" s="63"/>
      <c r="G30" s="34"/>
      <c r="H30" s="95"/>
      <c r="I30" s="95"/>
      <c r="J30" s="63"/>
      <c r="K30" s="34"/>
      <c r="L30" s="95"/>
      <c r="M30" s="95"/>
      <c r="N30" s="63"/>
      <c r="O30" s="34"/>
      <c r="P30" s="95"/>
      <c r="Q30" s="95"/>
      <c r="R30" s="63"/>
      <c r="S30" s="34"/>
      <c r="T30" s="95"/>
      <c r="U30" s="95"/>
      <c r="V30" s="63"/>
      <c r="W30" s="34"/>
      <c r="X30" s="95"/>
      <c r="Y30" s="95"/>
      <c r="Z30" s="63"/>
    </row>
    <row r="31" spans="1:26">
      <c r="A31" s="13"/>
      <c r="B31" s="36"/>
      <c r="C31" s="36"/>
      <c r="D31" s="96">
        <v>16086</v>
      </c>
      <c r="E31" s="96"/>
      <c r="F31" s="67"/>
      <c r="G31" s="36"/>
      <c r="H31" s="97">
        <v>165</v>
      </c>
      <c r="I31" s="97"/>
      <c r="J31" s="67"/>
      <c r="K31" s="36"/>
      <c r="L31" s="97" t="s">
        <v>257</v>
      </c>
      <c r="M31" s="97"/>
      <c r="N31" s="98" t="s">
        <v>201</v>
      </c>
      <c r="O31" s="36"/>
      <c r="P31" s="96">
        <v>16250</v>
      </c>
      <c r="Q31" s="96"/>
      <c r="R31" s="67"/>
      <c r="S31" s="36"/>
      <c r="T31" s="96">
        <v>5221</v>
      </c>
      <c r="U31" s="96"/>
      <c r="V31" s="67"/>
      <c r="W31" s="36"/>
      <c r="X31" s="96">
        <v>11029</v>
      </c>
      <c r="Y31" s="96"/>
      <c r="Z31" s="67"/>
    </row>
    <row r="32" spans="1:26">
      <c r="A32" s="13"/>
      <c r="B32" s="36"/>
      <c r="C32" s="36"/>
      <c r="D32" s="92"/>
      <c r="E32" s="92"/>
      <c r="F32" s="36"/>
      <c r="G32" s="36"/>
      <c r="H32" s="93"/>
      <c r="I32" s="93"/>
      <c r="J32" s="36"/>
      <c r="K32" s="36"/>
      <c r="L32" s="93"/>
      <c r="M32" s="93"/>
      <c r="N32" s="94"/>
      <c r="O32" s="36"/>
      <c r="P32" s="92"/>
      <c r="Q32" s="92"/>
      <c r="R32" s="36"/>
      <c r="S32" s="36"/>
      <c r="T32" s="92"/>
      <c r="U32" s="92"/>
      <c r="V32" s="36"/>
      <c r="W32" s="36"/>
      <c r="X32" s="92"/>
      <c r="Y32" s="92"/>
      <c r="Z32" s="36"/>
    </row>
    <row r="33" spans="1:26">
      <c r="A33" s="13"/>
      <c r="B33" s="79" t="s">
        <v>259</v>
      </c>
      <c r="C33" s="22"/>
      <c r="D33" s="34"/>
      <c r="E33" s="34"/>
      <c r="F33" s="34"/>
      <c r="G33" s="22"/>
      <c r="H33" s="34"/>
      <c r="I33" s="34"/>
      <c r="J33" s="34"/>
      <c r="K33" s="22"/>
      <c r="L33" s="34"/>
      <c r="M33" s="34"/>
      <c r="N33" s="34"/>
      <c r="O33" s="22"/>
      <c r="P33" s="34"/>
      <c r="Q33" s="34"/>
      <c r="R33" s="34"/>
      <c r="S33" s="22"/>
      <c r="T33" s="34"/>
      <c r="U33" s="34"/>
      <c r="V33" s="34"/>
      <c r="W33" s="22"/>
      <c r="X33" s="34"/>
      <c r="Y33" s="34"/>
      <c r="Z33" s="34"/>
    </row>
    <row r="34" spans="1:26">
      <c r="A34" s="13"/>
      <c r="B34" s="91" t="s">
        <v>260</v>
      </c>
      <c r="C34" s="36"/>
      <c r="D34" s="93">
        <v>984</v>
      </c>
      <c r="E34" s="93"/>
      <c r="F34" s="36"/>
      <c r="G34" s="36"/>
      <c r="H34" s="93">
        <v>0</v>
      </c>
      <c r="I34" s="93"/>
      <c r="J34" s="36"/>
      <c r="K34" s="36"/>
      <c r="L34" s="93">
        <v>0</v>
      </c>
      <c r="M34" s="93"/>
      <c r="N34" s="36"/>
      <c r="O34" s="36"/>
      <c r="P34" s="93">
        <v>984</v>
      </c>
      <c r="Q34" s="93"/>
      <c r="R34" s="36"/>
      <c r="S34" s="36"/>
      <c r="T34" s="93">
        <v>562</v>
      </c>
      <c r="U34" s="93"/>
      <c r="V34" s="36"/>
      <c r="W34" s="36"/>
      <c r="X34" s="93">
        <v>422</v>
      </c>
      <c r="Y34" s="93"/>
      <c r="Z34" s="36"/>
    </row>
    <row r="35" spans="1:26">
      <c r="A35" s="13"/>
      <c r="B35" s="91"/>
      <c r="C35" s="36"/>
      <c r="D35" s="93"/>
      <c r="E35" s="93"/>
      <c r="F35" s="36"/>
      <c r="G35" s="36"/>
      <c r="H35" s="93"/>
      <c r="I35" s="93"/>
      <c r="J35" s="36"/>
      <c r="K35" s="36"/>
      <c r="L35" s="93"/>
      <c r="M35" s="93"/>
      <c r="N35" s="36"/>
      <c r="O35" s="36"/>
      <c r="P35" s="93"/>
      <c r="Q35" s="93"/>
      <c r="R35" s="36"/>
      <c r="S35" s="36"/>
      <c r="T35" s="93"/>
      <c r="U35" s="93"/>
      <c r="V35" s="36"/>
      <c r="W35" s="36"/>
      <c r="X35" s="93"/>
      <c r="Y35" s="93"/>
      <c r="Z35" s="36"/>
    </row>
    <row r="36" spans="1:26">
      <c r="A36" s="13"/>
      <c r="B36" s="99" t="s">
        <v>261</v>
      </c>
      <c r="C36" s="34"/>
      <c r="D36" s="89">
        <v>929</v>
      </c>
      <c r="E36" s="89"/>
      <c r="F36" s="34"/>
      <c r="G36" s="34"/>
      <c r="H36" s="89">
        <v>0</v>
      </c>
      <c r="I36" s="89"/>
      <c r="J36" s="34"/>
      <c r="K36" s="34"/>
      <c r="L36" s="89">
        <v>0</v>
      </c>
      <c r="M36" s="89"/>
      <c r="N36" s="34"/>
      <c r="O36" s="34"/>
      <c r="P36" s="89">
        <v>929</v>
      </c>
      <c r="Q36" s="89"/>
      <c r="R36" s="34"/>
      <c r="S36" s="34"/>
      <c r="T36" s="89">
        <v>929</v>
      </c>
      <c r="U36" s="89"/>
      <c r="V36" s="34"/>
      <c r="W36" s="34"/>
      <c r="X36" s="89">
        <v>0</v>
      </c>
      <c r="Y36" s="89"/>
      <c r="Z36" s="34"/>
    </row>
    <row r="37" spans="1:26">
      <c r="A37" s="13"/>
      <c r="B37" s="99"/>
      <c r="C37" s="34"/>
      <c r="D37" s="89"/>
      <c r="E37" s="89"/>
      <c r="F37" s="34"/>
      <c r="G37" s="34"/>
      <c r="H37" s="89"/>
      <c r="I37" s="89"/>
      <c r="J37" s="34"/>
      <c r="K37" s="34"/>
      <c r="L37" s="89"/>
      <c r="M37" s="89"/>
      <c r="N37" s="34"/>
      <c r="O37" s="34"/>
      <c r="P37" s="89"/>
      <c r="Q37" s="89"/>
      <c r="R37" s="34"/>
      <c r="S37" s="34"/>
      <c r="T37" s="89"/>
      <c r="U37" s="89"/>
      <c r="V37" s="34"/>
      <c r="W37" s="34"/>
      <c r="X37" s="89"/>
      <c r="Y37" s="89"/>
      <c r="Z37" s="34"/>
    </row>
    <row r="38" spans="1:26">
      <c r="A38" s="13"/>
      <c r="B38" s="91" t="s">
        <v>262</v>
      </c>
      <c r="C38" s="36"/>
      <c r="D38" s="92">
        <v>1882</v>
      </c>
      <c r="E38" s="92"/>
      <c r="F38" s="36"/>
      <c r="G38" s="36"/>
      <c r="H38" s="93">
        <v>20</v>
      </c>
      <c r="I38" s="93"/>
      <c r="J38" s="36"/>
      <c r="K38" s="36"/>
      <c r="L38" s="93">
        <v>0</v>
      </c>
      <c r="M38" s="93"/>
      <c r="N38" s="36"/>
      <c r="O38" s="36"/>
      <c r="P38" s="92">
        <v>1902</v>
      </c>
      <c r="Q38" s="92"/>
      <c r="R38" s="36"/>
      <c r="S38" s="36"/>
      <c r="T38" s="93">
        <v>0</v>
      </c>
      <c r="U38" s="93"/>
      <c r="V38" s="36"/>
      <c r="W38" s="36"/>
      <c r="X38" s="92">
        <v>1902</v>
      </c>
      <c r="Y38" s="92"/>
      <c r="Z38" s="36"/>
    </row>
    <row r="39" spans="1:26">
      <c r="A39" s="13"/>
      <c r="B39" s="91"/>
      <c r="C39" s="36"/>
      <c r="D39" s="92"/>
      <c r="E39" s="92"/>
      <c r="F39" s="36"/>
      <c r="G39" s="36"/>
      <c r="H39" s="93"/>
      <c r="I39" s="93"/>
      <c r="J39" s="36"/>
      <c r="K39" s="36"/>
      <c r="L39" s="93"/>
      <c r="M39" s="93"/>
      <c r="N39" s="36"/>
      <c r="O39" s="36"/>
      <c r="P39" s="92"/>
      <c r="Q39" s="92"/>
      <c r="R39" s="36"/>
      <c r="S39" s="36"/>
      <c r="T39" s="93"/>
      <c r="U39" s="93"/>
      <c r="V39" s="36"/>
      <c r="W39" s="36"/>
      <c r="X39" s="92"/>
      <c r="Y39" s="92"/>
      <c r="Z39" s="36"/>
    </row>
    <row r="40" spans="1:26">
      <c r="A40" s="13"/>
      <c r="B40" s="84" t="s">
        <v>263</v>
      </c>
      <c r="C40" s="34"/>
      <c r="D40" s="87">
        <v>1996</v>
      </c>
      <c r="E40" s="87"/>
      <c r="F40" s="34"/>
      <c r="G40" s="34"/>
      <c r="H40" s="89">
        <v>81</v>
      </c>
      <c r="I40" s="89"/>
      <c r="J40" s="34"/>
      <c r="K40" s="34"/>
      <c r="L40" s="89" t="s">
        <v>219</v>
      </c>
      <c r="M40" s="89"/>
      <c r="N40" s="85" t="s">
        <v>201</v>
      </c>
      <c r="O40" s="34"/>
      <c r="P40" s="87">
        <v>2074</v>
      </c>
      <c r="Q40" s="87"/>
      <c r="R40" s="34"/>
      <c r="S40" s="34"/>
      <c r="T40" s="89">
        <v>0</v>
      </c>
      <c r="U40" s="89"/>
      <c r="V40" s="34"/>
      <c r="W40" s="34"/>
      <c r="X40" s="87">
        <v>2074</v>
      </c>
      <c r="Y40" s="87"/>
      <c r="Z40" s="34"/>
    </row>
    <row r="41" spans="1:26">
      <c r="A41" s="13"/>
      <c r="B41" s="84"/>
      <c r="C41" s="34"/>
      <c r="D41" s="87"/>
      <c r="E41" s="87"/>
      <c r="F41" s="34"/>
      <c r="G41" s="34"/>
      <c r="H41" s="89"/>
      <c r="I41" s="89"/>
      <c r="J41" s="34"/>
      <c r="K41" s="34"/>
      <c r="L41" s="89"/>
      <c r="M41" s="89"/>
      <c r="N41" s="85"/>
      <c r="O41" s="34"/>
      <c r="P41" s="87"/>
      <c r="Q41" s="87"/>
      <c r="R41" s="34"/>
      <c r="S41" s="34"/>
      <c r="T41" s="89"/>
      <c r="U41" s="89"/>
      <c r="V41" s="34"/>
      <c r="W41" s="34"/>
      <c r="X41" s="87"/>
      <c r="Y41" s="87"/>
      <c r="Z41" s="34"/>
    </row>
    <row r="42" spans="1:26">
      <c r="A42" s="13"/>
      <c r="B42" s="91" t="s">
        <v>264</v>
      </c>
      <c r="C42" s="36"/>
      <c r="D42" s="92">
        <v>2249</v>
      </c>
      <c r="E42" s="92"/>
      <c r="F42" s="36"/>
      <c r="G42" s="36"/>
      <c r="H42" s="93">
        <v>23</v>
      </c>
      <c r="I42" s="93"/>
      <c r="J42" s="36"/>
      <c r="K42" s="36"/>
      <c r="L42" s="93" t="s">
        <v>202</v>
      </c>
      <c r="M42" s="93"/>
      <c r="N42" s="94" t="s">
        <v>201</v>
      </c>
      <c r="O42" s="36"/>
      <c r="P42" s="92">
        <v>2266</v>
      </c>
      <c r="Q42" s="92"/>
      <c r="R42" s="36"/>
      <c r="S42" s="36"/>
      <c r="T42" s="93">
        <v>0</v>
      </c>
      <c r="U42" s="93"/>
      <c r="V42" s="36"/>
      <c r="W42" s="36"/>
      <c r="X42" s="92">
        <v>2266</v>
      </c>
      <c r="Y42" s="92"/>
      <c r="Z42" s="36"/>
    </row>
    <row r="43" spans="1:26">
      <c r="A43" s="13"/>
      <c r="B43" s="91"/>
      <c r="C43" s="36"/>
      <c r="D43" s="92"/>
      <c r="E43" s="92"/>
      <c r="F43" s="36"/>
      <c r="G43" s="36"/>
      <c r="H43" s="93"/>
      <c r="I43" s="93"/>
      <c r="J43" s="36"/>
      <c r="K43" s="36"/>
      <c r="L43" s="93"/>
      <c r="M43" s="93"/>
      <c r="N43" s="94"/>
      <c r="O43" s="36"/>
      <c r="P43" s="92"/>
      <c r="Q43" s="92"/>
      <c r="R43" s="36"/>
      <c r="S43" s="36"/>
      <c r="T43" s="93"/>
      <c r="U43" s="93"/>
      <c r="V43" s="36"/>
      <c r="W43" s="36"/>
      <c r="X43" s="92"/>
      <c r="Y43" s="92"/>
      <c r="Z43" s="36"/>
    </row>
    <row r="44" spans="1:26">
      <c r="A44" s="13"/>
      <c r="B44" s="84" t="s">
        <v>265</v>
      </c>
      <c r="C44" s="34"/>
      <c r="D44" s="87">
        <v>7200</v>
      </c>
      <c r="E44" s="87"/>
      <c r="F44" s="34"/>
      <c r="G44" s="34"/>
      <c r="H44" s="89">
        <v>414</v>
      </c>
      <c r="I44" s="89"/>
      <c r="J44" s="34"/>
      <c r="K44" s="34"/>
      <c r="L44" s="89" t="s">
        <v>266</v>
      </c>
      <c r="M44" s="89"/>
      <c r="N44" s="85" t="s">
        <v>201</v>
      </c>
      <c r="O44" s="34"/>
      <c r="P44" s="87">
        <v>7600</v>
      </c>
      <c r="Q44" s="87"/>
      <c r="R44" s="34"/>
      <c r="S44" s="34"/>
      <c r="T44" s="89">
        <v>0</v>
      </c>
      <c r="U44" s="89"/>
      <c r="V44" s="34"/>
      <c r="W44" s="34"/>
      <c r="X44" s="87">
        <v>7600</v>
      </c>
      <c r="Y44" s="87"/>
      <c r="Z44" s="34"/>
    </row>
    <row r="45" spans="1:26">
      <c r="A45" s="13"/>
      <c r="B45" s="84"/>
      <c r="C45" s="34"/>
      <c r="D45" s="87"/>
      <c r="E45" s="87"/>
      <c r="F45" s="34"/>
      <c r="G45" s="34"/>
      <c r="H45" s="89"/>
      <c r="I45" s="89"/>
      <c r="J45" s="34"/>
      <c r="K45" s="34"/>
      <c r="L45" s="89"/>
      <c r="M45" s="89"/>
      <c r="N45" s="85"/>
      <c r="O45" s="34"/>
      <c r="P45" s="87"/>
      <c r="Q45" s="87"/>
      <c r="R45" s="34"/>
      <c r="S45" s="34"/>
      <c r="T45" s="89"/>
      <c r="U45" s="89"/>
      <c r="V45" s="34"/>
      <c r="W45" s="34"/>
      <c r="X45" s="87"/>
      <c r="Y45" s="87"/>
      <c r="Z45" s="34"/>
    </row>
    <row r="46" spans="1:26">
      <c r="A46" s="13"/>
      <c r="B46" s="91" t="s">
        <v>267</v>
      </c>
      <c r="C46" s="36"/>
      <c r="D46" s="92">
        <v>7039</v>
      </c>
      <c r="E46" s="92"/>
      <c r="F46" s="36"/>
      <c r="G46" s="36"/>
      <c r="H46" s="93">
        <v>136</v>
      </c>
      <c r="I46" s="93"/>
      <c r="J46" s="36"/>
      <c r="K46" s="36"/>
      <c r="L46" s="93" t="s">
        <v>202</v>
      </c>
      <c r="M46" s="93"/>
      <c r="N46" s="94" t="s">
        <v>201</v>
      </c>
      <c r="O46" s="36"/>
      <c r="P46" s="92">
        <v>7169</v>
      </c>
      <c r="Q46" s="92"/>
      <c r="R46" s="36"/>
      <c r="S46" s="36"/>
      <c r="T46" s="93">
        <v>0</v>
      </c>
      <c r="U46" s="93"/>
      <c r="V46" s="36"/>
      <c r="W46" s="36"/>
      <c r="X46" s="92">
        <v>7169</v>
      </c>
      <c r="Y46" s="92"/>
      <c r="Z46" s="36"/>
    </row>
    <row r="47" spans="1:26">
      <c r="A47" s="13"/>
      <c r="B47" s="91"/>
      <c r="C47" s="36"/>
      <c r="D47" s="92"/>
      <c r="E47" s="92"/>
      <c r="F47" s="36"/>
      <c r="G47" s="36"/>
      <c r="H47" s="93"/>
      <c r="I47" s="93"/>
      <c r="J47" s="36"/>
      <c r="K47" s="36"/>
      <c r="L47" s="93"/>
      <c r="M47" s="93"/>
      <c r="N47" s="94"/>
      <c r="O47" s="36"/>
      <c r="P47" s="92"/>
      <c r="Q47" s="92"/>
      <c r="R47" s="36"/>
      <c r="S47" s="36"/>
      <c r="T47" s="93"/>
      <c r="U47" s="93"/>
      <c r="V47" s="36"/>
      <c r="W47" s="36"/>
      <c r="X47" s="92"/>
      <c r="Y47" s="92"/>
      <c r="Z47" s="36"/>
    </row>
    <row r="48" spans="1:26">
      <c r="A48" s="13"/>
      <c r="B48" s="84" t="s">
        <v>268</v>
      </c>
      <c r="C48" s="34"/>
      <c r="D48" s="89">
        <v>847</v>
      </c>
      <c r="E48" s="89"/>
      <c r="F48" s="34"/>
      <c r="G48" s="34"/>
      <c r="H48" s="89">
        <v>1</v>
      </c>
      <c r="I48" s="89"/>
      <c r="J48" s="34"/>
      <c r="K48" s="34"/>
      <c r="L48" s="89">
        <v>0</v>
      </c>
      <c r="M48" s="89"/>
      <c r="N48" s="34"/>
      <c r="O48" s="34"/>
      <c r="P48" s="89">
        <v>848</v>
      </c>
      <c r="Q48" s="89"/>
      <c r="R48" s="34"/>
      <c r="S48" s="34"/>
      <c r="T48" s="89">
        <v>0</v>
      </c>
      <c r="U48" s="89"/>
      <c r="V48" s="34"/>
      <c r="W48" s="34"/>
      <c r="X48" s="89">
        <v>848</v>
      </c>
      <c r="Y48" s="89"/>
      <c r="Z48" s="34"/>
    </row>
    <row r="49" spans="1:26" ht="15.75" thickBot="1">
      <c r="A49" s="13"/>
      <c r="B49" s="84"/>
      <c r="C49" s="34"/>
      <c r="D49" s="95"/>
      <c r="E49" s="95"/>
      <c r="F49" s="63"/>
      <c r="G49" s="34"/>
      <c r="H49" s="95"/>
      <c r="I49" s="95"/>
      <c r="J49" s="63"/>
      <c r="K49" s="34"/>
      <c r="L49" s="95"/>
      <c r="M49" s="95"/>
      <c r="N49" s="63"/>
      <c r="O49" s="34"/>
      <c r="P49" s="95"/>
      <c r="Q49" s="95"/>
      <c r="R49" s="63"/>
      <c r="S49" s="34"/>
      <c r="T49" s="95"/>
      <c r="U49" s="95"/>
      <c r="V49" s="63"/>
      <c r="W49" s="34"/>
      <c r="X49" s="95"/>
      <c r="Y49" s="95"/>
      <c r="Z49" s="63"/>
    </row>
    <row r="50" spans="1:26">
      <c r="A50" s="13"/>
      <c r="B50" s="36"/>
      <c r="C50" s="36"/>
      <c r="D50" s="96">
        <v>23126</v>
      </c>
      <c r="E50" s="96"/>
      <c r="F50" s="67"/>
      <c r="G50" s="36"/>
      <c r="H50" s="97">
        <v>675</v>
      </c>
      <c r="I50" s="97"/>
      <c r="J50" s="67"/>
      <c r="K50" s="36"/>
      <c r="L50" s="97" t="s">
        <v>269</v>
      </c>
      <c r="M50" s="97"/>
      <c r="N50" s="98" t="s">
        <v>201</v>
      </c>
      <c r="O50" s="36"/>
      <c r="P50" s="96">
        <v>23772</v>
      </c>
      <c r="Q50" s="96"/>
      <c r="R50" s="67"/>
      <c r="S50" s="36"/>
      <c r="T50" s="96">
        <v>1491</v>
      </c>
      <c r="U50" s="96"/>
      <c r="V50" s="67"/>
      <c r="W50" s="36"/>
      <c r="X50" s="96">
        <v>22281</v>
      </c>
      <c r="Y50" s="96"/>
      <c r="Z50" s="67"/>
    </row>
    <row r="51" spans="1:26" ht="15.75" thickBot="1">
      <c r="A51" s="13"/>
      <c r="B51" s="36"/>
      <c r="C51" s="36"/>
      <c r="D51" s="100"/>
      <c r="E51" s="100"/>
      <c r="F51" s="44"/>
      <c r="G51" s="36"/>
      <c r="H51" s="101"/>
      <c r="I51" s="101"/>
      <c r="J51" s="44"/>
      <c r="K51" s="36"/>
      <c r="L51" s="101"/>
      <c r="M51" s="101"/>
      <c r="N51" s="102"/>
      <c r="O51" s="36"/>
      <c r="P51" s="100"/>
      <c r="Q51" s="100"/>
      <c r="R51" s="44"/>
      <c r="S51" s="36"/>
      <c r="T51" s="100"/>
      <c r="U51" s="100"/>
      <c r="V51" s="44"/>
      <c r="W51" s="36"/>
      <c r="X51" s="100"/>
      <c r="Y51" s="100"/>
      <c r="Z51" s="44"/>
    </row>
    <row r="52" spans="1:26">
      <c r="A52" s="13"/>
      <c r="B52" s="103" t="s">
        <v>203</v>
      </c>
      <c r="C52" s="34"/>
      <c r="D52" s="86" t="s">
        <v>198</v>
      </c>
      <c r="E52" s="88">
        <v>47278</v>
      </c>
      <c r="F52" s="35"/>
      <c r="G52" s="34"/>
      <c r="H52" s="86" t="s">
        <v>198</v>
      </c>
      <c r="I52" s="90">
        <v>840</v>
      </c>
      <c r="J52" s="35"/>
      <c r="K52" s="34"/>
      <c r="L52" s="86" t="s">
        <v>198</v>
      </c>
      <c r="M52" s="90" t="s">
        <v>220</v>
      </c>
      <c r="N52" s="86" t="s">
        <v>201</v>
      </c>
      <c r="O52" s="34"/>
      <c r="P52" s="86" t="s">
        <v>198</v>
      </c>
      <c r="Q52" s="88">
        <v>48088</v>
      </c>
      <c r="R52" s="35"/>
      <c r="S52" s="34"/>
      <c r="T52" s="86" t="s">
        <v>198</v>
      </c>
      <c r="U52" s="88">
        <v>14778</v>
      </c>
      <c r="V52" s="35"/>
      <c r="W52" s="34"/>
      <c r="X52" s="86" t="s">
        <v>198</v>
      </c>
      <c r="Y52" s="88">
        <v>33310</v>
      </c>
      <c r="Z52" s="35"/>
    </row>
    <row r="53" spans="1:26" ht="15.75" thickBot="1">
      <c r="A53" s="13"/>
      <c r="B53" s="103"/>
      <c r="C53" s="34"/>
      <c r="D53" s="104"/>
      <c r="E53" s="105"/>
      <c r="F53" s="51"/>
      <c r="G53" s="34"/>
      <c r="H53" s="104"/>
      <c r="I53" s="106"/>
      <c r="J53" s="51"/>
      <c r="K53" s="34"/>
      <c r="L53" s="104"/>
      <c r="M53" s="106"/>
      <c r="N53" s="104"/>
      <c r="O53" s="34"/>
      <c r="P53" s="104"/>
      <c r="Q53" s="105"/>
      <c r="R53" s="51"/>
      <c r="S53" s="34"/>
      <c r="T53" s="104"/>
      <c r="U53" s="105"/>
      <c r="V53" s="51"/>
      <c r="W53" s="34"/>
      <c r="X53" s="104"/>
      <c r="Y53" s="105"/>
      <c r="Z53" s="51"/>
    </row>
    <row r="54" spans="1:26" ht="15.75" thickTop="1">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c r="A56" s="13"/>
      <c r="B56" s="19"/>
      <c r="C56" s="17"/>
      <c r="D56" s="32" t="s">
        <v>270</v>
      </c>
      <c r="E56" s="32"/>
      <c r="F56" s="32"/>
      <c r="G56" s="32"/>
      <c r="H56" s="32"/>
      <c r="I56" s="32"/>
      <c r="J56" s="32"/>
      <c r="K56" s="32"/>
      <c r="L56" s="32"/>
      <c r="M56" s="32"/>
      <c r="N56" s="32"/>
      <c r="O56" s="32"/>
      <c r="P56" s="32"/>
      <c r="Q56" s="32"/>
      <c r="R56" s="32"/>
      <c r="S56" s="32"/>
      <c r="T56" s="32"/>
      <c r="U56" s="32"/>
      <c r="V56" s="32"/>
      <c r="W56" s="32"/>
      <c r="X56" s="32"/>
      <c r="Y56" s="32"/>
      <c r="Z56" s="32"/>
    </row>
    <row r="57" spans="1:26">
      <c r="A57" s="13"/>
      <c r="B57" s="81"/>
      <c r="C57" s="36"/>
      <c r="D57" s="82" t="s">
        <v>241</v>
      </c>
      <c r="E57" s="82"/>
      <c r="F57" s="82"/>
      <c r="G57" s="67"/>
      <c r="H57" s="82" t="s">
        <v>243</v>
      </c>
      <c r="I57" s="82"/>
      <c r="J57" s="82"/>
      <c r="K57" s="67"/>
      <c r="L57" s="82" t="s">
        <v>243</v>
      </c>
      <c r="M57" s="82"/>
      <c r="N57" s="82"/>
      <c r="O57" s="67"/>
      <c r="P57" s="82" t="s">
        <v>247</v>
      </c>
      <c r="Q57" s="82"/>
      <c r="R57" s="82"/>
      <c r="S57" s="67"/>
      <c r="T57" s="82" t="s">
        <v>249</v>
      </c>
      <c r="U57" s="82"/>
      <c r="V57" s="82"/>
      <c r="W57" s="67"/>
      <c r="X57" s="82" t="s">
        <v>252</v>
      </c>
      <c r="Y57" s="82"/>
      <c r="Z57" s="82"/>
    </row>
    <row r="58" spans="1:26">
      <c r="A58" s="13"/>
      <c r="B58" s="81"/>
      <c r="C58" s="36"/>
      <c r="D58" s="31" t="s">
        <v>242</v>
      </c>
      <c r="E58" s="31"/>
      <c r="F58" s="31"/>
      <c r="G58" s="36"/>
      <c r="H58" s="31" t="s">
        <v>244</v>
      </c>
      <c r="I58" s="31"/>
      <c r="J58" s="31"/>
      <c r="K58" s="36"/>
      <c r="L58" s="31" t="s">
        <v>244</v>
      </c>
      <c r="M58" s="31"/>
      <c r="N58" s="31"/>
      <c r="O58" s="36"/>
      <c r="P58" s="31" t="s">
        <v>248</v>
      </c>
      <c r="Q58" s="31"/>
      <c r="R58" s="31"/>
      <c r="S58" s="36"/>
      <c r="T58" s="31" t="s">
        <v>250</v>
      </c>
      <c r="U58" s="31"/>
      <c r="V58" s="31"/>
      <c r="W58" s="36"/>
      <c r="X58" s="31" t="s">
        <v>253</v>
      </c>
      <c r="Y58" s="31"/>
      <c r="Z58" s="31"/>
    </row>
    <row r="59" spans="1:26" ht="15.75" thickBot="1">
      <c r="A59" s="13"/>
      <c r="B59" s="81"/>
      <c r="C59" s="36"/>
      <c r="D59" s="83"/>
      <c r="E59" s="83"/>
      <c r="F59" s="83"/>
      <c r="G59" s="36"/>
      <c r="H59" s="32" t="s">
        <v>245</v>
      </c>
      <c r="I59" s="32"/>
      <c r="J59" s="32"/>
      <c r="K59" s="36"/>
      <c r="L59" s="32" t="s">
        <v>246</v>
      </c>
      <c r="M59" s="32"/>
      <c r="N59" s="32"/>
      <c r="O59" s="36"/>
      <c r="P59" s="83"/>
      <c r="Q59" s="83"/>
      <c r="R59" s="83"/>
      <c r="S59" s="36"/>
      <c r="T59" s="32" t="s">
        <v>251</v>
      </c>
      <c r="U59" s="32"/>
      <c r="V59" s="32"/>
      <c r="W59" s="36"/>
      <c r="X59" s="83"/>
      <c r="Y59" s="83"/>
      <c r="Z59" s="83"/>
    </row>
    <row r="60" spans="1:26">
      <c r="A60" s="13"/>
      <c r="B60" s="17"/>
      <c r="C60" s="31" t="s">
        <v>192</v>
      </c>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13"/>
      <c r="B61" s="84" t="s">
        <v>250</v>
      </c>
      <c r="C61" s="34"/>
      <c r="D61" s="85" t="s">
        <v>198</v>
      </c>
      <c r="E61" s="87">
        <v>7822</v>
      </c>
      <c r="F61" s="34"/>
      <c r="G61" s="34"/>
      <c r="H61" s="85" t="s">
        <v>198</v>
      </c>
      <c r="I61" s="89">
        <v>0</v>
      </c>
      <c r="J61" s="34"/>
      <c r="K61" s="34"/>
      <c r="L61" s="85" t="s">
        <v>198</v>
      </c>
      <c r="M61" s="89">
        <v>0</v>
      </c>
      <c r="N61" s="34"/>
      <c r="O61" s="34"/>
      <c r="P61" s="85" t="s">
        <v>198</v>
      </c>
      <c r="Q61" s="87">
        <v>7822</v>
      </c>
      <c r="R61" s="34"/>
      <c r="S61" s="34"/>
      <c r="T61" s="85" t="s">
        <v>198</v>
      </c>
      <c r="U61" s="87">
        <v>7822</v>
      </c>
      <c r="V61" s="34"/>
      <c r="W61" s="34"/>
      <c r="X61" s="85" t="s">
        <v>198</v>
      </c>
      <c r="Y61" s="89">
        <v>0</v>
      </c>
      <c r="Z61" s="34"/>
    </row>
    <row r="62" spans="1:26">
      <c r="A62" s="13"/>
      <c r="B62" s="84"/>
      <c r="C62" s="34"/>
      <c r="D62" s="85"/>
      <c r="E62" s="87"/>
      <c r="F62" s="34"/>
      <c r="G62" s="34"/>
      <c r="H62" s="85"/>
      <c r="I62" s="89"/>
      <c r="J62" s="34"/>
      <c r="K62" s="34"/>
      <c r="L62" s="85"/>
      <c r="M62" s="89"/>
      <c r="N62" s="34"/>
      <c r="O62" s="34"/>
      <c r="P62" s="85"/>
      <c r="Q62" s="87"/>
      <c r="R62" s="34"/>
      <c r="S62" s="34"/>
      <c r="T62" s="85"/>
      <c r="U62" s="87"/>
      <c r="V62" s="34"/>
      <c r="W62" s="34"/>
      <c r="X62" s="85"/>
      <c r="Y62" s="89"/>
      <c r="Z62" s="34"/>
    </row>
    <row r="63" spans="1:26">
      <c r="A63" s="13"/>
      <c r="B63" s="76" t="s">
        <v>254</v>
      </c>
      <c r="C63" s="17"/>
      <c r="D63" s="36"/>
      <c r="E63" s="36"/>
      <c r="F63" s="36"/>
      <c r="G63" s="17"/>
      <c r="H63" s="36"/>
      <c r="I63" s="36"/>
      <c r="J63" s="36"/>
      <c r="K63" s="17"/>
      <c r="L63" s="36"/>
      <c r="M63" s="36"/>
      <c r="N63" s="36"/>
      <c r="O63" s="17"/>
      <c r="P63" s="36"/>
      <c r="Q63" s="36"/>
      <c r="R63" s="36"/>
      <c r="S63" s="17"/>
      <c r="T63" s="36"/>
      <c r="U63" s="36"/>
      <c r="V63" s="36"/>
      <c r="W63" s="17"/>
      <c r="X63" s="36"/>
      <c r="Y63" s="36"/>
      <c r="Z63" s="36"/>
    </row>
    <row r="64" spans="1:26">
      <c r="A64" s="13"/>
      <c r="B64" s="84" t="s">
        <v>255</v>
      </c>
      <c r="C64" s="34"/>
      <c r="D64" s="87">
        <v>3940</v>
      </c>
      <c r="E64" s="87"/>
      <c r="F64" s="34"/>
      <c r="G64" s="34"/>
      <c r="H64" s="89">
        <v>0</v>
      </c>
      <c r="I64" s="89"/>
      <c r="J64" s="34"/>
      <c r="K64" s="34"/>
      <c r="L64" s="89">
        <v>0</v>
      </c>
      <c r="M64" s="89"/>
      <c r="N64" s="34"/>
      <c r="O64" s="34"/>
      <c r="P64" s="87">
        <v>3940</v>
      </c>
      <c r="Q64" s="87"/>
      <c r="R64" s="34"/>
      <c r="S64" s="34"/>
      <c r="T64" s="87">
        <v>3940</v>
      </c>
      <c r="U64" s="87"/>
      <c r="V64" s="34"/>
      <c r="W64" s="34"/>
      <c r="X64" s="89">
        <v>0</v>
      </c>
      <c r="Y64" s="89"/>
      <c r="Z64" s="34"/>
    </row>
    <row r="65" spans="1:26">
      <c r="A65" s="13"/>
      <c r="B65" s="84"/>
      <c r="C65" s="34"/>
      <c r="D65" s="87"/>
      <c r="E65" s="87"/>
      <c r="F65" s="34"/>
      <c r="G65" s="34"/>
      <c r="H65" s="89"/>
      <c r="I65" s="89"/>
      <c r="J65" s="34"/>
      <c r="K65" s="34"/>
      <c r="L65" s="89"/>
      <c r="M65" s="89"/>
      <c r="N65" s="34"/>
      <c r="O65" s="34"/>
      <c r="P65" s="87"/>
      <c r="Q65" s="87"/>
      <c r="R65" s="34"/>
      <c r="S65" s="34"/>
      <c r="T65" s="87"/>
      <c r="U65" s="87"/>
      <c r="V65" s="34"/>
      <c r="W65" s="34"/>
      <c r="X65" s="89"/>
      <c r="Y65" s="89"/>
      <c r="Z65" s="34"/>
    </row>
    <row r="66" spans="1:26">
      <c r="A66" s="13"/>
      <c r="B66" s="91" t="s">
        <v>256</v>
      </c>
      <c r="C66" s="36"/>
      <c r="D66" s="92">
        <v>13567</v>
      </c>
      <c r="E66" s="92"/>
      <c r="F66" s="36"/>
      <c r="G66" s="36"/>
      <c r="H66" s="93">
        <v>38</v>
      </c>
      <c r="I66" s="93"/>
      <c r="J66" s="36"/>
      <c r="K66" s="36"/>
      <c r="L66" s="93" t="s">
        <v>220</v>
      </c>
      <c r="M66" s="93"/>
      <c r="N66" s="94" t="s">
        <v>201</v>
      </c>
      <c r="O66" s="36"/>
      <c r="P66" s="92">
        <v>13575</v>
      </c>
      <c r="Q66" s="92"/>
      <c r="R66" s="36"/>
      <c r="S66" s="36"/>
      <c r="T66" s="93">
        <v>402</v>
      </c>
      <c r="U66" s="93"/>
      <c r="V66" s="36"/>
      <c r="W66" s="36"/>
      <c r="X66" s="92">
        <v>13173</v>
      </c>
      <c r="Y66" s="92"/>
      <c r="Z66" s="36"/>
    </row>
    <row r="67" spans="1:26">
      <c r="A67" s="13"/>
      <c r="B67" s="91"/>
      <c r="C67" s="36"/>
      <c r="D67" s="92"/>
      <c r="E67" s="92"/>
      <c r="F67" s="36"/>
      <c r="G67" s="36"/>
      <c r="H67" s="93"/>
      <c r="I67" s="93"/>
      <c r="J67" s="36"/>
      <c r="K67" s="36"/>
      <c r="L67" s="93"/>
      <c r="M67" s="93"/>
      <c r="N67" s="94"/>
      <c r="O67" s="36"/>
      <c r="P67" s="92"/>
      <c r="Q67" s="92"/>
      <c r="R67" s="36"/>
      <c r="S67" s="36"/>
      <c r="T67" s="93"/>
      <c r="U67" s="93"/>
      <c r="V67" s="36"/>
      <c r="W67" s="36"/>
      <c r="X67" s="92"/>
      <c r="Y67" s="92"/>
      <c r="Z67" s="36"/>
    </row>
    <row r="68" spans="1:26">
      <c r="A68" s="13"/>
      <c r="B68" s="84" t="s">
        <v>258</v>
      </c>
      <c r="C68" s="34"/>
      <c r="D68" s="89">
        <v>241</v>
      </c>
      <c r="E68" s="89"/>
      <c r="F68" s="34"/>
      <c r="G68" s="34"/>
      <c r="H68" s="89">
        <v>173</v>
      </c>
      <c r="I68" s="89"/>
      <c r="J68" s="34"/>
      <c r="K68" s="34"/>
      <c r="L68" s="89">
        <v>0</v>
      </c>
      <c r="M68" s="89"/>
      <c r="N68" s="34"/>
      <c r="O68" s="34"/>
      <c r="P68" s="89">
        <v>414</v>
      </c>
      <c r="Q68" s="89"/>
      <c r="R68" s="34"/>
      <c r="S68" s="34"/>
      <c r="T68" s="89">
        <v>0</v>
      </c>
      <c r="U68" s="89"/>
      <c r="V68" s="34"/>
      <c r="W68" s="34"/>
      <c r="X68" s="89">
        <v>414</v>
      </c>
      <c r="Y68" s="89"/>
      <c r="Z68" s="34"/>
    </row>
    <row r="69" spans="1:26" ht="15.75" thickBot="1">
      <c r="A69" s="13"/>
      <c r="B69" s="84"/>
      <c r="C69" s="34"/>
      <c r="D69" s="95"/>
      <c r="E69" s="95"/>
      <c r="F69" s="63"/>
      <c r="G69" s="34"/>
      <c r="H69" s="95"/>
      <c r="I69" s="95"/>
      <c r="J69" s="63"/>
      <c r="K69" s="34"/>
      <c r="L69" s="95"/>
      <c r="M69" s="95"/>
      <c r="N69" s="63"/>
      <c r="O69" s="34"/>
      <c r="P69" s="95"/>
      <c r="Q69" s="95"/>
      <c r="R69" s="63"/>
      <c r="S69" s="34"/>
      <c r="T69" s="95"/>
      <c r="U69" s="95"/>
      <c r="V69" s="63"/>
      <c r="W69" s="34"/>
      <c r="X69" s="95"/>
      <c r="Y69" s="95"/>
      <c r="Z69" s="63"/>
    </row>
    <row r="70" spans="1:26">
      <c r="A70" s="13"/>
      <c r="B70" s="36"/>
      <c r="C70" s="36"/>
      <c r="D70" s="96">
        <v>17748</v>
      </c>
      <c r="E70" s="96"/>
      <c r="F70" s="67"/>
      <c r="G70" s="36"/>
      <c r="H70" s="97">
        <v>211</v>
      </c>
      <c r="I70" s="97"/>
      <c r="J70" s="67"/>
      <c r="K70" s="36"/>
      <c r="L70" s="97" t="s">
        <v>220</v>
      </c>
      <c r="M70" s="97"/>
      <c r="N70" s="98" t="s">
        <v>201</v>
      </c>
      <c r="O70" s="36"/>
      <c r="P70" s="96">
        <v>17929</v>
      </c>
      <c r="Q70" s="96"/>
      <c r="R70" s="67"/>
      <c r="S70" s="36"/>
      <c r="T70" s="96">
        <v>4342</v>
      </c>
      <c r="U70" s="96"/>
      <c r="V70" s="67"/>
      <c r="W70" s="36"/>
      <c r="X70" s="96">
        <v>13587</v>
      </c>
      <c r="Y70" s="96"/>
      <c r="Z70" s="67"/>
    </row>
    <row r="71" spans="1:26">
      <c r="A71" s="13"/>
      <c r="B71" s="36"/>
      <c r="C71" s="36"/>
      <c r="D71" s="92"/>
      <c r="E71" s="92"/>
      <c r="F71" s="36"/>
      <c r="G71" s="36"/>
      <c r="H71" s="93"/>
      <c r="I71" s="93"/>
      <c r="J71" s="36"/>
      <c r="K71" s="36"/>
      <c r="L71" s="93"/>
      <c r="M71" s="93"/>
      <c r="N71" s="94"/>
      <c r="O71" s="36"/>
      <c r="P71" s="92"/>
      <c r="Q71" s="92"/>
      <c r="R71" s="36"/>
      <c r="S71" s="36"/>
      <c r="T71" s="92"/>
      <c r="U71" s="92"/>
      <c r="V71" s="36"/>
      <c r="W71" s="36"/>
      <c r="X71" s="92"/>
      <c r="Y71" s="92"/>
      <c r="Z71" s="36"/>
    </row>
    <row r="72" spans="1:26">
      <c r="A72" s="13"/>
      <c r="B72" s="79" t="s">
        <v>259</v>
      </c>
      <c r="C72" s="22"/>
      <c r="D72" s="34"/>
      <c r="E72" s="34"/>
      <c r="F72" s="34"/>
      <c r="G72" s="22"/>
      <c r="H72" s="34"/>
      <c r="I72" s="34"/>
      <c r="J72" s="34"/>
      <c r="K72" s="22"/>
      <c r="L72" s="34"/>
      <c r="M72" s="34"/>
      <c r="N72" s="34"/>
      <c r="O72" s="22"/>
      <c r="P72" s="34"/>
      <c r="Q72" s="34"/>
      <c r="R72" s="34"/>
      <c r="S72" s="22"/>
      <c r="T72" s="34"/>
      <c r="U72" s="34"/>
      <c r="V72" s="34"/>
      <c r="W72" s="22"/>
      <c r="X72" s="34"/>
      <c r="Y72" s="34"/>
      <c r="Z72" s="34"/>
    </row>
    <row r="73" spans="1:26">
      <c r="A73" s="13"/>
      <c r="B73" s="91" t="s">
        <v>260</v>
      </c>
      <c r="C73" s="36"/>
      <c r="D73" s="92">
        <v>1753</v>
      </c>
      <c r="E73" s="92"/>
      <c r="F73" s="36"/>
      <c r="G73" s="36"/>
      <c r="H73" s="93">
        <v>0</v>
      </c>
      <c r="I73" s="93"/>
      <c r="J73" s="36"/>
      <c r="K73" s="36"/>
      <c r="L73" s="93">
        <v>0</v>
      </c>
      <c r="M73" s="93"/>
      <c r="N73" s="36"/>
      <c r="O73" s="36"/>
      <c r="P73" s="92">
        <v>1753</v>
      </c>
      <c r="Q73" s="92"/>
      <c r="R73" s="36"/>
      <c r="S73" s="36"/>
      <c r="T73" s="92">
        <v>1294</v>
      </c>
      <c r="U73" s="92"/>
      <c r="V73" s="36"/>
      <c r="W73" s="36"/>
      <c r="X73" s="93">
        <v>459</v>
      </c>
      <c r="Y73" s="93"/>
      <c r="Z73" s="36"/>
    </row>
    <row r="74" spans="1:26">
      <c r="A74" s="13"/>
      <c r="B74" s="91"/>
      <c r="C74" s="36"/>
      <c r="D74" s="92"/>
      <c r="E74" s="92"/>
      <c r="F74" s="36"/>
      <c r="G74" s="36"/>
      <c r="H74" s="93"/>
      <c r="I74" s="93"/>
      <c r="J74" s="36"/>
      <c r="K74" s="36"/>
      <c r="L74" s="93"/>
      <c r="M74" s="93"/>
      <c r="N74" s="36"/>
      <c r="O74" s="36"/>
      <c r="P74" s="92"/>
      <c r="Q74" s="92"/>
      <c r="R74" s="36"/>
      <c r="S74" s="36"/>
      <c r="T74" s="92"/>
      <c r="U74" s="92"/>
      <c r="V74" s="36"/>
      <c r="W74" s="36"/>
      <c r="X74" s="93"/>
      <c r="Y74" s="93"/>
      <c r="Z74" s="36"/>
    </row>
    <row r="75" spans="1:26">
      <c r="A75" s="13"/>
      <c r="B75" s="99" t="s">
        <v>271</v>
      </c>
      <c r="C75" s="34"/>
      <c r="D75" s="87">
        <v>1784</v>
      </c>
      <c r="E75" s="87"/>
      <c r="F75" s="34"/>
      <c r="G75" s="34"/>
      <c r="H75" s="89">
        <v>0</v>
      </c>
      <c r="I75" s="89"/>
      <c r="J75" s="34"/>
      <c r="K75" s="34"/>
      <c r="L75" s="89">
        <v>0</v>
      </c>
      <c r="M75" s="89"/>
      <c r="N75" s="34"/>
      <c r="O75" s="34"/>
      <c r="P75" s="87">
        <v>1784</v>
      </c>
      <c r="Q75" s="87"/>
      <c r="R75" s="34"/>
      <c r="S75" s="34"/>
      <c r="T75" s="87">
        <v>1784</v>
      </c>
      <c r="U75" s="87"/>
      <c r="V75" s="34"/>
      <c r="W75" s="34"/>
      <c r="X75" s="89">
        <v>0</v>
      </c>
      <c r="Y75" s="89"/>
      <c r="Z75" s="34"/>
    </row>
    <row r="76" spans="1:26">
      <c r="A76" s="13"/>
      <c r="B76" s="99"/>
      <c r="C76" s="34"/>
      <c r="D76" s="87"/>
      <c r="E76" s="87"/>
      <c r="F76" s="34"/>
      <c r="G76" s="34"/>
      <c r="H76" s="89"/>
      <c r="I76" s="89"/>
      <c r="J76" s="34"/>
      <c r="K76" s="34"/>
      <c r="L76" s="89"/>
      <c r="M76" s="89"/>
      <c r="N76" s="34"/>
      <c r="O76" s="34"/>
      <c r="P76" s="87"/>
      <c r="Q76" s="87"/>
      <c r="R76" s="34"/>
      <c r="S76" s="34"/>
      <c r="T76" s="87"/>
      <c r="U76" s="87"/>
      <c r="V76" s="34"/>
      <c r="W76" s="34"/>
      <c r="X76" s="89"/>
      <c r="Y76" s="89"/>
      <c r="Z76" s="34"/>
    </row>
    <row r="77" spans="1:26">
      <c r="A77" s="13"/>
      <c r="B77" s="91" t="s">
        <v>262</v>
      </c>
      <c r="C77" s="36"/>
      <c r="D77" s="92">
        <v>2330</v>
      </c>
      <c r="E77" s="92"/>
      <c r="F77" s="36"/>
      <c r="G77" s="36"/>
      <c r="H77" s="93">
        <v>5</v>
      </c>
      <c r="I77" s="93"/>
      <c r="J77" s="36"/>
      <c r="K77" s="36"/>
      <c r="L77" s="93" t="s">
        <v>219</v>
      </c>
      <c r="M77" s="93"/>
      <c r="N77" s="94" t="s">
        <v>201</v>
      </c>
      <c r="O77" s="36"/>
      <c r="P77" s="92">
        <v>2332</v>
      </c>
      <c r="Q77" s="92"/>
      <c r="R77" s="36"/>
      <c r="S77" s="36"/>
      <c r="T77" s="93">
        <v>0</v>
      </c>
      <c r="U77" s="93"/>
      <c r="V77" s="36"/>
      <c r="W77" s="36"/>
      <c r="X77" s="92">
        <v>2332</v>
      </c>
      <c r="Y77" s="92"/>
      <c r="Z77" s="36"/>
    </row>
    <row r="78" spans="1:26">
      <c r="A78" s="13"/>
      <c r="B78" s="91"/>
      <c r="C78" s="36"/>
      <c r="D78" s="92"/>
      <c r="E78" s="92"/>
      <c r="F78" s="36"/>
      <c r="G78" s="36"/>
      <c r="H78" s="93"/>
      <c r="I78" s="93"/>
      <c r="J78" s="36"/>
      <c r="K78" s="36"/>
      <c r="L78" s="93"/>
      <c r="M78" s="93"/>
      <c r="N78" s="94"/>
      <c r="O78" s="36"/>
      <c r="P78" s="92"/>
      <c r="Q78" s="92"/>
      <c r="R78" s="36"/>
      <c r="S78" s="36"/>
      <c r="T78" s="93"/>
      <c r="U78" s="93"/>
      <c r="V78" s="36"/>
      <c r="W78" s="36"/>
      <c r="X78" s="92"/>
      <c r="Y78" s="92"/>
      <c r="Z78" s="36"/>
    </row>
    <row r="79" spans="1:26">
      <c r="A79" s="13"/>
      <c r="B79" s="84" t="s">
        <v>263</v>
      </c>
      <c r="C79" s="34"/>
      <c r="D79" s="87">
        <v>2408</v>
      </c>
      <c r="E79" s="87"/>
      <c r="F79" s="34"/>
      <c r="G79" s="34"/>
      <c r="H79" s="89">
        <v>13</v>
      </c>
      <c r="I79" s="89"/>
      <c r="J79" s="34"/>
      <c r="K79" s="34"/>
      <c r="L79" s="89" t="s">
        <v>272</v>
      </c>
      <c r="M79" s="89"/>
      <c r="N79" s="85" t="s">
        <v>201</v>
      </c>
      <c r="O79" s="34"/>
      <c r="P79" s="87">
        <v>2372</v>
      </c>
      <c r="Q79" s="87"/>
      <c r="R79" s="34"/>
      <c r="S79" s="34"/>
      <c r="T79" s="89">
        <v>0</v>
      </c>
      <c r="U79" s="89"/>
      <c r="V79" s="34"/>
      <c r="W79" s="34"/>
      <c r="X79" s="87">
        <v>2372</v>
      </c>
      <c r="Y79" s="87"/>
      <c r="Z79" s="34"/>
    </row>
    <row r="80" spans="1:26">
      <c r="A80" s="13"/>
      <c r="B80" s="84"/>
      <c r="C80" s="34"/>
      <c r="D80" s="87"/>
      <c r="E80" s="87"/>
      <c r="F80" s="34"/>
      <c r="G80" s="34"/>
      <c r="H80" s="89"/>
      <c r="I80" s="89"/>
      <c r="J80" s="34"/>
      <c r="K80" s="34"/>
      <c r="L80" s="89"/>
      <c r="M80" s="89"/>
      <c r="N80" s="85"/>
      <c r="O80" s="34"/>
      <c r="P80" s="87"/>
      <c r="Q80" s="87"/>
      <c r="R80" s="34"/>
      <c r="S80" s="34"/>
      <c r="T80" s="89"/>
      <c r="U80" s="89"/>
      <c r="V80" s="34"/>
      <c r="W80" s="34"/>
      <c r="X80" s="87"/>
      <c r="Y80" s="87"/>
      <c r="Z80" s="34"/>
    </row>
    <row r="81" spans="1:30">
      <c r="A81" s="13"/>
      <c r="B81" s="91" t="s">
        <v>264</v>
      </c>
      <c r="C81" s="36"/>
      <c r="D81" s="92">
        <v>3579</v>
      </c>
      <c r="E81" s="92"/>
      <c r="F81" s="36"/>
      <c r="G81" s="36"/>
      <c r="H81" s="93">
        <v>13</v>
      </c>
      <c r="I81" s="93"/>
      <c r="J81" s="36"/>
      <c r="K81" s="36"/>
      <c r="L81" s="93" t="s">
        <v>273</v>
      </c>
      <c r="M81" s="93"/>
      <c r="N81" s="94" t="s">
        <v>201</v>
      </c>
      <c r="O81" s="36"/>
      <c r="P81" s="92">
        <v>3544</v>
      </c>
      <c r="Q81" s="92"/>
      <c r="R81" s="36"/>
      <c r="S81" s="36"/>
      <c r="T81" s="93">
        <v>0</v>
      </c>
      <c r="U81" s="93"/>
      <c r="V81" s="36"/>
      <c r="W81" s="36"/>
      <c r="X81" s="92">
        <v>3544</v>
      </c>
      <c r="Y81" s="92"/>
      <c r="Z81" s="36"/>
    </row>
    <row r="82" spans="1:30">
      <c r="A82" s="13"/>
      <c r="B82" s="91"/>
      <c r="C82" s="36"/>
      <c r="D82" s="92"/>
      <c r="E82" s="92"/>
      <c r="F82" s="36"/>
      <c r="G82" s="36"/>
      <c r="H82" s="93"/>
      <c r="I82" s="93"/>
      <c r="J82" s="36"/>
      <c r="K82" s="36"/>
      <c r="L82" s="93"/>
      <c r="M82" s="93"/>
      <c r="N82" s="94"/>
      <c r="O82" s="36"/>
      <c r="P82" s="92"/>
      <c r="Q82" s="92"/>
      <c r="R82" s="36"/>
      <c r="S82" s="36"/>
      <c r="T82" s="93"/>
      <c r="U82" s="93"/>
      <c r="V82" s="36"/>
      <c r="W82" s="36"/>
      <c r="X82" s="92"/>
      <c r="Y82" s="92"/>
      <c r="Z82" s="36"/>
    </row>
    <row r="83" spans="1:30">
      <c r="A83" s="13"/>
      <c r="B83" s="84" t="s">
        <v>265</v>
      </c>
      <c r="C83" s="34"/>
      <c r="D83" s="87">
        <v>9323</v>
      </c>
      <c r="E83" s="87"/>
      <c r="F83" s="34"/>
      <c r="G83" s="34"/>
      <c r="H83" s="89">
        <v>163</v>
      </c>
      <c r="I83" s="89"/>
      <c r="J83" s="34"/>
      <c r="K83" s="34"/>
      <c r="L83" s="89" t="s">
        <v>274</v>
      </c>
      <c r="M83" s="89"/>
      <c r="N83" s="85" t="s">
        <v>201</v>
      </c>
      <c r="O83" s="34"/>
      <c r="P83" s="87">
        <v>9346</v>
      </c>
      <c r="Q83" s="87"/>
      <c r="R83" s="34"/>
      <c r="S83" s="34"/>
      <c r="T83" s="89">
        <v>0</v>
      </c>
      <c r="U83" s="89"/>
      <c r="V83" s="34"/>
      <c r="W83" s="34"/>
      <c r="X83" s="87">
        <v>9346</v>
      </c>
      <c r="Y83" s="87"/>
      <c r="Z83" s="34"/>
    </row>
    <row r="84" spans="1:30">
      <c r="A84" s="13"/>
      <c r="B84" s="84"/>
      <c r="C84" s="34"/>
      <c r="D84" s="87"/>
      <c r="E84" s="87"/>
      <c r="F84" s="34"/>
      <c r="G84" s="34"/>
      <c r="H84" s="89"/>
      <c r="I84" s="89"/>
      <c r="J84" s="34"/>
      <c r="K84" s="34"/>
      <c r="L84" s="89"/>
      <c r="M84" s="89"/>
      <c r="N84" s="85"/>
      <c r="O84" s="34"/>
      <c r="P84" s="87"/>
      <c r="Q84" s="87"/>
      <c r="R84" s="34"/>
      <c r="S84" s="34"/>
      <c r="T84" s="89"/>
      <c r="U84" s="89"/>
      <c r="V84" s="34"/>
      <c r="W84" s="34"/>
      <c r="X84" s="87"/>
      <c r="Y84" s="87"/>
      <c r="Z84" s="34"/>
    </row>
    <row r="85" spans="1:30">
      <c r="A85" s="13"/>
      <c r="B85" s="91" t="s">
        <v>267</v>
      </c>
      <c r="C85" s="36"/>
      <c r="D85" s="92">
        <v>8597</v>
      </c>
      <c r="E85" s="92"/>
      <c r="F85" s="36"/>
      <c r="G85" s="36"/>
      <c r="H85" s="93">
        <v>80</v>
      </c>
      <c r="I85" s="93"/>
      <c r="J85" s="36"/>
      <c r="K85" s="36"/>
      <c r="L85" s="93" t="s">
        <v>275</v>
      </c>
      <c r="M85" s="93"/>
      <c r="N85" s="94" t="s">
        <v>201</v>
      </c>
      <c r="O85" s="36"/>
      <c r="P85" s="92">
        <v>8525</v>
      </c>
      <c r="Q85" s="92"/>
      <c r="R85" s="36"/>
      <c r="S85" s="36"/>
      <c r="T85" s="93">
        <v>0</v>
      </c>
      <c r="U85" s="93"/>
      <c r="V85" s="36"/>
      <c r="W85" s="36"/>
      <c r="X85" s="92">
        <v>8525</v>
      </c>
      <c r="Y85" s="92"/>
      <c r="Z85" s="36"/>
    </row>
    <row r="86" spans="1:30">
      <c r="A86" s="13"/>
      <c r="B86" s="91"/>
      <c r="C86" s="36"/>
      <c r="D86" s="92"/>
      <c r="E86" s="92"/>
      <c r="F86" s="36"/>
      <c r="G86" s="36"/>
      <c r="H86" s="93"/>
      <c r="I86" s="93"/>
      <c r="J86" s="36"/>
      <c r="K86" s="36"/>
      <c r="L86" s="93"/>
      <c r="M86" s="93"/>
      <c r="N86" s="94"/>
      <c r="O86" s="36"/>
      <c r="P86" s="92"/>
      <c r="Q86" s="92"/>
      <c r="R86" s="36"/>
      <c r="S86" s="36"/>
      <c r="T86" s="93"/>
      <c r="U86" s="93"/>
      <c r="V86" s="36"/>
      <c r="W86" s="36"/>
      <c r="X86" s="92"/>
      <c r="Y86" s="92"/>
      <c r="Z86" s="36"/>
    </row>
    <row r="87" spans="1:30">
      <c r="A87" s="13"/>
      <c r="B87" s="84" t="s">
        <v>268</v>
      </c>
      <c r="C87" s="34"/>
      <c r="D87" s="87">
        <v>1118</v>
      </c>
      <c r="E87" s="87"/>
      <c r="F87" s="34"/>
      <c r="G87" s="34"/>
      <c r="H87" s="89">
        <v>0</v>
      </c>
      <c r="I87" s="89"/>
      <c r="J87" s="34"/>
      <c r="K87" s="34"/>
      <c r="L87" s="89" t="s">
        <v>276</v>
      </c>
      <c r="M87" s="89"/>
      <c r="N87" s="85" t="s">
        <v>201</v>
      </c>
      <c r="O87" s="34"/>
      <c r="P87" s="87">
        <v>1116</v>
      </c>
      <c r="Q87" s="87"/>
      <c r="R87" s="34"/>
      <c r="S87" s="34"/>
      <c r="T87" s="89">
        <v>0</v>
      </c>
      <c r="U87" s="89"/>
      <c r="V87" s="34"/>
      <c r="W87" s="34"/>
      <c r="X87" s="87">
        <v>1116</v>
      </c>
      <c r="Y87" s="87"/>
      <c r="Z87" s="34"/>
    </row>
    <row r="88" spans="1:30" ht="15.75" thickBot="1">
      <c r="A88" s="13"/>
      <c r="B88" s="84"/>
      <c r="C88" s="34"/>
      <c r="D88" s="107"/>
      <c r="E88" s="107"/>
      <c r="F88" s="63"/>
      <c r="G88" s="34"/>
      <c r="H88" s="95"/>
      <c r="I88" s="95"/>
      <c r="J88" s="63"/>
      <c r="K88" s="34"/>
      <c r="L88" s="95"/>
      <c r="M88" s="95"/>
      <c r="N88" s="108"/>
      <c r="O88" s="34"/>
      <c r="P88" s="107"/>
      <c r="Q88" s="107"/>
      <c r="R88" s="63"/>
      <c r="S88" s="34"/>
      <c r="T88" s="95"/>
      <c r="U88" s="95"/>
      <c r="V88" s="63"/>
      <c r="W88" s="34"/>
      <c r="X88" s="107"/>
      <c r="Y88" s="107"/>
      <c r="Z88" s="63"/>
    </row>
    <row r="89" spans="1:30">
      <c r="A89" s="13"/>
      <c r="B89" s="36"/>
      <c r="C89" s="36"/>
      <c r="D89" s="96">
        <v>30892</v>
      </c>
      <c r="E89" s="96"/>
      <c r="F89" s="67"/>
      <c r="G89" s="36"/>
      <c r="H89" s="97">
        <v>274</v>
      </c>
      <c r="I89" s="97"/>
      <c r="J89" s="67"/>
      <c r="K89" s="36"/>
      <c r="L89" s="97" t="s">
        <v>277</v>
      </c>
      <c r="M89" s="97"/>
      <c r="N89" s="98" t="s">
        <v>201</v>
      </c>
      <c r="O89" s="36"/>
      <c r="P89" s="96">
        <v>30772</v>
      </c>
      <c r="Q89" s="96"/>
      <c r="R89" s="67"/>
      <c r="S89" s="36"/>
      <c r="T89" s="96">
        <v>3078</v>
      </c>
      <c r="U89" s="96"/>
      <c r="V89" s="67"/>
      <c r="W89" s="36"/>
      <c r="X89" s="96">
        <v>27694</v>
      </c>
      <c r="Y89" s="96"/>
      <c r="Z89" s="67"/>
    </row>
    <row r="90" spans="1:30" ht="15.75" thickBot="1">
      <c r="A90" s="13"/>
      <c r="B90" s="36"/>
      <c r="C90" s="36"/>
      <c r="D90" s="100"/>
      <c r="E90" s="100"/>
      <c r="F90" s="44"/>
      <c r="G90" s="36"/>
      <c r="H90" s="101"/>
      <c r="I90" s="101"/>
      <c r="J90" s="44"/>
      <c r="K90" s="36"/>
      <c r="L90" s="101"/>
      <c r="M90" s="101"/>
      <c r="N90" s="102"/>
      <c r="O90" s="36"/>
      <c r="P90" s="100"/>
      <c r="Q90" s="100"/>
      <c r="R90" s="44"/>
      <c r="S90" s="36"/>
      <c r="T90" s="100"/>
      <c r="U90" s="100"/>
      <c r="V90" s="44"/>
      <c r="W90" s="36"/>
      <c r="X90" s="100"/>
      <c r="Y90" s="100"/>
      <c r="Z90" s="44"/>
    </row>
    <row r="91" spans="1:30">
      <c r="A91" s="13"/>
      <c r="B91" s="103" t="s">
        <v>203</v>
      </c>
      <c r="C91" s="34"/>
      <c r="D91" s="86" t="s">
        <v>198</v>
      </c>
      <c r="E91" s="88">
        <v>56462</v>
      </c>
      <c r="F91" s="35"/>
      <c r="G91" s="34"/>
      <c r="H91" s="86" t="s">
        <v>198</v>
      </c>
      <c r="I91" s="90">
        <v>485</v>
      </c>
      <c r="J91" s="35"/>
      <c r="K91" s="34"/>
      <c r="L91" s="86" t="s">
        <v>198</v>
      </c>
      <c r="M91" s="90" t="s">
        <v>278</v>
      </c>
      <c r="N91" s="86" t="s">
        <v>201</v>
      </c>
      <c r="O91" s="34"/>
      <c r="P91" s="86" t="s">
        <v>198</v>
      </c>
      <c r="Q91" s="88">
        <v>56523</v>
      </c>
      <c r="R91" s="35"/>
      <c r="S91" s="34"/>
      <c r="T91" s="86" t="s">
        <v>198</v>
      </c>
      <c r="U91" s="88">
        <v>15242</v>
      </c>
      <c r="V91" s="35"/>
      <c r="W91" s="34"/>
      <c r="X91" s="86" t="s">
        <v>198</v>
      </c>
      <c r="Y91" s="88">
        <v>41281</v>
      </c>
      <c r="Z91" s="35"/>
    </row>
    <row r="92" spans="1:30" ht="15.75" thickBot="1">
      <c r="A92" s="13"/>
      <c r="B92" s="103"/>
      <c r="C92" s="34"/>
      <c r="D92" s="104"/>
      <c r="E92" s="105"/>
      <c r="F92" s="51"/>
      <c r="G92" s="34"/>
      <c r="H92" s="104"/>
      <c r="I92" s="106"/>
      <c r="J92" s="51"/>
      <c r="K92" s="34"/>
      <c r="L92" s="104"/>
      <c r="M92" s="106"/>
      <c r="N92" s="104"/>
      <c r="O92" s="34"/>
      <c r="P92" s="104"/>
      <c r="Q92" s="105"/>
      <c r="R92" s="51"/>
      <c r="S92" s="34"/>
      <c r="T92" s="104"/>
      <c r="U92" s="105"/>
      <c r="V92" s="51"/>
      <c r="W92" s="34"/>
      <c r="X92" s="104"/>
      <c r="Y92" s="105"/>
      <c r="Z92" s="51"/>
    </row>
    <row r="93" spans="1:30" ht="15.75" thickTop="1">
      <c r="A93" s="13"/>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c r="A94" s="13"/>
      <c r="B94" s="16"/>
      <c r="C94" s="16"/>
    </row>
    <row r="95" spans="1:30" ht="102">
      <c r="A95" s="13"/>
      <c r="B95" s="109">
        <v>-1</v>
      </c>
      <c r="C95" s="110" t="s">
        <v>279</v>
      </c>
    </row>
    <row r="96" spans="1:30">
      <c r="A96" s="13"/>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row>
    <row r="97" spans="1:30">
      <c r="A97" s="13"/>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row>
    <row r="98" spans="1:30">
      <c r="A98" s="13"/>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row>
    <row r="99" spans="1:30">
      <c r="A99" s="13"/>
      <c r="B99" s="137" t="s">
        <v>280</v>
      </c>
      <c r="C99" s="137"/>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row>
    <row r="100" spans="1:30" ht="25.5" customHeight="1">
      <c r="A100" s="13"/>
      <c r="B100" s="137" t="s">
        <v>281</v>
      </c>
      <c r="C100" s="137"/>
      <c r="D100" s="137"/>
      <c r="E100" s="137"/>
      <c r="F100" s="137"/>
      <c r="G100" s="137"/>
      <c r="H100" s="137"/>
      <c r="I100" s="137"/>
      <c r="J100" s="137"/>
      <c r="K100" s="137"/>
      <c r="L100" s="137"/>
      <c r="M100" s="137"/>
      <c r="N100" s="137"/>
      <c r="O100" s="137"/>
      <c r="P100" s="137"/>
      <c r="Q100" s="137"/>
      <c r="R100" s="137"/>
      <c r="S100" s="137"/>
      <c r="T100" s="137"/>
      <c r="U100" s="137"/>
      <c r="V100" s="137"/>
      <c r="W100" s="137"/>
      <c r="X100" s="137"/>
      <c r="Y100" s="137"/>
      <c r="Z100" s="137"/>
      <c r="AA100" s="137"/>
      <c r="AB100" s="137"/>
      <c r="AC100" s="137"/>
      <c r="AD100" s="137"/>
    </row>
    <row r="101" spans="1:30">
      <c r="A101" s="13"/>
      <c r="B101" s="137" t="s">
        <v>282</v>
      </c>
      <c r="C101" s="137"/>
      <c r="D101" s="137"/>
      <c r="E101" s="137"/>
      <c r="F101" s="137"/>
      <c r="G101" s="137"/>
      <c r="H101" s="137"/>
      <c r="I101" s="137"/>
      <c r="J101" s="137"/>
      <c r="K101" s="137"/>
      <c r="L101" s="137"/>
      <c r="M101" s="137"/>
      <c r="N101" s="137"/>
      <c r="O101" s="137"/>
      <c r="P101" s="137"/>
      <c r="Q101" s="137"/>
      <c r="R101" s="137"/>
      <c r="S101" s="137"/>
      <c r="T101" s="137"/>
      <c r="U101" s="137"/>
      <c r="V101" s="137"/>
      <c r="W101" s="137"/>
      <c r="X101" s="137"/>
      <c r="Y101" s="137"/>
      <c r="Z101" s="137"/>
      <c r="AA101" s="137"/>
      <c r="AB101" s="137"/>
      <c r="AC101" s="137"/>
      <c r="AD101" s="137"/>
    </row>
    <row r="102" spans="1:30">
      <c r="A102" s="13"/>
      <c r="B102" s="30"/>
      <c r="C102" s="30"/>
      <c r="D102" s="30"/>
      <c r="E102" s="30"/>
    </row>
    <row r="103" spans="1:30">
      <c r="A103" s="13"/>
      <c r="B103" s="16"/>
      <c r="C103" s="16"/>
      <c r="D103" s="16"/>
      <c r="E103" s="16"/>
    </row>
    <row r="104" spans="1:30">
      <c r="A104" s="13"/>
      <c r="B104" s="36"/>
      <c r="C104" s="31" t="s">
        <v>283</v>
      </c>
      <c r="D104" s="31"/>
      <c r="E104" s="31"/>
    </row>
    <row r="105" spans="1:30">
      <c r="A105" s="13"/>
      <c r="B105" s="36"/>
      <c r="C105" s="31" t="s">
        <v>191</v>
      </c>
      <c r="D105" s="31"/>
      <c r="E105" s="31"/>
    </row>
    <row r="106" spans="1:30" ht="15.75" thickBot="1">
      <c r="A106" s="13"/>
      <c r="B106" s="36"/>
      <c r="C106" s="32">
        <v>2013</v>
      </c>
      <c r="D106" s="32"/>
      <c r="E106" s="32"/>
    </row>
    <row r="107" spans="1:30">
      <c r="A107" s="13"/>
      <c r="B107" s="78"/>
      <c r="C107" s="82" t="s">
        <v>192</v>
      </c>
      <c r="D107" s="82"/>
      <c r="E107" s="82"/>
    </row>
    <row r="108" spans="1:30">
      <c r="A108" s="13"/>
      <c r="B108" s="84" t="s">
        <v>284</v>
      </c>
      <c r="C108" s="85" t="s">
        <v>198</v>
      </c>
      <c r="D108" s="87">
        <v>4809</v>
      </c>
      <c r="E108" s="34"/>
    </row>
    <row r="109" spans="1:30">
      <c r="A109" s="13"/>
      <c r="B109" s="84"/>
      <c r="C109" s="85"/>
      <c r="D109" s="87"/>
      <c r="E109" s="34"/>
    </row>
    <row r="110" spans="1:30">
      <c r="A110" s="13"/>
      <c r="B110" s="91" t="s">
        <v>285</v>
      </c>
      <c r="C110" s="92">
        <v>18819</v>
      </c>
      <c r="D110" s="92"/>
      <c r="E110" s="36"/>
    </row>
    <row r="111" spans="1:30">
      <c r="A111" s="13"/>
      <c r="B111" s="91"/>
      <c r="C111" s="92"/>
      <c r="D111" s="92"/>
      <c r="E111" s="36"/>
    </row>
    <row r="112" spans="1:30">
      <c r="A112" s="13"/>
      <c r="B112" s="84" t="s">
        <v>286</v>
      </c>
      <c r="C112" s="87">
        <v>8375</v>
      </c>
      <c r="D112" s="87"/>
      <c r="E112" s="34"/>
    </row>
    <row r="113" spans="1:30">
      <c r="A113" s="13"/>
      <c r="B113" s="84"/>
      <c r="C113" s="87"/>
      <c r="D113" s="87"/>
      <c r="E113" s="34"/>
    </row>
    <row r="114" spans="1:30">
      <c r="A114" s="13"/>
      <c r="B114" s="91" t="s">
        <v>287</v>
      </c>
      <c r="C114" s="92">
        <v>8864</v>
      </c>
      <c r="D114" s="92"/>
      <c r="E114" s="36"/>
    </row>
    <row r="115" spans="1:30" ht="15.75" thickBot="1">
      <c r="A115" s="13"/>
      <c r="B115" s="91"/>
      <c r="C115" s="100"/>
      <c r="D115" s="100"/>
      <c r="E115" s="44"/>
    </row>
    <row r="116" spans="1:30">
      <c r="A116" s="13"/>
      <c r="B116" s="103" t="s">
        <v>203</v>
      </c>
      <c r="C116" s="86" t="s">
        <v>198</v>
      </c>
      <c r="D116" s="88">
        <v>40867</v>
      </c>
      <c r="E116" s="35"/>
    </row>
    <row r="117" spans="1:30" ht="15.75" thickBot="1">
      <c r="A117" s="13"/>
      <c r="B117" s="103"/>
      <c r="C117" s="104"/>
      <c r="D117" s="105"/>
      <c r="E117" s="51"/>
    </row>
    <row r="118" spans="1:30" ht="15.75" thickTop="1">
      <c r="A118" s="13"/>
      <c r="B118" s="137" t="s">
        <v>288</v>
      </c>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row>
    <row r="119" spans="1:30">
      <c r="A119" s="13"/>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30">
      <c r="A120" s="13"/>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30" ht="15.75" thickBot="1">
      <c r="A121" s="13"/>
      <c r="B121" s="19"/>
      <c r="C121" s="17"/>
      <c r="D121" s="32" t="s">
        <v>240</v>
      </c>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30" ht="15.75" thickBot="1">
      <c r="A122" s="13"/>
      <c r="B122" s="19"/>
      <c r="C122" s="17"/>
      <c r="D122" s="33" t="s">
        <v>289</v>
      </c>
      <c r="E122" s="33"/>
      <c r="F122" s="33"/>
      <c r="G122" s="33"/>
      <c r="H122" s="33"/>
      <c r="I122" s="33"/>
      <c r="J122" s="33"/>
      <c r="K122" s="17"/>
      <c r="L122" s="33" t="s">
        <v>290</v>
      </c>
      <c r="M122" s="33"/>
      <c r="N122" s="33"/>
      <c r="O122" s="33"/>
      <c r="P122" s="33"/>
      <c r="Q122" s="33"/>
      <c r="R122" s="33"/>
      <c r="S122" s="17"/>
      <c r="T122" s="33" t="s">
        <v>203</v>
      </c>
      <c r="U122" s="33"/>
      <c r="V122" s="33"/>
      <c r="W122" s="33"/>
      <c r="X122" s="33"/>
      <c r="Y122" s="33"/>
      <c r="Z122" s="33"/>
    </row>
    <row r="123" spans="1:30">
      <c r="A123" s="13"/>
      <c r="B123" s="81"/>
      <c r="C123" s="36"/>
      <c r="D123" s="82" t="s">
        <v>291</v>
      </c>
      <c r="E123" s="82"/>
      <c r="F123" s="82"/>
      <c r="G123" s="67"/>
      <c r="H123" s="82" t="s">
        <v>244</v>
      </c>
      <c r="I123" s="82"/>
      <c r="J123" s="82"/>
      <c r="K123" s="36"/>
      <c r="L123" s="82" t="s">
        <v>291</v>
      </c>
      <c r="M123" s="82"/>
      <c r="N123" s="82"/>
      <c r="O123" s="67"/>
      <c r="P123" s="82" t="s">
        <v>244</v>
      </c>
      <c r="Q123" s="82"/>
      <c r="R123" s="82"/>
      <c r="S123" s="36"/>
      <c r="T123" s="82" t="s">
        <v>291</v>
      </c>
      <c r="U123" s="82"/>
      <c r="V123" s="82"/>
      <c r="W123" s="67"/>
      <c r="X123" s="82" t="s">
        <v>244</v>
      </c>
      <c r="Y123" s="82"/>
      <c r="Z123" s="82"/>
    </row>
    <row r="124" spans="1:30" ht="15.75" thickBot="1">
      <c r="A124" s="13"/>
      <c r="B124" s="81"/>
      <c r="C124" s="36"/>
      <c r="D124" s="32"/>
      <c r="E124" s="32"/>
      <c r="F124" s="32"/>
      <c r="G124" s="36"/>
      <c r="H124" s="32" t="s">
        <v>292</v>
      </c>
      <c r="I124" s="32"/>
      <c r="J124" s="32"/>
      <c r="K124" s="36"/>
      <c r="L124" s="32"/>
      <c r="M124" s="32"/>
      <c r="N124" s="32"/>
      <c r="O124" s="36"/>
      <c r="P124" s="32" t="s">
        <v>292</v>
      </c>
      <c r="Q124" s="32"/>
      <c r="R124" s="32"/>
      <c r="S124" s="36"/>
      <c r="T124" s="32"/>
      <c r="U124" s="32"/>
      <c r="V124" s="32"/>
      <c r="W124" s="36"/>
      <c r="X124" s="32" t="s">
        <v>292</v>
      </c>
      <c r="Y124" s="32"/>
      <c r="Z124" s="32"/>
    </row>
    <row r="125" spans="1:30">
      <c r="A125" s="13"/>
      <c r="B125" s="84" t="s">
        <v>256</v>
      </c>
      <c r="C125" s="34"/>
      <c r="D125" s="86" t="s">
        <v>198</v>
      </c>
      <c r="E125" s="90">
        <v>842</v>
      </c>
      <c r="F125" s="35"/>
      <c r="G125" s="34"/>
      <c r="H125" s="86" t="s">
        <v>198</v>
      </c>
      <c r="I125" s="90" t="s">
        <v>257</v>
      </c>
      <c r="J125" s="86" t="s">
        <v>201</v>
      </c>
      <c r="K125" s="34"/>
      <c r="L125" s="86" t="s">
        <v>198</v>
      </c>
      <c r="M125" s="90">
        <v>0</v>
      </c>
      <c r="N125" s="35"/>
      <c r="O125" s="34"/>
      <c r="P125" s="86" t="s">
        <v>198</v>
      </c>
      <c r="Q125" s="90">
        <v>0</v>
      </c>
      <c r="R125" s="35"/>
      <c r="S125" s="34"/>
      <c r="T125" s="86" t="s">
        <v>198</v>
      </c>
      <c r="U125" s="90">
        <v>842</v>
      </c>
      <c r="V125" s="35"/>
      <c r="W125" s="34"/>
      <c r="X125" s="86" t="s">
        <v>198</v>
      </c>
      <c r="Y125" s="90" t="s">
        <v>257</v>
      </c>
      <c r="Z125" s="86" t="s">
        <v>201</v>
      </c>
    </row>
    <row r="126" spans="1:30">
      <c r="A126" s="13"/>
      <c r="B126" s="84"/>
      <c r="C126" s="34"/>
      <c r="D126" s="85"/>
      <c r="E126" s="89"/>
      <c r="F126" s="34"/>
      <c r="G126" s="34"/>
      <c r="H126" s="85"/>
      <c r="I126" s="89"/>
      <c r="J126" s="85"/>
      <c r="K126" s="34"/>
      <c r="L126" s="85"/>
      <c r="M126" s="89"/>
      <c r="N126" s="34"/>
      <c r="O126" s="34"/>
      <c r="P126" s="85"/>
      <c r="Q126" s="89"/>
      <c r="R126" s="34"/>
      <c r="S126" s="34"/>
      <c r="T126" s="85"/>
      <c r="U126" s="89"/>
      <c r="V126" s="34"/>
      <c r="W126" s="34"/>
      <c r="X126" s="85"/>
      <c r="Y126" s="89"/>
      <c r="Z126" s="85"/>
    </row>
    <row r="127" spans="1:30">
      <c r="A127" s="13"/>
      <c r="B127" s="91" t="s">
        <v>263</v>
      </c>
      <c r="C127" s="36"/>
      <c r="D127" s="93">
        <v>509</v>
      </c>
      <c r="E127" s="93"/>
      <c r="F127" s="36"/>
      <c r="G127" s="36"/>
      <c r="H127" s="93" t="s">
        <v>276</v>
      </c>
      <c r="I127" s="93"/>
      <c r="J127" s="94" t="s">
        <v>201</v>
      </c>
      <c r="K127" s="36"/>
      <c r="L127" s="93">
        <v>12</v>
      </c>
      <c r="M127" s="93"/>
      <c r="N127" s="36"/>
      <c r="O127" s="36"/>
      <c r="P127" s="93" t="s">
        <v>257</v>
      </c>
      <c r="Q127" s="93"/>
      <c r="R127" s="94" t="s">
        <v>201</v>
      </c>
      <c r="S127" s="36"/>
      <c r="T127" s="93">
        <v>521</v>
      </c>
      <c r="U127" s="93"/>
      <c r="V127" s="36"/>
      <c r="W127" s="36"/>
      <c r="X127" s="93" t="s">
        <v>219</v>
      </c>
      <c r="Y127" s="93"/>
      <c r="Z127" s="94" t="s">
        <v>201</v>
      </c>
    </row>
    <row r="128" spans="1:30">
      <c r="A128" s="13"/>
      <c r="B128" s="91"/>
      <c r="C128" s="36"/>
      <c r="D128" s="93"/>
      <c r="E128" s="93"/>
      <c r="F128" s="36"/>
      <c r="G128" s="36"/>
      <c r="H128" s="93"/>
      <c r="I128" s="93"/>
      <c r="J128" s="94"/>
      <c r="K128" s="36"/>
      <c r="L128" s="93"/>
      <c r="M128" s="93"/>
      <c r="N128" s="36"/>
      <c r="O128" s="36"/>
      <c r="P128" s="93"/>
      <c r="Q128" s="93"/>
      <c r="R128" s="94"/>
      <c r="S128" s="36"/>
      <c r="T128" s="93"/>
      <c r="U128" s="93"/>
      <c r="V128" s="36"/>
      <c r="W128" s="36"/>
      <c r="X128" s="93"/>
      <c r="Y128" s="93"/>
      <c r="Z128" s="94"/>
    </row>
    <row r="129" spans="1:26">
      <c r="A129" s="13"/>
      <c r="B129" s="84" t="s">
        <v>264</v>
      </c>
      <c r="C129" s="34"/>
      <c r="D129" s="89">
        <v>686</v>
      </c>
      <c r="E129" s="89"/>
      <c r="F129" s="34"/>
      <c r="G129" s="34"/>
      <c r="H129" s="89" t="s">
        <v>202</v>
      </c>
      <c r="I129" s="89"/>
      <c r="J129" s="85" t="s">
        <v>201</v>
      </c>
      <c r="K129" s="34"/>
      <c r="L129" s="89">
        <v>9</v>
      </c>
      <c r="M129" s="89"/>
      <c r="N129" s="34"/>
      <c r="O129" s="34"/>
      <c r="P129" s="89">
        <v>0</v>
      </c>
      <c r="Q129" s="89"/>
      <c r="R129" s="34"/>
      <c r="S129" s="34"/>
      <c r="T129" s="89">
        <v>695</v>
      </c>
      <c r="U129" s="89"/>
      <c r="V129" s="34"/>
      <c r="W129" s="34"/>
      <c r="X129" s="89" t="s">
        <v>202</v>
      </c>
      <c r="Y129" s="89"/>
      <c r="Z129" s="85" t="s">
        <v>201</v>
      </c>
    </row>
    <row r="130" spans="1:26">
      <c r="A130" s="13"/>
      <c r="B130" s="84"/>
      <c r="C130" s="34"/>
      <c r="D130" s="89"/>
      <c r="E130" s="89"/>
      <c r="F130" s="34"/>
      <c r="G130" s="34"/>
      <c r="H130" s="89"/>
      <c r="I130" s="89"/>
      <c r="J130" s="85"/>
      <c r="K130" s="34"/>
      <c r="L130" s="89"/>
      <c r="M130" s="89"/>
      <c r="N130" s="34"/>
      <c r="O130" s="34"/>
      <c r="P130" s="89"/>
      <c r="Q130" s="89"/>
      <c r="R130" s="34"/>
      <c r="S130" s="34"/>
      <c r="T130" s="89"/>
      <c r="U130" s="89"/>
      <c r="V130" s="34"/>
      <c r="W130" s="34"/>
      <c r="X130" s="89"/>
      <c r="Y130" s="89"/>
      <c r="Z130" s="85"/>
    </row>
    <row r="131" spans="1:26">
      <c r="A131" s="13"/>
      <c r="B131" s="91" t="s">
        <v>265</v>
      </c>
      <c r="C131" s="36"/>
      <c r="D131" s="93">
        <v>820</v>
      </c>
      <c r="E131" s="93"/>
      <c r="F131" s="36"/>
      <c r="G131" s="36"/>
      <c r="H131" s="93" t="s">
        <v>293</v>
      </c>
      <c r="I131" s="93"/>
      <c r="J131" s="94" t="s">
        <v>201</v>
      </c>
      <c r="K131" s="36"/>
      <c r="L131" s="93">
        <v>81</v>
      </c>
      <c r="M131" s="93"/>
      <c r="N131" s="36"/>
      <c r="O131" s="36"/>
      <c r="P131" s="93" t="s">
        <v>294</v>
      </c>
      <c r="Q131" s="93"/>
      <c r="R131" s="94" t="s">
        <v>201</v>
      </c>
      <c r="S131" s="36"/>
      <c r="T131" s="93">
        <v>901</v>
      </c>
      <c r="U131" s="93"/>
      <c r="V131" s="36"/>
      <c r="W131" s="36"/>
      <c r="X131" s="93" t="s">
        <v>266</v>
      </c>
      <c r="Y131" s="93"/>
      <c r="Z131" s="94" t="s">
        <v>201</v>
      </c>
    </row>
    <row r="132" spans="1:26">
      <c r="A132" s="13"/>
      <c r="B132" s="91"/>
      <c r="C132" s="36"/>
      <c r="D132" s="93"/>
      <c r="E132" s="93"/>
      <c r="F132" s="36"/>
      <c r="G132" s="36"/>
      <c r="H132" s="93"/>
      <c r="I132" s="93"/>
      <c r="J132" s="94"/>
      <c r="K132" s="36"/>
      <c r="L132" s="93"/>
      <c r="M132" s="93"/>
      <c r="N132" s="36"/>
      <c r="O132" s="36"/>
      <c r="P132" s="93"/>
      <c r="Q132" s="93"/>
      <c r="R132" s="94"/>
      <c r="S132" s="36"/>
      <c r="T132" s="93"/>
      <c r="U132" s="93"/>
      <c r="V132" s="36"/>
      <c r="W132" s="36"/>
      <c r="X132" s="93"/>
      <c r="Y132" s="93"/>
      <c r="Z132" s="94"/>
    </row>
    <row r="133" spans="1:26">
      <c r="A133" s="13"/>
      <c r="B133" s="84" t="s">
        <v>267</v>
      </c>
      <c r="C133" s="34"/>
      <c r="D133" s="87">
        <v>1300</v>
      </c>
      <c r="E133" s="87"/>
      <c r="F133" s="34"/>
      <c r="G133" s="34"/>
      <c r="H133" s="89" t="s">
        <v>202</v>
      </c>
      <c r="I133" s="89"/>
      <c r="J133" s="85" t="s">
        <v>201</v>
      </c>
      <c r="K133" s="34"/>
      <c r="L133" s="89">
        <v>0</v>
      </c>
      <c r="M133" s="89"/>
      <c r="N133" s="34"/>
      <c r="O133" s="34"/>
      <c r="P133" s="89">
        <v>0</v>
      </c>
      <c r="Q133" s="89"/>
      <c r="R133" s="34"/>
      <c r="S133" s="34"/>
      <c r="T133" s="87">
        <v>1300</v>
      </c>
      <c r="U133" s="87"/>
      <c r="V133" s="34"/>
      <c r="W133" s="34"/>
      <c r="X133" s="89" t="s">
        <v>202</v>
      </c>
      <c r="Y133" s="89"/>
      <c r="Z133" s="85" t="s">
        <v>201</v>
      </c>
    </row>
    <row r="134" spans="1:26" ht="15.75" thickBot="1">
      <c r="A134" s="13"/>
      <c r="B134" s="84"/>
      <c r="C134" s="34"/>
      <c r="D134" s="107"/>
      <c r="E134" s="107"/>
      <c r="F134" s="63"/>
      <c r="G134" s="34"/>
      <c r="H134" s="95"/>
      <c r="I134" s="95"/>
      <c r="J134" s="108"/>
      <c r="K134" s="34"/>
      <c r="L134" s="95"/>
      <c r="M134" s="95"/>
      <c r="N134" s="63"/>
      <c r="O134" s="34"/>
      <c r="P134" s="95"/>
      <c r="Q134" s="95"/>
      <c r="R134" s="63"/>
      <c r="S134" s="34"/>
      <c r="T134" s="107"/>
      <c r="U134" s="107"/>
      <c r="V134" s="63"/>
      <c r="W134" s="34"/>
      <c r="X134" s="95"/>
      <c r="Y134" s="95"/>
      <c r="Z134" s="108"/>
    </row>
    <row r="135" spans="1:26">
      <c r="A135" s="13"/>
      <c r="B135" s="111" t="s">
        <v>203</v>
      </c>
      <c r="C135" s="36"/>
      <c r="D135" s="98" t="s">
        <v>198</v>
      </c>
      <c r="E135" s="96">
        <v>4157</v>
      </c>
      <c r="F135" s="67"/>
      <c r="G135" s="36"/>
      <c r="H135" s="98" t="s">
        <v>198</v>
      </c>
      <c r="I135" s="97" t="s">
        <v>295</v>
      </c>
      <c r="J135" s="98" t="s">
        <v>201</v>
      </c>
      <c r="K135" s="36"/>
      <c r="L135" s="98" t="s">
        <v>198</v>
      </c>
      <c r="M135" s="97">
        <v>102</v>
      </c>
      <c r="N135" s="67"/>
      <c r="O135" s="36"/>
      <c r="P135" s="98" t="s">
        <v>198</v>
      </c>
      <c r="Q135" s="97" t="s">
        <v>296</v>
      </c>
      <c r="R135" s="98" t="s">
        <v>201</v>
      </c>
      <c r="S135" s="36"/>
      <c r="T135" s="98" t="s">
        <v>198</v>
      </c>
      <c r="U135" s="96">
        <v>4259</v>
      </c>
      <c r="V135" s="67"/>
      <c r="W135" s="36"/>
      <c r="X135" s="98" t="s">
        <v>198</v>
      </c>
      <c r="Y135" s="97" t="s">
        <v>220</v>
      </c>
      <c r="Z135" s="98" t="s">
        <v>201</v>
      </c>
    </row>
    <row r="136" spans="1:26" ht="15.75" thickBot="1">
      <c r="A136" s="13"/>
      <c r="B136" s="111"/>
      <c r="C136" s="36"/>
      <c r="D136" s="112"/>
      <c r="E136" s="113"/>
      <c r="F136" s="114"/>
      <c r="G136" s="36"/>
      <c r="H136" s="112"/>
      <c r="I136" s="115"/>
      <c r="J136" s="112"/>
      <c r="K136" s="36"/>
      <c r="L136" s="112"/>
      <c r="M136" s="115"/>
      <c r="N136" s="114"/>
      <c r="O136" s="36"/>
      <c r="P136" s="112"/>
      <c r="Q136" s="115"/>
      <c r="R136" s="112"/>
      <c r="S136" s="36"/>
      <c r="T136" s="112"/>
      <c r="U136" s="113"/>
      <c r="V136" s="114"/>
      <c r="W136" s="36"/>
      <c r="X136" s="112"/>
      <c r="Y136" s="115"/>
      <c r="Z136" s="112"/>
    </row>
    <row r="137" spans="1:26" ht="15.75" thickTop="1">
      <c r="A137" s="13"/>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c r="A138" s="13"/>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15.75" thickBot="1">
      <c r="A139" s="13"/>
      <c r="B139" s="25"/>
      <c r="C139" s="17"/>
      <c r="D139" s="32" t="s">
        <v>270</v>
      </c>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ht="15.75" thickBot="1">
      <c r="A140" s="13"/>
      <c r="B140" s="25"/>
      <c r="C140" s="17"/>
      <c r="D140" s="33" t="s">
        <v>289</v>
      </c>
      <c r="E140" s="33"/>
      <c r="F140" s="33"/>
      <c r="G140" s="33"/>
      <c r="H140" s="33"/>
      <c r="I140" s="33"/>
      <c r="J140" s="33"/>
      <c r="K140" s="17"/>
      <c r="L140" s="33" t="s">
        <v>290</v>
      </c>
      <c r="M140" s="33"/>
      <c r="N140" s="33"/>
      <c r="O140" s="33"/>
      <c r="P140" s="33"/>
      <c r="Q140" s="33"/>
      <c r="R140" s="33"/>
      <c r="S140" s="17"/>
      <c r="T140" s="33" t="s">
        <v>203</v>
      </c>
      <c r="U140" s="33"/>
      <c r="V140" s="33"/>
      <c r="W140" s="33"/>
      <c r="X140" s="33"/>
      <c r="Y140" s="33"/>
      <c r="Z140" s="33"/>
    </row>
    <row r="141" spans="1:26">
      <c r="A141" s="13"/>
      <c r="B141" s="45"/>
      <c r="C141" s="36"/>
      <c r="D141" s="82" t="s">
        <v>291</v>
      </c>
      <c r="E141" s="82"/>
      <c r="F141" s="82"/>
      <c r="G141" s="67"/>
      <c r="H141" s="82" t="s">
        <v>244</v>
      </c>
      <c r="I141" s="82"/>
      <c r="J141" s="82"/>
      <c r="K141" s="36"/>
      <c r="L141" s="82" t="s">
        <v>291</v>
      </c>
      <c r="M141" s="82"/>
      <c r="N141" s="82"/>
      <c r="O141" s="67"/>
      <c r="P141" s="82" t="s">
        <v>244</v>
      </c>
      <c r="Q141" s="82"/>
      <c r="R141" s="82"/>
      <c r="S141" s="36"/>
      <c r="T141" s="82" t="s">
        <v>291</v>
      </c>
      <c r="U141" s="82"/>
      <c r="V141" s="82"/>
      <c r="W141" s="67"/>
      <c r="X141" s="82" t="s">
        <v>244</v>
      </c>
      <c r="Y141" s="82"/>
      <c r="Z141" s="82"/>
    </row>
    <row r="142" spans="1:26" ht="15.75" thickBot="1">
      <c r="A142" s="13"/>
      <c r="B142" s="45"/>
      <c r="C142" s="36"/>
      <c r="D142" s="32"/>
      <c r="E142" s="32"/>
      <c r="F142" s="32"/>
      <c r="G142" s="36"/>
      <c r="H142" s="32" t="s">
        <v>292</v>
      </c>
      <c r="I142" s="32"/>
      <c r="J142" s="32"/>
      <c r="K142" s="36"/>
      <c r="L142" s="32"/>
      <c r="M142" s="32"/>
      <c r="N142" s="32"/>
      <c r="O142" s="44"/>
      <c r="P142" s="32" t="s">
        <v>292</v>
      </c>
      <c r="Q142" s="32"/>
      <c r="R142" s="32"/>
      <c r="S142" s="36"/>
      <c r="T142" s="32"/>
      <c r="U142" s="32"/>
      <c r="V142" s="32"/>
      <c r="W142" s="36"/>
      <c r="X142" s="32" t="s">
        <v>292</v>
      </c>
      <c r="Y142" s="32"/>
      <c r="Z142" s="32"/>
    </row>
    <row r="143" spans="1:26">
      <c r="A143" s="13"/>
      <c r="B143" s="17"/>
      <c r="C143" s="17"/>
      <c r="D143" s="67"/>
      <c r="E143" s="67"/>
      <c r="F143" s="67"/>
      <c r="G143" s="17"/>
      <c r="H143" s="67"/>
      <c r="I143" s="67"/>
      <c r="J143" s="67"/>
      <c r="K143" s="17"/>
      <c r="L143" s="82" t="s">
        <v>192</v>
      </c>
      <c r="M143" s="82"/>
      <c r="N143" s="82"/>
      <c r="O143" s="82"/>
      <c r="P143" s="82"/>
      <c r="Q143" s="82"/>
      <c r="R143" s="82"/>
      <c r="S143" s="17"/>
      <c r="T143" s="67"/>
      <c r="U143" s="67"/>
      <c r="V143" s="67"/>
      <c r="W143" s="17"/>
      <c r="X143" s="67"/>
      <c r="Y143" s="67"/>
      <c r="Z143" s="67"/>
    </row>
    <row r="144" spans="1:26">
      <c r="A144" s="13"/>
      <c r="B144" s="84" t="s">
        <v>256</v>
      </c>
      <c r="C144" s="34"/>
      <c r="D144" s="85" t="s">
        <v>198</v>
      </c>
      <c r="E144" s="87">
        <v>4329</v>
      </c>
      <c r="F144" s="34"/>
      <c r="G144" s="34"/>
      <c r="H144" s="85" t="s">
        <v>198</v>
      </c>
      <c r="I144" s="89" t="s">
        <v>220</v>
      </c>
      <c r="J144" s="85" t="s">
        <v>201</v>
      </c>
      <c r="K144" s="34"/>
      <c r="L144" s="85" t="s">
        <v>198</v>
      </c>
      <c r="M144" s="89">
        <v>0</v>
      </c>
      <c r="N144" s="34"/>
      <c r="O144" s="34"/>
      <c r="P144" s="85" t="s">
        <v>198</v>
      </c>
      <c r="Q144" s="89">
        <v>0</v>
      </c>
      <c r="R144" s="34"/>
      <c r="S144" s="34"/>
      <c r="T144" s="85" t="s">
        <v>198</v>
      </c>
      <c r="U144" s="87">
        <v>4329</v>
      </c>
      <c r="V144" s="34"/>
      <c r="W144" s="34"/>
      <c r="X144" s="85" t="s">
        <v>198</v>
      </c>
      <c r="Y144" s="89" t="s">
        <v>220</v>
      </c>
      <c r="Z144" s="85" t="s">
        <v>201</v>
      </c>
    </row>
    <row r="145" spans="1:30">
      <c r="A145" s="13"/>
      <c r="B145" s="84"/>
      <c r="C145" s="34"/>
      <c r="D145" s="85"/>
      <c r="E145" s="87"/>
      <c r="F145" s="34"/>
      <c r="G145" s="34"/>
      <c r="H145" s="85"/>
      <c r="I145" s="89"/>
      <c r="J145" s="85"/>
      <c r="K145" s="34"/>
      <c r="L145" s="85"/>
      <c r="M145" s="89"/>
      <c r="N145" s="34"/>
      <c r="O145" s="34"/>
      <c r="P145" s="85"/>
      <c r="Q145" s="89"/>
      <c r="R145" s="34"/>
      <c r="S145" s="34"/>
      <c r="T145" s="85"/>
      <c r="U145" s="87"/>
      <c r="V145" s="34"/>
      <c r="W145" s="34"/>
      <c r="X145" s="85"/>
      <c r="Y145" s="89"/>
      <c r="Z145" s="85"/>
    </row>
    <row r="146" spans="1:30">
      <c r="A146" s="13"/>
      <c r="B146" s="91" t="s">
        <v>262</v>
      </c>
      <c r="C146" s="36"/>
      <c r="D146" s="93">
        <v>849</v>
      </c>
      <c r="E146" s="93"/>
      <c r="F146" s="36"/>
      <c r="G146" s="36"/>
      <c r="H146" s="93" t="s">
        <v>219</v>
      </c>
      <c r="I146" s="93"/>
      <c r="J146" s="94" t="s">
        <v>201</v>
      </c>
      <c r="K146" s="36"/>
      <c r="L146" s="93">
        <v>0</v>
      </c>
      <c r="M146" s="93"/>
      <c r="N146" s="36"/>
      <c r="O146" s="36"/>
      <c r="P146" s="93">
        <v>0</v>
      </c>
      <c r="Q146" s="93"/>
      <c r="R146" s="36"/>
      <c r="S146" s="36"/>
      <c r="T146" s="93">
        <v>849</v>
      </c>
      <c r="U146" s="93"/>
      <c r="V146" s="36"/>
      <c r="W146" s="36"/>
      <c r="X146" s="93" t="s">
        <v>219</v>
      </c>
      <c r="Y146" s="93"/>
      <c r="Z146" s="94" t="s">
        <v>201</v>
      </c>
    </row>
    <row r="147" spans="1:30">
      <c r="A147" s="13"/>
      <c r="B147" s="91"/>
      <c r="C147" s="36"/>
      <c r="D147" s="93"/>
      <c r="E147" s="93"/>
      <c r="F147" s="36"/>
      <c r="G147" s="36"/>
      <c r="H147" s="93"/>
      <c r="I147" s="93"/>
      <c r="J147" s="94"/>
      <c r="K147" s="36"/>
      <c r="L147" s="93"/>
      <c r="M147" s="93"/>
      <c r="N147" s="36"/>
      <c r="O147" s="36"/>
      <c r="P147" s="93"/>
      <c r="Q147" s="93"/>
      <c r="R147" s="36"/>
      <c r="S147" s="36"/>
      <c r="T147" s="93"/>
      <c r="U147" s="93"/>
      <c r="V147" s="36"/>
      <c r="W147" s="36"/>
      <c r="X147" s="93"/>
      <c r="Y147" s="93"/>
      <c r="Z147" s="94"/>
    </row>
    <row r="148" spans="1:30">
      <c r="A148" s="13"/>
      <c r="B148" s="84" t="s">
        <v>263</v>
      </c>
      <c r="C148" s="34"/>
      <c r="D148" s="87">
        <v>1563</v>
      </c>
      <c r="E148" s="87"/>
      <c r="F148" s="34"/>
      <c r="G148" s="34"/>
      <c r="H148" s="89" t="s">
        <v>297</v>
      </c>
      <c r="I148" s="89"/>
      <c r="J148" s="85" t="s">
        <v>201</v>
      </c>
      <c r="K148" s="34"/>
      <c r="L148" s="89">
        <v>38</v>
      </c>
      <c r="M148" s="89"/>
      <c r="N148" s="34"/>
      <c r="O148" s="34"/>
      <c r="P148" s="89" t="s">
        <v>276</v>
      </c>
      <c r="Q148" s="89"/>
      <c r="R148" s="85" t="s">
        <v>201</v>
      </c>
      <c r="S148" s="34"/>
      <c r="T148" s="87">
        <v>1601</v>
      </c>
      <c r="U148" s="87"/>
      <c r="V148" s="34"/>
      <c r="W148" s="34"/>
      <c r="X148" s="89" t="s">
        <v>272</v>
      </c>
      <c r="Y148" s="89"/>
      <c r="Z148" s="85" t="s">
        <v>201</v>
      </c>
    </row>
    <row r="149" spans="1:30">
      <c r="A149" s="13"/>
      <c r="B149" s="84"/>
      <c r="C149" s="34"/>
      <c r="D149" s="87"/>
      <c r="E149" s="87"/>
      <c r="F149" s="34"/>
      <c r="G149" s="34"/>
      <c r="H149" s="89"/>
      <c r="I149" s="89"/>
      <c r="J149" s="85"/>
      <c r="K149" s="34"/>
      <c r="L149" s="89"/>
      <c r="M149" s="89"/>
      <c r="N149" s="34"/>
      <c r="O149" s="34"/>
      <c r="P149" s="89"/>
      <c r="Q149" s="89"/>
      <c r="R149" s="85"/>
      <c r="S149" s="34"/>
      <c r="T149" s="87"/>
      <c r="U149" s="87"/>
      <c r="V149" s="34"/>
      <c r="W149" s="34"/>
      <c r="X149" s="89"/>
      <c r="Y149" s="89"/>
      <c r="Z149" s="85"/>
    </row>
    <row r="150" spans="1:30">
      <c r="A150" s="13"/>
      <c r="B150" s="91" t="s">
        <v>264</v>
      </c>
      <c r="C150" s="36"/>
      <c r="D150" s="92">
        <v>1845</v>
      </c>
      <c r="E150" s="92"/>
      <c r="F150" s="36"/>
      <c r="G150" s="36"/>
      <c r="H150" s="93" t="s">
        <v>297</v>
      </c>
      <c r="I150" s="93"/>
      <c r="J150" s="94" t="s">
        <v>201</v>
      </c>
      <c r="K150" s="36"/>
      <c r="L150" s="93">
        <v>9</v>
      </c>
      <c r="M150" s="93"/>
      <c r="N150" s="36"/>
      <c r="O150" s="36"/>
      <c r="P150" s="93" t="s">
        <v>257</v>
      </c>
      <c r="Q150" s="93"/>
      <c r="R150" s="94" t="s">
        <v>201</v>
      </c>
      <c r="S150" s="36"/>
      <c r="T150" s="92">
        <v>1854</v>
      </c>
      <c r="U150" s="92"/>
      <c r="V150" s="36"/>
      <c r="W150" s="36"/>
      <c r="X150" s="93" t="s">
        <v>273</v>
      </c>
      <c r="Y150" s="93"/>
      <c r="Z150" s="94" t="s">
        <v>201</v>
      </c>
    </row>
    <row r="151" spans="1:30">
      <c r="A151" s="13"/>
      <c r="B151" s="91"/>
      <c r="C151" s="36"/>
      <c r="D151" s="92"/>
      <c r="E151" s="92"/>
      <c r="F151" s="36"/>
      <c r="G151" s="36"/>
      <c r="H151" s="93"/>
      <c r="I151" s="93"/>
      <c r="J151" s="94"/>
      <c r="K151" s="36"/>
      <c r="L151" s="93"/>
      <c r="M151" s="93"/>
      <c r="N151" s="36"/>
      <c r="O151" s="36"/>
      <c r="P151" s="93"/>
      <c r="Q151" s="93"/>
      <c r="R151" s="94"/>
      <c r="S151" s="36"/>
      <c r="T151" s="92"/>
      <c r="U151" s="92"/>
      <c r="V151" s="36"/>
      <c r="W151" s="36"/>
      <c r="X151" s="93"/>
      <c r="Y151" s="93"/>
      <c r="Z151" s="94"/>
    </row>
    <row r="152" spans="1:30">
      <c r="A152" s="13"/>
      <c r="B152" s="85" t="s">
        <v>265</v>
      </c>
      <c r="C152" s="34"/>
      <c r="D152" s="87">
        <v>4667</v>
      </c>
      <c r="E152" s="87"/>
      <c r="F152" s="34"/>
      <c r="G152" s="34"/>
      <c r="H152" s="89" t="s">
        <v>298</v>
      </c>
      <c r="I152" s="89"/>
      <c r="J152" s="85" t="s">
        <v>201</v>
      </c>
      <c r="K152" s="34"/>
      <c r="L152" s="89">
        <v>48</v>
      </c>
      <c r="M152" s="89"/>
      <c r="N152" s="34"/>
      <c r="O152" s="34"/>
      <c r="P152" s="89" t="s">
        <v>294</v>
      </c>
      <c r="Q152" s="89"/>
      <c r="R152" s="85" t="s">
        <v>201</v>
      </c>
      <c r="S152" s="34"/>
      <c r="T152" s="87">
        <v>4715</v>
      </c>
      <c r="U152" s="87"/>
      <c r="V152" s="34"/>
      <c r="W152" s="34"/>
      <c r="X152" s="89" t="s">
        <v>274</v>
      </c>
      <c r="Y152" s="89"/>
      <c r="Z152" s="85" t="s">
        <v>201</v>
      </c>
    </row>
    <row r="153" spans="1:30">
      <c r="A153" s="13"/>
      <c r="B153" s="85"/>
      <c r="C153" s="34"/>
      <c r="D153" s="87"/>
      <c r="E153" s="87"/>
      <c r="F153" s="34"/>
      <c r="G153" s="34"/>
      <c r="H153" s="89"/>
      <c r="I153" s="89"/>
      <c r="J153" s="85"/>
      <c r="K153" s="34"/>
      <c r="L153" s="89"/>
      <c r="M153" s="89"/>
      <c r="N153" s="34"/>
      <c r="O153" s="34"/>
      <c r="P153" s="89"/>
      <c r="Q153" s="89"/>
      <c r="R153" s="85"/>
      <c r="S153" s="34"/>
      <c r="T153" s="87"/>
      <c r="U153" s="87"/>
      <c r="V153" s="34"/>
      <c r="W153" s="34"/>
      <c r="X153" s="89"/>
      <c r="Y153" s="89"/>
      <c r="Z153" s="85"/>
    </row>
    <row r="154" spans="1:30">
      <c r="A154" s="13"/>
      <c r="B154" s="91" t="s">
        <v>267</v>
      </c>
      <c r="C154" s="36"/>
      <c r="D154" s="92">
        <v>4974</v>
      </c>
      <c r="E154" s="92"/>
      <c r="F154" s="36"/>
      <c r="G154" s="36"/>
      <c r="H154" s="93" t="s">
        <v>299</v>
      </c>
      <c r="I154" s="93"/>
      <c r="J154" s="94" t="s">
        <v>201</v>
      </c>
      <c r="K154" s="36"/>
      <c r="L154" s="93">
        <v>224</v>
      </c>
      <c r="M154" s="93"/>
      <c r="N154" s="36"/>
      <c r="O154" s="36"/>
      <c r="P154" s="93" t="s">
        <v>219</v>
      </c>
      <c r="Q154" s="93"/>
      <c r="R154" s="94" t="s">
        <v>201</v>
      </c>
      <c r="S154" s="36"/>
      <c r="T154" s="92">
        <v>5198</v>
      </c>
      <c r="U154" s="92"/>
      <c r="V154" s="36"/>
      <c r="W154" s="36"/>
      <c r="X154" s="93" t="s">
        <v>275</v>
      </c>
      <c r="Y154" s="93"/>
      <c r="Z154" s="94" t="s">
        <v>201</v>
      </c>
    </row>
    <row r="155" spans="1:30">
      <c r="A155" s="13"/>
      <c r="B155" s="91"/>
      <c r="C155" s="36"/>
      <c r="D155" s="92"/>
      <c r="E155" s="92"/>
      <c r="F155" s="36"/>
      <c r="G155" s="36"/>
      <c r="H155" s="93"/>
      <c r="I155" s="93"/>
      <c r="J155" s="94"/>
      <c r="K155" s="36"/>
      <c r="L155" s="93"/>
      <c r="M155" s="93"/>
      <c r="N155" s="36"/>
      <c r="O155" s="36"/>
      <c r="P155" s="93"/>
      <c r="Q155" s="93"/>
      <c r="R155" s="94"/>
      <c r="S155" s="36"/>
      <c r="T155" s="92"/>
      <c r="U155" s="92"/>
      <c r="V155" s="36"/>
      <c r="W155" s="36"/>
      <c r="X155" s="93"/>
      <c r="Y155" s="93"/>
      <c r="Z155" s="94"/>
    </row>
    <row r="156" spans="1:30">
      <c r="A156" s="13"/>
      <c r="B156" s="85" t="s">
        <v>268</v>
      </c>
      <c r="C156" s="34"/>
      <c r="D156" s="89">
        <v>734</v>
      </c>
      <c r="E156" s="89"/>
      <c r="F156" s="34"/>
      <c r="G156" s="34"/>
      <c r="H156" s="89" t="s">
        <v>276</v>
      </c>
      <c r="I156" s="89"/>
      <c r="J156" s="85" t="s">
        <v>201</v>
      </c>
      <c r="K156" s="34"/>
      <c r="L156" s="89">
        <v>0</v>
      </c>
      <c r="M156" s="89"/>
      <c r="N156" s="34"/>
      <c r="O156" s="34"/>
      <c r="P156" s="89">
        <v>0</v>
      </c>
      <c r="Q156" s="89"/>
      <c r="R156" s="34"/>
      <c r="S156" s="34"/>
      <c r="T156" s="89">
        <v>734</v>
      </c>
      <c r="U156" s="89"/>
      <c r="V156" s="34"/>
      <c r="W156" s="34"/>
      <c r="X156" s="89" t="s">
        <v>276</v>
      </c>
      <c r="Y156" s="89"/>
      <c r="Z156" s="85" t="s">
        <v>201</v>
      </c>
    </row>
    <row r="157" spans="1:30" ht="15.75" thickBot="1">
      <c r="A157" s="13"/>
      <c r="B157" s="85"/>
      <c r="C157" s="34"/>
      <c r="D157" s="95"/>
      <c r="E157" s="95"/>
      <c r="F157" s="63"/>
      <c r="G157" s="34"/>
      <c r="H157" s="95"/>
      <c r="I157" s="95"/>
      <c r="J157" s="108"/>
      <c r="K157" s="34"/>
      <c r="L157" s="95"/>
      <c r="M157" s="95"/>
      <c r="N157" s="63"/>
      <c r="O157" s="34"/>
      <c r="P157" s="95"/>
      <c r="Q157" s="95"/>
      <c r="R157" s="63"/>
      <c r="S157" s="34"/>
      <c r="T157" s="95"/>
      <c r="U157" s="95"/>
      <c r="V157" s="63"/>
      <c r="W157" s="34"/>
      <c r="X157" s="95"/>
      <c r="Y157" s="95"/>
      <c r="Z157" s="108"/>
    </row>
    <row r="158" spans="1:30">
      <c r="A158" s="13"/>
      <c r="B158" s="111" t="s">
        <v>203</v>
      </c>
      <c r="C158" s="36"/>
      <c r="D158" s="98" t="s">
        <v>198</v>
      </c>
      <c r="E158" s="96">
        <v>18961</v>
      </c>
      <c r="F158" s="67"/>
      <c r="G158" s="36"/>
      <c r="H158" s="98" t="s">
        <v>198</v>
      </c>
      <c r="I158" s="97" t="s">
        <v>300</v>
      </c>
      <c r="J158" s="98" t="s">
        <v>201</v>
      </c>
      <c r="K158" s="36"/>
      <c r="L158" s="98" t="s">
        <v>198</v>
      </c>
      <c r="M158" s="97">
        <v>319</v>
      </c>
      <c r="N158" s="67"/>
      <c r="O158" s="36"/>
      <c r="P158" s="98" t="s">
        <v>198</v>
      </c>
      <c r="Q158" s="97" t="s">
        <v>293</v>
      </c>
      <c r="R158" s="98" t="s">
        <v>201</v>
      </c>
      <c r="S158" s="36"/>
      <c r="T158" s="98" t="s">
        <v>198</v>
      </c>
      <c r="U158" s="96">
        <v>19280</v>
      </c>
      <c r="V158" s="67"/>
      <c r="W158" s="36"/>
      <c r="X158" s="98" t="s">
        <v>198</v>
      </c>
      <c r="Y158" s="97" t="s">
        <v>278</v>
      </c>
      <c r="Z158" s="98" t="s">
        <v>201</v>
      </c>
    </row>
    <row r="159" spans="1:30" ht="15.75" thickBot="1">
      <c r="A159" s="13"/>
      <c r="B159" s="111"/>
      <c r="C159" s="36"/>
      <c r="D159" s="112"/>
      <c r="E159" s="113"/>
      <c r="F159" s="114"/>
      <c r="G159" s="36"/>
      <c r="H159" s="112"/>
      <c r="I159" s="115"/>
      <c r="J159" s="112"/>
      <c r="K159" s="36"/>
      <c r="L159" s="112"/>
      <c r="M159" s="115"/>
      <c r="N159" s="114"/>
      <c r="O159" s="36"/>
      <c r="P159" s="112"/>
      <c r="Q159" s="115"/>
      <c r="R159" s="112"/>
      <c r="S159" s="36"/>
      <c r="T159" s="112"/>
      <c r="U159" s="113"/>
      <c r="V159" s="114"/>
      <c r="W159" s="36"/>
      <c r="X159" s="112"/>
      <c r="Y159" s="115"/>
      <c r="Z159" s="112"/>
    </row>
    <row r="160" spans="1:30" ht="15.75" thickTop="1">
      <c r="A160" s="13"/>
      <c r="B160" s="137" t="s">
        <v>301</v>
      </c>
      <c r="C160" s="137"/>
      <c r="D160" s="137"/>
      <c r="E160" s="137"/>
      <c r="F160" s="137"/>
      <c r="G160" s="137"/>
      <c r="H160" s="137"/>
      <c r="I160" s="137"/>
      <c r="J160" s="137"/>
      <c r="K160" s="137"/>
      <c r="L160" s="137"/>
      <c r="M160" s="137"/>
      <c r="N160" s="137"/>
      <c r="O160" s="137"/>
      <c r="P160" s="137"/>
      <c r="Q160" s="137"/>
      <c r="R160" s="137"/>
      <c r="S160" s="137"/>
      <c r="T160" s="137"/>
      <c r="U160" s="137"/>
      <c r="V160" s="137"/>
      <c r="W160" s="137"/>
      <c r="X160" s="137"/>
      <c r="Y160" s="137"/>
      <c r="Z160" s="137"/>
      <c r="AA160" s="137"/>
      <c r="AB160" s="137"/>
      <c r="AC160" s="137"/>
      <c r="AD160" s="137"/>
    </row>
    <row r="161" spans="1:30">
      <c r="A161" s="13"/>
      <c r="B161" s="138" t="s">
        <v>302</v>
      </c>
      <c r="C161" s="138"/>
      <c r="D161" s="138"/>
      <c r="E161" s="138"/>
      <c r="F161" s="138"/>
      <c r="G161" s="138"/>
      <c r="H161" s="138"/>
      <c r="I161" s="138"/>
      <c r="J161" s="138"/>
      <c r="K161" s="138"/>
      <c r="L161" s="138"/>
      <c r="M161" s="138"/>
      <c r="N161" s="138"/>
      <c r="O161" s="138"/>
      <c r="P161" s="138"/>
      <c r="Q161" s="138"/>
      <c r="R161" s="138"/>
      <c r="S161" s="138"/>
      <c r="T161" s="138"/>
      <c r="U161" s="138"/>
      <c r="V161" s="138"/>
      <c r="W161" s="138"/>
      <c r="X161" s="138"/>
      <c r="Y161" s="138"/>
      <c r="Z161" s="138"/>
      <c r="AA161" s="138"/>
      <c r="AB161" s="138"/>
      <c r="AC161" s="138"/>
      <c r="AD161" s="138"/>
    </row>
    <row r="162" spans="1:30">
      <c r="A162" s="13"/>
      <c r="B162" s="137" t="s">
        <v>303</v>
      </c>
      <c r="C162" s="137"/>
      <c r="D162" s="137"/>
      <c r="E162" s="137"/>
      <c r="F162" s="137"/>
      <c r="G162" s="137"/>
      <c r="H162" s="137"/>
      <c r="I162" s="137"/>
      <c r="J162" s="137"/>
      <c r="K162" s="137"/>
      <c r="L162" s="137"/>
      <c r="M162" s="137"/>
      <c r="N162" s="137"/>
      <c r="O162" s="137"/>
      <c r="P162" s="137"/>
      <c r="Q162" s="137"/>
      <c r="R162" s="137"/>
      <c r="S162" s="137"/>
      <c r="T162" s="137"/>
      <c r="U162" s="137"/>
      <c r="V162" s="137"/>
      <c r="W162" s="137"/>
      <c r="X162" s="137"/>
      <c r="Y162" s="137"/>
      <c r="Z162" s="137"/>
      <c r="AA162" s="137"/>
      <c r="AB162" s="137"/>
      <c r="AC162" s="137"/>
      <c r="AD162" s="137"/>
    </row>
    <row r="163" spans="1:30">
      <c r="A163" s="13"/>
      <c r="B163" s="137" t="s">
        <v>304</v>
      </c>
      <c r="C163" s="137"/>
      <c r="D163" s="137"/>
      <c r="E163" s="137"/>
      <c r="F163" s="137"/>
      <c r="G163" s="137"/>
      <c r="H163" s="137"/>
      <c r="I163" s="137"/>
      <c r="J163" s="137"/>
      <c r="K163" s="137"/>
      <c r="L163" s="137"/>
      <c r="M163" s="137"/>
      <c r="N163" s="137"/>
      <c r="O163" s="137"/>
      <c r="P163" s="137"/>
      <c r="Q163" s="137"/>
      <c r="R163" s="137"/>
      <c r="S163" s="137"/>
      <c r="T163" s="137"/>
      <c r="U163" s="137"/>
      <c r="V163" s="137"/>
      <c r="W163" s="137"/>
      <c r="X163" s="137"/>
      <c r="Y163" s="137"/>
      <c r="Z163" s="137"/>
      <c r="AA163" s="137"/>
      <c r="AB163" s="137"/>
      <c r="AC163" s="137"/>
      <c r="AD163" s="137"/>
    </row>
    <row r="164" spans="1:30">
      <c r="A164" s="13"/>
      <c r="B164" s="138" t="s">
        <v>305</v>
      </c>
      <c r="C164" s="138"/>
      <c r="D164" s="138"/>
      <c r="E164" s="138"/>
      <c r="F164" s="138"/>
      <c r="G164" s="138"/>
      <c r="H164" s="138"/>
      <c r="I164" s="138"/>
      <c r="J164" s="138"/>
      <c r="K164" s="138"/>
      <c r="L164" s="138"/>
      <c r="M164" s="138"/>
      <c r="N164" s="138"/>
      <c r="O164" s="138"/>
      <c r="P164" s="138"/>
      <c r="Q164" s="138"/>
      <c r="R164" s="138"/>
      <c r="S164" s="138"/>
      <c r="T164" s="138"/>
      <c r="U164" s="138"/>
      <c r="V164" s="138"/>
      <c r="W164" s="138"/>
      <c r="X164" s="138"/>
      <c r="Y164" s="138"/>
      <c r="Z164" s="138"/>
      <c r="AA164" s="138"/>
      <c r="AB164" s="138"/>
      <c r="AC164" s="138"/>
      <c r="AD164" s="138"/>
    </row>
    <row r="165" spans="1:30">
      <c r="A165" s="13"/>
      <c r="B165" s="137" t="s">
        <v>306</v>
      </c>
      <c r="C165" s="137"/>
      <c r="D165" s="137"/>
      <c r="E165" s="137"/>
      <c r="F165" s="137"/>
      <c r="G165" s="137"/>
      <c r="H165" s="137"/>
      <c r="I165" s="137"/>
      <c r="J165" s="137"/>
      <c r="K165" s="137"/>
      <c r="L165" s="137"/>
      <c r="M165" s="137"/>
      <c r="N165" s="137"/>
      <c r="O165" s="137"/>
      <c r="P165" s="137"/>
      <c r="Q165" s="137"/>
      <c r="R165" s="137"/>
      <c r="S165" s="137"/>
      <c r="T165" s="137"/>
      <c r="U165" s="137"/>
      <c r="V165" s="137"/>
      <c r="W165" s="137"/>
      <c r="X165" s="137"/>
      <c r="Y165" s="137"/>
      <c r="Z165" s="137"/>
      <c r="AA165" s="137"/>
      <c r="AB165" s="137"/>
      <c r="AC165" s="137"/>
      <c r="AD165" s="137"/>
    </row>
    <row r="166" spans="1:30">
      <c r="A166" s="13"/>
      <c r="B166" s="137" t="s">
        <v>307</v>
      </c>
      <c r="C166" s="137"/>
      <c r="D166" s="137"/>
      <c r="E166" s="137"/>
      <c r="F166" s="137"/>
      <c r="G166" s="137"/>
      <c r="H166" s="137"/>
      <c r="I166" s="137"/>
      <c r="J166" s="137"/>
      <c r="K166" s="137"/>
      <c r="L166" s="137"/>
      <c r="M166" s="137"/>
      <c r="N166" s="137"/>
      <c r="O166" s="137"/>
      <c r="P166" s="137"/>
      <c r="Q166" s="137"/>
      <c r="R166" s="137"/>
      <c r="S166" s="137"/>
      <c r="T166" s="137"/>
      <c r="U166" s="137"/>
      <c r="V166" s="137"/>
      <c r="W166" s="137"/>
      <c r="X166" s="137"/>
      <c r="Y166" s="137"/>
      <c r="Z166" s="137"/>
      <c r="AA166" s="137"/>
      <c r="AB166" s="137"/>
      <c r="AC166" s="137"/>
      <c r="AD166" s="137"/>
    </row>
    <row r="167" spans="1:30">
      <c r="A167" s="13"/>
      <c r="B167" s="137" t="s">
        <v>308</v>
      </c>
      <c r="C167" s="137"/>
      <c r="D167" s="137"/>
      <c r="E167" s="137"/>
      <c r="F167" s="137"/>
      <c r="G167" s="137"/>
      <c r="H167" s="137"/>
      <c r="I167" s="137"/>
      <c r="J167" s="137"/>
      <c r="K167" s="137"/>
      <c r="L167" s="137"/>
      <c r="M167" s="137"/>
      <c r="N167" s="137"/>
      <c r="O167" s="137"/>
      <c r="P167" s="137"/>
      <c r="Q167" s="137"/>
      <c r="R167" s="137"/>
      <c r="S167" s="137"/>
      <c r="T167" s="137"/>
      <c r="U167" s="137"/>
      <c r="V167" s="137"/>
      <c r="W167" s="137"/>
      <c r="X167" s="137"/>
      <c r="Y167" s="137"/>
      <c r="Z167" s="137"/>
      <c r="AA167" s="137"/>
      <c r="AB167" s="137"/>
      <c r="AC167" s="137"/>
      <c r="AD167" s="137"/>
    </row>
    <row r="168" spans="1:30">
      <c r="A168" s="13"/>
      <c r="B168" s="140" t="s">
        <v>309</v>
      </c>
      <c r="C168" s="140"/>
      <c r="D168" s="140"/>
      <c r="E168" s="140"/>
      <c r="F168" s="140"/>
      <c r="G168" s="140"/>
      <c r="H168" s="140"/>
      <c r="I168" s="140"/>
      <c r="J168" s="140"/>
      <c r="K168" s="140"/>
      <c r="L168" s="140"/>
      <c r="M168" s="140"/>
      <c r="N168" s="140"/>
      <c r="O168" s="140"/>
      <c r="P168" s="140"/>
      <c r="Q168" s="140"/>
      <c r="R168" s="140"/>
      <c r="S168" s="140"/>
      <c r="T168" s="140"/>
      <c r="U168" s="140"/>
      <c r="V168" s="140"/>
      <c r="W168" s="140"/>
      <c r="X168" s="140"/>
      <c r="Y168" s="140"/>
      <c r="Z168" s="140"/>
      <c r="AA168" s="140"/>
      <c r="AB168" s="140"/>
      <c r="AC168" s="140"/>
      <c r="AD168" s="140"/>
    </row>
    <row r="169" spans="1:30">
      <c r="A169" s="13"/>
      <c r="B169" s="137" t="s">
        <v>310</v>
      </c>
      <c r="C169" s="137"/>
      <c r="D169" s="137"/>
      <c r="E169" s="137"/>
      <c r="F169" s="137"/>
      <c r="G169" s="137"/>
      <c r="H169" s="137"/>
      <c r="I169" s="137"/>
      <c r="J169" s="137"/>
      <c r="K169" s="137"/>
      <c r="L169" s="137"/>
      <c r="M169" s="137"/>
      <c r="N169" s="137"/>
      <c r="O169" s="137"/>
      <c r="P169" s="137"/>
      <c r="Q169" s="137"/>
      <c r="R169" s="137"/>
      <c r="S169" s="137"/>
      <c r="T169" s="137"/>
      <c r="U169" s="137"/>
      <c r="V169" s="137"/>
      <c r="W169" s="137"/>
      <c r="X169" s="137"/>
      <c r="Y169" s="137"/>
      <c r="Z169" s="137"/>
      <c r="AA169" s="137"/>
      <c r="AB169" s="137"/>
      <c r="AC169" s="137"/>
      <c r="AD169" s="137"/>
    </row>
    <row r="170" spans="1:30">
      <c r="A170" s="13"/>
      <c r="B170" s="137" t="s">
        <v>311</v>
      </c>
      <c r="C170" s="137"/>
      <c r="D170" s="137"/>
      <c r="E170" s="137"/>
      <c r="F170" s="137"/>
      <c r="G170" s="137"/>
      <c r="H170" s="137"/>
      <c r="I170" s="137"/>
      <c r="J170" s="137"/>
      <c r="K170" s="137"/>
      <c r="L170" s="137"/>
      <c r="M170" s="137"/>
      <c r="N170" s="137"/>
      <c r="O170" s="137"/>
      <c r="P170" s="137"/>
      <c r="Q170" s="137"/>
      <c r="R170" s="137"/>
      <c r="S170" s="137"/>
      <c r="T170" s="137"/>
      <c r="U170" s="137"/>
      <c r="V170" s="137"/>
      <c r="W170" s="137"/>
      <c r="X170" s="137"/>
      <c r="Y170" s="137"/>
      <c r="Z170" s="137"/>
      <c r="AA170" s="137"/>
      <c r="AB170" s="137"/>
      <c r="AC170" s="137"/>
      <c r="AD170" s="137"/>
    </row>
    <row r="171" spans="1:30" ht="25.5" customHeight="1">
      <c r="A171" s="13"/>
      <c r="B171" s="137" t="s">
        <v>312</v>
      </c>
      <c r="C171" s="137"/>
      <c r="D171" s="137"/>
      <c r="E171" s="137"/>
      <c r="F171" s="137"/>
      <c r="G171" s="137"/>
      <c r="H171" s="137"/>
      <c r="I171" s="137"/>
      <c r="J171" s="137"/>
      <c r="K171" s="137"/>
      <c r="L171" s="137"/>
      <c r="M171" s="137"/>
      <c r="N171" s="137"/>
      <c r="O171" s="137"/>
      <c r="P171" s="137"/>
      <c r="Q171" s="137"/>
      <c r="R171" s="137"/>
      <c r="S171" s="137"/>
      <c r="T171" s="137"/>
      <c r="U171" s="137"/>
      <c r="V171" s="137"/>
      <c r="W171" s="137"/>
      <c r="X171" s="137"/>
      <c r="Y171" s="137"/>
      <c r="Z171" s="137"/>
      <c r="AA171" s="137"/>
      <c r="AB171" s="137"/>
      <c r="AC171" s="137"/>
      <c r="AD171" s="137"/>
    </row>
    <row r="172" spans="1:30">
      <c r="A172" s="13"/>
      <c r="B172" s="137" t="s">
        <v>313</v>
      </c>
      <c r="C172" s="137"/>
      <c r="D172" s="137"/>
      <c r="E172" s="137"/>
      <c r="F172" s="137"/>
      <c r="G172" s="137"/>
      <c r="H172" s="137"/>
      <c r="I172" s="137"/>
      <c r="J172" s="137"/>
      <c r="K172" s="137"/>
      <c r="L172" s="137"/>
      <c r="M172" s="137"/>
      <c r="N172" s="137"/>
      <c r="O172" s="137"/>
      <c r="P172" s="137"/>
      <c r="Q172" s="137"/>
      <c r="R172" s="137"/>
      <c r="S172" s="137"/>
      <c r="T172" s="137"/>
      <c r="U172" s="137"/>
      <c r="V172" s="137"/>
      <c r="W172" s="137"/>
      <c r="X172" s="137"/>
      <c r="Y172" s="137"/>
      <c r="Z172" s="137"/>
      <c r="AA172" s="137"/>
      <c r="AB172" s="137"/>
      <c r="AC172" s="137"/>
      <c r="AD172" s="137"/>
    </row>
    <row r="173" spans="1:30">
      <c r="A173" s="13"/>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row>
    <row r="174" spans="1:30">
      <c r="A174" s="13"/>
      <c r="B174" s="140" t="s">
        <v>314</v>
      </c>
      <c r="C174" s="140"/>
      <c r="D174" s="140"/>
      <c r="E174" s="140"/>
      <c r="F174" s="140"/>
      <c r="G174" s="140"/>
      <c r="H174" s="140"/>
      <c r="I174" s="140"/>
      <c r="J174" s="140"/>
      <c r="K174" s="140"/>
      <c r="L174" s="140"/>
      <c r="M174" s="140"/>
      <c r="N174" s="140"/>
      <c r="O174" s="140"/>
      <c r="P174" s="140"/>
      <c r="Q174" s="140"/>
      <c r="R174" s="140"/>
      <c r="S174" s="140"/>
      <c r="T174" s="140"/>
      <c r="U174" s="140"/>
      <c r="V174" s="140"/>
      <c r="W174" s="140"/>
      <c r="X174" s="140"/>
      <c r="Y174" s="140"/>
      <c r="Z174" s="140"/>
      <c r="AA174" s="140"/>
      <c r="AB174" s="140"/>
      <c r="AC174" s="140"/>
      <c r="AD174" s="140"/>
    </row>
    <row r="175" spans="1:30">
      <c r="A175" s="13"/>
      <c r="B175" s="137" t="s">
        <v>315</v>
      </c>
      <c r="C175" s="137"/>
      <c r="D175" s="137"/>
      <c r="E175" s="137"/>
      <c r="F175" s="137"/>
      <c r="G175" s="137"/>
      <c r="H175" s="137"/>
      <c r="I175" s="137"/>
      <c r="J175" s="137"/>
      <c r="K175" s="137"/>
      <c r="L175" s="137"/>
      <c r="M175" s="137"/>
      <c r="N175" s="137"/>
      <c r="O175" s="137"/>
      <c r="P175" s="137"/>
      <c r="Q175" s="137"/>
      <c r="R175" s="137"/>
      <c r="S175" s="137"/>
      <c r="T175" s="137"/>
      <c r="U175" s="137"/>
      <c r="V175" s="137"/>
      <c r="W175" s="137"/>
      <c r="X175" s="137"/>
      <c r="Y175" s="137"/>
      <c r="Z175" s="137"/>
      <c r="AA175" s="137"/>
      <c r="AB175" s="137"/>
      <c r="AC175" s="137"/>
      <c r="AD175" s="137"/>
    </row>
    <row r="176" spans="1:30">
      <c r="A176" s="13"/>
      <c r="B176" s="140" t="s">
        <v>316</v>
      </c>
      <c r="C176" s="140"/>
      <c r="D176" s="140"/>
      <c r="E176" s="140"/>
      <c r="F176" s="140"/>
      <c r="G176" s="140"/>
      <c r="H176" s="140"/>
      <c r="I176" s="140"/>
      <c r="J176" s="140"/>
      <c r="K176" s="140"/>
      <c r="L176" s="140"/>
      <c r="M176" s="140"/>
      <c r="N176" s="140"/>
      <c r="O176" s="140"/>
      <c r="P176" s="140"/>
      <c r="Q176" s="140"/>
      <c r="R176" s="140"/>
      <c r="S176" s="140"/>
      <c r="T176" s="140"/>
      <c r="U176" s="140"/>
      <c r="V176" s="140"/>
      <c r="W176" s="140"/>
      <c r="X176" s="140"/>
      <c r="Y176" s="140"/>
      <c r="Z176" s="140"/>
      <c r="AA176" s="140"/>
      <c r="AB176" s="140"/>
      <c r="AC176" s="140"/>
      <c r="AD176" s="140"/>
    </row>
    <row r="177" spans="1:30">
      <c r="A177" s="13"/>
      <c r="B177" s="137" t="s">
        <v>317</v>
      </c>
      <c r="C177" s="137"/>
      <c r="D177" s="137"/>
      <c r="E177" s="137"/>
      <c r="F177" s="137"/>
      <c r="G177" s="137"/>
      <c r="H177" s="137"/>
      <c r="I177" s="137"/>
      <c r="J177" s="137"/>
      <c r="K177" s="137"/>
      <c r="L177" s="137"/>
      <c r="M177" s="137"/>
      <c r="N177" s="137"/>
      <c r="O177" s="137"/>
      <c r="P177" s="137"/>
      <c r="Q177" s="137"/>
      <c r="R177" s="137"/>
      <c r="S177" s="137"/>
      <c r="T177" s="137"/>
      <c r="U177" s="137"/>
      <c r="V177" s="137"/>
      <c r="W177" s="137"/>
      <c r="X177" s="137"/>
      <c r="Y177" s="137"/>
      <c r="Z177" s="137"/>
      <c r="AA177" s="137"/>
      <c r="AB177" s="137"/>
      <c r="AC177" s="137"/>
      <c r="AD177" s="137"/>
    </row>
    <row r="178" spans="1:30" ht="25.5" customHeight="1">
      <c r="A178" s="13"/>
      <c r="B178" s="137" t="s">
        <v>318</v>
      </c>
      <c r="C178" s="137"/>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c r="AB178" s="137"/>
      <c r="AC178" s="137"/>
      <c r="AD178" s="137"/>
    </row>
    <row r="179" spans="1:30">
      <c r="A179" s="13"/>
      <c r="B179" s="72" t="s">
        <v>319</v>
      </c>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c r="AA179" s="72"/>
      <c r="AB179" s="72"/>
      <c r="AC179" s="72"/>
      <c r="AD179" s="72"/>
    </row>
    <row r="180" spans="1:30">
      <c r="A180" s="13"/>
      <c r="B180" s="141"/>
      <c r="C180" s="141"/>
      <c r="D180" s="141"/>
      <c r="E180" s="141"/>
      <c r="F180" s="141"/>
      <c r="G180" s="141"/>
      <c r="H180" s="141"/>
      <c r="I180" s="141"/>
      <c r="J180" s="141"/>
      <c r="K180" s="141"/>
      <c r="L180" s="141"/>
      <c r="M180" s="141"/>
      <c r="N180" s="141"/>
      <c r="O180" s="141"/>
      <c r="P180" s="141"/>
      <c r="Q180" s="141"/>
      <c r="R180" s="141"/>
      <c r="S180" s="141"/>
      <c r="T180" s="141"/>
      <c r="U180" s="141"/>
      <c r="V180" s="141"/>
      <c r="W180" s="141"/>
      <c r="X180" s="141"/>
      <c r="Y180" s="141"/>
      <c r="Z180" s="141"/>
      <c r="AA180" s="141"/>
      <c r="AB180" s="141"/>
      <c r="AC180" s="141"/>
      <c r="AD180" s="141"/>
    </row>
    <row r="181" spans="1:30">
      <c r="A181" s="13"/>
      <c r="B181" s="30"/>
      <c r="C181" s="30"/>
      <c r="D181" s="30"/>
      <c r="E181" s="30"/>
      <c r="F181" s="30"/>
      <c r="G181" s="30"/>
      <c r="H181" s="30"/>
      <c r="I181" s="30"/>
      <c r="J181" s="30"/>
      <c r="K181" s="30"/>
      <c r="L181" s="30"/>
      <c r="M181" s="30"/>
      <c r="N181" s="30"/>
      <c r="O181" s="30"/>
      <c r="P181" s="30"/>
    </row>
    <row r="182" spans="1:30">
      <c r="A182" s="13"/>
      <c r="B182" s="16"/>
      <c r="C182" s="16"/>
      <c r="D182" s="16"/>
      <c r="E182" s="16"/>
      <c r="F182" s="16"/>
      <c r="G182" s="16"/>
      <c r="H182" s="16"/>
      <c r="I182" s="16"/>
      <c r="J182" s="16"/>
      <c r="K182" s="16"/>
      <c r="L182" s="16"/>
      <c r="M182" s="16"/>
      <c r="N182" s="16"/>
      <c r="O182" s="16"/>
      <c r="P182" s="16"/>
    </row>
    <row r="183" spans="1:30" ht="15.75" thickBot="1">
      <c r="A183" s="13"/>
      <c r="B183" s="19"/>
      <c r="C183" s="17"/>
      <c r="D183" s="19"/>
      <c r="E183" s="17"/>
      <c r="F183" s="32" t="s">
        <v>240</v>
      </c>
      <c r="G183" s="32"/>
      <c r="H183" s="32"/>
      <c r="I183" s="32"/>
      <c r="J183" s="32"/>
      <c r="K183" s="32"/>
      <c r="L183" s="32"/>
      <c r="M183" s="32"/>
      <c r="N183" s="32"/>
      <c r="O183" s="32"/>
      <c r="P183" s="32"/>
    </row>
    <row r="184" spans="1:30">
      <c r="A184" s="13"/>
      <c r="B184" s="36" t="s">
        <v>320</v>
      </c>
      <c r="C184" s="36"/>
      <c r="D184" s="31" t="s">
        <v>321</v>
      </c>
      <c r="E184" s="36"/>
      <c r="F184" s="82" t="s">
        <v>322</v>
      </c>
      <c r="G184" s="82"/>
      <c r="H184" s="82"/>
      <c r="I184" s="67"/>
      <c r="J184" s="82" t="s">
        <v>322</v>
      </c>
      <c r="K184" s="82"/>
      <c r="L184" s="82"/>
      <c r="M184" s="67"/>
      <c r="N184" s="82" t="s">
        <v>328</v>
      </c>
      <c r="O184" s="82"/>
      <c r="P184" s="82"/>
    </row>
    <row r="185" spans="1:30">
      <c r="A185" s="13"/>
      <c r="B185" s="36"/>
      <c r="C185" s="36"/>
      <c r="D185" s="31"/>
      <c r="E185" s="36"/>
      <c r="F185" s="31" t="s">
        <v>323</v>
      </c>
      <c r="G185" s="31"/>
      <c r="H185" s="31"/>
      <c r="I185" s="36"/>
      <c r="J185" s="31" t="s">
        <v>326</v>
      </c>
      <c r="K185" s="31"/>
      <c r="L185" s="31"/>
      <c r="M185" s="36"/>
      <c r="N185" s="31" t="s">
        <v>248</v>
      </c>
      <c r="O185" s="31"/>
      <c r="P185" s="31"/>
    </row>
    <row r="186" spans="1:30">
      <c r="A186" s="13"/>
      <c r="B186" s="36"/>
      <c r="C186" s="36"/>
      <c r="D186" s="31"/>
      <c r="E186" s="36"/>
      <c r="F186" s="31" t="s">
        <v>324</v>
      </c>
      <c r="G186" s="31"/>
      <c r="H186" s="31"/>
      <c r="I186" s="36"/>
      <c r="J186" s="31" t="s">
        <v>327</v>
      </c>
      <c r="K186" s="31"/>
      <c r="L186" s="31"/>
      <c r="M186" s="36"/>
      <c r="N186" s="70"/>
      <c r="O186" s="70"/>
      <c r="P186" s="70"/>
    </row>
    <row r="187" spans="1:30" ht="15.75" thickBot="1">
      <c r="A187" s="13"/>
      <c r="B187" s="36"/>
      <c r="C187" s="36"/>
      <c r="D187" s="32"/>
      <c r="E187" s="36"/>
      <c r="F187" s="32" t="s">
        <v>325</v>
      </c>
      <c r="G187" s="32"/>
      <c r="H187" s="32"/>
      <c r="I187" s="36"/>
      <c r="J187" s="32" t="s">
        <v>325</v>
      </c>
      <c r="K187" s="32"/>
      <c r="L187" s="32"/>
      <c r="M187" s="36"/>
      <c r="N187" s="83"/>
      <c r="O187" s="83"/>
      <c r="P187" s="83"/>
    </row>
    <row r="188" spans="1:30">
      <c r="A188" s="13"/>
      <c r="B188" s="74" t="s">
        <v>329</v>
      </c>
      <c r="C188" s="22"/>
      <c r="D188" s="22"/>
      <c r="E188" s="22"/>
      <c r="F188" s="35"/>
      <c r="G188" s="35"/>
      <c r="H188" s="35"/>
      <c r="I188" s="22"/>
      <c r="J188" s="35"/>
      <c r="K188" s="35"/>
      <c r="L188" s="35"/>
      <c r="M188" s="22"/>
      <c r="N188" s="35"/>
      <c r="O188" s="35"/>
      <c r="P188" s="35"/>
    </row>
    <row r="189" spans="1:30">
      <c r="A189" s="13"/>
      <c r="B189" s="76" t="s">
        <v>259</v>
      </c>
      <c r="C189" s="17"/>
      <c r="D189" s="17"/>
      <c r="E189" s="17"/>
      <c r="F189" s="36"/>
      <c r="G189" s="36"/>
      <c r="H189" s="36"/>
      <c r="I189" s="17"/>
      <c r="J189" s="36"/>
      <c r="K189" s="36"/>
      <c r="L189" s="36"/>
      <c r="M189" s="17"/>
      <c r="N189" s="36"/>
      <c r="O189" s="36"/>
      <c r="P189" s="36"/>
    </row>
    <row r="190" spans="1:30">
      <c r="A190" s="13"/>
      <c r="B190" s="84" t="s">
        <v>330</v>
      </c>
      <c r="C190" s="34"/>
      <c r="D190" s="85" t="s">
        <v>331</v>
      </c>
      <c r="E190" s="34"/>
      <c r="F190" s="85" t="s">
        <v>198</v>
      </c>
      <c r="G190" s="89">
        <v>164</v>
      </c>
      <c r="H190" s="34"/>
      <c r="I190" s="34"/>
      <c r="J190" s="85" t="s">
        <v>198</v>
      </c>
      <c r="K190" s="89">
        <v>13</v>
      </c>
      <c r="L190" s="34"/>
      <c r="M190" s="34"/>
      <c r="N190" s="85" t="s">
        <v>198</v>
      </c>
      <c r="O190" s="89">
        <v>177</v>
      </c>
      <c r="P190" s="34"/>
    </row>
    <row r="191" spans="1:30">
      <c r="A191" s="13"/>
      <c r="B191" s="84"/>
      <c r="C191" s="34"/>
      <c r="D191" s="85"/>
      <c r="E191" s="34"/>
      <c r="F191" s="85"/>
      <c r="G191" s="89"/>
      <c r="H191" s="34"/>
      <c r="I191" s="34"/>
      <c r="J191" s="85"/>
      <c r="K191" s="89"/>
      <c r="L191" s="34"/>
      <c r="M191" s="34"/>
      <c r="N191" s="85"/>
      <c r="O191" s="89"/>
      <c r="P191" s="34"/>
    </row>
    <row r="192" spans="1:30">
      <c r="A192" s="13"/>
      <c r="B192" s="91" t="s">
        <v>332</v>
      </c>
      <c r="C192" s="36"/>
      <c r="D192" s="94" t="s">
        <v>331</v>
      </c>
      <c r="E192" s="36"/>
      <c r="F192" s="93">
        <v>1</v>
      </c>
      <c r="G192" s="93"/>
      <c r="H192" s="36"/>
      <c r="I192" s="36"/>
      <c r="J192" s="93">
        <v>0</v>
      </c>
      <c r="K192" s="93"/>
      <c r="L192" s="36"/>
      <c r="M192" s="36"/>
      <c r="N192" s="93">
        <v>1</v>
      </c>
      <c r="O192" s="93"/>
      <c r="P192" s="36"/>
    </row>
    <row r="193" spans="1:30" ht="15.75" thickBot="1">
      <c r="A193" s="13"/>
      <c r="B193" s="91"/>
      <c r="C193" s="36"/>
      <c r="D193" s="94"/>
      <c r="E193" s="36"/>
      <c r="F193" s="101"/>
      <c r="G193" s="101"/>
      <c r="H193" s="44"/>
      <c r="I193" s="36"/>
      <c r="J193" s="101"/>
      <c r="K193" s="101"/>
      <c r="L193" s="44"/>
      <c r="M193" s="36"/>
      <c r="N193" s="101"/>
      <c r="O193" s="101"/>
      <c r="P193" s="44"/>
    </row>
    <row r="194" spans="1:30">
      <c r="A194" s="13"/>
      <c r="B194" s="84" t="s">
        <v>203</v>
      </c>
      <c r="C194" s="34"/>
      <c r="D194" s="34"/>
      <c r="E194" s="34"/>
      <c r="F194" s="86" t="s">
        <v>198</v>
      </c>
      <c r="G194" s="90">
        <v>165</v>
      </c>
      <c r="H194" s="35"/>
      <c r="I194" s="34"/>
      <c r="J194" s="86" t="s">
        <v>198</v>
      </c>
      <c r="K194" s="90">
        <v>13</v>
      </c>
      <c r="L194" s="35"/>
      <c r="M194" s="34"/>
      <c r="N194" s="86" t="s">
        <v>198</v>
      </c>
      <c r="O194" s="90">
        <v>178</v>
      </c>
      <c r="P194" s="35"/>
    </row>
    <row r="195" spans="1:30" ht="15.75" thickBot="1">
      <c r="A195" s="13"/>
      <c r="B195" s="84"/>
      <c r="C195" s="34"/>
      <c r="D195" s="34"/>
      <c r="E195" s="34"/>
      <c r="F195" s="104"/>
      <c r="G195" s="106"/>
      <c r="H195" s="51"/>
      <c r="I195" s="34"/>
      <c r="J195" s="104"/>
      <c r="K195" s="106"/>
      <c r="L195" s="51"/>
      <c r="M195" s="34"/>
      <c r="N195" s="104"/>
      <c r="O195" s="106"/>
      <c r="P195" s="51"/>
    </row>
    <row r="196" spans="1:30" ht="15.75" thickTop="1">
      <c r="A196" s="13"/>
      <c r="B196" s="77" t="s">
        <v>333</v>
      </c>
      <c r="C196" s="17"/>
      <c r="D196" s="17"/>
      <c r="E196" s="17"/>
      <c r="F196" s="54"/>
      <c r="G196" s="54"/>
      <c r="H196" s="54"/>
      <c r="I196" s="17"/>
      <c r="J196" s="54"/>
      <c r="K196" s="54"/>
      <c r="L196" s="54"/>
      <c r="M196" s="17"/>
      <c r="N196" s="54"/>
      <c r="O196" s="54"/>
      <c r="P196" s="54"/>
    </row>
    <row r="197" spans="1:30">
      <c r="A197" s="13"/>
      <c r="B197" s="79" t="s">
        <v>259</v>
      </c>
      <c r="C197" s="22"/>
      <c r="D197" s="22"/>
      <c r="E197" s="22"/>
      <c r="F197" s="34"/>
      <c r="G197" s="34"/>
      <c r="H197" s="34"/>
      <c r="I197" s="22"/>
      <c r="J197" s="34"/>
      <c r="K197" s="34"/>
      <c r="L197" s="34"/>
      <c r="M197" s="22"/>
      <c r="N197" s="34"/>
      <c r="O197" s="34"/>
      <c r="P197" s="34"/>
    </row>
    <row r="198" spans="1:30">
      <c r="A198" s="13"/>
      <c r="B198" s="91" t="s">
        <v>330</v>
      </c>
      <c r="C198" s="36"/>
      <c r="D198" s="94" t="s">
        <v>47</v>
      </c>
      <c r="E198" s="36"/>
      <c r="F198" s="94" t="s">
        <v>198</v>
      </c>
      <c r="G198" s="93">
        <v>3</v>
      </c>
      <c r="H198" s="36"/>
      <c r="I198" s="36"/>
      <c r="J198" s="94" t="s">
        <v>198</v>
      </c>
      <c r="K198" s="93">
        <v>4</v>
      </c>
      <c r="L198" s="36"/>
      <c r="M198" s="36"/>
      <c r="N198" s="94" t="s">
        <v>198</v>
      </c>
      <c r="O198" s="93">
        <v>7</v>
      </c>
      <c r="P198" s="36"/>
    </row>
    <row r="199" spans="1:30" ht="15.75" thickBot="1">
      <c r="A199" s="13"/>
      <c r="B199" s="91"/>
      <c r="C199" s="36"/>
      <c r="D199" s="94"/>
      <c r="E199" s="36"/>
      <c r="F199" s="112"/>
      <c r="G199" s="115"/>
      <c r="H199" s="114"/>
      <c r="I199" s="36"/>
      <c r="J199" s="112"/>
      <c r="K199" s="115"/>
      <c r="L199" s="114"/>
      <c r="M199" s="36"/>
      <c r="N199" s="112"/>
      <c r="O199" s="115"/>
      <c r="P199" s="114"/>
    </row>
    <row r="200" spans="1:30" ht="15.75" thickTop="1">
      <c r="A200" s="13"/>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row>
    <row r="201" spans="1:30">
      <c r="A201" s="13"/>
      <c r="B201" s="30"/>
      <c r="C201" s="30"/>
      <c r="D201" s="30"/>
      <c r="E201" s="30"/>
      <c r="F201" s="30"/>
      <c r="G201" s="30"/>
      <c r="H201" s="30"/>
      <c r="I201" s="30"/>
      <c r="J201" s="30"/>
      <c r="K201" s="30"/>
      <c r="L201" s="30"/>
      <c r="M201" s="30"/>
      <c r="N201" s="30"/>
      <c r="O201" s="30"/>
      <c r="P201" s="30"/>
    </row>
    <row r="202" spans="1:30">
      <c r="A202" s="13"/>
      <c r="B202" s="16"/>
      <c r="C202" s="16"/>
      <c r="D202" s="16"/>
      <c r="E202" s="16"/>
      <c r="F202" s="16"/>
      <c r="G202" s="16"/>
      <c r="H202" s="16"/>
      <c r="I202" s="16"/>
      <c r="J202" s="16"/>
      <c r="K202" s="16"/>
      <c r="L202" s="16"/>
      <c r="M202" s="16"/>
      <c r="N202" s="16"/>
      <c r="O202" s="16"/>
      <c r="P202" s="16"/>
    </row>
    <row r="203" spans="1:30" ht="15.75" thickBot="1">
      <c r="A203" s="13"/>
      <c r="B203" s="19"/>
      <c r="C203" s="17"/>
      <c r="D203" s="19"/>
      <c r="E203" s="17"/>
      <c r="F203" s="32" t="s">
        <v>270</v>
      </c>
      <c r="G203" s="32"/>
      <c r="H203" s="32"/>
      <c r="I203" s="32"/>
      <c r="J203" s="32"/>
      <c r="K203" s="32"/>
      <c r="L203" s="32"/>
      <c r="M203" s="32"/>
      <c r="N203" s="32"/>
      <c r="O203" s="32"/>
      <c r="P203" s="32"/>
    </row>
    <row r="204" spans="1:30">
      <c r="A204" s="13"/>
      <c r="B204" s="36" t="s">
        <v>320</v>
      </c>
      <c r="C204" s="36"/>
      <c r="D204" s="31" t="s">
        <v>321</v>
      </c>
      <c r="E204" s="36"/>
      <c r="F204" s="82" t="s">
        <v>322</v>
      </c>
      <c r="G204" s="82"/>
      <c r="H204" s="82"/>
      <c r="I204" s="67"/>
      <c r="J204" s="82" t="s">
        <v>322</v>
      </c>
      <c r="K204" s="82"/>
      <c r="L204" s="82"/>
      <c r="M204" s="67"/>
      <c r="N204" s="82" t="s">
        <v>328</v>
      </c>
      <c r="O204" s="82"/>
      <c r="P204" s="82"/>
    </row>
    <row r="205" spans="1:30">
      <c r="A205" s="13"/>
      <c r="B205" s="36"/>
      <c r="C205" s="36"/>
      <c r="D205" s="31"/>
      <c r="E205" s="36"/>
      <c r="F205" s="31" t="s">
        <v>323</v>
      </c>
      <c r="G205" s="31"/>
      <c r="H205" s="31"/>
      <c r="I205" s="36"/>
      <c r="J205" s="31" t="s">
        <v>326</v>
      </c>
      <c r="K205" s="31"/>
      <c r="L205" s="31"/>
      <c r="M205" s="36"/>
      <c r="N205" s="31" t="s">
        <v>248</v>
      </c>
      <c r="O205" s="31"/>
      <c r="P205" s="31"/>
    </row>
    <row r="206" spans="1:30">
      <c r="A206" s="13"/>
      <c r="B206" s="36"/>
      <c r="C206" s="36"/>
      <c r="D206" s="31"/>
      <c r="E206" s="36"/>
      <c r="F206" s="31" t="s">
        <v>324</v>
      </c>
      <c r="G206" s="31"/>
      <c r="H206" s="31"/>
      <c r="I206" s="36"/>
      <c r="J206" s="31" t="s">
        <v>327</v>
      </c>
      <c r="K206" s="31"/>
      <c r="L206" s="31"/>
      <c r="M206" s="36"/>
      <c r="N206" s="70"/>
      <c r="O206" s="70"/>
      <c r="P206" s="70"/>
    </row>
    <row r="207" spans="1:30" ht="15.75" thickBot="1">
      <c r="A207" s="13"/>
      <c r="B207" s="36"/>
      <c r="C207" s="36"/>
      <c r="D207" s="32"/>
      <c r="E207" s="36"/>
      <c r="F207" s="32" t="s">
        <v>325</v>
      </c>
      <c r="G207" s="32"/>
      <c r="H207" s="32"/>
      <c r="I207" s="36"/>
      <c r="J207" s="32" t="s">
        <v>325</v>
      </c>
      <c r="K207" s="32"/>
      <c r="L207" s="32"/>
      <c r="M207" s="36"/>
      <c r="N207" s="83"/>
      <c r="O207" s="83"/>
      <c r="P207" s="83"/>
    </row>
    <row r="208" spans="1:30">
      <c r="A208" s="13"/>
      <c r="B208" s="17"/>
      <c r="C208" s="17"/>
      <c r="D208" s="17"/>
      <c r="E208" s="17"/>
      <c r="F208" s="31" t="s">
        <v>192</v>
      </c>
      <c r="G208" s="31"/>
      <c r="H208" s="31"/>
      <c r="I208" s="31"/>
      <c r="J208" s="31"/>
      <c r="K208" s="31"/>
      <c r="L208" s="31"/>
      <c r="M208" s="31"/>
      <c r="N208" s="31"/>
      <c r="O208" s="31"/>
      <c r="P208" s="31"/>
    </row>
    <row r="209" spans="1:30">
      <c r="A209" s="13"/>
      <c r="B209" s="74" t="s">
        <v>329</v>
      </c>
      <c r="C209" s="22"/>
      <c r="D209" s="22"/>
      <c r="E209" s="22"/>
      <c r="F209" s="34"/>
      <c r="G209" s="34"/>
      <c r="H209" s="34"/>
      <c r="I209" s="22"/>
      <c r="J209" s="34"/>
      <c r="K209" s="34"/>
      <c r="L209" s="34"/>
      <c r="M209" s="22"/>
      <c r="N209" s="34"/>
      <c r="O209" s="34"/>
      <c r="P209" s="34"/>
    </row>
    <row r="210" spans="1:30">
      <c r="A210" s="13"/>
      <c r="B210" s="76" t="s">
        <v>259</v>
      </c>
      <c r="C210" s="17"/>
      <c r="D210" s="17"/>
      <c r="E210" s="17"/>
      <c r="F210" s="36"/>
      <c r="G210" s="36"/>
      <c r="H210" s="36"/>
      <c r="I210" s="17"/>
      <c r="J210" s="36"/>
      <c r="K210" s="36"/>
      <c r="L210" s="36"/>
      <c r="M210" s="17"/>
      <c r="N210" s="36"/>
      <c r="O210" s="36"/>
      <c r="P210" s="36"/>
    </row>
    <row r="211" spans="1:30">
      <c r="A211" s="13"/>
      <c r="B211" s="84" t="s">
        <v>330</v>
      </c>
      <c r="C211" s="34"/>
      <c r="D211" s="85" t="s">
        <v>331</v>
      </c>
      <c r="E211" s="34"/>
      <c r="F211" s="85" t="s">
        <v>198</v>
      </c>
      <c r="G211" s="89">
        <v>67</v>
      </c>
      <c r="H211" s="34"/>
      <c r="I211" s="34"/>
      <c r="J211" s="85" t="s">
        <v>198</v>
      </c>
      <c r="K211" s="89">
        <v>3</v>
      </c>
      <c r="L211" s="34"/>
      <c r="M211" s="34"/>
      <c r="N211" s="85" t="s">
        <v>198</v>
      </c>
      <c r="O211" s="89">
        <v>70</v>
      </c>
      <c r="P211" s="34"/>
    </row>
    <row r="212" spans="1:30">
      <c r="A212" s="13"/>
      <c r="B212" s="84"/>
      <c r="C212" s="34"/>
      <c r="D212" s="85"/>
      <c r="E212" s="34"/>
      <c r="F212" s="85"/>
      <c r="G212" s="89"/>
      <c r="H212" s="34"/>
      <c r="I212" s="34"/>
      <c r="J212" s="85"/>
      <c r="K212" s="89"/>
      <c r="L212" s="34"/>
      <c r="M212" s="34"/>
      <c r="N212" s="85"/>
      <c r="O212" s="89"/>
      <c r="P212" s="34"/>
    </row>
    <row r="213" spans="1:30">
      <c r="A213" s="13"/>
      <c r="B213" s="91" t="s">
        <v>332</v>
      </c>
      <c r="C213" s="36"/>
      <c r="D213" s="94" t="s">
        <v>331</v>
      </c>
      <c r="E213" s="36"/>
      <c r="F213" s="93">
        <v>68</v>
      </c>
      <c r="G213" s="93"/>
      <c r="H213" s="36"/>
      <c r="I213" s="36"/>
      <c r="J213" s="93">
        <v>0</v>
      </c>
      <c r="K213" s="93"/>
      <c r="L213" s="36"/>
      <c r="M213" s="36"/>
      <c r="N213" s="93">
        <v>68</v>
      </c>
      <c r="O213" s="93"/>
      <c r="P213" s="36"/>
    </row>
    <row r="214" spans="1:30" ht="15.75" thickBot="1">
      <c r="A214" s="13"/>
      <c r="B214" s="91"/>
      <c r="C214" s="36"/>
      <c r="D214" s="94"/>
      <c r="E214" s="36"/>
      <c r="F214" s="101"/>
      <c r="G214" s="101"/>
      <c r="H214" s="44"/>
      <c r="I214" s="36"/>
      <c r="J214" s="101"/>
      <c r="K214" s="101"/>
      <c r="L214" s="44"/>
      <c r="M214" s="36"/>
      <c r="N214" s="101"/>
      <c r="O214" s="101"/>
      <c r="P214" s="44"/>
    </row>
    <row r="215" spans="1:30">
      <c r="A215" s="13"/>
      <c r="B215" s="84" t="s">
        <v>203</v>
      </c>
      <c r="C215" s="34"/>
      <c r="D215" s="34"/>
      <c r="E215" s="34"/>
      <c r="F215" s="86" t="s">
        <v>198</v>
      </c>
      <c r="G215" s="90">
        <v>135</v>
      </c>
      <c r="H215" s="35"/>
      <c r="I215" s="34"/>
      <c r="J215" s="86" t="s">
        <v>198</v>
      </c>
      <c r="K215" s="90">
        <v>3</v>
      </c>
      <c r="L215" s="35"/>
      <c r="M215" s="34"/>
      <c r="N215" s="86" t="s">
        <v>198</v>
      </c>
      <c r="O215" s="90">
        <v>138</v>
      </c>
      <c r="P215" s="35"/>
    </row>
    <row r="216" spans="1:30" ht="15.75" thickBot="1">
      <c r="A216" s="13"/>
      <c r="B216" s="84"/>
      <c r="C216" s="34"/>
      <c r="D216" s="34"/>
      <c r="E216" s="34"/>
      <c r="F216" s="104"/>
      <c r="G216" s="106"/>
      <c r="H216" s="51"/>
      <c r="I216" s="34"/>
      <c r="J216" s="104"/>
      <c r="K216" s="106"/>
      <c r="L216" s="51"/>
      <c r="M216" s="34"/>
      <c r="N216" s="104"/>
      <c r="O216" s="106"/>
      <c r="P216" s="51"/>
    </row>
    <row r="217" spans="1:30" ht="15.75" thickTop="1">
      <c r="A217" s="13"/>
      <c r="B217" s="17"/>
      <c r="C217" s="17"/>
      <c r="D217" s="17"/>
      <c r="E217" s="17"/>
      <c r="F217" s="54"/>
      <c r="G217" s="54"/>
      <c r="H217" s="54"/>
      <c r="I217" s="17"/>
      <c r="J217" s="54"/>
      <c r="K217" s="54"/>
      <c r="L217" s="54"/>
      <c r="M217" s="17"/>
      <c r="N217" s="54"/>
      <c r="O217" s="54"/>
      <c r="P217" s="54"/>
    </row>
    <row r="218" spans="1:30">
      <c r="A218" s="13"/>
      <c r="B218" s="74" t="s">
        <v>334</v>
      </c>
      <c r="C218" s="22"/>
      <c r="D218" s="22"/>
      <c r="E218" s="22"/>
      <c r="F218" s="34"/>
      <c r="G218" s="34"/>
      <c r="H218" s="34"/>
      <c r="I218" s="22"/>
      <c r="J218" s="34"/>
      <c r="K218" s="34"/>
      <c r="L218" s="34"/>
      <c r="M218" s="22"/>
      <c r="N218" s="34"/>
      <c r="O218" s="34"/>
      <c r="P218" s="34"/>
    </row>
    <row r="219" spans="1:30">
      <c r="A219" s="13"/>
      <c r="B219" s="76" t="s">
        <v>259</v>
      </c>
      <c r="C219" s="17"/>
      <c r="D219" s="17"/>
      <c r="E219" s="17"/>
      <c r="F219" s="36"/>
      <c r="G219" s="36"/>
      <c r="H219" s="36"/>
      <c r="I219" s="17"/>
      <c r="J219" s="36"/>
      <c r="K219" s="36"/>
      <c r="L219" s="36"/>
      <c r="M219" s="17"/>
      <c r="N219" s="36"/>
      <c r="O219" s="36"/>
      <c r="P219" s="36"/>
    </row>
    <row r="220" spans="1:30">
      <c r="A220" s="13"/>
      <c r="B220" s="84" t="s">
        <v>330</v>
      </c>
      <c r="C220" s="34"/>
      <c r="D220" s="85" t="s">
        <v>47</v>
      </c>
      <c r="E220" s="34"/>
      <c r="F220" s="85" t="s">
        <v>198</v>
      </c>
      <c r="G220" s="89">
        <v>15</v>
      </c>
      <c r="H220" s="34"/>
      <c r="I220" s="34"/>
      <c r="J220" s="85" t="s">
        <v>198</v>
      </c>
      <c r="K220" s="89">
        <v>0</v>
      </c>
      <c r="L220" s="34"/>
      <c r="M220" s="34"/>
      <c r="N220" s="85" t="s">
        <v>198</v>
      </c>
      <c r="O220" s="89">
        <v>15</v>
      </c>
      <c r="P220" s="34"/>
    </row>
    <row r="221" spans="1:30" ht="15.75" thickBot="1">
      <c r="A221" s="13"/>
      <c r="B221" s="84"/>
      <c r="C221" s="34"/>
      <c r="D221" s="85"/>
      <c r="E221" s="34"/>
      <c r="F221" s="108"/>
      <c r="G221" s="95"/>
      <c r="H221" s="63"/>
      <c r="I221" s="34"/>
      <c r="J221" s="108"/>
      <c r="K221" s="95"/>
      <c r="L221" s="63"/>
      <c r="M221" s="34"/>
      <c r="N221" s="108"/>
      <c r="O221" s="95"/>
      <c r="P221" s="63"/>
    </row>
    <row r="222" spans="1:30">
      <c r="A222" s="13"/>
      <c r="B222" s="91" t="s">
        <v>203</v>
      </c>
      <c r="C222" s="36"/>
      <c r="D222" s="36"/>
      <c r="E222" s="36"/>
      <c r="F222" s="98" t="s">
        <v>198</v>
      </c>
      <c r="G222" s="97">
        <v>15</v>
      </c>
      <c r="H222" s="67"/>
      <c r="I222" s="36"/>
      <c r="J222" s="98" t="s">
        <v>198</v>
      </c>
      <c r="K222" s="97">
        <v>0</v>
      </c>
      <c r="L222" s="67"/>
      <c r="M222" s="36"/>
      <c r="N222" s="98" t="s">
        <v>198</v>
      </c>
      <c r="O222" s="97">
        <v>15</v>
      </c>
      <c r="P222" s="67"/>
    </row>
    <row r="223" spans="1:30" ht="15.75" thickBot="1">
      <c r="A223" s="13"/>
      <c r="B223" s="91"/>
      <c r="C223" s="36"/>
      <c r="D223" s="36"/>
      <c r="E223" s="36"/>
      <c r="F223" s="112"/>
      <c r="G223" s="115"/>
      <c r="H223" s="114"/>
      <c r="I223" s="36"/>
      <c r="J223" s="112"/>
      <c r="K223" s="115"/>
      <c r="L223" s="114"/>
      <c r="M223" s="36"/>
      <c r="N223" s="112"/>
      <c r="O223" s="115"/>
      <c r="P223" s="114"/>
    </row>
    <row r="224" spans="1:30" ht="15.75" thickTop="1">
      <c r="A224" s="13"/>
      <c r="B224" s="72" t="s">
        <v>335</v>
      </c>
      <c r="C224" s="72"/>
      <c r="D224" s="72"/>
      <c r="E224" s="72"/>
      <c r="F224" s="72"/>
      <c r="G224" s="72"/>
      <c r="H224" s="72"/>
      <c r="I224" s="72"/>
      <c r="J224" s="72"/>
      <c r="K224" s="72"/>
      <c r="L224" s="72"/>
      <c r="M224" s="72"/>
      <c r="N224" s="72"/>
      <c r="O224" s="72"/>
      <c r="P224" s="72"/>
      <c r="Q224" s="72"/>
      <c r="R224" s="72"/>
      <c r="S224" s="72"/>
      <c r="T224" s="72"/>
      <c r="U224" s="72"/>
      <c r="V224" s="72"/>
      <c r="W224" s="72"/>
      <c r="X224" s="72"/>
      <c r="Y224" s="72"/>
      <c r="Z224" s="72"/>
      <c r="AA224" s="72"/>
      <c r="AB224" s="72"/>
      <c r="AC224" s="72"/>
      <c r="AD224" s="72"/>
    </row>
    <row r="225" spans="1:30">
      <c r="A225" s="13"/>
      <c r="B225" s="142"/>
      <c r="C225" s="142"/>
      <c r="D225" s="142"/>
      <c r="E225" s="142"/>
      <c r="F225" s="142"/>
      <c r="G225" s="142"/>
      <c r="H225" s="142"/>
      <c r="I225" s="142"/>
      <c r="J225" s="142"/>
      <c r="K225" s="142"/>
      <c r="L225" s="142"/>
      <c r="M225" s="142"/>
      <c r="N225" s="142"/>
      <c r="O225" s="142"/>
      <c r="P225" s="142"/>
      <c r="Q225" s="142"/>
      <c r="R225" s="142"/>
      <c r="S225" s="142"/>
      <c r="T225" s="142"/>
      <c r="U225" s="142"/>
      <c r="V225" s="142"/>
      <c r="W225" s="142"/>
      <c r="X225" s="142"/>
      <c r="Y225" s="142"/>
      <c r="Z225" s="142"/>
      <c r="AA225" s="142"/>
      <c r="AB225" s="142"/>
      <c r="AC225" s="142"/>
      <c r="AD225" s="142"/>
    </row>
    <row r="226" spans="1:30">
      <c r="A226" s="13"/>
      <c r="B226" s="30"/>
      <c r="C226" s="30"/>
      <c r="D226" s="30"/>
      <c r="E226" s="30"/>
      <c r="F226" s="30"/>
      <c r="G226" s="30"/>
      <c r="H226" s="30"/>
      <c r="I226" s="30"/>
      <c r="J226" s="30"/>
      <c r="K226" s="30"/>
      <c r="L226" s="30"/>
      <c r="M226" s="30"/>
      <c r="N226" s="30"/>
      <c r="O226" s="30"/>
      <c r="P226" s="30"/>
      <c r="Q226" s="30"/>
      <c r="R226" s="30"/>
    </row>
    <row r="227" spans="1:30">
      <c r="A227" s="13"/>
      <c r="B227" s="16"/>
      <c r="C227" s="16"/>
      <c r="D227" s="16"/>
      <c r="E227" s="16"/>
      <c r="F227" s="16"/>
      <c r="G227" s="16"/>
      <c r="H227" s="16"/>
      <c r="I227" s="16"/>
      <c r="J227" s="16"/>
      <c r="K227" s="16"/>
      <c r="L227" s="16"/>
      <c r="M227" s="16"/>
      <c r="N227" s="16"/>
      <c r="O227" s="16"/>
      <c r="P227" s="16"/>
      <c r="Q227" s="16"/>
      <c r="R227" s="16"/>
    </row>
    <row r="228" spans="1:30">
      <c r="A228" s="13"/>
      <c r="B228" s="81"/>
      <c r="C228" s="36"/>
      <c r="D228" s="31" t="s">
        <v>336</v>
      </c>
      <c r="E228" s="31"/>
      <c r="F228" s="31"/>
      <c r="G228" s="31"/>
      <c r="H228" s="31"/>
      <c r="I228" s="31"/>
      <c r="J228" s="31"/>
      <c r="K228" s="31"/>
      <c r="L228" s="31"/>
      <c r="M228" s="31"/>
      <c r="N228" s="31"/>
      <c r="O228" s="31"/>
      <c r="P228" s="31"/>
      <c r="Q228" s="31"/>
      <c r="R228" s="31"/>
    </row>
    <row r="229" spans="1:30" ht="15.75" thickBot="1">
      <c r="A229" s="13"/>
      <c r="B229" s="81"/>
      <c r="C229" s="36"/>
      <c r="D229" s="32" t="s">
        <v>337</v>
      </c>
      <c r="E229" s="32"/>
      <c r="F229" s="32"/>
      <c r="G229" s="32"/>
      <c r="H229" s="32"/>
      <c r="I229" s="32"/>
      <c r="J229" s="32"/>
      <c r="K229" s="32"/>
      <c r="L229" s="32"/>
      <c r="M229" s="32"/>
      <c r="N229" s="32"/>
      <c r="O229" s="32"/>
      <c r="P229" s="32"/>
      <c r="Q229" s="32"/>
      <c r="R229" s="32"/>
    </row>
    <row r="230" spans="1:30" ht="15.75" thickBot="1">
      <c r="A230" s="13"/>
      <c r="B230" s="19"/>
      <c r="C230" s="17"/>
      <c r="D230" s="33" t="s">
        <v>338</v>
      </c>
      <c r="E230" s="33"/>
      <c r="F230" s="33"/>
      <c r="G230" s="33"/>
      <c r="H230" s="33"/>
      <c r="I230" s="33"/>
      <c r="J230" s="33"/>
      <c r="K230" s="17"/>
      <c r="L230" s="33" t="s">
        <v>339</v>
      </c>
      <c r="M230" s="33"/>
      <c r="N230" s="33"/>
      <c r="O230" s="33"/>
      <c r="P230" s="33"/>
      <c r="Q230" s="33"/>
      <c r="R230" s="33"/>
    </row>
    <row r="231" spans="1:30" ht="15.75" thickBot="1">
      <c r="A231" s="13"/>
      <c r="B231" s="25" t="s">
        <v>340</v>
      </c>
      <c r="C231" s="17"/>
      <c r="D231" s="33">
        <v>2012</v>
      </c>
      <c r="E231" s="33"/>
      <c r="F231" s="33"/>
      <c r="G231" s="17"/>
      <c r="H231" s="33">
        <v>2013</v>
      </c>
      <c r="I231" s="33"/>
      <c r="J231" s="33"/>
      <c r="K231" s="17"/>
      <c r="L231" s="33">
        <v>2012</v>
      </c>
      <c r="M231" s="33"/>
      <c r="N231" s="33"/>
      <c r="O231" s="116"/>
      <c r="P231" s="33">
        <v>2013</v>
      </c>
      <c r="Q231" s="33"/>
      <c r="R231" s="33"/>
    </row>
    <row r="232" spans="1:30">
      <c r="A232" s="13"/>
      <c r="B232" s="17"/>
      <c r="C232" s="17"/>
      <c r="D232" s="31" t="s">
        <v>192</v>
      </c>
      <c r="E232" s="31"/>
      <c r="F232" s="31"/>
      <c r="G232" s="31"/>
      <c r="H232" s="31"/>
      <c r="I232" s="31"/>
      <c r="J232" s="31"/>
      <c r="K232" s="31"/>
      <c r="L232" s="31"/>
      <c r="M232" s="31"/>
      <c r="N232" s="31"/>
      <c r="O232" s="31"/>
      <c r="P232" s="31"/>
      <c r="Q232" s="31"/>
      <c r="R232" s="31"/>
    </row>
    <row r="233" spans="1:30">
      <c r="A233" s="13"/>
      <c r="B233" s="84" t="s">
        <v>330</v>
      </c>
      <c r="C233" s="34"/>
      <c r="D233" s="85" t="s">
        <v>198</v>
      </c>
      <c r="E233" s="89" t="s">
        <v>341</v>
      </c>
      <c r="F233" s="85" t="s">
        <v>201</v>
      </c>
      <c r="G233" s="34"/>
      <c r="H233" s="85" t="s">
        <v>198</v>
      </c>
      <c r="I233" s="89" t="s">
        <v>342</v>
      </c>
      <c r="J233" s="85" t="s">
        <v>201</v>
      </c>
      <c r="K233" s="34"/>
      <c r="L233" s="85" t="s">
        <v>198</v>
      </c>
      <c r="M233" s="89">
        <v>110</v>
      </c>
      <c r="N233" s="34"/>
      <c r="O233" s="34"/>
      <c r="P233" s="85" t="s">
        <v>198</v>
      </c>
      <c r="Q233" s="89">
        <v>87</v>
      </c>
      <c r="R233" s="34"/>
    </row>
    <row r="234" spans="1:30">
      <c r="A234" s="13"/>
      <c r="B234" s="84"/>
      <c r="C234" s="34"/>
      <c r="D234" s="85"/>
      <c r="E234" s="89"/>
      <c r="F234" s="85"/>
      <c r="G234" s="34"/>
      <c r="H234" s="85"/>
      <c r="I234" s="89"/>
      <c r="J234" s="85"/>
      <c r="K234" s="34"/>
      <c r="L234" s="85"/>
      <c r="M234" s="89"/>
      <c r="N234" s="34"/>
      <c r="O234" s="34"/>
      <c r="P234" s="85"/>
      <c r="Q234" s="89"/>
      <c r="R234" s="34"/>
    </row>
    <row r="235" spans="1:30">
      <c r="A235" s="13"/>
      <c r="B235" s="91" t="s">
        <v>332</v>
      </c>
      <c r="C235" s="36"/>
      <c r="D235" s="93" t="s">
        <v>215</v>
      </c>
      <c r="E235" s="93"/>
      <c r="F235" s="94" t="s">
        <v>201</v>
      </c>
      <c r="G235" s="36"/>
      <c r="H235" s="93" t="s">
        <v>257</v>
      </c>
      <c r="I235" s="93"/>
      <c r="J235" s="94" t="s">
        <v>201</v>
      </c>
      <c r="K235" s="36"/>
      <c r="L235" s="93" t="s">
        <v>215</v>
      </c>
      <c r="M235" s="93"/>
      <c r="N235" s="94" t="s">
        <v>201</v>
      </c>
      <c r="O235" s="36"/>
      <c r="P235" s="93">
        <v>67</v>
      </c>
      <c r="Q235" s="93"/>
      <c r="R235" s="36"/>
    </row>
    <row r="236" spans="1:30" ht="15.75" thickBot="1">
      <c r="A236" s="13"/>
      <c r="B236" s="91"/>
      <c r="C236" s="36"/>
      <c r="D236" s="101"/>
      <c r="E236" s="101"/>
      <c r="F236" s="102"/>
      <c r="G236" s="36"/>
      <c r="H236" s="101"/>
      <c r="I236" s="101"/>
      <c r="J236" s="102"/>
      <c r="K236" s="36"/>
      <c r="L236" s="101"/>
      <c r="M236" s="101"/>
      <c r="N236" s="102"/>
      <c r="O236" s="44"/>
      <c r="P236" s="101"/>
      <c r="Q236" s="101"/>
      <c r="R236" s="44"/>
    </row>
    <row r="237" spans="1:30">
      <c r="A237" s="13"/>
      <c r="B237" s="84" t="s">
        <v>203</v>
      </c>
      <c r="C237" s="34"/>
      <c r="D237" s="86" t="s">
        <v>198</v>
      </c>
      <c r="E237" s="90" t="s">
        <v>343</v>
      </c>
      <c r="F237" s="86" t="s">
        <v>201</v>
      </c>
      <c r="G237" s="34"/>
      <c r="H237" s="86" t="s">
        <v>198</v>
      </c>
      <c r="I237" s="90" t="s">
        <v>344</v>
      </c>
      <c r="J237" s="86" t="s">
        <v>201</v>
      </c>
      <c r="K237" s="34"/>
      <c r="L237" s="86" t="s">
        <v>198</v>
      </c>
      <c r="M237" s="90">
        <v>102</v>
      </c>
      <c r="N237" s="35"/>
      <c r="O237" s="35"/>
      <c r="P237" s="86" t="s">
        <v>198</v>
      </c>
      <c r="Q237" s="90">
        <v>154</v>
      </c>
      <c r="R237" s="35"/>
    </row>
    <row r="238" spans="1:30" ht="15.75" thickBot="1">
      <c r="A238" s="13"/>
      <c r="B238" s="84"/>
      <c r="C238" s="34"/>
      <c r="D238" s="104"/>
      <c r="E238" s="106"/>
      <c r="F238" s="104"/>
      <c r="G238" s="34"/>
      <c r="H238" s="104"/>
      <c r="I238" s="106"/>
      <c r="J238" s="104"/>
      <c r="K238" s="34"/>
      <c r="L238" s="104"/>
      <c r="M238" s="106"/>
      <c r="N238" s="51"/>
      <c r="O238" s="51"/>
      <c r="P238" s="104"/>
      <c r="Q238" s="106"/>
      <c r="R238" s="51"/>
    </row>
    <row r="239" spans="1:30" ht="15.75" thickTop="1">
      <c r="A239" s="13"/>
      <c r="B239" s="142"/>
      <c r="C239" s="142"/>
      <c r="D239" s="142"/>
      <c r="E239" s="142"/>
      <c r="F239" s="142"/>
      <c r="G239" s="142"/>
      <c r="H239" s="142"/>
      <c r="I239" s="142"/>
      <c r="J239" s="142"/>
      <c r="K239" s="142"/>
      <c r="L239" s="142"/>
      <c r="M239" s="142"/>
      <c r="N239" s="142"/>
      <c r="O239" s="142"/>
      <c r="P239" s="142"/>
      <c r="Q239" s="142"/>
      <c r="R239" s="142"/>
      <c r="S239" s="142"/>
      <c r="T239" s="142"/>
      <c r="U239" s="142"/>
      <c r="V239" s="142"/>
      <c r="W239" s="142"/>
      <c r="X239" s="142"/>
      <c r="Y239" s="142"/>
      <c r="Z239" s="142"/>
      <c r="AA239" s="142"/>
      <c r="AB239" s="142"/>
      <c r="AC239" s="142"/>
      <c r="AD239" s="142"/>
    </row>
    <row r="240" spans="1:30">
      <c r="A240" s="13"/>
      <c r="B240" s="30"/>
      <c r="C240" s="30"/>
      <c r="D240" s="30"/>
      <c r="E240" s="30"/>
      <c r="F240" s="30"/>
      <c r="G240" s="30"/>
      <c r="H240" s="30"/>
      <c r="I240" s="30"/>
      <c r="J240" s="30"/>
      <c r="K240" s="30"/>
      <c r="L240" s="30"/>
      <c r="M240" s="30"/>
      <c r="N240" s="30"/>
      <c r="O240" s="30"/>
      <c r="P240" s="30"/>
      <c r="Q240" s="30"/>
      <c r="R240" s="30"/>
      <c r="S240" s="30"/>
      <c r="T240" s="30"/>
    </row>
    <row r="241" spans="1:30">
      <c r="A241" s="13"/>
      <c r="B241" s="16"/>
      <c r="C241" s="16"/>
      <c r="D241" s="16"/>
      <c r="E241" s="16"/>
      <c r="F241" s="16"/>
      <c r="G241" s="16"/>
      <c r="H241" s="16"/>
      <c r="I241" s="16"/>
      <c r="J241" s="16"/>
      <c r="K241" s="16"/>
      <c r="L241" s="16"/>
      <c r="M241" s="16"/>
      <c r="N241" s="16"/>
      <c r="O241" s="16"/>
      <c r="P241" s="16"/>
      <c r="Q241" s="16"/>
      <c r="R241" s="16"/>
      <c r="S241" s="16"/>
      <c r="T241" s="16"/>
    </row>
    <row r="242" spans="1:30" ht="15.75" thickBot="1">
      <c r="A242" s="13"/>
      <c r="B242" s="19"/>
      <c r="C242" s="17"/>
      <c r="D242" s="32" t="s">
        <v>345</v>
      </c>
      <c r="E242" s="32"/>
      <c r="F242" s="32"/>
      <c r="G242" s="32"/>
      <c r="H242" s="32"/>
      <c r="I242" s="32"/>
      <c r="J242" s="32"/>
      <c r="K242" s="32"/>
      <c r="L242" s="32"/>
      <c r="M242" s="32"/>
      <c r="N242" s="32"/>
      <c r="O242" s="32"/>
      <c r="P242" s="32"/>
      <c r="Q242" s="32"/>
      <c r="R242" s="32"/>
      <c r="S242" s="32"/>
      <c r="T242" s="32"/>
    </row>
    <row r="243" spans="1:30" ht="15.75" thickBot="1">
      <c r="A243" s="13"/>
      <c r="B243" s="19"/>
      <c r="C243" s="17"/>
      <c r="D243" s="118"/>
      <c r="E243" s="17"/>
      <c r="F243" s="33" t="s">
        <v>338</v>
      </c>
      <c r="G243" s="33"/>
      <c r="H243" s="33"/>
      <c r="I243" s="33"/>
      <c r="J243" s="33"/>
      <c r="K243" s="33"/>
      <c r="L243" s="33"/>
      <c r="M243" s="17"/>
      <c r="N243" s="33" t="s">
        <v>339</v>
      </c>
      <c r="O243" s="33"/>
      <c r="P243" s="33"/>
      <c r="Q243" s="33"/>
      <c r="R243" s="33"/>
      <c r="S243" s="33"/>
      <c r="T243" s="33"/>
    </row>
    <row r="244" spans="1:30" ht="15.75" thickBot="1">
      <c r="A244" s="13"/>
      <c r="B244" s="25" t="s">
        <v>340</v>
      </c>
      <c r="C244" s="17"/>
      <c r="D244" s="20" t="s">
        <v>346</v>
      </c>
      <c r="E244" s="17"/>
      <c r="F244" s="33">
        <v>2012</v>
      </c>
      <c r="G244" s="33"/>
      <c r="H244" s="33"/>
      <c r="I244" s="17"/>
      <c r="J244" s="33">
        <v>2013</v>
      </c>
      <c r="K244" s="33"/>
      <c r="L244" s="33"/>
      <c r="M244" s="17"/>
      <c r="N244" s="33">
        <v>2012</v>
      </c>
      <c r="O244" s="33"/>
      <c r="P244" s="33"/>
      <c r="Q244" s="116"/>
      <c r="R244" s="33">
        <v>2013</v>
      </c>
      <c r="S244" s="33"/>
      <c r="T244" s="33"/>
    </row>
    <row r="245" spans="1:30">
      <c r="A245" s="13"/>
      <c r="B245" s="17"/>
      <c r="C245" s="17"/>
      <c r="D245" s="17"/>
      <c r="E245" s="17"/>
      <c r="F245" s="31" t="s">
        <v>192</v>
      </c>
      <c r="G245" s="31"/>
      <c r="H245" s="31"/>
      <c r="I245" s="31"/>
      <c r="J245" s="31"/>
      <c r="K245" s="31"/>
      <c r="L245" s="31"/>
      <c r="M245" s="31"/>
      <c r="N245" s="31"/>
      <c r="O245" s="31"/>
      <c r="P245" s="31"/>
      <c r="Q245" s="31"/>
      <c r="R245" s="31"/>
      <c r="S245" s="31"/>
      <c r="T245" s="31"/>
    </row>
    <row r="246" spans="1:30">
      <c r="A246" s="13"/>
      <c r="B246" s="84" t="s">
        <v>330</v>
      </c>
      <c r="C246" s="34"/>
      <c r="D246" s="85" t="s">
        <v>88</v>
      </c>
      <c r="E246" s="34"/>
      <c r="F246" s="85" t="s">
        <v>198</v>
      </c>
      <c r="G246" s="89">
        <v>62</v>
      </c>
      <c r="H246" s="34"/>
      <c r="I246" s="34"/>
      <c r="J246" s="85" t="s">
        <v>198</v>
      </c>
      <c r="K246" s="89">
        <v>22</v>
      </c>
      <c r="L246" s="34"/>
      <c r="M246" s="34"/>
      <c r="N246" s="85" t="s">
        <v>198</v>
      </c>
      <c r="O246" s="89">
        <v>180</v>
      </c>
      <c r="P246" s="34"/>
      <c r="Q246" s="34"/>
      <c r="R246" s="85" t="s">
        <v>198</v>
      </c>
      <c r="S246" s="89">
        <v>92</v>
      </c>
      <c r="T246" s="34"/>
    </row>
    <row r="247" spans="1:30">
      <c r="A247" s="13"/>
      <c r="B247" s="84"/>
      <c r="C247" s="34"/>
      <c r="D247" s="85"/>
      <c r="E247" s="34"/>
      <c r="F247" s="85"/>
      <c r="G247" s="89"/>
      <c r="H247" s="34"/>
      <c r="I247" s="34"/>
      <c r="J247" s="85"/>
      <c r="K247" s="89"/>
      <c r="L247" s="34"/>
      <c r="M247" s="34"/>
      <c r="N247" s="85"/>
      <c r="O247" s="89"/>
      <c r="P247" s="34"/>
      <c r="Q247" s="34"/>
      <c r="R247" s="85"/>
      <c r="S247" s="89"/>
      <c r="T247" s="34"/>
    </row>
    <row r="248" spans="1:30">
      <c r="A248" s="13"/>
      <c r="B248" s="142"/>
      <c r="C248" s="142"/>
      <c r="D248" s="142"/>
      <c r="E248" s="142"/>
      <c r="F248" s="142"/>
      <c r="G248" s="142"/>
      <c r="H248" s="142"/>
      <c r="I248" s="142"/>
      <c r="J248" s="142"/>
      <c r="K248" s="142"/>
      <c r="L248" s="142"/>
      <c r="M248" s="142"/>
      <c r="N248" s="142"/>
      <c r="O248" s="142"/>
      <c r="P248" s="142"/>
      <c r="Q248" s="142"/>
      <c r="R248" s="142"/>
      <c r="S248" s="142"/>
      <c r="T248" s="142"/>
      <c r="U248" s="142"/>
      <c r="V248" s="142"/>
      <c r="W248" s="142"/>
      <c r="X248" s="142"/>
      <c r="Y248" s="142"/>
      <c r="Z248" s="142"/>
      <c r="AA248" s="142"/>
      <c r="AB248" s="142"/>
      <c r="AC248" s="142"/>
      <c r="AD248" s="142"/>
    </row>
    <row r="249" spans="1:30">
      <c r="A249" s="13"/>
      <c r="B249" s="30"/>
      <c r="C249" s="30"/>
      <c r="D249" s="30"/>
      <c r="E249" s="30"/>
      <c r="F249" s="30"/>
      <c r="G249" s="30"/>
      <c r="H249" s="30"/>
      <c r="I249" s="30"/>
      <c r="J249" s="30"/>
      <c r="K249" s="30"/>
      <c r="L249" s="30"/>
      <c r="M249" s="30"/>
      <c r="N249" s="30"/>
      <c r="O249" s="30"/>
      <c r="P249" s="30"/>
      <c r="Q249" s="30"/>
      <c r="R249" s="30"/>
      <c r="S249" s="30"/>
      <c r="T249" s="30"/>
    </row>
    <row r="250" spans="1:30">
      <c r="A250" s="13"/>
      <c r="B250" s="16"/>
      <c r="C250" s="16"/>
      <c r="D250" s="16"/>
      <c r="E250" s="16"/>
      <c r="F250" s="16"/>
      <c r="G250" s="16"/>
      <c r="H250" s="16"/>
      <c r="I250" s="16"/>
      <c r="J250" s="16"/>
      <c r="K250" s="16"/>
      <c r="L250" s="16"/>
      <c r="M250" s="16"/>
      <c r="N250" s="16"/>
      <c r="O250" s="16"/>
      <c r="P250" s="16"/>
      <c r="Q250" s="16"/>
      <c r="R250" s="16"/>
      <c r="S250" s="16"/>
      <c r="T250" s="16"/>
    </row>
    <row r="251" spans="1:30">
      <c r="A251" s="13"/>
      <c r="B251" s="81"/>
      <c r="C251" s="36"/>
      <c r="D251" s="31" t="s">
        <v>347</v>
      </c>
      <c r="E251" s="31"/>
      <c r="F251" s="31"/>
      <c r="G251" s="31"/>
      <c r="H251" s="31"/>
      <c r="I251" s="31"/>
      <c r="J251" s="31"/>
      <c r="K251" s="31"/>
      <c r="L251" s="31"/>
      <c r="M251" s="31"/>
      <c r="N251" s="31"/>
      <c r="O251" s="31"/>
      <c r="P251" s="31"/>
      <c r="Q251" s="31"/>
      <c r="R251" s="31"/>
      <c r="S251" s="31"/>
      <c r="T251" s="31"/>
    </row>
    <row r="252" spans="1:30" ht="15.75" thickBot="1">
      <c r="A252" s="13"/>
      <c r="B252" s="81"/>
      <c r="C252" s="36"/>
      <c r="D252" s="32" t="s">
        <v>348</v>
      </c>
      <c r="E252" s="32"/>
      <c r="F252" s="32"/>
      <c r="G252" s="32"/>
      <c r="H252" s="32"/>
      <c r="I252" s="32"/>
      <c r="J252" s="32"/>
      <c r="K252" s="32"/>
      <c r="L252" s="32"/>
      <c r="M252" s="32"/>
      <c r="N252" s="32"/>
      <c r="O252" s="32"/>
      <c r="P252" s="32"/>
      <c r="Q252" s="32"/>
      <c r="R252" s="32"/>
      <c r="S252" s="32"/>
      <c r="T252" s="32"/>
    </row>
    <row r="253" spans="1:30" ht="15.75" thickBot="1">
      <c r="A253" s="13"/>
      <c r="B253" s="19"/>
      <c r="C253" s="17"/>
      <c r="D253" s="118"/>
      <c r="E253" s="17"/>
      <c r="F253" s="33" t="s">
        <v>338</v>
      </c>
      <c r="G253" s="33"/>
      <c r="H253" s="33"/>
      <c r="I253" s="33"/>
      <c r="J253" s="33"/>
      <c r="K253" s="33"/>
      <c r="L253" s="33"/>
      <c r="M253" s="17"/>
      <c r="N253" s="33" t="s">
        <v>339</v>
      </c>
      <c r="O253" s="33"/>
      <c r="P253" s="33"/>
      <c r="Q253" s="33"/>
      <c r="R253" s="33"/>
      <c r="S253" s="33"/>
      <c r="T253" s="33"/>
    </row>
    <row r="254" spans="1:30" ht="15.75" thickBot="1">
      <c r="A254" s="13"/>
      <c r="B254" s="25" t="s">
        <v>340</v>
      </c>
      <c r="C254" s="17"/>
      <c r="D254" s="20" t="s">
        <v>346</v>
      </c>
      <c r="E254" s="17"/>
      <c r="F254" s="33">
        <v>2012</v>
      </c>
      <c r="G254" s="33"/>
      <c r="H254" s="33"/>
      <c r="I254" s="17"/>
      <c r="J254" s="33">
        <v>2013</v>
      </c>
      <c r="K254" s="33"/>
      <c r="L254" s="33"/>
      <c r="M254" s="17"/>
      <c r="N254" s="33">
        <v>2012</v>
      </c>
      <c r="O254" s="33"/>
      <c r="P254" s="33"/>
      <c r="Q254" s="116"/>
      <c r="R254" s="33">
        <v>2013</v>
      </c>
      <c r="S254" s="33"/>
      <c r="T254" s="33"/>
    </row>
    <row r="255" spans="1:30">
      <c r="A255" s="13"/>
      <c r="B255" s="17"/>
      <c r="C255" s="17"/>
      <c r="D255" s="17"/>
      <c r="E255" s="17"/>
      <c r="F255" s="31" t="s">
        <v>192</v>
      </c>
      <c r="G255" s="31"/>
      <c r="H255" s="31"/>
      <c r="I255" s="31"/>
      <c r="J255" s="31"/>
      <c r="K255" s="31"/>
      <c r="L255" s="31"/>
      <c r="M255" s="31"/>
      <c r="N255" s="31"/>
      <c r="O255" s="31"/>
      <c r="P255" s="31"/>
      <c r="Q255" s="31"/>
      <c r="R255" s="31"/>
      <c r="S255" s="31"/>
      <c r="T255" s="31"/>
    </row>
    <row r="256" spans="1:30">
      <c r="A256" s="13"/>
      <c r="B256" s="85" t="s">
        <v>330</v>
      </c>
      <c r="C256" s="34"/>
      <c r="D256" s="80" t="s">
        <v>349</v>
      </c>
      <c r="E256" s="34"/>
      <c r="F256" s="85" t="s">
        <v>198</v>
      </c>
      <c r="G256" s="89" t="s">
        <v>351</v>
      </c>
      <c r="H256" s="85" t="s">
        <v>201</v>
      </c>
      <c r="I256" s="34"/>
      <c r="J256" s="85" t="s">
        <v>198</v>
      </c>
      <c r="K256" s="89" t="s">
        <v>352</v>
      </c>
      <c r="L256" s="85" t="s">
        <v>201</v>
      </c>
      <c r="M256" s="34"/>
      <c r="N256" s="85" t="s">
        <v>198</v>
      </c>
      <c r="O256" s="89" t="s">
        <v>353</v>
      </c>
      <c r="P256" s="85" t="s">
        <v>201</v>
      </c>
      <c r="Q256" s="34"/>
      <c r="R256" s="85" t="s">
        <v>198</v>
      </c>
      <c r="S256" s="89" t="s">
        <v>354</v>
      </c>
      <c r="T256" s="85" t="s">
        <v>201</v>
      </c>
    </row>
    <row r="257" spans="1:30">
      <c r="A257" s="13"/>
      <c r="B257" s="85"/>
      <c r="C257" s="34"/>
      <c r="D257" s="80" t="s">
        <v>350</v>
      </c>
      <c r="E257" s="34"/>
      <c r="F257" s="85"/>
      <c r="G257" s="89"/>
      <c r="H257" s="85"/>
      <c r="I257" s="34"/>
      <c r="J257" s="85"/>
      <c r="K257" s="89"/>
      <c r="L257" s="85"/>
      <c r="M257" s="34"/>
      <c r="N257" s="85"/>
      <c r="O257" s="89"/>
      <c r="P257" s="85"/>
      <c r="Q257" s="34"/>
      <c r="R257" s="85"/>
      <c r="S257" s="89"/>
      <c r="T257" s="85"/>
    </row>
    <row r="258" spans="1:30">
      <c r="A258" s="13"/>
      <c r="B258" s="36"/>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row>
    <row r="259" spans="1:30">
      <c r="A259" s="13"/>
      <c r="B259" s="16"/>
      <c r="C259" s="16"/>
    </row>
    <row r="260" spans="1:30" ht="38.25">
      <c r="A260" s="13"/>
      <c r="B260" s="119" t="s">
        <v>355</v>
      </c>
      <c r="C260" s="110" t="s">
        <v>356</v>
      </c>
    </row>
    <row r="261" spans="1:30">
      <c r="A261" s="13"/>
      <c r="B261" s="137" t="s">
        <v>357</v>
      </c>
      <c r="C261" s="137"/>
      <c r="D261" s="137"/>
      <c r="E261" s="137"/>
      <c r="F261" s="137"/>
      <c r="G261" s="137"/>
      <c r="H261" s="137"/>
      <c r="I261" s="137"/>
      <c r="J261" s="137"/>
      <c r="K261" s="137"/>
      <c r="L261" s="137"/>
      <c r="M261" s="137"/>
      <c r="N261" s="137"/>
      <c r="O261" s="137"/>
      <c r="P261" s="137"/>
      <c r="Q261" s="137"/>
      <c r="R261" s="137"/>
      <c r="S261" s="137"/>
      <c r="T261" s="137"/>
      <c r="U261" s="137"/>
      <c r="V261" s="137"/>
      <c r="W261" s="137"/>
      <c r="X261" s="137"/>
      <c r="Y261" s="137"/>
      <c r="Z261" s="137"/>
      <c r="AA261" s="137"/>
      <c r="AB261" s="137"/>
      <c r="AC261" s="137"/>
      <c r="AD261" s="137"/>
    </row>
    <row r="262" spans="1:30">
      <c r="A262" s="13"/>
      <c r="B262" s="139"/>
      <c r="C262" s="139"/>
      <c r="D262" s="139"/>
      <c r="E262" s="139"/>
      <c r="F262" s="139"/>
      <c r="G262" s="139"/>
      <c r="H262" s="139"/>
      <c r="I262" s="139"/>
      <c r="J262" s="139"/>
      <c r="K262" s="139"/>
      <c r="L262" s="139"/>
      <c r="M262" s="139"/>
      <c r="N262" s="139"/>
      <c r="O262" s="139"/>
      <c r="P262" s="139"/>
      <c r="Q262" s="139"/>
      <c r="R262" s="139"/>
      <c r="S262" s="139"/>
      <c r="T262" s="139"/>
      <c r="U262" s="139"/>
      <c r="V262" s="139"/>
      <c r="W262" s="139"/>
      <c r="X262" s="139"/>
      <c r="Y262" s="139"/>
      <c r="Z262" s="139"/>
      <c r="AA262" s="139"/>
      <c r="AB262" s="139"/>
      <c r="AC262" s="139"/>
      <c r="AD262" s="139"/>
    </row>
    <row r="263" spans="1:30">
      <c r="A263" s="13"/>
      <c r="B263" s="30"/>
      <c r="C263" s="30"/>
      <c r="D263" s="30"/>
      <c r="E263" s="30"/>
      <c r="F263" s="30"/>
      <c r="G263" s="30"/>
      <c r="H263" s="30"/>
      <c r="I263" s="30"/>
      <c r="J263" s="30"/>
      <c r="K263" s="30"/>
      <c r="L263" s="30"/>
      <c r="M263" s="30"/>
      <c r="N263" s="30"/>
      <c r="O263" s="30"/>
      <c r="P263" s="30"/>
      <c r="Q263" s="30"/>
      <c r="R263" s="30"/>
      <c r="S263" s="30"/>
      <c r="T263" s="30"/>
    </row>
    <row r="264" spans="1:30">
      <c r="A264" s="13"/>
      <c r="B264" s="16"/>
      <c r="C264" s="16"/>
      <c r="D264" s="16"/>
      <c r="E264" s="16"/>
      <c r="F264" s="16"/>
      <c r="G264" s="16"/>
      <c r="H264" s="16"/>
      <c r="I264" s="16"/>
      <c r="J264" s="16"/>
      <c r="K264" s="16"/>
      <c r="L264" s="16"/>
      <c r="M264" s="16"/>
      <c r="N264" s="16"/>
      <c r="O264" s="16"/>
      <c r="P264" s="16"/>
      <c r="Q264" s="16"/>
      <c r="R264" s="16"/>
      <c r="S264" s="16"/>
      <c r="T264" s="16"/>
    </row>
    <row r="265" spans="1:30" ht="15.75" thickBot="1">
      <c r="A265" s="13"/>
      <c r="B265" s="19"/>
      <c r="C265" s="17"/>
      <c r="D265" s="122" t="s">
        <v>358</v>
      </c>
      <c r="E265" s="122"/>
      <c r="F265" s="122"/>
      <c r="G265" s="122"/>
      <c r="H265" s="122"/>
      <c r="I265" s="122"/>
      <c r="J265" s="122"/>
      <c r="K265" s="122"/>
      <c r="L265" s="122"/>
      <c r="M265" s="122"/>
      <c r="N265" s="122"/>
      <c r="O265" s="122"/>
      <c r="P265" s="122"/>
      <c r="Q265" s="122"/>
      <c r="R265" s="122"/>
      <c r="S265" s="122"/>
      <c r="T265" s="122"/>
    </row>
    <row r="266" spans="1:30" ht="15.75" thickBot="1">
      <c r="A266" s="13"/>
      <c r="B266" s="19"/>
      <c r="C266" s="17"/>
      <c r="D266" s="118"/>
      <c r="E266" s="17"/>
      <c r="F266" s="33" t="s">
        <v>338</v>
      </c>
      <c r="G266" s="33"/>
      <c r="H266" s="33"/>
      <c r="I266" s="33"/>
      <c r="J266" s="33"/>
      <c r="K266" s="33"/>
      <c r="L266" s="33"/>
      <c r="M266" s="17"/>
      <c r="N266" s="33" t="s">
        <v>339</v>
      </c>
      <c r="O266" s="33"/>
      <c r="P266" s="33"/>
      <c r="Q266" s="33"/>
      <c r="R266" s="33"/>
      <c r="S266" s="33"/>
      <c r="T266" s="33"/>
    </row>
    <row r="267" spans="1:30" ht="15.75" thickBot="1">
      <c r="A267" s="13"/>
      <c r="B267" s="25" t="s">
        <v>359</v>
      </c>
      <c r="C267" s="17"/>
      <c r="D267" s="20" t="s">
        <v>346</v>
      </c>
      <c r="E267" s="17"/>
      <c r="F267" s="33">
        <v>2012</v>
      </c>
      <c r="G267" s="33"/>
      <c r="H267" s="33"/>
      <c r="I267" s="17"/>
      <c r="J267" s="33">
        <v>2013</v>
      </c>
      <c r="K267" s="33"/>
      <c r="L267" s="33"/>
      <c r="M267" s="17"/>
      <c r="N267" s="33">
        <v>2012</v>
      </c>
      <c r="O267" s="33"/>
      <c r="P267" s="33"/>
      <c r="Q267" s="116"/>
      <c r="R267" s="33">
        <v>2013</v>
      </c>
      <c r="S267" s="33"/>
      <c r="T267" s="33"/>
    </row>
    <row r="268" spans="1:30">
      <c r="A268" s="13"/>
      <c r="B268" s="17"/>
      <c r="C268" s="17"/>
      <c r="D268" s="17"/>
      <c r="E268" s="17"/>
      <c r="F268" s="31" t="s">
        <v>192</v>
      </c>
      <c r="G268" s="31"/>
      <c r="H268" s="31"/>
      <c r="I268" s="31"/>
      <c r="J268" s="31"/>
      <c r="K268" s="31"/>
      <c r="L268" s="31"/>
      <c r="M268" s="31"/>
      <c r="N268" s="31"/>
      <c r="O268" s="31"/>
      <c r="P268" s="31"/>
      <c r="Q268" s="31"/>
      <c r="R268" s="31"/>
      <c r="S268" s="31"/>
      <c r="T268" s="31"/>
    </row>
    <row r="269" spans="1:30">
      <c r="A269" s="13"/>
      <c r="B269" s="84" t="s">
        <v>330</v>
      </c>
      <c r="C269" s="34"/>
      <c r="D269" s="80" t="s">
        <v>360</v>
      </c>
      <c r="E269" s="34"/>
      <c r="F269" s="85" t="s">
        <v>198</v>
      </c>
      <c r="G269" s="89" t="s">
        <v>361</v>
      </c>
      <c r="H269" s="85" t="s">
        <v>201</v>
      </c>
      <c r="I269" s="34"/>
      <c r="J269" s="85" t="s">
        <v>198</v>
      </c>
      <c r="K269" s="89" t="s">
        <v>272</v>
      </c>
      <c r="L269" s="85" t="s">
        <v>201</v>
      </c>
      <c r="M269" s="34"/>
      <c r="N269" s="85" t="s">
        <v>198</v>
      </c>
      <c r="O269" s="89" t="s">
        <v>362</v>
      </c>
      <c r="P269" s="85" t="s">
        <v>201</v>
      </c>
      <c r="Q269" s="34"/>
      <c r="R269" s="85" t="s">
        <v>198</v>
      </c>
      <c r="S269" s="89">
        <v>13</v>
      </c>
      <c r="T269" s="34"/>
    </row>
    <row r="270" spans="1:30">
      <c r="A270" s="13"/>
      <c r="B270" s="84"/>
      <c r="C270" s="34"/>
      <c r="D270" s="80" t="s">
        <v>350</v>
      </c>
      <c r="E270" s="34"/>
      <c r="F270" s="85"/>
      <c r="G270" s="89"/>
      <c r="H270" s="85"/>
      <c r="I270" s="34"/>
      <c r="J270" s="85"/>
      <c r="K270" s="89"/>
      <c r="L270" s="85"/>
      <c r="M270" s="34"/>
      <c r="N270" s="85"/>
      <c r="O270" s="89"/>
      <c r="P270" s="85"/>
      <c r="Q270" s="34"/>
      <c r="R270" s="85"/>
      <c r="S270" s="89"/>
      <c r="T270" s="34"/>
    </row>
    <row r="271" spans="1:30">
      <c r="A271" s="13"/>
      <c r="B271" s="91" t="s">
        <v>363</v>
      </c>
      <c r="C271" s="36"/>
      <c r="D271" s="15" t="s">
        <v>360</v>
      </c>
      <c r="E271" s="36"/>
      <c r="F271" s="93">
        <v>36</v>
      </c>
      <c r="G271" s="93"/>
      <c r="H271" s="36"/>
      <c r="I271" s="36"/>
      <c r="J271" s="93">
        <v>46</v>
      </c>
      <c r="K271" s="93"/>
      <c r="L271" s="36"/>
      <c r="M271" s="36"/>
      <c r="N271" s="93">
        <v>15</v>
      </c>
      <c r="O271" s="93"/>
      <c r="P271" s="36"/>
      <c r="Q271" s="36"/>
      <c r="R271" s="93" t="s">
        <v>365</v>
      </c>
      <c r="S271" s="93"/>
      <c r="T271" s="94" t="s">
        <v>201</v>
      </c>
    </row>
    <row r="272" spans="1:30" ht="15.75" thickBot="1">
      <c r="A272" s="13"/>
      <c r="B272" s="91"/>
      <c r="C272" s="36"/>
      <c r="D272" s="15" t="s">
        <v>364</v>
      </c>
      <c r="E272" s="36"/>
      <c r="F272" s="101"/>
      <c r="G272" s="101"/>
      <c r="H272" s="44"/>
      <c r="I272" s="36"/>
      <c r="J272" s="101"/>
      <c r="K272" s="101"/>
      <c r="L272" s="44"/>
      <c r="M272" s="36"/>
      <c r="N272" s="101"/>
      <c r="O272" s="101"/>
      <c r="P272" s="44"/>
      <c r="Q272" s="36"/>
      <c r="R272" s="101"/>
      <c r="S272" s="101"/>
      <c r="T272" s="102"/>
    </row>
    <row r="273" spans="1:30" ht="15.75" thickBot="1">
      <c r="A273" s="13"/>
      <c r="B273" s="74" t="s">
        <v>203</v>
      </c>
      <c r="C273" s="22"/>
      <c r="D273" s="22"/>
      <c r="E273" s="22"/>
      <c r="F273" s="120" t="s">
        <v>198</v>
      </c>
      <c r="G273" s="121" t="s">
        <v>276</v>
      </c>
      <c r="H273" s="120" t="s">
        <v>201</v>
      </c>
      <c r="I273" s="22"/>
      <c r="J273" s="120" t="s">
        <v>198</v>
      </c>
      <c r="K273" s="121" t="s">
        <v>219</v>
      </c>
      <c r="L273" s="120" t="s">
        <v>201</v>
      </c>
      <c r="M273" s="22"/>
      <c r="N273" s="120" t="s">
        <v>198</v>
      </c>
      <c r="O273" s="121" t="s">
        <v>214</v>
      </c>
      <c r="P273" s="120" t="s">
        <v>201</v>
      </c>
      <c r="Q273" s="22"/>
      <c r="R273" s="120" t="s">
        <v>198</v>
      </c>
      <c r="S273" s="121" t="s">
        <v>202</v>
      </c>
      <c r="T273" s="120" t="s">
        <v>201</v>
      </c>
    </row>
    <row r="274" spans="1:30" ht="15.75" thickTop="1">
      <c r="A274" s="13"/>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row>
    <row r="275" spans="1:30">
      <c r="A275" s="13"/>
      <c r="B275" s="16"/>
      <c r="C275" s="16"/>
    </row>
    <row r="276" spans="1:30" ht="89.25">
      <c r="A276" s="13"/>
      <c r="B276" s="119" t="s">
        <v>366</v>
      </c>
      <c r="C276" s="110" t="s">
        <v>367</v>
      </c>
    </row>
    <row r="277" spans="1:30">
      <c r="A277" s="13"/>
      <c r="B277" s="137" t="s">
        <v>368</v>
      </c>
      <c r="C277" s="137"/>
      <c r="D277" s="137"/>
      <c r="E277" s="137"/>
      <c r="F277" s="137"/>
      <c r="G277" s="137"/>
      <c r="H277" s="137"/>
      <c r="I277" s="137"/>
      <c r="J277" s="137"/>
      <c r="K277" s="137"/>
      <c r="L277" s="137"/>
      <c r="M277" s="137"/>
      <c r="N277" s="137"/>
      <c r="O277" s="137"/>
      <c r="P277" s="137"/>
      <c r="Q277" s="137"/>
      <c r="R277" s="137"/>
      <c r="S277" s="137"/>
      <c r="T277" s="137"/>
      <c r="U277" s="137"/>
      <c r="V277" s="137"/>
      <c r="W277" s="137"/>
      <c r="X277" s="137"/>
      <c r="Y277" s="137"/>
      <c r="Z277" s="137"/>
      <c r="AA277" s="137"/>
      <c r="AB277" s="137"/>
      <c r="AC277" s="137"/>
      <c r="AD277" s="137"/>
    </row>
    <row r="278" spans="1:30">
      <c r="A278" s="13"/>
      <c r="B278" s="139"/>
      <c r="C278" s="139"/>
      <c r="D278" s="139"/>
      <c r="E278" s="139"/>
      <c r="F278" s="139"/>
      <c r="G278" s="139"/>
      <c r="H278" s="139"/>
      <c r="I278" s="139"/>
      <c r="J278" s="139"/>
      <c r="K278" s="139"/>
      <c r="L278" s="139"/>
      <c r="M278" s="139"/>
      <c r="N278" s="139"/>
      <c r="O278" s="139"/>
      <c r="P278" s="139"/>
      <c r="Q278" s="139"/>
      <c r="R278" s="139"/>
      <c r="S278" s="139"/>
      <c r="T278" s="139"/>
      <c r="U278" s="139"/>
      <c r="V278" s="139"/>
      <c r="W278" s="139"/>
      <c r="X278" s="139"/>
      <c r="Y278" s="139"/>
      <c r="Z278" s="139"/>
      <c r="AA278" s="139"/>
      <c r="AB278" s="139"/>
      <c r="AC278" s="139"/>
      <c r="AD278" s="139"/>
    </row>
    <row r="279" spans="1:30">
      <c r="A279" s="13"/>
      <c r="B279" s="30"/>
      <c r="C279" s="30"/>
      <c r="D279" s="30"/>
      <c r="E279" s="30"/>
      <c r="F279" s="30"/>
      <c r="G279" s="30"/>
      <c r="H279" s="30"/>
      <c r="I279" s="30"/>
      <c r="J279" s="30"/>
      <c r="K279" s="30"/>
      <c r="L279" s="30"/>
      <c r="M279" s="30"/>
      <c r="N279" s="30"/>
      <c r="O279" s="30"/>
      <c r="P279" s="30"/>
      <c r="Q279" s="30"/>
      <c r="R279" s="30"/>
      <c r="S279" s="30"/>
      <c r="T279" s="30"/>
    </row>
    <row r="280" spans="1:30">
      <c r="A280" s="13"/>
      <c r="B280" s="16"/>
      <c r="C280" s="16"/>
      <c r="D280" s="16"/>
      <c r="E280" s="16"/>
      <c r="F280" s="16"/>
      <c r="G280" s="16"/>
      <c r="H280" s="16"/>
      <c r="I280" s="16"/>
      <c r="J280" s="16"/>
      <c r="K280" s="16"/>
      <c r="L280" s="16"/>
      <c r="M280" s="16"/>
      <c r="N280" s="16"/>
      <c r="O280" s="16"/>
      <c r="P280" s="16"/>
      <c r="Q280" s="16"/>
      <c r="R280" s="16"/>
      <c r="S280" s="16"/>
      <c r="T280" s="16"/>
    </row>
    <row r="281" spans="1:30" ht="15.75" thickBot="1">
      <c r="A281" s="13"/>
      <c r="B281" s="19"/>
      <c r="C281" s="17"/>
      <c r="D281" s="32" t="s">
        <v>369</v>
      </c>
      <c r="E281" s="32"/>
      <c r="F281" s="32"/>
      <c r="G281" s="32"/>
      <c r="H281" s="32"/>
      <c r="I281" s="32"/>
      <c r="J281" s="32"/>
      <c r="K281" s="32"/>
      <c r="L281" s="32"/>
      <c r="M281" s="32"/>
      <c r="N281" s="32"/>
      <c r="O281" s="32"/>
      <c r="P281" s="32"/>
      <c r="Q281" s="32"/>
      <c r="R281" s="32"/>
      <c r="S281" s="32"/>
      <c r="T281" s="32"/>
    </row>
    <row r="282" spans="1:30" ht="15.75" thickBot="1">
      <c r="A282" s="13"/>
      <c r="B282" s="19"/>
      <c r="C282" s="17"/>
      <c r="D282" s="118"/>
      <c r="E282" s="17"/>
      <c r="F282" s="33" t="s">
        <v>338</v>
      </c>
      <c r="G282" s="33"/>
      <c r="H282" s="33"/>
      <c r="I282" s="33"/>
      <c r="J282" s="33"/>
      <c r="K282" s="33"/>
      <c r="L282" s="33"/>
      <c r="M282" s="17"/>
      <c r="N282" s="33" t="s">
        <v>339</v>
      </c>
      <c r="O282" s="33"/>
      <c r="P282" s="33"/>
      <c r="Q282" s="33"/>
      <c r="R282" s="33"/>
      <c r="S282" s="33"/>
      <c r="T282" s="33"/>
    </row>
    <row r="283" spans="1:30" ht="24" thickBot="1">
      <c r="A283" s="13"/>
      <c r="B283" s="25" t="s">
        <v>370</v>
      </c>
      <c r="C283" s="17"/>
      <c r="D283" s="20" t="s">
        <v>346</v>
      </c>
      <c r="E283" s="17"/>
      <c r="F283" s="33">
        <v>2012</v>
      </c>
      <c r="G283" s="33"/>
      <c r="H283" s="33"/>
      <c r="I283" s="17"/>
      <c r="J283" s="33">
        <v>2013</v>
      </c>
      <c r="K283" s="33"/>
      <c r="L283" s="33"/>
      <c r="M283" s="17"/>
      <c r="N283" s="33">
        <v>2012</v>
      </c>
      <c r="O283" s="33"/>
      <c r="P283" s="33"/>
      <c r="Q283" s="116"/>
      <c r="R283" s="33">
        <v>2013</v>
      </c>
      <c r="S283" s="33"/>
      <c r="T283" s="33"/>
    </row>
    <row r="284" spans="1:30">
      <c r="A284" s="13"/>
      <c r="B284" s="17"/>
      <c r="C284" s="17"/>
      <c r="D284" s="17"/>
      <c r="E284" s="17"/>
      <c r="F284" s="31" t="s">
        <v>192</v>
      </c>
      <c r="G284" s="31"/>
      <c r="H284" s="31"/>
      <c r="I284" s="31"/>
      <c r="J284" s="31"/>
      <c r="K284" s="31"/>
      <c r="L284" s="31"/>
      <c r="M284" s="31"/>
      <c r="N284" s="31"/>
      <c r="O284" s="31"/>
      <c r="P284" s="31"/>
      <c r="Q284" s="31"/>
      <c r="R284" s="31"/>
      <c r="S284" s="31"/>
      <c r="T284" s="31"/>
    </row>
    <row r="285" spans="1:30">
      <c r="A285" s="13"/>
      <c r="B285" s="84" t="s">
        <v>330</v>
      </c>
      <c r="C285" s="34"/>
      <c r="D285" s="80" t="s">
        <v>349</v>
      </c>
      <c r="E285" s="34"/>
      <c r="F285" s="85" t="s">
        <v>198</v>
      </c>
      <c r="G285" s="89" t="s">
        <v>371</v>
      </c>
      <c r="H285" s="85" t="s">
        <v>201</v>
      </c>
      <c r="I285" s="34"/>
      <c r="J285" s="85" t="s">
        <v>198</v>
      </c>
      <c r="K285" s="89" t="s">
        <v>372</v>
      </c>
      <c r="L285" s="85" t="s">
        <v>201</v>
      </c>
      <c r="M285" s="34"/>
      <c r="N285" s="85" t="s">
        <v>198</v>
      </c>
      <c r="O285" s="89" t="s">
        <v>373</v>
      </c>
      <c r="P285" s="85" t="s">
        <v>201</v>
      </c>
      <c r="Q285" s="34"/>
      <c r="R285" s="85" t="s">
        <v>198</v>
      </c>
      <c r="S285" s="89">
        <v>102</v>
      </c>
      <c r="T285" s="34"/>
    </row>
    <row r="286" spans="1:30">
      <c r="A286" s="13"/>
      <c r="B286" s="84"/>
      <c r="C286" s="34"/>
      <c r="D286" s="80" t="s">
        <v>350</v>
      </c>
      <c r="E286" s="34"/>
      <c r="F286" s="85"/>
      <c r="G286" s="89"/>
      <c r="H286" s="85"/>
      <c r="I286" s="34"/>
      <c r="J286" s="85"/>
      <c r="K286" s="89"/>
      <c r="L286" s="85"/>
      <c r="M286" s="34"/>
      <c r="N286" s="85"/>
      <c r="O286" s="89"/>
      <c r="P286" s="85"/>
      <c r="Q286" s="34"/>
      <c r="R286" s="85"/>
      <c r="S286" s="89"/>
      <c r="T286" s="34"/>
    </row>
    <row r="287" spans="1:30">
      <c r="A287" s="13"/>
      <c r="B287" s="91" t="s">
        <v>332</v>
      </c>
      <c r="C287" s="36"/>
      <c r="D287" s="15" t="s">
        <v>349</v>
      </c>
      <c r="E287" s="36"/>
      <c r="F287" s="93">
        <v>0</v>
      </c>
      <c r="G287" s="93"/>
      <c r="H287" s="36"/>
      <c r="I287" s="36"/>
      <c r="J287" s="93">
        <v>2</v>
      </c>
      <c r="K287" s="93"/>
      <c r="L287" s="36"/>
      <c r="M287" s="36"/>
      <c r="N287" s="93" t="s">
        <v>296</v>
      </c>
      <c r="O287" s="93"/>
      <c r="P287" s="94" t="s">
        <v>201</v>
      </c>
      <c r="Q287" s="36"/>
      <c r="R287" s="93">
        <v>2</v>
      </c>
      <c r="S287" s="93"/>
      <c r="T287" s="36"/>
    </row>
    <row r="288" spans="1:30" ht="15.75" thickBot="1">
      <c r="A288" s="13"/>
      <c r="B288" s="91"/>
      <c r="C288" s="36"/>
      <c r="D288" s="15" t="s">
        <v>350</v>
      </c>
      <c r="E288" s="36"/>
      <c r="F288" s="101"/>
      <c r="G288" s="101"/>
      <c r="H288" s="44"/>
      <c r="I288" s="36"/>
      <c r="J288" s="101"/>
      <c r="K288" s="101"/>
      <c r="L288" s="44"/>
      <c r="M288" s="36"/>
      <c r="N288" s="101"/>
      <c r="O288" s="101"/>
      <c r="P288" s="102"/>
      <c r="Q288" s="36"/>
      <c r="R288" s="101"/>
      <c r="S288" s="101"/>
      <c r="T288" s="44"/>
    </row>
    <row r="289" spans="1:30">
      <c r="A289" s="13"/>
      <c r="B289" s="84" t="s">
        <v>203</v>
      </c>
      <c r="C289" s="34"/>
      <c r="D289" s="34"/>
      <c r="E289" s="34"/>
      <c r="F289" s="86" t="s">
        <v>198</v>
      </c>
      <c r="G289" s="90" t="s">
        <v>371</v>
      </c>
      <c r="H289" s="86" t="s">
        <v>201</v>
      </c>
      <c r="I289" s="34"/>
      <c r="J289" s="86" t="s">
        <v>198</v>
      </c>
      <c r="K289" s="90" t="s">
        <v>374</v>
      </c>
      <c r="L289" s="86" t="s">
        <v>201</v>
      </c>
      <c r="M289" s="34"/>
      <c r="N289" s="86" t="s">
        <v>198</v>
      </c>
      <c r="O289" s="90" t="s">
        <v>375</v>
      </c>
      <c r="P289" s="86" t="s">
        <v>201</v>
      </c>
      <c r="Q289" s="34"/>
      <c r="R289" s="86" t="s">
        <v>198</v>
      </c>
      <c r="S289" s="90">
        <v>104</v>
      </c>
      <c r="T289" s="35"/>
    </row>
    <row r="290" spans="1:30" ht="15.75" thickBot="1">
      <c r="A290" s="13"/>
      <c r="B290" s="84"/>
      <c r="C290" s="34"/>
      <c r="D290" s="34"/>
      <c r="E290" s="34"/>
      <c r="F290" s="104"/>
      <c r="G290" s="106"/>
      <c r="H290" s="104"/>
      <c r="I290" s="34"/>
      <c r="J290" s="104"/>
      <c r="K290" s="106"/>
      <c r="L290" s="104"/>
      <c r="M290" s="34"/>
      <c r="N290" s="104"/>
      <c r="O290" s="106"/>
      <c r="P290" s="104"/>
      <c r="Q290" s="34"/>
      <c r="R290" s="104"/>
      <c r="S290" s="106"/>
      <c r="T290" s="51"/>
    </row>
    <row r="291" spans="1:30" ht="15.75" thickTop="1">
      <c r="A291" s="13"/>
      <c r="B291" s="143" t="s">
        <v>376</v>
      </c>
      <c r="C291" s="143"/>
      <c r="D291" s="143"/>
      <c r="E291" s="143"/>
      <c r="F291" s="143"/>
      <c r="G291" s="143"/>
      <c r="H291" s="143"/>
      <c r="I291" s="143"/>
      <c r="J291" s="143"/>
      <c r="K291" s="143"/>
      <c r="L291" s="143"/>
      <c r="M291" s="143"/>
      <c r="N291" s="143"/>
      <c r="O291" s="143"/>
      <c r="P291" s="143"/>
      <c r="Q291" s="143"/>
      <c r="R291" s="143"/>
      <c r="S291" s="143"/>
      <c r="T291" s="143"/>
      <c r="U291" s="143"/>
      <c r="V291" s="143"/>
      <c r="W291" s="143"/>
      <c r="X291" s="143"/>
      <c r="Y291" s="143"/>
      <c r="Z291" s="143"/>
      <c r="AA291" s="143"/>
      <c r="AB291" s="143"/>
      <c r="AC291" s="143"/>
      <c r="AD291" s="143"/>
    </row>
    <row r="292" spans="1:30">
      <c r="A292" s="13"/>
      <c r="B292" s="70"/>
      <c r="C292" s="70"/>
      <c r="D292" s="70"/>
      <c r="E292" s="70"/>
      <c r="F292" s="70"/>
      <c r="G292" s="70"/>
      <c r="H292" s="70"/>
      <c r="I292" s="70"/>
      <c r="J292" s="70"/>
      <c r="K292" s="70"/>
      <c r="L292" s="70"/>
      <c r="M292" s="70"/>
      <c r="N292" s="70"/>
      <c r="O292" s="70"/>
      <c r="P292" s="70"/>
      <c r="Q292" s="70"/>
      <c r="R292" s="70"/>
      <c r="S292" s="70"/>
      <c r="T292" s="70"/>
      <c r="U292" s="70"/>
      <c r="V292" s="70"/>
      <c r="W292" s="70"/>
      <c r="X292" s="70"/>
      <c r="Y292" s="70"/>
      <c r="Z292" s="70"/>
      <c r="AA292" s="70"/>
      <c r="AB292" s="70"/>
      <c r="AC292" s="70"/>
      <c r="AD292" s="70"/>
    </row>
    <row r="293" spans="1:30">
      <c r="A293" s="13"/>
      <c r="B293" s="144" t="s">
        <v>377</v>
      </c>
      <c r="C293" s="144"/>
      <c r="D293" s="144"/>
      <c r="E293" s="144"/>
      <c r="F293" s="144"/>
      <c r="G293" s="144"/>
      <c r="H293" s="144"/>
      <c r="I293" s="144"/>
      <c r="J293" s="144"/>
      <c r="K293" s="144"/>
      <c r="L293" s="144"/>
      <c r="M293" s="144"/>
      <c r="N293" s="144"/>
      <c r="O293" s="144"/>
      <c r="P293" s="144"/>
      <c r="Q293" s="144"/>
      <c r="R293" s="144"/>
      <c r="S293" s="144"/>
      <c r="T293" s="144"/>
      <c r="U293" s="144"/>
      <c r="V293" s="144"/>
      <c r="W293" s="144"/>
      <c r="X293" s="144"/>
      <c r="Y293" s="144"/>
      <c r="Z293" s="144"/>
      <c r="AA293" s="144"/>
      <c r="AB293" s="144"/>
      <c r="AC293" s="144"/>
      <c r="AD293" s="144"/>
    </row>
    <row r="294" spans="1:30">
      <c r="A294" s="13"/>
      <c r="B294" s="30"/>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30"/>
      <c r="AB294" s="30"/>
      <c r="AC294" s="30"/>
      <c r="AD294" s="30"/>
    </row>
    <row r="295" spans="1:30">
      <c r="A295" s="13"/>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row>
    <row r="296" spans="1:30">
      <c r="A296" s="13"/>
      <c r="B296" s="17"/>
      <c r="C296" s="17"/>
      <c r="D296" s="36"/>
      <c r="E296" s="36"/>
      <c r="F296" s="36"/>
      <c r="G296" s="17"/>
      <c r="H296" s="36"/>
      <c r="I296" s="36"/>
      <c r="J296" s="36"/>
      <c r="K296" s="17"/>
      <c r="L296" s="36"/>
      <c r="M296" s="36"/>
      <c r="N296" s="36"/>
      <c r="O296" s="17"/>
      <c r="P296" s="36"/>
      <c r="Q296" s="36"/>
      <c r="R296" s="36"/>
      <c r="S296" s="17"/>
      <c r="T296" s="36"/>
      <c r="U296" s="36"/>
      <c r="V296" s="36"/>
      <c r="W296" s="17"/>
      <c r="X296" s="36"/>
      <c r="Y296" s="36"/>
      <c r="Z296" s="36"/>
      <c r="AA296" s="17"/>
      <c r="AB296" s="36"/>
      <c r="AC296" s="36"/>
      <c r="AD296" s="36"/>
    </row>
    <row r="297" spans="1:30">
      <c r="A297" s="13"/>
      <c r="B297" s="123" t="s">
        <v>378</v>
      </c>
      <c r="C297" s="17"/>
      <c r="D297" s="36"/>
      <c r="E297" s="36"/>
      <c r="F297" s="36"/>
      <c r="G297" s="17"/>
      <c r="H297" s="36"/>
      <c r="I297" s="36"/>
      <c r="J297" s="36"/>
      <c r="K297" s="17"/>
      <c r="L297" s="36"/>
      <c r="M297" s="36"/>
      <c r="N297" s="36"/>
      <c r="O297" s="17"/>
      <c r="P297" s="36"/>
      <c r="Q297" s="36"/>
      <c r="R297" s="36"/>
      <c r="S297" s="17"/>
      <c r="T297" s="36"/>
      <c r="U297" s="36"/>
      <c r="V297" s="36"/>
      <c r="W297" s="17"/>
      <c r="X297" s="36"/>
      <c r="Y297" s="36"/>
      <c r="Z297" s="36"/>
      <c r="AA297" s="17"/>
      <c r="AB297" s="36"/>
      <c r="AC297" s="36"/>
      <c r="AD297" s="36"/>
    </row>
    <row r="298" spans="1:30" ht="15.75" thickBot="1">
      <c r="A298" s="13"/>
      <c r="B298" s="17"/>
      <c r="C298" s="17"/>
      <c r="D298" s="125" t="s">
        <v>240</v>
      </c>
      <c r="E298" s="125"/>
      <c r="F298" s="125"/>
      <c r="G298" s="125"/>
      <c r="H298" s="125"/>
      <c r="I298" s="125"/>
      <c r="J298" s="125"/>
      <c r="K298" s="125"/>
      <c r="L298" s="125"/>
      <c r="M298" s="125"/>
      <c r="N298" s="125"/>
      <c r="O298" s="125"/>
      <c r="P298" s="125"/>
      <c r="Q298" s="125"/>
      <c r="R298" s="125"/>
      <c r="S298" s="125"/>
      <c r="T298" s="125"/>
      <c r="U298" s="125"/>
      <c r="V298" s="125"/>
      <c r="W298" s="125"/>
      <c r="X298" s="125"/>
      <c r="Y298" s="125"/>
      <c r="Z298" s="125"/>
      <c r="AA298" s="125"/>
      <c r="AB298" s="125"/>
      <c r="AC298" s="125"/>
      <c r="AD298" s="125"/>
    </row>
    <row r="299" spans="1:30" ht="15.75" thickBot="1">
      <c r="A299" s="13"/>
      <c r="B299" s="17"/>
      <c r="C299" s="17"/>
      <c r="D299" s="67"/>
      <c r="E299" s="67"/>
      <c r="F299" s="67"/>
      <c r="G299" s="17"/>
      <c r="H299" s="67"/>
      <c r="I299" s="67"/>
      <c r="J299" s="67"/>
      <c r="K299" s="17"/>
      <c r="L299" s="67"/>
      <c r="M299" s="67"/>
      <c r="N299" s="67"/>
      <c r="O299" s="17"/>
      <c r="P299" s="126" t="s">
        <v>379</v>
      </c>
      <c r="Q299" s="126"/>
      <c r="R299" s="126"/>
      <c r="S299" s="126"/>
      <c r="T299" s="126"/>
      <c r="U299" s="126"/>
      <c r="V299" s="126"/>
      <c r="W299" s="126"/>
      <c r="X299" s="126"/>
      <c r="Y299" s="126"/>
      <c r="Z299" s="126"/>
      <c r="AA299" s="17"/>
      <c r="AB299" s="67"/>
      <c r="AC299" s="67"/>
      <c r="AD299" s="67"/>
    </row>
    <row r="300" spans="1:30" ht="15.75" thickBot="1">
      <c r="A300" s="13"/>
      <c r="B300" s="124" t="s">
        <v>380</v>
      </c>
      <c r="C300" s="17"/>
      <c r="D300" s="125" t="s">
        <v>381</v>
      </c>
      <c r="E300" s="125"/>
      <c r="F300" s="125"/>
      <c r="G300" s="17"/>
      <c r="H300" s="125" t="s">
        <v>382</v>
      </c>
      <c r="I300" s="125"/>
      <c r="J300" s="125"/>
      <c r="K300" s="17"/>
      <c r="L300" s="125" t="s">
        <v>383</v>
      </c>
      <c r="M300" s="125"/>
      <c r="N300" s="125"/>
      <c r="O300" s="17"/>
      <c r="P300" s="126" t="s">
        <v>229</v>
      </c>
      <c r="Q300" s="126"/>
      <c r="R300" s="126"/>
      <c r="S300" s="17"/>
      <c r="T300" s="126" t="s">
        <v>384</v>
      </c>
      <c r="U300" s="126"/>
      <c r="V300" s="126"/>
      <c r="W300" s="17"/>
      <c r="X300" s="126" t="s">
        <v>385</v>
      </c>
      <c r="Y300" s="126"/>
      <c r="Z300" s="126"/>
      <c r="AA300" s="17"/>
      <c r="AB300" s="125" t="s">
        <v>386</v>
      </c>
      <c r="AC300" s="125"/>
      <c r="AD300" s="125"/>
    </row>
    <row r="301" spans="1:30">
      <c r="A301" s="13"/>
      <c r="B301" s="85" t="s">
        <v>323</v>
      </c>
      <c r="C301" s="34"/>
      <c r="D301" s="86" t="s">
        <v>198</v>
      </c>
      <c r="E301" s="90">
        <v>178</v>
      </c>
      <c r="F301" s="35"/>
      <c r="G301" s="34"/>
      <c r="H301" s="86" t="s">
        <v>198</v>
      </c>
      <c r="I301" s="90">
        <v>0</v>
      </c>
      <c r="J301" s="35"/>
      <c r="K301" s="34"/>
      <c r="L301" s="86" t="s">
        <v>198</v>
      </c>
      <c r="M301" s="90">
        <v>178</v>
      </c>
      <c r="N301" s="35"/>
      <c r="O301" s="34"/>
      <c r="P301" s="86" t="s">
        <v>198</v>
      </c>
      <c r="Q301" s="90" t="s">
        <v>294</v>
      </c>
      <c r="R301" s="86" t="s">
        <v>201</v>
      </c>
      <c r="S301" s="127" t="s">
        <v>387</v>
      </c>
      <c r="T301" s="86" t="s">
        <v>198</v>
      </c>
      <c r="U301" s="90" t="s">
        <v>388</v>
      </c>
      <c r="V301" s="86" t="s">
        <v>201</v>
      </c>
      <c r="W301" s="34"/>
      <c r="X301" s="86" t="s">
        <v>198</v>
      </c>
      <c r="Y301" s="90" t="s">
        <v>389</v>
      </c>
      <c r="Z301" s="86" t="s">
        <v>201</v>
      </c>
      <c r="AA301" s="34"/>
      <c r="AB301" s="86" t="s">
        <v>198</v>
      </c>
      <c r="AC301" s="90">
        <v>122</v>
      </c>
      <c r="AD301" s="35"/>
    </row>
    <row r="302" spans="1:30">
      <c r="A302" s="13"/>
      <c r="B302" s="85"/>
      <c r="C302" s="34"/>
      <c r="D302" s="85"/>
      <c r="E302" s="89"/>
      <c r="F302" s="34"/>
      <c r="G302" s="34"/>
      <c r="H302" s="85"/>
      <c r="I302" s="89"/>
      <c r="J302" s="34"/>
      <c r="K302" s="34"/>
      <c r="L302" s="85"/>
      <c r="M302" s="89"/>
      <c r="N302" s="34"/>
      <c r="O302" s="34"/>
      <c r="P302" s="85"/>
      <c r="Q302" s="89"/>
      <c r="R302" s="85"/>
      <c r="S302" s="127"/>
      <c r="T302" s="85"/>
      <c r="U302" s="89"/>
      <c r="V302" s="85"/>
      <c r="W302" s="34"/>
      <c r="X302" s="85"/>
      <c r="Y302" s="89"/>
      <c r="Z302" s="85"/>
      <c r="AA302" s="34"/>
      <c r="AB302" s="85"/>
      <c r="AC302" s="89"/>
      <c r="AD302" s="34"/>
    </row>
    <row r="303" spans="1:30">
      <c r="A303" s="13"/>
      <c r="B303" s="94" t="s">
        <v>390</v>
      </c>
      <c r="C303" s="36"/>
      <c r="D303" s="92">
        <v>1629</v>
      </c>
      <c r="E303" s="92"/>
      <c r="F303" s="36"/>
      <c r="G303" s="36"/>
      <c r="H303" s="93">
        <v>0</v>
      </c>
      <c r="I303" s="93"/>
      <c r="J303" s="36"/>
      <c r="K303" s="36"/>
      <c r="L303" s="92">
        <v>1629</v>
      </c>
      <c r="M303" s="92"/>
      <c r="N303" s="36"/>
      <c r="O303" s="128" t="s">
        <v>391</v>
      </c>
      <c r="P303" s="93">
        <v>0</v>
      </c>
      <c r="Q303" s="93"/>
      <c r="R303" s="36"/>
      <c r="S303" s="36"/>
      <c r="T303" s="93">
        <v>0</v>
      </c>
      <c r="U303" s="93"/>
      <c r="V303" s="36"/>
      <c r="W303" s="36"/>
      <c r="X303" s="93" t="s">
        <v>392</v>
      </c>
      <c r="Y303" s="93"/>
      <c r="Z303" s="94" t="s">
        <v>201</v>
      </c>
      <c r="AA303" s="36"/>
      <c r="AB303" s="93">
        <v>0</v>
      </c>
      <c r="AC303" s="93"/>
      <c r="AD303" s="36"/>
    </row>
    <row r="304" spans="1:30" ht="15.75" thickBot="1">
      <c r="A304" s="13"/>
      <c r="B304" s="94"/>
      <c r="C304" s="36"/>
      <c r="D304" s="100"/>
      <c r="E304" s="100"/>
      <c r="F304" s="44"/>
      <c r="G304" s="36"/>
      <c r="H304" s="101"/>
      <c r="I304" s="101"/>
      <c r="J304" s="44"/>
      <c r="K304" s="36"/>
      <c r="L304" s="100"/>
      <c r="M304" s="100"/>
      <c r="N304" s="44"/>
      <c r="O304" s="128"/>
      <c r="P304" s="101"/>
      <c r="Q304" s="101"/>
      <c r="R304" s="44"/>
      <c r="S304" s="36"/>
      <c r="T304" s="101"/>
      <c r="U304" s="101"/>
      <c r="V304" s="44"/>
      <c r="W304" s="36"/>
      <c r="X304" s="101"/>
      <c r="Y304" s="101"/>
      <c r="Z304" s="102"/>
      <c r="AA304" s="36"/>
      <c r="AB304" s="101"/>
      <c r="AC304" s="101"/>
      <c r="AD304" s="44"/>
    </row>
    <row r="305" spans="1:30">
      <c r="A305" s="13"/>
      <c r="B305" s="85" t="s">
        <v>203</v>
      </c>
      <c r="C305" s="34"/>
      <c r="D305" s="86" t="s">
        <v>198</v>
      </c>
      <c r="E305" s="88">
        <v>1807</v>
      </c>
      <c r="F305" s="35"/>
      <c r="G305" s="34"/>
      <c r="H305" s="86" t="s">
        <v>198</v>
      </c>
      <c r="I305" s="90">
        <v>0</v>
      </c>
      <c r="J305" s="35"/>
      <c r="K305" s="34"/>
      <c r="L305" s="86" t="s">
        <v>198</v>
      </c>
      <c r="M305" s="88">
        <v>1807</v>
      </c>
      <c r="N305" s="35"/>
      <c r="O305" s="34"/>
      <c r="P305" s="86" t="s">
        <v>198</v>
      </c>
      <c r="Q305" s="90" t="s">
        <v>294</v>
      </c>
      <c r="R305" s="86" t="s">
        <v>201</v>
      </c>
      <c r="S305" s="34"/>
      <c r="T305" s="86" t="s">
        <v>198</v>
      </c>
      <c r="U305" s="90" t="s">
        <v>388</v>
      </c>
      <c r="V305" s="86" t="s">
        <v>201</v>
      </c>
      <c r="W305" s="34"/>
      <c r="X305" s="86" t="s">
        <v>198</v>
      </c>
      <c r="Y305" s="90" t="s">
        <v>393</v>
      </c>
      <c r="Z305" s="86" t="s">
        <v>201</v>
      </c>
      <c r="AA305" s="34"/>
      <c r="AB305" s="86" t="s">
        <v>198</v>
      </c>
      <c r="AC305" s="90">
        <v>122</v>
      </c>
      <c r="AD305" s="35"/>
    </row>
    <row r="306" spans="1:30" ht="15.75" thickBot="1">
      <c r="A306" s="13"/>
      <c r="B306" s="85"/>
      <c r="C306" s="34"/>
      <c r="D306" s="104"/>
      <c r="E306" s="105"/>
      <c r="F306" s="51"/>
      <c r="G306" s="34"/>
      <c r="H306" s="104"/>
      <c r="I306" s="106"/>
      <c r="J306" s="51"/>
      <c r="K306" s="34"/>
      <c r="L306" s="104"/>
      <c r="M306" s="105"/>
      <c r="N306" s="51"/>
      <c r="O306" s="34"/>
      <c r="P306" s="104"/>
      <c r="Q306" s="106"/>
      <c r="R306" s="104"/>
      <c r="S306" s="34"/>
      <c r="T306" s="104"/>
      <c r="U306" s="106"/>
      <c r="V306" s="104"/>
      <c r="W306" s="34"/>
      <c r="X306" s="104"/>
      <c r="Y306" s="106"/>
      <c r="Z306" s="104"/>
      <c r="AA306" s="34"/>
      <c r="AB306" s="104"/>
      <c r="AC306" s="106"/>
      <c r="AD306" s="51"/>
    </row>
    <row r="307" spans="1:30" ht="15.75" thickTop="1">
      <c r="A307" s="13"/>
      <c r="B307" s="17"/>
      <c r="C307" s="17"/>
      <c r="D307" s="54"/>
      <c r="E307" s="54"/>
      <c r="F307" s="54"/>
      <c r="G307" s="17"/>
      <c r="H307" s="54"/>
      <c r="I307" s="54"/>
      <c r="J307" s="54"/>
      <c r="K307" s="17"/>
      <c r="L307" s="54"/>
      <c r="M307" s="54"/>
      <c r="N307" s="54"/>
      <c r="O307" s="17"/>
      <c r="P307" s="54"/>
      <c r="Q307" s="54"/>
      <c r="R307" s="54"/>
      <c r="S307" s="17"/>
      <c r="T307" s="54"/>
      <c r="U307" s="54"/>
      <c r="V307" s="54"/>
      <c r="W307" s="17"/>
      <c r="X307" s="54"/>
      <c r="Y307" s="54"/>
      <c r="Z307" s="54"/>
      <c r="AA307" s="17"/>
      <c r="AB307" s="54"/>
      <c r="AC307" s="54"/>
      <c r="AD307" s="54"/>
    </row>
    <row r="308" spans="1:30">
      <c r="A308" s="13"/>
      <c r="B308" s="17"/>
      <c r="C308" s="17"/>
      <c r="D308" s="36"/>
      <c r="E308" s="36"/>
      <c r="F308" s="36"/>
      <c r="G308" s="17"/>
      <c r="H308" s="36"/>
      <c r="I308" s="36"/>
      <c r="J308" s="36"/>
      <c r="K308" s="17"/>
      <c r="L308" s="36"/>
      <c r="M308" s="36"/>
      <c r="N308" s="36"/>
      <c r="O308" s="17"/>
      <c r="P308" s="36"/>
      <c r="Q308" s="36"/>
      <c r="R308" s="36"/>
      <c r="S308" s="17"/>
      <c r="T308" s="36"/>
      <c r="U308" s="36"/>
      <c r="V308" s="36"/>
      <c r="W308" s="17"/>
      <c r="X308" s="36"/>
      <c r="Y308" s="36"/>
      <c r="Z308" s="36"/>
      <c r="AA308" s="17"/>
      <c r="AB308" s="36"/>
      <c r="AC308" s="36"/>
      <c r="AD308" s="36"/>
    </row>
    <row r="309" spans="1:30" ht="15.75" thickBot="1">
      <c r="A309" s="13"/>
      <c r="B309" s="17"/>
      <c r="C309" s="17"/>
      <c r="D309" s="125" t="s">
        <v>270</v>
      </c>
      <c r="E309" s="125"/>
      <c r="F309" s="125"/>
      <c r="G309" s="125"/>
      <c r="H309" s="125"/>
      <c r="I309" s="125"/>
      <c r="J309" s="125"/>
      <c r="K309" s="125"/>
      <c r="L309" s="125"/>
      <c r="M309" s="125"/>
      <c r="N309" s="125"/>
      <c r="O309" s="125"/>
      <c r="P309" s="125"/>
      <c r="Q309" s="125"/>
      <c r="R309" s="125"/>
      <c r="S309" s="125"/>
      <c r="T309" s="125"/>
      <c r="U309" s="125"/>
      <c r="V309" s="125"/>
      <c r="W309" s="125"/>
      <c r="X309" s="125"/>
      <c r="Y309" s="125"/>
      <c r="Z309" s="125"/>
      <c r="AA309" s="125"/>
      <c r="AB309" s="125"/>
      <c r="AC309" s="125"/>
      <c r="AD309" s="125"/>
    </row>
    <row r="310" spans="1:30" ht="15.75" thickBot="1">
      <c r="A310" s="13"/>
      <c r="B310" s="17"/>
      <c r="C310" s="17"/>
      <c r="D310" s="67"/>
      <c r="E310" s="67"/>
      <c r="F310" s="67"/>
      <c r="G310" s="17"/>
      <c r="H310" s="67"/>
      <c r="I310" s="67"/>
      <c r="J310" s="67"/>
      <c r="K310" s="17"/>
      <c r="L310" s="67"/>
      <c r="M310" s="67"/>
      <c r="N310" s="67"/>
      <c r="O310" s="17"/>
      <c r="P310" s="126" t="s">
        <v>379</v>
      </c>
      <c r="Q310" s="126"/>
      <c r="R310" s="126"/>
      <c r="S310" s="126"/>
      <c r="T310" s="126"/>
      <c r="U310" s="126"/>
      <c r="V310" s="126"/>
      <c r="W310" s="126"/>
      <c r="X310" s="126"/>
      <c r="Y310" s="126"/>
      <c r="Z310" s="126"/>
      <c r="AA310" s="17"/>
      <c r="AB310" s="67"/>
      <c r="AC310" s="67"/>
      <c r="AD310" s="67"/>
    </row>
    <row r="311" spans="1:30" ht="15.75" thickBot="1">
      <c r="A311" s="13"/>
      <c r="B311" s="124" t="s">
        <v>380</v>
      </c>
      <c r="C311" s="17"/>
      <c r="D311" s="125" t="s">
        <v>381</v>
      </c>
      <c r="E311" s="125"/>
      <c r="F311" s="125"/>
      <c r="G311" s="17"/>
      <c r="H311" s="125" t="s">
        <v>382</v>
      </c>
      <c r="I311" s="125"/>
      <c r="J311" s="125"/>
      <c r="K311" s="17"/>
      <c r="L311" s="125" t="s">
        <v>383</v>
      </c>
      <c r="M311" s="125"/>
      <c r="N311" s="125"/>
      <c r="O311" s="17"/>
      <c r="P311" s="126" t="s">
        <v>229</v>
      </c>
      <c r="Q311" s="126"/>
      <c r="R311" s="126"/>
      <c r="S311" s="17"/>
      <c r="T311" s="126" t="s">
        <v>394</v>
      </c>
      <c r="U311" s="126"/>
      <c r="V311" s="126"/>
      <c r="W311" s="17"/>
      <c r="X311" s="126" t="s">
        <v>385</v>
      </c>
      <c r="Y311" s="126"/>
      <c r="Z311" s="126"/>
      <c r="AA311" s="17"/>
      <c r="AB311" s="125" t="s">
        <v>395</v>
      </c>
      <c r="AC311" s="125"/>
      <c r="AD311" s="125"/>
    </row>
    <row r="312" spans="1:30">
      <c r="A312" s="13"/>
      <c r="B312" s="85" t="s">
        <v>323</v>
      </c>
      <c r="C312" s="34"/>
      <c r="D312" s="86" t="s">
        <v>198</v>
      </c>
      <c r="E312" s="90">
        <v>138</v>
      </c>
      <c r="F312" s="35"/>
      <c r="G312" s="34"/>
      <c r="H312" s="86" t="s">
        <v>198</v>
      </c>
      <c r="I312" s="90">
        <v>0</v>
      </c>
      <c r="J312" s="35"/>
      <c r="K312" s="34"/>
      <c r="L312" s="86" t="s">
        <v>198</v>
      </c>
      <c r="M312" s="90">
        <v>138</v>
      </c>
      <c r="N312" s="35"/>
      <c r="O312" s="34"/>
      <c r="P312" s="86" t="s">
        <v>198</v>
      </c>
      <c r="Q312" s="90">
        <v>0</v>
      </c>
      <c r="R312" s="35"/>
      <c r="S312" s="127" t="s">
        <v>387</v>
      </c>
      <c r="T312" s="86" t="s">
        <v>198</v>
      </c>
      <c r="U312" s="90" t="s">
        <v>215</v>
      </c>
      <c r="V312" s="86" t="s">
        <v>201</v>
      </c>
      <c r="W312" s="34"/>
      <c r="X312" s="86" t="s">
        <v>198</v>
      </c>
      <c r="Y312" s="90" t="s">
        <v>396</v>
      </c>
      <c r="Z312" s="86" t="s">
        <v>201</v>
      </c>
      <c r="AA312" s="34"/>
      <c r="AB312" s="86" t="s">
        <v>198</v>
      </c>
      <c r="AC312" s="90">
        <v>99</v>
      </c>
      <c r="AD312" s="35"/>
    </row>
    <row r="313" spans="1:30">
      <c r="A313" s="13"/>
      <c r="B313" s="85"/>
      <c r="C313" s="34"/>
      <c r="D313" s="129"/>
      <c r="E313" s="130"/>
      <c r="F313" s="131"/>
      <c r="G313" s="34"/>
      <c r="H313" s="85"/>
      <c r="I313" s="89"/>
      <c r="J313" s="34"/>
      <c r="K313" s="34"/>
      <c r="L313" s="129"/>
      <c r="M313" s="130"/>
      <c r="N313" s="131"/>
      <c r="O313" s="34"/>
      <c r="P313" s="85"/>
      <c r="Q313" s="89"/>
      <c r="R313" s="34"/>
      <c r="S313" s="127"/>
      <c r="T313" s="129"/>
      <c r="U313" s="130"/>
      <c r="V313" s="129"/>
      <c r="W313" s="34"/>
      <c r="X313" s="85"/>
      <c r="Y313" s="89"/>
      <c r="Z313" s="85"/>
      <c r="AA313" s="34"/>
      <c r="AB313" s="85"/>
      <c r="AC313" s="89"/>
      <c r="AD313" s="34"/>
    </row>
    <row r="314" spans="1:30">
      <c r="A314" s="13"/>
      <c r="B314" s="94" t="s">
        <v>390</v>
      </c>
      <c r="C314" s="36"/>
      <c r="D314" s="92">
        <v>1884</v>
      </c>
      <c r="E314" s="92"/>
      <c r="F314" s="36"/>
      <c r="G314" s="36"/>
      <c r="H314" s="93">
        <v>0</v>
      </c>
      <c r="I314" s="93"/>
      <c r="J314" s="36"/>
      <c r="K314" s="36"/>
      <c r="L314" s="92">
        <v>1884</v>
      </c>
      <c r="M314" s="92"/>
      <c r="N314" s="36"/>
      <c r="O314" s="128" t="s">
        <v>391</v>
      </c>
      <c r="P314" s="93">
        <v>0</v>
      </c>
      <c r="Q314" s="93"/>
      <c r="R314" s="36"/>
      <c r="S314" s="36"/>
      <c r="T314" s="93">
        <v>0</v>
      </c>
      <c r="U314" s="93"/>
      <c r="V314" s="36"/>
      <c r="W314" s="36"/>
      <c r="X314" s="93" t="s">
        <v>397</v>
      </c>
      <c r="Y314" s="93"/>
      <c r="Z314" s="94" t="s">
        <v>201</v>
      </c>
      <c r="AA314" s="36"/>
      <c r="AB314" s="93">
        <v>0</v>
      </c>
      <c r="AC314" s="93"/>
      <c r="AD314" s="36"/>
    </row>
    <row r="315" spans="1:30" ht="15.75" thickBot="1">
      <c r="A315" s="13"/>
      <c r="B315" s="94"/>
      <c r="C315" s="36"/>
      <c r="D315" s="100"/>
      <c r="E315" s="100"/>
      <c r="F315" s="44"/>
      <c r="G315" s="36"/>
      <c r="H315" s="101"/>
      <c r="I315" s="101"/>
      <c r="J315" s="44"/>
      <c r="K315" s="36"/>
      <c r="L315" s="100"/>
      <c r="M315" s="100"/>
      <c r="N315" s="44"/>
      <c r="O315" s="128"/>
      <c r="P315" s="101"/>
      <c r="Q315" s="101"/>
      <c r="R315" s="44"/>
      <c r="S315" s="36"/>
      <c r="T315" s="101"/>
      <c r="U315" s="101"/>
      <c r="V315" s="44"/>
      <c r="W315" s="36"/>
      <c r="X315" s="101"/>
      <c r="Y315" s="101"/>
      <c r="Z315" s="102"/>
      <c r="AA315" s="36"/>
      <c r="AB315" s="101"/>
      <c r="AC315" s="101"/>
      <c r="AD315" s="44"/>
    </row>
    <row r="316" spans="1:30">
      <c r="A316" s="13"/>
      <c r="B316" s="85" t="s">
        <v>203</v>
      </c>
      <c r="C316" s="34"/>
      <c r="D316" s="86" t="s">
        <v>198</v>
      </c>
      <c r="E316" s="88">
        <v>2022</v>
      </c>
      <c r="F316" s="35"/>
      <c r="G316" s="34"/>
      <c r="H316" s="86" t="s">
        <v>198</v>
      </c>
      <c r="I316" s="90">
        <v>0</v>
      </c>
      <c r="J316" s="35"/>
      <c r="K316" s="34"/>
      <c r="L316" s="86" t="s">
        <v>198</v>
      </c>
      <c r="M316" s="88">
        <v>2022</v>
      </c>
      <c r="N316" s="35"/>
      <c r="O316" s="34"/>
      <c r="P316" s="86" t="s">
        <v>198</v>
      </c>
      <c r="Q316" s="90">
        <v>0</v>
      </c>
      <c r="R316" s="35"/>
      <c r="S316" s="34"/>
      <c r="T316" s="86" t="s">
        <v>198</v>
      </c>
      <c r="U316" s="90" t="s">
        <v>215</v>
      </c>
      <c r="V316" s="86" t="s">
        <v>201</v>
      </c>
      <c r="W316" s="34"/>
      <c r="X316" s="86" t="s">
        <v>198</v>
      </c>
      <c r="Y316" s="90" t="s">
        <v>398</v>
      </c>
      <c r="Z316" s="86" t="s">
        <v>201</v>
      </c>
      <c r="AA316" s="34"/>
      <c r="AB316" s="86" t="s">
        <v>198</v>
      </c>
      <c r="AC316" s="90">
        <v>99</v>
      </c>
      <c r="AD316" s="35"/>
    </row>
    <row r="317" spans="1:30" ht="15.75" thickBot="1">
      <c r="A317" s="13"/>
      <c r="B317" s="85"/>
      <c r="C317" s="34"/>
      <c r="D317" s="104"/>
      <c r="E317" s="105"/>
      <c r="F317" s="51"/>
      <c r="G317" s="34"/>
      <c r="H317" s="104"/>
      <c r="I317" s="106"/>
      <c r="J317" s="51"/>
      <c r="K317" s="34"/>
      <c r="L317" s="104"/>
      <c r="M317" s="105"/>
      <c r="N317" s="51"/>
      <c r="O317" s="34"/>
      <c r="P317" s="104"/>
      <c r="Q317" s="106"/>
      <c r="R317" s="51"/>
      <c r="S317" s="34"/>
      <c r="T317" s="104"/>
      <c r="U317" s="106"/>
      <c r="V317" s="104"/>
      <c r="W317" s="34"/>
      <c r="X317" s="104"/>
      <c r="Y317" s="106"/>
      <c r="Z317" s="104"/>
      <c r="AA317" s="34"/>
      <c r="AB317" s="104"/>
      <c r="AC317" s="106"/>
      <c r="AD317" s="51"/>
    </row>
    <row r="318" spans="1:30" ht="15.75" thickTop="1">
      <c r="A318" s="13"/>
      <c r="B318" s="17"/>
      <c r="C318" s="17"/>
      <c r="D318" s="54"/>
      <c r="E318" s="54"/>
      <c r="F318" s="54"/>
      <c r="G318" s="17"/>
      <c r="H318" s="54"/>
      <c r="I318" s="54"/>
      <c r="J318" s="54"/>
      <c r="K318" s="17"/>
      <c r="L318" s="54"/>
      <c r="M318" s="54"/>
      <c r="N318" s="54"/>
      <c r="O318" s="17"/>
      <c r="P318" s="54"/>
      <c r="Q318" s="54"/>
      <c r="R318" s="54"/>
      <c r="S318" s="17"/>
      <c r="T318" s="54"/>
      <c r="U318" s="54"/>
      <c r="V318" s="54"/>
      <c r="W318" s="17"/>
      <c r="X318" s="54"/>
      <c r="Y318" s="54"/>
      <c r="Z318" s="54"/>
      <c r="AA318" s="17"/>
      <c r="AB318" s="54"/>
      <c r="AC318" s="54"/>
      <c r="AD318" s="54"/>
    </row>
    <row r="319" spans="1:30">
      <c r="A319" s="13"/>
      <c r="B319" s="17"/>
      <c r="C319" s="17"/>
      <c r="D319" s="36"/>
      <c r="E319" s="36"/>
      <c r="F319" s="36"/>
      <c r="G319" s="17"/>
      <c r="H319" s="36"/>
      <c r="I319" s="36"/>
      <c r="J319" s="36"/>
      <c r="K319" s="17"/>
      <c r="L319" s="36"/>
      <c r="M319" s="36"/>
      <c r="N319" s="36"/>
      <c r="O319" s="17"/>
      <c r="P319" s="36"/>
      <c r="Q319" s="36"/>
      <c r="R319" s="36"/>
      <c r="S319" s="17"/>
      <c r="T319" s="36"/>
      <c r="U319" s="36"/>
      <c r="V319" s="36"/>
      <c r="W319" s="17"/>
      <c r="X319" s="36"/>
      <c r="Y319" s="36"/>
      <c r="Z319" s="36"/>
      <c r="AA319" s="17"/>
      <c r="AB319" s="36"/>
      <c r="AC319" s="36"/>
      <c r="AD319" s="36"/>
    </row>
    <row r="320" spans="1:30">
      <c r="A320" s="13"/>
      <c r="B320" s="70"/>
      <c r="C320" s="70"/>
      <c r="D320" s="70"/>
      <c r="E320" s="70"/>
      <c r="F320" s="70"/>
      <c r="G320" s="70"/>
      <c r="H320" s="70"/>
      <c r="I320" s="70"/>
      <c r="J320" s="70"/>
      <c r="K320" s="70"/>
      <c r="L320" s="70"/>
      <c r="M320" s="70"/>
      <c r="N320" s="70"/>
      <c r="O320" s="70"/>
      <c r="P320" s="70"/>
      <c r="Q320" s="70"/>
      <c r="R320" s="70"/>
      <c r="S320" s="70"/>
      <c r="T320" s="70"/>
      <c r="U320" s="70"/>
      <c r="V320" s="70"/>
      <c r="W320" s="70"/>
      <c r="X320" s="70"/>
      <c r="Y320" s="70"/>
      <c r="Z320" s="70"/>
      <c r="AA320" s="70"/>
      <c r="AB320" s="70"/>
      <c r="AC320" s="70"/>
      <c r="AD320" s="70"/>
    </row>
    <row r="321" spans="1:30">
      <c r="A321" s="13"/>
      <c r="B321" s="145" t="s">
        <v>399</v>
      </c>
      <c r="C321" s="145"/>
      <c r="D321" s="145"/>
      <c r="E321" s="145"/>
      <c r="F321" s="145"/>
      <c r="G321" s="145"/>
      <c r="H321" s="145"/>
      <c r="I321" s="145"/>
      <c r="J321" s="145"/>
      <c r="K321" s="145"/>
      <c r="L321" s="145"/>
      <c r="M321" s="145"/>
      <c r="N321" s="145"/>
      <c r="O321" s="145"/>
      <c r="P321" s="145"/>
      <c r="Q321" s="145"/>
      <c r="R321" s="145"/>
      <c r="S321" s="145"/>
      <c r="T321" s="145"/>
      <c r="U321" s="145"/>
      <c r="V321" s="145"/>
      <c r="W321" s="145"/>
      <c r="X321" s="145"/>
      <c r="Y321" s="145"/>
      <c r="Z321" s="145"/>
      <c r="AA321" s="145"/>
      <c r="AB321" s="145"/>
      <c r="AC321" s="145"/>
      <c r="AD321" s="145"/>
    </row>
    <row r="322" spans="1:30">
      <c r="A322" s="13"/>
      <c r="B322" s="70"/>
      <c r="C322" s="70"/>
      <c r="D322" s="70"/>
      <c r="E322" s="70"/>
      <c r="F322" s="70"/>
      <c r="G322" s="70"/>
      <c r="H322" s="70"/>
      <c r="I322" s="70"/>
      <c r="J322" s="70"/>
      <c r="K322" s="70"/>
      <c r="L322" s="70"/>
      <c r="M322" s="70"/>
      <c r="N322" s="70"/>
      <c r="O322" s="70"/>
      <c r="P322" s="70"/>
      <c r="Q322" s="70"/>
      <c r="R322" s="70"/>
      <c r="S322" s="70"/>
      <c r="T322" s="70"/>
      <c r="U322" s="70"/>
      <c r="V322" s="70"/>
      <c r="W322" s="70"/>
      <c r="X322" s="70"/>
      <c r="Y322" s="70"/>
      <c r="Z322" s="70"/>
      <c r="AA322" s="70"/>
      <c r="AB322" s="70"/>
      <c r="AC322" s="70"/>
      <c r="AD322" s="70"/>
    </row>
    <row r="323" spans="1:30">
      <c r="A323" s="13"/>
      <c r="B323" s="145" t="s">
        <v>400</v>
      </c>
      <c r="C323" s="145"/>
      <c r="D323" s="145"/>
      <c r="E323" s="145"/>
      <c r="F323" s="145"/>
      <c r="G323" s="145"/>
      <c r="H323" s="145"/>
      <c r="I323" s="145"/>
      <c r="J323" s="145"/>
      <c r="K323" s="145"/>
      <c r="L323" s="145"/>
      <c r="M323" s="145"/>
      <c r="N323" s="145"/>
      <c r="O323" s="145"/>
      <c r="P323" s="145"/>
      <c r="Q323" s="145"/>
      <c r="R323" s="145"/>
      <c r="S323" s="145"/>
      <c r="T323" s="145"/>
      <c r="U323" s="145"/>
      <c r="V323" s="145"/>
      <c r="W323" s="145"/>
      <c r="X323" s="145"/>
      <c r="Y323" s="145"/>
      <c r="Z323" s="145"/>
      <c r="AA323" s="145"/>
      <c r="AB323" s="145"/>
      <c r="AC323" s="145"/>
      <c r="AD323" s="145"/>
    </row>
    <row r="324" spans="1:30">
      <c r="A324" s="13"/>
      <c r="B324" s="141"/>
      <c r="C324" s="141"/>
      <c r="D324" s="141"/>
      <c r="E324" s="141"/>
      <c r="F324" s="141"/>
      <c r="G324" s="141"/>
      <c r="H324" s="141"/>
      <c r="I324" s="141"/>
      <c r="J324" s="141"/>
      <c r="K324" s="141"/>
      <c r="L324" s="141"/>
      <c r="M324" s="141"/>
      <c r="N324" s="141"/>
      <c r="O324" s="141"/>
      <c r="P324" s="141"/>
      <c r="Q324" s="141"/>
      <c r="R324" s="141"/>
      <c r="S324" s="141"/>
      <c r="T324" s="141"/>
      <c r="U324" s="141"/>
      <c r="V324" s="141"/>
      <c r="W324" s="141"/>
      <c r="X324" s="141"/>
      <c r="Y324" s="141"/>
      <c r="Z324" s="141"/>
      <c r="AA324" s="141"/>
      <c r="AB324" s="141"/>
      <c r="AC324" s="141"/>
      <c r="AD324" s="141"/>
    </row>
    <row r="325" spans="1:30">
      <c r="A325" s="13"/>
      <c r="B325" s="141"/>
      <c r="C325" s="141"/>
      <c r="D325" s="141"/>
      <c r="E325" s="141"/>
      <c r="F325" s="141"/>
      <c r="G325" s="141"/>
      <c r="H325" s="141"/>
      <c r="I325" s="141"/>
      <c r="J325" s="141"/>
      <c r="K325" s="141"/>
      <c r="L325" s="141"/>
      <c r="M325" s="141"/>
      <c r="N325" s="141"/>
      <c r="O325" s="141"/>
      <c r="P325" s="141"/>
      <c r="Q325" s="141"/>
      <c r="R325" s="141"/>
      <c r="S325" s="141"/>
      <c r="T325" s="141"/>
      <c r="U325" s="141"/>
      <c r="V325" s="141"/>
      <c r="W325" s="141"/>
      <c r="X325" s="141"/>
      <c r="Y325" s="141"/>
      <c r="Z325" s="141"/>
      <c r="AA325" s="141"/>
      <c r="AB325" s="141"/>
      <c r="AC325" s="141"/>
      <c r="AD325" s="141"/>
    </row>
    <row r="326" spans="1:30">
      <c r="A326" s="13"/>
      <c r="B326" s="30"/>
      <c r="C326" s="30"/>
      <c r="D326" s="30"/>
      <c r="E326" s="30"/>
      <c r="F326" s="30"/>
      <c r="G326" s="30"/>
      <c r="H326" s="30"/>
      <c r="I326" s="30"/>
      <c r="J326" s="30"/>
      <c r="K326" s="30"/>
      <c r="L326" s="30"/>
      <c r="M326" s="30"/>
      <c r="N326" s="30"/>
      <c r="O326" s="30"/>
      <c r="P326" s="30"/>
      <c r="Q326" s="30"/>
      <c r="R326" s="30"/>
      <c r="S326" s="30"/>
      <c r="T326" s="30"/>
      <c r="U326" s="30"/>
      <c r="V326" s="30"/>
      <c r="W326" s="30"/>
      <c r="X326" s="30"/>
      <c r="Y326" s="30"/>
      <c r="Z326" s="30"/>
      <c r="AA326" s="30"/>
      <c r="AB326" s="30"/>
      <c r="AC326" s="30"/>
      <c r="AD326" s="30"/>
    </row>
    <row r="327" spans="1:30">
      <c r="A327" s="13"/>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c r="AC327" s="16"/>
      <c r="AD327" s="16"/>
    </row>
    <row r="328" spans="1:30">
      <c r="A328" s="13"/>
      <c r="B328" s="123" t="s">
        <v>401</v>
      </c>
      <c r="C328" s="17"/>
      <c r="D328" s="36"/>
      <c r="E328" s="36"/>
      <c r="F328" s="36"/>
      <c r="G328" s="17"/>
      <c r="H328" s="36"/>
      <c r="I328" s="36"/>
      <c r="J328" s="36"/>
      <c r="K328" s="17"/>
      <c r="L328" s="36"/>
      <c r="M328" s="36"/>
      <c r="N328" s="36"/>
      <c r="O328" s="17"/>
      <c r="P328" s="36"/>
      <c r="Q328" s="36"/>
      <c r="R328" s="36"/>
      <c r="S328" s="17"/>
      <c r="T328" s="36"/>
      <c r="U328" s="36"/>
      <c r="V328" s="36"/>
      <c r="W328" s="17"/>
      <c r="X328" s="36"/>
      <c r="Y328" s="36"/>
      <c r="Z328" s="36"/>
      <c r="AA328" s="17"/>
      <c r="AB328" s="36"/>
      <c r="AC328" s="36"/>
      <c r="AD328" s="36"/>
    </row>
    <row r="329" spans="1:30" ht="15.75" thickBot="1">
      <c r="A329" s="13"/>
      <c r="B329" s="17"/>
      <c r="C329" s="17"/>
      <c r="D329" s="125" t="s">
        <v>240</v>
      </c>
      <c r="E329" s="125"/>
      <c r="F329" s="125"/>
      <c r="G329" s="125"/>
      <c r="H329" s="125"/>
      <c r="I329" s="125"/>
      <c r="J329" s="125"/>
      <c r="K329" s="125"/>
      <c r="L329" s="125"/>
      <c r="M329" s="125"/>
      <c r="N329" s="125"/>
      <c r="O329" s="125"/>
      <c r="P329" s="125"/>
      <c r="Q329" s="125"/>
      <c r="R329" s="125"/>
      <c r="S329" s="125"/>
      <c r="T329" s="125"/>
      <c r="U329" s="125"/>
      <c r="V329" s="125"/>
      <c r="W329" s="125"/>
      <c r="X329" s="125"/>
      <c r="Y329" s="125"/>
      <c r="Z329" s="125"/>
      <c r="AA329" s="125"/>
      <c r="AB329" s="125"/>
      <c r="AC329" s="125"/>
      <c r="AD329" s="125"/>
    </row>
    <row r="330" spans="1:30" ht="15.75" thickBot="1">
      <c r="A330" s="13"/>
      <c r="B330" s="17"/>
      <c r="C330" s="17"/>
      <c r="D330" s="67"/>
      <c r="E330" s="67"/>
      <c r="F330" s="67"/>
      <c r="G330" s="17"/>
      <c r="H330" s="67"/>
      <c r="I330" s="67"/>
      <c r="J330" s="67"/>
      <c r="K330" s="17"/>
      <c r="L330" s="67"/>
      <c r="M330" s="67"/>
      <c r="N330" s="67"/>
      <c r="O330" s="17"/>
      <c r="P330" s="126" t="s">
        <v>379</v>
      </c>
      <c r="Q330" s="126"/>
      <c r="R330" s="126"/>
      <c r="S330" s="126"/>
      <c r="T330" s="126"/>
      <c r="U330" s="126"/>
      <c r="V330" s="126"/>
      <c r="W330" s="126"/>
      <c r="X330" s="126"/>
      <c r="Y330" s="126"/>
      <c r="Z330" s="126"/>
      <c r="AA330" s="17"/>
      <c r="AB330" s="67"/>
      <c r="AC330" s="67"/>
      <c r="AD330" s="67"/>
    </row>
    <row r="331" spans="1:30" ht="15.75" thickBot="1">
      <c r="A331" s="13"/>
      <c r="B331" s="132" t="s">
        <v>380</v>
      </c>
      <c r="C331" s="17"/>
      <c r="D331" s="125" t="s">
        <v>402</v>
      </c>
      <c r="E331" s="125"/>
      <c r="F331" s="125"/>
      <c r="G331" s="17"/>
      <c r="H331" s="125" t="s">
        <v>382</v>
      </c>
      <c r="I331" s="125"/>
      <c r="J331" s="125"/>
      <c r="K331" s="17"/>
      <c r="L331" s="125" t="s">
        <v>383</v>
      </c>
      <c r="M331" s="125"/>
      <c r="N331" s="125"/>
      <c r="O331" s="28"/>
      <c r="P331" s="126" t="s">
        <v>229</v>
      </c>
      <c r="Q331" s="126"/>
      <c r="R331" s="126"/>
      <c r="S331" s="17"/>
      <c r="T331" s="126" t="s">
        <v>403</v>
      </c>
      <c r="U331" s="126"/>
      <c r="V331" s="126"/>
      <c r="W331" s="17"/>
      <c r="X331" s="126" t="s">
        <v>404</v>
      </c>
      <c r="Y331" s="126"/>
      <c r="Z331" s="126"/>
      <c r="AA331" s="17"/>
      <c r="AB331" s="125" t="s">
        <v>405</v>
      </c>
      <c r="AC331" s="125"/>
      <c r="AD331" s="125"/>
    </row>
    <row r="332" spans="1:30">
      <c r="A332" s="13"/>
      <c r="B332" s="85" t="s">
        <v>323</v>
      </c>
      <c r="C332" s="34"/>
      <c r="D332" s="86" t="s">
        <v>198</v>
      </c>
      <c r="E332" s="90">
        <v>7</v>
      </c>
      <c r="F332" s="35"/>
      <c r="G332" s="34"/>
      <c r="H332" s="86" t="s">
        <v>198</v>
      </c>
      <c r="I332" s="90">
        <v>0</v>
      </c>
      <c r="J332" s="35"/>
      <c r="K332" s="34"/>
      <c r="L332" s="86" t="s">
        <v>198</v>
      </c>
      <c r="M332" s="90">
        <v>7</v>
      </c>
      <c r="N332" s="35"/>
      <c r="O332" s="35"/>
      <c r="P332" s="86" t="s">
        <v>198</v>
      </c>
      <c r="Q332" s="90" t="s">
        <v>294</v>
      </c>
      <c r="R332" s="86" t="s">
        <v>201</v>
      </c>
      <c r="S332" s="127" t="s">
        <v>406</v>
      </c>
      <c r="T332" s="86" t="s">
        <v>198</v>
      </c>
      <c r="U332" s="90">
        <v>0</v>
      </c>
      <c r="V332" s="35"/>
      <c r="W332" s="34"/>
      <c r="X332" s="86" t="s">
        <v>198</v>
      </c>
      <c r="Y332" s="90">
        <v>0</v>
      </c>
      <c r="Z332" s="35"/>
      <c r="AA332" s="34"/>
      <c r="AB332" s="86" t="s">
        <v>198</v>
      </c>
      <c r="AC332" s="90">
        <v>3</v>
      </c>
      <c r="AD332" s="35"/>
    </row>
    <row r="333" spans="1:30">
      <c r="A333" s="13"/>
      <c r="B333" s="85"/>
      <c r="C333" s="34"/>
      <c r="D333" s="129"/>
      <c r="E333" s="130"/>
      <c r="F333" s="131"/>
      <c r="G333" s="34"/>
      <c r="H333" s="129"/>
      <c r="I333" s="130"/>
      <c r="J333" s="131"/>
      <c r="K333" s="34"/>
      <c r="L333" s="129"/>
      <c r="M333" s="130"/>
      <c r="N333" s="131"/>
      <c r="O333" s="131"/>
      <c r="P333" s="129"/>
      <c r="Q333" s="130"/>
      <c r="R333" s="129"/>
      <c r="S333" s="127"/>
      <c r="T333" s="129"/>
      <c r="U333" s="130"/>
      <c r="V333" s="131"/>
      <c r="W333" s="34"/>
      <c r="X333" s="129"/>
      <c r="Y333" s="130"/>
      <c r="Z333" s="131"/>
      <c r="AA333" s="34"/>
      <c r="AB333" s="129"/>
      <c r="AC333" s="130"/>
      <c r="AD333" s="131"/>
    </row>
    <row r="334" spans="1:30">
      <c r="A334" s="13"/>
      <c r="B334" s="94" t="s">
        <v>407</v>
      </c>
      <c r="C334" s="36"/>
      <c r="D334" s="92">
        <v>1673</v>
      </c>
      <c r="E334" s="92"/>
      <c r="F334" s="36"/>
      <c r="G334" s="36"/>
      <c r="H334" s="93">
        <v>0</v>
      </c>
      <c r="I334" s="93"/>
      <c r="J334" s="36"/>
      <c r="K334" s="36"/>
      <c r="L334" s="92">
        <v>1673</v>
      </c>
      <c r="M334" s="92"/>
      <c r="N334" s="36"/>
      <c r="O334" s="36"/>
      <c r="P334" s="93">
        <v>0</v>
      </c>
      <c r="Q334" s="93"/>
      <c r="R334" s="36"/>
      <c r="S334" s="36"/>
      <c r="T334" s="93">
        <v>0</v>
      </c>
      <c r="U334" s="93"/>
      <c r="V334" s="36"/>
      <c r="W334" s="36"/>
      <c r="X334" s="93" t="s">
        <v>408</v>
      </c>
      <c r="Y334" s="93"/>
      <c r="Z334" s="94" t="s">
        <v>201</v>
      </c>
      <c r="AA334" s="36"/>
      <c r="AB334" s="93">
        <v>0</v>
      </c>
      <c r="AC334" s="93"/>
      <c r="AD334" s="36"/>
    </row>
    <row r="335" spans="1:30" ht="15.75" thickBot="1">
      <c r="A335" s="13"/>
      <c r="B335" s="94"/>
      <c r="C335" s="36"/>
      <c r="D335" s="100"/>
      <c r="E335" s="100"/>
      <c r="F335" s="44"/>
      <c r="G335" s="36"/>
      <c r="H335" s="101"/>
      <c r="I335" s="101"/>
      <c r="J335" s="44"/>
      <c r="K335" s="36"/>
      <c r="L335" s="100"/>
      <c r="M335" s="100"/>
      <c r="N335" s="44"/>
      <c r="O335" s="36"/>
      <c r="P335" s="101"/>
      <c r="Q335" s="101"/>
      <c r="R335" s="44"/>
      <c r="S335" s="36"/>
      <c r="T335" s="101"/>
      <c r="U335" s="101"/>
      <c r="V335" s="44"/>
      <c r="W335" s="36"/>
      <c r="X335" s="101"/>
      <c r="Y335" s="101"/>
      <c r="Z335" s="102"/>
      <c r="AA335" s="36"/>
      <c r="AB335" s="101"/>
      <c r="AC335" s="101"/>
      <c r="AD335" s="44"/>
    </row>
    <row r="336" spans="1:30">
      <c r="A336" s="13"/>
      <c r="B336" s="85" t="s">
        <v>203</v>
      </c>
      <c r="C336" s="34"/>
      <c r="D336" s="86" t="s">
        <v>198</v>
      </c>
      <c r="E336" s="88">
        <v>1680</v>
      </c>
      <c r="F336" s="35"/>
      <c r="G336" s="34"/>
      <c r="H336" s="86" t="s">
        <v>198</v>
      </c>
      <c r="I336" s="90">
        <v>0</v>
      </c>
      <c r="J336" s="35"/>
      <c r="K336" s="34"/>
      <c r="L336" s="86" t="s">
        <v>198</v>
      </c>
      <c r="M336" s="88">
        <v>1680</v>
      </c>
      <c r="N336" s="35"/>
      <c r="O336" s="34"/>
      <c r="P336" s="86" t="s">
        <v>198</v>
      </c>
      <c r="Q336" s="90" t="s">
        <v>294</v>
      </c>
      <c r="R336" s="86" t="s">
        <v>201</v>
      </c>
      <c r="S336" s="34"/>
      <c r="T336" s="86" t="s">
        <v>198</v>
      </c>
      <c r="U336" s="90">
        <v>0</v>
      </c>
      <c r="V336" s="35"/>
      <c r="W336" s="34"/>
      <c r="X336" s="86" t="s">
        <v>198</v>
      </c>
      <c r="Y336" s="90" t="s">
        <v>408</v>
      </c>
      <c r="Z336" s="86" t="s">
        <v>201</v>
      </c>
      <c r="AA336" s="34"/>
      <c r="AB336" s="86" t="s">
        <v>198</v>
      </c>
      <c r="AC336" s="90">
        <v>3</v>
      </c>
      <c r="AD336" s="35"/>
    </row>
    <row r="337" spans="1:30" ht="15.75" thickBot="1">
      <c r="A337" s="13"/>
      <c r="B337" s="85"/>
      <c r="C337" s="34"/>
      <c r="D337" s="104"/>
      <c r="E337" s="105"/>
      <c r="F337" s="51"/>
      <c r="G337" s="34"/>
      <c r="H337" s="104"/>
      <c r="I337" s="106"/>
      <c r="J337" s="51"/>
      <c r="K337" s="34"/>
      <c r="L337" s="104"/>
      <c r="M337" s="105"/>
      <c r="N337" s="51"/>
      <c r="O337" s="34"/>
      <c r="P337" s="104"/>
      <c r="Q337" s="106"/>
      <c r="R337" s="104"/>
      <c r="S337" s="34"/>
      <c r="T337" s="104"/>
      <c r="U337" s="106"/>
      <c r="V337" s="51"/>
      <c r="W337" s="34"/>
      <c r="X337" s="104"/>
      <c r="Y337" s="106"/>
      <c r="Z337" s="104"/>
      <c r="AA337" s="34"/>
      <c r="AB337" s="104"/>
      <c r="AC337" s="106"/>
      <c r="AD337" s="51"/>
    </row>
    <row r="338" spans="1:30" ht="15.75" thickTop="1">
      <c r="A338" s="13"/>
      <c r="B338" s="17"/>
      <c r="C338" s="17"/>
      <c r="D338" s="54"/>
      <c r="E338" s="54"/>
      <c r="F338" s="54"/>
      <c r="G338" s="17"/>
      <c r="H338" s="54"/>
      <c r="I338" s="54"/>
      <c r="J338" s="54"/>
      <c r="K338" s="17"/>
      <c r="L338" s="54"/>
      <c r="M338" s="54"/>
      <c r="N338" s="54"/>
      <c r="O338" s="17"/>
      <c r="P338" s="54"/>
      <c r="Q338" s="54"/>
      <c r="R338" s="54"/>
      <c r="S338" s="17"/>
      <c r="T338" s="54"/>
      <c r="U338" s="54"/>
      <c r="V338" s="54"/>
      <c r="W338" s="17"/>
      <c r="X338" s="54"/>
      <c r="Y338" s="54"/>
      <c r="Z338" s="54"/>
      <c r="AA338" s="17"/>
      <c r="AB338" s="54"/>
      <c r="AC338" s="54"/>
      <c r="AD338" s="54"/>
    </row>
    <row r="339" spans="1:30" ht="15.75" thickBot="1">
      <c r="A339" s="13"/>
      <c r="B339" s="17"/>
      <c r="C339" s="17"/>
      <c r="D339" s="125" t="s">
        <v>270</v>
      </c>
      <c r="E339" s="125"/>
      <c r="F339" s="125"/>
      <c r="G339" s="125"/>
      <c r="H339" s="125"/>
      <c r="I339" s="125"/>
      <c r="J339" s="125"/>
      <c r="K339" s="125"/>
      <c r="L339" s="125"/>
      <c r="M339" s="125"/>
      <c r="N339" s="125"/>
      <c r="O339" s="125"/>
      <c r="P339" s="125"/>
      <c r="Q339" s="125"/>
      <c r="R339" s="125"/>
      <c r="S339" s="125"/>
      <c r="T339" s="125"/>
      <c r="U339" s="125"/>
      <c r="V339" s="125"/>
      <c r="W339" s="125"/>
      <c r="X339" s="125"/>
      <c r="Y339" s="125"/>
      <c r="Z339" s="125"/>
      <c r="AA339" s="125"/>
      <c r="AB339" s="125"/>
      <c r="AC339" s="125"/>
      <c r="AD339" s="125"/>
    </row>
    <row r="340" spans="1:30" ht="15.75" thickBot="1">
      <c r="A340" s="13"/>
      <c r="B340" s="17"/>
      <c r="C340" s="17"/>
      <c r="D340" s="67"/>
      <c r="E340" s="67"/>
      <c r="F340" s="67"/>
      <c r="G340" s="17"/>
      <c r="H340" s="67"/>
      <c r="I340" s="67"/>
      <c r="J340" s="67"/>
      <c r="K340" s="17"/>
      <c r="L340" s="67"/>
      <c r="M340" s="67"/>
      <c r="N340" s="67"/>
      <c r="O340" s="17"/>
      <c r="P340" s="126" t="s">
        <v>379</v>
      </c>
      <c r="Q340" s="126"/>
      <c r="R340" s="126"/>
      <c r="S340" s="126"/>
      <c r="T340" s="126"/>
      <c r="U340" s="126"/>
      <c r="V340" s="126"/>
      <c r="W340" s="126"/>
      <c r="X340" s="126"/>
      <c r="Y340" s="126"/>
      <c r="Z340" s="126"/>
      <c r="AA340" s="126"/>
      <c r="AB340" s="67"/>
      <c r="AC340" s="67"/>
      <c r="AD340" s="67"/>
    </row>
    <row r="341" spans="1:30" ht="15.75" thickBot="1">
      <c r="A341" s="13"/>
      <c r="B341" s="124" t="s">
        <v>380</v>
      </c>
      <c r="C341" s="17"/>
      <c r="D341" s="125" t="s">
        <v>402</v>
      </c>
      <c r="E341" s="125"/>
      <c r="F341" s="125"/>
      <c r="G341" s="17"/>
      <c r="H341" s="125" t="s">
        <v>382</v>
      </c>
      <c r="I341" s="125"/>
      <c r="J341" s="125"/>
      <c r="K341" s="17"/>
      <c r="L341" s="125" t="s">
        <v>383</v>
      </c>
      <c r="M341" s="125"/>
      <c r="N341" s="125"/>
      <c r="O341" s="17"/>
      <c r="P341" s="126" t="s">
        <v>229</v>
      </c>
      <c r="Q341" s="126"/>
      <c r="R341" s="126"/>
      <c r="S341" s="17"/>
      <c r="T341" s="126" t="s">
        <v>403</v>
      </c>
      <c r="U341" s="126"/>
      <c r="V341" s="126"/>
      <c r="W341" s="17"/>
      <c r="X341" s="126" t="s">
        <v>404</v>
      </c>
      <c r="Y341" s="126"/>
      <c r="Z341" s="126"/>
      <c r="AA341" s="17"/>
      <c r="AB341" s="125" t="s">
        <v>405</v>
      </c>
      <c r="AC341" s="125"/>
      <c r="AD341" s="125"/>
    </row>
    <row r="342" spans="1:30">
      <c r="A342" s="13"/>
      <c r="B342" s="94" t="s">
        <v>323</v>
      </c>
      <c r="C342" s="36"/>
      <c r="D342" s="98" t="s">
        <v>198</v>
      </c>
      <c r="E342" s="97">
        <v>15</v>
      </c>
      <c r="F342" s="67"/>
      <c r="G342" s="36"/>
      <c r="H342" s="98" t="s">
        <v>198</v>
      </c>
      <c r="I342" s="97">
        <v>0</v>
      </c>
      <c r="J342" s="67"/>
      <c r="K342" s="36"/>
      <c r="L342" s="98" t="s">
        <v>198</v>
      </c>
      <c r="M342" s="97">
        <v>15</v>
      </c>
      <c r="N342" s="67"/>
      <c r="O342" s="67"/>
      <c r="P342" s="98" t="s">
        <v>198</v>
      </c>
      <c r="Q342" s="97">
        <v>0</v>
      </c>
      <c r="R342" s="67"/>
      <c r="S342" s="128" t="s">
        <v>406</v>
      </c>
      <c r="T342" s="98" t="s">
        <v>198</v>
      </c>
      <c r="U342" s="97">
        <v>0</v>
      </c>
      <c r="V342" s="67"/>
      <c r="W342" s="36"/>
      <c r="X342" s="98" t="s">
        <v>198</v>
      </c>
      <c r="Y342" s="97">
        <v>0</v>
      </c>
      <c r="Z342" s="67"/>
      <c r="AA342" s="36"/>
      <c r="AB342" s="98" t="s">
        <v>198</v>
      </c>
      <c r="AC342" s="97">
        <v>15</v>
      </c>
      <c r="AD342" s="67"/>
    </row>
    <row r="343" spans="1:30">
      <c r="A343" s="13"/>
      <c r="B343" s="94"/>
      <c r="C343" s="36"/>
      <c r="D343" s="133"/>
      <c r="E343" s="134"/>
      <c r="F343" s="135"/>
      <c r="G343" s="36"/>
      <c r="H343" s="133"/>
      <c r="I343" s="134"/>
      <c r="J343" s="135"/>
      <c r="K343" s="36"/>
      <c r="L343" s="133"/>
      <c r="M343" s="134"/>
      <c r="N343" s="135"/>
      <c r="O343" s="135"/>
      <c r="P343" s="133"/>
      <c r="Q343" s="134"/>
      <c r="R343" s="135"/>
      <c r="S343" s="128"/>
      <c r="T343" s="133"/>
      <c r="U343" s="134"/>
      <c r="V343" s="135"/>
      <c r="W343" s="36"/>
      <c r="X343" s="133"/>
      <c r="Y343" s="134"/>
      <c r="Z343" s="135"/>
      <c r="AA343" s="36"/>
      <c r="AB343" s="133"/>
      <c r="AC343" s="134"/>
      <c r="AD343" s="135"/>
    </row>
    <row r="344" spans="1:30">
      <c r="A344" s="13"/>
      <c r="B344" s="85" t="s">
        <v>407</v>
      </c>
      <c r="C344" s="34"/>
      <c r="D344" s="87">
        <v>1893</v>
      </c>
      <c r="E344" s="87"/>
      <c r="F344" s="34"/>
      <c r="G344" s="34"/>
      <c r="H344" s="89">
        <v>0</v>
      </c>
      <c r="I344" s="89"/>
      <c r="J344" s="34"/>
      <c r="K344" s="34"/>
      <c r="L344" s="87">
        <v>1893</v>
      </c>
      <c r="M344" s="87"/>
      <c r="N344" s="34"/>
      <c r="O344" s="34"/>
      <c r="P344" s="89">
        <v>0</v>
      </c>
      <c r="Q344" s="89"/>
      <c r="R344" s="34"/>
      <c r="S344" s="34"/>
      <c r="T344" s="89">
        <v>0</v>
      </c>
      <c r="U344" s="89"/>
      <c r="V344" s="34"/>
      <c r="W344" s="34"/>
      <c r="X344" s="89" t="s">
        <v>409</v>
      </c>
      <c r="Y344" s="89"/>
      <c r="Z344" s="85" t="s">
        <v>201</v>
      </c>
      <c r="AA344" s="34"/>
      <c r="AB344" s="89">
        <v>16</v>
      </c>
      <c r="AC344" s="89"/>
      <c r="AD344" s="34"/>
    </row>
    <row r="345" spans="1:30" ht="15.75" thickBot="1">
      <c r="A345" s="13"/>
      <c r="B345" s="85"/>
      <c r="C345" s="34"/>
      <c r="D345" s="107"/>
      <c r="E345" s="107"/>
      <c r="F345" s="63"/>
      <c r="G345" s="34"/>
      <c r="H345" s="95"/>
      <c r="I345" s="95"/>
      <c r="J345" s="63"/>
      <c r="K345" s="34"/>
      <c r="L345" s="107"/>
      <c r="M345" s="107"/>
      <c r="N345" s="63"/>
      <c r="O345" s="34"/>
      <c r="P345" s="95"/>
      <c r="Q345" s="95"/>
      <c r="R345" s="63"/>
      <c r="S345" s="34"/>
      <c r="T345" s="95"/>
      <c r="U345" s="95"/>
      <c r="V345" s="63"/>
      <c r="W345" s="34"/>
      <c r="X345" s="95"/>
      <c r="Y345" s="95"/>
      <c r="Z345" s="108"/>
      <c r="AA345" s="34"/>
      <c r="AB345" s="95"/>
      <c r="AC345" s="95"/>
      <c r="AD345" s="63"/>
    </row>
    <row r="346" spans="1:30">
      <c r="A346" s="13"/>
      <c r="B346" s="94" t="s">
        <v>203</v>
      </c>
      <c r="C346" s="36"/>
      <c r="D346" s="98" t="s">
        <v>198</v>
      </c>
      <c r="E346" s="96">
        <v>1908</v>
      </c>
      <c r="F346" s="67"/>
      <c r="G346" s="36"/>
      <c r="H346" s="98" t="s">
        <v>198</v>
      </c>
      <c r="I346" s="97">
        <v>0</v>
      </c>
      <c r="J346" s="67"/>
      <c r="K346" s="36"/>
      <c r="L346" s="98" t="s">
        <v>198</v>
      </c>
      <c r="M346" s="96">
        <v>1908</v>
      </c>
      <c r="N346" s="67"/>
      <c r="O346" s="36"/>
      <c r="P346" s="98" t="s">
        <v>198</v>
      </c>
      <c r="Q346" s="97">
        <v>0</v>
      </c>
      <c r="R346" s="67"/>
      <c r="S346" s="36"/>
      <c r="T346" s="98" t="s">
        <v>198</v>
      </c>
      <c r="U346" s="97">
        <v>0</v>
      </c>
      <c r="V346" s="67"/>
      <c r="W346" s="36"/>
      <c r="X346" s="98" t="s">
        <v>198</v>
      </c>
      <c r="Y346" s="97" t="s">
        <v>409</v>
      </c>
      <c r="Z346" s="98" t="s">
        <v>201</v>
      </c>
      <c r="AA346" s="36"/>
      <c r="AB346" s="98" t="s">
        <v>198</v>
      </c>
      <c r="AC346" s="97">
        <v>31</v>
      </c>
      <c r="AD346" s="67"/>
    </row>
    <row r="347" spans="1:30" ht="15.75" thickBot="1">
      <c r="A347" s="13"/>
      <c r="B347" s="94"/>
      <c r="C347" s="36"/>
      <c r="D347" s="112"/>
      <c r="E347" s="113"/>
      <c r="F347" s="114"/>
      <c r="G347" s="36"/>
      <c r="H347" s="112"/>
      <c r="I347" s="115"/>
      <c r="J347" s="114"/>
      <c r="K347" s="36"/>
      <c r="L347" s="112"/>
      <c r="M347" s="113"/>
      <c r="N347" s="114"/>
      <c r="O347" s="36"/>
      <c r="P347" s="112"/>
      <c r="Q347" s="115"/>
      <c r="R347" s="114"/>
      <c r="S347" s="36"/>
      <c r="T347" s="112"/>
      <c r="U347" s="115"/>
      <c r="V347" s="114"/>
      <c r="W347" s="36"/>
      <c r="X347" s="112"/>
      <c r="Y347" s="115"/>
      <c r="Z347" s="112"/>
      <c r="AA347" s="36"/>
      <c r="AB347" s="112"/>
      <c r="AC347" s="115"/>
      <c r="AD347" s="114"/>
    </row>
    <row r="348" spans="1:30" ht="15.75" thickTop="1">
      <c r="A348" s="13"/>
      <c r="B348" s="17"/>
      <c r="C348" s="17"/>
      <c r="D348" s="54"/>
      <c r="E348" s="54"/>
      <c r="F348" s="54"/>
      <c r="G348" s="17"/>
      <c r="H348" s="54"/>
      <c r="I348" s="54"/>
      <c r="J348" s="54"/>
      <c r="K348" s="17"/>
      <c r="L348" s="54"/>
      <c r="M348" s="54"/>
      <c r="N348" s="54"/>
      <c r="O348" s="17"/>
      <c r="P348" s="54"/>
      <c r="Q348" s="54"/>
      <c r="R348" s="54"/>
      <c r="S348" s="17"/>
      <c r="T348" s="54"/>
      <c r="U348" s="54"/>
      <c r="V348" s="54"/>
      <c r="W348" s="17"/>
      <c r="X348" s="54"/>
      <c r="Y348" s="54"/>
      <c r="Z348" s="54"/>
      <c r="AA348" s="17"/>
      <c r="AB348" s="54"/>
      <c r="AC348" s="54"/>
      <c r="AD348" s="54"/>
    </row>
    <row r="349" spans="1:30">
      <c r="A349" s="13"/>
      <c r="B349" s="70"/>
      <c r="C349" s="70"/>
      <c r="D349" s="70"/>
      <c r="E349" s="70"/>
      <c r="F349" s="70"/>
      <c r="G349" s="70"/>
      <c r="H349" s="70"/>
      <c r="I349" s="70"/>
      <c r="J349" s="70"/>
      <c r="K349" s="70"/>
      <c r="L349" s="70"/>
      <c r="M349" s="70"/>
      <c r="N349" s="70"/>
      <c r="O349" s="70"/>
      <c r="P349" s="70"/>
      <c r="Q349" s="70"/>
      <c r="R349" s="70"/>
      <c r="S349" s="70"/>
      <c r="T349" s="70"/>
      <c r="U349" s="70"/>
      <c r="V349" s="70"/>
      <c r="W349" s="70"/>
      <c r="X349" s="70"/>
      <c r="Y349" s="70"/>
      <c r="Z349" s="70"/>
      <c r="AA349" s="70"/>
      <c r="AB349" s="70"/>
      <c r="AC349" s="70"/>
      <c r="AD349" s="70"/>
    </row>
    <row r="350" spans="1:30">
      <c r="A350" s="13"/>
      <c r="B350" s="146" t="s">
        <v>410</v>
      </c>
      <c r="C350" s="146"/>
      <c r="D350" s="146"/>
      <c r="E350" s="146"/>
      <c r="F350" s="146"/>
      <c r="G350" s="146"/>
      <c r="H350" s="146"/>
      <c r="I350" s="146"/>
      <c r="J350" s="146"/>
      <c r="K350" s="146"/>
      <c r="L350" s="146"/>
      <c r="M350" s="146"/>
      <c r="N350" s="146"/>
      <c r="O350" s="146"/>
      <c r="P350" s="146"/>
      <c r="Q350" s="146"/>
      <c r="R350" s="146"/>
      <c r="S350" s="146"/>
      <c r="T350" s="146"/>
      <c r="U350" s="146"/>
      <c r="V350" s="146"/>
      <c r="W350" s="146"/>
      <c r="X350" s="146"/>
      <c r="Y350" s="146"/>
      <c r="Z350" s="146"/>
      <c r="AA350" s="146"/>
      <c r="AB350" s="146"/>
      <c r="AC350" s="146"/>
      <c r="AD350" s="146"/>
    </row>
  </sheetData>
  <mergeCells count="1953">
    <mergeCell ref="B324:AD324"/>
    <mergeCell ref="B325:AD325"/>
    <mergeCell ref="B349:AD349"/>
    <mergeCell ref="B350:AD350"/>
    <mergeCell ref="B291:AD291"/>
    <mergeCell ref="B292:AD292"/>
    <mergeCell ref="B293:AD293"/>
    <mergeCell ref="B320:AD320"/>
    <mergeCell ref="B321:AD321"/>
    <mergeCell ref="B322:AD322"/>
    <mergeCell ref="B180:AD180"/>
    <mergeCell ref="B200:AD200"/>
    <mergeCell ref="B224:AD224"/>
    <mergeCell ref="B225:AD225"/>
    <mergeCell ref="B239:AD239"/>
    <mergeCell ref="B248:AD248"/>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01:AD101"/>
    <mergeCell ref="B118:AD118"/>
    <mergeCell ref="B160:AD160"/>
    <mergeCell ref="B161:AD161"/>
    <mergeCell ref="B162:AD162"/>
    <mergeCell ref="B163:AD163"/>
    <mergeCell ref="B15:AD15"/>
    <mergeCell ref="B93:AD93"/>
    <mergeCell ref="B96:AD96"/>
    <mergeCell ref="B97:AD97"/>
    <mergeCell ref="B98:AD98"/>
    <mergeCell ref="B99:AD99"/>
    <mergeCell ref="B9:AD9"/>
    <mergeCell ref="B10:AD10"/>
    <mergeCell ref="B11:AD11"/>
    <mergeCell ref="B12:AD12"/>
    <mergeCell ref="B13:AD13"/>
    <mergeCell ref="B14:AD14"/>
    <mergeCell ref="A1:A2"/>
    <mergeCell ref="B1:AD1"/>
    <mergeCell ref="B2:AD2"/>
    <mergeCell ref="B3:AD3"/>
    <mergeCell ref="A4:A350"/>
    <mergeCell ref="B4:AD4"/>
    <mergeCell ref="B5:AD5"/>
    <mergeCell ref="B6:AD6"/>
    <mergeCell ref="B7:AD7"/>
    <mergeCell ref="B8:AD8"/>
    <mergeCell ref="AB346:AB347"/>
    <mergeCell ref="AC346:AC347"/>
    <mergeCell ref="AD346:AD347"/>
    <mergeCell ref="D348:F348"/>
    <mergeCell ref="H348:J348"/>
    <mergeCell ref="L348:N348"/>
    <mergeCell ref="P348:R348"/>
    <mergeCell ref="T348:V348"/>
    <mergeCell ref="X348:Z348"/>
    <mergeCell ref="AB348:AD348"/>
    <mergeCell ref="V346:V347"/>
    <mergeCell ref="W346:W347"/>
    <mergeCell ref="X346:X347"/>
    <mergeCell ref="Y346:Y347"/>
    <mergeCell ref="Z346:Z347"/>
    <mergeCell ref="AA346:AA347"/>
    <mergeCell ref="P346:P347"/>
    <mergeCell ref="Q346:Q347"/>
    <mergeCell ref="R346:R347"/>
    <mergeCell ref="S346:S347"/>
    <mergeCell ref="T346:T347"/>
    <mergeCell ref="U346:U347"/>
    <mergeCell ref="J346:J347"/>
    <mergeCell ref="K346:K347"/>
    <mergeCell ref="L346:L347"/>
    <mergeCell ref="M346:M347"/>
    <mergeCell ref="N346:N347"/>
    <mergeCell ref="O346:O347"/>
    <mergeCell ref="AB344:AC345"/>
    <mergeCell ref="AD344:AD345"/>
    <mergeCell ref="B346:B347"/>
    <mergeCell ref="C346:C347"/>
    <mergeCell ref="D346:D347"/>
    <mergeCell ref="E346:E347"/>
    <mergeCell ref="F346:F347"/>
    <mergeCell ref="G346:G347"/>
    <mergeCell ref="H346:H347"/>
    <mergeCell ref="I346:I347"/>
    <mergeCell ref="T344:U345"/>
    <mergeCell ref="V344:V345"/>
    <mergeCell ref="W344:W345"/>
    <mergeCell ref="X344:Y345"/>
    <mergeCell ref="Z344:Z345"/>
    <mergeCell ref="AA344:AA345"/>
    <mergeCell ref="L344:M345"/>
    <mergeCell ref="N344:N345"/>
    <mergeCell ref="O344:O345"/>
    <mergeCell ref="P344:Q345"/>
    <mergeCell ref="R344:R345"/>
    <mergeCell ref="S344:S345"/>
    <mergeCell ref="AC342:AC343"/>
    <mergeCell ref="AD342:AD343"/>
    <mergeCell ref="B344:B345"/>
    <mergeCell ref="C344:C345"/>
    <mergeCell ref="D344:E345"/>
    <mergeCell ref="F344:F345"/>
    <mergeCell ref="G344:G345"/>
    <mergeCell ref="H344:I345"/>
    <mergeCell ref="J344:J345"/>
    <mergeCell ref="K344:K345"/>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B341:AD341"/>
    <mergeCell ref="B342:B343"/>
    <mergeCell ref="C342:C343"/>
    <mergeCell ref="D342:D343"/>
    <mergeCell ref="E342:E343"/>
    <mergeCell ref="F342:F343"/>
    <mergeCell ref="G342:G343"/>
    <mergeCell ref="H342:H343"/>
    <mergeCell ref="I342:I343"/>
    <mergeCell ref="J342:J343"/>
    <mergeCell ref="D341:F341"/>
    <mergeCell ref="H341:J341"/>
    <mergeCell ref="L341:N341"/>
    <mergeCell ref="P341:R341"/>
    <mergeCell ref="T341:V341"/>
    <mergeCell ref="X341:Z341"/>
    <mergeCell ref="D339:AD339"/>
    <mergeCell ref="D340:F340"/>
    <mergeCell ref="H340:J340"/>
    <mergeCell ref="L340:N340"/>
    <mergeCell ref="P340:AA340"/>
    <mergeCell ref="AB340:AD340"/>
    <mergeCell ref="AB336:AB337"/>
    <mergeCell ref="AC336:AC337"/>
    <mergeCell ref="AD336:AD337"/>
    <mergeCell ref="D338:F338"/>
    <mergeCell ref="H338:J338"/>
    <mergeCell ref="L338:N338"/>
    <mergeCell ref="P338:R338"/>
    <mergeCell ref="T338:V338"/>
    <mergeCell ref="X338:Z338"/>
    <mergeCell ref="AB338:AD338"/>
    <mergeCell ref="V336:V337"/>
    <mergeCell ref="W336:W337"/>
    <mergeCell ref="X336:X337"/>
    <mergeCell ref="Y336:Y337"/>
    <mergeCell ref="Z336:Z337"/>
    <mergeCell ref="AA336:AA337"/>
    <mergeCell ref="P336:P337"/>
    <mergeCell ref="Q336:Q337"/>
    <mergeCell ref="R336:R337"/>
    <mergeCell ref="S336:S337"/>
    <mergeCell ref="T336:T337"/>
    <mergeCell ref="U336:U337"/>
    <mergeCell ref="J336:J337"/>
    <mergeCell ref="K336:K337"/>
    <mergeCell ref="L336:L337"/>
    <mergeCell ref="M336:M337"/>
    <mergeCell ref="N336:N337"/>
    <mergeCell ref="O336:O337"/>
    <mergeCell ref="AB334:AC335"/>
    <mergeCell ref="AD334:AD335"/>
    <mergeCell ref="B336:B337"/>
    <mergeCell ref="C336:C337"/>
    <mergeCell ref="D336:D337"/>
    <mergeCell ref="E336:E337"/>
    <mergeCell ref="F336:F337"/>
    <mergeCell ref="G336:G337"/>
    <mergeCell ref="H336:H337"/>
    <mergeCell ref="I336:I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C332:AC333"/>
    <mergeCell ref="AD332:AD333"/>
    <mergeCell ref="B334:B335"/>
    <mergeCell ref="C334:C335"/>
    <mergeCell ref="D334:E335"/>
    <mergeCell ref="F334:F335"/>
    <mergeCell ref="G334:G335"/>
    <mergeCell ref="H334:I335"/>
    <mergeCell ref="J334:J335"/>
    <mergeCell ref="K334:K335"/>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B331:AD331"/>
    <mergeCell ref="B332:B333"/>
    <mergeCell ref="C332:C333"/>
    <mergeCell ref="D332:D333"/>
    <mergeCell ref="E332:E333"/>
    <mergeCell ref="F332:F333"/>
    <mergeCell ref="G332:G333"/>
    <mergeCell ref="H332:H333"/>
    <mergeCell ref="I332:I333"/>
    <mergeCell ref="J332:J333"/>
    <mergeCell ref="D331:F331"/>
    <mergeCell ref="H331:J331"/>
    <mergeCell ref="L331:N331"/>
    <mergeCell ref="P331:R331"/>
    <mergeCell ref="T331:V331"/>
    <mergeCell ref="X331:Z331"/>
    <mergeCell ref="D329:AD329"/>
    <mergeCell ref="D330:F330"/>
    <mergeCell ref="H330:J330"/>
    <mergeCell ref="L330:N330"/>
    <mergeCell ref="P330:Z330"/>
    <mergeCell ref="AB330:AD330"/>
    <mergeCell ref="AB319:AD319"/>
    <mergeCell ref="B326:AD326"/>
    <mergeCell ref="D328:F328"/>
    <mergeCell ref="H328:J328"/>
    <mergeCell ref="L328:N328"/>
    <mergeCell ref="P328:R328"/>
    <mergeCell ref="T328:V328"/>
    <mergeCell ref="X328:Z328"/>
    <mergeCell ref="AB328:AD328"/>
    <mergeCell ref="B323:AD323"/>
    <mergeCell ref="D319:F319"/>
    <mergeCell ref="H319:J319"/>
    <mergeCell ref="L319:N319"/>
    <mergeCell ref="P319:R319"/>
    <mergeCell ref="T319:V319"/>
    <mergeCell ref="X319:Z319"/>
    <mergeCell ref="AB316:AB317"/>
    <mergeCell ref="AC316:AC317"/>
    <mergeCell ref="AD316:AD317"/>
    <mergeCell ref="D318:F318"/>
    <mergeCell ref="H318:J318"/>
    <mergeCell ref="L318:N318"/>
    <mergeCell ref="P318:R318"/>
    <mergeCell ref="T318:V318"/>
    <mergeCell ref="X318:Z318"/>
    <mergeCell ref="AB318:AD318"/>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B314:AC315"/>
    <mergeCell ref="AD314:AD315"/>
    <mergeCell ref="B316:B317"/>
    <mergeCell ref="C316:C317"/>
    <mergeCell ref="D316:D317"/>
    <mergeCell ref="E316:E317"/>
    <mergeCell ref="F316:F317"/>
    <mergeCell ref="G316:G317"/>
    <mergeCell ref="H316:H317"/>
    <mergeCell ref="I316:I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C312:AC313"/>
    <mergeCell ref="AD312:AD313"/>
    <mergeCell ref="B314:B315"/>
    <mergeCell ref="C314:C315"/>
    <mergeCell ref="D314:E315"/>
    <mergeCell ref="F314:F315"/>
    <mergeCell ref="G314:G315"/>
    <mergeCell ref="H314:I315"/>
    <mergeCell ref="J314:J315"/>
    <mergeCell ref="K314:K315"/>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B311:AD311"/>
    <mergeCell ref="B312:B313"/>
    <mergeCell ref="C312:C313"/>
    <mergeCell ref="D312:D313"/>
    <mergeCell ref="E312:E313"/>
    <mergeCell ref="F312:F313"/>
    <mergeCell ref="G312:G313"/>
    <mergeCell ref="H312:H313"/>
    <mergeCell ref="I312:I313"/>
    <mergeCell ref="J312:J313"/>
    <mergeCell ref="D311:F311"/>
    <mergeCell ref="H311:J311"/>
    <mergeCell ref="L311:N311"/>
    <mergeCell ref="P311:R311"/>
    <mergeCell ref="T311:V311"/>
    <mergeCell ref="X311:Z311"/>
    <mergeCell ref="AB308:AD308"/>
    <mergeCell ref="D309:AD309"/>
    <mergeCell ref="D310:F310"/>
    <mergeCell ref="H310:J310"/>
    <mergeCell ref="L310:N310"/>
    <mergeCell ref="P310:Z310"/>
    <mergeCell ref="AB310:AD310"/>
    <mergeCell ref="D308:F308"/>
    <mergeCell ref="H308:J308"/>
    <mergeCell ref="L308:N308"/>
    <mergeCell ref="P308:R308"/>
    <mergeCell ref="T308:V308"/>
    <mergeCell ref="X308:Z308"/>
    <mergeCell ref="AB305:AB306"/>
    <mergeCell ref="AC305:AC306"/>
    <mergeCell ref="AD305:AD306"/>
    <mergeCell ref="D307:F307"/>
    <mergeCell ref="H307:J307"/>
    <mergeCell ref="L307:N307"/>
    <mergeCell ref="P307:R307"/>
    <mergeCell ref="T307:V307"/>
    <mergeCell ref="X307:Z307"/>
    <mergeCell ref="AB307:AD307"/>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B303:AC304"/>
    <mergeCell ref="AD303:AD304"/>
    <mergeCell ref="B305:B306"/>
    <mergeCell ref="C305:C306"/>
    <mergeCell ref="D305:D306"/>
    <mergeCell ref="E305:E306"/>
    <mergeCell ref="F305:F306"/>
    <mergeCell ref="G305:G306"/>
    <mergeCell ref="H305:H306"/>
    <mergeCell ref="I305:I306"/>
    <mergeCell ref="T303:U304"/>
    <mergeCell ref="V303:V304"/>
    <mergeCell ref="W303:W304"/>
    <mergeCell ref="X303:Y304"/>
    <mergeCell ref="Z303:Z304"/>
    <mergeCell ref="AA303:AA304"/>
    <mergeCell ref="L303:M304"/>
    <mergeCell ref="N303:N304"/>
    <mergeCell ref="O303:O304"/>
    <mergeCell ref="P303:Q304"/>
    <mergeCell ref="R303:R304"/>
    <mergeCell ref="S303:S304"/>
    <mergeCell ref="AC301:AC302"/>
    <mergeCell ref="AD301:AD302"/>
    <mergeCell ref="B303:B304"/>
    <mergeCell ref="C303:C304"/>
    <mergeCell ref="D303:E304"/>
    <mergeCell ref="F303:F304"/>
    <mergeCell ref="G303:G304"/>
    <mergeCell ref="H303:I304"/>
    <mergeCell ref="J303:J304"/>
    <mergeCell ref="K303:K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B300:AD300"/>
    <mergeCell ref="B301:B302"/>
    <mergeCell ref="C301:C302"/>
    <mergeCell ref="D301:D302"/>
    <mergeCell ref="E301:E302"/>
    <mergeCell ref="F301:F302"/>
    <mergeCell ref="G301:G302"/>
    <mergeCell ref="H301:H302"/>
    <mergeCell ref="I301:I302"/>
    <mergeCell ref="J301:J302"/>
    <mergeCell ref="D300:F300"/>
    <mergeCell ref="H300:J300"/>
    <mergeCell ref="L300:N300"/>
    <mergeCell ref="P300:R300"/>
    <mergeCell ref="T300:V300"/>
    <mergeCell ref="X300:Z300"/>
    <mergeCell ref="D298:AD298"/>
    <mergeCell ref="D299:F299"/>
    <mergeCell ref="H299:J299"/>
    <mergeCell ref="L299:N299"/>
    <mergeCell ref="P299:Z299"/>
    <mergeCell ref="AB299:AD299"/>
    <mergeCell ref="X296:Z296"/>
    <mergeCell ref="AB296:AD296"/>
    <mergeCell ref="D297:F297"/>
    <mergeCell ref="H297:J297"/>
    <mergeCell ref="L297:N297"/>
    <mergeCell ref="P297:R297"/>
    <mergeCell ref="T297:V297"/>
    <mergeCell ref="X297:Z297"/>
    <mergeCell ref="AB297:AD297"/>
    <mergeCell ref="Q289:Q290"/>
    <mergeCell ref="R289:R290"/>
    <mergeCell ref="S289:S290"/>
    <mergeCell ref="T289:T290"/>
    <mergeCell ref="B294:AD294"/>
    <mergeCell ref="D296:F296"/>
    <mergeCell ref="H296:J296"/>
    <mergeCell ref="L296:N296"/>
    <mergeCell ref="P296:R296"/>
    <mergeCell ref="T296:V296"/>
    <mergeCell ref="K289:K290"/>
    <mergeCell ref="L289:L290"/>
    <mergeCell ref="M289:M290"/>
    <mergeCell ref="N289:N290"/>
    <mergeCell ref="O289:O290"/>
    <mergeCell ref="P289:P290"/>
    <mergeCell ref="T287:T288"/>
    <mergeCell ref="B289:B290"/>
    <mergeCell ref="C289:C290"/>
    <mergeCell ref="D289:D290"/>
    <mergeCell ref="E289:E290"/>
    <mergeCell ref="F289:F290"/>
    <mergeCell ref="G289:G290"/>
    <mergeCell ref="H289:H290"/>
    <mergeCell ref="I289:I290"/>
    <mergeCell ref="J289:J290"/>
    <mergeCell ref="L287:L288"/>
    <mergeCell ref="M287:M288"/>
    <mergeCell ref="N287:O288"/>
    <mergeCell ref="P287:P288"/>
    <mergeCell ref="Q287:Q288"/>
    <mergeCell ref="R287:S288"/>
    <mergeCell ref="R285:R286"/>
    <mergeCell ref="S285:S286"/>
    <mergeCell ref="T285:T286"/>
    <mergeCell ref="B287:B288"/>
    <mergeCell ref="C287:C288"/>
    <mergeCell ref="E287:E288"/>
    <mergeCell ref="F287:G288"/>
    <mergeCell ref="H287:H288"/>
    <mergeCell ref="I287:I288"/>
    <mergeCell ref="J287:K288"/>
    <mergeCell ref="L285:L286"/>
    <mergeCell ref="M285:M286"/>
    <mergeCell ref="N285:N286"/>
    <mergeCell ref="O285:O286"/>
    <mergeCell ref="P285:P286"/>
    <mergeCell ref="Q285:Q286"/>
    <mergeCell ref="F284:T284"/>
    <mergeCell ref="B285:B286"/>
    <mergeCell ref="C285:C286"/>
    <mergeCell ref="E285:E286"/>
    <mergeCell ref="F285:F286"/>
    <mergeCell ref="G285:G286"/>
    <mergeCell ref="H285:H286"/>
    <mergeCell ref="I285:I286"/>
    <mergeCell ref="J285:J286"/>
    <mergeCell ref="K285:K286"/>
    <mergeCell ref="D281:T281"/>
    <mergeCell ref="F282:L282"/>
    <mergeCell ref="N282:T282"/>
    <mergeCell ref="F283:H283"/>
    <mergeCell ref="J283:L283"/>
    <mergeCell ref="N283:P283"/>
    <mergeCell ref="R283:T283"/>
    <mergeCell ref="N271:O272"/>
    <mergeCell ref="P271:P272"/>
    <mergeCell ref="Q271:Q272"/>
    <mergeCell ref="R271:S272"/>
    <mergeCell ref="T271:T272"/>
    <mergeCell ref="B279:T279"/>
    <mergeCell ref="B274:AD274"/>
    <mergeCell ref="B277:AD277"/>
    <mergeCell ref="B278:AD278"/>
    <mergeCell ref="T269:T270"/>
    <mergeCell ref="B271:B272"/>
    <mergeCell ref="C271:C272"/>
    <mergeCell ref="E271:E272"/>
    <mergeCell ref="F271:G272"/>
    <mergeCell ref="H271:H272"/>
    <mergeCell ref="I271:I272"/>
    <mergeCell ref="J271:K272"/>
    <mergeCell ref="L271:L272"/>
    <mergeCell ref="M271:M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F267:H267"/>
    <mergeCell ref="J267:L267"/>
    <mergeCell ref="N267:P267"/>
    <mergeCell ref="R267:T267"/>
    <mergeCell ref="F268:T268"/>
    <mergeCell ref="B269:B270"/>
    <mergeCell ref="C269:C270"/>
    <mergeCell ref="E269:E270"/>
    <mergeCell ref="F269:F270"/>
    <mergeCell ref="G269:G270"/>
    <mergeCell ref="R256:R257"/>
    <mergeCell ref="S256:S257"/>
    <mergeCell ref="T256:T257"/>
    <mergeCell ref="B263:T263"/>
    <mergeCell ref="D265:T265"/>
    <mergeCell ref="F266:L266"/>
    <mergeCell ref="N266:T266"/>
    <mergeCell ref="B258:AD258"/>
    <mergeCell ref="B261:AD261"/>
    <mergeCell ref="B262:AD262"/>
    <mergeCell ref="L256:L257"/>
    <mergeCell ref="M256:M257"/>
    <mergeCell ref="N256:N257"/>
    <mergeCell ref="O256:O257"/>
    <mergeCell ref="P256:P257"/>
    <mergeCell ref="Q256:Q257"/>
    <mergeCell ref="F255:T255"/>
    <mergeCell ref="B256:B257"/>
    <mergeCell ref="C256:C257"/>
    <mergeCell ref="E256:E257"/>
    <mergeCell ref="F256:F257"/>
    <mergeCell ref="G256:G257"/>
    <mergeCell ref="H256:H257"/>
    <mergeCell ref="I256:I257"/>
    <mergeCell ref="J256:J257"/>
    <mergeCell ref="K256:K257"/>
    <mergeCell ref="F253:L253"/>
    <mergeCell ref="N253:T253"/>
    <mergeCell ref="F254:H254"/>
    <mergeCell ref="J254:L254"/>
    <mergeCell ref="N254:P254"/>
    <mergeCell ref="R254:T254"/>
    <mergeCell ref="Q246:Q247"/>
    <mergeCell ref="R246:R247"/>
    <mergeCell ref="S246:S247"/>
    <mergeCell ref="T246:T247"/>
    <mergeCell ref="B249:T249"/>
    <mergeCell ref="B251:B252"/>
    <mergeCell ref="C251:C252"/>
    <mergeCell ref="D251:T251"/>
    <mergeCell ref="D252:T252"/>
    <mergeCell ref="K246:K247"/>
    <mergeCell ref="L246:L247"/>
    <mergeCell ref="M246:M247"/>
    <mergeCell ref="N246:N247"/>
    <mergeCell ref="O246:O247"/>
    <mergeCell ref="P246:P247"/>
    <mergeCell ref="F245:T245"/>
    <mergeCell ref="B246:B247"/>
    <mergeCell ref="C246:C247"/>
    <mergeCell ref="D246:D247"/>
    <mergeCell ref="E246:E247"/>
    <mergeCell ref="F246:F247"/>
    <mergeCell ref="G246:G247"/>
    <mergeCell ref="H246:H247"/>
    <mergeCell ref="I246:I247"/>
    <mergeCell ref="J246:J247"/>
    <mergeCell ref="B240:T240"/>
    <mergeCell ref="D242:T242"/>
    <mergeCell ref="F243:L243"/>
    <mergeCell ref="N243:T243"/>
    <mergeCell ref="F244:H244"/>
    <mergeCell ref="J244:L244"/>
    <mergeCell ref="N244:P244"/>
    <mergeCell ref="R244:T244"/>
    <mergeCell ref="M237:M238"/>
    <mergeCell ref="N237:N238"/>
    <mergeCell ref="O237:O238"/>
    <mergeCell ref="P237:P238"/>
    <mergeCell ref="Q237:Q238"/>
    <mergeCell ref="R237:R238"/>
    <mergeCell ref="G237:G238"/>
    <mergeCell ref="H237:H238"/>
    <mergeCell ref="I237:I238"/>
    <mergeCell ref="J237:J238"/>
    <mergeCell ref="K237:K238"/>
    <mergeCell ref="L237:L238"/>
    <mergeCell ref="L235:M236"/>
    <mergeCell ref="N235:N236"/>
    <mergeCell ref="O235:O236"/>
    <mergeCell ref="P235:Q236"/>
    <mergeCell ref="R235:R236"/>
    <mergeCell ref="B237:B238"/>
    <mergeCell ref="C237:C238"/>
    <mergeCell ref="D237:D238"/>
    <mergeCell ref="E237:E238"/>
    <mergeCell ref="F237:F238"/>
    <mergeCell ref="Q233:Q234"/>
    <mergeCell ref="R233:R234"/>
    <mergeCell ref="B235:B236"/>
    <mergeCell ref="C235:C236"/>
    <mergeCell ref="D235:E236"/>
    <mergeCell ref="F235:F236"/>
    <mergeCell ref="G235:G236"/>
    <mergeCell ref="H235:I236"/>
    <mergeCell ref="J235:J236"/>
    <mergeCell ref="K235:K236"/>
    <mergeCell ref="K233:K234"/>
    <mergeCell ref="L233:L234"/>
    <mergeCell ref="M233:M234"/>
    <mergeCell ref="N233:N234"/>
    <mergeCell ref="O233:O234"/>
    <mergeCell ref="P233:P234"/>
    <mergeCell ref="D232:R232"/>
    <mergeCell ref="B233:B234"/>
    <mergeCell ref="C233:C234"/>
    <mergeCell ref="D233:D234"/>
    <mergeCell ref="E233:E234"/>
    <mergeCell ref="F233:F234"/>
    <mergeCell ref="G233:G234"/>
    <mergeCell ref="H233:H234"/>
    <mergeCell ref="I233:I234"/>
    <mergeCell ref="J233:J234"/>
    <mergeCell ref="D230:J230"/>
    <mergeCell ref="L230:R230"/>
    <mergeCell ref="D231:F231"/>
    <mergeCell ref="H231:J231"/>
    <mergeCell ref="L231:N231"/>
    <mergeCell ref="P231:R231"/>
    <mergeCell ref="O222:O223"/>
    <mergeCell ref="P222:P223"/>
    <mergeCell ref="B226:R226"/>
    <mergeCell ref="B228:B229"/>
    <mergeCell ref="C228:C229"/>
    <mergeCell ref="D228:R228"/>
    <mergeCell ref="D229:R229"/>
    <mergeCell ref="I222:I223"/>
    <mergeCell ref="J222:J223"/>
    <mergeCell ref="K222:K223"/>
    <mergeCell ref="L222:L223"/>
    <mergeCell ref="M222:M223"/>
    <mergeCell ref="N222:N223"/>
    <mergeCell ref="N220:N221"/>
    <mergeCell ref="O220:O221"/>
    <mergeCell ref="P220:P221"/>
    <mergeCell ref="B222:B223"/>
    <mergeCell ref="C222:C223"/>
    <mergeCell ref="D222:D223"/>
    <mergeCell ref="E222:E223"/>
    <mergeCell ref="F222:F223"/>
    <mergeCell ref="G222:G223"/>
    <mergeCell ref="H222:H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F218:H218"/>
    <mergeCell ref="J218:L218"/>
    <mergeCell ref="N218:P218"/>
    <mergeCell ref="F219:H219"/>
    <mergeCell ref="J219:L219"/>
    <mergeCell ref="N219:P219"/>
    <mergeCell ref="M215:M216"/>
    <mergeCell ref="N215:N216"/>
    <mergeCell ref="O215:O216"/>
    <mergeCell ref="P215:P216"/>
    <mergeCell ref="F217:H217"/>
    <mergeCell ref="J217:L217"/>
    <mergeCell ref="N217:P217"/>
    <mergeCell ref="G215:G216"/>
    <mergeCell ref="H215:H216"/>
    <mergeCell ref="I215:I216"/>
    <mergeCell ref="J215:J216"/>
    <mergeCell ref="K215:K216"/>
    <mergeCell ref="L215:L216"/>
    <mergeCell ref="J213:K214"/>
    <mergeCell ref="L213:L214"/>
    <mergeCell ref="M213:M214"/>
    <mergeCell ref="N213:O214"/>
    <mergeCell ref="P213:P214"/>
    <mergeCell ref="B215:B216"/>
    <mergeCell ref="C215:C216"/>
    <mergeCell ref="D215:D216"/>
    <mergeCell ref="E215:E216"/>
    <mergeCell ref="F215:F216"/>
    <mergeCell ref="N211:N212"/>
    <mergeCell ref="O211:O212"/>
    <mergeCell ref="P211:P212"/>
    <mergeCell ref="B213:B214"/>
    <mergeCell ref="C213:C214"/>
    <mergeCell ref="D213:D214"/>
    <mergeCell ref="E213:E214"/>
    <mergeCell ref="F213:G214"/>
    <mergeCell ref="H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F209:H209"/>
    <mergeCell ref="J209:L209"/>
    <mergeCell ref="N209:P209"/>
    <mergeCell ref="F210:H210"/>
    <mergeCell ref="J210:L210"/>
    <mergeCell ref="N210:P210"/>
    <mergeCell ref="M204:M207"/>
    <mergeCell ref="N204:P204"/>
    <mergeCell ref="N205:P205"/>
    <mergeCell ref="N206:P206"/>
    <mergeCell ref="N207:P207"/>
    <mergeCell ref="F208:P208"/>
    <mergeCell ref="F206:H206"/>
    <mergeCell ref="F207:H207"/>
    <mergeCell ref="I204:I207"/>
    <mergeCell ref="J204:L204"/>
    <mergeCell ref="J205:L205"/>
    <mergeCell ref="J206:L206"/>
    <mergeCell ref="J207:L207"/>
    <mergeCell ref="O198:O199"/>
    <mergeCell ref="P198:P199"/>
    <mergeCell ref="B201:P201"/>
    <mergeCell ref="F203:P203"/>
    <mergeCell ref="B204:B207"/>
    <mergeCell ref="C204:C207"/>
    <mergeCell ref="D204:D207"/>
    <mergeCell ref="E204:E207"/>
    <mergeCell ref="F204:H204"/>
    <mergeCell ref="F205:H205"/>
    <mergeCell ref="I198:I199"/>
    <mergeCell ref="J198:J199"/>
    <mergeCell ref="K198:K199"/>
    <mergeCell ref="L198:L199"/>
    <mergeCell ref="M198:M199"/>
    <mergeCell ref="N198:N199"/>
    <mergeCell ref="F197:H197"/>
    <mergeCell ref="J197:L197"/>
    <mergeCell ref="N197:P197"/>
    <mergeCell ref="B198:B199"/>
    <mergeCell ref="C198:C199"/>
    <mergeCell ref="D198:D199"/>
    <mergeCell ref="E198:E199"/>
    <mergeCell ref="F198:F199"/>
    <mergeCell ref="G198:G199"/>
    <mergeCell ref="H198:H199"/>
    <mergeCell ref="N194:N195"/>
    <mergeCell ref="O194:O195"/>
    <mergeCell ref="P194:P195"/>
    <mergeCell ref="F196:H196"/>
    <mergeCell ref="J196:L196"/>
    <mergeCell ref="N196:P196"/>
    <mergeCell ref="H194:H195"/>
    <mergeCell ref="I194:I195"/>
    <mergeCell ref="J194:J195"/>
    <mergeCell ref="K194:K195"/>
    <mergeCell ref="L194:L195"/>
    <mergeCell ref="M194:M195"/>
    <mergeCell ref="L192:L193"/>
    <mergeCell ref="M192:M193"/>
    <mergeCell ref="N192:O193"/>
    <mergeCell ref="P192:P193"/>
    <mergeCell ref="B194:B195"/>
    <mergeCell ref="C194:C195"/>
    <mergeCell ref="D194:D195"/>
    <mergeCell ref="E194:E195"/>
    <mergeCell ref="F194:F195"/>
    <mergeCell ref="G194:G195"/>
    <mergeCell ref="O190:O191"/>
    <mergeCell ref="P190:P191"/>
    <mergeCell ref="B192:B193"/>
    <mergeCell ref="C192:C193"/>
    <mergeCell ref="D192:D193"/>
    <mergeCell ref="E192:E193"/>
    <mergeCell ref="F192:G193"/>
    <mergeCell ref="H192:H193"/>
    <mergeCell ref="I192:I193"/>
    <mergeCell ref="J192:K193"/>
    <mergeCell ref="I190:I191"/>
    <mergeCell ref="J190:J191"/>
    <mergeCell ref="K190:K191"/>
    <mergeCell ref="L190:L191"/>
    <mergeCell ref="M190:M191"/>
    <mergeCell ref="N190:N191"/>
    <mergeCell ref="F189:H189"/>
    <mergeCell ref="J189:L189"/>
    <mergeCell ref="N189:P189"/>
    <mergeCell ref="B190:B191"/>
    <mergeCell ref="C190:C191"/>
    <mergeCell ref="D190:D191"/>
    <mergeCell ref="E190:E191"/>
    <mergeCell ref="F190:F191"/>
    <mergeCell ref="G190:G191"/>
    <mergeCell ref="H190:H191"/>
    <mergeCell ref="N184:P184"/>
    <mergeCell ref="N185:P185"/>
    <mergeCell ref="N186:P186"/>
    <mergeCell ref="N187:P187"/>
    <mergeCell ref="F188:H188"/>
    <mergeCell ref="J188:L188"/>
    <mergeCell ref="N188:P188"/>
    <mergeCell ref="I184:I187"/>
    <mergeCell ref="J184:L184"/>
    <mergeCell ref="J185:L185"/>
    <mergeCell ref="J186:L186"/>
    <mergeCell ref="J187:L187"/>
    <mergeCell ref="M184:M187"/>
    <mergeCell ref="B184:B187"/>
    <mergeCell ref="C184:C187"/>
    <mergeCell ref="D184:D187"/>
    <mergeCell ref="E184:E187"/>
    <mergeCell ref="F184:H184"/>
    <mergeCell ref="F185:H185"/>
    <mergeCell ref="F186:H186"/>
    <mergeCell ref="F187:H187"/>
    <mergeCell ref="W158:W159"/>
    <mergeCell ref="X158:X159"/>
    <mergeCell ref="Y158:Y159"/>
    <mergeCell ref="Z158:Z159"/>
    <mergeCell ref="B181:P181"/>
    <mergeCell ref="F183:P183"/>
    <mergeCell ref="B164:AD164"/>
    <mergeCell ref="B165:AD165"/>
    <mergeCell ref="B166:AD166"/>
    <mergeCell ref="B167:AD167"/>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V142"/>
    <mergeCell ref="W141:W142"/>
    <mergeCell ref="X141:Z141"/>
    <mergeCell ref="X142:Z142"/>
    <mergeCell ref="D143:F143"/>
    <mergeCell ref="H143:J143"/>
    <mergeCell ref="L143:R143"/>
    <mergeCell ref="T143:V143"/>
    <mergeCell ref="X143:Z143"/>
    <mergeCell ref="K141:K142"/>
    <mergeCell ref="L141:N142"/>
    <mergeCell ref="O141:O142"/>
    <mergeCell ref="P141:R141"/>
    <mergeCell ref="P142:R142"/>
    <mergeCell ref="S141:S142"/>
    <mergeCell ref="B141:B142"/>
    <mergeCell ref="C141:C142"/>
    <mergeCell ref="D141:F142"/>
    <mergeCell ref="G141:G142"/>
    <mergeCell ref="H141:J141"/>
    <mergeCell ref="H142:J142"/>
    <mergeCell ref="Z135:Z136"/>
    <mergeCell ref="B137:Z137"/>
    <mergeCell ref="D139:Z139"/>
    <mergeCell ref="D140:J140"/>
    <mergeCell ref="L140:R140"/>
    <mergeCell ref="T140:Z140"/>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W123:W124"/>
    <mergeCell ref="X123:Z123"/>
    <mergeCell ref="X124:Z124"/>
    <mergeCell ref="B125:B126"/>
    <mergeCell ref="C125:C126"/>
    <mergeCell ref="D125:D126"/>
    <mergeCell ref="E125:E126"/>
    <mergeCell ref="F125:F126"/>
    <mergeCell ref="G125:G126"/>
    <mergeCell ref="H125:H126"/>
    <mergeCell ref="L123:N124"/>
    <mergeCell ref="O123:O124"/>
    <mergeCell ref="P123:R123"/>
    <mergeCell ref="P124:R124"/>
    <mergeCell ref="S123:S124"/>
    <mergeCell ref="T123:V124"/>
    <mergeCell ref="D122:J122"/>
    <mergeCell ref="L122:R122"/>
    <mergeCell ref="T122:Z122"/>
    <mergeCell ref="B123:B124"/>
    <mergeCell ref="C123:C124"/>
    <mergeCell ref="D123:F124"/>
    <mergeCell ref="G123:G124"/>
    <mergeCell ref="H123:J123"/>
    <mergeCell ref="H124:J124"/>
    <mergeCell ref="K123:K124"/>
    <mergeCell ref="B116:B117"/>
    <mergeCell ref="C116:C117"/>
    <mergeCell ref="D116:D117"/>
    <mergeCell ref="E116:E117"/>
    <mergeCell ref="B119:Z119"/>
    <mergeCell ref="D121:Z121"/>
    <mergeCell ref="B112:B113"/>
    <mergeCell ref="C112:D113"/>
    <mergeCell ref="E112:E113"/>
    <mergeCell ref="B114:B115"/>
    <mergeCell ref="C114:D115"/>
    <mergeCell ref="E114:E115"/>
    <mergeCell ref="C107:E107"/>
    <mergeCell ref="B108:B109"/>
    <mergeCell ref="C108:C109"/>
    <mergeCell ref="D108:D109"/>
    <mergeCell ref="E108:E109"/>
    <mergeCell ref="B110:B111"/>
    <mergeCell ref="C110:D111"/>
    <mergeCell ref="E110:E111"/>
    <mergeCell ref="W91:W92"/>
    <mergeCell ref="X91:X92"/>
    <mergeCell ref="Y91:Y92"/>
    <mergeCell ref="Z91:Z92"/>
    <mergeCell ref="B102:E102"/>
    <mergeCell ref="B104:B106"/>
    <mergeCell ref="C104:E104"/>
    <mergeCell ref="C105:E105"/>
    <mergeCell ref="C106:E106"/>
    <mergeCell ref="B100:AD100"/>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Y61:Y62"/>
    <mergeCell ref="Z61:Z62"/>
    <mergeCell ref="D63:F63"/>
    <mergeCell ref="H63:J63"/>
    <mergeCell ref="L63:N63"/>
    <mergeCell ref="P63:R63"/>
    <mergeCell ref="T63:V63"/>
    <mergeCell ref="X63:Z6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W57:W59"/>
    <mergeCell ref="X57:Z57"/>
    <mergeCell ref="X58:Z58"/>
    <mergeCell ref="X59:Z59"/>
    <mergeCell ref="C60:Z60"/>
    <mergeCell ref="B61:B62"/>
    <mergeCell ref="C61:C62"/>
    <mergeCell ref="D61:D62"/>
    <mergeCell ref="E61:E62"/>
    <mergeCell ref="F61:F62"/>
    <mergeCell ref="O57:O59"/>
    <mergeCell ref="P57:R57"/>
    <mergeCell ref="P58:R58"/>
    <mergeCell ref="P59:R59"/>
    <mergeCell ref="S57:S59"/>
    <mergeCell ref="T57:V57"/>
    <mergeCell ref="T58:V58"/>
    <mergeCell ref="T59:V59"/>
    <mergeCell ref="H57:J57"/>
    <mergeCell ref="H58:J58"/>
    <mergeCell ref="H59:J59"/>
    <mergeCell ref="K57:K59"/>
    <mergeCell ref="L57:N57"/>
    <mergeCell ref="L58:N58"/>
    <mergeCell ref="L59:N59"/>
    <mergeCell ref="B57:B59"/>
    <mergeCell ref="C57:C59"/>
    <mergeCell ref="D57:F57"/>
    <mergeCell ref="D58:F58"/>
    <mergeCell ref="D59:F59"/>
    <mergeCell ref="G57:G59"/>
    <mergeCell ref="W52:W53"/>
    <mergeCell ref="X52:X53"/>
    <mergeCell ref="Y52:Y53"/>
    <mergeCell ref="Z52:Z53"/>
    <mergeCell ref="B54:Z54"/>
    <mergeCell ref="D56:Z56"/>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19:W21"/>
    <mergeCell ref="X19:Z19"/>
    <mergeCell ref="X20:Z20"/>
    <mergeCell ref="X21:Z21"/>
    <mergeCell ref="B22:B23"/>
    <mergeCell ref="C22:C23"/>
    <mergeCell ref="D22:D23"/>
    <mergeCell ref="E22:E23"/>
    <mergeCell ref="F22:F23"/>
    <mergeCell ref="G22:G23"/>
    <mergeCell ref="P19:R19"/>
    <mergeCell ref="P20:R20"/>
    <mergeCell ref="P21:R21"/>
    <mergeCell ref="S19:S21"/>
    <mergeCell ref="T19:V19"/>
    <mergeCell ref="T20:V20"/>
    <mergeCell ref="T21:V21"/>
    <mergeCell ref="H21:J21"/>
    <mergeCell ref="K19:K21"/>
    <mergeCell ref="L19:N19"/>
    <mergeCell ref="L20:N20"/>
    <mergeCell ref="L21:N21"/>
    <mergeCell ref="O19:O21"/>
    <mergeCell ref="B16:Z16"/>
    <mergeCell ref="D18:Z18"/>
    <mergeCell ref="B19:B21"/>
    <mergeCell ref="C19:C21"/>
    <mergeCell ref="D19:F19"/>
    <mergeCell ref="D20:F20"/>
    <mergeCell ref="D21:F21"/>
    <mergeCell ref="G19:G21"/>
    <mergeCell ref="H19:J19"/>
    <mergeCell ref="H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4.42578125" bestFit="1" customWidth="1"/>
    <col min="2" max="2" width="36.5703125" customWidth="1"/>
    <col min="3" max="3" width="7.85546875" customWidth="1"/>
    <col min="4" max="4" width="22.5703125" customWidth="1"/>
    <col min="5" max="5" width="6" customWidth="1"/>
  </cols>
  <sheetData>
    <row r="1" spans="1:5" ht="15" customHeight="1">
      <c r="A1" s="7" t="s">
        <v>411</v>
      </c>
      <c r="B1" s="7" t="s">
        <v>1</v>
      </c>
      <c r="C1" s="7"/>
      <c r="D1" s="7"/>
      <c r="E1" s="7"/>
    </row>
    <row r="2" spans="1:5" ht="15" customHeight="1">
      <c r="A2" s="7"/>
      <c r="B2" s="7" t="s">
        <v>2</v>
      </c>
      <c r="C2" s="7"/>
      <c r="D2" s="7"/>
      <c r="E2" s="7"/>
    </row>
    <row r="3" spans="1:5">
      <c r="A3" s="3" t="s">
        <v>412</v>
      </c>
      <c r="B3" s="70"/>
      <c r="C3" s="70"/>
      <c r="D3" s="70"/>
      <c r="E3" s="70"/>
    </row>
    <row r="4" spans="1:5">
      <c r="A4" s="13" t="s">
        <v>411</v>
      </c>
      <c r="B4" s="71" t="s">
        <v>411</v>
      </c>
      <c r="C4" s="71"/>
      <c r="D4" s="71"/>
      <c r="E4" s="71"/>
    </row>
    <row r="5" spans="1:5">
      <c r="A5" s="13"/>
      <c r="B5" s="138" t="s">
        <v>413</v>
      </c>
      <c r="C5" s="138"/>
      <c r="D5" s="138"/>
      <c r="E5" s="138"/>
    </row>
    <row r="6" spans="1:5" ht="140.25" customHeight="1">
      <c r="A6" s="13"/>
      <c r="B6" s="137" t="s">
        <v>414</v>
      </c>
      <c r="C6" s="137"/>
      <c r="D6" s="137"/>
      <c r="E6" s="137"/>
    </row>
    <row r="7" spans="1:5" ht="25.5" customHeight="1">
      <c r="A7" s="13"/>
      <c r="B7" s="137" t="s">
        <v>415</v>
      </c>
      <c r="C7" s="137"/>
      <c r="D7" s="137"/>
      <c r="E7" s="137"/>
    </row>
    <row r="8" spans="1:5">
      <c r="A8" s="13"/>
      <c r="B8" s="138" t="s">
        <v>416</v>
      </c>
      <c r="C8" s="138"/>
      <c r="D8" s="138"/>
      <c r="E8" s="138"/>
    </row>
    <row r="9" spans="1:5" ht="51" customHeight="1">
      <c r="A9" s="13"/>
      <c r="B9" s="137" t="s">
        <v>417</v>
      </c>
      <c r="C9" s="137"/>
      <c r="D9" s="137"/>
      <c r="E9" s="137"/>
    </row>
    <row r="10" spans="1:5">
      <c r="A10" s="13"/>
      <c r="B10" s="30"/>
      <c r="C10" s="30"/>
      <c r="D10" s="30"/>
      <c r="E10" s="30"/>
    </row>
    <row r="11" spans="1:5">
      <c r="A11" s="13"/>
      <c r="B11" s="16"/>
      <c r="C11" s="16"/>
      <c r="D11" s="16"/>
      <c r="E11" s="16"/>
    </row>
    <row r="12" spans="1:5">
      <c r="A12" s="13"/>
      <c r="B12" s="81"/>
      <c r="C12" s="31" t="s">
        <v>283</v>
      </c>
      <c r="D12" s="31"/>
      <c r="E12" s="31"/>
    </row>
    <row r="13" spans="1:5">
      <c r="A13" s="13"/>
      <c r="B13" s="81"/>
      <c r="C13" s="31" t="s">
        <v>191</v>
      </c>
      <c r="D13" s="31"/>
      <c r="E13" s="31"/>
    </row>
    <row r="14" spans="1:5" ht="15.75" thickBot="1">
      <c r="A14" s="13"/>
      <c r="B14" s="81"/>
      <c r="C14" s="32">
        <v>2013</v>
      </c>
      <c r="D14" s="32"/>
      <c r="E14" s="32"/>
    </row>
    <row r="15" spans="1:5">
      <c r="A15" s="13"/>
      <c r="B15" s="19"/>
      <c r="C15" s="82" t="s">
        <v>192</v>
      </c>
      <c r="D15" s="82"/>
      <c r="E15" s="82"/>
    </row>
    <row r="16" spans="1:5">
      <c r="A16" s="13"/>
      <c r="B16" s="74" t="s">
        <v>418</v>
      </c>
      <c r="C16" s="34"/>
      <c r="D16" s="34"/>
      <c r="E16" s="34"/>
    </row>
    <row r="17" spans="1:5">
      <c r="A17" s="13"/>
      <c r="B17" s="91" t="s">
        <v>419</v>
      </c>
      <c r="C17" s="94" t="s">
        <v>198</v>
      </c>
      <c r="D17" s="92">
        <v>1000</v>
      </c>
      <c r="E17" s="36"/>
    </row>
    <row r="18" spans="1:5">
      <c r="A18" s="13"/>
      <c r="B18" s="91"/>
      <c r="C18" s="94"/>
      <c r="D18" s="92"/>
      <c r="E18" s="36"/>
    </row>
    <row r="19" spans="1:5">
      <c r="A19" s="13"/>
      <c r="B19" s="84" t="s">
        <v>420</v>
      </c>
      <c r="C19" s="89">
        <v>9</v>
      </c>
      <c r="D19" s="89"/>
      <c r="E19" s="34"/>
    </row>
    <row r="20" spans="1:5" ht="15.75" thickBot="1">
      <c r="A20" s="13"/>
      <c r="B20" s="84"/>
      <c r="C20" s="95"/>
      <c r="D20" s="95"/>
      <c r="E20" s="63"/>
    </row>
    <row r="21" spans="1:5">
      <c r="A21" s="13"/>
      <c r="B21" s="91" t="s">
        <v>421</v>
      </c>
      <c r="C21" s="98" t="s">
        <v>198</v>
      </c>
      <c r="D21" s="96">
        <v>1009</v>
      </c>
      <c r="E21" s="67"/>
    </row>
    <row r="22" spans="1:5" ht="15.75" thickBot="1">
      <c r="A22" s="13"/>
      <c r="B22" s="91"/>
      <c r="C22" s="112"/>
      <c r="D22" s="113"/>
      <c r="E22" s="114"/>
    </row>
    <row r="23" spans="1:5" ht="15.75" thickTop="1">
      <c r="A23" s="13"/>
      <c r="B23" s="22"/>
      <c r="C23" s="147"/>
      <c r="D23" s="147"/>
      <c r="E23" s="147"/>
    </row>
    <row r="24" spans="1:5">
      <c r="A24" s="13"/>
      <c r="B24" s="77" t="s">
        <v>416</v>
      </c>
      <c r="C24" s="36"/>
      <c r="D24" s="36"/>
      <c r="E24" s="36"/>
    </row>
    <row r="25" spans="1:5">
      <c r="A25" s="13"/>
      <c r="B25" s="84" t="s">
        <v>422</v>
      </c>
      <c r="C25" s="85" t="s">
        <v>198</v>
      </c>
      <c r="D25" s="87">
        <v>1000</v>
      </c>
      <c r="E25" s="34"/>
    </row>
    <row r="26" spans="1:5">
      <c r="A26" s="13"/>
      <c r="B26" s="84"/>
      <c r="C26" s="85"/>
      <c r="D26" s="87"/>
      <c r="E26" s="34"/>
    </row>
    <row r="27" spans="1:5">
      <c r="A27" s="13"/>
      <c r="B27" s="91" t="s">
        <v>423</v>
      </c>
      <c r="C27" s="92">
        <v>1000</v>
      </c>
      <c r="D27" s="92"/>
      <c r="E27" s="36"/>
    </row>
    <row r="28" spans="1:5">
      <c r="A28" s="13"/>
      <c r="B28" s="91"/>
      <c r="C28" s="92"/>
      <c r="D28" s="92"/>
      <c r="E28" s="36"/>
    </row>
    <row r="29" spans="1:5" ht="15.75" thickBot="1">
      <c r="A29" s="13"/>
      <c r="B29" s="74" t="s">
        <v>424</v>
      </c>
      <c r="C29" s="95" t="s">
        <v>293</v>
      </c>
      <c r="D29" s="95"/>
      <c r="E29" s="75" t="s">
        <v>201</v>
      </c>
    </row>
    <row r="30" spans="1:5">
      <c r="A30" s="13"/>
      <c r="B30" s="111" t="s">
        <v>425</v>
      </c>
      <c r="C30" s="96">
        <v>1990</v>
      </c>
      <c r="D30" s="96"/>
      <c r="E30" s="67"/>
    </row>
    <row r="31" spans="1:5">
      <c r="A31" s="13"/>
      <c r="B31" s="111"/>
      <c r="C31" s="148"/>
      <c r="D31" s="148"/>
      <c r="E31" s="135"/>
    </row>
    <row r="32" spans="1:5">
      <c r="A32" s="13"/>
      <c r="B32" s="84" t="s">
        <v>420</v>
      </c>
      <c r="C32" s="89">
        <v>248</v>
      </c>
      <c r="D32" s="89"/>
      <c r="E32" s="34"/>
    </row>
    <row r="33" spans="1:5" ht="15.75" thickBot="1">
      <c r="A33" s="13"/>
      <c r="B33" s="84"/>
      <c r="C33" s="95"/>
      <c r="D33" s="95"/>
      <c r="E33" s="63"/>
    </row>
    <row r="34" spans="1:5">
      <c r="A34" s="13"/>
      <c r="B34" s="111" t="s">
        <v>203</v>
      </c>
      <c r="C34" s="98" t="s">
        <v>198</v>
      </c>
      <c r="D34" s="96">
        <v>2238</v>
      </c>
      <c r="E34" s="67"/>
    </row>
    <row r="35" spans="1:5" ht="15.75" thickBot="1">
      <c r="A35" s="13"/>
      <c r="B35" s="111"/>
      <c r="C35" s="112"/>
      <c r="D35" s="113"/>
      <c r="E35" s="114"/>
    </row>
    <row r="36" spans="1:5" ht="15.75" thickTop="1">
      <c r="A36" s="13"/>
      <c r="B36" s="70"/>
      <c r="C36" s="70"/>
      <c r="D36" s="70"/>
      <c r="E36" s="70"/>
    </row>
    <row r="37" spans="1:5" ht="127.5" customHeight="1">
      <c r="A37" s="13"/>
      <c r="B37" s="137" t="s">
        <v>426</v>
      </c>
      <c r="C37" s="137"/>
      <c r="D37" s="137"/>
      <c r="E37" s="137"/>
    </row>
    <row r="38" spans="1:5" ht="51" customHeight="1">
      <c r="A38" s="13"/>
      <c r="B38" s="137" t="s">
        <v>427</v>
      </c>
      <c r="C38" s="137"/>
      <c r="D38" s="137"/>
      <c r="E38" s="137"/>
    </row>
  </sheetData>
  <mergeCells count="52">
    <mergeCell ref="B37:E37"/>
    <mergeCell ref="B38:E38"/>
    <mergeCell ref="B5:E5"/>
    <mergeCell ref="B6:E6"/>
    <mergeCell ref="B7:E7"/>
    <mergeCell ref="B8:E8"/>
    <mergeCell ref="B9:E9"/>
    <mergeCell ref="B36:E36"/>
    <mergeCell ref="B34:B35"/>
    <mergeCell ref="C34:C35"/>
    <mergeCell ref="D34:D35"/>
    <mergeCell ref="E34:E35"/>
    <mergeCell ref="A1:A2"/>
    <mergeCell ref="B1:E1"/>
    <mergeCell ref="B2:E2"/>
    <mergeCell ref="B3:E3"/>
    <mergeCell ref="A4:A38"/>
    <mergeCell ref="B4:E4"/>
    <mergeCell ref="C29:D29"/>
    <mergeCell ref="B30:B31"/>
    <mergeCell ref="C30:D31"/>
    <mergeCell ref="E30:E31"/>
    <mergeCell ref="B32:B33"/>
    <mergeCell ref="C32:D33"/>
    <mergeCell ref="E32:E33"/>
    <mergeCell ref="B25:B26"/>
    <mergeCell ref="C25:C26"/>
    <mergeCell ref="D25:D26"/>
    <mergeCell ref="E25:E26"/>
    <mergeCell ref="B27:B28"/>
    <mergeCell ref="C27:D28"/>
    <mergeCell ref="E27:E28"/>
    <mergeCell ref="B21:B22"/>
    <mergeCell ref="C21:C22"/>
    <mergeCell ref="D21:D22"/>
    <mergeCell ref="E21:E22"/>
    <mergeCell ref="C23:E23"/>
    <mergeCell ref="C24:E24"/>
    <mergeCell ref="C16:E16"/>
    <mergeCell ref="B17:B18"/>
    <mergeCell ref="C17:C18"/>
    <mergeCell ref="D17:D18"/>
    <mergeCell ref="E17:E18"/>
    <mergeCell ref="B19:B20"/>
    <mergeCell ref="C19:D20"/>
    <mergeCell ref="E19:E20"/>
    <mergeCell ref="B10:E10"/>
    <mergeCell ref="B12:B14"/>
    <mergeCell ref="C12:E12"/>
    <mergeCell ref="C13:E13"/>
    <mergeCell ref="C14:E14"/>
    <mergeCell ref="C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140625" customWidth="1"/>
    <col min="4" max="4" width="31.28515625" customWidth="1"/>
    <col min="5" max="5" width="1.7109375" customWidth="1"/>
    <col min="6" max="6" width="3" customWidth="1"/>
    <col min="7" max="7" width="23" customWidth="1"/>
    <col min="8" max="8" width="36.5703125" customWidth="1"/>
    <col min="9" max="9" width="6.28515625" customWidth="1"/>
    <col min="10" max="10" width="10.140625" customWidth="1"/>
    <col min="11" max="11" width="9.5703125" customWidth="1"/>
    <col min="12" max="12" width="14.7109375" customWidth="1"/>
    <col min="13" max="13" width="7.7109375" customWidth="1"/>
    <col min="14" max="14" width="10.140625" customWidth="1"/>
    <col min="15" max="15" width="2.140625" customWidth="1"/>
    <col min="16" max="16" width="4.42578125" customWidth="1"/>
    <col min="17" max="17" width="1.710937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70"/>
      <c r="C3" s="70"/>
      <c r="D3" s="70"/>
      <c r="E3" s="70"/>
      <c r="F3" s="70"/>
      <c r="G3" s="70"/>
      <c r="H3" s="70"/>
      <c r="I3" s="70"/>
      <c r="J3" s="70"/>
      <c r="K3" s="70"/>
      <c r="L3" s="70"/>
      <c r="M3" s="70"/>
      <c r="N3" s="70"/>
      <c r="O3" s="70"/>
      <c r="P3" s="70"/>
      <c r="Q3" s="70"/>
    </row>
    <row r="4" spans="1:17">
      <c r="A4" s="13" t="s">
        <v>428</v>
      </c>
      <c r="B4" s="71" t="s">
        <v>428</v>
      </c>
      <c r="C4" s="71"/>
      <c r="D4" s="71"/>
      <c r="E4" s="71"/>
      <c r="F4" s="71"/>
      <c r="G4" s="71"/>
      <c r="H4" s="71"/>
      <c r="I4" s="71"/>
      <c r="J4" s="71"/>
      <c r="K4" s="71"/>
      <c r="L4" s="71"/>
      <c r="M4" s="71"/>
      <c r="N4" s="71"/>
      <c r="O4" s="71"/>
      <c r="P4" s="71"/>
      <c r="Q4" s="71"/>
    </row>
    <row r="5" spans="1:17">
      <c r="A5" s="13"/>
      <c r="B5" s="136" t="s">
        <v>31</v>
      </c>
      <c r="C5" s="136"/>
      <c r="D5" s="136"/>
      <c r="E5" s="136"/>
      <c r="F5" s="136"/>
      <c r="G5" s="136"/>
      <c r="H5" s="136"/>
      <c r="I5" s="136"/>
      <c r="J5" s="136"/>
      <c r="K5" s="136"/>
      <c r="L5" s="136"/>
      <c r="M5" s="136"/>
      <c r="N5" s="136"/>
      <c r="O5" s="136"/>
      <c r="P5" s="136"/>
      <c r="Q5" s="136"/>
    </row>
    <row r="6" spans="1:17">
      <c r="A6" s="13"/>
      <c r="B6" s="72" t="s">
        <v>430</v>
      </c>
      <c r="C6" s="72"/>
      <c r="D6" s="72"/>
      <c r="E6" s="72"/>
      <c r="F6" s="72"/>
      <c r="G6" s="72"/>
      <c r="H6" s="72"/>
      <c r="I6" s="72"/>
      <c r="J6" s="72"/>
      <c r="K6" s="72"/>
      <c r="L6" s="72"/>
      <c r="M6" s="72"/>
      <c r="N6" s="72"/>
      <c r="O6" s="72"/>
      <c r="P6" s="72"/>
      <c r="Q6" s="72"/>
    </row>
    <row r="7" spans="1:17">
      <c r="A7" s="13"/>
      <c r="B7" s="30"/>
      <c r="C7" s="30"/>
      <c r="D7" s="30"/>
      <c r="E7" s="30"/>
      <c r="F7" s="30"/>
      <c r="G7" s="30"/>
      <c r="H7" s="30"/>
      <c r="I7" s="30"/>
    </row>
    <row r="8" spans="1:17">
      <c r="A8" s="13"/>
      <c r="B8" s="16"/>
      <c r="C8" s="16"/>
      <c r="D8" s="16"/>
      <c r="E8" s="16"/>
      <c r="F8" s="16"/>
      <c r="G8" s="16"/>
      <c r="H8" s="16"/>
      <c r="I8" s="16"/>
    </row>
    <row r="9" spans="1:17">
      <c r="A9" s="13"/>
      <c r="B9" s="36"/>
      <c r="C9" s="31" t="s">
        <v>240</v>
      </c>
      <c r="D9" s="31"/>
      <c r="E9" s="31"/>
      <c r="F9" s="36"/>
      <c r="G9" s="31" t="s">
        <v>283</v>
      </c>
      <c r="H9" s="31"/>
      <c r="I9" s="31"/>
    </row>
    <row r="10" spans="1:17">
      <c r="A10" s="13"/>
      <c r="B10" s="36"/>
      <c r="C10" s="31"/>
      <c r="D10" s="31"/>
      <c r="E10" s="31"/>
      <c r="F10" s="36"/>
      <c r="G10" s="31" t="s">
        <v>191</v>
      </c>
      <c r="H10" s="31"/>
      <c r="I10" s="31"/>
    </row>
    <row r="11" spans="1:17" ht="15.75" thickBot="1">
      <c r="A11" s="13"/>
      <c r="B11" s="36"/>
      <c r="C11" s="32"/>
      <c r="D11" s="32"/>
      <c r="E11" s="32"/>
      <c r="F11" s="36"/>
      <c r="G11" s="32">
        <v>2013</v>
      </c>
      <c r="H11" s="32"/>
      <c r="I11" s="32"/>
    </row>
    <row r="12" spans="1:17">
      <c r="A12" s="13"/>
      <c r="B12" s="19"/>
      <c r="C12" s="149"/>
      <c r="D12" s="149"/>
      <c r="E12" s="149"/>
      <c r="F12" s="17"/>
      <c r="G12" s="82" t="s">
        <v>192</v>
      </c>
      <c r="H12" s="82"/>
      <c r="I12" s="82"/>
    </row>
    <row r="13" spans="1:17">
      <c r="A13" s="13"/>
      <c r="B13" s="84" t="s">
        <v>431</v>
      </c>
      <c r="C13" s="85" t="s">
        <v>198</v>
      </c>
      <c r="D13" s="89">
        <v>77</v>
      </c>
      <c r="E13" s="34"/>
      <c r="F13" s="34"/>
      <c r="G13" s="85" t="s">
        <v>198</v>
      </c>
      <c r="H13" s="89">
        <v>64</v>
      </c>
      <c r="I13" s="34"/>
    </row>
    <row r="14" spans="1:17">
      <c r="A14" s="13"/>
      <c r="B14" s="84"/>
      <c r="C14" s="85"/>
      <c r="D14" s="89"/>
      <c r="E14" s="34"/>
      <c r="F14" s="34"/>
      <c r="G14" s="85"/>
      <c r="H14" s="89"/>
      <c r="I14" s="34"/>
    </row>
    <row r="15" spans="1:17">
      <c r="A15" s="13"/>
      <c r="B15" s="91" t="s">
        <v>432</v>
      </c>
      <c r="C15" s="93">
        <v>428</v>
      </c>
      <c r="D15" s="93"/>
      <c r="E15" s="36"/>
      <c r="F15" s="36"/>
      <c r="G15" s="93">
        <v>171</v>
      </c>
      <c r="H15" s="93"/>
      <c r="I15" s="36"/>
    </row>
    <row r="16" spans="1:17" ht="15.75" thickBot="1">
      <c r="A16" s="13"/>
      <c r="B16" s="91"/>
      <c r="C16" s="101"/>
      <c r="D16" s="101"/>
      <c r="E16" s="44"/>
      <c r="F16" s="36"/>
      <c r="G16" s="101"/>
      <c r="H16" s="101"/>
      <c r="I16" s="44"/>
    </row>
    <row r="17" spans="1:17">
      <c r="A17" s="13"/>
      <c r="B17" s="84" t="s">
        <v>31</v>
      </c>
      <c r="C17" s="86" t="s">
        <v>198</v>
      </c>
      <c r="D17" s="90">
        <v>505</v>
      </c>
      <c r="E17" s="35"/>
      <c r="F17" s="34"/>
      <c r="G17" s="86" t="s">
        <v>198</v>
      </c>
      <c r="H17" s="90">
        <v>235</v>
      </c>
      <c r="I17" s="35"/>
    </row>
    <row r="18" spans="1:17" ht="15.75" thickBot="1">
      <c r="A18" s="13"/>
      <c r="B18" s="84"/>
      <c r="C18" s="104"/>
      <c r="D18" s="106"/>
      <c r="E18" s="51"/>
      <c r="F18" s="34"/>
      <c r="G18" s="104"/>
      <c r="H18" s="106"/>
      <c r="I18" s="51"/>
    </row>
    <row r="19" spans="1:17" ht="15.75" thickTop="1">
      <c r="A19" s="13"/>
      <c r="B19" s="136" t="s">
        <v>433</v>
      </c>
      <c r="C19" s="136"/>
      <c r="D19" s="136"/>
      <c r="E19" s="136"/>
      <c r="F19" s="136"/>
      <c r="G19" s="136"/>
      <c r="H19" s="136"/>
      <c r="I19" s="136"/>
      <c r="J19" s="136"/>
      <c r="K19" s="136"/>
      <c r="L19" s="136"/>
      <c r="M19" s="136"/>
      <c r="N19" s="136"/>
      <c r="O19" s="136"/>
      <c r="P19" s="136"/>
      <c r="Q19" s="136"/>
    </row>
    <row r="20" spans="1:17">
      <c r="A20" s="13"/>
      <c r="B20" s="72" t="s">
        <v>434</v>
      </c>
      <c r="C20" s="72"/>
      <c r="D20" s="72"/>
      <c r="E20" s="72"/>
      <c r="F20" s="72"/>
      <c r="G20" s="72"/>
      <c r="H20" s="72"/>
      <c r="I20" s="72"/>
      <c r="J20" s="72"/>
      <c r="K20" s="72"/>
      <c r="L20" s="72"/>
      <c r="M20" s="72"/>
      <c r="N20" s="72"/>
      <c r="O20" s="72"/>
      <c r="P20" s="72"/>
      <c r="Q20" s="72"/>
    </row>
    <row r="21" spans="1:17">
      <c r="A21" s="13"/>
      <c r="B21" s="30"/>
      <c r="C21" s="30"/>
      <c r="D21" s="30"/>
      <c r="E21" s="30"/>
      <c r="F21" s="30"/>
      <c r="G21" s="30"/>
      <c r="H21" s="30"/>
      <c r="I21" s="30"/>
    </row>
    <row r="22" spans="1:17">
      <c r="A22" s="13"/>
      <c r="B22" s="16"/>
      <c r="C22" s="16"/>
      <c r="D22" s="16"/>
      <c r="E22" s="16"/>
      <c r="F22" s="16"/>
      <c r="G22" s="16"/>
      <c r="H22" s="16"/>
      <c r="I22" s="16"/>
    </row>
    <row r="23" spans="1:17">
      <c r="A23" s="13"/>
      <c r="B23" s="36"/>
      <c r="C23" s="31" t="s">
        <v>240</v>
      </c>
      <c r="D23" s="31"/>
      <c r="E23" s="31"/>
      <c r="F23" s="36"/>
      <c r="G23" s="31" t="s">
        <v>283</v>
      </c>
      <c r="H23" s="31"/>
      <c r="I23" s="31"/>
    </row>
    <row r="24" spans="1:17">
      <c r="A24" s="13"/>
      <c r="B24" s="36"/>
      <c r="C24" s="31"/>
      <c r="D24" s="31"/>
      <c r="E24" s="31"/>
      <c r="F24" s="36"/>
      <c r="G24" s="31" t="s">
        <v>191</v>
      </c>
      <c r="H24" s="31"/>
      <c r="I24" s="31"/>
    </row>
    <row r="25" spans="1:17" ht="15.75" thickBot="1">
      <c r="A25" s="13"/>
      <c r="B25" s="36"/>
      <c r="C25" s="32"/>
      <c r="D25" s="32"/>
      <c r="E25" s="32"/>
      <c r="F25" s="36"/>
      <c r="G25" s="32">
        <v>2013</v>
      </c>
      <c r="H25" s="32"/>
      <c r="I25" s="32"/>
    </row>
    <row r="26" spans="1:17">
      <c r="A26" s="13"/>
      <c r="B26" s="19"/>
      <c r="C26" s="149"/>
      <c r="D26" s="149"/>
      <c r="E26" s="149"/>
      <c r="F26" s="17"/>
      <c r="G26" s="82" t="s">
        <v>192</v>
      </c>
      <c r="H26" s="82"/>
      <c r="I26" s="82"/>
    </row>
    <row r="27" spans="1:17">
      <c r="A27" s="13"/>
      <c r="B27" s="84" t="s">
        <v>435</v>
      </c>
      <c r="C27" s="85" t="s">
        <v>198</v>
      </c>
      <c r="D27" s="87">
        <v>7717</v>
      </c>
      <c r="E27" s="34"/>
      <c r="F27" s="34"/>
      <c r="G27" s="85" t="s">
        <v>198</v>
      </c>
      <c r="H27" s="87">
        <v>8371</v>
      </c>
      <c r="I27" s="34"/>
    </row>
    <row r="28" spans="1:17">
      <c r="A28" s="13"/>
      <c r="B28" s="84"/>
      <c r="C28" s="85"/>
      <c r="D28" s="87"/>
      <c r="E28" s="34"/>
      <c r="F28" s="34"/>
      <c r="G28" s="85"/>
      <c r="H28" s="87"/>
      <c r="I28" s="34"/>
    </row>
    <row r="29" spans="1:17">
      <c r="A29" s="13"/>
      <c r="B29" s="91" t="s">
        <v>436</v>
      </c>
      <c r="C29" s="92">
        <v>6257</v>
      </c>
      <c r="D29" s="92"/>
      <c r="E29" s="36"/>
      <c r="F29" s="36"/>
      <c r="G29" s="92">
        <v>6462</v>
      </c>
      <c r="H29" s="92"/>
      <c r="I29" s="36"/>
    </row>
    <row r="30" spans="1:17">
      <c r="A30" s="13"/>
      <c r="B30" s="91"/>
      <c r="C30" s="92"/>
      <c r="D30" s="92"/>
      <c r="E30" s="36"/>
      <c r="F30" s="36"/>
      <c r="G30" s="92"/>
      <c r="H30" s="92"/>
      <c r="I30" s="36"/>
    </row>
    <row r="31" spans="1:17">
      <c r="A31" s="13"/>
      <c r="B31" s="84" t="s">
        <v>437</v>
      </c>
      <c r="C31" s="87">
        <v>2240</v>
      </c>
      <c r="D31" s="87"/>
      <c r="E31" s="34"/>
      <c r="F31" s="34"/>
      <c r="G31" s="87">
        <v>5257</v>
      </c>
      <c r="H31" s="87"/>
      <c r="I31" s="34"/>
    </row>
    <row r="32" spans="1:17">
      <c r="A32" s="13"/>
      <c r="B32" s="84"/>
      <c r="C32" s="87"/>
      <c r="D32" s="87"/>
      <c r="E32" s="34"/>
      <c r="F32" s="34"/>
      <c r="G32" s="87"/>
      <c r="H32" s="87"/>
      <c r="I32" s="34"/>
    </row>
    <row r="33" spans="1:17">
      <c r="A33" s="13"/>
      <c r="B33" s="91" t="s">
        <v>438</v>
      </c>
      <c r="C33" s="92">
        <v>1409</v>
      </c>
      <c r="D33" s="92"/>
      <c r="E33" s="36"/>
      <c r="F33" s="36"/>
      <c r="G33" s="92">
        <v>1553</v>
      </c>
      <c r="H33" s="92"/>
      <c r="I33" s="36"/>
    </row>
    <row r="34" spans="1:17">
      <c r="A34" s="13"/>
      <c r="B34" s="91"/>
      <c r="C34" s="92"/>
      <c r="D34" s="92"/>
      <c r="E34" s="36"/>
      <c r="F34" s="36"/>
      <c r="G34" s="92"/>
      <c r="H34" s="92"/>
      <c r="I34" s="36"/>
    </row>
    <row r="35" spans="1:17">
      <c r="A35" s="13"/>
      <c r="B35" s="84" t="s">
        <v>439</v>
      </c>
      <c r="C35" s="89">
        <v>74</v>
      </c>
      <c r="D35" s="89"/>
      <c r="E35" s="34"/>
      <c r="F35" s="34"/>
      <c r="G35" s="89">
        <v>79</v>
      </c>
      <c r="H35" s="89"/>
      <c r="I35" s="34"/>
    </row>
    <row r="36" spans="1:17" ht="15.75" thickBot="1">
      <c r="A36" s="13"/>
      <c r="B36" s="84"/>
      <c r="C36" s="95"/>
      <c r="D36" s="95"/>
      <c r="E36" s="63"/>
      <c r="F36" s="34"/>
      <c r="G36" s="95"/>
      <c r="H36" s="95"/>
      <c r="I36" s="63"/>
    </row>
    <row r="37" spans="1:17">
      <c r="A37" s="13"/>
      <c r="B37" s="150" t="s">
        <v>203</v>
      </c>
      <c r="C37" s="96">
        <v>17697</v>
      </c>
      <c r="D37" s="96"/>
      <c r="E37" s="67"/>
      <c r="F37" s="36"/>
      <c r="G37" s="96">
        <v>21722</v>
      </c>
      <c r="H37" s="96"/>
      <c r="I37" s="67"/>
    </row>
    <row r="38" spans="1:17">
      <c r="A38" s="13"/>
      <c r="B38" s="150"/>
      <c r="C38" s="92"/>
      <c r="D38" s="92"/>
      <c r="E38" s="36"/>
      <c r="F38" s="36"/>
      <c r="G38" s="92"/>
      <c r="H38" s="92"/>
      <c r="I38" s="36"/>
    </row>
    <row r="39" spans="1:17">
      <c r="A39" s="13"/>
      <c r="B39" s="84" t="s">
        <v>440</v>
      </c>
      <c r="C39" s="87">
        <v>5843</v>
      </c>
      <c r="D39" s="87"/>
      <c r="E39" s="34"/>
      <c r="F39" s="34"/>
      <c r="G39" s="87">
        <v>6855</v>
      </c>
      <c r="H39" s="87"/>
      <c r="I39" s="34"/>
    </row>
    <row r="40" spans="1:17" ht="15.75" thickBot="1">
      <c r="A40" s="13"/>
      <c r="B40" s="84"/>
      <c r="C40" s="107"/>
      <c r="D40" s="107"/>
      <c r="E40" s="63"/>
      <c r="F40" s="34"/>
      <c r="G40" s="107"/>
      <c r="H40" s="107"/>
      <c r="I40" s="63"/>
    </row>
    <row r="41" spans="1:17">
      <c r="A41" s="13"/>
      <c r="B41" s="91" t="s">
        <v>39</v>
      </c>
      <c r="C41" s="98" t="s">
        <v>198</v>
      </c>
      <c r="D41" s="96">
        <v>11854</v>
      </c>
      <c r="E41" s="67"/>
      <c r="F41" s="36"/>
      <c r="G41" s="98" t="s">
        <v>198</v>
      </c>
      <c r="H41" s="96">
        <v>14867</v>
      </c>
      <c r="I41" s="67"/>
    </row>
    <row r="42" spans="1:17" ht="15.75" thickBot="1">
      <c r="A42" s="13"/>
      <c r="B42" s="91"/>
      <c r="C42" s="112"/>
      <c r="D42" s="113"/>
      <c r="E42" s="114"/>
      <c r="F42" s="36"/>
      <c r="G42" s="112"/>
      <c r="H42" s="113"/>
      <c r="I42" s="114"/>
    </row>
    <row r="43" spans="1:17" ht="15.75" thickTop="1">
      <c r="A43" s="13"/>
      <c r="B43" s="94" t="s">
        <v>441</v>
      </c>
      <c r="C43" s="94"/>
      <c r="D43" s="94"/>
      <c r="E43" s="94"/>
      <c r="F43" s="94"/>
      <c r="G43" s="94"/>
      <c r="H43" s="94"/>
      <c r="I43" s="94"/>
      <c r="J43" s="94"/>
      <c r="K43" s="94"/>
      <c r="L43" s="94"/>
      <c r="M43" s="94"/>
      <c r="N43" s="94"/>
      <c r="O43" s="94"/>
      <c r="P43" s="94"/>
      <c r="Q43" s="94"/>
    </row>
    <row r="44" spans="1:17">
      <c r="A44" s="13"/>
      <c r="B44" s="70"/>
      <c r="C44" s="70"/>
      <c r="D44" s="70"/>
      <c r="E44" s="70"/>
      <c r="F44" s="70"/>
      <c r="G44" s="70"/>
      <c r="H44" s="70"/>
      <c r="I44" s="70"/>
      <c r="J44" s="70"/>
      <c r="K44" s="70"/>
      <c r="L44" s="70"/>
      <c r="M44" s="70"/>
      <c r="N44" s="70"/>
      <c r="O44" s="70"/>
      <c r="P44" s="70"/>
      <c r="Q44" s="70"/>
    </row>
    <row r="45" spans="1:17">
      <c r="A45" s="13"/>
      <c r="B45" s="136" t="s">
        <v>442</v>
      </c>
      <c r="C45" s="136"/>
      <c r="D45" s="136"/>
      <c r="E45" s="136"/>
      <c r="F45" s="136"/>
      <c r="G45" s="136"/>
      <c r="H45" s="136"/>
      <c r="I45" s="136"/>
      <c r="J45" s="136"/>
      <c r="K45" s="136"/>
      <c r="L45" s="136"/>
      <c r="M45" s="136"/>
      <c r="N45" s="136"/>
      <c r="O45" s="136"/>
      <c r="P45" s="136"/>
      <c r="Q45" s="136"/>
    </row>
    <row r="46" spans="1:17">
      <c r="A46" s="13"/>
      <c r="B46" s="72" t="s">
        <v>443</v>
      </c>
      <c r="C46" s="72"/>
      <c r="D46" s="72"/>
      <c r="E46" s="72"/>
      <c r="F46" s="72"/>
      <c r="G46" s="72"/>
      <c r="H46" s="72"/>
      <c r="I46" s="72"/>
      <c r="J46" s="72"/>
      <c r="K46" s="72"/>
      <c r="L46" s="72"/>
      <c r="M46" s="72"/>
      <c r="N46" s="72"/>
      <c r="O46" s="72"/>
      <c r="P46" s="72"/>
      <c r="Q46" s="72"/>
    </row>
    <row r="47" spans="1:17">
      <c r="A47" s="13"/>
      <c r="B47" s="30"/>
      <c r="C47" s="30"/>
      <c r="D47" s="30"/>
      <c r="E47" s="30"/>
      <c r="F47" s="30"/>
      <c r="G47" s="30"/>
      <c r="H47" s="30"/>
      <c r="I47" s="30"/>
      <c r="J47" s="30"/>
      <c r="K47" s="30"/>
      <c r="L47" s="30"/>
      <c r="M47" s="30"/>
      <c r="N47" s="30"/>
      <c r="O47" s="30"/>
      <c r="P47" s="30"/>
      <c r="Q47" s="30"/>
    </row>
    <row r="48" spans="1:17">
      <c r="A48" s="13"/>
      <c r="B48" s="16"/>
      <c r="C48" s="16"/>
      <c r="D48" s="16"/>
      <c r="E48" s="16"/>
      <c r="F48" s="16"/>
      <c r="G48" s="16"/>
      <c r="H48" s="16"/>
      <c r="I48" s="16"/>
      <c r="J48" s="16"/>
      <c r="K48" s="16"/>
      <c r="L48" s="16"/>
      <c r="M48" s="16"/>
      <c r="N48" s="16"/>
      <c r="O48" s="16"/>
      <c r="P48" s="16"/>
      <c r="Q48" s="16"/>
    </row>
    <row r="49" spans="1:17" ht="15.75" thickBot="1">
      <c r="A49" s="13"/>
      <c r="B49" s="17"/>
      <c r="C49" s="32" t="s">
        <v>444</v>
      </c>
      <c r="D49" s="32"/>
      <c r="E49" s="32"/>
      <c r="F49" s="17"/>
      <c r="G49" s="32" t="s">
        <v>445</v>
      </c>
      <c r="H49" s="32"/>
      <c r="I49" s="32"/>
      <c r="J49" s="17"/>
      <c r="K49" s="32" t="s">
        <v>446</v>
      </c>
      <c r="L49" s="32"/>
      <c r="M49" s="32"/>
      <c r="N49" s="17"/>
      <c r="O49" s="32" t="s">
        <v>203</v>
      </c>
      <c r="P49" s="32"/>
      <c r="Q49" s="32"/>
    </row>
    <row r="50" spans="1:17">
      <c r="A50" s="13"/>
      <c r="B50" s="85" t="s">
        <v>447</v>
      </c>
      <c r="C50" s="86" t="s">
        <v>198</v>
      </c>
      <c r="D50" s="90" t="s">
        <v>448</v>
      </c>
      <c r="E50" s="86" t="s">
        <v>201</v>
      </c>
      <c r="F50" s="34"/>
      <c r="G50" s="86" t="s">
        <v>198</v>
      </c>
      <c r="H50" s="90">
        <v>604</v>
      </c>
      <c r="I50" s="35"/>
      <c r="J50" s="34"/>
      <c r="K50" s="86" t="s">
        <v>198</v>
      </c>
      <c r="L50" s="90">
        <v>7</v>
      </c>
      <c r="M50" s="35"/>
      <c r="N50" s="34"/>
      <c r="O50" s="86" t="s">
        <v>198</v>
      </c>
      <c r="P50" s="90">
        <v>538</v>
      </c>
      <c r="Q50" s="35"/>
    </row>
    <row r="51" spans="1:17">
      <c r="A51" s="13"/>
      <c r="B51" s="85"/>
      <c r="C51" s="85"/>
      <c r="D51" s="89"/>
      <c r="E51" s="85"/>
      <c r="F51" s="34"/>
      <c r="G51" s="85"/>
      <c r="H51" s="89"/>
      <c r="I51" s="34"/>
      <c r="J51" s="34"/>
      <c r="K51" s="85"/>
      <c r="L51" s="89"/>
      <c r="M51" s="34"/>
      <c r="N51" s="34"/>
      <c r="O51" s="85"/>
      <c r="P51" s="89"/>
      <c r="Q51" s="34"/>
    </row>
    <row r="52" spans="1:17">
      <c r="A52" s="13"/>
      <c r="B52" s="17"/>
      <c r="C52" s="36"/>
      <c r="D52" s="36"/>
      <c r="E52" s="36"/>
      <c r="F52" s="17"/>
      <c r="G52" s="36"/>
      <c r="H52" s="36"/>
      <c r="I52" s="36"/>
      <c r="J52" s="17"/>
      <c r="K52" s="36"/>
      <c r="L52" s="36"/>
      <c r="M52" s="36"/>
      <c r="N52" s="17"/>
      <c r="O52" s="36"/>
      <c r="P52" s="36"/>
      <c r="Q52" s="36"/>
    </row>
    <row r="53" spans="1:17">
      <c r="A53" s="13"/>
      <c r="B53" s="85" t="s">
        <v>449</v>
      </c>
      <c r="C53" s="89">
        <v>57</v>
      </c>
      <c r="D53" s="89"/>
      <c r="E53" s="34"/>
      <c r="F53" s="34"/>
      <c r="G53" s="89" t="s">
        <v>450</v>
      </c>
      <c r="H53" s="89"/>
      <c r="I53" s="85" t="s">
        <v>201</v>
      </c>
      <c r="J53" s="34"/>
      <c r="K53" s="89">
        <v>97</v>
      </c>
      <c r="L53" s="89"/>
      <c r="M53" s="34"/>
      <c r="N53" s="34"/>
      <c r="O53" s="89" t="s">
        <v>451</v>
      </c>
      <c r="P53" s="89"/>
      <c r="Q53" s="85" t="s">
        <v>201</v>
      </c>
    </row>
    <row r="54" spans="1:17">
      <c r="A54" s="13"/>
      <c r="B54" s="85"/>
      <c r="C54" s="89"/>
      <c r="D54" s="89"/>
      <c r="E54" s="34"/>
      <c r="F54" s="34"/>
      <c r="G54" s="89"/>
      <c r="H54" s="89"/>
      <c r="I54" s="85"/>
      <c r="J54" s="34"/>
      <c r="K54" s="89"/>
      <c r="L54" s="89"/>
      <c r="M54" s="34"/>
      <c r="N54" s="34"/>
      <c r="O54" s="89"/>
      <c r="P54" s="89"/>
      <c r="Q54" s="85"/>
    </row>
    <row r="55" spans="1:17">
      <c r="A55" s="13"/>
      <c r="B55" s="94" t="s">
        <v>452</v>
      </c>
      <c r="C55" s="93">
        <v>0</v>
      </c>
      <c r="D55" s="93"/>
      <c r="E55" s="36"/>
      <c r="F55" s="36"/>
      <c r="G55" s="93" t="s">
        <v>453</v>
      </c>
      <c r="H55" s="93"/>
      <c r="I55" s="94" t="s">
        <v>201</v>
      </c>
      <c r="J55" s="36"/>
      <c r="K55" s="93" t="s">
        <v>454</v>
      </c>
      <c r="L55" s="93"/>
      <c r="M55" s="94" t="s">
        <v>201</v>
      </c>
      <c r="N55" s="36"/>
      <c r="O55" s="93" t="s">
        <v>455</v>
      </c>
      <c r="P55" s="93"/>
      <c r="Q55" s="94" t="s">
        <v>201</v>
      </c>
    </row>
    <row r="56" spans="1:17" ht="15.75" thickBot="1">
      <c r="A56" s="13"/>
      <c r="B56" s="94"/>
      <c r="C56" s="101"/>
      <c r="D56" s="101"/>
      <c r="E56" s="44"/>
      <c r="F56" s="36"/>
      <c r="G56" s="101"/>
      <c r="H56" s="101"/>
      <c r="I56" s="102"/>
      <c r="J56" s="36"/>
      <c r="K56" s="101"/>
      <c r="L56" s="101"/>
      <c r="M56" s="102"/>
      <c r="N56" s="36"/>
      <c r="O56" s="101"/>
      <c r="P56" s="101"/>
      <c r="Q56" s="102"/>
    </row>
    <row r="57" spans="1:17">
      <c r="A57" s="13"/>
      <c r="B57" s="85" t="s">
        <v>126</v>
      </c>
      <c r="C57" s="90">
        <v>57</v>
      </c>
      <c r="D57" s="90"/>
      <c r="E57" s="35"/>
      <c r="F57" s="34"/>
      <c r="G57" s="90" t="s">
        <v>456</v>
      </c>
      <c r="H57" s="90"/>
      <c r="I57" s="86" t="s">
        <v>201</v>
      </c>
      <c r="J57" s="34"/>
      <c r="K57" s="90">
        <v>39</v>
      </c>
      <c r="L57" s="90"/>
      <c r="M57" s="35"/>
      <c r="N57" s="34"/>
      <c r="O57" s="90" t="s">
        <v>457</v>
      </c>
      <c r="P57" s="90"/>
      <c r="Q57" s="86" t="s">
        <v>201</v>
      </c>
    </row>
    <row r="58" spans="1:17" ht="15.75" thickBot="1">
      <c r="A58" s="13"/>
      <c r="B58" s="85"/>
      <c r="C58" s="95"/>
      <c r="D58" s="95"/>
      <c r="E58" s="63"/>
      <c r="F58" s="34"/>
      <c r="G58" s="95"/>
      <c r="H58" s="95"/>
      <c r="I58" s="108"/>
      <c r="J58" s="34"/>
      <c r="K58" s="95"/>
      <c r="L58" s="95"/>
      <c r="M58" s="63"/>
      <c r="N58" s="34"/>
      <c r="O58" s="95"/>
      <c r="P58" s="95"/>
      <c r="Q58" s="108"/>
    </row>
    <row r="59" spans="1:17">
      <c r="A59" s="13"/>
      <c r="B59" s="94" t="s">
        <v>458</v>
      </c>
      <c r="C59" s="98" t="s">
        <v>198</v>
      </c>
      <c r="D59" s="97" t="s">
        <v>459</v>
      </c>
      <c r="E59" s="98" t="s">
        <v>201</v>
      </c>
      <c r="F59" s="36"/>
      <c r="G59" s="98" t="s">
        <v>198</v>
      </c>
      <c r="H59" s="97">
        <v>69</v>
      </c>
      <c r="I59" s="67"/>
      <c r="J59" s="36"/>
      <c r="K59" s="98" t="s">
        <v>198</v>
      </c>
      <c r="L59" s="97">
        <v>46</v>
      </c>
      <c r="M59" s="67"/>
      <c r="N59" s="36"/>
      <c r="O59" s="98" t="s">
        <v>198</v>
      </c>
      <c r="P59" s="97">
        <v>99</v>
      </c>
      <c r="Q59" s="67"/>
    </row>
    <row r="60" spans="1:17" ht="15.75" thickBot="1">
      <c r="A60" s="13"/>
      <c r="B60" s="94"/>
      <c r="C60" s="112"/>
      <c r="D60" s="115"/>
      <c r="E60" s="112"/>
      <c r="F60" s="36"/>
      <c r="G60" s="112"/>
      <c r="H60" s="115"/>
      <c r="I60" s="114"/>
      <c r="J60" s="36"/>
      <c r="K60" s="112"/>
      <c r="L60" s="115"/>
      <c r="M60" s="114"/>
      <c r="N60" s="36"/>
      <c r="O60" s="112"/>
      <c r="P60" s="115"/>
      <c r="Q60" s="114"/>
    </row>
    <row r="61" spans="1:17" ht="15.75" thickTop="1">
      <c r="A61" s="13"/>
      <c r="B61" s="70"/>
      <c r="C61" s="70"/>
      <c r="D61" s="70"/>
      <c r="E61" s="70"/>
      <c r="F61" s="70"/>
      <c r="G61" s="70"/>
      <c r="H61" s="70"/>
      <c r="I61" s="70"/>
      <c r="J61" s="70"/>
      <c r="K61" s="70"/>
      <c r="L61" s="70"/>
      <c r="M61" s="70"/>
      <c r="N61" s="70"/>
      <c r="O61" s="70"/>
      <c r="P61" s="70"/>
      <c r="Q61" s="70"/>
    </row>
    <row r="62" spans="1:17">
      <c r="A62" s="13"/>
      <c r="B62" s="94" t="s">
        <v>460</v>
      </c>
      <c r="C62" s="94"/>
      <c r="D62" s="94"/>
      <c r="E62" s="94"/>
      <c r="F62" s="94"/>
      <c r="G62" s="94"/>
      <c r="H62" s="94"/>
      <c r="I62" s="94"/>
      <c r="J62" s="94"/>
      <c r="K62" s="94"/>
      <c r="L62" s="94"/>
      <c r="M62" s="94"/>
      <c r="N62" s="94"/>
      <c r="O62" s="94"/>
      <c r="P62" s="94"/>
      <c r="Q62" s="94"/>
    </row>
    <row r="63" spans="1:17">
      <c r="A63" s="13"/>
      <c r="B63" s="30"/>
      <c r="C63" s="30"/>
      <c r="D63" s="30"/>
      <c r="E63" s="30"/>
      <c r="F63" s="30"/>
      <c r="G63" s="30"/>
      <c r="H63" s="30"/>
    </row>
    <row r="64" spans="1:17">
      <c r="A64" s="13"/>
      <c r="B64" s="16"/>
      <c r="C64" s="16"/>
      <c r="D64" s="16"/>
      <c r="E64" s="16"/>
      <c r="F64" s="16"/>
      <c r="G64" s="16"/>
      <c r="H64" s="16"/>
    </row>
    <row r="65" spans="1:8" ht="22.5" customHeight="1" thickBot="1">
      <c r="A65" s="13"/>
      <c r="B65" s="20" t="s">
        <v>461</v>
      </c>
      <c r="C65" s="17"/>
      <c r="D65" s="20" t="s">
        <v>346</v>
      </c>
      <c r="E65" s="17"/>
      <c r="F65" s="32" t="s">
        <v>462</v>
      </c>
      <c r="G65" s="32"/>
      <c r="H65" s="32"/>
    </row>
    <row r="66" spans="1:8">
      <c r="A66" s="13"/>
      <c r="B66" s="86" t="s">
        <v>463</v>
      </c>
      <c r="C66" s="34"/>
      <c r="D66" s="86" t="s">
        <v>95</v>
      </c>
      <c r="E66" s="34"/>
      <c r="F66" s="86" t="s">
        <v>198</v>
      </c>
      <c r="G66" s="90">
        <v>178</v>
      </c>
      <c r="H66" s="35"/>
    </row>
    <row r="67" spans="1:8">
      <c r="A67" s="13"/>
      <c r="B67" s="85"/>
      <c r="C67" s="34"/>
      <c r="D67" s="85"/>
      <c r="E67" s="34"/>
      <c r="F67" s="85"/>
      <c r="G67" s="89"/>
      <c r="H67" s="34"/>
    </row>
    <row r="68" spans="1:8" ht="15.75" thickBot="1">
      <c r="A68" s="13"/>
      <c r="B68" s="17"/>
      <c r="C68" s="17"/>
      <c r="D68" s="78" t="s">
        <v>97</v>
      </c>
      <c r="E68" s="17"/>
      <c r="F68" s="101" t="s">
        <v>464</v>
      </c>
      <c r="G68" s="101"/>
      <c r="H68" s="78" t="s">
        <v>201</v>
      </c>
    </row>
    <row r="69" spans="1:8">
      <c r="A69" s="13"/>
      <c r="B69" s="34"/>
      <c r="C69" s="34"/>
      <c r="D69" s="85" t="s">
        <v>465</v>
      </c>
      <c r="E69" s="34"/>
      <c r="F69" s="86" t="s">
        <v>198</v>
      </c>
      <c r="G69" s="90">
        <v>133</v>
      </c>
      <c r="H69" s="35"/>
    </row>
    <row r="70" spans="1:8" ht="15.75" thickBot="1">
      <c r="A70" s="13"/>
      <c r="B70" s="34"/>
      <c r="C70" s="34"/>
      <c r="D70" s="85"/>
      <c r="E70" s="34"/>
      <c r="F70" s="108"/>
      <c r="G70" s="95"/>
      <c r="H70" s="63"/>
    </row>
    <row r="71" spans="1:8">
      <c r="A71" s="13"/>
      <c r="B71" s="17"/>
      <c r="C71" s="17"/>
      <c r="D71" s="17"/>
      <c r="E71" s="17"/>
      <c r="F71" s="67"/>
      <c r="G71" s="67"/>
      <c r="H71" s="67"/>
    </row>
    <row r="72" spans="1:8">
      <c r="A72" s="13"/>
      <c r="B72" s="85" t="s">
        <v>466</v>
      </c>
      <c r="C72" s="34"/>
      <c r="D72" s="85" t="s">
        <v>467</v>
      </c>
      <c r="E72" s="34"/>
      <c r="F72" s="85" t="s">
        <v>198</v>
      </c>
      <c r="G72" s="89">
        <v>92</v>
      </c>
      <c r="H72" s="34"/>
    </row>
    <row r="73" spans="1:8">
      <c r="A73" s="13"/>
      <c r="B73" s="85"/>
      <c r="C73" s="34"/>
      <c r="D73" s="85"/>
      <c r="E73" s="34"/>
      <c r="F73" s="85"/>
      <c r="G73" s="89"/>
      <c r="H73" s="34"/>
    </row>
    <row r="74" spans="1:8" ht="15.75" thickBot="1">
      <c r="A74" s="13"/>
      <c r="B74" s="17"/>
      <c r="C74" s="17"/>
      <c r="D74" s="78" t="s">
        <v>97</v>
      </c>
      <c r="E74" s="17"/>
      <c r="F74" s="101" t="s">
        <v>468</v>
      </c>
      <c r="G74" s="101"/>
      <c r="H74" s="78" t="s">
        <v>201</v>
      </c>
    </row>
    <row r="75" spans="1:8">
      <c r="A75" s="13"/>
      <c r="B75" s="34"/>
      <c r="C75" s="34"/>
      <c r="D75" s="85" t="s">
        <v>465</v>
      </c>
      <c r="E75" s="34"/>
      <c r="F75" s="86" t="s">
        <v>198</v>
      </c>
      <c r="G75" s="90">
        <v>58</v>
      </c>
      <c r="H75" s="35"/>
    </row>
    <row r="76" spans="1:8" ht="15.75" thickBot="1">
      <c r="A76" s="13"/>
      <c r="B76" s="34"/>
      <c r="C76" s="34"/>
      <c r="D76" s="85"/>
      <c r="E76" s="34"/>
      <c r="F76" s="108"/>
      <c r="G76" s="95"/>
      <c r="H76" s="63"/>
    </row>
    <row r="77" spans="1:8">
      <c r="A77" s="13"/>
      <c r="B77" s="17"/>
      <c r="C77" s="17"/>
      <c r="D77" s="17"/>
      <c r="E77" s="17"/>
      <c r="F77" s="67"/>
      <c r="G77" s="67"/>
      <c r="H77" s="67"/>
    </row>
    <row r="78" spans="1:8">
      <c r="A78" s="13"/>
      <c r="B78" s="85" t="s">
        <v>469</v>
      </c>
      <c r="C78" s="34"/>
      <c r="D78" s="34"/>
      <c r="E78" s="34"/>
      <c r="F78" s="85" t="s">
        <v>198</v>
      </c>
      <c r="G78" s="89">
        <v>191</v>
      </c>
      <c r="H78" s="34"/>
    </row>
    <row r="79" spans="1:8" ht="15.75" thickBot="1">
      <c r="A79" s="13"/>
      <c r="B79" s="85"/>
      <c r="C79" s="34"/>
      <c r="D79" s="34"/>
      <c r="E79" s="34"/>
      <c r="F79" s="104"/>
      <c r="G79" s="106"/>
      <c r="H79" s="51"/>
    </row>
    <row r="80" spans="1:8" ht="15.75" thickTop="1"/>
  </sheetData>
  <mergeCells count="226">
    <mergeCell ref="B46:Q46"/>
    <mergeCell ref="B61:Q61"/>
    <mergeCell ref="B62:Q62"/>
    <mergeCell ref="A1:A2"/>
    <mergeCell ref="B1:Q1"/>
    <mergeCell ref="B2:Q2"/>
    <mergeCell ref="B3:Q3"/>
    <mergeCell ref="A4:A79"/>
    <mergeCell ref="B4:Q4"/>
    <mergeCell ref="B5:Q5"/>
    <mergeCell ref="B6:Q6"/>
    <mergeCell ref="B19:Q19"/>
    <mergeCell ref="B20:Q20"/>
    <mergeCell ref="H75:H76"/>
    <mergeCell ref="F77:H77"/>
    <mergeCell ref="B78:B79"/>
    <mergeCell ref="C78:C79"/>
    <mergeCell ref="D78:D79"/>
    <mergeCell ref="E78:E79"/>
    <mergeCell ref="F78:F79"/>
    <mergeCell ref="G78:G79"/>
    <mergeCell ref="H78:H79"/>
    <mergeCell ref="F74:G74"/>
    <mergeCell ref="B75:B76"/>
    <mergeCell ref="C75:C76"/>
    <mergeCell ref="D75:D76"/>
    <mergeCell ref="E75:E76"/>
    <mergeCell ref="F75:F76"/>
    <mergeCell ref="G75:G76"/>
    <mergeCell ref="F71:H71"/>
    <mergeCell ref="B72:B73"/>
    <mergeCell ref="C72:C73"/>
    <mergeCell ref="D72:D73"/>
    <mergeCell ref="E72:E73"/>
    <mergeCell ref="F72:F73"/>
    <mergeCell ref="G72:G73"/>
    <mergeCell ref="H72:H73"/>
    <mergeCell ref="H66:H67"/>
    <mergeCell ref="F68:G68"/>
    <mergeCell ref="B69:B70"/>
    <mergeCell ref="C69:C70"/>
    <mergeCell ref="D69:D70"/>
    <mergeCell ref="E69:E70"/>
    <mergeCell ref="F69:F70"/>
    <mergeCell ref="G69:G70"/>
    <mergeCell ref="H69:H70"/>
    <mergeCell ref="B66:B67"/>
    <mergeCell ref="C66:C67"/>
    <mergeCell ref="D66:D67"/>
    <mergeCell ref="E66:E67"/>
    <mergeCell ref="F66:F67"/>
    <mergeCell ref="G66:G67"/>
    <mergeCell ref="N59:N60"/>
    <mergeCell ref="O59:O60"/>
    <mergeCell ref="P59:P60"/>
    <mergeCell ref="Q59:Q60"/>
    <mergeCell ref="B63:H63"/>
    <mergeCell ref="F65:H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H41:H42"/>
    <mergeCell ref="I41:I42"/>
    <mergeCell ref="B47:Q47"/>
    <mergeCell ref="C49:E49"/>
    <mergeCell ref="G49:I49"/>
    <mergeCell ref="K49:M49"/>
    <mergeCell ref="O49:Q49"/>
    <mergeCell ref="B43:Q43"/>
    <mergeCell ref="B44:Q44"/>
    <mergeCell ref="B45:Q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7:H18"/>
    <mergeCell ref="I17:I18"/>
    <mergeCell ref="B21:I21"/>
    <mergeCell ref="B23:B25"/>
    <mergeCell ref="C23:E25"/>
    <mergeCell ref="F23:F25"/>
    <mergeCell ref="G23:I23"/>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1"/>
    <mergeCell ref="C9:E11"/>
    <mergeCell ref="F9:F11"/>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470</v>
      </c>
      <c r="B1" s="1" t="s">
        <v>1</v>
      </c>
    </row>
    <row r="2" spans="1:2">
      <c r="A2" s="7"/>
      <c r="B2" s="1" t="s">
        <v>2</v>
      </c>
    </row>
    <row r="3" spans="1:2">
      <c r="A3" s="3" t="s">
        <v>471</v>
      </c>
      <c r="B3" s="4"/>
    </row>
    <row r="4" spans="1:2">
      <c r="A4" s="13" t="s">
        <v>470</v>
      </c>
      <c r="B4" s="14" t="s">
        <v>470</v>
      </c>
    </row>
    <row r="5" spans="1:2">
      <c r="A5" s="13"/>
      <c r="B5" s="4"/>
    </row>
    <row r="6" spans="1:2" ht="370.5">
      <c r="A6" s="13"/>
      <c r="B6" s="11" t="s">
        <v>472</v>
      </c>
    </row>
    <row r="7" spans="1:2" ht="192">
      <c r="A7" s="13"/>
      <c r="B7" s="11" t="s">
        <v>473</v>
      </c>
    </row>
    <row r="8" spans="1:2" ht="64.5">
      <c r="A8" s="13"/>
      <c r="B8" s="11" t="s">
        <v>474</v>
      </c>
    </row>
    <row r="9" spans="1:2">
      <c r="A9" s="13"/>
      <c r="B9" s="4"/>
    </row>
    <row r="10" spans="1:2" ht="102.75">
      <c r="A10" s="13"/>
      <c r="B10" s="11" t="s">
        <v>47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4.85546875" customWidth="1"/>
    <col min="4" max="4" width="16.5703125" customWidth="1"/>
    <col min="5" max="5" width="3.7109375" customWidth="1"/>
    <col min="6" max="6" width="23.28515625" customWidth="1"/>
    <col min="7" max="7" width="4.85546875" customWidth="1"/>
    <col min="8" max="8" width="14" customWidth="1"/>
    <col min="9" max="10" width="23.28515625" customWidth="1"/>
    <col min="11" max="11" width="4.85546875" customWidth="1"/>
    <col min="12" max="12" width="14" customWidth="1"/>
    <col min="13" max="13" width="23.28515625"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7</v>
      </c>
      <c r="B3" s="70"/>
      <c r="C3" s="70"/>
      <c r="D3" s="70"/>
      <c r="E3" s="70"/>
      <c r="F3" s="70"/>
      <c r="G3" s="70"/>
      <c r="H3" s="70"/>
      <c r="I3" s="70"/>
      <c r="J3" s="70"/>
      <c r="K3" s="70"/>
      <c r="L3" s="70"/>
      <c r="M3" s="70"/>
    </row>
    <row r="4" spans="1:13">
      <c r="A4" s="13" t="s">
        <v>476</v>
      </c>
      <c r="B4" s="71" t="s">
        <v>476</v>
      </c>
      <c r="C4" s="71"/>
      <c r="D4" s="71"/>
      <c r="E4" s="71"/>
      <c r="F4" s="71"/>
      <c r="G4" s="71"/>
      <c r="H4" s="71"/>
      <c r="I4" s="71"/>
      <c r="J4" s="71"/>
      <c r="K4" s="71"/>
      <c r="L4" s="71"/>
      <c r="M4" s="71"/>
    </row>
    <row r="5" spans="1:13">
      <c r="A5" s="13"/>
      <c r="B5" s="137" t="s">
        <v>478</v>
      </c>
      <c r="C5" s="137"/>
      <c r="D5" s="137"/>
      <c r="E5" s="137"/>
      <c r="F5" s="137"/>
      <c r="G5" s="137"/>
      <c r="H5" s="137"/>
      <c r="I5" s="137"/>
      <c r="J5" s="137"/>
      <c r="K5" s="137"/>
      <c r="L5" s="137"/>
      <c r="M5" s="137"/>
    </row>
    <row r="6" spans="1:13">
      <c r="A6" s="13"/>
      <c r="B6" s="142"/>
      <c r="C6" s="142"/>
      <c r="D6" s="142"/>
      <c r="E6" s="142"/>
      <c r="F6" s="142"/>
      <c r="G6" s="142"/>
      <c r="H6" s="142"/>
      <c r="I6" s="142"/>
      <c r="J6" s="142"/>
      <c r="K6" s="142"/>
      <c r="L6" s="142"/>
      <c r="M6" s="142"/>
    </row>
    <row r="7" spans="1:13">
      <c r="A7" s="13"/>
      <c r="B7" s="30"/>
      <c r="C7" s="30"/>
      <c r="D7" s="30"/>
      <c r="E7" s="30"/>
    </row>
    <row r="8" spans="1:13">
      <c r="A8" s="13"/>
      <c r="B8" s="16"/>
      <c r="C8" s="16"/>
      <c r="D8" s="16"/>
      <c r="E8" s="16"/>
    </row>
    <row r="9" spans="1:13">
      <c r="A9" s="13"/>
      <c r="B9" s="84" t="s">
        <v>447</v>
      </c>
      <c r="C9" s="85" t="s">
        <v>198</v>
      </c>
      <c r="D9" s="87">
        <v>10537</v>
      </c>
      <c r="E9" s="34"/>
    </row>
    <row r="10" spans="1:13">
      <c r="A10" s="13"/>
      <c r="B10" s="84"/>
      <c r="C10" s="85"/>
      <c r="D10" s="87"/>
      <c r="E10" s="34"/>
    </row>
    <row r="11" spans="1:13">
      <c r="A11" s="13"/>
      <c r="B11" s="91" t="s">
        <v>479</v>
      </c>
      <c r="C11" s="92">
        <v>1003</v>
      </c>
      <c r="D11" s="92"/>
      <c r="E11" s="36"/>
    </row>
    <row r="12" spans="1:13">
      <c r="A12" s="13"/>
      <c r="B12" s="91"/>
      <c r="C12" s="92"/>
      <c r="D12" s="92"/>
      <c r="E12" s="36"/>
    </row>
    <row r="13" spans="1:13">
      <c r="A13" s="13"/>
      <c r="B13" s="74" t="s">
        <v>480</v>
      </c>
      <c r="C13" s="89" t="s">
        <v>481</v>
      </c>
      <c r="D13" s="89"/>
      <c r="E13" s="75" t="s">
        <v>201</v>
      </c>
    </row>
    <row r="14" spans="1:13" ht="15.75" thickBot="1">
      <c r="A14" s="13"/>
      <c r="B14" s="77" t="s">
        <v>482</v>
      </c>
      <c r="C14" s="101" t="s">
        <v>483</v>
      </c>
      <c r="D14" s="101"/>
      <c r="E14" s="78" t="s">
        <v>201</v>
      </c>
    </row>
    <row r="15" spans="1:13">
      <c r="A15" s="13"/>
      <c r="B15" s="84" t="s">
        <v>458</v>
      </c>
      <c r="C15" s="86" t="s">
        <v>198</v>
      </c>
      <c r="D15" s="88">
        <v>11426</v>
      </c>
      <c r="E15" s="35"/>
    </row>
    <row r="16" spans="1:13" ht="15.75" thickBot="1">
      <c r="A16" s="13"/>
      <c r="B16" s="84"/>
      <c r="C16" s="104"/>
      <c r="D16" s="105"/>
      <c r="E16" s="51"/>
    </row>
    <row r="17" spans="1:13" ht="15.75" thickTop="1">
      <c r="A17" s="13"/>
      <c r="B17" s="137" t="s">
        <v>484</v>
      </c>
      <c r="C17" s="137"/>
      <c r="D17" s="137"/>
      <c r="E17" s="137"/>
      <c r="F17" s="137"/>
      <c r="G17" s="137"/>
      <c r="H17" s="137"/>
      <c r="I17" s="137"/>
      <c r="J17" s="137"/>
      <c r="K17" s="137"/>
      <c r="L17" s="137"/>
      <c r="M17" s="137"/>
    </row>
    <row r="18" spans="1:13">
      <c r="A18" s="13"/>
      <c r="B18" s="137" t="s">
        <v>485</v>
      </c>
      <c r="C18" s="137"/>
      <c r="D18" s="137"/>
      <c r="E18" s="137"/>
      <c r="F18" s="137"/>
      <c r="G18" s="137"/>
      <c r="H18" s="137"/>
      <c r="I18" s="137"/>
      <c r="J18" s="137"/>
      <c r="K18" s="137"/>
      <c r="L18" s="137"/>
      <c r="M18" s="137"/>
    </row>
    <row r="19" spans="1:13">
      <c r="A19" s="13"/>
      <c r="B19" s="142"/>
      <c r="C19" s="142"/>
      <c r="D19" s="142"/>
      <c r="E19" s="142"/>
      <c r="F19" s="142"/>
      <c r="G19" s="142"/>
      <c r="H19" s="142"/>
      <c r="I19" s="142"/>
      <c r="J19" s="142"/>
      <c r="K19" s="142"/>
      <c r="L19" s="142"/>
      <c r="M19" s="142"/>
    </row>
    <row r="20" spans="1:13">
      <c r="A20" s="13"/>
      <c r="B20" s="30"/>
      <c r="C20" s="30"/>
      <c r="D20" s="30"/>
      <c r="E20" s="30"/>
      <c r="F20" s="30"/>
      <c r="G20" s="30"/>
      <c r="H20" s="30"/>
      <c r="I20" s="30"/>
      <c r="J20" s="30"/>
      <c r="K20" s="30"/>
      <c r="L20" s="30"/>
      <c r="M20" s="30"/>
    </row>
    <row r="21" spans="1:13">
      <c r="A21" s="13"/>
      <c r="B21" s="16"/>
      <c r="C21" s="16"/>
      <c r="D21" s="16"/>
      <c r="E21" s="16"/>
      <c r="F21" s="16"/>
      <c r="G21" s="16"/>
      <c r="H21" s="16"/>
      <c r="I21" s="16"/>
      <c r="J21" s="16"/>
      <c r="K21" s="16"/>
      <c r="L21" s="16"/>
      <c r="M21" s="16"/>
    </row>
    <row r="22" spans="1:13" ht="15.75" thickBot="1">
      <c r="A22" s="13"/>
      <c r="B22" s="19"/>
      <c r="C22" s="32" t="s">
        <v>240</v>
      </c>
      <c r="D22" s="32"/>
      <c r="E22" s="32"/>
      <c r="F22" s="32"/>
      <c r="G22" s="32"/>
      <c r="H22" s="32"/>
      <c r="I22" s="32"/>
      <c r="J22" s="32"/>
      <c r="K22" s="32"/>
      <c r="L22" s="32"/>
      <c r="M22" s="32"/>
    </row>
    <row r="23" spans="1:13">
      <c r="A23" s="13"/>
      <c r="B23" s="81"/>
      <c r="C23" s="82" t="s">
        <v>243</v>
      </c>
      <c r="D23" s="82"/>
      <c r="E23" s="82"/>
      <c r="F23" s="67"/>
      <c r="G23" s="82" t="s">
        <v>488</v>
      </c>
      <c r="H23" s="82"/>
      <c r="I23" s="82"/>
      <c r="J23" s="67"/>
      <c r="K23" s="82" t="s">
        <v>490</v>
      </c>
      <c r="L23" s="82"/>
      <c r="M23" s="82"/>
    </row>
    <row r="24" spans="1:13">
      <c r="A24" s="13"/>
      <c r="B24" s="81"/>
      <c r="C24" s="31" t="s">
        <v>486</v>
      </c>
      <c r="D24" s="31"/>
      <c r="E24" s="31"/>
      <c r="F24" s="36"/>
      <c r="G24" s="31" t="s">
        <v>489</v>
      </c>
      <c r="H24" s="31"/>
      <c r="I24" s="31"/>
      <c r="J24" s="36"/>
      <c r="K24" s="31" t="s">
        <v>486</v>
      </c>
      <c r="L24" s="31"/>
      <c r="M24" s="31"/>
    </row>
    <row r="25" spans="1:13" ht="15.75" thickBot="1">
      <c r="A25" s="13"/>
      <c r="B25" s="81"/>
      <c r="C25" s="32" t="s">
        <v>487</v>
      </c>
      <c r="D25" s="32"/>
      <c r="E25" s="32"/>
      <c r="F25" s="36"/>
      <c r="G25" s="83"/>
      <c r="H25" s="83"/>
      <c r="I25" s="83"/>
      <c r="J25" s="36"/>
      <c r="K25" s="32" t="s">
        <v>248</v>
      </c>
      <c r="L25" s="32"/>
      <c r="M25" s="32"/>
    </row>
    <row r="26" spans="1:13">
      <c r="A26" s="13"/>
      <c r="B26" s="84" t="s">
        <v>491</v>
      </c>
      <c r="C26" s="86" t="s">
        <v>198</v>
      </c>
      <c r="D26" s="88">
        <v>7310</v>
      </c>
      <c r="E26" s="35"/>
      <c r="F26" s="34"/>
      <c r="G26" s="86" t="s">
        <v>198</v>
      </c>
      <c r="H26" s="88">
        <v>1323</v>
      </c>
      <c r="I26" s="35"/>
      <c r="J26" s="34"/>
      <c r="K26" s="86" t="s">
        <v>198</v>
      </c>
      <c r="L26" s="88">
        <v>5987</v>
      </c>
      <c r="M26" s="35"/>
    </row>
    <row r="27" spans="1:13">
      <c r="A27" s="13"/>
      <c r="B27" s="84"/>
      <c r="C27" s="129"/>
      <c r="D27" s="151"/>
      <c r="E27" s="131"/>
      <c r="F27" s="34"/>
      <c r="G27" s="129"/>
      <c r="H27" s="151"/>
      <c r="I27" s="131"/>
      <c r="J27" s="34"/>
      <c r="K27" s="129"/>
      <c r="L27" s="151"/>
      <c r="M27" s="131"/>
    </row>
    <row r="28" spans="1:13">
      <c r="A28" s="13"/>
      <c r="B28" s="91" t="s">
        <v>492</v>
      </c>
      <c r="C28" s="92">
        <v>2061</v>
      </c>
      <c r="D28" s="92"/>
      <c r="E28" s="36"/>
      <c r="F28" s="36"/>
      <c r="G28" s="93">
        <v>847</v>
      </c>
      <c r="H28" s="93"/>
      <c r="I28" s="36"/>
      <c r="J28" s="36"/>
      <c r="K28" s="92">
        <v>1214</v>
      </c>
      <c r="L28" s="92"/>
      <c r="M28" s="36"/>
    </row>
    <row r="29" spans="1:13">
      <c r="A29" s="13"/>
      <c r="B29" s="91"/>
      <c r="C29" s="92"/>
      <c r="D29" s="92"/>
      <c r="E29" s="36"/>
      <c r="F29" s="36"/>
      <c r="G29" s="93"/>
      <c r="H29" s="93"/>
      <c r="I29" s="36"/>
      <c r="J29" s="36"/>
      <c r="K29" s="92"/>
      <c r="L29" s="92"/>
      <c r="M29" s="36"/>
    </row>
    <row r="30" spans="1:13">
      <c r="A30" s="13"/>
      <c r="B30" s="84" t="s">
        <v>493</v>
      </c>
      <c r="C30" s="89">
        <v>576</v>
      </c>
      <c r="D30" s="89"/>
      <c r="E30" s="34"/>
      <c r="F30" s="34"/>
      <c r="G30" s="89">
        <v>304</v>
      </c>
      <c r="H30" s="89"/>
      <c r="I30" s="34"/>
      <c r="J30" s="34"/>
      <c r="K30" s="89">
        <v>272</v>
      </c>
      <c r="L30" s="89"/>
      <c r="M30" s="34"/>
    </row>
    <row r="31" spans="1:13" ht="15.75" thickBot="1">
      <c r="A31" s="13"/>
      <c r="B31" s="84"/>
      <c r="C31" s="95"/>
      <c r="D31" s="95"/>
      <c r="E31" s="63"/>
      <c r="F31" s="34"/>
      <c r="G31" s="95"/>
      <c r="H31" s="95"/>
      <c r="I31" s="63"/>
      <c r="J31" s="34"/>
      <c r="K31" s="95"/>
      <c r="L31" s="95"/>
      <c r="M31" s="63"/>
    </row>
    <row r="32" spans="1:13">
      <c r="A32" s="13"/>
      <c r="B32" s="111" t="s">
        <v>203</v>
      </c>
      <c r="C32" s="98" t="s">
        <v>198</v>
      </c>
      <c r="D32" s="96">
        <v>9947</v>
      </c>
      <c r="E32" s="67"/>
      <c r="F32" s="36"/>
      <c r="G32" s="98" t="s">
        <v>198</v>
      </c>
      <c r="H32" s="96">
        <v>2474</v>
      </c>
      <c r="I32" s="67"/>
      <c r="J32" s="36"/>
      <c r="K32" s="98" t="s">
        <v>198</v>
      </c>
      <c r="L32" s="96">
        <v>7473</v>
      </c>
      <c r="M32" s="67"/>
    </row>
    <row r="33" spans="1:13" ht="15.75" thickBot="1">
      <c r="A33" s="13"/>
      <c r="B33" s="111"/>
      <c r="C33" s="112"/>
      <c r="D33" s="113"/>
      <c r="E33" s="114"/>
      <c r="F33" s="36"/>
      <c r="G33" s="112"/>
      <c r="H33" s="113"/>
      <c r="I33" s="114"/>
      <c r="J33" s="36"/>
      <c r="K33" s="112"/>
      <c r="L33" s="113"/>
      <c r="M33" s="114"/>
    </row>
    <row r="34" spans="1:13" ht="15.75" thickTop="1">
      <c r="A34" s="13"/>
      <c r="B34" s="17"/>
      <c r="C34" s="54"/>
      <c r="D34" s="54"/>
      <c r="E34" s="54"/>
      <c r="F34" s="17"/>
      <c r="G34" s="54"/>
      <c r="H34" s="54"/>
      <c r="I34" s="54"/>
      <c r="J34" s="17"/>
      <c r="K34" s="54"/>
      <c r="L34" s="54"/>
      <c r="M34" s="54"/>
    </row>
    <row r="35" spans="1:13" ht="15.75" thickBot="1">
      <c r="A35" s="13"/>
      <c r="B35" s="19"/>
      <c r="C35" s="32" t="s">
        <v>270</v>
      </c>
      <c r="D35" s="32"/>
      <c r="E35" s="32"/>
      <c r="F35" s="32"/>
      <c r="G35" s="32"/>
      <c r="H35" s="32"/>
      <c r="I35" s="32"/>
      <c r="J35" s="32"/>
      <c r="K35" s="32"/>
      <c r="L35" s="32"/>
      <c r="M35" s="32"/>
    </row>
    <row r="36" spans="1:13">
      <c r="A36" s="13"/>
      <c r="B36" s="81"/>
      <c r="C36" s="82" t="s">
        <v>243</v>
      </c>
      <c r="D36" s="82"/>
      <c r="E36" s="82"/>
      <c r="F36" s="67"/>
      <c r="G36" s="82" t="s">
        <v>488</v>
      </c>
      <c r="H36" s="82"/>
      <c r="I36" s="82"/>
      <c r="J36" s="67"/>
      <c r="K36" s="82" t="s">
        <v>490</v>
      </c>
      <c r="L36" s="82"/>
      <c r="M36" s="82"/>
    </row>
    <row r="37" spans="1:13">
      <c r="A37" s="13"/>
      <c r="B37" s="81"/>
      <c r="C37" s="31" t="s">
        <v>486</v>
      </c>
      <c r="D37" s="31"/>
      <c r="E37" s="31"/>
      <c r="F37" s="36"/>
      <c r="G37" s="31" t="s">
        <v>489</v>
      </c>
      <c r="H37" s="31"/>
      <c r="I37" s="31"/>
      <c r="J37" s="36"/>
      <c r="K37" s="31" t="s">
        <v>486</v>
      </c>
      <c r="L37" s="31"/>
      <c r="M37" s="31"/>
    </row>
    <row r="38" spans="1:13" ht="15.75" thickBot="1">
      <c r="A38" s="13"/>
      <c r="B38" s="81"/>
      <c r="C38" s="32" t="s">
        <v>487</v>
      </c>
      <c r="D38" s="32"/>
      <c r="E38" s="32"/>
      <c r="F38" s="36"/>
      <c r="G38" s="83"/>
      <c r="H38" s="83"/>
      <c r="I38" s="83"/>
      <c r="J38" s="36"/>
      <c r="K38" s="32" t="s">
        <v>248</v>
      </c>
      <c r="L38" s="32"/>
      <c r="M38" s="32"/>
    </row>
    <row r="39" spans="1:13">
      <c r="A39" s="13"/>
      <c r="B39" s="19"/>
      <c r="C39" s="31" t="s">
        <v>192</v>
      </c>
      <c r="D39" s="31"/>
      <c r="E39" s="31"/>
      <c r="F39" s="31"/>
      <c r="G39" s="31"/>
      <c r="H39" s="31"/>
      <c r="I39" s="31"/>
      <c r="J39" s="31"/>
      <c r="K39" s="31"/>
      <c r="L39" s="31"/>
      <c r="M39" s="31"/>
    </row>
    <row r="40" spans="1:13">
      <c r="A40" s="13"/>
      <c r="B40" s="84" t="s">
        <v>491</v>
      </c>
      <c r="C40" s="85" t="s">
        <v>198</v>
      </c>
      <c r="D40" s="87">
        <v>7211</v>
      </c>
      <c r="E40" s="34"/>
      <c r="F40" s="34"/>
      <c r="G40" s="85" t="s">
        <v>198</v>
      </c>
      <c r="H40" s="87">
        <v>1894</v>
      </c>
      <c r="I40" s="34"/>
      <c r="J40" s="34"/>
      <c r="K40" s="85" t="s">
        <v>198</v>
      </c>
      <c r="L40" s="87">
        <v>5317</v>
      </c>
      <c r="M40" s="34"/>
    </row>
    <row r="41" spans="1:13">
      <c r="A41" s="13"/>
      <c r="B41" s="84"/>
      <c r="C41" s="85"/>
      <c r="D41" s="87"/>
      <c r="E41" s="34"/>
      <c r="F41" s="34"/>
      <c r="G41" s="85"/>
      <c r="H41" s="87"/>
      <c r="I41" s="34"/>
      <c r="J41" s="34"/>
      <c r="K41" s="85"/>
      <c r="L41" s="87"/>
      <c r="M41" s="34"/>
    </row>
    <row r="42" spans="1:13">
      <c r="A42" s="13"/>
      <c r="B42" s="91" t="s">
        <v>492</v>
      </c>
      <c r="C42" s="92">
        <v>1766</v>
      </c>
      <c r="D42" s="92"/>
      <c r="E42" s="36"/>
      <c r="F42" s="36"/>
      <c r="G42" s="92">
        <v>1007</v>
      </c>
      <c r="H42" s="92"/>
      <c r="I42" s="36"/>
      <c r="J42" s="36"/>
      <c r="K42" s="93">
        <v>759</v>
      </c>
      <c r="L42" s="93"/>
      <c r="M42" s="36"/>
    </row>
    <row r="43" spans="1:13">
      <c r="A43" s="13"/>
      <c r="B43" s="91"/>
      <c r="C43" s="92"/>
      <c r="D43" s="92"/>
      <c r="E43" s="36"/>
      <c r="F43" s="36"/>
      <c r="G43" s="92"/>
      <c r="H43" s="92"/>
      <c r="I43" s="36"/>
      <c r="J43" s="36"/>
      <c r="K43" s="93"/>
      <c r="L43" s="93"/>
      <c r="M43" s="36"/>
    </row>
    <row r="44" spans="1:13">
      <c r="A44" s="13"/>
      <c r="B44" s="84" t="s">
        <v>493</v>
      </c>
      <c r="C44" s="89">
        <v>551</v>
      </c>
      <c r="D44" s="89"/>
      <c r="E44" s="34"/>
      <c r="F44" s="34"/>
      <c r="G44" s="89">
        <v>337</v>
      </c>
      <c r="H44" s="89"/>
      <c r="I44" s="34"/>
      <c r="J44" s="34"/>
      <c r="K44" s="89">
        <v>214</v>
      </c>
      <c r="L44" s="89"/>
      <c r="M44" s="34"/>
    </row>
    <row r="45" spans="1:13" ht="15.75" thickBot="1">
      <c r="A45" s="13"/>
      <c r="B45" s="84"/>
      <c r="C45" s="95"/>
      <c r="D45" s="95"/>
      <c r="E45" s="63"/>
      <c r="F45" s="34"/>
      <c r="G45" s="95"/>
      <c r="H45" s="95"/>
      <c r="I45" s="63"/>
      <c r="J45" s="34"/>
      <c r="K45" s="95"/>
      <c r="L45" s="95"/>
      <c r="M45" s="63"/>
    </row>
    <row r="46" spans="1:13">
      <c r="A46" s="13"/>
      <c r="B46" s="111" t="s">
        <v>203</v>
      </c>
      <c r="C46" s="98" t="s">
        <v>198</v>
      </c>
      <c r="D46" s="96">
        <v>9528</v>
      </c>
      <c r="E46" s="67"/>
      <c r="F46" s="36"/>
      <c r="G46" s="98" t="s">
        <v>198</v>
      </c>
      <c r="H46" s="96">
        <v>3238</v>
      </c>
      <c r="I46" s="67"/>
      <c r="J46" s="36"/>
      <c r="K46" s="98" t="s">
        <v>198</v>
      </c>
      <c r="L46" s="96">
        <v>6290</v>
      </c>
      <c r="M46" s="67"/>
    </row>
    <row r="47" spans="1:13" ht="15.75" thickBot="1">
      <c r="A47" s="13"/>
      <c r="B47" s="111"/>
      <c r="C47" s="112"/>
      <c r="D47" s="113"/>
      <c r="E47" s="114"/>
      <c r="F47" s="36"/>
      <c r="G47" s="112"/>
      <c r="H47" s="113"/>
      <c r="I47" s="114"/>
      <c r="J47" s="36"/>
      <c r="K47" s="112"/>
      <c r="L47" s="113"/>
      <c r="M47" s="114"/>
    </row>
    <row r="48" spans="1:13" ht="25.5" customHeight="1" thickTop="1">
      <c r="A48" s="13"/>
      <c r="B48" s="137" t="s">
        <v>494</v>
      </c>
      <c r="C48" s="137"/>
      <c r="D48" s="137"/>
      <c r="E48" s="137"/>
      <c r="F48" s="137"/>
      <c r="G48" s="137"/>
      <c r="H48" s="137"/>
      <c r="I48" s="137"/>
      <c r="J48" s="137"/>
      <c r="K48" s="137"/>
      <c r="L48" s="137"/>
      <c r="M48" s="137"/>
    </row>
    <row r="49" spans="1:13">
      <c r="A49" s="13"/>
      <c r="B49" s="152" t="s">
        <v>495</v>
      </c>
      <c r="C49" s="152"/>
      <c r="D49" s="152"/>
      <c r="E49" s="152"/>
      <c r="F49" s="152"/>
      <c r="G49" s="152"/>
      <c r="H49" s="152"/>
      <c r="I49" s="152"/>
      <c r="J49" s="152"/>
      <c r="K49" s="152"/>
      <c r="L49" s="152"/>
      <c r="M49" s="152"/>
    </row>
    <row r="50" spans="1:13">
      <c r="A50" s="13"/>
      <c r="B50" s="142"/>
      <c r="C50" s="142"/>
      <c r="D50" s="142"/>
      <c r="E50" s="142"/>
      <c r="F50" s="142"/>
      <c r="G50" s="142"/>
      <c r="H50" s="142"/>
      <c r="I50" s="142"/>
      <c r="J50" s="142"/>
      <c r="K50" s="142"/>
      <c r="L50" s="142"/>
      <c r="M50" s="142"/>
    </row>
    <row r="51" spans="1:13">
      <c r="A51" s="13"/>
      <c r="B51" s="30"/>
      <c r="C51" s="30"/>
      <c r="D51" s="30"/>
      <c r="E51" s="30"/>
    </row>
    <row r="52" spans="1:13">
      <c r="A52" s="13"/>
      <c r="B52" s="16"/>
      <c r="C52" s="16"/>
      <c r="D52" s="16"/>
      <c r="E52" s="16"/>
    </row>
    <row r="53" spans="1:13">
      <c r="A53" s="13"/>
      <c r="B53" s="84" t="s">
        <v>496</v>
      </c>
      <c r="C53" s="85" t="s">
        <v>198</v>
      </c>
      <c r="D53" s="89">
        <v>275</v>
      </c>
      <c r="E53" s="34"/>
    </row>
    <row r="54" spans="1:13">
      <c r="A54" s="13"/>
      <c r="B54" s="84"/>
      <c r="C54" s="85"/>
      <c r="D54" s="89"/>
      <c r="E54" s="34"/>
    </row>
    <row r="55" spans="1:13">
      <c r="A55" s="13"/>
      <c r="B55" s="91">
        <v>2014</v>
      </c>
      <c r="C55" s="92">
        <v>1072</v>
      </c>
      <c r="D55" s="92"/>
      <c r="E55" s="36"/>
    </row>
    <row r="56" spans="1:13">
      <c r="A56" s="13"/>
      <c r="B56" s="91"/>
      <c r="C56" s="92"/>
      <c r="D56" s="92"/>
      <c r="E56" s="36"/>
    </row>
    <row r="57" spans="1:13">
      <c r="A57" s="13"/>
      <c r="B57" s="84">
        <v>2015</v>
      </c>
      <c r="C57" s="89">
        <v>914</v>
      </c>
      <c r="D57" s="89"/>
      <c r="E57" s="34"/>
    </row>
    <row r="58" spans="1:13">
      <c r="A58" s="13"/>
      <c r="B58" s="84"/>
      <c r="C58" s="89"/>
      <c r="D58" s="89"/>
      <c r="E58" s="34"/>
    </row>
    <row r="59" spans="1:13">
      <c r="A59" s="13"/>
      <c r="B59" s="91">
        <v>2016</v>
      </c>
      <c r="C59" s="93">
        <v>827</v>
      </c>
      <c r="D59" s="93"/>
      <c r="E59" s="36"/>
    </row>
    <row r="60" spans="1:13">
      <c r="A60" s="13"/>
      <c r="B60" s="91"/>
      <c r="C60" s="93"/>
      <c r="D60" s="93"/>
      <c r="E60" s="36"/>
    </row>
    <row r="61" spans="1:13">
      <c r="A61" s="13"/>
      <c r="B61" s="84">
        <v>2017</v>
      </c>
      <c r="C61" s="89">
        <v>770</v>
      </c>
      <c r="D61" s="89"/>
      <c r="E61" s="34"/>
    </row>
    <row r="62" spans="1:13">
      <c r="A62" s="13"/>
      <c r="B62" s="84"/>
      <c r="C62" s="89"/>
      <c r="D62" s="89"/>
      <c r="E62" s="34"/>
    </row>
    <row r="63" spans="1:13">
      <c r="A63" s="13"/>
      <c r="B63" s="91">
        <v>2018</v>
      </c>
      <c r="C63" s="93">
        <v>726</v>
      </c>
      <c r="D63" s="93"/>
      <c r="E63" s="36"/>
    </row>
    <row r="64" spans="1:13">
      <c r="A64" s="13"/>
      <c r="B64" s="91"/>
      <c r="C64" s="93"/>
      <c r="D64" s="93"/>
      <c r="E64" s="36"/>
    </row>
    <row r="65" spans="1:5">
      <c r="A65" s="13"/>
      <c r="B65" s="84" t="s">
        <v>497</v>
      </c>
      <c r="C65" s="87">
        <v>1706</v>
      </c>
      <c r="D65" s="87"/>
      <c r="E65" s="34"/>
    </row>
    <row r="66" spans="1:5" ht="15.75" thickBot="1">
      <c r="A66" s="13"/>
      <c r="B66" s="84"/>
      <c r="C66" s="107"/>
      <c r="D66" s="107"/>
      <c r="E66" s="63"/>
    </row>
    <row r="67" spans="1:5">
      <c r="A67" s="13"/>
      <c r="B67" s="36"/>
      <c r="C67" s="98" t="s">
        <v>198</v>
      </c>
      <c r="D67" s="96">
        <v>6290</v>
      </c>
      <c r="E67" s="67"/>
    </row>
    <row r="68" spans="1:5" ht="15.75" thickBot="1">
      <c r="A68" s="13"/>
      <c r="B68" s="36"/>
      <c r="C68" s="112"/>
      <c r="D68" s="113"/>
      <c r="E68" s="114"/>
    </row>
    <row r="69" spans="1:5" ht="15.75" thickTop="1"/>
  </sheetData>
  <mergeCells count="170">
    <mergeCell ref="B50:M50"/>
    <mergeCell ref="B5:M5"/>
    <mergeCell ref="B6:M6"/>
    <mergeCell ref="B17:M17"/>
    <mergeCell ref="B18:M18"/>
    <mergeCell ref="B19:M19"/>
    <mergeCell ref="B48:M48"/>
    <mergeCell ref="B67:B68"/>
    <mergeCell ref="C67:C68"/>
    <mergeCell ref="D67:D68"/>
    <mergeCell ref="E67:E68"/>
    <mergeCell ref="A1:A2"/>
    <mergeCell ref="B1:M1"/>
    <mergeCell ref="B2:M2"/>
    <mergeCell ref="B3:M3"/>
    <mergeCell ref="A4:A68"/>
    <mergeCell ref="B4:M4"/>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J46:J47"/>
    <mergeCell ref="K46:K47"/>
    <mergeCell ref="L46:L47"/>
    <mergeCell ref="M46:M47"/>
    <mergeCell ref="B51:E51"/>
    <mergeCell ref="B53:B54"/>
    <mergeCell ref="C53:C54"/>
    <mergeCell ref="D53:D54"/>
    <mergeCell ref="E53:E54"/>
    <mergeCell ref="B49:M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K36:M36"/>
    <mergeCell ref="K37:M37"/>
    <mergeCell ref="K38:M38"/>
    <mergeCell ref="C39:M39"/>
    <mergeCell ref="B40:B41"/>
    <mergeCell ref="C40:C41"/>
    <mergeCell ref="D40:D41"/>
    <mergeCell ref="E40:E41"/>
    <mergeCell ref="F40:F41"/>
    <mergeCell ref="G40:G41"/>
    <mergeCell ref="C35:M35"/>
    <mergeCell ref="B36:B38"/>
    <mergeCell ref="C36:E36"/>
    <mergeCell ref="C37:E37"/>
    <mergeCell ref="C38:E38"/>
    <mergeCell ref="F36:F38"/>
    <mergeCell ref="G36:I36"/>
    <mergeCell ref="G37:I37"/>
    <mergeCell ref="G38:I38"/>
    <mergeCell ref="J36:J38"/>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J23:J25"/>
    <mergeCell ref="K23:M23"/>
    <mergeCell ref="K24:M24"/>
    <mergeCell ref="K25:M25"/>
    <mergeCell ref="B26:B27"/>
    <mergeCell ref="C26:C27"/>
    <mergeCell ref="D26:D27"/>
    <mergeCell ref="E26:E27"/>
    <mergeCell ref="F26:F27"/>
    <mergeCell ref="G26:G27"/>
    <mergeCell ref="B20:M20"/>
    <mergeCell ref="C22:M22"/>
    <mergeCell ref="B23:B25"/>
    <mergeCell ref="C23:E23"/>
    <mergeCell ref="C24:E24"/>
    <mergeCell ref="C25:E25"/>
    <mergeCell ref="F23:F25"/>
    <mergeCell ref="G23:I23"/>
    <mergeCell ref="G24:I24"/>
    <mergeCell ref="G25:I25"/>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140625" customWidth="1"/>
    <col min="4" max="4" width="25.7109375" customWidth="1"/>
    <col min="5" max="5" width="7.140625" customWidth="1"/>
    <col min="6" max="6" width="36.5703125" customWidth="1"/>
    <col min="7" max="7" width="9.140625" customWidth="1"/>
    <col min="8" max="8" width="13.85546875" customWidth="1"/>
    <col min="9" max="10" width="36.5703125" customWidth="1"/>
    <col min="11" max="11" width="9.140625" customWidth="1"/>
    <col min="12" max="12" width="25.7109375" customWidth="1"/>
    <col min="13" max="13" width="7.140625" customWidth="1"/>
    <col min="14" max="14" width="36.5703125" customWidth="1"/>
    <col min="15" max="15" width="9.140625" customWidth="1"/>
    <col min="16" max="16" width="18.42578125" customWidth="1"/>
    <col min="17" max="17" width="7.140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70"/>
      <c r="C3" s="70"/>
      <c r="D3" s="70"/>
      <c r="E3" s="70"/>
      <c r="F3" s="70"/>
      <c r="G3" s="70"/>
      <c r="H3" s="70"/>
      <c r="I3" s="70"/>
      <c r="J3" s="70"/>
      <c r="K3" s="70"/>
      <c r="L3" s="70"/>
      <c r="M3" s="70"/>
      <c r="N3" s="70"/>
      <c r="O3" s="70"/>
      <c r="P3" s="70"/>
      <c r="Q3" s="70"/>
    </row>
    <row r="4" spans="1:17">
      <c r="A4" s="13" t="s">
        <v>498</v>
      </c>
      <c r="B4" s="71" t="s">
        <v>498</v>
      </c>
      <c r="C4" s="71"/>
      <c r="D4" s="71"/>
      <c r="E4" s="71"/>
      <c r="F4" s="71"/>
      <c r="G4" s="71"/>
      <c r="H4" s="71"/>
      <c r="I4" s="71"/>
      <c r="J4" s="71"/>
      <c r="K4" s="71"/>
      <c r="L4" s="71"/>
      <c r="M4" s="71"/>
      <c r="N4" s="71"/>
      <c r="O4" s="71"/>
      <c r="P4" s="71"/>
      <c r="Q4" s="71"/>
    </row>
    <row r="5" spans="1:17" ht="25.5" customHeight="1">
      <c r="A5" s="13"/>
      <c r="B5" s="137" t="s">
        <v>500</v>
      </c>
      <c r="C5" s="137"/>
      <c r="D5" s="137"/>
      <c r="E5" s="137"/>
      <c r="F5" s="137"/>
      <c r="G5" s="137"/>
      <c r="H5" s="137"/>
      <c r="I5" s="137"/>
      <c r="J5" s="137"/>
      <c r="K5" s="137"/>
      <c r="L5" s="137"/>
      <c r="M5" s="137"/>
      <c r="N5" s="137"/>
      <c r="O5" s="137"/>
      <c r="P5" s="137"/>
      <c r="Q5" s="137"/>
    </row>
    <row r="6" spans="1:17">
      <c r="A6" s="13"/>
      <c r="B6" s="137" t="s">
        <v>501</v>
      </c>
      <c r="C6" s="137"/>
      <c r="D6" s="137"/>
      <c r="E6" s="137"/>
      <c r="F6" s="137"/>
      <c r="G6" s="137"/>
      <c r="H6" s="137"/>
      <c r="I6" s="137"/>
      <c r="J6" s="137"/>
      <c r="K6" s="137"/>
      <c r="L6" s="137"/>
      <c r="M6" s="137"/>
      <c r="N6" s="137"/>
      <c r="O6" s="137"/>
      <c r="P6" s="137"/>
      <c r="Q6" s="137"/>
    </row>
    <row r="7" spans="1:17">
      <c r="A7" s="13"/>
      <c r="B7" s="137" t="s">
        <v>502</v>
      </c>
      <c r="C7" s="137"/>
      <c r="D7" s="137"/>
      <c r="E7" s="137"/>
      <c r="F7" s="137"/>
      <c r="G7" s="137"/>
      <c r="H7" s="137"/>
      <c r="I7" s="137"/>
      <c r="J7" s="137"/>
      <c r="K7" s="137"/>
      <c r="L7" s="137"/>
      <c r="M7" s="137"/>
      <c r="N7" s="137"/>
      <c r="O7" s="137"/>
      <c r="P7" s="137"/>
      <c r="Q7" s="137"/>
    </row>
    <row r="8" spans="1:17">
      <c r="A8" s="13"/>
      <c r="B8" s="30"/>
      <c r="C8" s="30"/>
      <c r="D8" s="30"/>
      <c r="E8" s="30"/>
      <c r="F8" s="30"/>
      <c r="G8" s="30"/>
      <c r="H8" s="30"/>
      <c r="I8" s="30"/>
      <c r="J8" s="30"/>
      <c r="K8" s="30"/>
      <c r="L8" s="30"/>
      <c r="M8" s="30"/>
      <c r="N8" s="30"/>
      <c r="O8" s="30"/>
      <c r="P8" s="30"/>
      <c r="Q8" s="30"/>
    </row>
    <row r="9" spans="1:17">
      <c r="A9" s="13"/>
      <c r="B9" s="16"/>
      <c r="C9" s="16"/>
      <c r="D9" s="16"/>
      <c r="E9" s="16"/>
      <c r="F9" s="16"/>
      <c r="G9" s="16"/>
      <c r="H9" s="16"/>
      <c r="I9" s="16"/>
      <c r="J9" s="16"/>
      <c r="K9" s="16"/>
      <c r="L9" s="16"/>
      <c r="M9" s="16"/>
      <c r="N9" s="16"/>
      <c r="O9" s="16"/>
      <c r="P9" s="16"/>
      <c r="Q9" s="16"/>
    </row>
    <row r="10" spans="1:17" ht="15.75" thickBot="1">
      <c r="A10" s="13"/>
      <c r="B10" s="17"/>
      <c r="C10" s="32" t="s">
        <v>338</v>
      </c>
      <c r="D10" s="32"/>
      <c r="E10" s="32"/>
      <c r="F10" s="32"/>
      <c r="G10" s="32"/>
      <c r="H10" s="32"/>
      <c r="I10" s="32"/>
      <c r="J10" s="17"/>
      <c r="K10" s="32" t="s">
        <v>339</v>
      </c>
      <c r="L10" s="32"/>
      <c r="M10" s="32"/>
      <c r="N10" s="32"/>
      <c r="O10" s="32"/>
      <c r="P10" s="32"/>
      <c r="Q10" s="32"/>
    </row>
    <row r="11" spans="1:17" ht="15.75" thickBot="1">
      <c r="A11" s="13"/>
      <c r="B11" s="17"/>
      <c r="C11" s="33">
        <v>2012</v>
      </c>
      <c r="D11" s="33"/>
      <c r="E11" s="33"/>
      <c r="F11" s="17"/>
      <c r="G11" s="33">
        <v>2013</v>
      </c>
      <c r="H11" s="33"/>
      <c r="I11" s="33"/>
      <c r="J11" s="17"/>
      <c r="K11" s="33">
        <v>2012</v>
      </c>
      <c r="L11" s="33"/>
      <c r="M11" s="33"/>
      <c r="N11" s="17"/>
      <c r="O11" s="33" t="s">
        <v>503</v>
      </c>
      <c r="P11" s="33"/>
      <c r="Q11" s="33"/>
    </row>
    <row r="12" spans="1:17">
      <c r="A12" s="13"/>
      <c r="B12" s="84" t="s">
        <v>88</v>
      </c>
      <c r="C12" s="86" t="s">
        <v>198</v>
      </c>
      <c r="D12" s="90">
        <v>797</v>
      </c>
      <c r="E12" s="35"/>
      <c r="F12" s="34"/>
      <c r="G12" s="86" t="s">
        <v>198</v>
      </c>
      <c r="H12" s="90">
        <v>0</v>
      </c>
      <c r="I12" s="35"/>
      <c r="J12" s="34"/>
      <c r="K12" s="86" t="s">
        <v>198</v>
      </c>
      <c r="L12" s="88">
        <v>1204</v>
      </c>
      <c r="M12" s="35"/>
      <c r="N12" s="34"/>
      <c r="O12" s="86" t="s">
        <v>198</v>
      </c>
      <c r="P12" s="90">
        <v>804</v>
      </c>
      <c r="Q12" s="35"/>
    </row>
    <row r="13" spans="1:17">
      <c r="A13" s="13"/>
      <c r="B13" s="84"/>
      <c r="C13" s="85"/>
      <c r="D13" s="89"/>
      <c r="E13" s="34"/>
      <c r="F13" s="34"/>
      <c r="G13" s="85"/>
      <c r="H13" s="89"/>
      <c r="I13" s="34"/>
      <c r="J13" s="34"/>
      <c r="K13" s="129"/>
      <c r="L13" s="151"/>
      <c r="M13" s="131"/>
      <c r="N13" s="34"/>
      <c r="O13" s="85"/>
      <c r="P13" s="89"/>
      <c r="Q13" s="34"/>
    </row>
    <row r="14" spans="1:17">
      <c r="A14" s="13"/>
      <c r="B14" s="17"/>
      <c r="C14" s="36"/>
      <c r="D14" s="36"/>
      <c r="E14" s="36"/>
      <c r="F14" s="17"/>
      <c r="G14" s="36"/>
      <c r="H14" s="36"/>
      <c r="I14" s="36"/>
      <c r="J14" s="17"/>
      <c r="K14" s="36"/>
      <c r="L14" s="36"/>
      <c r="M14" s="36"/>
      <c r="N14" s="17"/>
      <c r="O14" s="36"/>
      <c r="P14" s="36"/>
      <c r="Q14" s="36"/>
    </row>
    <row r="15" spans="1:17">
      <c r="A15" s="13"/>
      <c r="B15" s="84" t="s">
        <v>504</v>
      </c>
      <c r="C15" s="89" t="s">
        <v>202</v>
      </c>
      <c r="D15" s="89"/>
      <c r="E15" s="85" t="s">
        <v>201</v>
      </c>
      <c r="F15" s="34"/>
      <c r="G15" s="89">
        <v>0</v>
      </c>
      <c r="H15" s="89"/>
      <c r="I15" s="34"/>
      <c r="J15" s="34"/>
      <c r="K15" s="89" t="s">
        <v>505</v>
      </c>
      <c r="L15" s="89"/>
      <c r="M15" s="85" t="s">
        <v>201</v>
      </c>
      <c r="N15" s="34"/>
      <c r="O15" s="89" t="s">
        <v>506</v>
      </c>
      <c r="P15" s="89"/>
      <c r="Q15" s="85" t="s">
        <v>201</v>
      </c>
    </row>
    <row r="16" spans="1:17">
      <c r="A16" s="13"/>
      <c r="B16" s="84"/>
      <c r="C16" s="89"/>
      <c r="D16" s="89"/>
      <c r="E16" s="85"/>
      <c r="F16" s="34"/>
      <c r="G16" s="89"/>
      <c r="H16" s="89"/>
      <c r="I16" s="34"/>
      <c r="J16" s="34"/>
      <c r="K16" s="89"/>
      <c r="L16" s="89"/>
      <c r="M16" s="85"/>
      <c r="N16" s="34"/>
      <c r="O16" s="89"/>
      <c r="P16" s="89"/>
      <c r="Q16" s="85"/>
    </row>
    <row r="17" spans="1:17">
      <c r="A17" s="13"/>
      <c r="B17" s="91" t="s">
        <v>507</v>
      </c>
      <c r="C17" s="93">
        <v>24</v>
      </c>
      <c r="D17" s="93"/>
      <c r="E17" s="36"/>
      <c r="F17" s="36"/>
      <c r="G17" s="93">
        <v>0</v>
      </c>
      <c r="H17" s="93"/>
      <c r="I17" s="36"/>
      <c r="J17" s="36"/>
      <c r="K17" s="93">
        <v>9</v>
      </c>
      <c r="L17" s="93"/>
      <c r="M17" s="36"/>
      <c r="N17" s="36"/>
      <c r="O17" s="93">
        <v>16</v>
      </c>
      <c r="P17" s="93"/>
      <c r="Q17" s="36"/>
    </row>
    <row r="18" spans="1:17">
      <c r="A18" s="13"/>
      <c r="B18" s="91"/>
      <c r="C18" s="93"/>
      <c r="D18" s="93"/>
      <c r="E18" s="36"/>
      <c r="F18" s="36"/>
      <c r="G18" s="93"/>
      <c r="H18" s="93"/>
      <c r="I18" s="36"/>
      <c r="J18" s="36"/>
      <c r="K18" s="93"/>
      <c r="L18" s="93"/>
      <c r="M18" s="36"/>
      <c r="N18" s="36"/>
      <c r="O18" s="93"/>
      <c r="P18" s="93"/>
      <c r="Q18" s="36"/>
    </row>
    <row r="19" spans="1:17">
      <c r="A19" s="13"/>
      <c r="B19" s="84" t="s">
        <v>508</v>
      </c>
      <c r="C19" s="89">
        <v>0</v>
      </c>
      <c r="D19" s="89"/>
      <c r="E19" s="34"/>
      <c r="F19" s="34"/>
      <c r="G19" s="89">
        <v>15</v>
      </c>
      <c r="H19" s="89"/>
      <c r="I19" s="34"/>
      <c r="J19" s="34"/>
      <c r="K19" s="89">
        <v>0</v>
      </c>
      <c r="L19" s="89"/>
      <c r="M19" s="34"/>
      <c r="N19" s="34"/>
      <c r="O19" s="89">
        <v>762</v>
      </c>
      <c r="P19" s="89"/>
      <c r="Q19" s="34"/>
    </row>
    <row r="20" spans="1:17" ht="15.75" thickBot="1">
      <c r="A20" s="13"/>
      <c r="B20" s="84"/>
      <c r="C20" s="95"/>
      <c r="D20" s="95"/>
      <c r="E20" s="63"/>
      <c r="F20" s="34"/>
      <c r="G20" s="95"/>
      <c r="H20" s="95"/>
      <c r="I20" s="63"/>
      <c r="J20" s="34"/>
      <c r="K20" s="95"/>
      <c r="L20" s="95"/>
      <c r="M20" s="63"/>
      <c r="N20" s="34"/>
      <c r="O20" s="95"/>
      <c r="P20" s="95"/>
      <c r="Q20" s="63"/>
    </row>
    <row r="21" spans="1:17">
      <c r="A21" s="13"/>
      <c r="B21" s="91" t="s">
        <v>99</v>
      </c>
      <c r="C21" s="98" t="s">
        <v>198</v>
      </c>
      <c r="D21" s="97">
        <v>18</v>
      </c>
      <c r="E21" s="67"/>
      <c r="F21" s="36"/>
      <c r="G21" s="98" t="s">
        <v>198</v>
      </c>
      <c r="H21" s="97">
        <v>15</v>
      </c>
      <c r="I21" s="67"/>
      <c r="J21" s="36"/>
      <c r="K21" s="98" t="s">
        <v>198</v>
      </c>
      <c r="L21" s="97" t="s">
        <v>220</v>
      </c>
      <c r="M21" s="98" t="s">
        <v>201</v>
      </c>
      <c r="N21" s="36"/>
      <c r="O21" s="98" t="s">
        <v>198</v>
      </c>
      <c r="P21" s="97">
        <v>711</v>
      </c>
      <c r="Q21" s="67"/>
    </row>
    <row r="22" spans="1:17" ht="15.75" thickBot="1">
      <c r="A22" s="13"/>
      <c r="B22" s="91"/>
      <c r="C22" s="112"/>
      <c r="D22" s="115"/>
      <c r="E22" s="114"/>
      <c r="F22" s="36"/>
      <c r="G22" s="112"/>
      <c r="H22" s="115"/>
      <c r="I22" s="114"/>
      <c r="J22" s="36"/>
      <c r="K22" s="112"/>
      <c r="L22" s="115"/>
      <c r="M22" s="112"/>
      <c r="N22" s="36"/>
      <c r="O22" s="112"/>
      <c r="P22" s="115"/>
      <c r="Q22" s="114"/>
    </row>
    <row r="23" spans="1:17" ht="15.75" thickTop="1">
      <c r="A23" s="13"/>
      <c r="B23" s="70"/>
      <c r="C23" s="70"/>
      <c r="D23" s="70"/>
      <c r="E23" s="70"/>
      <c r="F23" s="70"/>
      <c r="G23" s="70"/>
      <c r="H23" s="70"/>
      <c r="I23" s="70"/>
      <c r="J23" s="70"/>
      <c r="K23" s="70"/>
      <c r="L23" s="70"/>
      <c r="M23" s="70"/>
      <c r="N23" s="70"/>
      <c r="O23" s="70"/>
      <c r="P23" s="70"/>
      <c r="Q23" s="70"/>
    </row>
    <row r="24" spans="1:17">
      <c r="A24" s="13"/>
      <c r="B24" s="158" t="s">
        <v>509</v>
      </c>
      <c r="C24" s="158"/>
      <c r="D24" s="158"/>
      <c r="E24" s="158"/>
      <c r="F24" s="158"/>
      <c r="G24" s="158"/>
      <c r="H24" s="158"/>
      <c r="I24" s="158"/>
      <c r="J24" s="158"/>
      <c r="K24" s="158"/>
      <c r="L24" s="158"/>
      <c r="M24" s="158"/>
      <c r="N24" s="158"/>
      <c r="O24" s="158"/>
      <c r="P24" s="158"/>
      <c r="Q24" s="158"/>
    </row>
    <row r="25" spans="1:17">
      <c r="A25" s="13"/>
      <c r="B25" s="137" t="s">
        <v>510</v>
      </c>
      <c r="C25" s="137"/>
      <c r="D25" s="137"/>
      <c r="E25" s="137"/>
      <c r="F25" s="137"/>
      <c r="G25" s="137"/>
      <c r="H25" s="137"/>
      <c r="I25" s="137"/>
      <c r="J25" s="137"/>
      <c r="K25" s="137"/>
      <c r="L25" s="137"/>
      <c r="M25" s="137"/>
      <c r="N25" s="137"/>
      <c r="O25" s="137"/>
      <c r="P25" s="137"/>
      <c r="Q25" s="137"/>
    </row>
    <row r="26" spans="1:17">
      <c r="A26" s="13"/>
      <c r="B26" s="141"/>
      <c r="C26" s="141"/>
      <c r="D26" s="141"/>
      <c r="E26" s="141"/>
      <c r="F26" s="141"/>
      <c r="G26" s="141"/>
      <c r="H26" s="141"/>
      <c r="I26" s="141"/>
      <c r="J26" s="141"/>
      <c r="K26" s="141"/>
      <c r="L26" s="141"/>
      <c r="M26" s="141"/>
      <c r="N26" s="141"/>
      <c r="O26" s="141"/>
      <c r="P26" s="141"/>
      <c r="Q26" s="141"/>
    </row>
    <row r="27" spans="1:17">
      <c r="A27" s="13"/>
      <c r="B27" s="30"/>
      <c r="C27" s="30"/>
      <c r="D27" s="30"/>
      <c r="E27" s="30"/>
    </row>
    <row r="28" spans="1:17">
      <c r="A28" s="13"/>
      <c r="B28" s="16"/>
      <c r="C28" s="16"/>
      <c r="D28" s="16"/>
      <c r="E28" s="16"/>
    </row>
    <row r="29" spans="1:17">
      <c r="A29" s="13"/>
      <c r="B29" s="153" t="s">
        <v>511</v>
      </c>
      <c r="C29" s="36"/>
      <c r="D29" s="36"/>
      <c r="E29" s="36"/>
    </row>
    <row r="30" spans="1:17">
      <c r="A30" s="13"/>
      <c r="B30" s="155" t="s">
        <v>141</v>
      </c>
      <c r="C30" s="85" t="s">
        <v>198</v>
      </c>
      <c r="D30" s="89">
        <v>424</v>
      </c>
      <c r="E30" s="34"/>
    </row>
    <row r="31" spans="1:17">
      <c r="A31" s="13"/>
      <c r="B31" s="155"/>
      <c r="C31" s="85"/>
      <c r="D31" s="89"/>
      <c r="E31" s="34"/>
    </row>
    <row r="32" spans="1:17">
      <c r="A32" s="13"/>
      <c r="B32" s="156" t="s">
        <v>31</v>
      </c>
      <c r="C32" s="93">
        <v>228</v>
      </c>
      <c r="D32" s="93"/>
      <c r="E32" s="36"/>
    </row>
    <row r="33" spans="1:5">
      <c r="A33" s="13"/>
      <c r="B33" s="156"/>
      <c r="C33" s="93"/>
      <c r="D33" s="93"/>
      <c r="E33" s="36"/>
    </row>
    <row r="34" spans="1:5">
      <c r="A34" s="13"/>
      <c r="B34" s="155" t="s">
        <v>33</v>
      </c>
      <c r="C34" s="89">
        <v>144</v>
      </c>
      <c r="D34" s="89"/>
      <c r="E34" s="34"/>
    </row>
    <row r="35" spans="1:5">
      <c r="A35" s="13"/>
      <c r="B35" s="155"/>
      <c r="C35" s="89"/>
      <c r="D35" s="89"/>
      <c r="E35" s="34"/>
    </row>
    <row r="36" spans="1:5">
      <c r="A36" s="13"/>
      <c r="B36" s="156" t="s">
        <v>512</v>
      </c>
      <c r="C36" s="93">
        <v>152</v>
      </c>
      <c r="D36" s="93"/>
      <c r="E36" s="36"/>
    </row>
    <row r="37" spans="1:5">
      <c r="A37" s="13"/>
      <c r="B37" s="156"/>
      <c r="C37" s="93"/>
      <c r="D37" s="93"/>
      <c r="E37" s="36"/>
    </row>
    <row r="38" spans="1:5">
      <c r="A38" s="13"/>
      <c r="B38" s="155" t="s">
        <v>39</v>
      </c>
      <c r="C38" s="89">
        <v>282</v>
      </c>
      <c r="D38" s="89"/>
      <c r="E38" s="34"/>
    </row>
    <row r="39" spans="1:5">
      <c r="A39" s="13"/>
      <c r="B39" s="155"/>
      <c r="C39" s="89"/>
      <c r="D39" s="89"/>
      <c r="E39" s="34"/>
    </row>
    <row r="40" spans="1:5">
      <c r="A40" s="13"/>
      <c r="B40" s="156" t="s">
        <v>40</v>
      </c>
      <c r="C40" s="93">
        <v>701</v>
      </c>
      <c r="D40" s="93"/>
      <c r="E40" s="36"/>
    </row>
    <row r="41" spans="1:5">
      <c r="A41" s="13"/>
      <c r="B41" s="156"/>
      <c r="C41" s="93"/>
      <c r="D41" s="93"/>
      <c r="E41" s="36"/>
    </row>
    <row r="42" spans="1:5">
      <c r="A42" s="13"/>
      <c r="B42" s="155" t="s">
        <v>513</v>
      </c>
      <c r="C42" s="89">
        <v>182</v>
      </c>
      <c r="D42" s="89"/>
      <c r="E42" s="34"/>
    </row>
    <row r="43" spans="1:5" ht="15.75" thickBot="1">
      <c r="A43" s="13"/>
      <c r="B43" s="155"/>
      <c r="C43" s="95"/>
      <c r="D43" s="95"/>
      <c r="E43" s="63"/>
    </row>
    <row r="44" spans="1:5">
      <c r="A44" s="13"/>
      <c r="B44" s="157" t="s">
        <v>42</v>
      </c>
      <c r="C44" s="98" t="s">
        <v>198</v>
      </c>
      <c r="D44" s="96">
        <v>2113</v>
      </c>
      <c r="E44" s="67"/>
    </row>
    <row r="45" spans="1:5" ht="15.75" thickBot="1">
      <c r="A45" s="13"/>
      <c r="B45" s="157"/>
      <c r="C45" s="112"/>
      <c r="D45" s="113"/>
      <c r="E45" s="114"/>
    </row>
    <row r="46" spans="1:5" ht="15.75" thickTop="1">
      <c r="A46" s="13"/>
      <c r="B46" s="154" t="s">
        <v>514</v>
      </c>
      <c r="C46" s="147"/>
      <c r="D46" s="147"/>
      <c r="E46" s="147"/>
    </row>
    <row r="47" spans="1:5">
      <c r="A47" s="13"/>
      <c r="B47" s="156" t="s">
        <v>44</v>
      </c>
      <c r="C47" s="94" t="s">
        <v>198</v>
      </c>
      <c r="D47" s="93">
        <v>169</v>
      </c>
      <c r="E47" s="36"/>
    </row>
    <row r="48" spans="1:5">
      <c r="A48" s="13"/>
      <c r="B48" s="156"/>
      <c r="C48" s="94"/>
      <c r="D48" s="93"/>
      <c r="E48" s="36"/>
    </row>
    <row r="49" spans="1:5">
      <c r="A49" s="13"/>
      <c r="B49" s="155" t="s">
        <v>143</v>
      </c>
      <c r="C49" s="89">
        <v>294</v>
      </c>
      <c r="D49" s="89"/>
      <c r="E49" s="34"/>
    </row>
    <row r="50" spans="1:5" ht="15.75" thickBot="1">
      <c r="A50" s="13"/>
      <c r="B50" s="155"/>
      <c r="C50" s="95"/>
      <c r="D50" s="95"/>
      <c r="E50" s="63"/>
    </row>
    <row r="51" spans="1:5">
      <c r="A51" s="13"/>
      <c r="B51" s="157" t="s">
        <v>515</v>
      </c>
      <c r="C51" s="98" t="s">
        <v>198</v>
      </c>
      <c r="D51" s="97">
        <v>463</v>
      </c>
      <c r="E51" s="67"/>
    </row>
    <row r="52" spans="1:5" ht="15.75" thickBot="1">
      <c r="A52" s="13"/>
      <c r="B52" s="157"/>
      <c r="C52" s="112"/>
      <c r="D52" s="115"/>
      <c r="E52" s="114"/>
    </row>
    <row r="53" spans="1:5" ht="15.75" thickTop="1"/>
  </sheetData>
  <mergeCells count="132">
    <mergeCell ref="B5:Q5"/>
    <mergeCell ref="B6:Q6"/>
    <mergeCell ref="B7:Q7"/>
    <mergeCell ref="B23:Q23"/>
    <mergeCell ref="B24:Q24"/>
    <mergeCell ref="B25:Q25"/>
    <mergeCell ref="B51:B52"/>
    <mergeCell ref="C51:C52"/>
    <mergeCell ref="D51:D52"/>
    <mergeCell ref="E51:E52"/>
    <mergeCell ref="A1:A2"/>
    <mergeCell ref="B1:Q1"/>
    <mergeCell ref="B2:Q2"/>
    <mergeCell ref="B3:Q3"/>
    <mergeCell ref="A4:A52"/>
    <mergeCell ref="B4:Q4"/>
    <mergeCell ref="C46:E46"/>
    <mergeCell ref="B47:B48"/>
    <mergeCell ref="C47:C48"/>
    <mergeCell ref="D47:D48"/>
    <mergeCell ref="E47:E48"/>
    <mergeCell ref="B49:B50"/>
    <mergeCell ref="C49:D50"/>
    <mergeCell ref="E49:E50"/>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N21:N22"/>
    <mergeCell ref="O21:O22"/>
    <mergeCell ref="P21:P22"/>
    <mergeCell ref="Q21:Q22"/>
    <mergeCell ref="B27:E27"/>
    <mergeCell ref="C29:E29"/>
    <mergeCell ref="B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3" width="36.5703125" bestFit="1" customWidth="1"/>
    <col min="4" max="5" width="10.85546875" customWidth="1"/>
    <col min="6" max="6" width="4.140625" customWidth="1"/>
    <col min="7" max="8" width="5.42578125" customWidth="1"/>
    <col min="9" max="9" width="8.140625" customWidth="1"/>
    <col min="10" max="10" width="4.140625" customWidth="1"/>
    <col min="11" max="11" width="5.42578125" customWidth="1"/>
    <col min="12" max="13" width="10.85546875" customWidth="1"/>
    <col min="14" max="14" width="4.140625" customWidth="1"/>
    <col min="15" max="15" width="5.42578125" customWidth="1"/>
    <col min="16" max="16" width="10.85546875" customWidth="1"/>
    <col min="17" max="18" width="24.85546875" customWidth="1"/>
    <col min="19" max="19" width="5.42578125" customWidth="1"/>
    <col min="20" max="20" width="8.140625" customWidth="1"/>
    <col min="21" max="21" width="4.140625" customWidth="1"/>
    <col min="22" max="22" width="24.85546875" customWidth="1"/>
    <col min="23" max="23" width="5.42578125" customWidth="1"/>
    <col min="24" max="24" width="10.85546875" customWidth="1"/>
    <col min="25" max="25" width="24.8554687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7</v>
      </c>
      <c r="B3" s="70"/>
      <c r="C3" s="70"/>
      <c r="D3" s="70"/>
      <c r="E3" s="70"/>
      <c r="F3" s="70"/>
      <c r="G3" s="70"/>
      <c r="H3" s="70"/>
      <c r="I3" s="70"/>
      <c r="J3" s="70"/>
      <c r="K3" s="70"/>
      <c r="L3" s="70"/>
      <c r="M3" s="70"/>
      <c r="N3" s="70"/>
      <c r="O3" s="70"/>
      <c r="P3" s="70"/>
      <c r="Q3" s="70"/>
      <c r="R3" s="70"/>
      <c r="S3" s="70"/>
      <c r="T3" s="70"/>
      <c r="U3" s="70"/>
      <c r="V3" s="70"/>
      <c r="W3" s="70"/>
      <c r="X3" s="70"/>
      <c r="Y3" s="70"/>
    </row>
    <row r="4" spans="1:25">
      <c r="A4" s="13" t="s">
        <v>516</v>
      </c>
      <c r="B4" s="71" t="s">
        <v>516</v>
      </c>
      <c r="C4" s="71"/>
      <c r="D4" s="71"/>
      <c r="E4" s="71"/>
      <c r="F4" s="71"/>
      <c r="G4" s="71"/>
      <c r="H4" s="71"/>
      <c r="I4" s="71"/>
      <c r="J4" s="71"/>
      <c r="K4" s="71"/>
      <c r="L4" s="71"/>
      <c r="M4" s="71"/>
      <c r="N4" s="71"/>
      <c r="O4" s="71"/>
      <c r="P4" s="71"/>
      <c r="Q4" s="71"/>
      <c r="R4" s="71"/>
      <c r="S4" s="71"/>
      <c r="T4" s="71"/>
      <c r="U4" s="71"/>
      <c r="V4" s="71"/>
      <c r="W4" s="71"/>
      <c r="X4" s="71"/>
      <c r="Y4" s="71"/>
    </row>
    <row r="5" spans="1:25" ht="25.5" customHeight="1">
      <c r="A5" s="13"/>
      <c r="B5" s="137" t="s">
        <v>518</v>
      </c>
      <c r="C5" s="137"/>
      <c r="D5" s="137"/>
      <c r="E5" s="137"/>
      <c r="F5" s="137"/>
      <c r="G5" s="137"/>
      <c r="H5" s="137"/>
      <c r="I5" s="137"/>
      <c r="J5" s="137"/>
      <c r="K5" s="137"/>
      <c r="L5" s="137"/>
      <c r="M5" s="137"/>
      <c r="N5" s="137"/>
      <c r="O5" s="137"/>
      <c r="P5" s="137"/>
      <c r="Q5" s="137"/>
      <c r="R5" s="137"/>
      <c r="S5" s="137"/>
      <c r="T5" s="137"/>
      <c r="U5" s="137"/>
      <c r="V5" s="137"/>
      <c r="W5" s="137"/>
      <c r="X5" s="137"/>
      <c r="Y5" s="137"/>
    </row>
    <row r="6" spans="1:25">
      <c r="A6" s="13"/>
      <c r="B6" s="137" t="s">
        <v>519</v>
      </c>
      <c r="C6" s="137"/>
      <c r="D6" s="137"/>
      <c r="E6" s="137"/>
      <c r="F6" s="137"/>
      <c r="G6" s="137"/>
      <c r="H6" s="137"/>
      <c r="I6" s="137"/>
      <c r="J6" s="137"/>
      <c r="K6" s="137"/>
      <c r="L6" s="137"/>
      <c r="M6" s="137"/>
      <c r="N6" s="137"/>
      <c r="O6" s="137"/>
      <c r="P6" s="137"/>
      <c r="Q6" s="137"/>
      <c r="R6" s="137"/>
      <c r="S6" s="137"/>
      <c r="T6" s="137"/>
      <c r="U6" s="137"/>
      <c r="V6" s="137"/>
      <c r="W6" s="137"/>
      <c r="X6" s="137"/>
      <c r="Y6" s="137"/>
    </row>
    <row r="7" spans="1:25">
      <c r="A7" s="13"/>
      <c r="B7" s="142"/>
      <c r="C7" s="142"/>
      <c r="D7" s="142"/>
      <c r="E7" s="142"/>
      <c r="F7" s="142"/>
      <c r="G7" s="142"/>
      <c r="H7" s="142"/>
      <c r="I7" s="142"/>
      <c r="J7" s="142"/>
      <c r="K7" s="142"/>
      <c r="L7" s="142"/>
      <c r="M7" s="142"/>
      <c r="N7" s="142"/>
      <c r="O7" s="142"/>
      <c r="P7" s="142"/>
      <c r="Q7" s="142"/>
      <c r="R7" s="142"/>
      <c r="S7" s="142"/>
      <c r="T7" s="142"/>
      <c r="U7" s="142"/>
      <c r="V7" s="142"/>
      <c r="W7" s="142"/>
      <c r="X7" s="142"/>
      <c r="Y7" s="142"/>
    </row>
    <row r="8" spans="1:25">
      <c r="A8" s="13"/>
      <c r="B8" s="30"/>
      <c r="C8" s="30"/>
      <c r="D8" s="30"/>
      <c r="E8" s="30"/>
      <c r="F8" s="30"/>
      <c r="G8" s="30"/>
      <c r="H8" s="30"/>
      <c r="I8" s="30"/>
      <c r="J8" s="30"/>
      <c r="K8" s="30"/>
      <c r="L8" s="30"/>
      <c r="M8" s="30"/>
      <c r="N8" s="30"/>
    </row>
    <row r="9" spans="1:25">
      <c r="A9" s="13"/>
      <c r="B9" s="16"/>
      <c r="C9" s="16"/>
      <c r="D9" s="16"/>
      <c r="E9" s="16"/>
      <c r="F9" s="16"/>
      <c r="G9" s="16"/>
      <c r="H9" s="16"/>
      <c r="I9" s="16"/>
      <c r="J9" s="16"/>
      <c r="K9" s="16"/>
      <c r="L9" s="16"/>
      <c r="M9" s="16"/>
      <c r="N9" s="16"/>
    </row>
    <row r="10" spans="1:25">
      <c r="A10" s="13"/>
      <c r="B10" s="36"/>
      <c r="C10" s="36"/>
      <c r="D10" s="31" t="s">
        <v>520</v>
      </c>
      <c r="E10" s="31"/>
      <c r="F10" s="31"/>
      <c r="G10" s="36"/>
      <c r="H10" s="31" t="s">
        <v>139</v>
      </c>
      <c r="I10" s="31"/>
      <c r="J10" s="31"/>
      <c r="K10" s="36"/>
      <c r="L10" s="31" t="s">
        <v>203</v>
      </c>
      <c r="M10" s="31"/>
      <c r="N10" s="31"/>
    </row>
    <row r="11" spans="1:25" ht="15.75" thickBot="1">
      <c r="A11" s="13"/>
      <c r="B11" s="36"/>
      <c r="C11" s="36"/>
      <c r="D11" s="32" t="s">
        <v>521</v>
      </c>
      <c r="E11" s="32"/>
      <c r="F11" s="32"/>
      <c r="G11" s="36"/>
      <c r="H11" s="32" t="s">
        <v>522</v>
      </c>
      <c r="I11" s="32"/>
      <c r="J11" s="32"/>
      <c r="K11" s="36"/>
      <c r="L11" s="32"/>
      <c r="M11" s="32"/>
      <c r="N11" s="32"/>
    </row>
    <row r="12" spans="1:25">
      <c r="A12" s="13"/>
      <c r="B12" s="84" t="s">
        <v>447</v>
      </c>
      <c r="C12" s="34"/>
      <c r="D12" s="86" t="s">
        <v>198</v>
      </c>
      <c r="E12" s="90">
        <v>238</v>
      </c>
      <c r="F12" s="35"/>
      <c r="G12" s="34"/>
      <c r="H12" s="86" t="s">
        <v>198</v>
      </c>
      <c r="I12" s="90">
        <v>15</v>
      </c>
      <c r="J12" s="35"/>
      <c r="K12" s="34"/>
      <c r="L12" s="86" t="s">
        <v>198</v>
      </c>
      <c r="M12" s="90">
        <v>253</v>
      </c>
      <c r="N12" s="35"/>
    </row>
    <row r="13" spans="1:25">
      <c r="A13" s="13"/>
      <c r="B13" s="84"/>
      <c r="C13" s="34"/>
      <c r="D13" s="85"/>
      <c r="E13" s="89"/>
      <c r="F13" s="34"/>
      <c r="G13" s="34"/>
      <c r="H13" s="85"/>
      <c r="I13" s="89"/>
      <c r="J13" s="34"/>
      <c r="K13" s="34"/>
      <c r="L13" s="85"/>
      <c r="M13" s="89"/>
      <c r="N13" s="34"/>
    </row>
    <row r="14" spans="1:25">
      <c r="A14" s="13"/>
      <c r="B14" s="94" t="s">
        <v>522</v>
      </c>
      <c r="C14" s="36"/>
      <c r="D14" s="93">
        <v>166</v>
      </c>
      <c r="E14" s="93"/>
      <c r="F14" s="36"/>
      <c r="G14" s="36"/>
      <c r="H14" s="93">
        <v>53</v>
      </c>
      <c r="I14" s="93"/>
      <c r="J14" s="36"/>
      <c r="K14" s="36"/>
      <c r="L14" s="93">
        <v>219</v>
      </c>
      <c r="M14" s="93"/>
      <c r="N14" s="36"/>
    </row>
    <row r="15" spans="1:25">
      <c r="A15" s="13"/>
      <c r="B15" s="94"/>
      <c r="C15" s="36"/>
      <c r="D15" s="93"/>
      <c r="E15" s="93"/>
      <c r="F15" s="36"/>
      <c r="G15" s="36"/>
      <c r="H15" s="93"/>
      <c r="I15" s="93"/>
      <c r="J15" s="36"/>
      <c r="K15" s="36"/>
      <c r="L15" s="93"/>
      <c r="M15" s="93"/>
      <c r="N15" s="36"/>
    </row>
    <row r="16" spans="1:25">
      <c r="A16" s="13"/>
      <c r="B16" s="74" t="s">
        <v>523</v>
      </c>
      <c r="C16" s="22"/>
      <c r="D16" s="89" t="s">
        <v>524</v>
      </c>
      <c r="E16" s="89"/>
      <c r="F16" s="75" t="s">
        <v>201</v>
      </c>
      <c r="G16" s="22"/>
      <c r="H16" s="89" t="s">
        <v>269</v>
      </c>
      <c r="I16" s="89"/>
      <c r="J16" s="75" t="s">
        <v>201</v>
      </c>
      <c r="K16" s="22"/>
      <c r="L16" s="89" t="s">
        <v>525</v>
      </c>
      <c r="M16" s="89"/>
      <c r="N16" s="75" t="s">
        <v>201</v>
      </c>
    </row>
    <row r="17" spans="1:25" ht="15.75" thickBot="1">
      <c r="A17" s="13"/>
      <c r="B17" s="15" t="s">
        <v>526</v>
      </c>
      <c r="C17" s="17"/>
      <c r="D17" s="101" t="s">
        <v>527</v>
      </c>
      <c r="E17" s="101"/>
      <c r="F17" s="159" t="s">
        <v>201</v>
      </c>
      <c r="G17" s="17"/>
      <c r="H17" s="101" t="s">
        <v>266</v>
      </c>
      <c r="I17" s="101"/>
      <c r="J17" s="159" t="s">
        <v>201</v>
      </c>
      <c r="K17" s="17"/>
      <c r="L17" s="101" t="s">
        <v>528</v>
      </c>
      <c r="M17" s="101"/>
      <c r="N17" s="159" t="s">
        <v>201</v>
      </c>
    </row>
    <row r="18" spans="1:25">
      <c r="A18" s="13"/>
      <c r="B18" s="84" t="s">
        <v>458</v>
      </c>
      <c r="C18" s="34"/>
      <c r="D18" s="86" t="s">
        <v>198</v>
      </c>
      <c r="E18" s="90">
        <v>86</v>
      </c>
      <c r="F18" s="35"/>
      <c r="G18" s="34"/>
      <c r="H18" s="86" t="s">
        <v>198</v>
      </c>
      <c r="I18" s="90">
        <v>25</v>
      </c>
      <c r="J18" s="35"/>
      <c r="K18" s="34"/>
      <c r="L18" s="86" t="s">
        <v>198</v>
      </c>
      <c r="M18" s="90">
        <v>111</v>
      </c>
      <c r="N18" s="35"/>
    </row>
    <row r="19" spans="1:25" ht="15.75" thickBot="1">
      <c r="A19" s="13"/>
      <c r="B19" s="84"/>
      <c r="C19" s="34"/>
      <c r="D19" s="104"/>
      <c r="E19" s="106"/>
      <c r="F19" s="51"/>
      <c r="G19" s="34"/>
      <c r="H19" s="104"/>
      <c r="I19" s="106"/>
      <c r="J19" s="51"/>
      <c r="K19" s="34"/>
      <c r="L19" s="104"/>
      <c r="M19" s="106"/>
      <c r="N19" s="51"/>
    </row>
    <row r="20" spans="1:25" ht="15.75" thickTop="1">
      <c r="A20" s="13"/>
      <c r="B20" s="72"/>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13"/>
      <c r="B21" s="16"/>
      <c r="C21" s="16"/>
    </row>
    <row r="22" spans="1:25" ht="38.25">
      <c r="A22" s="13"/>
      <c r="B22" s="160" t="s">
        <v>387</v>
      </c>
      <c r="C22" s="110" t="s">
        <v>529</v>
      </c>
    </row>
    <row r="23" spans="1:25">
      <c r="A23" s="13"/>
      <c r="B23" s="137" t="s">
        <v>530</v>
      </c>
      <c r="C23" s="137"/>
      <c r="D23" s="137"/>
      <c r="E23" s="137"/>
      <c r="F23" s="137"/>
      <c r="G23" s="137"/>
      <c r="H23" s="137"/>
      <c r="I23" s="137"/>
      <c r="J23" s="137"/>
      <c r="K23" s="137"/>
      <c r="L23" s="137"/>
      <c r="M23" s="137"/>
      <c r="N23" s="137"/>
      <c r="O23" s="137"/>
      <c r="P23" s="137"/>
      <c r="Q23" s="137"/>
      <c r="R23" s="137"/>
      <c r="S23" s="137"/>
      <c r="T23" s="137"/>
      <c r="U23" s="137"/>
      <c r="V23" s="137"/>
      <c r="W23" s="137"/>
      <c r="X23" s="137"/>
      <c r="Y23" s="137"/>
    </row>
    <row r="24" spans="1:25">
      <c r="A24" s="13"/>
      <c r="B24" s="142"/>
      <c r="C24" s="142"/>
      <c r="D24" s="142"/>
      <c r="E24" s="142"/>
      <c r="F24" s="142"/>
      <c r="G24" s="142"/>
      <c r="H24" s="142"/>
      <c r="I24" s="142"/>
      <c r="J24" s="142"/>
      <c r="K24" s="142"/>
      <c r="L24" s="142"/>
      <c r="M24" s="142"/>
      <c r="N24" s="142"/>
      <c r="O24" s="142"/>
      <c r="P24" s="142"/>
      <c r="Q24" s="142"/>
      <c r="R24" s="142"/>
      <c r="S24" s="142"/>
      <c r="T24" s="142"/>
      <c r="U24" s="142"/>
      <c r="V24" s="142"/>
      <c r="W24" s="142"/>
      <c r="X24" s="142"/>
      <c r="Y24" s="142"/>
    </row>
    <row r="25" spans="1:25">
      <c r="A25" s="13"/>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3"/>
      <c r="B27" s="17"/>
      <c r="C27" s="32" t="s">
        <v>338</v>
      </c>
      <c r="D27" s="32"/>
      <c r="E27" s="32"/>
      <c r="F27" s="32"/>
      <c r="G27" s="32"/>
      <c r="H27" s="32"/>
      <c r="I27" s="32"/>
      <c r="J27" s="32"/>
      <c r="K27" s="32"/>
      <c r="L27" s="32"/>
      <c r="M27" s="32"/>
      <c r="N27" s="32"/>
      <c r="O27" s="32"/>
      <c r="P27" s="32"/>
      <c r="Q27" s="32"/>
      <c r="R27" s="32"/>
      <c r="S27" s="32"/>
      <c r="T27" s="32"/>
      <c r="U27" s="32"/>
      <c r="V27" s="32"/>
      <c r="W27" s="32"/>
      <c r="X27" s="32"/>
      <c r="Y27" s="32"/>
    </row>
    <row r="28" spans="1:25" ht="15.75" thickBot="1">
      <c r="A28" s="13"/>
      <c r="B28" s="17"/>
      <c r="C28" s="33">
        <v>2012</v>
      </c>
      <c r="D28" s="33"/>
      <c r="E28" s="33"/>
      <c r="F28" s="33"/>
      <c r="G28" s="33"/>
      <c r="H28" s="33"/>
      <c r="I28" s="33"/>
      <c r="J28" s="33"/>
      <c r="K28" s="33"/>
      <c r="L28" s="33"/>
      <c r="M28" s="33"/>
      <c r="N28" s="17"/>
      <c r="O28" s="33">
        <v>2013</v>
      </c>
      <c r="P28" s="33"/>
      <c r="Q28" s="33"/>
      <c r="R28" s="33"/>
      <c r="S28" s="33"/>
      <c r="T28" s="33"/>
      <c r="U28" s="33"/>
      <c r="V28" s="33"/>
      <c r="W28" s="33"/>
      <c r="X28" s="33"/>
      <c r="Y28" s="33"/>
    </row>
    <row r="29" spans="1:25">
      <c r="A29" s="13"/>
      <c r="B29" s="81"/>
      <c r="C29" s="82" t="s">
        <v>520</v>
      </c>
      <c r="D29" s="82"/>
      <c r="E29" s="82"/>
      <c r="F29" s="67"/>
      <c r="G29" s="82" t="s">
        <v>139</v>
      </c>
      <c r="H29" s="82"/>
      <c r="I29" s="82"/>
      <c r="J29" s="67"/>
      <c r="K29" s="82" t="s">
        <v>203</v>
      </c>
      <c r="L29" s="82"/>
      <c r="M29" s="82"/>
      <c r="N29" s="36"/>
      <c r="O29" s="82" t="s">
        <v>520</v>
      </c>
      <c r="P29" s="82"/>
      <c r="Q29" s="82"/>
      <c r="R29" s="67"/>
      <c r="S29" s="82" t="s">
        <v>139</v>
      </c>
      <c r="T29" s="82"/>
      <c r="U29" s="82"/>
      <c r="V29" s="67"/>
      <c r="W29" s="82" t="s">
        <v>203</v>
      </c>
      <c r="X29" s="82"/>
      <c r="Y29" s="82"/>
    </row>
    <row r="30" spans="1:25" ht="15.75" thickBot="1">
      <c r="A30" s="13"/>
      <c r="B30" s="81"/>
      <c r="C30" s="32" t="s">
        <v>521</v>
      </c>
      <c r="D30" s="32"/>
      <c r="E30" s="32"/>
      <c r="F30" s="135"/>
      <c r="G30" s="32" t="s">
        <v>522</v>
      </c>
      <c r="H30" s="32"/>
      <c r="I30" s="32"/>
      <c r="J30" s="135"/>
      <c r="K30" s="32"/>
      <c r="L30" s="32"/>
      <c r="M30" s="32"/>
      <c r="N30" s="36"/>
      <c r="O30" s="32" t="s">
        <v>521</v>
      </c>
      <c r="P30" s="32"/>
      <c r="Q30" s="32"/>
      <c r="R30" s="36"/>
      <c r="S30" s="32" t="s">
        <v>522</v>
      </c>
      <c r="T30" s="32"/>
      <c r="U30" s="32"/>
      <c r="V30" s="36"/>
      <c r="W30" s="32"/>
      <c r="X30" s="32"/>
      <c r="Y30" s="32"/>
    </row>
    <row r="31" spans="1:25">
      <c r="A31" s="13"/>
      <c r="B31" s="84" t="s">
        <v>531</v>
      </c>
      <c r="C31" s="86" t="s">
        <v>198</v>
      </c>
      <c r="D31" s="90">
        <v>49</v>
      </c>
      <c r="E31" s="35"/>
      <c r="F31" s="34"/>
      <c r="G31" s="86" t="s">
        <v>198</v>
      </c>
      <c r="H31" s="90">
        <v>3</v>
      </c>
      <c r="I31" s="35"/>
      <c r="J31" s="34"/>
      <c r="K31" s="86" t="s">
        <v>198</v>
      </c>
      <c r="L31" s="90">
        <v>52</v>
      </c>
      <c r="M31" s="35"/>
      <c r="N31" s="34"/>
      <c r="O31" s="86" t="s">
        <v>198</v>
      </c>
      <c r="P31" s="90">
        <v>0</v>
      </c>
      <c r="Q31" s="35"/>
      <c r="R31" s="34"/>
      <c r="S31" s="86" t="s">
        <v>198</v>
      </c>
      <c r="T31" s="90">
        <v>0</v>
      </c>
      <c r="U31" s="35"/>
      <c r="V31" s="34"/>
      <c r="W31" s="86" t="s">
        <v>198</v>
      </c>
      <c r="X31" s="90">
        <v>0</v>
      </c>
      <c r="Y31" s="35"/>
    </row>
    <row r="32" spans="1:25">
      <c r="A32" s="13"/>
      <c r="B32" s="84"/>
      <c r="C32" s="129"/>
      <c r="D32" s="130"/>
      <c r="E32" s="131"/>
      <c r="F32" s="34"/>
      <c r="G32" s="129"/>
      <c r="H32" s="130"/>
      <c r="I32" s="131"/>
      <c r="J32" s="34"/>
      <c r="K32" s="129"/>
      <c r="L32" s="130"/>
      <c r="M32" s="131"/>
      <c r="N32" s="34"/>
      <c r="O32" s="129"/>
      <c r="P32" s="130"/>
      <c r="Q32" s="131"/>
      <c r="R32" s="34"/>
      <c r="S32" s="129"/>
      <c r="T32" s="130"/>
      <c r="U32" s="131"/>
      <c r="V32" s="34"/>
      <c r="W32" s="85"/>
      <c r="X32" s="89"/>
      <c r="Y32" s="34"/>
    </row>
    <row r="33" spans="1:25">
      <c r="A33" s="13"/>
      <c r="B33" s="91" t="s">
        <v>90</v>
      </c>
      <c r="C33" s="93">
        <v>101</v>
      </c>
      <c r="D33" s="93"/>
      <c r="E33" s="36"/>
      <c r="F33" s="36"/>
      <c r="G33" s="93">
        <v>0</v>
      </c>
      <c r="H33" s="93"/>
      <c r="I33" s="36"/>
      <c r="J33" s="36"/>
      <c r="K33" s="93">
        <v>101</v>
      </c>
      <c r="L33" s="93"/>
      <c r="M33" s="36"/>
      <c r="N33" s="36"/>
      <c r="O33" s="93">
        <v>8</v>
      </c>
      <c r="P33" s="93"/>
      <c r="Q33" s="36"/>
      <c r="R33" s="36"/>
      <c r="S33" s="93" t="s">
        <v>276</v>
      </c>
      <c r="T33" s="93"/>
      <c r="U33" s="94" t="s">
        <v>201</v>
      </c>
      <c r="V33" s="36"/>
      <c r="W33" s="93">
        <v>6</v>
      </c>
      <c r="X33" s="93"/>
      <c r="Y33" s="36"/>
    </row>
    <row r="34" spans="1:25">
      <c r="A34" s="13"/>
      <c r="B34" s="91"/>
      <c r="C34" s="93"/>
      <c r="D34" s="93"/>
      <c r="E34" s="36"/>
      <c r="F34" s="36"/>
      <c r="G34" s="93"/>
      <c r="H34" s="93"/>
      <c r="I34" s="36"/>
      <c r="J34" s="36"/>
      <c r="K34" s="93"/>
      <c r="L34" s="93"/>
      <c r="M34" s="36"/>
      <c r="N34" s="36"/>
      <c r="O34" s="93"/>
      <c r="P34" s="93"/>
      <c r="Q34" s="36"/>
      <c r="R34" s="36"/>
      <c r="S34" s="93"/>
      <c r="T34" s="93"/>
      <c r="U34" s="94"/>
      <c r="V34" s="36"/>
      <c r="W34" s="93"/>
      <c r="X34" s="93"/>
      <c r="Y34" s="36"/>
    </row>
    <row r="35" spans="1:25">
      <c r="A35" s="13"/>
      <c r="B35" s="84" t="s">
        <v>91</v>
      </c>
      <c r="C35" s="89">
        <v>88</v>
      </c>
      <c r="D35" s="89"/>
      <c r="E35" s="34"/>
      <c r="F35" s="34"/>
      <c r="G35" s="89">
        <v>6</v>
      </c>
      <c r="H35" s="89"/>
      <c r="I35" s="34"/>
      <c r="J35" s="34"/>
      <c r="K35" s="89">
        <v>94</v>
      </c>
      <c r="L35" s="89"/>
      <c r="M35" s="34"/>
      <c r="N35" s="34"/>
      <c r="O35" s="89">
        <v>1</v>
      </c>
      <c r="P35" s="89"/>
      <c r="Q35" s="34"/>
      <c r="R35" s="34"/>
      <c r="S35" s="89">
        <v>1</v>
      </c>
      <c r="T35" s="89"/>
      <c r="U35" s="34"/>
      <c r="V35" s="34"/>
      <c r="W35" s="89">
        <v>2</v>
      </c>
      <c r="X35" s="89"/>
      <c r="Y35" s="34"/>
    </row>
    <row r="36" spans="1:25">
      <c r="A36" s="13"/>
      <c r="B36" s="84"/>
      <c r="C36" s="89"/>
      <c r="D36" s="89"/>
      <c r="E36" s="34"/>
      <c r="F36" s="34"/>
      <c r="G36" s="89"/>
      <c r="H36" s="89"/>
      <c r="I36" s="34"/>
      <c r="J36" s="34"/>
      <c r="K36" s="89"/>
      <c r="L36" s="89"/>
      <c r="M36" s="34"/>
      <c r="N36" s="34"/>
      <c r="O36" s="89"/>
      <c r="P36" s="89"/>
      <c r="Q36" s="34"/>
      <c r="R36" s="34"/>
      <c r="S36" s="89"/>
      <c r="T36" s="89"/>
      <c r="U36" s="34"/>
      <c r="V36" s="34"/>
      <c r="W36" s="89"/>
      <c r="X36" s="89"/>
      <c r="Y36" s="34"/>
    </row>
    <row r="37" spans="1:25">
      <c r="A37" s="13"/>
      <c r="B37" s="91" t="s">
        <v>92</v>
      </c>
      <c r="C37" s="93">
        <v>19</v>
      </c>
      <c r="D37" s="93"/>
      <c r="E37" s="36"/>
      <c r="F37" s="36"/>
      <c r="G37" s="93">
        <v>0</v>
      </c>
      <c r="H37" s="93"/>
      <c r="I37" s="36"/>
      <c r="J37" s="36"/>
      <c r="K37" s="93">
        <v>19</v>
      </c>
      <c r="L37" s="93"/>
      <c r="M37" s="36"/>
      <c r="N37" s="36"/>
      <c r="O37" s="93">
        <v>2</v>
      </c>
      <c r="P37" s="93"/>
      <c r="Q37" s="36"/>
      <c r="R37" s="36"/>
      <c r="S37" s="93">
        <v>1</v>
      </c>
      <c r="T37" s="93"/>
      <c r="U37" s="36"/>
      <c r="V37" s="36"/>
      <c r="W37" s="93">
        <v>3</v>
      </c>
      <c r="X37" s="93"/>
      <c r="Y37" s="36"/>
    </row>
    <row r="38" spans="1:25">
      <c r="A38" s="13"/>
      <c r="B38" s="91"/>
      <c r="C38" s="93"/>
      <c r="D38" s="93"/>
      <c r="E38" s="36"/>
      <c r="F38" s="36"/>
      <c r="G38" s="93"/>
      <c r="H38" s="93"/>
      <c r="I38" s="36"/>
      <c r="J38" s="36"/>
      <c r="K38" s="93"/>
      <c r="L38" s="93"/>
      <c r="M38" s="36"/>
      <c r="N38" s="36"/>
      <c r="O38" s="93"/>
      <c r="P38" s="93"/>
      <c r="Q38" s="36"/>
      <c r="R38" s="36"/>
      <c r="S38" s="93"/>
      <c r="T38" s="93"/>
      <c r="U38" s="36"/>
      <c r="V38" s="36"/>
      <c r="W38" s="93"/>
      <c r="X38" s="93"/>
      <c r="Y38" s="36"/>
    </row>
    <row r="39" spans="1:25">
      <c r="A39" s="13"/>
      <c r="B39" s="84" t="s">
        <v>99</v>
      </c>
      <c r="C39" s="89">
        <v>31</v>
      </c>
      <c r="D39" s="89"/>
      <c r="E39" s="34"/>
      <c r="F39" s="34"/>
      <c r="G39" s="89">
        <v>0</v>
      </c>
      <c r="H39" s="89"/>
      <c r="I39" s="34"/>
      <c r="J39" s="34"/>
      <c r="K39" s="89">
        <v>31</v>
      </c>
      <c r="L39" s="89"/>
      <c r="M39" s="34"/>
      <c r="N39" s="34"/>
      <c r="O39" s="89">
        <v>0</v>
      </c>
      <c r="P39" s="89"/>
      <c r="Q39" s="34"/>
      <c r="R39" s="34"/>
      <c r="S39" s="89">
        <v>0</v>
      </c>
      <c r="T39" s="89"/>
      <c r="U39" s="34"/>
      <c r="V39" s="34"/>
      <c r="W39" s="89">
        <v>0</v>
      </c>
      <c r="X39" s="89"/>
      <c r="Y39" s="34"/>
    </row>
    <row r="40" spans="1:25" ht="15.75" thickBot="1">
      <c r="A40" s="13"/>
      <c r="B40" s="84"/>
      <c r="C40" s="95"/>
      <c r="D40" s="95"/>
      <c r="E40" s="63"/>
      <c r="F40" s="34"/>
      <c r="G40" s="95"/>
      <c r="H40" s="95"/>
      <c r="I40" s="63"/>
      <c r="J40" s="34"/>
      <c r="K40" s="95"/>
      <c r="L40" s="95"/>
      <c r="M40" s="63"/>
      <c r="N40" s="34"/>
      <c r="O40" s="95"/>
      <c r="P40" s="95"/>
      <c r="Q40" s="63"/>
      <c r="R40" s="34"/>
      <c r="S40" s="95"/>
      <c r="T40" s="95"/>
      <c r="U40" s="63"/>
      <c r="V40" s="34"/>
      <c r="W40" s="95"/>
      <c r="X40" s="95"/>
      <c r="Y40" s="63"/>
    </row>
    <row r="41" spans="1:25">
      <c r="A41" s="13"/>
      <c r="B41" s="91" t="s">
        <v>532</v>
      </c>
      <c r="C41" s="98" t="s">
        <v>198</v>
      </c>
      <c r="D41" s="97">
        <v>288</v>
      </c>
      <c r="E41" s="67"/>
      <c r="F41" s="36"/>
      <c r="G41" s="98" t="s">
        <v>198</v>
      </c>
      <c r="H41" s="97">
        <v>9</v>
      </c>
      <c r="I41" s="67"/>
      <c r="J41" s="36"/>
      <c r="K41" s="98" t="s">
        <v>198</v>
      </c>
      <c r="L41" s="97">
        <v>297</v>
      </c>
      <c r="M41" s="67"/>
      <c r="N41" s="36"/>
      <c r="O41" s="98" t="s">
        <v>198</v>
      </c>
      <c r="P41" s="97">
        <v>11</v>
      </c>
      <c r="Q41" s="67"/>
      <c r="R41" s="36"/>
      <c r="S41" s="98" t="s">
        <v>198</v>
      </c>
      <c r="T41" s="97">
        <v>0</v>
      </c>
      <c r="U41" s="67"/>
      <c r="V41" s="36"/>
      <c r="W41" s="98" t="s">
        <v>198</v>
      </c>
      <c r="X41" s="97">
        <v>11</v>
      </c>
      <c r="Y41" s="67"/>
    </row>
    <row r="42" spans="1:25" ht="15.75" thickBot="1">
      <c r="A42" s="13"/>
      <c r="B42" s="91"/>
      <c r="C42" s="112"/>
      <c r="D42" s="115"/>
      <c r="E42" s="114"/>
      <c r="F42" s="36"/>
      <c r="G42" s="112"/>
      <c r="H42" s="115"/>
      <c r="I42" s="114"/>
      <c r="J42" s="36"/>
      <c r="K42" s="112"/>
      <c r="L42" s="115"/>
      <c r="M42" s="114"/>
      <c r="N42" s="36"/>
      <c r="O42" s="112"/>
      <c r="P42" s="115"/>
      <c r="Q42" s="114"/>
      <c r="R42" s="36"/>
      <c r="S42" s="112"/>
      <c r="T42" s="115"/>
      <c r="U42" s="114"/>
      <c r="V42" s="36"/>
      <c r="W42" s="112"/>
      <c r="X42" s="115"/>
      <c r="Y42" s="114"/>
    </row>
    <row r="43" spans="1:25" ht="15.75" thickTop="1">
      <c r="A43" s="13"/>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3"/>
      <c r="B45" s="17"/>
      <c r="C45" s="32" t="s">
        <v>533</v>
      </c>
      <c r="D45" s="32"/>
      <c r="E45" s="32"/>
      <c r="F45" s="32"/>
      <c r="G45" s="32"/>
      <c r="H45" s="32"/>
      <c r="I45" s="32"/>
      <c r="J45" s="32"/>
      <c r="K45" s="32"/>
      <c r="L45" s="32"/>
      <c r="M45" s="32"/>
      <c r="N45" s="32"/>
      <c r="O45" s="32"/>
      <c r="P45" s="32"/>
      <c r="Q45" s="32"/>
      <c r="R45" s="32"/>
      <c r="S45" s="32"/>
      <c r="T45" s="32"/>
      <c r="U45" s="32"/>
      <c r="V45" s="32"/>
      <c r="W45" s="32"/>
      <c r="X45" s="32"/>
      <c r="Y45" s="32"/>
    </row>
    <row r="46" spans="1:25" ht="15.75" thickBot="1">
      <c r="A46" s="13"/>
      <c r="B46" s="17"/>
      <c r="C46" s="33">
        <v>2012</v>
      </c>
      <c r="D46" s="33"/>
      <c r="E46" s="33"/>
      <c r="F46" s="33"/>
      <c r="G46" s="33"/>
      <c r="H46" s="33"/>
      <c r="I46" s="33"/>
      <c r="J46" s="33"/>
      <c r="K46" s="33"/>
      <c r="L46" s="33"/>
      <c r="M46" s="33"/>
      <c r="N46" s="17"/>
      <c r="O46" s="33">
        <v>2013</v>
      </c>
      <c r="P46" s="33"/>
      <c r="Q46" s="33"/>
      <c r="R46" s="33"/>
      <c r="S46" s="33"/>
      <c r="T46" s="33"/>
      <c r="U46" s="33"/>
      <c r="V46" s="33"/>
      <c r="W46" s="33"/>
      <c r="X46" s="33"/>
      <c r="Y46" s="33"/>
    </row>
    <row r="47" spans="1:25">
      <c r="A47" s="13"/>
      <c r="B47" s="81"/>
      <c r="C47" s="82" t="s">
        <v>520</v>
      </c>
      <c r="D47" s="82"/>
      <c r="E47" s="82"/>
      <c r="F47" s="67"/>
      <c r="G47" s="82" t="s">
        <v>139</v>
      </c>
      <c r="H47" s="82"/>
      <c r="I47" s="82"/>
      <c r="J47" s="67"/>
      <c r="K47" s="82" t="s">
        <v>203</v>
      </c>
      <c r="L47" s="82"/>
      <c r="M47" s="82"/>
      <c r="N47" s="36"/>
      <c r="O47" s="82" t="s">
        <v>520</v>
      </c>
      <c r="P47" s="82"/>
      <c r="Q47" s="82"/>
      <c r="R47" s="67"/>
      <c r="S47" s="82" t="s">
        <v>139</v>
      </c>
      <c r="T47" s="82"/>
      <c r="U47" s="82"/>
      <c r="V47" s="67"/>
      <c r="W47" s="82" t="s">
        <v>203</v>
      </c>
      <c r="X47" s="82"/>
      <c r="Y47" s="82"/>
    </row>
    <row r="48" spans="1:25" ht="15.75" thickBot="1">
      <c r="A48" s="13"/>
      <c r="B48" s="81"/>
      <c r="C48" s="32" t="s">
        <v>521</v>
      </c>
      <c r="D48" s="32"/>
      <c r="E48" s="32"/>
      <c r="F48" s="135"/>
      <c r="G48" s="32" t="s">
        <v>522</v>
      </c>
      <c r="H48" s="32"/>
      <c r="I48" s="32"/>
      <c r="J48" s="135"/>
      <c r="K48" s="32"/>
      <c r="L48" s="32"/>
      <c r="M48" s="32"/>
      <c r="N48" s="36"/>
      <c r="O48" s="32" t="s">
        <v>521</v>
      </c>
      <c r="P48" s="32"/>
      <c r="Q48" s="32"/>
      <c r="R48" s="36"/>
      <c r="S48" s="32" t="s">
        <v>522</v>
      </c>
      <c r="T48" s="32"/>
      <c r="U48" s="32"/>
      <c r="V48" s="36"/>
      <c r="W48" s="32"/>
      <c r="X48" s="32"/>
      <c r="Y48" s="32"/>
    </row>
    <row r="49" spans="1:25">
      <c r="A49" s="13"/>
      <c r="B49" s="84" t="s">
        <v>531</v>
      </c>
      <c r="C49" s="86" t="s">
        <v>198</v>
      </c>
      <c r="D49" s="90">
        <v>57</v>
      </c>
      <c r="E49" s="35"/>
      <c r="F49" s="34"/>
      <c r="G49" s="86" t="s">
        <v>198</v>
      </c>
      <c r="H49" s="90">
        <v>3</v>
      </c>
      <c r="I49" s="35"/>
      <c r="J49" s="34"/>
      <c r="K49" s="86" t="s">
        <v>198</v>
      </c>
      <c r="L49" s="90">
        <v>60</v>
      </c>
      <c r="M49" s="35"/>
      <c r="N49" s="34"/>
      <c r="O49" s="86" t="s">
        <v>198</v>
      </c>
      <c r="P49" s="90">
        <v>26</v>
      </c>
      <c r="Q49" s="35"/>
      <c r="R49" s="34"/>
      <c r="S49" s="86" t="s">
        <v>198</v>
      </c>
      <c r="T49" s="90">
        <v>13</v>
      </c>
      <c r="U49" s="35"/>
      <c r="V49" s="34"/>
      <c r="W49" s="86" t="s">
        <v>198</v>
      </c>
      <c r="X49" s="90">
        <v>39</v>
      </c>
      <c r="Y49" s="35"/>
    </row>
    <row r="50" spans="1:25">
      <c r="A50" s="13"/>
      <c r="B50" s="84"/>
      <c r="C50" s="129"/>
      <c r="D50" s="130"/>
      <c r="E50" s="131"/>
      <c r="F50" s="34"/>
      <c r="G50" s="129"/>
      <c r="H50" s="130"/>
      <c r="I50" s="131"/>
      <c r="J50" s="34"/>
      <c r="K50" s="129"/>
      <c r="L50" s="130"/>
      <c r="M50" s="131"/>
      <c r="N50" s="34"/>
      <c r="O50" s="85"/>
      <c r="P50" s="89"/>
      <c r="Q50" s="34"/>
      <c r="R50" s="34"/>
      <c r="S50" s="85"/>
      <c r="T50" s="89"/>
      <c r="U50" s="34"/>
      <c r="V50" s="34"/>
      <c r="W50" s="85"/>
      <c r="X50" s="89"/>
      <c r="Y50" s="34"/>
    </row>
    <row r="51" spans="1:25">
      <c r="A51" s="13"/>
      <c r="B51" s="91" t="s">
        <v>90</v>
      </c>
      <c r="C51" s="93">
        <v>112</v>
      </c>
      <c r="D51" s="93"/>
      <c r="E51" s="36"/>
      <c r="F51" s="36"/>
      <c r="G51" s="93">
        <v>0</v>
      </c>
      <c r="H51" s="93"/>
      <c r="I51" s="36"/>
      <c r="J51" s="36"/>
      <c r="K51" s="93">
        <v>112</v>
      </c>
      <c r="L51" s="93"/>
      <c r="M51" s="36"/>
      <c r="N51" s="36"/>
      <c r="O51" s="93">
        <v>33</v>
      </c>
      <c r="P51" s="93"/>
      <c r="Q51" s="36"/>
      <c r="R51" s="36"/>
      <c r="S51" s="93">
        <v>21</v>
      </c>
      <c r="T51" s="93"/>
      <c r="U51" s="36"/>
      <c r="V51" s="36"/>
      <c r="W51" s="93">
        <v>54</v>
      </c>
      <c r="X51" s="93"/>
      <c r="Y51" s="36"/>
    </row>
    <row r="52" spans="1:25">
      <c r="A52" s="13"/>
      <c r="B52" s="91"/>
      <c r="C52" s="93"/>
      <c r="D52" s="93"/>
      <c r="E52" s="36"/>
      <c r="F52" s="36"/>
      <c r="G52" s="93"/>
      <c r="H52" s="93"/>
      <c r="I52" s="36"/>
      <c r="J52" s="36"/>
      <c r="K52" s="93"/>
      <c r="L52" s="93"/>
      <c r="M52" s="36"/>
      <c r="N52" s="36"/>
      <c r="O52" s="93"/>
      <c r="P52" s="93"/>
      <c r="Q52" s="36"/>
      <c r="R52" s="36"/>
      <c r="S52" s="93"/>
      <c r="T52" s="93"/>
      <c r="U52" s="36"/>
      <c r="V52" s="36"/>
      <c r="W52" s="93"/>
      <c r="X52" s="93"/>
      <c r="Y52" s="36"/>
    </row>
    <row r="53" spans="1:25">
      <c r="A53" s="13"/>
      <c r="B53" s="84" t="s">
        <v>91</v>
      </c>
      <c r="C53" s="89">
        <v>116</v>
      </c>
      <c r="D53" s="89"/>
      <c r="E53" s="34"/>
      <c r="F53" s="34"/>
      <c r="G53" s="89">
        <v>6</v>
      </c>
      <c r="H53" s="89"/>
      <c r="I53" s="34"/>
      <c r="J53" s="34"/>
      <c r="K53" s="89">
        <v>122</v>
      </c>
      <c r="L53" s="89"/>
      <c r="M53" s="34"/>
      <c r="N53" s="34"/>
      <c r="O53" s="89">
        <v>16</v>
      </c>
      <c r="P53" s="89"/>
      <c r="Q53" s="34"/>
      <c r="R53" s="34"/>
      <c r="S53" s="89">
        <v>13</v>
      </c>
      <c r="T53" s="89"/>
      <c r="U53" s="34"/>
      <c r="V53" s="34"/>
      <c r="W53" s="89">
        <v>29</v>
      </c>
      <c r="X53" s="89"/>
      <c r="Y53" s="34"/>
    </row>
    <row r="54" spans="1:25">
      <c r="A54" s="13"/>
      <c r="B54" s="84"/>
      <c r="C54" s="89"/>
      <c r="D54" s="89"/>
      <c r="E54" s="34"/>
      <c r="F54" s="34"/>
      <c r="G54" s="89"/>
      <c r="H54" s="89"/>
      <c r="I54" s="34"/>
      <c r="J54" s="34"/>
      <c r="K54" s="89"/>
      <c r="L54" s="89"/>
      <c r="M54" s="34"/>
      <c r="N54" s="34"/>
      <c r="O54" s="89"/>
      <c r="P54" s="89"/>
      <c r="Q54" s="34"/>
      <c r="R54" s="34"/>
      <c r="S54" s="89"/>
      <c r="T54" s="89"/>
      <c r="U54" s="34"/>
      <c r="V54" s="34"/>
      <c r="W54" s="89"/>
      <c r="X54" s="89"/>
      <c r="Y54" s="34"/>
    </row>
    <row r="55" spans="1:25">
      <c r="A55" s="13"/>
      <c r="B55" s="91" t="s">
        <v>92</v>
      </c>
      <c r="C55" s="93">
        <v>109</v>
      </c>
      <c r="D55" s="93"/>
      <c r="E55" s="36"/>
      <c r="F55" s="36"/>
      <c r="G55" s="93">
        <v>0</v>
      </c>
      <c r="H55" s="93"/>
      <c r="I55" s="36"/>
      <c r="J55" s="36"/>
      <c r="K55" s="93">
        <v>109</v>
      </c>
      <c r="L55" s="93"/>
      <c r="M55" s="36"/>
      <c r="N55" s="36"/>
      <c r="O55" s="93">
        <v>28</v>
      </c>
      <c r="P55" s="93"/>
      <c r="Q55" s="36"/>
      <c r="R55" s="36"/>
      <c r="S55" s="93">
        <v>2</v>
      </c>
      <c r="T55" s="93"/>
      <c r="U55" s="36"/>
      <c r="V55" s="36"/>
      <c r="W55" s="93">
        <v>30</v>
      </c>
      <c r="X55" s="93"/>
      <c r="Y55" s="36"/>
    </row>
    <row r="56" spans="1:25">
      <c r="A56" s="13"/>
      <c r="B56" s="91"/>
      <c r="C56" s="93"/>
      <c r="D56" s="93"/>
      <c r="E56" s="36"/>
      <c r="F56" s="36"/>
      <c r="G56" s="93"/>
      <c r="H56" s="93"/>
      <c r="I56" s="36"/>
      <c r="J56" s="36"/>
      <c r="K56" s="93"/>
      <c r="L56" s="93"/>
      <c r="M56" s="36"/>
      <c r="N56" s="36"/>
      <c r="O56" s="93"/>
      <c r="P56" s="93"/>
      <c r="Q56" s="36"/>
      <c r="R56" s="36"/>
      <c r="S56" s="93"/>
      <c r="T56" s="93"/>
      <c r="U56" s="36"/>
      <c r="V56" s="36"/>
      <c r="W56" s="93"/>
      <c r="X56" s="93"/>
      <c r="Y56" s="36"/>
    </row>
    <row r="57" spans="1:25">
      <c r="A57" s="13"/>
      <c r="B57" s="84" t="s">
        <v>99</v>
      </c>
      <c r="C57" s="89">
        <v>51</v>
      </c>
      <c r="D57" s="89"/>
      <c r="E57" s="34"/>
      <c r="F57" s="34"/>
      <c r="G57" s="89">
        <v>0</v>
      </c>
      <c r="H57" s="89"/>
      <c r="I57" s="34"/>
      <c r="J57" s="34"/>
      <c r="K57" s="89">
        <v>51</v>
      </c>
      <c r="L57" s="89"/>
      <c r="M57" s="34"/>
      <c r="N57" s="34"/>
      <c r="O57" s="89">
        <v>63</v>
      </c>
      <c r="P57" s="89"/>
      <c r="Q57" s="34"/>
      <c r="R57" s="34"/>
      <c r="S57" s="89">
        <v>4</v>
      </c>
      <c r="T57" s="89"/>
      <c r="U57" s="34"/>
      <c r="V57" s="34"/>
      <c r="W57" s="89">
        <v>67</v>
      </c>
      <c r="X57" s="89"/>
      <c r="Y57" s="34"/>
    </row>
    <row r="58" spans="1:25" ht="15.75" thickBot="1">
      <c r="A58" s="13"/>
      <c r="B58" s="84"/>
      <c r="C58" s="95"/>
      <c r="D58" s="95"/>
      <c r="E58" s="63"/>
      <c r="F58" s="34"/>
      <c r="G58" s="95"/>
      <c r="H58" s="95"/>
      <c r="I58" s="63"/>
      <c r="J58" s="34"/>
      <c r="K58" s="95"/>
      <c r="L58" s="95"/>
      <c r="M58" s="63"/>
      <c r="N58" s="34"/>
      <c r="O58" s="95"/>
      <c r="P58" s="95"/>
      <c r="Q58" s="63"/>
      <c r="R58" s="34"/>
      <c r="S58" s="95"/>
      <c r="T58" s="95"/>
      <c r="U58" s="63"/>
      <c r="V58" s="34"/>
      <c r="W58" s="95"/>
      <c r="X58" s="95"/>
      <c r="Y58" s="63"/>
    </row>
    <row r="59" spans="1:25">
      <c r="A59" s="13"/>
      <c r="B59" s="91" t="s">
        <v>532</v>
      </c>
      <c r="C59" s="98" t="s">
        <v>198</v>
      </c>
      <c r="D59" s="97">
        <v>445</v>
      </c>
      <c r="E59" s="67"/>
      <c r="F59" s="36"/>
      <c r="G59" s="98" t="s">
        <v>198</v>
      </c>
      <c r="H59" s="97">
        <v>9</v>
      </c>
      <c r="I59" s="67"/>
      <c r="J59" s="36"/>
      <c r="K59" s="98" t="s">
        <v>198</v>
      </c>
      <c r="L59" s="97">
        <v>454</v>
      </c>
      <c r="M59" s="67"/>
      <c r="N59" s="36"/>
      <c r="O59" s="98" t="s">
        <v>198</v>
      </c>
      <c r="P59" s="97">
        <v>166</v>
      </c>
      <c r="Q59" s="67"/>
      <c r="R59" s="36"/>
      <c r="S59" s="98" t="s">
        <v>198</v>
      </c>
      <c r="T59" s="97">
        <v>53</v>
      </c>
      <c r="U59" s="67"/>
      <c r="V59" s="36"/>
      <c r="W59" s="98" t="s">
        <v>198</v>
      </c>
      <c r="X59" s="97">
        <v>219</v>
      </c>
      <c r="Y59" s="67"/>
    </row>
    <row r="60" spans="1:25" ht="15.75" thickBot="1">
      <c r="A60" s="13"/>
      <c r="B60" s="91"/>
      <c r="C60" s="112"/>
      <c r="D60" s="115"/>
      <c r="E60" s="114"/>
      <c r="F60" s="36"/>
      <c r="G60" s="112"/>
      <c r="H60" s="115"/>
      <c r="I60" s="114"/>
      <c r="J60" s="36"/>
      <c r="K60" s="112"/>
      <c r="L60" s="115"/>
      <c r="M60" s="114"/>
      <c r="N60" s="36"/>
      <c r="O60" s="112"/>
      <c r="P60" s="115"/>
      <c r="Q60" s="114"/>
      <c r="R60" s="36"/>
      <c r="S60" s="112"/>
      <c r="T60" s="115"/>
      <c r="U60" s="114"/>
      <c r="V60" s="36"/>
      <c r="W60" s="112"/>
      <c r="X60" s="115"/>
      <c r="Y60" s="114"/>
    </row>
    <row r="61" spans="1:25" ht="15.75" thickTop="1">
      <c r="A61" s="13"/>
      <c r="B61" s="137" t="s">
        <v>534</v>
      </c>
      <c r="C61" s="137"/>
      <c r="D61" s="137"/>
      <c r="E61" s="137"/>
      <c r="F61" s="137"/>
      <c r="G61" s="137"/>
      <c r="H61" s="137"/>
      <c r="I61" s="137"/>
      <c r="J61" s="137"/>
      <c r="K61" s="137"/>
      <c r="L61" s="137"/>
      <c r="M61" s="137"/>
      <c r="N61" s="137"/>
      <c r="O61" s="137"/>
      <c r="P61" s="137"/>
      <c r="Q61" s="137"/>
      <c r="R61" s="137"/>
      <c r="S61" s="137"/>
      <c r="T61" s="137"/>
      <c r="U61" s="137"/>
      <c r="V61" s="137"/>
      <c r="W61" s="137"/>
      <c r="X61" s="137"/>
      <c r="Y61" s="137"/>
    </row>
  </sheetData>
  <mergeCells count="345">
    <mergeCell ref="B23:Y23"/>
    <mergeCell ref="B24:Y24"/>
    <mergeCell ref="B61:Y61"/>
    <mergeCell ref="A1:A2"/>
    <mergeCell ref="B1:Y1"/>
    <mergeCell ref="B2:Y2"/>
    <mergeCell ref="B3:Y3"/>
    <mergeCell ref="A4:A61"/>
    <mergeCell ref="B4:Y4"/>
    <mergeCell ref="B5:Y5"/>
    <mergeCell ref="B6:Y6"/>
    <mergeCell ref="B7:Y7"/>
    <mergeCell ref="B20:Y2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V47:V48"/>
    <mergeCell ref="W47:Y48"/>
    <mergeCell ref="B49:B50"/>
    <mergeCell ref="C49:C50"/>
    <mergeCell ref="D49:D50"/>
    <mergeCell ref="E49:E50"/>
    <mergeCell ref="F49:F50"/>
    <mergeCell ref="G49:G50"/>
    <mergeCell ref="H49:H50"/>
    <mergeCell ref="I49:I50"/>
    <mergeCell ref="K47:M48"/>
    <mergeCell ref="N47:N48"/>
    <mergeCell ref="O47:Q47"/>
    <mergeCell ref="O48:Q48"/>
    <mergeCell ref="R47:R48"/>
    <mergeCell ref="S47:U47"/>
    <mergeCell ref="S48:U48"/>
    <mergeCell ref="C45:Y45"/>
    <mergeCell ref="C46:M46"/>
    <mergeCell ref="O46:Y46"/>
    <mergeCell ref="B47:B48"/>
    <mergeCell ref="C47:E47"/>
    <mergeCell ref="C48:E48"/>
    <mergeCell ref="F47:F48"/>
    <mergeCell ref="G47:I47"/>
    <mergeCell ref="G48:I48"/>
    <mergeCell ref="J47:J48"/>
    <mergeCell ref="U41:U42"/>
    <mergeCell ref="V41:V42"/>
    <mergeCell ref="W41:W42"/>
    <mergeCell ref="X41:X42"/>
    <mergeCell ref="Y41:Y42"/>
    <mergeCell ref="B43:Y43"/>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29:R30"/>
    <mergeCell ref="S29:U29"/>
    <mergeCell ref="S30:U30"/>
    <mergeCell ref="V29:V30"/>
    <mergeCell ref="W29:Y30"/>
    <mergeCell ref="B31:B32"/>
    <mergeCell ref="C31:C32"/>
    <mergeCell ref="D31:D32"/>
    <mergeCell ref="E31:E32"/>
    <mergeCell ref="F31:F32"/>
    <mergeCell ref="G30:I30"/>
    <mergeCell ref="J29:J30"/>
    <mergeCell ref="K29:M30"/>
    <mergeCell ref="N29:N30"/>
    <mergeCell ref="O29:Q29"/>
    <mergeCell ref="O30:Q30"/>
    <mergeCell ref="N18:N19"/>
    <mergeCell ref="B25:Y25"/>
    <mergeCell ref="C27:Y27"/>
    <mergeCell ref="C28:M28"/>
    <mergeCell ref="O28:Y28"/>
    <mergeCell ref="B29:B30"/>
    <mergeCell ref="C29:E29"/>
    <mergeCell ref="C30:E30"/>
    <mergeCell ref="F29:F30"/>
    <mergeCell ref="G29:I29"/>
    <mergeCell ref="H18:H19"/>
    <mergeCell ref="I18:I19"/>
    <mergeCell ref="J18:J19"/>
    <mergeCell ref="K18:K19"/>
    <mergeCell ref="L18:L19"/>
    <mergeCell ref="M18:M19"/>
    <mergeCell ref="B18:B19"/>
    <mergeCell ref="C18:C19"/>
    <mergeCell ref="D18:D19"/>
    <mergeCell ref="E18:E19"/>
    <mergeCell ref="F18:F19"/>
    <mergeCell ref="G18:G19"/>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6.5703125" bestFit="1"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1" max="11" width="2.28515625" customWidth="1"/>
    <col min="12" max="12" width="4.5703125" customWidth="1"/>
    <col min="13" max="13" width="1.7109375" customWidth="1"/>
    <col min="14" max="14" width="10.5703125" customWidth="1"/>
    <col min="15" max="15" width="2.28515625" customWidth="1"/>
    <col min="16" max="16" width="4.5703125" customWidth="1"/>
    <col min="17" max="17" width="1.710937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6</v>
      </c>
      <c r="B3" s="70"/>
      <c r="C3" s="70"/>
      <c r="D3" s="70"/>
      <c r="E3" s="70"/>
      <c r="F3" s="70"/>
      <c r="G3" s="70"/>
      <c r="H3" s="70"/>
      <c r="I3" s="70"/>
      <c r="J3" s="70"/>
      <c r="K3" s="70"/>
      <c r="L3" s="70"/>
      <c r="M3" s="70"/>
      <c r="N3" s="70"/>
      <c r="O3" s="70"/>
      <c r="P3" s="70"/>
      <c r="Q3" s="70"/>
    </row>
    <row r="4" spans="1:17">
      <c r="A4" s="13" t="s">
        <v>535</v>
      </c>
      <c r="B4" s="71" t="s">
        <v>535</v>
      </c>
      <c r="C4" s="71"/>
      <c r="D4" s="71"/>
      <c r="E4" s="71"/>
      <c r="F4" s="71"/>
      <c r="G4" s="71"/>
      <c r="H4" s="71"/>
      <c r="I4" s="71"/>
      <c r="J4" s="71"/>
      <c r="K4" s="71"/>
      <c r="L4" s="71"/>
      <c r="M4" s="71"/>
      <c r="N4" s="71"/>
      <c r="O4" s="71"/>
      <c r="P4" s="71"/>
      <c r="Q4" s="71"/>
    </row>
    <row r="5" spans="1:17">
      <c r="A5" s="13"/>
      <c r="B5" s="72" t="s">
        <v>537</v>
      </c>
      <c r="C5" s="72"/>
      <c r="D5" s="72"/>
      <c r="E5" s="72"/>
      <c r="F5" s="72"/>
      <c r="G5" s="72"/>
      <c r="H5" s="72"/>
      <c r="I5" s="72"/>
      <c r="J5" s="72"/>
      <c r="K5" s="72"/>
      <c r="L5" s="72"/>
      <c r="M5" s="72"/>
      <c r="N5" s="72"/>
      <c r="O5" s="72"/>
      <c r="P5" s="72"/>
      <c r="Q5" s="72"/>
    </row>
    <row r="6" spans="1:17">
      <c r="A6" s="13"/>
      <c r="B6" s="30"/>
      <c r="C6" s="30"/>
      <c r="D6" s="30"/>
      <c r="E6" s="30"/>
      <c r="F6" s="30"/>
      <c r="G6" s="30"/>
      <c r="H6" s="30"/>
      <c r="I6" s="30"/>
      <c r="J6" s="30"/>
      <c r="K6" s="30"/>
      <c r="L6" s="30"/>
      <c r="M6" s="30"/>
      <c r="N6" s="30"/>
      <c r="O6" s="30"/>
      <c r="P6" s="30"/>
      <c r="Q6" s="30"/>
    </row>
    <row r="7" spans="1:17">
      <c r="A7" s="13"/>
      <c r="B7" s="16"/>
      <c r="C7" s="16"/>
      <c r="D7" s="16"/>
      <c r="E7" s="16"/>
      <c r="F7" s="16"/>
      <c r="G7" s="16"/>
      <c r="H7" s="16"/>
      <c r="I7" s="16"/>
      <c r="J7" s="16"/>
      <c r="K7" s="16"/>
      <c r="L7" s="16"/>
      <c r="M7" s="16"/>
      <c r="N7" s="16"/>
      <c r="O7" s="16"/>
      <c r="P7" s="16"/>
      <c r="Q7" s="16"/>
    </row>
    <row r="8" spans="1:17" ht="15.75" thickBot="1">
      <c r="A8" s="13"/>
      <c r="B8" s="19"/>
      <c r="C8" s="32" t="s">
        <v>338</v>
      </c>
      <c r="D8" s="32"/>
      <c r="E8" s="32"/>
      <c r="F8" s="32"/>
      <c r="G8" s="32"/>
      <c r="H8" s="32"/>
      <c r="I8" s="32"/>
      <c r="J8" s="17"/>
      <c r="K8" s="32" t="s">
        <v>339</v>
      </c>
      <c r="L8" s="32"/>
      <c r="M8" s="32"/>
      <c r="N8" s="32"/>
      <c r="O8" s="32"/>
      <c r="P8" s="32"/>
      <c r="Q8" s="32"/>
    </row>
    <row r="9" spans="1:17" ht="15.75" thickBot="1">
      <c r="A9" s="13"/>
      <c r="B9" s="19"/>
      <c r="C9" s="33">
        <v>2012</v>
      </c>
      <c r="D9" s="33"/>
      <c r="E9" s="33"/>
      <c r="F9" s="17"/>
      <c r="G9" s="33">
        <v>2013</v>
      </c>
      <c r="H9" s="33"/>
      <c r="I9" s="33"/>
      <c r="J9" s="17"/>
      <c r="K9" s="33">
        <v>2012</v>
      </c>
      <c r="L9" s="33"/>
      <c r="M9" s="33"/>
      <c r="N9" s="17"/>
      <c r="O9" s="33">
        <v>2013</v>
      </c>
      <c r="P9" s="33"/>
      <c r="Q9" s="33"/>
    </row>
    <row r="10" spans="1:17">
      <c r="A10" s="13"/>
      <c r="B10" s="19"/>
      <c r="C10" s="36"/>
      <c r="D10" s="36"/>
      <c r="E10" s="36"/>
      <c r="F10" s="36"/>
      <c r="G10" s="36"/>
      <c r="H10" s="36"/>
      <c r="I10" s="36"/>
      <c r="J10" s="36"/>
      <c r="K10" s="36"/>
      <c r="L10" s="36"/>
      <c r="M10" s="36"/>
      <c r="N10" s="36"/>
      <c r="O10" s="36"/>
      <c r="P10" s="36"/>
      <c r="Q10" s="36"/>
    </row>
    <row r="11" spans="1:17">
      <c r="A11" s="13"/>
      <c r="B11" s="84" t="s">
        <v>538</v>
      </c>
      <c r="C11" s="85" t="s">
        <v>198</v>
      </c>
      <c r="D11" s="89">
        <v>172</v>
      </c>
      <c r="E11" s="34"/>
      <c r="F11" s="34"/>
      <c r="G11" s="85" t="s">
        <v>198</v>
      </c>
      <c r="H11" s="89">
        <v>201</v>
      </c>
      <c r="I11" s="34"/>
      <c r="J11" s="34"/>
      <c r="K11" s="85" t="s">
        <v>198</v>
      </c>
      <c r="L11" s="89">
        <v>534</v>
      </c>
      <c r="M11" s="34"/>
      <c r="N11" s="34"/>
      <c r="O11" s="85" t="s">
        <v>198</v>
      </c>
      <c r="P11" s="89">
        <v>570</v>
      </c>
      <c r="Q11" s="34"/>
    </row>
    <row r="12" spans="1:17">
      <c r="A12" s="13"/>
      <c r="B12" s="84"/>
      <c r="C12" s="85"/>
      <c r="D12" s="89"/>
      <c r="E12" s="34"/>
      <c r="F12" s="34"/>
      <c r="G12" s="85"/>
      <c r="H12" s="89"/>
      <c r="I12" s="34"/>
      <c r="J12" s="34"/>
      <c r="K12" s="85"/>
      <c r="L12" s="89"/>
      <c r="M12" s="34"/>
      <c r="N12" s="34"/>
      <c r="O12" s="85"/>
      <c r="P12" s="89"/>
      <c r="Q12" s="34"/>
    </row>
    <row r="13" spans="1:17">
      <c r="A13" s="13"/>
      <c r="B13" s="77" t="s">
        <v>539</v>
      </c>
      <c r="C13" s="93" t="s">
        <v>540</v>
      </c>
      <c r="D13" s="93"/>
      <c r="E13" s="78" t="s">
        <v>201</v>
      </c>
      <c r="F13" s="17"/>
      <c r="G13" s="93" t="s">
        <v>362</v>
      </c>
      <c r="H13" s="93"/>
      <c r="I13" s="78" t="s">
        <v>201</v>
      </c>
      <c r="J13" s="17"/>
      <c r="K13" s="93" t="s">
        <v>541</v>
      </c>
      <c r="L13" s="93"/>
      <c r="M13" s="78" t="s">
        <v>201</v>
      </c>
      <c r="N13" s="17"/>
      <c r="O13" s="93" t="s">
        <v>542</v>
      </c>
      <c r="P13" s="93"/>
      <c r="Q13" s="78" t="s">
        <v>201</v>
      </c>
    </row>
    <row r="14" spans="1:17">
      <c r="A14" s="13"/>
      <c r="B14" s="84" t="s">
        <v>543</v>
      </c>
      <c r="C14" s="89">
        <v>36</v>
      </c>
      <c r="D14" s="89"/>
      <c r="E14" s="34"/>
      <c r="F14" s="34"/>
      <c r="G14" s="89" t="s">
        <v>544</v>
      </c>
      <c r="H14" s="89"/>
      <c r="I14" s="85" t="s">
        <v>201</v>
      </c>
      <c r="J14" s="34"/>
      <c r="K14" s="89">
        <v>211</v>
      </c>
      <c r="L14" s="89"/>
      <c r="M14" s="34"/>
      <c r="N14" s="34"/>
      <c r="O14" s="89">
        <v>178</v>
      </c>
      <c r="P14" s="89"/>
      <c r="Q14" s="34"/>
    </row>
    <row r="15" spans="1:17">
      <c r="A15" s="13"/>
      <c r="B15" s="84"/>
      <c r="C15" s="89"/>
      <c r="D15" s="89"/>
      <c r="E15" s="34"/>
      <c r="F15" s="34"/>
      <c r="G15" s="89"/>
      <c r="H15" s="89"/>
      <c r="I15" s="85"/>
      <c r="J15" s="34"/>
      <c r="K15" s="89"/>
      <c r="L15" s="89"/>
      <c r="M15" s="34"/>
      <c r="N15" s="34"/>
      <c r="O15" s="89"/>
      <c r="P15" s="89"/>
      <c r="Q15" s="34"/>
    </row>
    <row r="16" spans="1:17" ht="26.25">
      <c r="A16" s="13"/>
      <c r="B16" s="77" t="s">
        <v>545</v>
      </c>
      <c r="C16" s="93" t="s">
        <v>546</v>
      </c>
      <c r="D16" s="93"/>
      <c r="E16" s="78" t="s">
        <v>201</v>
      </c>
      <c r="F16" s="17"/>
      <c r="G16" s="93" t="s">
        <v>547</v>
      </c>
      <c r="H16" s="93"/>
      <c r="I16" s="78" t="s">
        <v>201</v>
      </c>
      <c r="J16" s="17"/>
      <c r="K16" s="93" t="s">
        <v>457</v>
      </c>
      <c r="L16" s="93"/>
      <c r="M16" s="78" t="s">
        <v>201</v>
      </c>
      <c r="N16" s="17"/>
      <c r="O16" s="93" t="s">
        <v>548</v>
      </c>
      <c r="P16" s="93"/>
      <c r="Q16" s="78" t="s">
        <v>201</v>
      </c>
    </row>
    <row r="17" spans="1:17">
      <c r="A17" s="13"/>
      <c r="B17" s="84" t="s">
        <v>549</v>
      </c>
      <c r="C17" s="89">
        <v>0</v>
      </c>
      <c r="D17" s="89"/>
      <c r="E17" s="34"/>
      <c r="F17" s="34"/>
      <c r="G17" s="89">
        <v>0</v>
      </c>
      <c r="H17" s="89"/>
      <c r="I17" s="34"/>
      <c r="J17" s="34"/>
      <c r="K17" s="89">
        <v>188</v>
      </c>
      <c r="L17" s="89"/>
      <c r="M17" s="34"/>
      <c r="N17" s="34"/>
      <c r="O17" s="89" t="s">
        <v>550</v>
      </c>
      <c r="P17" s="89"/>
      <c r="Q17" s="85" t="s">
        <v>201</v>
      </c>
    </row>
    <row r="18" spans="1:17">
      <c r="A18" s="13"/>
      <c r="B18" s="84"/>
      <c r="C18" s="89"/>
      <c r="D18" s="89"/>
      <c r="E18" s="34"/>
      <c r="F18" s="34"/>
      <c r="G18" s="89"/>
      <c r="H18" s="89"/>
      <c r="I18" s="34"/>
      <c r="J18" s="34"/>
      <c r="K18" s="89"/>
      <c r="L18" s="89"/>
      <c r="M18" s="34"/>
      <c r="N18" s="34"/>
      <c r="O18" s="89"/>
      <c r="P18" s="89"/>
      <c r="Q18" s="85"/>
    </row>
    <row r="19" spans="1:17">
      <c r="A19" s="13"/>
      <c r="B19" s="91" t="s">
        <v>139</v>
      </c>
      <c r="C19" s="93">
        <v>25</v>
      </c>
      <c r="D19" s="93"/>
      <c r="E19" s="36"/>
      <c r="F19" s="36"/>
      <c r="G19" s="93">
        <v>24</v>
      </c>
      <c r="H19" s="93"/>
      <c r="I19" s="36"/>
      <c r="J19" s="36"/>
      <c r="K19" s="93">
        <v>43</v>
      </c>
      <c r="L19" s="93"/>
      <c r="M19" s="36"/>
      <c r="N19" s="36"/>
      <c r="O19" s="93">
        <v>47</v>
      </c>
      <c r="P19" s="93"/>
      <c r="Q19" s="36"/>
    </row>
    <row r="20" spans="1:17" ht="15.75" thickBot="1">
      <c r="A20" s="13"/>
      <c r="B20" s="91"/>
      <c r="C20" s="101"/>
      <c r="D20" s="101"/>
      <c r="E20" s="44"/>
      <c r="F20" s="36"/>
      <c r="G20" s="101"/>
      <c r="H20" s="101"/>
      <c r="I20" s="44"/>
      <c r="J20" s="36"/>
      <c r="K20" s="101"/>
      <c r="L20" s="101"/>
      <c r="M20" s="44"/>
      <c r="N20" s="36"/>
      <c r="O20" s="101"/>
      <c r="P20" s="101"/>
      <c r="Q20" s="44"/>
    </row>
    <row r="21" spans="1:17">
      <c r="A21" s="13"/>
      <c r="B21" s="103" t="s">
        <v>95</v>
      </c>
      <c r="C21" s="86" t="s">
        <v>198</v>
      </c>
      <c r="D21" s="90">
        <v>65</v>
      </c>
      <c r="E21" s="35"/>
      <c r="F21" s="34"/>
      <c r="G21" s="86" t="s">
        <v>198</v>
      </c>
      <c r="H21" s="90">
        <v>24</v>
      </c>
      <c r="I21" s="35"/>
      <c r="J21" s="34"/>
      <c r="K21" s="86" t="s">
        <v>198</v>
      </c>
      <c r="L21" s="90">
        <v>474</v>
      </c>
      <c r="M21" s="35"/>
      <c r="N21" s="34"/>
      <c r="O21" s="86" t="s">
        <v>198</v>
      </c>
      <c r="P21" s="90">
        <v>405</v>
      </c>
      <c r="Q21" s="35"/>
    </row>
    <row r="22" spans="1:17" ht="15.75" thickBot="1">
      <c r="A22" s="13"/>
      <c r="B22" s="103"/>
      <c r="C22" s="104"/>
      <c r="D22" s="106"/>
      <c r="E22" s="51"/>
      <c r="F22" s="34"/>
      <c r="G22" s="104"/>
      <c r="H22" s="106"/>
      <c r="I22" s="51"/>
      <c r="J22" s="34"/>
      <c r="K22" s="104"/>
      <c r="L22" s="106"/>
      <c r="M22" s="51"/>
      <c r="N22" s="34"/>
      <c r="O22" s="104"/>
      <c r="P22" s="106"/>
      <c r="Q22" s="51"/>
    </row>
    <row r="23" spans="1:17" ht="15.75" thickTop="1"/>
  </sheetData>
  <mergeCells count="91">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51</v>
      </c>
      <c r="B1" s="1" t="s">
        <v>1</v>
      </c>
    </row>
    <row r="2" spans="1:2">
      <c r="A2" s="7"/>
      <c r="B2" s="1" t="s">
        <v>2</v>
      </c>
    </row>
    <row r="3" spans="1:2" ht="30">
      <c r="A3" s="3" t="s">
        <v>552</v>
      </c>
      <c r="B3" s="4"/>
    </row>
    <row r="4" spans="1:2">
      <c r="A4" s="13" t="s">
        <v>551</v>
      </c>
      <c r="B4" s="10" t="s">
        <v>551</v>
      </c>
    </row>
    <row r="5" spans="1:2">
      <c r="A5" s="13"/>
      <c r="B5" s="4"/>
    </row>
    <row r="6" spans="1:2">
      <c r="A6" s="13"/>
      <c r="B6" s="12" t="s">
        <v>553</v>
      </c>
    </row>
    <row r="7" spans="1:2">
      <c r="A7" s="13"/>
      <c r="B7" s="4"/>
    </row>
    <row r="8" spans="1:2">
      <c r="A8" s="13"/>
      <c r="B8" s="161" t="s">
        <v>554</v>
      </c>
    </row>
    <row r="9" spans="1:2">
      <c r="A9" s="13"/>
      <c r="B9" s="4"/>
    </row>
    <row r="10" spans="1:2" ht="281.25">
      <c r="A10" s="13"/>
      <c r="B10" s="11" t="s">
        <v>555</v>
      </c>
    </row>
    <row r="11" spans="1:2" ht="90">
      <c r="A11" s="13"/>
      <c r="B11" s="11" t="s">
        <v>556</v>
      </c>
    </row>
    <row r="12" spans="1:2" ht="90">
      <c r="A12" s="13"/>
      <c r="B12" s="11" t="s">
        <v>557</v>
      </c>
    </row>
    <row r="13" spans="1:2">
      <c r="A13" s="13"/>
      <c r="B13" s="4"/>
    </row>
    <row r="14" spans="1:2">
      <c r="A14" s="13"/>
      <c r="B14" s="117" t="s">
        <v>558</v>
      </c>
    </row>
    <row r="15" spans="1:2" ht="409.6">
      <c r="A15" s="13"/>
      <c r="B15" s="11" t="s">
        <v>559</v>
      </c>
    </row>
    <row r="16" spans="1:2" ht="192">
      <c r="A16" s="13"/>
      <c r="B16" s="11" t="s">
        <v>560</v>
      </c>
    </row>
    <row r="17" spans="1:2">
      <c r="A17" s="13"/>
      <c r="B17" s="117" t="s">
        <v>139</v>
      </c>
    </row>
    <row r="18" spans="1:2" ht="204.75">
      <c r="A18" s="13"/>
      <c r="B18" s="11" t="s">
        <v>561</v>
      </c>
    </row>
    <row r="19" spans="1:2" ht="192">
      <c r="A19" s="13"/>
      <c r="B19" s="11" t="s">
        <v>562</v>
      </c>
    </row>
    <row r="20" spans="1:2" ht="141">
      <c r="A20" s="13"/>
      <c r="B20" s="11" t="s">
        <v>563</v>
      </c>
    </row>
    <row r="21" spans="1:2" ht="26.25">
      <c r="A21" s="13"/>
      <c r="B21" s="11" t="s">
        <v>564</v>
      </c>
    </row>
    <row r="22" spans="1:2">
      <c r="A22" s="13"/>
      <c r="B22" s="12" t="s">
        <v>565</v>
      </c>
    </row>
    <row r="23" spans="1:2" ht="255.75">
      <c r="A23" s="13"/>
      <c r="B23" s="11" t="s">
        <v>56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c r="A2" s="1" t="s">
        <v>24</v>
      </c>
      <c r="B2" s="7"/>
      <c r="C2" s="7"/>
    </row>
    <row r="3" spans="1:3">
      <c r="A3" s="3" t="s">
        <v>26</v>
      </c>
      <c r="B3" s="4"/>
      <c r="C3" s="4"/>
    </row>
    <row r="4" spans="1:3">
      <c r="A4" s="2" t="s">
        <v>27</v>
      </c>
      <c r="B4" s="8">
        <v>15242</v>
      </c>
      <c r="C4" s="8">
        <v>14778</v>
      </c>
    </row>
    <row r="5" spans="1:3">
      <c r="A5" s="2" t="s">
        <v>28</v>
      </c>
      <c r="B5" s="6">
        <v>41281</v>
      </c>
      <c r="C5" s="6">
        <v>33310</v>
      </c>
    </row>
    <row r="6" spans="1:3" ht="45">
      <c r="A6" s="2" t="s">
        <v>29</v>
      </c>
      <c r="B6" s="6">
        <v>56523</v>
      </c>
      <c r="C6" s="6">
        <v>48088</v>
      </c>
    </row>
    <row r="7" spans="1:3" ht="30">
      <c r="A7" s="2" t="s">
        <v>30</v>
      </c>
      <c r="B7" s="6">
        <v>7921</v>
      </c>
      <c r="C7" s="6">
        <v>7885</v>
      </c>
    </row>
    <row r="8" spans="1:3">
      <c r="A8" s="2" t="s">
        <v>31</v>
      </c>
      <c r="B8" s="4">
        <v>235</v>
      </c>
      <c r="C8" s="4">
        <v>505</v>
      </c>
    </row>
    <row r="9" spans="1:3" ht="30">
      <c r="A9" s="2" t="s">
        <v>32</v>
      </c>
      <c r="B9" s="4">
        <v>100</v>
      </c>
      <c r="C9" s="4">
        <v>700</v>
      </c>
    </row>
    <row r="10" spans="1:3">
      <c r="A10" s="2" t="s">
        <v>33</v>
      </c>
      <c r="B10" s="6">
        <v>1154</v>
      </c>
      <c r="C10" s="6">
        <v>1144</v>
      </c>
    </row>
    <row r="11" spans="1:3">
      <c r="A11" s="2" t="s">
        <v>34</v>
      </c>
      <c r="B11" s="4">
        <v>571</v>
      </c>
      <c r="C11" s="4">
        <v>0</v>
      </c>
    </row>
    <row r="12" spans="1:3" ht="30">
      <c r="A12" s="2" t="s">
        <v>35</v>
      </c>
      <c r="B12" s="6">
        <v>2354</v>
      </c>
      <c r="C12" s="6">
        <v>2132</v>
      </c>
    </row>
    <row r="13" spans="1:3">
      <c r="A13" s="2" t="s">
        <v>36</v>
      </c>
      <c r="B13" s="6">
        <v>68858</v>
      </c>
      <c r="C13" s="6">
        <v>60454</v>
      </c>
    </row>
    <row r="14" spans="1:3" ht="30">
      <c r="A14" s="2" t="s">
        <v>37</v>
      </c>
      <c r="B14" s="6">
        <v>1784</v>
      </c>
      <c r="C14" s="6">
        <v>2011</v>
      </c>
    </row>
    <row r="15" spans="1:3">
      <c r="A15" s="2" t="s">
        <v>38</v>
      </c>
      <c r="B15" s="6">
        <v>1843</v>
      </c>
      <c r="C15" s="6">
        <v>1469</v>
      </c>
    </row>
    <row r="16" spans="1:3">
      <c r="A16" s="2" t="s">
        <v>39</v>
      </c>
      <c r="B16" s="6">
        <v>14867</v>
      </c>
      <c r="C16" s="6">
        <v>11854</v>
      </c>
    </row>
    <row r="17" spans="1:3">
      <c r="A17" s="2" t="s">
        <v>40</v>
      </c>
      <c r="B17" s="6">
        <v>6290</v>
      </c>
      <c r="C17" s="6">
        <v>7473</v>
      </c>
    </row>
    <row r="18" spans="1:3">
      <c r="A18" s="2" t="s">
        <v>41</v>
      </c>
      <c r="B18" s="6">
        <v>11426</v>
      </c>
      <c r="C18" s="6">
        <v>10537</v>
      </c>
    </row>
    <row r="19" spans="1:3">
      <c r="A19" s="2" t="s">
        <v>42</v>
      </c>
      <c r="B19" s="6">
        <v>105068</v>
      </c>
      <c r="C19" s="6">
        <v>93798</v>
      </c>
    </row>
    <row r="20" spans="1:3">
      <c r="A20" s="3" t="s">
        <v>43</v>
      </c>
      <c r="B20" s="4"/>
      <c r="C20" s="4"/>
    </row>
    <row r="21" spans="1:3">
      <c r="A21" s="2" t="s">
        <v>44</v>
      </c>
      <c r="B21" s="6">
        <v>2124</v>
      </c>
      <c r="C21" s="6">
        <v>2012</v>
      </c>
    </row>
    <row r="22" spans="1:3">
      <c r="A22" s="2" t="s">
        <v>45</v>
      </c>
      <c r="B22" s="6">
        <v>3009</v>
      </c>
      <c r="C22" s="6">
        <v>2549</v>
      </c>
    </row>
    <row r="23" spans="1:3">
      <c r="A23" s="2" t="s">
        <v>46</v>
      </c>
      <c r="B23" s="6">
        <v>1999</v>
      </c>
      <c r="C23" s="6">
        <v>2239</v>
      </c>
    </row>
    <row r="24" spans="1:3" ht="30">
      <c r="A24" s="2" t="s">
        <v>47</v>
      </c>
      <c r="B24" s="6">
        <v>3071</v>
      </c>
      <c r="C24" s="6">
        <v>3258</v>
      </c>
    </row>
    <row r="25" spans="1:3">
      <c r="A25" s="2" t="s">
        <v>48</v>
      </c>
      <c r="B25" s="6">
        <v>1472</v>
      </c>
      <c r="C25" s="6">
        <v>1471</v>
      </c>
    </row>
    <row r="26" spans="1:3">
      <c r="A26" s="2" t="s">
        <v>49</v>
      </c>
      <c r="B26" s="6">
        <v>1893</v>
      </c>
      <c r="C26" s="6">
        <v>1673</v>
      </c>
    </row>
    <row r="27" spans="1:3">
      <c r="A27" s="2" t="s">
        <v>50</v>
      </c>
      <c r="B27" s="4">
        <v>907</v>
      </c>
      <c r="C27" s="4">
        <v>895</v>
      </c>
    </row>
    <row r="28" spans="1:3">
      <c r="A28" s="2" t="s">
        <v>51</v>
      </c>
      <c r="B28" s="4">
        <v>0</v>
      </c>
      <c r="C28" s="4">
        <v>240</v>
      </c>
    </row>
    <row r="29" spans="1:3">
      <c r="A29" s="2" t="s">
        <v>52</v>
      </c>
      <c r="B29" s="6">
        <v>14475</v>
      </c>
      <c r="C29" s="6">
        <v>14337</v>
      </c>
    </row>
    <row r="30" spans="1:3">
      <c r="A30" s="2" t="s">
        <v>53</v>
      </c>
      <c r="B30" s="6">
        <v>2238</v>
      </c>
      <c r="C30" s="6">
        <v>2988</v>
      </c>
    </row>
    <row r="31" spans="1:3">
      <c r="A31" s="2" t="s">
        <v>54</v>
      </c>
      <c r="B31" s="4">
        <v>125</v>
      </c>
      <c r="C31" s="4">
        <v>100</v>
      </c>
    </row>
    <row r="32" spans="1:3">
      <c r="A32" s="2" t="s">
        <v>55</v>
      </c>
      <c r="B32" s="6">
        <v>2434</v>
      </c>
      <c r="C32" s="6">
        <v>2046</v>
      </c>
    </row>
    <row r="33" spans="1:3" ht="30">
      <c r="A33" s="2" t="s">
        <v>56</v>
      </c>
      <c r="B33" s="6">
        <v>2097</v>
      </c>
      <c r="C33" s="6">
        <v>1872</v>
      </c>
    </row>
    <row r="34" spans="1:3">
      <c r="A34" s="2" t="s">
        <v>57</v>
      </c>
      <c r="B34" s="4">
        <v>710</v>
      </c>
      <c r="C34" s="4">
        <v>740</v>
      </c>
    </row>
    <row r="35" spans="1:3">
      <c r="A35" s="3" t="s">
        <v>58</v>
      </c>
      <c r="B35" s="4"/>
      <c r="C35" s="4"/>
    </row>
    <row r="36" spans="1:3" ht="60">
      <c r="A36" s="2" t="s">
        <v>59</v>
      </c>
      <c r="B36" s="4">
        <v>0</v>
      </c>
      <c r="C36" s="4">
        <v>0</v>
      </c>
    </row>
    <row r="37" spans="1:3" ht="150">
      <c r="A37" s="2" t="s">
        <v>60</v>
      </c>
      <c r="B37" s="6">
        <v>25004</v>
      </c>
      <c r="C37" s="6">
        <v>22835</v>
      </c>
    </row>
    <row r="38" spans="1:3" ht="45">
      <c r="A38" s="2" t="s">
        <v>61</v>
      </c>
      <c r="B38" s="4">
        <v>0</v>
      </c>
      <c r="C38" s="4">
        <v>0</v>
      </c>
    </row>
    <row r="39" spans="1:3" ht="30">
      <c r="A39" s="2" t="s">
        <v>62</v>
      </c>
      <c r="B39" s="4">
        <v>99</v>
      </c>
      <c r="C39" s="4">
        <v>538</v>
      </c>
    </row>
    <row r="40" spans="1:3">
      <c r="A40" s="2" t="s">
        <v>63</v>
      </c>
      <c r="B40" s="6">
        <v>57886</v>
      </c>
      <c r="C40" s="6">
        <v>48342</v>
      </c>
    </row>
    <row r="41" spans="1:3">
      <c r="A41" s="2" t="s">
        <v>64</v>
      </c>
      <c r="B41" s="6">
        <v>82989</v>
      </c>
      <c r="C41" s="6">
        <v>71715</v>
      </c>
    </row>
    <row r="42" spans="1:3" ht="30">
      <c r="A42" s="2" t="s">
        <v>65</v>
      </c>
      <c r="B42" s="8">
        <v>105068</v>
      </c>
      <c r="C42" s="8">
        <v>93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22.5703125" customWidth="1"/>
    <col min="5" max="5" width="10.7109375" customWidth="1"/>
    <col min="6" max="6" width="4.7109375" customWidth="1"/>
    <col min="7" max="7" width="22.85546875" customWidth="1"/>
    <col min="8" max="8" width="22.5703125" customWidth="1"/>
    <col min="9" max="9" width="19.85546875" customWidth="1"/>
    <col min="10" max="10" width="24.7109375" customWidth="1"/>
    <col min="11" max="11" width="22.5703125" customWidth="1"/>
    <col min="12" max="12" width="4.7109375" customWidth="1"/>
    <col min="13" max="15" width="22.5703125" customWidth="1"/>
    <col min="16" max="16" width="4.7109375" customWidth="1"/>
    <col min="17" max="17" width="17.140625" customWidth="1"/>
    <col min="18" max="18" width="22.5703125"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68</v>
      </c>
      <c r="B3" s="70"/>
      <c r="C3" s="70"/>
      <c r="D3" s="70"/>
      <c r="E3" s="70"/>
      <c r="F3" s="70"/>
      <c r="G3" s="70"/>
      <c r="H3" s="70"/>
      <c r="I3" s="70"/>
      <c r="J3" s="70"/>
      <c r="K3" s="70"/>
      <c r="L3" s="70"/>
      <c r="M3" s="70"/>
      <c r="N3" s="70"/>
      <c r="O3" s="70"/>
      <c r="P3" s="70"/>
      <c r="Q3" s="70"/>
      <c r="R3" s="70"/>
    </row>
    <row r="4" spans="1:18">
      <c r="A4" s="13" t="s">
        <v>567</v>
      </c>
      <c r="B4" s="173" t="s">
        <v>569</v>
      </c>
      <c r="C4" s="173"/>
      <c r="D4" s="173"/>
      <c r="E4" s="173"/>
      <c r="F4" s="173"/>
      <c r="G4" s="173"/>
      <c r="H4" s="173"/>
      <c r="I4" s="173"/>
      <c r="J4" s="173"/>
      <c r="K4" s="173"/>
      <c r="L4" s="173"/>
      <c r="M4" s="173"/>
      <c r="N4" s="173"/>
      <c r="O4" s="173"/>
      <c r="P4" s="173"/>
      <c r="Q4" s="173"/>
      <c r="R4" s="173"/>
    </row>
    <row r="5" spans="1:18">
      <c r="A5" s="13"/>
      <c r="B5" s="137" t="s">
        <v>570</v>
      </c>
      <c r="C5" s="137"/>
      <c r="D5" s="137"/>
      <c r="E5" s="137"/>
      <c r="F5" s="137"/>
      <c r="G5" s="137"/>
      <c r="H5" s="137"/>
      <c r="I5" s="137"/>
      <c r="J5" s="137"/>
      <c r="K5" s="137"/>
      <c r="L5" s="137"/>
      <c r="M5" s="137"/>
      <c r="N5" s="137"/>
      <c r="O5" s="137"/>
      <c r="P5" s="137"/>
      <c r="Q5" s="137"/>
      <c r="R5" s="137"/>
    </row>
    <row r="6" spans="1:18">
      <c r="A6" s="13"/>
      <c r="B6" s="142"/>
      <c r="C6" s="142"/>
      <c r="D6" s="142"/>
      <c r="E6" s="142"/>
      <c r="F6" s="142"/>
      <c r="G6" s="142"/>
      <c r="H6" s="142"/>
      <c r="I6" s="142"/>
      <c r="J6" s="142"/>
      <c r="K6" s="142"/>
      <c r="L6" s="142"/>
      <c r="M6" s="142"/>
      <c r="N6" s="142"/>
      <c r="O6" s="142"/>
      <c r="P6" s="142"/>
      <c r="Q6" s="142"/>
      <c r="R6" s="142"/>
    </row>
    <row r="7" spans="1:18">
      <c r="A7" s="13"/>
      <c r="B7" s="30"/>
      <c r="C7" s="30"/>
      <c r="D7" s="30"/>
      <c r="E7" s="30"/>
      <c r="F7" s="30"/>
      <c r="G7" s="30"/>
      <c r="H7" s="30"/>
      <c r="I7" s="30"/>
    </row>
    <row r="8" spans="1:18">
      <c r="A8" s="13"/>
      <c r="B8" s="16"/>
      <c r="C8" s="16"/>
      <c r="D8" s="16"/>
      <c r="E8" s="16"/>
      <c r="F8" s="16"/>
      <c r="G8" s="16"/>
      <c r="H8" s="16"/>
      <c r="I8" s="16"/>
    </row>
    <row r="9" spans="1:18">
      <c r="A9" s="13"/>
      <c r="B9" s="17"/>
      <c r="C9" s="167" t="s">
        <v>189</v>
      </c>
      <c r="D9" s="167"/>
      <c r="E9" s="167"/>
      <c r="F9" s="17"/>
      <c r="G9" s="167" t="s">
        <v>190</v>
      </c>
      <c r="H9" s="167"/>
      <c r="I9" s="167"/>
    </row>
    <row r="10" spans="1:18" ht="15.75" thickBot="1">
      <c r="A10" s="13"/>
      <c r="B10" s="19"/>
      <c r="C10" s="122" t="s">
        <v>191</v>
      </c>
      <c r="D10" s="122"/>
      <c r="E10" s="122"/>
      <c r="F10" s="17"/>
      <c r="G10" s="122" t="s">
        <v>191</v>
      </c>
      <c r="H10" s="122"/>
      <c r="I10" s="122"/>
    </row>
    <row r="11" spans="1:18" ht="15.75" thickBot="1">
      <c r="A11" s="13"/>
      <c r="B11" s="19"/>
      <c r="C11" s="20">
        <v>2012</v>
      </c>
      <c r="D11" s="17"/>
      <c r="E11" s="20">
        <v>2013</v>
      </c>
      <c r="F11" s="17"/>
      <c r="G11" s="20">
        <v>2012</v>
      </c>
      <c r="H11" s="17"/>
      <c r="I11" s="20">
        <v>2013</v>
      </c>
    </row>
    <row r="12" spans="1:18">
      <c r="A12" s="13"/>
      <c r="B12" s="17"/>
      <c r="C12" s="31" t="s">
        <v>192</v>
      </c>
      <c r="D12" s="31"/>
      <c r="E12" s="31"/>
      <c r="F12" s="31"/>
      <c r="G12" s="31"/>
      <c r="H12" s="31"/>
      <c r="I12" s="31"/>
    </row>
    <row r="13" spans="1:18">
      <c r="A13" s="13"/>
      <c r="B13" s="17"/>
      <c r="C13" s="17"/>
      <c r="D13" s="17"/>
      <c r="E13" s="17"/>
      <c r="F13" s="17"/>
      <c r="G13" s="17"/>
      <c r="H13" s="17"/>
      <c r="I13" s="17"/>
    </row>
    <row r="14" spans="1:18">
      <c r="A14" s="13"/>
      <c r="B14" s="74" t="s">
        <v>571</v>
      </c>
      <c r="C14" s="162" t="s">
        <v>572</v>
      </c>
      <c r="D14" s="22"/>
      <c r="E14" s="162" t="s">
        <v>572</v>
      </c>
      <c r="F14" s="22"/>
      <c r="G14" s="163">
        <v>0.01</v>
      </c>
      <c r="H14" s="22"/>
      <c r="I14" s="163">
        <v>8.9999999999999993E-3</v>
      </c>
    </row>
    <row r="15" spans="1:18">
      <c r="A15" s="13"/>
      <c r="B15" s="77" t="s">
        <v>573</v>
      </c>
      <c r="C15" s="164" t="s">
        <v>572</v>
      </c>
      <c r="D15" s="17"/>
      <c r="E15" s="164" t="s">
        <v>572</v>
      </c>
      <c r="F15" s="17"/>
      <c r="G15" s="165">
        <v>0.28999999999999998</v>
      </c>
      <c r="H15" s="17"/>
      <c r="I15" s="165">
        <v>0.28999999999999998</v>
      </c>
    </row>
    <row r="16" spans="1:18">
      <c r="A16" s="13"/>
      <c r="B16" s="74" t="s">
        <v>574</v>
      </c>
      <c r="C16" s="162" t="s">
        <v>572</v>
      </c>
      <c r="D16" s="22"/>
      <c r="E16" s="162" t="s">
        <v>572</v>
      </c>
      <c r="F16" s="22"/>
      <c r="G16" s="162">
        <v>5.3</v>
      </c>
      <c r="H16" s="22"/>
      <c r="I16" s="162">
        <v>5.8</v>
      </c>
    </row>
    <row r="17" spans="1:18">
      <c r="A17" s="13"/>
      <c r="B17" s="77" t="s">
        <v>575</v>
      </c>
      <c r="C17" s="164" t="s">
        <v>572</v>
      </c>
      <c r="D17" s="17"/>
      <c r="E17" s="164" t="s">
        <v>572</v>
      </c>
      <c r="F17" s="17"/>
      <c r="G17" s="165">
        <v>0</v>
      </c>
      <c r="H17" s="17"/>
      <c r="I17" s="165">
        <v>0</v>
      </c>
    </row>
    <row r="18" spans="1:18" ht="25.5">
      <c r="A18" s="13"/>
      <c r="B18" s="74" t="s">
        <v>576</v>
      </c>
      <c r="C18" s="162" t="s">
        <v>572</v>
      </c>
      <c r="D18" s="22"/>
      <c r="E18" s="162" t="s">
        <v>572</v>
      </c>
      <c r="F18" s="22"/>
      <c r="G18" s="166">
        <v>193.8</v>
      </c>
      <c r="H18" s="22"/>
      <c r="I18" s="166">
        <v>214.39</v>
      </c>
    </row>
    <row r="19" spans="1:18">
      <c r="A19" s="13"/>
      <c r="B19" s="70"/>
      <c r="C19" s="70"/>
      <c r="D19" s="70"/>
      <c r="E19" s="70"/>
      <c r="F19" s="70"/>
      <c r="G19" s="70"/>
      <c r="H19" s="70"/>
      <c r="I19" s="70"/>
      <c r="J19" s="70"/>
      <c r="K19" s="70"/>
      <c r="L19" s="70"/>
      <c r="M19" s="70"/>
      <c r="N19" s="70"/>
      <c r="O19" s="70"/>
      <c r="P19" s="70"/>
      <c r="Q19" s="70"/>
      <c r="R19" s="70"/>
    </row>
    <row r="20" spans="1:18">
      <c r="A20" s="13"/>
      <c r="B20" s="72" t="s">
        <v>577</v>
      </c>
      <c r="C20" s="72"/>
      <c r="D20" s="72"/>
      <c r="E20" s="72"/>
      <c r="F20" s="72"/>
      <c r="G20" s="72"/>
      <c r="H20" s="72"/>
      <c r="I20" s="72"/>
      <c r="J20" s="72"/>
      <c r="K20" s="72"/>
      <c r="L20" s="72"/>
      <c r="M20" s="72"/>
      <c r="N20" s="72"/>
      <c r="O20" s="72"/>
      <c r="P20" s="72"/>
      <c r="Q20" s="72"/>
      <c r="R20" s="72"/>
    </row>
    <row r="21" spans="1:18">
      <c r="A21" s="13"/>
      <c r="B21" s="70"/>
      <c r="C21" s="70"/>
      <c r="D21" s="70"/>
      <c r="E21" s="70"/>
      <c r="F21" s="70"/>
      <c r="G21" s="70"/>
      <c r="H21" s="70"/>
      <c r="I21" s="70"/>
      <c r="J21" s="70"/>
      <c r="K21" s="70"/>
      <c r="L21" s="70"/>
      <c r="M21" s="70"/>
      <c r="N21" s="70"/>
      <c r="O21" s="70"/>
      <c r="P21" s="70"/>
      <c r="Q21" s="70"/>
      <c r="R21" s="70"/>
    </row>
    <row r="22" spans="1:18">
      <c r="A22" s="13"/>
      <c r="B22" s="72" t="s">
        <v>578</v>
      </c>
      <c r="C22" s="72"/>
      <c r="D22" s="72"/>
      <c r="E22" s="72"/>
      <c r="F22" s="72"/>
      <c r="G22" s="72"/>
      <c r="H22" s="72"/>
      <c r="I22" s="72"/>
      <c r="J22" s="72"/>
      <c r="K22" s="72"/>
      <c r="L22" s="72"/>
      <c r="M22" s="72"/>
      <c r="N22" s="72"/>
      <c r="O22" s="72"/>
      <c r="P22" s="72"/>
      <c r="Q22" s="72"/>
      <c r="R22" s="72"/>
    </row>
    <row r="23" spans="1:18">
      <c r="A23" s="13"/>
      <c r="B23" s="142"/>
      <c r="C23" s="142"/>
      <c r="D23" s="142"/>
      <c r="E23" s="142"/>
      <c r="F23" s="142"/>
      <c r="G23" s="142"/>
      <c r="H23" s="142"/>
      <c r="I23" s="142"/>
      <c r="J23" s="142"/>
      <c r="K23" s="142"/>
      <c r="L23" s="142"/>
      <c r="M23" s="142"/>
      <c r="N23" s="142"/>
      <c r="O23" s="142"/>
      <c r="P23" s="142"/>
      <c r="Q23" s="142"/>
      <c r="R23" s="142"/>
    </row>
    <row r="24" spans="1:18">
      <c r="A24" s="13"/>
      <c r="B24" s="30"/>
      <c r="C24" s="30"/>
      <c r="D24" s="30"/>
      <c r="E24" s="30"/>
      <c r="F24" s="30"/>
      <c r="G24" s="30"/>
      <c r="H24" s="30"/>
      <c r="I24" s="30"/>
      <c r="J24" s="30"/>
      <c r="K24" s="30"/>
      <c r="L24" s="30"/>
      <c r="M24" s="30"/>
      <c r="N24" s="30"/>
    </row>
    <row r="25" spans="1:18">
      <c r="A25" s="13"/>
      <c r="B25" s="16"/>
      <c r="C25" s="16"/>
      <c r="D25" s="16"/>
      <c r="E25" s="16"/>
      <c r="F25" s="16"/>
      <c r="G25" s="16"/>
      <c r="H25" s="16"/>
      <c r="I25" s="16"/>
      <c r="J25" s="16"/>
      <c r="K25" s="16"/>
      <c r="L25" s="16"/>
      <c r="M25" s="16"/>
      <c r="N25" s="16"/>
    </row>
    <row r="26" spans="1:18" ht="15.75" thickBot="1">
      <c r="A26" s="13"/>
      <c r="B26" s="19"/>
      <c r="C26" s="32" t="s">
        <v>579</v>
      </c>
      <c r="D26" s="32"/>
      <c r="E26" s="32"/>
      <c r="F26" s="32"/>
      <c r="G26" s="32"/>
      <c r="H26" s="32"/>
      <c r="I26" s="32"/>
      <c r="J26" s="32"/>
      <c r="K26" s="32"/>
      <c r="L26" s="32"/>
      <c r="M26" s="32"/>
      <c r="N26" s="32"/>
    </row>
    <row r="27" spans="1:18">
      <c r="A27" s="13"/>
      <c r="B27" s="81"/>
      <c r="C27" s="82" t="s">
        <v>580</v>
      </c>
      <c r="D27" s="82"/>
      <c r="E27" s="67"/>
      <c r="F27" s="82" t="s">
        <v>582</v>
      </c>
      <c r="G27" s="82"/>
      <c r="H27" s="82"/>
      <c r="I27" s="67"/>
      <c r="J27" s="18" t="s">
        <v>582</v>
      </c>
      <c r="K27" s="67"/>
      <c r="L27" s="82" t="s">
        <v>589</v>
      </c>
      <c r="M27" s="82"/>
      <c r="N27" s="82"/>
    </row>
    <row r="28" spans="1:18">
      <c r="A28" s="13"/>
      <c r="B28" s="81"/>
      <c r="C28" s="31" t="s">
        <v>581</v>
      </c>
      <c r="D28" s="31"/>
      <c r="E28" s="36"/>
      <c r="F28" s="31" t="s">
        <v>583</v>
      </c>
      <c r="G28" s="31"/>
      <c r="H28" s="31"/>
      <c r="I28" s="36"/>
      <c r="J28" s="18" t="s">
        <v>583</v>
      </c>
      <c r="K28" s="36"/>
      <c r="L28" s="31" t="s">
        <v>590</v>
      </c>
      <c r="M28" s="31"/>
      <c r="N28" s="31"/>
    </row>
    <row r="29" spans="1:18">
      <c r="A29" s="13"/>
      <c r="B29" s="81"/>
      <c r="C29" s="70"/>
      <c r="D29" s="70"/>
      <c r="E29" s="36"/>
      <c r="F29" s="31" t="s">
        <v>584</v>
      </c>
      <c r="G29" s="31"/>
      <c r="H29" s="31"/>
      <c r="I29" s="36"/>
      <c r="J29" s="18" t="s">
        <v>585</v>
      </c>
      <c r="K29" s="36"/>
      <c r="L29" s="31" t="s">
        <v>248</v>
      </c>
      <c r="M29" s="31"/>
      <c r="N29" s="31"/>
    </row>
    <row r="30" spans="1:18">
      <c r="A30" s="13"/>
      <c r="B30" s="81"/>
      <c r="C30" s="70"/>
      <c r="D30" s="70"/>
      <c r="E30" s="36"/>
      <c r="F30" s="70"/>
      <c r="G30" s="70"/>
      <c r="H30" s="70"/>
      <c r="I30" s="36"/>
      <c r="J30" s="18" t="s">
        <v>586</v>
      </c>
      <c r="K30" s="36"/>
      <c r="L30" s="31" t="s">
        <v>591</v>
      </c>
      <c r="M30" s="31"/>
      <c r="N30" s="31"/>
    </row>
    <row r="31" spans="1:18">
      <c r="A31" s="13"/>
      <c r="B31" s="81"/>
      <c r="C31" s="70"/>
      <c r="D31" s="70"/>
      <c r="E31" s="36"/>
      <c r="F31" s="70"/>
      <c r="G31" s="70"/>
      <c r="H31" s="70"/>
      <c r="I31" s="36"/>
      <c r="J31" s="18" t="s">
        <v>587</v>
      </c>
      <c r="K31" s="36"/>
      <c r="L31" s="70"/>
      <c r="M31" s="70"/>
      <c r="N31" s="70"/>
    </row>
    <row r="32" spans="1:18" ht="15.75" thickBot="1">
      <c r="A32" s="13"/>
      <c r="B32" s="81"/>
      <c r="C32" s="83"/>
      <c r="D32" s="83"/>
      <c r="E32" s="36"/>
      <c r="F32" s="83"/>
      <c r="G32" s="83"/>
      <c r="H32" s="83"/>
      <c r="I32" s="36"/>
      <c r="J32" s="20" t="s">
        <v>588</v>
      </c>
      <c r="K32" s="36"/>
      <c r="L32" s="83"/>
      <c r="M32" s="83"/>
      <c r="N32" s="83"/>
    </row>
    <row r="33" spans="1:18">
      <c r="A33" s="13"/>
      <c r="B33" s="19"/>
      <c r="C33" s="31" t="s">
        <v>192</v>
      </c>
      <c r="D33" s="31"/>
      <c r="E33" s="31"/>
      <c r="F33" s="31"/>
      <c r="G33" s="31"/>
      <c r="H33" s="31"/>
      <c r="I33" s="31"/>
      <c r="J33" s="31"/>
      <c r="K33" s="31"/>
      <c r="L33" s="31"/>
      <c r="M33" s="31"/>
      <c r="N33" s="31"/>
    </row>
    <row r="34" spans="1:18">
      <c r="A34" s="13"/>
      <c r="B34" s="84" t="s">
        <v>447</v>
      </c>
      <c r="C34" s="87">
        <v>8551395</v>
      </c>
      <c r="D34" s="34"/>
      <c r="E34" s="34"/>
      <c r="F34" s="85" t="s">
        <v>198</v>
      </c>
      <c r="G34" s="89">
        <v>405.98</v>
      </c>
      <c r="H34" s="34"/>
      <c r="I34" s="34"/>
      <c r="J34" s="34"/>
      <c r="K34" s="34"/>
      <c r="L34" s="34"/>
      <c r="M34" s="34"/>
      <c r="N34" s="34"/>
    </row>
    <row r="35" spans="1:18">
      <c r="A35" s="13"/>
      <c r="B35" s="84"/>
      <c r="C35" s="87"/>
      <c r="D35" s="34"/>
      <c r="E35" s="34"/>
      <c r="F35" s="85"/>
      <c r="G35" s="89"/>
      <c r="H35" s="34"/>
      <c r="I35" s="34"/>
      <c r="J35" s="34"/>
      <c r="K35" s="34"/>
      <c r="L35" s="34"/>
      <c r="M35" s="34"/>
      <c r="N35" s="34"/>
    </row>
    <row r="36" spans="1:18">
      <c r="A36" s="13"/>
      <c r="B36" s="111" t="s">
        <v>592</v>
      </c>
      <c r="C36" s="92">
        <v>1571</v>
      </c>
      <c r="D36" s="36"/>
      <c r="E36" s="36"/>
      <c r="F36" s="94" t="s">
        <v>198</v>
      </c>
      <c r="G36" s="93">
        <v>723.25</v>
      </c>
      <c r="H36" s="36"/>
      <c r="I36" s="36"/>
      <c r="J36" s="36"/>
      <c r="K36" s="36"/>
      <c r="L36" s="36"/>
      <c r="M36" s="36"/>
      <c r="N36" s="36"/>
    </row>
    <row r="37" spans="1:18">
      <c r="A37" s="13"/>
      <c r="B37" s="111"/>
      <c r="C37" s="92"/>
      <c r="D37" s="36"/>
      <c r="E37" s="36"/>
      <c r="F37" s="94"/>
      <c r="G37" s="93"/>
      <c r="H37" s="36"/>
      <c r="I37" s="36"/>
      <c r="J37" s="36"/>
      <c r="K37" s="36"/>
      <c r="L37" s="36"/>
      <c r="M37" s="36"/>
      <c r="N37" s="36"/>
    </row>
    <row r="38" spans="1:18">
      <c r="A38" s="13"/>
      <c r="B38" s="103" t="s">
        <v>593</v>
      </c>
      <c r="C38" s="89" t="s">
        <v>594</v>
      </c>
      <c r="D38" s="85" t="s">
        <v>201</v>
      </c>
      <c r="E38" s="34"/>
      <c r="F38" s="85" t="s">
        <v>198</v>
      </c>
      <c r="G38" s="89">
        <v>324.38</v>
      </c>
      <c r="H38" s="34"/>
      <c r="I38" s="34"/>
      <c r="J38" s="34"/>
      <c r="K38" s="34"/>
      <c r="L38" s="34"/>
      <c r="M38" s="34"/>
      <c r="N38" s="34"/>
    </row>
    <row r="39" spans="1:18">
      <c r="A39" s="13"/>
      <c r="B39" s="103"/>
      <c r="C39" s="89"/>
      <c r="D39" s="85"/>
      <c r="E39" s="34"/>
      <c r="F39" s="85"/>
      <c r="G39" s="89"/>
      <c r="H39" s="34"/>
      <c r="I39" s="34"/>
      <c r="J39" s="34"/>
      <c r="K39" s="34"/>
      <c r="L39" s="34"/>
      <c r="M39" s="34"/>
      <c r="N39" s="34"/>
    </row>
    <row r="40" spans="1:18">
      <c r="A40" s="13"/>
      <c r="B40" s="111" t="s">
        <v>595</v>
      </c>
      <c r="C40" s="93" t="s">
        <v>596</v>
      </c>
      <c r="D40" s="94" t="s">
        <v>201</v>
      </c>
      <c r="E40" s="36"/>
      <c r="F40" s="94" t="s">
        <v>198</v>
      </c>
      <c r="G40" s="93">
        <v>598.39</v>
      </c>
      <c r="H40" s="36"/>
      <c r="I40" s="36"/>
      <c r="J40" s="36"/>
      <c r="K40" s="36"/>
      <c r="L40" s="36"/>
      <c r="M40" s="36"/>
      <c r="N40" s="36"/>
    </row>
    <row r="41" spans="1:18" ht="15.75" thickBot="1">
      <c r="A41" s="13"/>
      <c r="B41" s="111"/>
      <c r="C41" s="101"/>
      <c r="D41" s="102"/>
      <c r="E41" s="36"/>
      <c r="F41" s="94"/>
      <c r="G41" s="93"/>
      <c r="H41" s="36"/>
      <c r="I41" s="36"/>
      <c r="J41" s="36"/>
      <c r="K41" s="36"/>
      <c r="L41" s="36"/>
      <c r="M41" s="36"/>
      <c r="N41" s="36"/>
    </row>
    <row r="42" spans="1:18">
      <c r="A42" s="13"/>
      <c r="B42" s="84" t="s">
        <v>458</v>
      </c>
      <c r="C42" s="88">
        <v>6103376</v>
      </c>
      <c r="D42" s="35"/>
      <c r="E42" s="34"/>
      <c r="F42" s="85" t="s">
        <v>198</v>
      </c>
      <c r="G42" s="89">
        <v>429.29</v>
      </c>
      <c r="H42" s="34"/>
      <c r="I42" s="34"/>
      <c r="J42" s="168">
        <v>4.9000000000000004</v>
      </c>
      <c r="K42" s="34"/>
      <c r="L42" s="85" t="s">
        <v>198</v>
      </c>
      <c r="M42" s="87">
        <v>2725</v>
      </c>
      <c r="N42" s="34"/>
    </row>
    <row r="43" spans="1:18" ht="15.75" thickBot="1">
      <c r="A43" s="13"/>
      <c r="B43" s="84"/>
      <c r="C43" s="105"/>
      <c r="D43" s="51"/>
      <c r="E43" s="34"/>
      <c r="F43" s="85"/>
      <c r="G43" s="89"/>
      <c r="H43" s="34"/>
      <c r="I43" s="34"/>
      <c r="J43" s="168"/>
      <c r="K43" s="34"/>
      <c r="L43" s="85"/>
      <c r="M43" s="87"/>
      <c r="N43" s="34"/>
    </row>
    <row r="44" spans="1:18" ht="15.75" thickTop="1">
      <c r="A44" s="13"/>
      <c r="B44" s="111" t="s">
        <v>597</v>
      </c>
      <c r="C44" s="169">
        <v>4715082</v>
      </c>
      <c r="D44" s="54"/>
      <c r="E44" s="36"/>
      <c r="F44" s="94" t="s">
        <v>198</v>
      </c>
      <c r="G44" s="93">
        <v>383.87</v>
      </c>
      <c r="H44" s="36"/>
      <c r="I44" s="36"/>
      <c r="J44" s="170">
        <v>4</v>
      </c>
      <c r="K44" s="36"/>
      <c r="L44" s="94" t="s">
        <v>198</v>
      </c>
      <c r="M44" s="92">
        <v>2320</v>
      </c>
      <c r="N44" s="36"/>
    </row>
    <row r="45" spans="1:18">
      <c r="A45" s="13"/>
      <c r="B45" s="111"/>
      <c r="C45" s="92"/>
      <c r="D45" s="36"/>
      <c r="E45" s="36"/>
      <c r="F45" s="94"/>
      <c r="G45" s="93"/>
      <c r="H45" s="36"/>
      <c r="I45" s="36"/>
      <c r="J45" s="170"/>
      <c r="K45" s="36"/>
      <c r="L45" s="94"/>
      <c r="M45" s="92"/>
      <c r="N45" s="36"/>
    </row>
    <row r="46" spans="1:18">
      <c r="A46" s="13"/>
      <c r="B46" s="103" t="s">
        <v>598</v>
      </c>
      <c r="C46" s="87">
        <v>5932616</v>
      </c>
      <c r="D46" s="34"/>
      <c r="E46" s="34"/>
      <c r="F46" s="85" t="s">
        <v>198</v>
      </c>
      <c r="G46" s="89">
        <v>425.06</v>
      </c>
      <c r="H46" s="34"/>
      <c r="I46" s="34"/>
      <c r="J46" s="168">
        <v>4.9000000000000004</v>
      </c>
      <c r="K46" s="34"/>
      <c r="L46" s="85" t="s">
        <v>198</v>
      </c>
      <c r="M46" s="87">
        <v>2675</v>
      </c>
      <c r="N46" s="34"/>
    </row>
    <row r="47" spans="1:18">
      <c r="A47" s="13"/>
      <c r="B47" s="103"/>
      <c r="C47" s="87"/>
      <c r="D47" s="34"/>
      <c r="E47" s="34"/>
      <c r="F47" s="85"/>
      <c r="G47" s="89"/>
      <c r="H47" s="34"/>
      <c r="I47" s="34"/>
      <c r="J47" s="168"/>
      <c r="K47" s="34"/>
      <c r="L47" s="85"/>
      <c r="M47" s="87"/>
      <c r="N47" s="34"/>
    </row>
    <row r="48" spans="1:18">
      <c r="A48" s="13"/>
      <c r="B48" s="36"/>
      <c r="C48" s="36"/>
      <c r="D48" s="36"/>
      <c r="E48" s="36"/>
      <c r="F48" s="36"/>
      <c r="G48" s="36"/>
      <c r="H48" s="36"/>
      <c r="I48" s="36"/>
      <c r="J48" s="36"/>
      <c r="K48" s="36"/>
      <c r="L48" s="36"/>
      <c r="M48" s="36"/>
      <c r="N48" s="36"/>
      <c r="O48" s="36"/>
      <c r="P48" s="36"/>
      <c r="Q48" s="36"/>
      <c r="R48" s="36"/>
    </row>
    <row r="49" spans="1:18">
      <c r="A49" s="13"/>
      <c r="B49" s="16"/>
      <c r="C49" s="16"/>
    </row>
    <row r="50" spans="1:18" ht="76.5">
      <c r="A50" s="13"/>
      <c r="B50" s="171" t="s">
        <v>387</v>
      </c>
      <c r="C50" s="110" t="s">
        <v>599</v>
      </c>
    </row>
    <row r="51" spans="1:18">
      <c r="A51" s="13"/>
      <c r="B51" s="16"/>
      <c r="C51" s="16"/>
    </row>
    <row r="52" spans="1:18" ht="25.5">
      <c r="A52" s="13"/>
      <c r="B52" s="171" t="s">
        <v>391</v>
      </c>
      <c r="C52" s="110" t="s">
        <v>600</v>
      </c>
    </row>
    <row r="53" spans="1:18">
      <c r="A53" s="13"/>
      <c r="B53" s="137" t="s">
        <v>601</v>
      </c>
      <c r="C53" s="137"/>
      <c r="D53" s="137"/>
      <c r="E53" s="137"/>
      <c r="F53" s="137"/>
      <c r="G53" s="137"/>
      <c r="H53" s="137"/>
      <c r="I53" s="137"/>
      <c r="J53" s="137"/>
      <c r="K53" s="137"/>
      <c r="L53" s="137"/>
      <c r="M53" s="137"/>
      <c r="N53" s="137"/>
      <c r="O53" s="137"/>
      <c r="P53" s="137"/>
      <c r="Q53" s="137"/>
      <c r="R53" s="137"/>
    </row>
    <row r="54" spans="1:18">
      <c r="A54" s="13"/>
      <c r="B54" s="141"/>
      <c r="C54" s="141"/>
      <c r="D54" s="141"/>
      <c r="E54" s="141"/>
      <c r="F54" s="141"/>
      <c r="G54" s="141"/>
      <c r="H54" s="141"/>
      <c r="I54" s="141"/>
      <c r="J54" s="141"/>
      <c r="K54" s="141"/>
      <c r="L54" s="141"/>
      <c r="M54" s="141"/>
      <c r="N54" s="141"/>
      <c r="O54" s="141"/>
      <c r="P54" s="141"/>
      <c r="Q54" s="141"/>
      <c r="R54" s="141"/>
    </row>
    <row r="55" spans="1:18">
      <c r="A55" s="13"/>
      <c r="B55" s="30"/>
      <c r="C55" s="30"/>
      <c r="D55" s="30"/>
      <c r="E55" s="30"/>
      <c r="F55" s="30"/>
      <c r="G55" s="30"/>
      <c r="H55" s="30"/>
      <c r="I55" s="30"/>
      <c r="J55" s="30"/>
      <c r="K55" s="30"/>
      <c r="L55" s="30"/>
      <c r="M55" s="30"/>
      <c r="N55" s="30"/>
      <c r="O55" s="30"/>
      <c r="P55" s="30"/>
      <c r="Q55" s="30"/>
      <c r="R55" s="30"/>
    </row>
    <row r="56" spans="1:18">
      <c r="A56" s="13"/>
      <c r="B56" s="16"/>
      <c r="C56" s="16"/>
      <c r="D56" s="16"/>
      <c r="E56" s="16"/>
      <c r="F56" s="16"/>
      <c r="G56" s="16"/>
      <c r="H56" s="16"/>
      <c r="I56" s="16"/>
      <c r="J56" s="16"/>
      <c r="K56" s="16"/>
      <c r="L56" s="16"/>
      <c r="M56" s="16"/>
      <c r="N56" s="16"/>
      <c r="O56" s="16"/>
      <c r="P56" s="16"/>
      <c r="Q56" s="16"/>
      <c r="R56" s="16"/>
    </row>
    <row r="57" spans="1:18" ht="15.75" thickBot="1">
      <c r="A57" s="13"/>
      <c r="B57" s="17"/>
      <c r="C57" s="17"/>
      <c r="D57" s="32" t="s">
        <v>579</v>
      </c>
      <c r="E57" s="32"/>
      <c r="F57" s="32"/>
      <c r="G57" s="32"/>
      <c r="H57" s="32"/>
      <c r="I57" s="32"/>
      <c r="J57" s="32"/>
      <c r="K57" s="32"/>
      <c r="L57" s="17"/>
      <c r="M57" s="32" t="s">
        <v>602</v>
      </c>
      <c r="N57" s="32"/>
      <c r="O57" s="32"/>
      <c r="P57" s="32"/>
      <c r="Q57" s="32"/>
      <c r="R57" s="32"/>
    </row>
    <row r="58" spans="1:18">
      <c r="A58" s="13"/>
      <c r="B58" s="18" t="s">
        <v>603</v>
      </c>
      <c r="C58" s="36"/>
      <c r="D58" s="82" t="s">
        <v>580</v>
      </c>
      <c r="E58" s="82"/>
      <c r="F58" s="67"/>
      <c r="G58" s="18" t="s">
        <v>582</v>
      </c>
      <c r="H58" s="67"/>
      <c r="I58" s="82" t="s">
        <v>582</v>
      </c>
      <c r="J58" s="82"/>
      <c r="K58" s="82"/>
      <c r="L58" s="36"/>
      <c r="M58" s="82" t="s">
        <v>580</v>
      </c>
      <c r="N58" s="82"/>
      <c r="O58" s="67"/>
      <c r="P58" s="82" t="s">
        <v>582</v>
      </c>
      <c r="Q58" s="82"/>
      <c r="R58" s="82"/>
    </row>
    <row r="59" spans="1:18">
      <c r="A59" s="13"/>
      <c r="B59" s="18" t="s">
        <v>604</v>
      </c>
      <c r="C59" s="36"/>
      <c r="D59" s="31" t="s">
        <v>581</v>
      </c>
      <c r="E59" s="31"/>
      <c r="F59" s="36"/>
      <c r="G59" s="18" t="s">
        <v>583</v>
      </c>
      <c r="H59" s="36"/>
      <c r="I59" s="31" t="s">
        <v>583</v>
      </c>
      <c r="J59" s="31"/>
      <c r="K59" s="31"/>
      <c r="L59" s="36"/>
      <c r="M59" s="31" t="s">
        <v>581</v>
      </c>
      <c r="N59" s="31"/>
      <c r="O59" s="36"/>
      <c r="P59" s="31" t="s">
        <v>583</v>
      </c>
      <c r="Q59" s="31"/>
      <c r="R59" s="31"/>
    </row>
    <row r="60" spans="1:18">
      <c r="A60" s="13"/>
      <c r="B60" s="4"/>
      <c r="C60" s="36"/>
      <c r="D60" s="70"/>
      <c r="E60" s="70"/>
      <c r="F60" s="36"/>
      <c r="G60" s="18" t="s">
        <v>585</v>
      </c>
      <c r="H60" s="36"/>
      <c r="I60" s="31" t="s">
        <v>607</v>
      </c>
      <c r="J60" s="31"/>
      <c r="K60" s="31"/>
      <c r="L60" s="36"/>
      <c r="M60" s="70"/>
      <c r="N60" s="70"/>
      <c r="O60" s="36"/>
      <c r="P60" s="31" t="s">
        <v>607</v>
      </c>
      <c r="Q60" s="31"/>
      <c r="R60" s="31"/>
    </row>
    <row r="61" spans="1:18">
      <c r="A61" s="13"/>
      <c r="B61" s="4"/>
      <c r="C61" s="36"/>
      <c r="D61" s="70"/>
      <c r="E61" s="70"/>
      <c r="F61" s="36"/>
      <c r="G61" s="18" t="s">
        <v>605</v>
      </c>
      <c r="H61" s="36"/>
      <c r="I61" s="31" t="s">
        <v>608</v>
      </c>
      <c r="J61" s="31"/>
      <c r="K61" s="31"/>
      <c r="L61" s="36"/>
      <c r="M61" s="70"/>
      <c r="N61" s="70"/>
      <c r="O61" s="36"/>
      <c r="P61" s="31" t="s">
        <v>608</v>
      </c>
      <c r="Q61" s="31"/>
      <c r="R61" s="31"/>
    </row>
    <row r="62" spans="1:18" ht="15.75" thickBot="1">
      <c r="A62" s="13"/>
      <c r="B62" s="73"/>
      <c r="C62" s="36"/>
      <c r="D62" s="83"/>
      <c r="E62" s="83"/>
      <c r="F62" s="36"/>
      <c r="G62" s="20" t="s">
        <v>606</v>
      </c>
      <c r="H62" s="36"/>
      <c r="I62" s="83"/>
      <c r="J62" s="83"/>
      <c r="K62" s="83"/>
      <c r="L62" s="36"/>
      <c r="M62" s="83"/>
      <c r="N62" s="83"/>
      <c r="O62" s="36"/>
      <c r="P62" s="83"/>
      <c r="Q62" s="83"/>
      <c r="R62" s="83"/>
    </row>
    <row r="63" spans="1:18">
      <c r="A63" s="13"/>
      <c r="B63" s="19"/>
      <c r="C63" s="17"/>
      <c r="D63" s="149"/>
      <c r="E63" s="149"/>
      <c r="F63" s="17"/>
      <c r="G63" s="19"/>
      <c r="H63" s="17"/>
      <c r="I63" s="31" t="s">
        <v>192</v>
      </c>
      <c r="J63" s="31"/>
      <c r="K63" s="31"/>
      <c r="L63" s="31"/>
      <c r="M63" s="149"/>
      <c r="N63" s="149"/>
      <c r="O63" s="17"/>
      <c r="P63" s="149"/>
      <c r="Q63" s="149"/>
      <c r="R63" s="149"/>
    </row>
    <row r="64" spans="1:18">
      <c r="A64" s="13"/>
      <c r="B64" s="155" t="s">
        <v>609</v>
      </c>
      <c r="C64" s="34"/>
      <c r="D64" s="87">
        <v>38379</v>
      </c>
      <c r="E64" s="34"/>
      <c r="F64" s="34"/>
      <c r="G64" s="168">
        <v>1.9</v>
      </c>
      <c r="H64" s="34"/>
      <c r="I64" s="85" t="s">
        <v>198</v>
      </c>
      <c r="J64" s="89">
        <v>69.84</v>
      </c>
      <c r="K64" s="34"/>
      <c r="L64" s="34"/>
      <c r="M64" s="87">
        <v>38379</v>
      </c>
      <c r="N64" s="34"/>
      <c r="O64" s="34"/>
      <c r="P64" s="85" t="s">
        <v>198</v>
      </c>
      <c r="Q64" s="89">
        <v>69.84</v>
      </c>
      <c r="R64" s="34"/>
    </row>
    <row r="65" spans="1:18">
      <c r="A65" s="13"/>
      <c r="B65" s="155"/>
      <c r="C65" s="34"/>
      <c r="D65" s="87"/>
      <c r="E65" s="34"/>
      <c r="F65" s="34"/>
      <c r="G65" s="168"/>
      <c r="H65" s="34"/>
      <c r="I65" s="85"/>
      <c r="J65" s="89"/>
      <c r="K65" s="34"/>
      <c r="L65" s="34"/>
      <c r="M65" s="87"/>
      <c r="N65" s="34"/>
      <c r="O65" s="34"/>
      <c r="P65" s="85"/>
      <c r="Q65" s="89"/>
      <c r="R65" s="34"/>
    </row>
    <row r="66" spans="1:18">
      <c r="A66" s="13"/>
      <c r="B66" s="156" t="s">
        <v>610</v>
      </c>
      <c r="C66" s="36"/>
      <c r="D66" s="92">
        <v>149902</v>
      </c>
      <c r="E66" s="36"/>
      <c r="F66" s="36"/>
      <c r="G66" s="170">
        <v>1.3</v>
      </c>
      <c r="H66" s="36"/>
      <c r="I66" s="94" t="s">
        <v>198</v>
      </c>
      <c r="J66" s="93">
        <v>179.54</v>
      </c>
      <c r="K66" s="36"/>
      <c r="L66" s="36"/>
      <c r="M66" s="92">
        <v>149902</v>
      </c>
      <c r="N66" s="36"/>
      <c r="O66" s="36"/>
      <c r="P66" s="94" t="s">
        <v>198</v>
      </c>
      <c r="Q66" s="93">
        <v>179.54</v>
      </c>
      <c r="R66" s="36"/>
    </row>
    <row r="67" spans="1:18">
      <c r="A67" s="13"/>
      <c r="B67" s="156"/>
      <c r="C67" s="36"/>
      <c r="D67" s="92"/>
      <c r="E67" s="36"/>
      <c r="F67" s="36"/>
      <c r="G67" s="170"/>
      <c r="H67" s="36"/>
      <c r="I67" s="94"/>
      <c r="J67" s="93"/>
      <c r="K67" s="36"/>
      <c r="L67" s="36"/>
      <c r="M67" s="92"/>
      <c r="N67" s="36"/>
      <c r="O67" s="36"/>
      <c r="P67" s="94"/>
      <c r="Q67" s="93"/>
      <c r="R67" s="36"/>
    </row>
    <row r="68" spans="1:18">
      <c r="A68" s="13"/>
      <c r="B68" s="155" t="s">
        <v>611</v>
      </c>
      <c r="C68" s="34"/>
      <c r="D68" s="87">
        <v>188866</v>
      </c>
      <c r="E68" s="34"/>
      <c r="F68" s="34"/>
      <c r="G68" s="168">
        <v>1.7</v>
      </c>
      <c r="H68" s="34"/>
      <c r="I68" s="85" t="s">
        <v>198</v>
      </c>
      <c r="J68" s="89">
        <v>276.39</v>
      </c>
      <c r="K68" s="34"/>
      <c r="L68" s="34"/>
      <c r="M68" s="87">
        <v>188866</v>
      </c>
      <c r="N68" s="34"/>
      <c r="O68" s="34"/>
      <c r="P68" s="85" t="s">
        <v>198</v>
      </c>
      <c r="Q68" s="89">
        <v>276.39</v>
      </c>
      <c r="R68" s="34"/>
    </row>
    <row r="69" spans="1:18">
      <c r="A69" s="13"/>
      <c r="B69" s="155"/>
      <c r="C69" s="34"/>
      <c r="D69" s="87"/>
      <c r="E69" s="34"/>
      <c r="F69" s="34"/>
      <c r="G69" s="168"/>
      <c r="H69" s="34"/>
      <c r="I69" s="85"/>
      <c r="J69" s="89"/>
      <c r="K69" s="34"/>
      <c r="L69" s="34"/>
      <c r="M69" s="87"/>
      <c r="N69" s="34"/>
      <c r="O69" s="34"/>
      <c r="P69" s="85"/>
      <c r="Q69" s="89"/>
      <c r="R69" s="34"/>
    </row>
    <row r="70" spans="1:18">
      <c r="A70" s="13"/>
      <c r="B70" s="156" t="s">
        <v>612</v>
      </c>
      <c r="C70" s="36"/>
      <c r="D70" s="92">
        <v>2427221</v>
      </c>
      <c r="E70" s="36"/>
      <c r="F70" s="36"/>
      <c r="G70" s="170">
        <v>3.6</v>
      </c>
      <c r="H70" s="36"/>
      <c r="I70" s="94" t="s">
        <v>198</v>
      </c>
      <c r="J70" s="93">
        <v>309.76</v>
      </c>
      <c r="K70" s="36"/>
      <c r="L70" s="36"/>
      <c r="M70" s="92">
        <v>2391774</v>
      </c>
      <c r="N70" s="36"/>
      <c r="O70" s="36"/>
      <c r="P70" s="94" t="s">
        <v>198</v>
      </c>
      <c r="Q70" s="93">
        <v>309.77</v>
      </c>
      <c r="R70" s="36"/>
    </row>
    <row r="71" spans="1:18">
      <c r="A71" s="13"/>
      <c r="B71" s="156"/>
      <c r="C71" s="36"/>
      <c r="D71" s="92"/>
      <c r="E71" s="36"/>
      <c r="F71" s="36"/>
      <c r="G71" s="170"/>
      <c r="H71" s="36"/>
      <c r="I71" s="94"/>
      <c r="J71" s="93"/>
      <c r="K71" s="36"/>
      <c r="L71" s="36"/>
      <c r="M71" s="92"/>
      <c r="N71" s="36"/>
      <c r="O71" s="36"/>
      <c r="P71" s="94"/>
      <c r="Q71" s="93"/>
      <c r="R71" s="36"/>
    </row>
    <row r="72" spans="1:18">
      <c r="A72" s="13"/>
      <c r="B72" s="155" t="s">
        <v>613</v>
      </c>
      <c r="C72" s="34"/>
      <c r="D72" s="87">
        <v>773929</v>
      </c>
      <c r="E72" s="34"/>
      <c r="F72" s="34"/>
      <c r="G72" s="168">
        <v>5</v>
      </c>
      <c r="H72" s="34"/>
      <c r="I72" s="85" t="s">
        <v>198</v>
      </c>
      <c r="J72" s="89">
        <v>443.13</v>
      </c>
      <c r="K72" s="34"/>
      <c r="L72" s="34"/>
      <c r="M72" s="87">
        <v>733740</v>
      </c>
      <c r="N72" s="34"/>
      <c r="O72" s="34"/>
      <c r="P72" s="85" t="s">
        <v>198</v>
      </c>
      <c r="Q72" s="89">
        <v>441.95</v>
      </c>
      <c r="R72" s="34"/>
    </row>
    <row r="73" spans="1:18">
      <c r="A73" s="13"/>
      <c r="B73" s="155"/>
      <c r="C73" s="34"/>
      <c r="D73" s="87"/>
      <c r="E73" s="34"/>
      <c r="F73" s="34"/>
      <c r="G73" s="168"/>
      <c r="H73" s="34"/>
      <c r="I73" s="85"/>
      <c r="J73" s="89"/>
      <c r="K73" s="34"/>
      <c r="L73" s="34"/>
      <c r="M73" s="87"/>
      <c r="N73" s="34"/>
      <c r="O73" s="34"/>
      <c r="P73" s="85"/>
      <c r="Q73" s="89"/>
      <c r="R73" s="34"/>
    </row>
    <row r="74" spans="1:18">
      <c r="A74" s="13"/>
      <c r="B74" s="156" t="s">
        <v>614</v>
      </c>
      <c r="C74" s="36"/>
      <c r="D74" s="92">
        <v>1614947</v>
      </c>
      <c r="E74" s="36"/>
      <c r="F74" s="36"/>
      <c r="G74" s="170">
        <v>5.8</v>
      </c>
      <c r="H74" s="36"/>
      <c r="I74" s="94" t="s">
        <v>198</v>
      </c>
      <c r="J74" s="93">
        <v>537.96</v>
      </c>
      <c r="K74" s="36"/>
      <c r="L74" s="36"/>
      <c r="M74" s="92">
        <v>1021897</v>
      </c>
      <c r="N74" s="36"/>
      <c r="O74" s="36"/>
      <c r="P74" s="94" t="s">
        <v>198</v>
      </c>
      <c r="Q74" s="93">
        <v>533.01</v>
      </c>
      <c r="R74" s="36"/>
    </row>
    <row r="75" spans="1:18">
      <c r="A75" s="13"/>
      <c r="B75" s="156"/>
      <c r="C75" s="36"/>
      <c r="D75" s="92"/>
      <c r="E75" s="36"/>
      <c r="F75" s="36"/>
      <c r="G75" s="170"/>
      <c r="H75" s="36"/>
      <c r="I75" s="94"/>
      <c r="J75" s="93"/>
      <c r="K75" s="36"/>
      <c r="L75" s="36"/>
      <c r="M75" s="92"/>
      <c r="N75" s="36"/>
      <c r="O75" s="36"/>
      <c r="P75" s="94"/>
      <c r="Q75" s="93"/>
      <c r="R75" s="36"/>
    </row>
    <row r="76" spans="1:18">
      <c r="A76" s="13"/>
      <c r="B76" s="155" t="s">
        <v>615</v>
      </c>
      <c r="C76" s="34"/>
      <c r="D76" s="87">
        <v>890947</v>
      </c>
      <c r="E76" s="34"/>
      <c r="F76" s="34"/>
      <c r="G76" s="168">
        <v>8</v>
      </c>
      <c r="H76" s="34"/>
      <c r="I76" s="85" t="s">
        <v>198</v>
      </c>
      <c r="J76" s="89">
        <v>628.71</v>
      </c>
      <c r="K76" s="34"/>
      <c r="L76" s="34"/>
      <c r="M76" s="87">
        <v>186122</v>
      </c>
      <c r="N76" s="34"/>
      <c r="O76" s="34"/>
      <c r="P76" s="85" t="s">
        <v>198</v>
      </c>
      <c r="Q76" s="89">
        <v>617.70000000000005</v>
      </c>
      <c r="R76" s="34"/>
    </row>
    <row r="77" spans="1:18">
      <c r="A77" s="13"/>
      <c r="B77" s="155"/>
      <c r="C77" s="34"/>
      <c r="D77" s="87"/>
      <c r="E77" s="34"/>
      <c r="F77" s="34"/>
      <c r="G77" s="168"/>
      <c r="H77" s="34"/>
      <c r="I77" s="85"/>
      <c r="J77" s="89"/>
      <c r="K77" s="34"/>
      <c r="L77" s="34"/>
      <c r="M77" s="87"/>
      <c r="N77" s="34"/>
      <c r="O77" s="34"/>
      <c r="P77" s="85"/>
      <c r="Q77" s="89"/>
      <c r="R77" s="34"/>
    </row>
    <row r="78" spans="1:18">
      <c r="A78" s="13"/>
      <c r="B78" s="172" t="s">
        <v>616</v>
      </c>
      <c r="C78" s="36"/>
      <c r="D78" s="92">
        <v>19185</v>
      </c>
      <c r="E78" s="36"/>
      <c r="F78" s="36"/>
      <c r="G78" s="170">
        <v>9</v>
      </c>
      <c r="H78" s="36"/>
      <c r="I78" s="94" t="s">
        <v>198</v>
      </c>
      <c r="J78" s="93">
        <v>759.29</v>
      </c>
      <c r="K78" s="36"/>
      <c r="L78" s="36"/>
      <c r="M78" s="92">
        <v>4402</v>
      </c>
      <c r="N78" s="36"/>
      <c r="O78" s="36"/>
      <c r="P78" s="94" t="s">
        <v>198</v>
      </c>
      <c r="Q78" s="93">
        <v>762.5</v>
      </c>
      <c r="R78" s="36"/>
    </row>
    <row r="79" spans="1:18" ht="15.75" thickBot="1">
      <c r="A79" s="13"/>
      <c r="B79" s="172"/>
      <c r="C79" s="36"/>
      <c r="D79" s="100"/>
      <c r="E79" s="44"/>
      <c r="F79" s="36"/>
      <c r="G79" s="170"/>
      <c r="H79" s="36"/>
      <c r="I79" s="94"/>
      <c r="J79" s="93"/>
      <c r="K79" s="36"/>
      <c r="L79" s="36"/>
      <c r="M79" s="100"/>
      <c r="N79" s="44"/>
      <c r="O79" s="36"/>
      <c r="P79" s="94"/>
      <c r="Q79" s="93"/>
      <c r="R79" s="36"/>
    </row>
    <row r="80" spans="1:18">
      <c r="A80" s="13"/>
      <c r="B80" s="155" t="s">
        <v>617</v>
      </c>
      <c r="C80" s="34"/>
      <c r="D80" s="88">
        <v>6103376</v>
      </c>
      <c r="E80" s="35"/>
      <c r="F80" s="34"/>
      <c r="G80" s="168">
        <v>4.9000000000000004</v>
      </c>
      <c r="H80" s="34"/>
      <c r="I80" s="85" t="s">
        <v>198</v>
      </c>
      <c r="J80" s="89">
        <v>429.29</v>
      </c>
      <c r="K80" s="34"/>
      <c r="L80" s="34"/>
      <c r="M80" s="88">
        <v>4715082</v>
      </c>
      <c r="N80" s="35"/>
      <c r="O80" s="34"/>
      <c r="P80" s="85" t="s">
        <v>198</v>
      </c>
      <c r="Q80" s="89">
        <v>383.87</v>
      </c>
      <c r="R80" s="34"/>
    </row>
    <row r="81" spans="1:18" ht="15.75" thickBot="1">
      <c r="A81" s="13"/>
      <c r="B81" s="155"/>
      <c r="C81" s="34"/>
      <c r="D81" s="105"/>
      <c r="E81" s="51"/>
      <c r="F81" s="34"/>
      <c r="G81" s="168"/>
      <c r="H81" s="34"/>
      <c r="I81" s="85"/>
      <c r="J81" s="89"/>
      <c r="K81" s="34"/>
      <c r="L81" s="34"/>
      <c r="M81" s="105"/>
      <c r="N81" s="51"/>
      <c r="O81" s="34"/>
      <c r="P81" s="85"/>
      <c r="Q81" s="89"/>
      <c r="R81" s="34"/>
    </row>
    <row r="82" spans="1:18" ht="15.75" thickTop="1">
      <c r="A82" s="13"/>
      <c r="B82" s="137" t="s">
        <v>618</v>
      </c>
      <c r="C82" s="137"/>
      <c r="D82" s="137"/>
      <c r="E82" s="137"/>
      <c r="F82" s="137"/>
      <c r="G82" s="137"/>
      <c r="H82" s="137"/>
      <c r="I82" s="137"/>
      <c r="J82" s="137"/>
      <c r="K82" s="137"/>
      <c r="L82" s="137"/>
      <c r="M82" s="137"/>
      <c r="N82" s="137"/>
      <c r="O82" s="137"/>
      <c r="P82" s="137"/>
      <c r="Q82" s="137"/>
      <c r="R82" s="137"/>
    </row>
    <row r="83" spans="1:18" ht="25.5" customHeight="1">
      <c r="A83" s="13"/>
      <c r="B83" s="137" t="s">
        <v>619</v>
      </c>
      <c r="C83" s="137"/>
      <c r="D83" s="137"/>
      <c r="E83" s="137"/>
      <c r="F83" s="137"/>
      <c r="G83" s="137"/>
      <c r="H83" s="137"/>
      <c r="I83" s="137"/>
      <c r="J83" s="137"/>
      <c r="K83" s="137"/>
      <c r="L83" s="137"/>
      <c r="M83" s="137"/>
      <c r="N83" s="137"/>
      <c r="O83" s="137"/>
      <c r="P83" s="137"/>
      <c r="Q83" s="137"/>
      <c r="R83" s="137"/>
    </row>
    <row r="84" spans="1:18" ht="25.5" customHeight="1">
      <c r="A84" s="13"/>
      <c r="B84" s="137" t="s">
        <v>620</v>
      </c>
      <c r="C84" s="137"/>
      <c r="D84" s="137"/>
      <c r="E84" s="137"/>
      <c r="F84" s="137"/>
      <c r="G84" s="137"/>
      <c r="H84" s="137"/>
      <c r="I84" s="137"/>
      <c r="J84" s="137"/>
      <c r="K84" s="137"/>
      <c r="L84" s="137"/>
      <c r="M84" s="137"/>
      <c r="N84" s="137"/>
      <c r="O84" s="137"/>
      <c r="P84" s="137"/>
      <c r="Q84" s="137"/>
      <c r="R84" s="137"/>
    </row>
    <row r="85" spans="1:18">
      <c r="A85" s="13"/>
      <c r="B85" s="137" t="s">
        <v>621</v>
      </c>
      <c r="C85" s="137"/>
      <c r="D85" s="137"/>
      <c r="E85" s="137"/>
      <c r="F85" s="137"/>
      <c r="G85" s="137"/>
      <c r="H85" s="137"/>
      <c r="I85" s="137"/>
      <c r="J85" s="137"/>
      <c r="K85" s="137"/>
      <c r="L85" s="137"/>
      <c r="M85" s="137"/>
      <c r="N85" s="137"/>
      <c r="O85" s="137"/>
      <c r="P85" s="137"/>
      <c r="Q85" s="137"/>
      <c r="R85" s="137"/>
    </row>
    <row r="86" spans="1:18">
      <c r="A86" s="13"/>
      <c r="B86" s="94" t="s">
        <v>622</v>
      </c>
      <c r="C86" s="94"/>
      <c r="D86" s="94"/>
      <c r="E86" s="94"/>
      <c r="F86" s="94"/>
      <c r="G86" s="94"/>
      <c r="H86" s="94"/>
      <c r="I86" s="94"/>
      <c r="J86" s="94"/>
      <c r="K86" s="94"/>
      <c r="L86" s="94"/>
      <c r="M86" s="94"/>
      <c r="N86" s="94"/>
      <c r="O86" s="94"/>
      <c r="P86" s="94"/>
      <c r="Q86" s="94"/>
      <c r="R86" s="94"/>
    </row>
    <row r="87" spans="1:18">
      <c r="A87" s="13"/>
      <c r="B87" s="30"/>
      <c r="C87" s="30"/>
      <c r="D87" s="30"/>
      <c r="E87" s="30"/>
      <c r="F87" s="30"/>
      <c r="G87" s="30"/>
      <c r="H87" s="30"/>
    </row>
    <row r="88" spans="1:18">
      <c r="A88" s="13"/>
      <c r="B88" s="16"/>
      <c r="C88" s="16"/>
      <c r="D88" s="16"/>
      <c r="E88" s="16"/>
      <c r="F88" s="16"/>
      <c r="G88" s="16"/>
      <c r="H88" s="16"/>
    </row>
    <row r="89" spans="1:18" ht="15.75" thickBot="1">
      <c r="A89" s="13"/>
      <c r="B89" s="19"/>
      <c r="C89" s="32" t="s">
        <v>623</v>
      </c>
      <c r="D89" s="32"/>
      <c r="E89" s="32"/>
      <c r="F89" s="32"/>
      <c r="G89" s="32"/>
      <c r="H89" s="32"/>
    </row>
    <row r="90" spans="1:18">
      <c r="A90" s="13"/>
      <c r="B90" s="81"/>
      <c r="C90" s="82" t="s">
        <v>580</v>
      </c>
      <c r="D90" s="82"/>
      <c r="E90" s="67"/>
      <c r="F90" s="82" t="s">
        <v>582</v>
      </c>
      <c r="G90" s="82"/>
      <c r="H90" s="82"/>
    </row>
    <row r="91" spans="1:18">
      <c r="A91" s="13"/>
      <c r="B91" s="81"/>
      <c r="C91" s="31" t="s">
        <v>581</v>
      </c>
      <c r="D91" s="31"/>
      <c r="E91" s="36"/>
      <c r="F91" s="31" t="s">
        <v>583</v>
      </c>
      <c r="G91" s="31"/>
      <c r="H91" s="31"/>
    </row>
    <row r="92" spans="1:18">
      <c r="A92" s="13"/>
      <c r="B92" s="81"/>
      <c r="C92" s="70"/>
      <c r="D92" s="70"/>
      <c r="E92" s="36"/>
      <c r="F92" s="31" t="s">
        <v>624</v>
      </c>
      <c r="G92" s="31"/>
      <c r="H92" s="31"/>
    </row>
    <row r="93" spans="1:18" ht="15.75" thickBot="1">
      <c r="A93" s="13"/>
      <c r="B93" s="81"/>
      <c r="C93" s="83"/>
      <c r="D93" s="83"/>
      <c r="E93" s="36"/>
      <c r="F93" s="32" t="s">
        <v>625</v>
      </c>
      <c r="G93" s="32"/>
      <c r="H93" s="32"/>
    </row>
    <row r="94" spans="1:18">
      <c r="A94" s="13"/>
      <c r="B94" s="19"/>
      <c r="C94" s="31" t="s">
        <v>192</v>
      </c>
      <c r="D94" s="31"/>
      <c r="E94" s="31"/>
      <c r="F94" s="31"/>
      <c r="G94" s="31"/>
      <c r="H94" s="31"/>
    </row>
    <row r="95" spans="1:18">
      <c r="A95" s="13"/>
      <c r="B95" s="84" t="s">
        <v>626</v>
      </c>
      <c r="C95" s="87">
        <v>10994927</v>
      </c>
      <c r="D95" s="34"/>
      <c r="E95" s="34"/>
      <c r="F95" s="85" t="s">
        <v>198</v>
      </c>
      <c r="G95" s="89">
        <v>566.32000000000005</v>
      </c>
      <c r="H95" s="34"/>
    </row>
    <row r="96" spans="1:18">
      <c r="A96" s="13"/>
      <c r="B96" s="84"/>
      <c r="C96" s="87"/>
      <c r="D96" s="34"/>
      <c r="E96" s="34"/>
      <c r="F96" s="85"/>
      <c r="G96" s="89"/>
      <c r="H96" s="34"/>
    </row>
    <row r="97" spans="1:18">
      <c r="A97" s="13"/>
      <c r="B97" s="94" t="s">
        <v>592</v>
      </c>
      <c r="C97" s="92">
        <v>5186109</v>
      </c>
      <c r="D97" s="36"/>
      <c r="E97" s="36"/>
      <c r="F97" s="94" t="s">
        <v>198</v>
      </c>
      <c r="G97" s="93">
        <v>876.3</v>
      </c>
      <c r="H97" s="36"/>
    </row>
    <row r="98" spans="1:18">
      <c r="A98" s="13"/>
      <c r="B98" s="94"/>
      <c r="C98" s="92"/>
      <c r="D98" s="36"/>
      <c r="E98" s="36"/>
      <c r="F98" s="94"/>
      <c r="G98" s="93"/>
      <c r="H98" s="36"/>
    </row>
    <row r="99" spans="1:18">
      <c r="A99" s="13"/>
      <c r="B99" s="103" t="s">
        <v>627</v>
      </c>
      <c r="C99" s="89" t="s">
        <v>628</v>
      </c>
      <c r="D99" s="85" t="s">
        <v>201</v>
      </c>
      <c r="E99" s="34"/>
      <c r="F99" s="85" t="s">
        <v>198</v>
      </c>
      <c r="G99" s="89">
        <v>575.65</v>
      </c>
      <c r="H99" s="34"/>
    </row>
    <row r="100" spans="1:18">
      <c r="A100" s="13"/>
      <c r="B100" s="103"/>
      <c r="C100" s="89"/>
      <c r="D100" s="85"/>
      <c r="E100" s="34"/>
      <c r="F100" s="85"/>
      <c r="G100" s="89"/>
      <c r="H100" s="34"/>
    </row>
    <row r="101" spans="1:18">
      <c r="A101" s="13"/>
      <c r="B101" s="111" t="s">
        <v>629</v>
      </c>
      <c r="C101" s="93" t="s">
        <v>630</v>
      </c>
      <c r="D101" s="94" t="s">
        <v>201</v>
      </c>
      <c r="E101" s="36"/>
      <c r="F101" s="94" t="s">
        <v>198</v>
      </c>
      <c r="G101" s="93">
        <v>611.9</v>
      </c>
      <c r="H101" s="36"/>
    </row>
    <row r="102" spans="1:18" ht="15.75" thickBot="1">
      <c r="A102" s="13"/>
      <c r="B102" s="111"/>
      <c r="C102" s="101"/>
      <c r="D102" s="102"/>
      <c r="E102" s="36"/>
      <c r="F102" s="94"/>
      <c r="G102" s="93"/>
      <c r="H102" s="36"/>
    </row>
    <row r="103" spans="1:18">
      <c r="A103" s="13"/>
      <c r="B103" s="84" t="s">
        <v>631</v>
      </c>
      <c r="C103" s="88">
        <v>11828286</v>
      </c>
      <c r="D103" s="35"/>
      <c r="E103" s="34"/>
      <c r="F103" s="85" t="s">
        <v>198</v>
      </c>
      <c r="G103" s="89">
        <v>697.35</v>
      </c>
      <c r="H103" s="34"/>
    </row>
    <row r="104" spans="1:18" ht="15.75" thickBot="1">
      <c r="A104" s="13"/>
      <c r="B104" s="84"/>
      <c r="C104" s="105"/>
      <c r="D104" s="51"/>
      <c r="E104" s="34"/>
      <c r="F104" s="85"/>
      <c r="G104" s="89"/>
      <c r="H104" s="34"/>
    </row>
    <row r="105" spans="1:18" ht="15.75" thickTop="1">
      <c r="A105" s="13"/>
      <c r="B105" s="72" t="s">
        <v>632</v>
      </c>
      <c r="C105" s="169">
        <v>10373407</v>
      </c>
      <c r="D105" s="54"/>
      <c r="E105" s="36"/>
      <c r="F105" s="94" t="s">
        <v>198</v>
      </c>
      <c r="G105" s="93">
        <v>697.35</v>
      </c>
      <c r="H105" s="36"/>
    </row>
    <row r="106" spans="1:18">
      <c r="A106" s="13"/>
      <c r="B106" s="72"/>
      <c r="C106" s="92"/>
      <c r="D106" s="36"/>
      <c r="E106" s="36"/>
      <c r="F106" s="94"/>
      <c r="G106" s="93"/>
      <c r="H106" s="36"/>
    </row>
    <row r="107" spans="1:18">
      <c r="A107" s="13"/>
      <c r="B107" s="16"/>
      <c r="C107" s="16"/>
    </row>
    <row r="108" spans="1:18" ht="25.5">
      <c r="A108" s="13"/>
      <c r="B108" s="171" t="s">
        <v>387</v>
      </c>
      <c r="C108" s="77" t="s">
        <v>633</v>
      </c>
    </row>
    <row r="109" spans="1:18">
      <c r="A109" s="13"/>
      <c r="B109" s="70"/>
      <c r="C109" s="70"/>
      <c r="D109" s="70"/>
      <c r="E109" s="70"/>
      <c r="F109" s="70"/>
      <c r="G109" s="70"/>
      <c r="H109" s="70"/>
      <c r="I109" s="70"/>
      <c r="J109" s="70"/>
      <c r="K109" s="70"/>
      <c r="L109" s="70"/>
      <c r="M109" s="70"/>
      <c r="N109" s="70"/>
      <c r="O109" s="70"/>
      <c r="P109" s="70"/>
      <c r="Q109" s="70"/>
      <c r="R109" s="70"/>
    </row>
    <row r="110" spans="1:18">
      <c r="A110" s="13"/>
      <c r="B110" s="137" t="s">
        <v>634</v>
      </c>
      <c r="C110" s="137"/>
      <c r="D110" s="137"/>
      <c r="E110" s="137"/>
      <c r="F110" s="137"/>
      <c r="G110" s="137"/>
      <c r="H110" s="137"/>
      <c r="I110" s="137"/>
      <c r="J110" s="137"/>
      <c r="K110" s="137"/>
      <c r="L110" s="137"/>
      <c r="M110" s="137"/>
      <c r="N110" s="137"/>
      <c r="O110" s="137"/>
      <c r="P110" s="137"/>
      <c r="Q110" s="137"/>
      <c r="R110" s="137"/>
    </row>
    <row r="111" spans="1:18">
      <c r="A111" s="13"/>
      <c r="B111" s="138" t="s">
        <v>635</v>
      </c>
      <c r="C111" s="138"/>
      <c r="D111" s="138"/>
      <c r="E111" s="138"/>
      <c r="F111" s="138"/>
      <c r="G111" s="138"/>
      <c r="H111" s="138"/>
      <c r="I111" s="138"/>
      <c r="J111" s="138"/>
      <c r="K111" s="138"/>
      <c r="L111" s="138"/>
      <c r="M111" s="138"/>
      <c r="N111" s="138"/>
      <c r="O111" s="138"/>
      <c r="P111" s="138"/>
      <c r="Q111" s="138"/>
      <c r="R111" s="138"/>
    </row>
    <row r="112" spans="1:18" ht="38.25" customHeight="1">
      <c r="A112" s="13"/>
      <c r="B112" s="137" t="s">
        <v>636</v>
      </c>
      <c r="C112" s="137"/>
      <c r="D112" s="137"/>
      <c r="E112" s="137"/>
      <c r="F112" s="137"/>
      <c r="G112" s="137"/>
      <c r="H112" s="137"/>
      <c r="I112" s="137"/>
      <c r="J112" s="137"/>
      <c r="K112" s="137"/>
      <c r="L112" s="137"/>
      <c r="M112" s="137"/>
      <c r="N112" s="137"/>
      <c r="O112" s="137"/>
      <c r="P112" s="137"/>
      <c r="Q112" s="137"/>
      <c r="R112" s="137"/>
    </row>
    <row r="113" spans="1:18" ht="25.5" customHeight="1">
      <c r="A113" s="13"/>
      <c r="B113" s="137" t="s">
        <v>637</v>
      </c>
      <c r="C113" s="137"/>
      <c r="D113" s="137"/>
      <c r="E113" s="137"/>
      <c r="F113" s="137"/>
      <c r="G113" s="137"/>
      <c r="H113" s="137"/>
      <c r="I113" s="137"/>
      <c r="J113" s="137"/>
      <c r="K113" s="137"/>
      <c r="L113" s="137"/>
      <c r="M113" s="137"/>
      <c r="N113" s="137"/>
      <c r="O113" s="137"/>
      <c r="P113" s="137"/>
      <c r="Q113" s="137"/>
      <c r="R113" s="137"/>
    </row>
  </sheetData>
  <mergeCells count="380">
    <mergeCell ref="B109:R109"/>
    <mergeCell ref="B110:R110"/>
    <mergeCell ref="B111:R111"/>
    <mergeCell ref="B112:R112"/>
    <mergeCell ref="B113:R113"/>
    <mergeCell ref="B54:R54"/>
    <mergeCell ref="B82:R82"/>
    <mergeCell ref="B83:R83"/>
    <mergeCell ref="B84:R84"/>
    <mergeCell ref="B85:R85"/>
    <mergeCell ref="B86:R86"/>
    <mergeCell ref="B20:R20"/>
    <mergeCell ref="B21:R21"/>
    <mergeCell ref="B22:R22"/>
    <mergeCell ref="B23:R23"/>
    <mergeCell ref="B48:R48"/>
    <mergeCell ref="B53:R53"/>
    <mergeCell ref="H105:H106"/>
    <mergeCell ref="A1:A2"/>
    <mergeCell ref="B1:R1"/>
    <mergeCell ref="B2:R2"/>
    <mergeCell ref="B3:R3"/>
    <mergeCell ref="A4:A113"/>
    <mergeCell ref="B4:R4"/>
    <mergeCell ref="B5:R5"/>
    <mergeCell ref="B6:R6"/>
    <mergeCell ref="B19:R19"/>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F93:H93"/>
    <mergeCell ref="C94:H94"/>
    <mergeCell ref="B95:B96"/>
    <mergeCell ref="C95:C96"/>
    <mergeCell ref="D95:D96"/>
    <mergeCell ref="E95:E96"/>
    <mergeCell ref="F95:F96"/>
    <mergeCell ref="G95:G96"/>
    <mergeCell ref="H95:H96"/>
    <mergeCell ref="C89:H89"/>
    <mergeCell ref="B90:B93"/>
    <mergeCell ref="C90:D90"/>
    <mergeCell ref="C91:D91"/>
    <mergeCell ref="C92:D92"/>
    <mergeCell ref="C93:D93"/>
    <mergeCell ref="E90:E93"/>
    <mergeCell ref="F90:H90"/>
    <mergeCell ref="F91:H91"/>
    <mergeCell ref="F92:H92"/>
    <mergeCell ref="N80:N81"/>
    <mergeCell ref="O80:O81"/>
    <mergeCell ref="P80:P81"/>
    <mergeCell ref="Q80:Q81"/>
    <mergeCell ref="R80:R81"/>
    <mergeCell ref="B87:H87"/>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E63"/>
    <mergeCell ref="I63:L63"/>
    <mergeCell ref="M63:N63"/>
    <mergeCell ref="P63:R63"/>
    <mergeCell ref="B64:B65"/>
    <mergeCell ref="C64:C65"/>
    <mergeCell ref="D64:D65"/>
    <mergeCell ref="E64:E65"/>
    <mergeCell ref="F64:F65"/>
    <mergeCell ref="G64:G65"/>
    <mergeCell ref="O58:O62"/>
    <mergeCell ref="P58:R58"/>
    <mergeCell ref="P59:R59"/>
    <mergeCell ref="P60:R60"/>
    <mergeCell ref="P61:R61"/>
    <mergeCell ref="P62:R62"/>
    <mergeCell ref="L58:L62"/>
    <mergeCell ref="M58:N58"/>
    <mergeCell ref="M59:N59"/>
    <mergeCell ref="M60:N60"/>
    <mergeCell ref="M61:N61"/>
    <mergeCell ref="M62:N62"/>
    <mergeCell ref="D62:E62"/>
    <mergeCell ref="F58:F62"/>
    <mergeCell ref="H58:H62"/>
    <mergeCell ref="I58:K58"/>
    <mergeCell ref="I59:K59"/>
    <mergeCell ref="I60:K60"/>
    <mergeCell ref="I61:K61"/>
    <mergeCell ref="I62:K62"/>
    <mergeCell ref="M46:M47"/>
    <mergeCell ref="N46:N47"/>
    <mergeCell ref="B55:R55"/>
    <mergeCell ref="D57:K57"/>
    <mergeCell ref="M57:R57"/>
    <mergeCell ref="C58:C62"/>
    <mergeCell ref="D58:E58"/>
    <mergeCell ref="D59:E59"/>
    <mergeCell ref="D60:E60"/>
    <mergeCell ref="D61:E61"/>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K34:K35"/>
    <mergeCell ref="L34:N35"/>
    <mergeCell ref="B36:B37"/>
    <mergeCell ref="C36:C37"/>
    <mergeCell ref="D36:D37"/>
    <mergeCell ref="E36:E37"/>
    <mergeCell ref="F36:F37"/>
    <mergeCell ref="G36:G37"/>
    <mergeCell ref="H36:H37"/>
    <mergeCell ref="I36:I37"/>
    <mergeCell ref="C33:N33"/>
    <mergeCell ref="B34:B35"/>
    <mergeCell ref="C34:C35"/>
    <mergeCell ref="D34:D35"/>
    <mergeCell ref="E34:E35"/>
    <mergeCell ref="F34:F35"/>
    <mergeCell ref="G34:G35"/>
    <mergeCell ref="H34:H35"/>
    <mergeCell ref="I34:I35"/>
    <mergeCell ref="J34:J35"/>
    <mergeCell ref="I27:I32"/>
    <mergeCell ref="K27:K32"/>
    <mergeCell ref="L27:N27"/>
    <mergeCell ref="L28:N28"/>
    <mergeCell ref="L29:N29"/>
    <mergeCell ref="L30:N30"/>
    <mergeCell ref="L31:N31"/>
    <mergeCell ref="L32:N32"/>
    <mergeCell ref="F27:H27"/>
    <mergeCell ref="F28:H28"/>
    <mergeCell ref="F29:H29"/>
    <mergeCell ref="F30:H30"/>
    <mergeCell ref="F31:H31"/>
    <mergeCell ref="F32:H32"/>
    <mergeCell ref="B24:N24"/>
    <mergeCell ref="C26:N26"/>
    <mergeCell ref="B27:B32"/>
    <mergeCell ref="C27:D27"/>
    <mergeCell ref="C28:D28"/>
    <mergeCell ref="C29:D29"/>
    <mergeCell ref="C30:D30"/>
    <mergeCell ref="C31:D31"/>
    <mergeCell ref="C32:D32"/>
    <mergeCell ref="E27:E32"/>
    <mergeCell ref="B7:I7"/>
    <mergeCell ref="C9:E9"/>
    <mergeCell ref="G9:I9"/>
    <mergeCell ref="C10:E10"/>
    <mergeCell ref="G10:I10"/>
    <mergeCell ref="C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65</v>
      </c>
      <c r="B1" s="1" t="s">
        <v>1</v>
      </c>
    </row>
    <row r="2" spans="1:2">
      <c r="A2" s="7"/>
      <c r="B2" s="1" t="s">
        <v>2</v>
      </c>
    </row>
    <row r="3" spans="1:2">
      <c r="A3" s="3" t="s">
        <v>638</v>
      </c>
      <c r="B3" s="4"/>
    </row>
    <row r="4" spans="1:2">
      <c r="A4" s="13" t="s">
        <v>565</v>
      </c>
      <c r="B4" s="14" t="s">
        <v>565</v>
      </c>
    </row>
    <row r="5" spans="1:2">
      <c r="A5" s="13"/>
      <c r="B5" s="4"/>
    </row>
    <row r="6" spans="1:2" ht="204.75">
      <c r="A6" s="13"/>
      <c r="B6" s="15" t="s">
        <v>639</v>
      </c>
    </row>
    <row r="7" spans="1:2">
      <c r="A7" s="13"/>
      <c r="B7" s="4"/>
    </row>
    <row r="8" spans="1:2" ht="268.5">
      <c r="A8" s="13"/>
      <c r="B8" s="15" t="s">
        <v>640</v>
      </c>
    </row>
    <row r="9" spans="1:2">
      <c r="A9" s="13"/>
      <c r="B9" s="4"/>
    </row>
    <row r="10" spans="1:2" ht="306.75">
      <c r="A10" s="13"/>
      <c r="B10" s="15" t="s">
        <v>64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6" width="20.140625" customWidth="1"/>
    <col min="7" max="7" width="4.28515625" customWidth="1"/>
    <col min="8" max="8" width="14.42578125" customWidth="1"/>
    <col min="9" max="9" width="3.42578125" customWidth="1"/>
    <col min="10" max="10" width="20.140625" customWidth="1"/>
    <col min="11" max="11" width="4.28515625" customWidth="1"/>
    <col min="12" max="12" width="14.42578125" customWidth="1"/>
    <col min="13" max="13" width="3.42578125" customWidth="1"/>
    <col min="14" max="14" width="20.140625" customWidth="1"/>
    <col min="15" max="15" width="4.28515625" customWidth="1"/>
    <col min="16" max="16" width="14.42578125" customWidth="1"/>
    <col min="17" max="18" width="20.140625" customWidth="1"/>
    <col min="19" max="19" width="4.28515625" customWidth="1"/>
    <col min="20" max="20" width="14.42578125" customWidth="1"/>
    <col min="21" max="22" width="20.140625" customWidth="1"/>
    <col min="23" max="23" width="4.28515625" customWidth="1"/>
    <col min="24" max="24" width="12.28515625" customWidth="1"/>
    <col min="25" max="25" width="3.42578125" customWidth="1"/>
    <col min="26" max="26" width="20.140625" customWidth="1"/>
    <col min="27" max="27" width="8.7109375" customWidth="1"/>
    <col min="28" max="28" width="16.140625" customWidth="1"/>
    <col min="29" max="29" width="7" customWidth="1"/>
    <col min="30" max="30" width="20.140625" customWidth="1"/>
    <col min="31" max="31" width="4.28515625" customWidth="1"/>
    <col min="32" max="32" width="14.42578125" customWidth="1"/>
    <col min="33" max="33" width="20.140625" customWidth="1"/>
  </cols>
  <sheetData>
    <row r="1" spans="1:33" ht="15" customHeight="1">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43</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3" t="s">
        <v>642</v>
      </c>
      <c r="B4" s="71" t="s">
        <v>64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3"/>
      <c r="B5" s="137" t="s">
        <v>644</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row>
    <row r="6" spans="1:33">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3"/>
      <c r="B7" s="16"/>
      <c r="C7" s="16"/>
    </row>
    <row r="8" spans="1:33" ht="25.5">
      <c r="A8" s="13"/>
      <c r="B8" s="174" t="s">
        <v>645</v>
      </c>
      <c r="C8" s="110" t="s">
        <v>646</v>
      </c>
    </row>
    <row r="9" spans="1:33">
      <c r="A9" s="13"/>
      <c r="B9" s="16"/>
      <c r="C9" s="16"/>
    </row>
    <row r="10" spans="1:33" ht="25.5">
      <c r="A10" s="13"/>
      <c r="B10" s="174" t="s">
        <v>645</v>
      </c>
      <c r="C10" s="110" t="s">
        <v>647</v>
      </c>
    </row>
    <row r="11" spans="1:33">
      <c r="A11" s="13"/>
      <c r="B11" s="137" t="s">
        <v>648</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row>
    <row r="12" spans="1:33">
      <c r="A12" s="13"/>
      <c r="B12" s="94" t="s">
        <v>649</v>
      </c>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c r="AD12" s="94"/>
      <c r="AE12" s="94"/>
      <c r="AF12" s="94"/>
      <c r="AG12" s="94"/>
    </row>
    <row r="13" spans="1:33">
      <c r="A13" s="13"/>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3"/>
      <c r="B15" s="17"/>
      <c r="C15" s="32" t="s">
        <v>650</v>
      </c>
      <c r="D15" s="32"/>
      <c r="E15" s="32"/>
      <c r="F15" s="32"/>
      <c r="G15" s="32"/>
      <c r="H15" s="32"/>
      <c r="I15" s="32"/>
      <c r="J15" s="32"/>
      <c r="K15" s="32"/>
      <c r="L15" s="32"/>
      <c r="M15" s="32"/>
      <c r="N15" s="32"/>
      <c r="O15" s="32"/>
      <c r="P15" s="32"/>
      <c r="Q15" s="32"/>
      <c r="R15" s="17"/>
      <c r="S15" s="32" t="s">
        <v>651</v>
      </c>
      <c r="T15" s="32"/>
      <c r="U15" s="32"/>
      <c r="V15" s="32"/>
      <c r="W15" s="32"/>
      <c r="X15" s="32"/>
      <c r="Y15" s="32"/>
      <c r="Z15" s="32"/>
      <c r="AA15" s="32"/>
      <c r="AB15" s="32"/>
      <c r="AC15" s="32"/>
      <c r="AD15" s="32"/>
      <c r="AE15" s="32"/>
      <c r="AF15" s="32"/>
      <c r="AG15" s="32"/>
    </row>
    <row r="16" spans="1:33" ht="15.75" thickBot="1">
      <c r="A16" s="13"/>
      <c r="B16" s="17"/>
      <c r="C16" s="33" t="s">
        <v>652</v>
      </c>
      <c r="D16" s="33"/>
      <c r="E16" s="33"/>
      <c r="F16" s="17"/>
      <c r="G16" s="33" t="s">
        <v>653</v>
      </c>
      <c r="H16" s="33"/>
      <c r="I16" s="33"/>
      <c r="J16" s="17"/>
      <c r="K16" s="33" t="s">
        <v>654</v>
      </c>
      <c r="L16" s="33"/>
      <c r="M16" s="33"/>
      <c r="N16" s="17"/>
      <c r="O16" s="33" t="s">
        <v>203</v>
      </c>
      <c r="P16" s="33"/>
      <c r="Q16" s="33"/>
      <c r="R16" s="17"/>
      <c r="S16" s="33" t="s">
        <v>652</v>
      </c>
      <c r="T16" s="33"/>
      <c r="U16" s="33"/>
      <c r="V16" s="116"/>
      <c r="W16" s="33" t="s">
        <v>653</v>
      </c>
      <c r="X16" s="33"/>
      <c r="Y16" s="33"/>
      <c r="Z16" s="116"/>
      <c r="AA16" s="33" t="s">
        <v>655</v>
      </c>
      <c r="AB16" s="33"/>
      <c r="AC16" s="33"/>
      <c r="AD16" s="116"/>
      <c r="AE16" s="33" t="s">
        <v>203</v>
      </c>
      <c r="AF16" s="33"/>
      <c r="AG16" s="33"/>
    </row>
    <row r="17" spans="1:33">
      <c r="A17" s="13"/>
      <c r="B17" s="85" t="s">
        <v>88</v>
      </c>
      <c r="C17" s="86" t="s">
        <v>198</v>
      </c>
      <c r="D17" s="88">
        <v>11526</v>
      </c>
      <c r="E17" s="35"/>
      <c r="F17" s="34"/>
      <c r="G17" s="86" t="s">
        <v>198</v>
      </c>
      <c r="H17" s="88">
        <v>1778</v>
      </c>
      <c r="I17" s="35"/>
      <c r="J17" s="34"/>
      <c r="K17" s="86" t="s">
        <v>198</v>
      </c>
      <c r="L17" s="90" t="s">
        <v>656</v>
      </c>
      <c r="M17" s="35"/>
      <c r="N17" s="34"/>
      <c r="O17" s="86" t="s">
        <v>198</v>
      </c>
      <c r="P17" s="88">
        <v>13304</v>
      </c>
      <c r="Q17" s="35"/>
      <c r="R17" s="34"/>
      <c r="S17" s="86" t="s">
        <v>198</v>
      </c>
      <c r="T17" s="88">
        <v>13772</v>
      </c>
      <c r="U17" s="35"/>
      <c r="V17" s="34"/>
      <c r="W17" s="86" t="s">
        <v>198</v>
      </c>
      <c r="X17" s="88">
        <v>1184</v>
      </c>
      <c r="Y17" s="35"/>
      <c r="Z17" s="34"/>
      <c r="AA17" s="86" t="s">
        <v>198</v>
      </c>
      <c r="AB17" s="90" t="s">
        <v>541</v>
      </c>
      <c r="AC17" s="86" t="s">
        <v>201</v>
      </c>
      <c r="AD17" s="34"/>
      <c r="AE17" s="86" t="s">
        <v>198</v>
      </c>
      <c r="AF17" s="88">
        <v>14893</v>
      </c>
      <c r="AG17" s="35"/>
    </row>
    <row r="18" spans="1:33">
      <c r="A18" s="13"/>
      <c r="B18" s="85"/>
      <c r="C18" s="85"/>
      <c r="D18" s="87"/>
      <c r="E18" s="34"/>
      <c r="F18" s="34"/>
      <c r="G18" s="85"/>
      <c r="H18" s="87"/>
      <c r="I18" s="34"/>
      <c r="J18" s="34"/>
      <c r="K18" s="85"/>
      <c r="L18" s="89"/>
      <c r="M18" s="34"/>
      <c r="N18" s="34"/>
      <c r="O18" s="85"/>
      <c r="P18" s="87"/>
      <c r="Q18" s="34"/>
      <c r="R18" s="34"/>
      <c r="S18" s="85"/>
      <c r="T18" s="87"/>
      <c r="U18" s="34"/>
      <c r="V18" s="34"/>
      <c r="W18" s="85"/>
      <c r="X18" s="87"/>
      <c r="Y18" s="34"/>
      <c r="Z18" s="34"/>
      <c r="AA18" s="85"/>
      <c r="AB18" s="89"/>
      <c r="AC18" s="85"/>
      <c r="AD18" s="34"/>
      <c r="AE18" s="85"/>
      <c r="AF18" s="87"/>
      <c r="AG18" s="34"/>
    </row>
    <row r="19" spans="1:33">
      <c r="A19" s="13"/>
      <c r="B19" s="17"/>
      <c r="C19" s="36"/>
      <c r="D19" s="36"/>
      <c r="E19" s="36"/>
      <c r="F19" s="17"/>
      <c r="G19" s="36"/>
      <c r="H19" s="36"/>
      <c r="I19" s="36"/>
      <c r="J19" s="17"/>
      <c r="K19" s="36"/>
      <c r="L19" s="36"/>
      <c r="M19" s="36"/>
      <c r="N19" s="17"/>
      <c r="O19" s="36"/>
      <c r="P19" s="36"/>
      <c r="Q19" s="36"/>
      <c r="R19" s="17"/>
      <c r="S19" s="36"/>
      <c r="T19" s="36"/>
      <c r="U19" s="36"/>
      <c r="V19" s="17"/>
      <c r="W19" s="36"/>
      <c r="X19" s="36"/>
      <c r="Y19" s="36"/>
      <c r="Z19" s="17"/>
      <c r="AA19" s="36"/>
      <c r="AB19" s="36"/>
      <c r="AC19" s="36"/>
      <c r="AD19" s="17"/>
      <c r="AE19" s="36"/>
      <c r="AF19" s="36"/>
      <c r="AG19" s="36"/>
    </row>
    <row r="20" spans="1:33">
      <c r="A20" s="13"/>
      <c r="B20" s="85" t="s">
        <v>657</v>
      </c>
      <c r="C20" s="87">
        <v>3951</v>
      </c>
      <c r="D20" s="87"/>
      <c r="E20" s="34"/>
      <c r="F20" s="34"/>
      <c r="G20" s="89" t="s">
        <v>658</v>
      </c>
      <c r="H20" s="89"/>
      <c r="I20" s="85" t="s">
        <v>201</v>
      </c>
      <c r="J20" s="34"/>
      <c r="K20" s="89" t="s">
        <v>659</v>
      </c>
      <c r="L20" s="89"/>
      <c r="M20" s="85" t="s">
        <v>201</v>
      </c>
      <c r="N20" s="34"/>
      <c r="O20" s="87">
        <v>2740</v>
      </c>
      <c r="P20" s="87"/>
      <c r="Q20" s="34"/>
      <c r="R20" s="34"/>
      <c r="S20" s="87">
        <v>4635</v>
      </c>
      <c r="T20" s="87"/>
      <c r="U20" s="34"/>
      <c r="V20" s="34"/>
      <c r="W20" s="89" t="s">
        <v>451</v>
      </c>
      <c r="X20" s="89"/>
      <c r="Y20" s="85" t="s">
        <v>201</v>
      </c>
      <c r="Z20" s="34"/>
      <c r="AA20" s="89" t="s">
        <v>660</v>
      </c>
      <c r="AB20" s="89"/>
      <c r="AC20" s="85" t="s">
        <v>201</v>
      </c>
      <c r="AD20" s="34"/>
      <c r="AE20" s="87">
        <v>3444</v>
      </c>
      <c r="AF20" s="87"/>
      <c r="AG20" s="34"/>
    </row>
    <row r="21" spans="1:33">
      <c r="A21" s="13"/>
      <c r="B21" s="85"/>
      <c r="C21" s="87"/>
      <c r="D21" s="87"/>
      <c r="E21" s="34"/>
      <c r="F21" s="34"/>
      <c r="G21" s="89"/>
      <c r="H21" s="89"/>
      <c r="I21" s="85"/>
      <c r="J21" s="34"/>
      <c r="K21" s="89"/>
      <c r="L21" s="89"/>
      <c r="M21" s="85"/>
      <c r="N21" s="34"/>
      <c r="O21" s="87"/>
      <c r="P21" s="87"/>
      <c r="Q21" s="34"/>
      <c r="R21" s="34"/>
      <c r="S21" s="87"/>
      <c r="T21" s="87"/>
      <c r="U21" s="34"/>
      <c r="V21" s="34"/>
      <c r="W21" s="89"/>
      <c r="X21" s="89"/>
      <c r="Y21" s="85"/>
      <c r="Z21" s="34"/>
      <c r="AA21" s="89"/>
      <c r="AB21" s="89"/>
      <c r="AC21" s="85"/>
      <c r="AD21" s="34"/>
      <c r="AE21" s="87"/>
      <c r="AF21" s="87"/>
      <c r="AG21" s="34"/>
    </row>
    <row r="22" spans="1:33">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ht="15.75" thickBot="1">
      <c r="A24" s="13"/>
      <c r="B24" s="17"/>
      <c r="C24" s="32" t="s">
        <v>661</v>
      </c>
      <c r="D24" s="32"/>
      <c r="E24" s="32"/>
      <c r="F24" s="32"/>
      <c r="G24" s="32"/>
      <c r="H24" s="32"/>
      <c r="I24" s="32"/>
      <c r="J24" s="32"/>
      <c r="K24" s="32"/>
      <c r="L24" s="32"/>
      <c r="M24" s="32"/>
      <c r="N24" s="32"/>
      <c r="O24" s="32"/>
      <c r="P24" s="32"/>
      <c r="Q24" s="32"/>
      <c r="R24" s="17"/>
      <c r="S24" s="32" t="s">
        <v>662</v>
      </c>
      <c r="T24" s="32"/>
      <c r="U24" s="32"/>
      <c r="V24" s="32"/>
      <c r="W24" s="32"/>
      <c r="X24" s="32"/>
      <c r="Y24" s="32"/>
      <c r="Z24" s="32"/>
      <c r="AA24" s="32"/>
      <c r="AB24" s="32"/>
      <c r="AC24" s="32"/>
      <c r="AD24" s="32"/>
      <c r="AE24" s="32"/>
      <c r="AF24" s="32"/>
      <c r="AG24" s="32"/>
    </row>
    <row r="25" spans="1:33" ht="15.75" thickBot="1">
      <c r="A25" s="13"/>
      <c r="B25" s="17"/>
      <c r="C25" s="33" t="s">
        <v>652</v>
      </c>
      <c r="D25" s="33"/>
      <c r="E25" s="33"/>
      <c r="F25" s="17"/>
      <c r="G25" s="33" t="s">
        <v>653</v>
      </c>
      <c r="H25" s="33"/>
      <c r="I25" s="33"/>
      <c r="J25" s="17"/>
      <c r="K25" s="33" t="s">
        <v>663</v>
      </c>
      <c r="L25" s="33"/>
      <c r="M25" s="33"/>
      <c r="N25" s="17"/>
      <c r="O25" s="33" t="s">
        <v>203</v>
      </c>
      <c r="P25" s="33"/>
      <c r="Q25" s="33"/>
      <c r="R25" s="17"/>
      <c r="S25" s="33" t="s">
        <v>652</v>
      </c>
      <c r="T25" s="33"/>
      <c r="U25" s="33"/>
      <c r="V25" s="116"/>
      <c r="W25" s="33" t="s">
        <v>653</v>
      </c>
      <c r="X25" s="33"/>
      <c r="Y25" s="33"/>
      <c r="Z25" s="116"/>
      <c r="AA25" s="33" t="s">
        <v>655</v>
      </c>
      <c r="AB25" s="33"/>
      <c r="AC25" s="33"/>
      <c r="AD25" s="116"/>
      <c r="AE25" s="33" t="s">
        <v>203</v>
      </c>
      <c r="AF25" s="33"/>
      <c r="AG25" s="33"/>
    </row>
    <row r="26" spans="1:33">
      <c r="A26" s="13"/>
      <c r="B26" s="85" t="s">
        <v>88</v>
      </c>
      <c r="C26" s="86" t="s">
        <v>198</v>
      </c>
      <c r="D26" s="88">
        <v>33135</v>
      </c>
      <c r="E26" s="35"/>
      <c r="F26" s="34"/>
      <c r="G26" s="86" t="s">
        <v>198</v>
      </c>
      <c r="H26" s="88">
        <v>2621</v>
      </c>
      <c r="I26" s="35"/>
      <c r="J26" s="34"/>
      <c r="K26" s="86" t="s">
        <v>198</v>
      </c>
      <c r="L26" s="90" t="s">
        <v>656</v>
      </c>
      <c r="M26" s="35"/>
      <c r="N26" s="34"/>
      <c r="O26" s="86" t="s">
        <v>198</v>
      </c>
      <c r="P26" s="88">
        <v>35756</v>
      </c>
      <c r="Q26" s="35"/>
      <c r="R26" s="34"/>
      <c r="S26" s="86" t="s">
        <v>198</v>
      </c>
      <c r="T26" s="88">
        <v>39830</v>
      </c>
      <c r="U26" s="35"/>
      <c r="V26" s="34"/>
      <c r="W26" s="86" t="s">
        <v>198</v>
      </c>
      <c r="X26" s="88">
        <v>3200</v>
      </c>
      <c r="Y26" s="35"/>
      <c r="Z26" s="34"/>
      <c r="AA26" s="86" t="s">
        <v>198</v>
      </c>
      <c r="AB26" s="90" t="s">
        <v>541</v>
      </c>
      <c r="AC26" s="86" t="s">
        <v>201</v>
      </c>
      <c r="AD26" s="34"/>
      <c r="AE26" s="86" t="s">
        <v>198</v>
      </c>
      <c r="AF26" s="88">
        <v>42967</v>
      </c>
      <c r="AG26" s="35"/>
    </row>
    <row r="27" spans="1:33">
      <c r="A27" s="13"/>
      <c r="B27" s="85"/>
      <c r="C27" s="85"/>
      <c r="D27" s="87"/>
      <c r="E27" s="34"/>
      <c r="F27" s="34"/>
      <c r="G27" s="85"/>
      <c r="H27" s="87"/>
      <c r="I27" s="34"/>
      <c r="J27" s="34"/>
      <c r="K27" s="85"/>
      <c r="L27" s="89"/>
      <c r="M27" s="34"/>
      <c r="N27" s="34"/>
      <c r="O27" s="85"/>
      <c r="P27" s="87"/>
      <c r="Q27" s="34"/>
      <c r="R27" s="34"/>
      <c r="S27" s="85"/>
      <c r="T27" s="87"/>
      <c r="U27" s="34"/>
      <c r="V27" s="34"/>
      <c r="W27" s="85"/>
      <c r="X27" s="87"/>
      <c r="Y27" s="34"/>
      <c r="Z27" s="34"/>
      <c r="AA27" s="85"/>
      <c r="AB27" s="89"/>
      <c r="AC27" s="85"/>
      <c r="AD27" s="34"/>
      <c r="AE27" s="85"/>
      <c r="AF27" s="87"/>
      <c r="AG27" s="34"/>
    </row>
    <row r="28" spans="1:33">
      <c r="A28" s="13"/>
      <c r="B28" s="17"/>
      <c r="C28" s="36"/>
      <c r="D28" s="36"/>
      <c r="E28" s="36"/>
      <c r="F28" s="17"/>
      <c r="G28" s="36"/>
      <c r="H28" s="36"/>
      <c r="I28" s="36"/>
      <c r="J28" s="17"/>
      <c r="K28" s="36"/>
      <c r="L28" s="36"/>
      <c r="M28" s="36"/>
      <c r="N28" s="17"/>
      <c r="O28" s="36"/>
      <c r="P28" s="36"/>
      <c r="Q28" s="36"/>
      <c r="R28" s="17"/>
      <c r="S28" s="36"/>
      <c r="T28" s="36"/>
      <c r="U28" s="36"/>
      <c r="V28" s="17"/>
      <c r="W28" s="36"/>
      <c r="X28" s="36"/>
      <c r="Y28" s="36"/>
      <c r="Z28" s="17"/>
      <c r="AA28" s="36"/>
      <c r="AB28" s="36"/>
      <c r="AC28" s="36"/>
      <c r="AD28" s="17"/>
      <c r="AE28" s="36"/>
      <c r="AF28" s="36"/>
      <c r="AG28" s="36"/>
    </row>
    <row r="29" spans="1:33">
      <c r="A29" s="13"/>
      <c r="B29" s="85" t="s">
        <v>657</v>
      </c>
      <c r="C29" s="87">
        <v>11884</v>
      </c>
      <c r="D29" s="87"/>
      <c r="E29" s="34"/>
      <c r="F29" s="34"/>
      <c r="G29" s="89" t="s">
        <v>664</v>
      </c>
      <c r="H29" s="89"/>
      <c r="I29" s="85" t="s">
        <v>201</v>
      </c>
      <c r="J29" s="34"/>
      <c r="K29" s="89" t="s">
        <v>665</v>
      </c>
      <c r="L29" s="89"/>
      <c r="M29" s="85" t="s">
        <v>201</v>
      </c>
      <c r="N29" s="34"/>
      <c r="O29" s="87">
        <v>9366</v>
      </c>
      <c r="P29" s="87"/>
      <c r="Q29" s="34"/>
      <c r="R29" s="34"/>
      <c r="S29" s="87">
        <v>13246</v>
      </c>
      <c r="T29" s="87"/>
      <c r="U29" s="34"/>
      <c r="V29" s="34"/>
      <c r="W29" s="89" t="s">
        <v>666</v>
      </c>
      <c r="X29" s="89"/>
      <c r="Y29" s="85" t="s">
        <v>201</v>
      </c>
      <c r="Z29" s="34"/>
      <c r="AA29" s="89" t="s">
        <v>667</v>
      </c>
      <c r="AB29" s="89"/>
      <c r="AC29" s="85" t="s">
        <v>201</v>
      </c>
      <c r="AD29" s="34"/>
      <c r="AE29" s="87">
        <v>10044</v>
      </c>
      <c r="AF29" s="87"/>
      <c r="AG29" s="34"/>
    </row>
    <row r="30" spans="1:33">
      <c r="A30" s="13"/>
      <c r="B30" s="85"/>
      <c r="C30" s="87"/>
      <c r="D30" s="87"/>
      <c r="E30" s="34"/>
      <c r="F30" s="34"/>
      <c r="G30" s="89"/>
      <c r="H30" s="89"/>
      <c r="I30" s="85"/>
      <c r="J30" s="34"/>
      <c r="K30" s="89"/>
      <c r="L30" s="89"/>
      <c r="M30" s="85"/>
      <c r="N30" s="34"/>
      <c r="O30" s="87"/>
      <c r="P30" s="87"/>
      <c r="Q30" s="34"/>
      <c r="R30" s="34"/>
      <c r="S30" s="87"/>
      <c r="T30" s="87"/>
      <c r="U30" s="34"/>
      <c r="V30" s="34"/>
      <c r="W30" s="89"/>
      <c r="X30" s="89"/>
      <c r="Y30" s="85"/>
      <c r="Z30" s="34"/>
      <c r="AA30" s="89"/>
      <c r="AB30" s="89"/>
      <c r="AC30" s="85"/>
      <c r="AD30" s="34"/>
      <c r="AE30" s="87"/>
      <c r="AF30" s="87"/>
      <c r="AG30" s="34"/>
    </row>
    <row r="31" spans="1:33" ht="25.5" customHeight="1">
      <c r="A31" s="13"/>
      <c r="B31" s="158" t="s">
        <v>668</v>
      </c>
      <c r="C31" s="158"/>
      <c r="D31" s="158"/>
      <c r="E31" s="158"/>
      <c r="F31" s="158"/>
      <c r="G31" s="158"/>
      <c r="H31" s="158"/>
      <c r="I31" s="158"/>
      <c r="J31" s="158"/>
      <c r="K31" s="158"/>
      <c r="L31" s="158"/>
      <c r="M31" s="158"/>
      <c r="N31" s="158"/>
      <c r="O31" s="158"/>
      <c r="P31" s="158"/>
      <c r="Q31" s="158"/>
      <c r="R31" s="158"/>
      <c r="S31" s="158"/>
      <c r="T31" s="158"/>
      <c r="U31" s="158"/>
      <c r="V31" s="158"/>
      <c r="W31" s="158"/>
      <c r="X31" s="158"/>
      <c r="Y31" s="158"/>
      <c r="Z31" s="158"/>
      <c r="AA31" s="158"/>
      <c r="AB31" s="158"/>
      <c r="AC31" s="158"/>
      <c r="AD31" s="158"/>
      <c r="AE31" s="158"/>
      <c r="AF31" s="158"/>
      <c r="AG31" s="158"/>
    </row>
    <row r="32" spans="1:33">
      <c r="A32" s="13"/>
      <c r="B32" s="158" t="s">
        <v>669</v>
      </c>
      <c r="C32" s="158"/>
      <c r="D32" s="158"/>
      <c r="E32" s="158"/>
      <c r="F32" s="158"/>
      <c r="G32" s="158"/>
      <c r="H32" s="158"/>
      <c r="I32" s="158"/>
      <c r="J32" s="158"/>
      <c r="K32" s="158"/>
      <c r="L32" s="158"/>
      <c r="M32" s="158"/>
      <c r="N32" s="158"/>
      <c r="O32" s="158"/>
      <c r="P32" s="158"/>
      <c r="Q32" s="158"/>
      <c r="R32" s="158"/>
      <c r="S32" s="158"/>
      <c r="T32" s="158"/>
      <c r="U32" s="158"/>
      <c r="V32" s="158"/>
      <c r="W32" s="158"/>
      <c r="X32" s="158"/>
      <c r="Y32" s="158"/>
      <c r="Z32" s="158"/>
      <c r="AA32" s="158"/>
      <c r="AB32" s="158"/>
      <c r="AC32" s="158"/>
      <c r="AD32" s="158"/>
      <c r="AE32" s="158"/>
      <c r="AF32" s="158"/>
      <c r="AG32" s="158"/>
    </row>
    <row r="33" spans="1:33">
      <c r="A33" s="13"/>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row>
    <row r="34" spans="1:33">
      <c r="A34" s="13"/>
      <c r="B34" s="94" t="s">
        <v>670</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c r="AE34" s="94"/>
      <c r="AF34" s="94"/>
      <c r="AG34" s="94"/>
    </row>
    <row r="35" spans="1:33">
      <c r="A35" s="13"/>
      <c r="B35" s="30"/>
      <c r="C35" s="30"/>
      <c r="D35" s="30"/>
      <c r="E35" s="30"/>
      <c r="F35" s="30"/>
      <c r="G35" s="30"/>
      <c r="H35" s="30"/>
      <c r="I35" s="30"/>
      <c r="J35" s="30"/>
      <c r="K35" s="30"/>
      <c r="L35" s="30"/>
      <c r="M35" s="30"/>
      <c r="N35" s="30"/>
      <c r="O35" s="30"/>
      <c r="P35" s="30"/>
      <c r="Q35" s="30"/>
    </row>
    <row r="36" spans="1:33">
      <c r="A36" s="13"/>
      <c r="B36" s="16"/>
      <c r="C36" s="16"/>
      <c r="D36" s="16"/>
      <c r="E36" s="16"/>
      <c r="F36" s="16"/>
      <c r="G36" s="16"/>
      <c r="H36" s="16"/>
      <c r="I36" s="16"/>
      <c r="J36" s="16"/>
      <c r="K36" s="16"/>
      <c r="L36" s="16"/>
      <c r="M36" s="16"/>
      <c r="N36" s="16"/>
      <c r="O36" s="16"/>
      <c r="P36" s="16"/>
      <c r="Q36" s="16"/>
    </row>
    <row r="37" spans="1:33">
      <c r="A37" s="13"/>
      <c r="B37" s="19"/>
      <c r="C37" s="31" t="s">
        <v>189</v>
      </c>
      <c r="D37" s="31"/>
      <c r="E37" s="31"/>
      <c r="F37" s="31"/>
      <c r="G37" s="31"/>
      <c r="H37" s="31"/>
      <c r="I37" s="31"/>
      <c r="J37" s="17"/>
      <c r="K37" s="31" t="s">
        <v>190</v>
      </c>
      <c r="L37" s="31"/>
      <c r="M37" s="31"/>
      <c r="N37" s="31"/>
      <c r="O37" s="31"/>
      <c r="P37" s="31"/>
      <c r="Q37" s="31"/>
    </row>
    <row r="38" spans="1:33" ht="15.75" thickBot="1">
      <c r="A38" s="13"/>
      <c r="B38" s="17"/>
      <c r="C38" s="32" t="s">
        <v>191</v>
      </c>
      <c r="D38" s="32"/>
      <c r="E38" s="32"/>
      <c r="F38" s="32"/>
      <c r="G38" s="32"/>
      <c r="H38" s="32"/>
      <c r="I38" s="32"/>
      <c r="J38" s="17"/>
      <c r="K38" s="32" t="s">
        <v>191</v>
      </c>
      <c r="L38" s="32"/>
      <c r="M38" s="32"/>
      <c r="N38" s="32"/>
      <c r="O38" s="32"/>
      <c r="P38" s="32"/>
      <c r="Q38" s="32"/>
    </row>
    <row r="39" spans="1:33" ht="15.75" thickBot="1">
      <c r="A39" s="13"/>
      <c r="B39" s="19"/>
      <c r="C39" s="33">
        <v>2012</v>
      </c>
      <c r="D39" s="33"/>
      <c r="E39" s="33"/>
      <c r="F39" s="116"/>
      <c r="G39" s="33">
        <v>2013</v>
      </c>
      <c r="H39" s="33"/>
      <c r="I39" s="33"/>
      <c r="J39" s="17"/>
      <c r="K39" s="33">
        <v>2012</v>
      </c>
      <c r="L39" s="33"/>
      <c r="M39" s="33"/>
      <c r="N39" s="116"/>
      <c r="O39" s="33">
        <v>2013</v>
      </c>
      <c r="P39" s="33"/>
      <c r="Q39" s="33"/>
    </row>
    <row r="40" spans="1:33">
      <c r="A40" s="13"/>
      <c r="B40" s="19"/>
      <c r="C40" s="31" t="s">
        <v>192</v>
      </c>
      <c r="D40" s="31"/>
      <c r="E40" s="31"/>
      <c r="F40" s="31"/>
      <c r="G40" s="31"/>
      <c r="H40" s="31"/>
      <c r="I40" s="31"/>
      <c r="J40" s="31"/>
      <c r="K40" s="31"/>
      <c r="L40" s="31"/>
      <c r="M40" s="31"/>
      <c r="N40" s="31"/>
      <c r="O40" s="31"/>
      <c r="P40" s="31"/>
      <c r="Q40" s="31"/>
    </row>
    <row r="41" spans="1:33">
      <c r="A41" s="13"/>
      <c r="B41" s="74" t="s">
        <v>87</v>
      </c>
      <c r="C41" s="34"/>
      <c r="D41" s="34"/>
      <c r="E41" s="34"/>
      <c r="F41" s="22"/>
      <c r="G41" s="34"/>
      <c r="H41" s="34"/>
      <c r="I41" s="34"/>
      <c r="J41" s="22"/>
      <c r="K41" s="34"/>
      <c r="L41" s="34"/>
      <c r="M41" s="34"/>
      <c r="N41" s="22"/>
      <c r="O41" s="34"/>
      <c r="P41" s="34"/>
      <c r="Q41" s="34"/>
    </row>
    <row r="42" spans="1:33">
      <c r="A42" s="13"/>
      <c r="B42" s="111" t="s">
        <v>671</v>
      </c>
      <c r="C42" s="94" t="s">
        <v>198</v>
      </c>
      <c r="D42" s="92">
        <v>6473</v>
      </c>
      <c r="E42" s="36"/>
      <c r="F42" s="36"/>
      <c r="G42" s="94" t="s">
        <v>198</v>
      </c>
      <c r="H42" s="92">
        <v>6660</v>
      </c>
      <c r="I42" s="36"/>
      <c r="J42" s="36"/>
      <c r="K42" s="94" t="s">
        <v>198</v>
      </c>
      <c r="L42" s="92">
        <v>16746</v>
      </c>
      <c r="M42" s="36"/>
      <c r="N42" s="36"/>
      <c r="O42" s="94" t="s">
        <v>198</v>
      </c>
      <c r="P42" s="92">
        <v>19357</v>
      </c>
      <c r="Q42" s="36"/>
    </row>
    <row r="43" spans="1:33">
      <c r="A43" s="13"/>
      <c r="B43" s="111"/>
      <c r="C43" s="94"/>
      <c r="D43" s="92"/>
      <c r="E43" s="36"/>
      <c r="F43" s="36"/>
      <c r="G43" s="94"/>
      <c r="H43" s="92"/>
      <c r="I43" s="36"/>
      <c r="J43" s="36"/>
      <c r="K43" s="94"/>
      <c r="L43" s="92"/>
      <c r="M43" s="36"/>
      <c r="N43" s="36"/>
      <c r="O43" s="94"/>
      <c r="P43" s="92"/>
      <c r="Q43" s="36"/>
    </row>
    <row r="44" spans="1:33">
      <c r="A44" s="13"/>
      <c r="B44" s="103" t="s">
        <v>672</v>
      </c>
      <c r="C44" s="87">
        <v>1220</v>
      </c>
      <c r="D44" s="87"/>
      <c r="E44" s="34"/>
      <c r="F44" s="34"/>
      <c r="G44" s="87">
        <v>1390</v>
      </c>
      <c r="H44" s="87"/>
      <c r="I44" s="34"/>
      <c r="J44" s="34"/>
      <c r="K44" s="87">
        <v>3548</v>
      </c>
      <c r="L44" s="87"/>
      <c r="M44" s="34"/>
      <c r="N44" s="34"/>
      <c r="O44" s="87">
        <v>4114</v>
      </c>
      <c r="P44" s="87"/>
      <c r="Q44" s="34"/>
    </row>
    <row r="45" spans="1:33">
      <c r="A45" s="13"/>
      <c r="B45" s="103"/>
      <c r="C45" s="87"/>
      <c r="D45" s="87"/>
      <c r="E45" s="34"/>
      <c r="F45" s="34"/>
      <c r="G45" s="87"/>
      <c r="H45" s="87"/>
      <c r="I45" s="34"/>
      <c r="J45" s="34"/>
      <c r="K45" s="87"/>
      <c r="L45" s="87"/>
      <c r="M45" s="34"/>
      <c r="N45" s="34"/>
      <c r="O45" s="87"/>
      <c r="P45" s="87"/>
      <c r="Q45" s="34"/>
    </row>
    <row r="46" spans="1:33">
      <c r="A46" s="13"/>
      <c r="B46" s="111" t="s">
        <v>673</v>
      </c>
      <c r="C46" s="92">
        <v>5611</v>
      </c>
      <c r="D46" s="92"/>
      <c r="E46" s="36"/>
      <c r="F46" s="36"/>
      <c r="G46" s="92">
        <v>6843</v>
      </c>
      <c r="H46" s="92"/>
      <c r="I46" s="36"/>
      <c r="J46" s="36"/>
      <c r="K46" s="92">
        <v>15462</v>
      </c>
      <c r="L46" s="92"/>
      <c r="M46" s="36"/>
      <c r="N46" s="36"/>
      <c r="O46" s="92">
        <v>19496</v>
      </c>
      <c r="P46" s="92"/>
      <c r="Q46" s="36"/>
    </row>
    <row r="47" spans="1:33" ht="15.75" thickBot="1">
      <c r="A47" s="13"/>
      <c r="B47" s="111"/>
      <c r="C47" s="100"/>
      <c r="D47" s="100"/>
      <c r="E47" s="44"/>
      <c r="F47" s="36"/>
      <c r="G47" s="100"/>
      <c r="H47" s="100"/>
      <c r="I47" s="44"/>
      <c r="J47" s="36"/>
      <c r="K47" s="100"/>
      <c r="L47" s="100"/>
      <c r="M47" s="44"/>
      <c r="N47" s="36"/>
      <c r="O47" s="100"/>
      <c r="P47" s="100"/>
      <c r="Q47" s="44"/>
    </row>
    <row r="48" spans="1:33">
      <c r="A48" s="13"/>
      <c r="B48" s="175" t="s">
        <v>674</v>
      </c>
      <c r="C48" s="86" t="s">
        <v>198</v>
      </c>
      <c r="D48" s="88">
        <v>13304</v>
      </c>
      <c r="E48" s="35"/>
      <c r="F48" s="34"/>
      <c r="G48" s="86" t="s">
        <v>198</v>
      </c>
      <c r="H48" s="88">
        <v>14893</v>
      </c>
      <c r="I48" s="35"/>
      <c r="J48" s="34"/>
      <c r="K48" s="86" t="s">
        <v>198</v>
      </c>
      <c r="L48" s="88">
        <v>35756</v>
      </c>
      <c r="M48" s="35"/>
      <c r="N48" s="34"/>
      <c r="O48" s="86" t="s">
        <v>198</v>
      </c>
      <c r="P48" s="88">
        <v>42967</v>
      </c>
      <c r="Q48" s="35"/>
    </row>
    <row r="49" spans="1:33" ht="15.75" thickBot="1">
      <c r="A49" s="13"/>
      <c r="B49" s="175"/>
      <c r="C49" s="104"/>
      <c r="D49" s="105"/>
      <c r="E49" s="51"/>
      <c r="F49" s="34"/>
      <c r="G49" s="104"/>
      <c r="H49" s="105"/>
      <c r="I49" s="51"/>
      <c r="J49" s="34"/>
      <c r="K49" s="104"/>
      <c r="L49" s="105"/>
      <c r="M49" s="51"/>
      <c r="N49" s="34"/>
      <c r="O49" s="104"/>
      <c r="P49" s="105"/>
      <c r="Q49" s="51"/>
    </row>
    <row r="50" spans="1:33" ht="15.75" thickTop="1">
      <c r="A50" s="13"/>
      <c r="B50" s="30"/>
      <c r="C50" s="30"/>
      <c r="D50" s="30"/>
      <c r="E50" s="30"/>
      <c r="F50" s="30"/>
      <c r="G50" s="30"/>
      <c r="H50" s="30"/>
      <c r="I50" s="30"/>
    </row>
    <row r="51" spans="1:33">
      <c r="A51" s="13"/>
      <c r="B51" s="16"/>
      <c r="C51" s="16"/>
      <c r="D51" s="16"/>
      <c r="E51" s="16"/>
      <c r="F51" s="16"/>
      <c r="G51" s="16"/>
      <c r="H51" s="16"/>
      <c r="I51" s="16"/>
    </row>
    <row r="52" spans="1:33">
      <c r="A52" s="13"/>
      <c r="B52" s="36"/>
      <c r="C52" s="31" t="s">
        <v>240</v>
      </c>
      <c r="D52" s="31"/>
      <c r="E52" s="31"/>
      <c r="F52" s="36"/>
      <c r="G52" s="31" t="s">
        <v>283</v>
      </c>
      <c r="H52" s="31"/>
      <c r="I52" s="31"/>
    </row>
    <row r="53" spans="1:33">
      <c r="A53" s="13"/>
      <c r="B53" s="36"/>
      <c r="C53" s="31"/>
      <c r="D53" s="31"/>
      <c r="E53" s="31"/>
      <c r="F53" s="36"/>
      <c r="G53" s="31" t="s">
        <v>191</v>
      </c>
      <c r="H53" s="31"/>
      <c r="I53" s="31"/>
    </row>
    <row r="54" spans="1:33" ht="15.75" thickBot="1">
      <c r="A54" s="13"/>
      <c r="B54" s="36"/>
      <c r="C54" s="32"/>
      <c r="D54" s="32"/>
      <c r="E54" s="32"/>
      <c r="F54" s="36"/>
      <c r="G54" s="32">
        <v>2013</v>
      </c>
      <c r="H54" s="32"/>
      <c r="I54" s="32"/>
    </row>
    <row r="55" spans="1:33">
      <c r="A55" s="13"/>
      <c r="B55" s="19"/>
      <c r="C55" s="149"/>
      <c r="D55" s="149"/>
      <c r="E55" s="149"/>
      <c r="F55" s="17"/>
      <c r="G55" s="82" t="s">
        <v>192</v>
      </c>
      <c r="H55" s="82"/>
      <c r="I55" s="82"/>
    </row>
    <row r="56" spans="1:33">
      <c r="A56" s="13"/>
      <c r="B56" s="176" t="s">
        <v>675</v>
      </c>
      <c r="C56" s="34"/>
      <c r="D56" s="34"/>
      <c r="E56" s="34"/>
      <c r="F56" s="22"/>
      <c r="G56" s="34"/>
      <c r="H56" s="34"/>
      <c r="I56" s="34"/>
    </row>
    <row r="57" spans="1:33">
      <c r="A57" s="13"/>
      <c r="B57" s="111" t="s">
        <v>671</v>
      </c>
      <c r="C57" s="94" t="s">
        <v>198</v>
      </c>
      <c r="D57" s="92">
        <v>20985</v>
      </c>
      <c r="E57" s="36"/>
      <c r="F57" s="36"/>
      <c r="G57" s="94" t="s">
        <v>198</v>
      </c>
      <c r="H57" s="92">
        <v>22579</v>
      </c>
      <c r="I57" s="36"/>
    </row>
    <row r="58" spans="1:33">
      <c r="A58" s="13"/>
      <c r="B58" s="111"/>
      <c r="C58" s="94"/>
      <c r="D58" s="92"/>
      <c r="E58" s="36"/>
      <c r="F58" s="36"/>
      <c r="G58" s="94"/>
      <c r="H58" s="92"/>
      <c r="I58" s="36"/>
    </row>
    <row r="59" spans="1:33">
      <c r="A59" s="13"/>
      <c r="B59" s="103" t="s">
        <v>676</v>
      </c>
      <c r="C59" s="87">
        <v>12359</v>
      </c>
      <c r="D59" s="87"/>
      <c r="E59" s="34"/>
      <c r="F59" s="34"/>
      <c r="G59" s="87">
        <v>13631</v>
      </c>
      <c r="H59" s="87"/>
      <c r="I59" s="34"/>
    </row>
    <row r="60" spans="1:33" ht="15.75" thickBot="1">
      <c r="A60" s="13"/>
      <c r="B60" s="103"/>
      <c r="C60" s="107"/>
      <c r="D60" s="107"/>
      <c r="E60" s="63"/>
      <c r="F60" s="34"/>
      <c r="G60" s="107"/>
      <c r="H60" s="107"/>
      <c r="I60" s="63"/>
    </row>
    <row r="61" spans="1:33">
      <c r="A61" s="13"/>
      <c r="B61" s="177" t="s">
        <v>677</v>
      </c>
      <c r="C61" s="98" t="s">
        <v>198</v>
      </c>
      <c r="D61" s="96">
        <v>33344</v>
      </c>
      <c r="E61" s="67"/>
      <c r="F61" s="36"/>
      <c r="G61" s="98" t="s">
        <v>198</v>
      </c>
      <c r="H61" s="96">
        <v>36210</v>
      </c>
      <c r="I61" s="67"/>
    </row>
    <row r="62" spans="1:33" ht="15.75" thickBot="1">
      <c r="A62" s="13"/>
      <c r="B62" s="177"/>
      <c r="C62" s="112"/>
      <c r="D62" s="113"/>
      <c r="E62" s="114"/>
      <c r="F62" s="36"/>
      <c r="G62" s="112"/>
      <c r="H62" s="113"/>
      <c r="I62" s="114"/>
    </row>
    <row r="63" spans="1:33" ht="15.75" thickTop="1">
      <c r="A63" s="13"/>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row>
    <row r="64" spans="1:33">
      <c r="A64" s="13"/>
      <c r="B64" s="178" t="s">
        <v>678</v>
      </c>
      <c r="C64" s="178"/>
      <c r="D64" s="178"/>
      <c r="E64" s="178"/>
      <c r="F64" s="178"/>
      <c r="G64" s="178"/>
      <c r="H64" s="178"/>
      <c r="I64" s="178"/>
      <c r="J64" s="178"/>
      <c r="K64" s="178"/>
      <c r="L64" s="178"/>
      <c r="M64" s="178"/>
      <c r="N64" s="178"/>
      <c r="O64" s="178"/>
      <c r="P64" s="178"/>
      <c r="Q64" s="178"/>
      <c r="R64" s="178"/>
      <c r="S64" s="178"/>
      <c r="T64" s="178"/>
      <c r="U64" s="178"/>
      <c r="V64" s="178"/>
      <c r="W64" s="178"/>
      <c r="X64" s="178"/>
      <c r="Y64" s="178"/>
      <c r="Z64" s="178"/>
      <c r="AA64" s="178"/>
      <c r="AB64" s="178"/>
      <c r="AC64" s="178"/>
      <c r="AD64" s="178"/>
      <c r="AE64" s="178"/>
      <c r="AF64" s="178"/>
      <c r="AG64" s="178"/>
    </row>
  </sheetData>
  <mergeCells count="269">
    <mergeCell ref="B63:AG63"/>
    <mergeCell ref="B64:AG64"/>
    <mergeCell ref="B11:AG11"/>
    <mergeCell ref="B12:AG12"/>
    <mergeCell ref="B31:AG31"/>
    <mergeCell ref="B32:AG32"/>
    <mergeCell ref="B33:AG33"/>
    <mergeCell ref="B34:AG34"/>
    <mergeCell ref="H61:H62"/>
    <mergeCell ref="I61:I62"/>
    <mergeCell ref="A1:A2"/>
    <mergeCell ref="B1:AG1"/>
    <mergeCell ref="B2:AG2"/>
    <mergeCell ref="B3:AG3"/>
    <mergeCell ref="A4:A64"/>
    <mergeCell ref="B4:AG4"/>
    <mergeCell ref="B5:AG5"/>
    <mergeCell ref="B6:AG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O48:O49"/>
    <mergeCell ref="P48:P49"/>
    <mergeCell ref="Q48:Q49"/>
    <mergeCell ref="B50:I50"/>
    <mergeCell ref="B52:B54"/>
    <mergeCell ref="C52:E54"/>
    <mergeCell ref="F52:F54"/>
    <mergeCell ref="G52:I52"/>
    <mergeCell ref="G53:I53"/>
    <mergeCell ref="G54:I54"/>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B35:Q35"/>
    <mergeCell ref="C37:I37"/>
    <mergeCell ref="K37:Q37"/>
    <mergeCell ref="C38:I38"/>
    <mergeCell ref="K38:Q38"/>
    <mergeCell ref="C39:E39"/>
    <mergeCell ref="G39:I39"/>
    <mergeCell ref="K39:M39"/>
    <mergeCell ref="O39:Q39"/>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Q24"/>
    <mergeCell ref="S24:AG24"/>
    <mergeCell ref="C25:E25"/>
    <mergeCell ref="G25:I25"/>
    <mergeCell ref="K25:M25"/>
    <mergeCell ref="O25:Q25"/>
    <mergeCell ref="S25:U25"/>
    <mergeCell ref="W25:Y25"/>
    <mergeCell ref="AA25:AC25"/>
    <mergeCell ref="AE25:AG25"/>
    <mergeCell ref="AA20:AB21"/>
    <mergeCell ref="AC20:AC21"/>
    <mergeCell ref="AD20:AD21"/>
    <mergeCell ref="AE20:AF21"/>
    <mergeCell ref="AG20:AG21"/>
    <mergeCell ref="B22:AG22"/>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C17:AC18"/>
    <mergeCell ref="AD17:AD18"/>
    <mergeCell ref="AE17:AE18"/>
    <mergeCell ref="AF17:AF18"/>
    <mergeCell ref="AG17:AG18"/>
    <mergeCell ref="C19:E19"/>
    <mergeCell ref="G19:I19"/>
    <mergeCell ref="K19:M19"/>
    <mergeCell ref="O19:Q19"/>
    <mergeCell ref="S19:U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79</v>
      </c>
      <c r="B1" s="1" t="s">
        <v>1</v>
      </c>
    </row>
    <row r="2" spans="1:2">
      <c r="A2" s="7"/>
      <c r="B2" s="1" t="s">
        <v>2</v>
      </c>
    </row>
    <row r="3" spans="1:2">
      <c r="A3" s="3" t="s">
        <v>172</v>
      </c>
      <c r="B3" s="4"/>
    </row>
    <row r="4" spans="1:2" ht="115.5">
      <c r="A4" s="2" t="s">
        <v>680</v>
      </c>
      <c r="B4" s="11" t="s">
        <v>173</v>
      </c>
    </row>
    <row r="5" spans="1:2">
      <c r="A5" s="13" t="s">
        <v>175</v>
      </c>
      <c r="B5" s="12" t="s">
        <v>175</v>
      </c>
    </row>
    <row r="6" spans="1:2" ht="64.5">
      <c r="A6" s="13"/>
      <c r="B6" s="11" t="s">
        <v>176</v>
      </c>
    </row>
    <row r="7" spans="1:2" ht="26.25">
      <c r="A7" s="13" t="s">
        <v>177</v>
      </c>
      <c r="B7" s="12" t="s">
        <v>177</v>
      </c>
    </row>
    <row r="8" spans="1:2" ht="383.25">
      <c r="A8" s="13"/>
      <c r="B8" s="11" t="s">
        <v>178</v>
      </c>
    </row>
    <row r="9" spans="1:2" ht="90">
      <c r="A9" s="13"/>
      <c r="B9" s="11" t="s">
        <v>179</v>
      </c>
    </row>
    <row r="10" spans="1:2">
      <c r="A10" s="13" t="s">
        <v>180</v>
      </c>
      <c r="B10" s="12" t="s">
        <v>180</v>
      </c>
    </row>
    <row r="11" spans="1:2" ht="294">
      <c r="A11" s="13"/>
      <c r="B11" s="11" t="s">
        <v>181</v>
      </c>
    </row>
  </sheetData>
  <mergeCells count="4">
    <mergeCell ref="A1:A2"/>
    <mergeCell ref="A5:A6"/>
    <mergeCell ref="A7: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42578125" customWidth="1"/>
    <col min="9" max="9" width="1.5703125" customWidth="1"/>
    <col min="11" max="11" width="1.85546875" customWidth="1"/>
    <col min="12" max="12" width="4.85546875" customWidth="1"/>
    <col min="15" max="15" width="1.85546875" customWidth="1"/>
    <col min="16" max="16" width="4.42578125" customWidth="1"/>
    <col min="17" max="17" width="1.5703125" customWidth="1"/>
    <col min="19" max="19" width="1.85546875" customWidth="1"/>
    <col min="20" max="20" width="5.28515625" customWidth="1"/>
    <col min="21" max="21" width="1.5703125" customWidth="1"/>
    <col min="23" max="23" width="1.85546875" customWidth="1"/>
    <col min="24" max="24" width="5.28515625" customWidth="1"/>
    <col min="25" max="25" width="1.5703125" customWidth="1"/>
    <col min="27" max="27" width="1.85546875" customWidth="1"/>
    <col min="28" max="28" width="5.28515625" customWidth="1"/>
    <col min="31" max="31" width="1.85546875" customWidth="1"/>
    <col min="32" max="32" width="5.28515625" customWidth="1"/>
    <col min="33" max="33" width="1.5703125" customWidth="1"/>
  </cols>
  <sheetData>
    <row r="1" spans="1:33" ht="15" customHeight="1">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3" t="s">
        <v>682</v>
      </c>
      <c r="B4" s="72" t="s">
        <v>18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3"/>
      <c r="B7" s="17"/>
      <c r="C7" s="31" t="s">
        <v>189</v>
      </c>
      <c r="D7" s="31"/>
      <c r="E7" s="31"/>
      <c r="F7" s="31"/>
      <c r="G7" s="31"/>
      <c r="H7" s="31"/>
      <c r="I7" s="31"/>
      <c r="J7" s="31"/>
      <c r="K7" s="31"/>
      <c r="L7" s="31"/>
      <c r="M7" s="31"/>
      <c r="N7" s="31"/>
      <c r="O7" s="31"/>
      <c r="P7" s="31"/>
      <c r="Q7" s="31"/>
      <c r="R7" s="17"/>
      <c r="S7" s="31" t="s">
        <v>190</v>
      </c>
      <c r="T7" s="31"/>
      <c r="U7" s="31"/>
      <c r="V7" s="31"/>
      <c r="W7" s="31"/>
      <c r="X7" s="31"/>
      <c r="Y7" s="31"/>
      <c r="Z7" s="31"/>
      <c r="AA7" s="31"/>
      <c r="AB7" s="31"/>
      <c r="AC7" s="31"/>
      <c r="AD7" s="31"/>
      <c r="AE7" s="31"/>
      <c r="AF7" s="31"/>
      <c r="AG7" s="31"/>
    </row>
    <row r="8" spans="1:33" ht="15.75" thickBot="1">
      <c r="A8" s="13"/>
      <c r="B8" s="19"/>
      <c r="C8" s="32" t="s">
        <v>191</v>
      </c>
      <c r="D8" s="32"/>
      <c r="E8" s="32"/>
      <c r="F8" s="32"/>
      <c r="G8" s="32"/>
      <c r="H8" s="32"/>
      <c r="I8" s="32"/>
      <c r="J8" s="32"/>
      <c r="K8" s="32"/>
      <c r="L8" s="32"/>
      <c r="M8" s="32"/>
      <c r="N8" s="32"/>
      <c r="O8" s="32"/>
      <c r="P8" s="32"/>
      <c r="Q8" s="32"/>
      <c r="R8" s="17"/>
      <c r="S8" s="32" t="s">
        <v>191</v>
      </c>
      <c r="T8" s="32"/>
      <c r="U8" s="32"/>
      <c r="V8" s="32"/>
      <c r="W8" s="32"/>
      <c r="X8" s="32"/>
      <c r="Y8" s="32"/>
      <c r="Z8" s="32"/>
      <c r="AA8" s="32"/>
      <c r="AB8" s="32"/>
      <c r="AC8" s="32"/>
      <c r="AD8" s="32"/>
      <c r="AE8" s="32"/>
      <c r="AF8" s="32"/>
      <c r="AG8" s="32"/>
    </row>
    <row r="9" spans="1:33" ht="15.75" thickBot="1">
      <c r="A9" s="13"/>
      <c r="B9" s="19"/>
      <c r="C9" s="33">
        <v>2012</v>
      </c>
      <c r="D9" s="33"/>
      <c r="E9" s="33"/>
      <c r="F9" s="33"/>
      <c r="G9" s="33"/>
      <c r="H9" s="33"/>
      <c r="I9" s="33"/>
      <c r="J9" s="17"/>
      <c r="K9" s="33">
        <v>2013</v>
      </c>
      <c r="L9" s="33"/>
      <c r="M9" s="33"/>
      <c r="N9" s="33"/>
      <c r="O9" s="33"/>
      <c r="P9" s="33"/>
      <c r="Q9" s="33"/>
      <c r="R9" s="17"/>
      <c r="S9" s="33">
        <v>2012</v>
      </c>
      <c r="T9" s="33"/>
      <c r="U9" s="33"/>
      <c r="V9" s="33"/>
      <c r="W9" s="33"/>
      <c r="X9" s="33"/>
      <c r="Y9" s="33"/>
      <c r="Z9" s="17"/>
      <c r="AA9" s="33">
        <v>2013</v>
      </c>
      <c r="AB9" s="33"/>
      <c r="AC9" s="33"/>
      <c r="AD9" s="33"/>
      <c r="AE9" s="33"/>
      <c r="AF9" s="33"/>
      <c r="AG9" s="33"/>
    </row>
    <row r="10" spans="1:33" ht="15.75" thickBot="1">
      <c r="A10" s="13"/>
      <c r="B10" s="17"/>
      <c r="C10" s="32" t="s">
        <v>192</v>
      </c>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ht="15.75" thickBot="1">
      <c r="A11" s="13"/>
      <c r="B11" s="19"/>
      <c r="C11" s="33" t="s">
        <v>193</v>
      </c>
      <c r="D11" s="33"/>
      <c r="E11" s="33"/>
      <c r="F11" s="17"/>
      <c r="G11" s="33" t="s">
        <v>194</v>
      </c>
      <c r="H11" s="33"/>
      <c r="I11" s="33"/>
      <c r="J11" s="17"/>
      <c r="K11" s="33" t="s">
        <v>193</v>
      </c>
      <c r="L11" s="33"/>
      <c r="M11" s="33"/>
      <c r="N11" s="17"/>
      <c r="O11" s="33" t="s">
        <v>194</v>
      </c>
      <c r="P11" s="33"/>
      <c r="Q11" s="33"/>
      <c r="R11" s="17"/>
      <c r="S11" s="33" t="s">
        <v>193</v>
      </c>
      <c r="T11" s="33"/>
      <c r="U11" s="33"/>
      <c r="V11" s="17"/>
      <c r="W11" s="33" t="s">
        <v>194</v>
      </c>
      <c r="X11" s="33"/>
      <c r="Y11" s="33"/>
      <c r="Z11" s="17"/>
      <c r="AA11" s="33" t="s">
        <v>193</v>
      </c>
      <c r="AB11" s="33"/>
      <c r="AC11" s="33"/>
      <c r="AD11" s="17"/>
      <c r="AE11" s="33" t="s">
        <v>194</v>
      </c>
      <c r="AF11" s="33"/>
      <c r="AG11" s="33"/>
    </row>
    <row r="12" spans="1:33">
      <c r="A12" s="13"/>
      <c r="B12" s="21" t="s">
        <v>195</v>
      </c>
      <c r="C12" s="35"/>
      <c r="D12" s="35"/>
      <c r="E12" s="35"/>
      <c r="F12" s="22"/>
      <c r="G12" s="35"/>
      <c r="H12" s="35"/>
      <c r="I12" s="35"/>
      <c r="J12" s="22"/>
      <c r="K12" s="35"/>
      <c r="L12" s="35"/>
      <c r="M12" s="35"/>
      <c r="N12" s="22"/>
      <c r="O12" s="35"/>
      <c r="P12" s="35"/>
      <c r="Q12" s="35"/>
      <c r="R12" s="22"/>
      <c r="S12" s="35"/>
      <c r="T12" s="35"/>
      <c r="U12" s="35"/>
      <c r="V12" s="22"/>
      <c r="W12" s="35"/>
      <c r="X12" s="35"/>
      <c r="Y12" s="35"/>
      <c r="Z12" s="22"/>
      <c r="AA12" s="35"/>
      <c r="AB12" s="35"/>
      <c r="AC12" s="35"/>
      <c r="AD12" s="22"/>
      <c r="AE12" s="35"/>
      <c r="AF12" s="35"/>
      <c r="AG12" s="35"/>
    </row>
    <row r="13" spans="1:33">
      <c r="A13" s="13"/>
      <c r="B13" s="23" t="s">
        <v>196</v>
      </c>
      <c r="C13" s="36"/>
      <c r="D13" s="36"/>
      <c r="E13" s="36"/>
      <c r="F13" s="17"/>
      <c r="G13" s="36"/>
      <c r="H13" s="36"/>
      <c r="I13" s="36"/>
      <c r="J13" s="17"/>
      <c r="K13" s="36"/>
      <c r="L13" s="36"/>
      <c r="M13" s="36"/>
      <c r="N13" s="17"/>
      <c r="O13" s="36"/>
      <c r="P13" s="36"/>
      <c r="Q13" s="36"/>
      <c r="R13" s="17"/>
      <c r="S13" s="36"/>
      <c r="T13" s="36"/>
      <c r="U13" s="36"/>
      <c r="V13" s="17"/>
      <c r="W13" s="36"/>
      <c r="X13" s="36"/>
      <c r="Y13" s="36"/>
      <c r="Z13" s="17"/>
      <c r="AA13" s="36"/>
      <c r="AB13" s="36"/>
      <c r="AC13" s="36"/>
      <c r="AD13" s="17"/>
      <c r="AE13" s="36"/>
      <c r="AF13" s="36"/>
      <c r="AG13" s="36"/>
    </row>
    <row r="14" spans="1:33">
      <c r="A14" s="13"/>
      <c r="B14" s="37" t="s">
        <v>197</v>
      </c>
      <c r="C14" s="38" t="s">
        <v>198</v>
      </c>
      <c r="D14" s="39">
        <v>1732</v>
      </c>
      <c r="E14" s="34"/>
      <c r="F14" s="34"/>
      <c r="G14" s="38" t="s">
        <v>198</v>
      </c>
      <c r="H14" s="40">
        <v>426</v>
      </c>
      <c r="I14" s="34"/>
      <c r="J14" s="34"/>
      <c r="K14" s="38" t="s">
        <v>198</v>
      </c>
      <c r="L14" s="39">
        <v>2438</v>
      </c>
      <c r="M14" s="34"/>
      <c r="N14" s="34"/>
      <c r="O14" s="38" t="s">
        <v>198</v>
      </c>
      <c r="P14" s="40">
        <v>517</v>
      </c>
      <c r="Q14" s="34"/>
      <c r="R14" s="34"/>
      <c r="S14" s="38" t="s">
        <v>198</v>
      </c>
      <c r="T14" s="39">
        <v>6293</v>
      </c>
      <c r="U14" s="34"/>
      <c r="V14" s="34"/>
      <c r="W14" s="38" t="s">
        <v>198</v>
      </c>
      <c r="X14" s="39">
        <v>1588</v>
      </c>
      <c r="Y14" s="34"/>
      <c r="Z14" s="34"/>
      <c r="AA14" s="38" t="s">
        <v>198</v>
      </c>
      <c r="AB14" s="39">
        <v>7237</v>
      </c>
      <c r="AC14" s="34"/>
      <c r="AD14" s="34"/>
      <c r="AE14" s="38" t="s">
        <v>198</v>
      </c>
      <c r="AF14" s="39">
        <v>1596</v>
      </c>
      <c r="AG14" s="34"/>
    </row>
    <row r="15" spans="1:33">
      <c r="A15" s="13"/>
      <c r="B15" s="37"/>
      <c r="C15" s="38"/>
      <c r="D15" s="39"/>
      <c r="E15" s="34"/>
      <c r="F15" s="34"/>
      <c r="G15" s="38"/>
      <c r="H15" s="40"/>
      <c r="I15" s="34"/>
      <c r="J15" s="34"/>
      <c r="K15" s="38"/>
      <c r="L15" s="39"/>
      <c r="M15" s="34"/>
      <c r="N15" s="34"/>
      <c r="O15" s="38"/>
      <c r="P15" s="40"/>
      <c r="Q15" s="34"/>
      <c r="R15" s="34"/>
      <c r="S15" s="38"/>
      <c r="T15" s="39"/>
      <c r="U15" s="34"/>
      <c r="V15" s="34"/>
      <c r="W15" s="38"/>
      <c r="X15" s="39"/>
      <c r="Y15" s="34"/>
      <c r="Z15" s="34"/>
      <c r="AA15" s="38"/>
      <c r="AB15" s="39"/>
      <c r="AC15" s="34"/>
      <c r="AD15" s="34"/>
      <c r="AE15" s="38"/>
      <c r="AF15" s="39"/>
      <c r="AG15" s="34"/>
    </row>
    <row r="16" spans="1:33">
      <c r="A16" s="13"/>
      <c r="B16" s="41" t="s">
        <v>199</v>
      </c>
      <c r="C16" s="42">
        <v>14</v>
      </c>
      <c r="D16" s="42"/>
      <c r="E16" s="36"/>
      <c r="F16" s="36"/>
      <c r="G16" s="42">
        <v>4</v>
      </c>
      <c r="H16" s="42"/>
      <c r="I16" s="36"/>
      <c r="J16" s="36"/>
      <c r="K16" s="42">
        <v>12</v>
      </c>
      <c r="L16" s="42"/>
      <c r="M16" s="36"/>
      <c r="N16" s="36"/>
      <c r="O16" s="42">
        <v>3</v>
      </c>
      <c r="P16" s="42"/>
      <c r="Q16" s="36"/>
      <c r="R16" s="36"/>
      <c r="S16" s="42" t="s">
        <v>200</v>
      </c>
      <c r="T16" s="42"/>
      <c r="U16" s="45" t="s">
        <v>201</v>
      </c>
      <c r="V16" s="36"/>
      <c r="W16" s="42" t="s">
        <v>202</v>
      </c>
      <c r="X16" s="42"/>
      <c r="Y16" s="45" t="s">
        <v>201</v>
      </c>
      <c r="Z16" s="36"/>
      <c r="AA16" s="42">
        <v>582</v>
      </c>
      <c r="AB16" s="42"/>
      <c r="AC16" s="36"/>
      <c r="AD16" s="36"/>
      <c r="AE16" s="42">
        <v>129</v>
      </c>
      <c r="AF16" s="42"/>
      <c r="AG16" s="36"/>
    </row>
    <row r="17" spans="1:33" ht="15.75" thickBot="1">
      <c r="A17" s="13"/>
      <c r="B17" s="41"/>
      <c r="C17" s="43"/>
      <c r="D17" s="43"/>
      <c r="E17" s="44"/>
      <c r="F17" s="36"/>
      <c r="G17" s="43"/>
      <c r="H17" s="43"/>
      <c r="I17" s="44"/>
      <c r="J17" s="36"/>
      <c r="K17" s="43"/>
      <c r="L17" s="43"/>
      <c r="M17" s="44"/>
      <c r="N17" s="36"/>
      <c r="O17" s="43"/>
      <c r="P17" s="43"/>
      <c r="Q17" s="44"/>
      <c r="R17" s="36"/>
      <c r="S17" s="43"/>
      <c r="T17" s="43"/>
      <c r="U17" s="46"/>
      <c r="V17" s="36"/>
      <c r="W17" s="43"/>
      <c r="X17" s="43"/>
      <c r="Y17" s="46"/>
      <c r="Z17" s="36"/>
      <c r="AA17" s="43"/>
      <c r="AB17" s="43"/>
      <c r="AC17" s="44"/>
      <c r="AD17" s="36"/>
      <c r="AE17" s="43"/>
      <c r="AF17" s="43"/>
      <c r="AG17" s="44"/>
    </row>
    <row r="18" spans="1:33">
      <c r="A18" s="13"/>
      <c r="B18" s="37" t="s">
        <v>203</v>
      </c>
      <c r="C18" s="47" t="s">
        <v>198</v>
      </c>
      <c r="D18" s="49">
        <v>1746</v>
      </c>
      <c r="E18" s="35"/>
      <c r="F18" s="34"/>
      <c r="G18" s="47" t="s">
        <v>198</v>
      </c>
      <c r="H18" s="52">
        <v>430</v>
      </c>
      <c r="I18" s="35"/>
      <c r="J18" s="34"/>
      <c r="K18" s="47" t="s">
        <v>198</v>
      </c>
      <c r="L18" s="49">
        <v>2450</v>
      </c>
      <c r="M18" s="35"/>
      <c r="N18" s="34"/>
      <c r="O18" s="47" t="s">
        <v>198</v>
      </c>
      <c r="P18" s="52">
        <v>520</v>
      </c>
      <c r="Q18" s="35"/>
      <c r="R18" s="34"/>
      <c r="S18" s="47" t="s">
        <v>198</v>
      </c>
      <c r="T18" s="49">
        <v>6269</v>
      </c>
      <c r="U18" s="35"/>
      <c r="V18" s="34"/>
      <c r="W18" s="47" t="s">
        <v>198</v>
      </c>
      <c r="X18" s="49">
        <v>1582</v>
      </c>
      <c r="Y18" s="35"/>
      <c r="Z18" s="34"/>
      <c r="AA18" s="47" t="s">
        <v>198</v>
      </c>
      <c r="AB18" s="49">
        <v>7819</v>
      </c>
      <c r="AC18" s="35"/>
      <c r="AD18" s="34"/>
      <c r="AE18" s="47" t="s">
        <v>198</v>
      </c>
      <c r="AF18" s="49">
        <v>1725</v>
      </c>
      <c r="AG18" s="35"/>
    </row>
    <row r="19" spans="1:33" ht="15.75" thickBot="1">
      <c r="A19" s="13"/>
      <c r="B19" s="37"/>
      <c r="C19" s="48"/>
      <c r="D19" s="50"/>
      <c r="E19" s="51"/>
      <c r="F19" s="34"/>
      <c r="G19" s="48"/>
      <c r="H19" s="53"/>
      <c r="I19" s="51"/>
      <c r="J19" s="34"/>
      <c r="K19" s="48"/>
      <c r="L19" s="50"/>
      <c r="M19" s="51"/>
      <c r="N19" s="34"/>
      <c r="O19" s="48"/>
      <c r="P19" s="53"/>
      <c r="Q19" s="51"/>
      <c r="R19" s="34"/>
      <c r="S19" s="48"/>
      <c r="T19" s="50"/>
      <c r="U19" s="51"/>
      <c r="V19" s="34"/>
      <c r="W19" s="48"/>
      <c r="X19" s="50"/>
      <c r="Y19" s="51"/>
      <c r="Z19" s="34"/>
      <c r="AA19" s="48"/>
      <c r="AB19" s="50"/>
      <c r="AC19" s="51"/>
      <c r="AD19" s="34"/>
      <c r="AE19" s="48"/>
      <c r="AF19" s="50"/>
      <c r="AG19" s="51"/>
    </row>
    <row r="20" spans="1:33" ht="15.75" thickTop="1">
      <c r="A20" s="13"/>
      <c r="B20" s="23" t="s">
        <v>204</v>
      </c>
      <c r="C20" s="54"/>
      <c r="D20" s="54"/>
      <c r="E20" s="54"/>
      <c r="F20" s="17"/>
      <c r="G20" s="54"/>
      <c r="H20" s="54"/>
      <c r="I20" s="54"/>
      <c r="J20" s="17"/>
      <c r="K20" s="54"/>
      <c r="L20" s="54"/>
      <c r="M20" s="54"/>
      <c r="N20" s="17"/>
      <c r="O20" s="54"/>
      <c r="P20" s="54"/>
      <c r="Q20" s="54"/>
      <c r="R20" s="17"/>
      <c r="S20" s="54"/>
      <c r="T20" s="54"/>
      <c r="U20" s="54"/>
      <c r="V20" s="17"/>
      <c r="W20" s="54"/>
      <c r="X20" s="54"/>
      <c r="Y20" s="54"/>
      <c r="Z20" s="17"/>
      <c r="AA20" s="54"/>
      <c r="AB20" s="54"/>
      <c r="AC20" s="54"/>
      <c r="AD20" s="17"/>
      <c r="AE20" s="54"/>
      <c r="AF20" s="54"/>
      <c r="AG20" s="54"/>
    </row>
    <row r="21" spans="1:33">
      <c r="A21" s="13"/>
      <c r="B21" s="37" t="s">
        <v>205</v>
      </c>
      <c r="C21" s="39">
        <v>263086</v>
      </c>
      <c r="D21" s="39"/>
      <c r="E21" s="34"/>
      <c r="F21" s="34"/>
      <c r="G21" s="39">
        <v>64699</v>
      </c>
      <c r="H21" s="39"/>
      <c r="I21" s="34"/>
      <c r="J21" s="34"/>
      <c r="K21" s="39">
        <v>275237</v>
      </c>
      <c r="L21" s="39"/>
      <c r="M21" s="34"/>
      <c r="N21" s="34"/>
      <c r="O21" s="39">
        <v>58379</v>
      </c>
      <c r="P21" s="39"/>
      <c r="Q21" s="34"/>
      <c r="R21" s="34"/>
      <c r="S21" s="39">
        <v>260666</v>
      </c>
      <c r="T21" s="39"/>
      <c r="U21" s="34"/>
      <c r="V21" s="34"/>
      <c r="W21" s="39">
        <v>65786</v>
      </c>
      <c r="X21" s="39"/>
      <c r="Y21" s="34"/>
      <c r="Z21" s="34"/>
      <c r="AA21" s="39">
        <v>272150</v>
      </c>
      <c r="AB21" s="39"/>
      <c r="AC21" s="34"/>
      <c r="AD21" s="34"/>
      <c r="AE21" s="39">
        <v>60033</v>
      </c>
      <c r="AF21" s="39"/>
      <c r="AG21" s="34"/>
    </row>
    <row r="22" spans="1:33">
      <c r="A22" s="13"/>
      <c r="B22" s="37"/>
      <c r="C22" s="39"/>
      <c r="D22" s="39"/>
      <c r="E22" s="34"/>
      <c r="F22" s="34"/>
      <c r="G22" s="39"/>
      <c r="H22" s="39"/>
      <c r="I22" s="34"/>
      <c r="J22" s="34"/>
      <c r="K22" s="39"/>
      <c r="L22" s="39"/>
      <c r="M22" s="34"/>
      <c r="N22" s="34"/>
      <c r="O22" s="39"/>
      <c r="P22" s="39"/>
      <c r="Q22" s="34"/>
      <c r="R22" s="34"/>
      <c r="S22" s="39"/>
      <c r="T22" s="39"/>
      <c r="U22" s="34"/>
      <c r="V22" s="34"/>
      <c r="W22" s="39"/>
      <c r="X22" s="39"/>
      <c r="Y22" s="34"/>
      <c r="Z22" s="34"/>
      <c r="AA22" s="39"/>
      <c r="AB22" s="39"/>
      <c r="AC22" s="34"/>
      <c r="AD22" s="34"/>
      <c r="AE22" s="39"/>
      <c r="AF22" s="39"/>
      <c r="AG22" s="34"/>
    </row>
    <row r="23" spans="1:33">
      <c r="A23" s="13"/>
      <c r="B23" s="26" t="s">
        <v>195</v>
      </c>
      <c r="C23" s="36"/>
      <c r="D23" s="36"/>
      <c r="E23" s="36"/>
      <c r="F23" s="17"/>
      <c r="G23" s="36"/>
      <c r="H23" s="36"/>
      <c r="I23" s="36"/>
      <c r="J23" s="17"/>
      <c r="K23" s="36"/>
      <c r="L23" s="36"/>
      <c r="M23" s="36"/>
      <c r="N23" s="17"/>
      <c r="O23" s="36"/>
      <c r="P23" s="36"/>
      <c r="Q23" s="36"/>
      <c r="R23" s="17"/>
      <c r="S23" s="36"/>
      <c r="T23" s="36"/>
      <c r="U23" s="36"/>
      <c r="V23" s="17"/>
      <c r="W23" s="36"/>
      <c r="X23" s="36"/>
      <c r="Y23" s="36"/>
      <c r="Z23" s="17"/>
      <c r="AA23" s="36"/>
      <c r="AB23" s="36"/>
      <c r="AC23" s="36"/>
      <c r="AD23" s="17"/>
      <c r="AE23" s="36"/>
      <c r="AF23" s="36"/>
      <c r="AG23" s="36"/>
    </row>
    <row r="24" spans="1:33">
      <c r="A24" s="13"/>
      <c r="B24" s="55" t="s">
        <v>206</v>
      </c>
      <c r="C24" s="38" t="s">
        <v>198</v>
      </c>
      <c r="D24" s="40">
        <v>6.59</v>
      </c>
      <c r="E24" s="34"/>
      <c r="F24" s="34"/>
      <c r="G24" s="38" t="s">
        <v>198</v>
      </c>
      <c r="H24" s="40">
        <v>6.59</v>
      </c>
      <c r="I24" s="34"/>
      <c r="J24" s="34"/>
      <c r="K24" s="38" t="s">
        <v>198</v>
      </c>
      <c r="L24" s="40">
        <v>8.86</v>
      </c>
      <c r="M24" s="34"/>
      <c r="N24" s="34"/>
      <c r="O24" s="38" t="s">
        <v>198</v>
      </c>
      <c r="P24" s="40">
        <v>8.86</v>
      </c>
      <c r="Q24" s="34"/>
      <c r="R24" s="34"/>
      <c r="S24" s="38" t="s">
        <v>198</v>
      </c>
      <c r="T24" s="40">
        <v>24.14</v>
      </c>
      <c r="U24" s="34"/>
      <c r="V24" s="34"/>
      <c r="W24" s="38" t="s">
        <v>198</v>
      </c>
      <c r="X24" s="40">
        <v>24.14</v>
      </c>
      <c r="Y24" s="34"/>
      <c r="Z24" s="34"/>
      <c r="AA24" s="38" t="s">
        <v>198</v>
      </c>
      <c r="AB24" s="40">
        <v>26.59</v>
      </c>
      <c r="AC24" s="34"/>
      <c r="AD24" s="34"/>
      <c r="AE24" s="38" t="s">
        <v>198</v>
      </c>
      <c r="AF24" s="40">
        <v>26.59</v>
      </c>
      <c r="AG24" s="34"/>
    </row>
    <row r="25" spans="1:33">
      <c r="A25" s="13"/>
      <c r="B25" s="55"/>
      <c r="C25" s="38"/>
      <c r="D25" s="40"/>
      <c r="E25" s="34"/>
      <c r="F25" s="34"/>
      <c r="G25" s="38"/>
      <c r="H25" s="40"/>
      <c r="I25" s="34"/>
      <c r="J25" s="34"/>
      <c r="K25" s="38"/>
      <c r="L25" s="40"/>
      <c r="M25" s="34"/>
      <c r="N25" s="34"/>
      <c r="O25" s="38"/>
      <c r="P25" s="40"/>
      <c r="Q25" s="34"/>
      <c r="R25" s="34"/>
      <c r="S25" s="38"/>
      <c r="T25" s="40"/>
      <c r="U25" s="34"/>
      <c r="V25" s="34"/>
      <c r="W25" s="38"/>
      <c r="X25" s="40"/>
      <c r="Y25" s="34"/>
      <c r="Z25" s="34"/>
      <c r="AA25" s="38"/>
      <c r="AB25" s="40"/>
      <c r="AC25" s="34"/>
      <c r="AD25" s="34"/>
      <c r="AE25" s="38"/>
      <c r="AF25" s="40"/>
      <c r="AG25" s="34"/>
    </row>
    <row r="26" spans="1:33">
      <c r="A26" s="13"/>
      <c r="B26" s="56" t="s">
        <v>207</v>
      </c>
      <c r="C26" s="42">
        <v>0.05</v>
      </c>
      <c r="D26" s="42"/>
      <c r="E26" s="36"/>
      <c r="F26" s="36"/>
      <c r="G26" s="42">
        <v>0.05</v>
      </c>
      <c r="H26" s="42"/>
      <c r="I26" s="36"/>
      <c r="J26" s="36"/>
      <c r="K26" s="42">
        <v>0.04</v>
      </c>
      <c r="L26" s="42"/>
      <c r="M26" s="36"/>
      <c r="N26" s="36"/>
      <c r="O26" s="42">
        <v>0.04</v>
      </c>
      <c r="P26" s="42"/>
      <c r="Q26" s="36"/>
      <c r="R26" s="36"/>
      <c r="S26" s="42" t="s">
        <v>208</v>
      </c>
      <c r="T26" s="42"/>
      <c r="U26" s="45" t="s">
        <v>201</v>
      </c>
      <c r="V26" s="36"/>
      <c r="W26" s="42" t="s">
        <v>208</v>
      </c>
      <c r="X26" s="42"/>
      <c r="Y26" s="45" t="s">
        <v>201</v>
      </c>
      <c r="Z26" s="36"/>
      <c r="AA26" s="42">
        <v>2.14</v>
      </c>
      <c r="AB26" s="42"/>
      <c r="AC26" s="36"/>
      <c r="AD26" s="36"/>
      <c r="AE26" s="42">
        <v>2.14</v>
      </c>
      <c r="AF26" s="42"/>
      <c r="AG26" s="36"/>
    </row>
    <row r="27" spans="1:33" ht="15.75" thickBot="1">
      <c r="A27" s="13"/>
      <c r="B27" s="56"/>
      <c r="C27" s="43"/>
      <c r="D27" s="43"/>
      <c r="E27" s="44"/>
      <c r="F27" s="36"/>
      <c r="G27" s="43"/>
      <c r="H27" s="43"/>
      <c r="I27" s="44"/>
      <c r="J27" s="36"/>
      <c r="K27" s="43"/>
      <c r="L27" s="43"/>
      <c r="M27" s="44"/>
      <c r="N27" s="36"/>
      <c r="O27" s="43"/>
      <c r="P27" s="43"/>
      <c r="Q27" s="44"/>
      <c r="R27" s="36"/>
      <c r="S27" s="43"/>
      <c r="T27" s="43"/>
      <c r="U27" s="46"/>
      <c r="V27" s="36"/>
      <c r="W27" s="43"/>
      <c r="X27" s="43"/>
      <c r="Y27" s="46"/>
      <c r="Z27" s="36"/>
      <c r="AA27" s="43"/>
      <c r="AB27" s="43"/>
      <c r="AC27" s="44"/>
      <c r="AD27" s="36"/>
      <c r="AE27" s="43"/>
      <c r="AF27" s="43"/>
      <c r="AG27" s="44"/>
    </row>
    <row r="28" spans="1:33">
      <c r="A28" s="13"/>
      <c r="B28" s="57" t="s">
        <v>209</v>
      </c>
      <c r="C28" s="47" t="s">
        <v>198</v>
      </c>
      <c r="D28" s="52">
        <v>6.64</v>
      </c>
      <c r="E28" s="35"/>
      <c r="F28" s="34"/>
      <c r="G28" s="47" t="s">
        <v>198</v>
      </c>
      <c r="H28" s="52">
        <v>6.64</v>
      </c>
      <c r="I28" s="35"/>
      <c r="J28" s="34"/>
      <c r="K28" s="47" t="s">
        <v>198</v>
      </c>
      <c r="L28" s="52">
        <v>8.9</v>
      </c>
      <c r="M28" s="35"/>
      <c r="N28" s="34"/>
      <c r="O28" s="47" t="s">
        <v>198</v>
      </c>
      <c r="P28" s="52">
        <v>8.9</v>
      </c>
      <c r="Q28" s="35"/>
      <c r="R28" s="34"/>
      <c r="S28" s="47" t="s">
        <v>198</v>
      </c>
      <c r="T28" s="52">
        <v>24.05</v>
      </c>
      <c r="U28" s="35"/>
      <c r="V28" s="34"/>
      <c r="W28" s="47" t="s">
        <v>198</v>
      </c>
      <c r="X28" s="52">
        <v>24.05</v>
      </c>
      <c r="Y28" s="35"/>
      <c r="Z28" s="34"/>
      <c r="AA28" s="47" t="s">
        <v>198</v>
      </c>
      <c r="AB28" s="52">
        <v>28.73</v>
      </c>
      <c r="AC28" s="35"/>
      <c r="AD28" s="34"/>
      <c r="AE28" s="47" t="s">
        <v>198</v>
      </c>
      <c r="AF28" s="52">
        <v>28.73</v>
      </c>
      <c r="AG28" s="35"/>
    </row>
    <row r="29" spans="1:33" ht="15.75" thickBot="1">
      <c r="A29" s="13"/>
      <c r="B29" s="57"/>
      <c r="C29" s="48"/>
      <c r="D29" s="53"/>
      <c r="E29" s="51"/>
      <c r="F29" s="34"/>
      <c r="G29" s="48"/>
      <c r="H29" s="53"/>
      <c r="I29" s="51"/>
      <c r="J29" s="34"/>
      <c r="K29" s="48"/>
      <c r="L29" s="53"/>
      <c r="M29" s="51"/>
      <c r="N29" s="34"/>
      <c r="O29" s="48"/>
      <c r="P29" s="53"/>
      <c r="Q29" s="51"/>
      <c r="R29" s="34"/>
      <c r="S29" s="48"/>
      <c r="T29" s="53"/>
      <c r="U29" s="51"/>
      <c r="V29" s="34"/>
      <c r="W29" s="48"/>
      <c r="X29" s="53"/>
      <c r="Y29" s="51"/>
      <c r="Z29" s="34"/>
      <c r="AA29" s="48"/>
      <c r="AB29" s="53"/>
      <c r="AC29" s="51"/>
      <c r="AD29" s="34"/>
      <c r="AE29" s="48"/>
      <c r="AF29" s="53"/>
      <c r="AG29" s="51"/>
    </row>
    <row r="30" spans="1:33" ht="15.75" thickTop="1">
      <c r="A30" s="13"/>
      <c r="B30" s="26" t="s">
        <v>210</v>
      </c>
      <c r="C30" s="54"/>
      <c r="D30" s="54"/>
      <c r="E30" s="54"/>
      <c r="F30" s="17"/>
      <c r="G30" s="54"/>
      <c r="H30" s="54"/>
      <c r="I30" s="54"/>
      <c r="J30" s="17"/>
      <c r="K30" s="54"/>
      <c r="L30" s="54"/>
      <c r="M30" s="54"/>
      <c r="N30" s="17"/>
      <c r="O30" s="54"/>
      <c r="P30" s="54"/>
      <c r="Q30" s="54"/>
      <c r="R30" s="17"/>
      <c r="S30" s="54"/>
      <c r="T30" s="54"/>
      <c r="U30" s="54"/>
      <c r="V30" s="17"/>
      <c r="W30" s="54"/>
      <c r="X30" s="54"/>
      <c r="Y30" s="54"/>
      <c r="Z30" s="17"/>
      <c r="AA30" s="54"/>
      <c r="AB30" s="54"/>
      <c r="AC30" s="54"/>
      <c r="AD30" s="17"/>
      <c r="AE30" s="54"/>
      <c r="AF30" s="54"/>
      <c r="AG30" s="54"/>
    </row>
    <row r="31" spans="1:33">
      <c r="A31" s="13"/>
      <c r="B31" s="27" t="s">
        <v>196</v>
      </c>
      <c r="C31" s="34"/>
      <c r="D31" s="34"/>
      <c r="E31" s="34"/>
      <c r="F31" s="22"/>
      <c r="G31" s="34"/>
      <c r="H31" s="34"/>
      <c r="I31" s="34"/>
      <c r="J31" s="22"/>
      <c r="K31" s="34"/>
      <c r="L31" s="34"/>
      <c r="M31" s="34"/>
      <c r="N31" s="22"/>
      <c r="O31" s="34"/>
      <c r="P31" s="34"/>
      <c r="Q31" s="34"/>
      <c r="R31" s="22"/>
      <c r="S31" s="34"/>
      <c r="T31" s="34"/>
      <c r="U31" s="34"/>
      <c r="V31" s="22"/>
      <c r="W31" s="34"/>
      <c r="X31" s="34"/>
      <c r="Y31" s="34"/>
      <c r="Z31" s="22"/>
      <c r="AA31" s="34"/>
      <c r="AB31" s="34"/>
      <c r="AC31" s="34"/>
      <c r="AD31" s="22"/>
      <c r="AE31" s="34"/>
      <c r="AF31" s="34"/>
      <c r="AG31" s="34"/>
    </row>
    <row r="32" spans="1:33">
      <c r="A32" s="13"/>
      <c r="B32" s="41" t="s">
        <v>211</v>
      </c>
      <c r="C32" s="45" t="s">
        <v>198</v>
      </c>
      <c r="D32" s="58">
        <v>1732</v>
      </c>
      <c r="E32" s="36"/>
      <c r="F32" s="36"/>
      <c r="G32" s="45" t="s">
        <v>198</v>
      </c>
      <c r="H32" s="42">
        <v>426</v>
      </c>
      <c r="I32" s="36"/>
      <c r="J32" s="36"/>
      <c r="K32" s="45" t="s">
        <v>198</v>
      </c>
      <c r="L32" s="58">
        <v>2438</v>
      </c>
      <c r="M32" s="36"/>
      <c r="N32" s="36"/>
      <c r="O32" s="45" t="s">
        <v>198</v>
      </c>
      <c r="P32" s="42">
        <v>517</v>
      </c>
      <c r="Q32" s="36"/>
      <c r="R32" s="36"/>
      <c r="S32" s="45" t="s">
        <v>198</v>
      </c>
      <c r="T32" s="58">
        <v>6293</v>
      </c>
      <c r="U32" s="36"/>
      <c r="V32" s="36"/>
      <c r="W32" s="45" t="s">
        <v>198</v>
      </c>
      <c r="X32" s="58">
        <v>1588</v>
      </c>
      <c r="Y32" s="36"/>
      <c r="Z32" s="36"/>
      <c r="AA32" s="45" t="s">
        <v>198</v>
      </c>
      <c r="AB32" s="58">
        <v>7237</v>
      </c>
      <c r="AC32" s="36"/>
      <c r="AD32" s="36"/>
      <c r="AE32" s="45" t="s">
        <v>198</v>
      </c>
      <c r="AF32" s="58">
        <v>1596</v>
      </c>
      <c r="AG32" s="36"/>
    </row>
    <row r="33" spans="1:33">
      <c r="A33" s="13"/>
      <c r="B33" s="41"/>
      <c r="C33" s="45"/>
      <c r="D33" s="58"/>
      <c r="E33" s="36"/>
      <c r="F33" s="36"/>
      <c r="G33" s="45"/>
      <c r="H33" s="42"/>
      <c r="I33" s="36"/>
      <c r="J33" s="36"/>
      <c r="K33" s="45"/>
      <c r="L33" s="58"/>
      <c r="M33" s="36"/>
      <c r="N33" s="36"/>
      <c r="O33" s="45"/>
      <c r="P33" s="42"/>
      <c r="Q33" s="36"/>
      <c r="R33" s="36"/>
      <c r="S33" s="45"/>
      <c r="T33" s="58"/>
      <c r="U33" s="36"/>
      <c r="V33" s="36"/>
      <c r="W33" s="45"/>
      <c r="X33" s="58"/>
      <c r="Y33" s="36"/>
      <c r="Z33" s="36"/>
      <c r="AA33" s="45"/>
      <c r="AB33" s="58"/>
      <c r="AC33" s="36"/>
      <c r="AD33" s="36"/>
      <c r="AE33" s="45"/>
      <c r="AF33" s="58"/>
      <c r="AG33" s="36"/>
    </row>
    <row r="34" spans="1:33">
      <c r="A34" s="13"/>
      <c r="B34" s="59" t="s">
        <v>212</v>
      </c>
      <c r="C34" s="40">
        <v>426</v>
      </c>
      <c r="D34" s="40"/>
      <c r="E34" s="34"/>
      <c r="F34" s="34"/>
      <c r="G34" s="40">
        <v>0</v>
      </c>
      <c r="H34" s="40"/>
      <c r="I34" s="34"/>
      <c r="J34" s="34"/>
      <c r="K34" s="40">
        <v>517</v>
      </c>
      <c r="L34" s="40"/>
      <c r="M34" s="34"/>
      <c r="N34" s="34"/>
      <c r="O34" s="40">
        <v>0</v>
      </c>
      <c r="P34" s="40"/>
      <c r="Q34" s="34"/>
      <c r="R34" s="34"/>
      <c r="S34" s="39">
        <v>1588</v>
      </c>
      <c r="T34" s="39"/>
      <c r="U34" s="34"/>
      <c r="V34" s="34"/>
      <c r="W34" s="40">
        <v>0</v>
      </c>
      <c r="X34" s="40"/>
      <c r="Y34" s="34"/>
      <c r="Z34" s="34"/>
      <c r="AA34" s="39">
        <v>1596</v>
      </c>
      <c r="AB34" s="39"/>
      <c r="AC34" s="34"/>
      <c r="AD34" s="34"/>
      <c r="AE34" s="40">
        <v>0</v>
      </c>
      <c r="AF34" s="40"/>
      <c r="AG34" s="34"/>
    </row>
    <row r="35" spans="1:33">
      <c r="A35" s="13"/>
      <c r="B35" s="59"/>
      <c r="C35" s="40"/>
      <c r="D35" s="40"/>
      <c r="E35" s="34"/>
      <c r="F35" s="34"/>
      <c r="G35" s="40"/>
      <c r="H35" s="40"/>
      <c r="I35" s="34"/>
      <c r="J35" s="34"/>
      <c r="K35" s="40"/>
      <c r="L35" s="40"/>
      <c r="M35" s="34"/>
      <c r="N35" s="34"/>
      <c r="O35" s="40"/>
      <c r="P35" s="40"/>
      <c r="Q35" s="34"/>
      <c r="R35" s="34"/>
      <c r="S35" s="39"/>
      <c r="T35" s="39"/>
      <c r="U35" s="34"/>
      <c r="V35" s="34"/>
      <c r="W35" s="40"/>
      <c r="X35" s="40"/>
      <c r="Y35" s="34"/>
      <c r="Z35" s="34"/>
      <c r="AA35" s="39"/>
      <c r="AB35" s="39"/>
      <c r="AC35" s="34"/>
      <c r="AD35" s="34"/>
      <c r="AE35" s="40"/>
      <c r="AF35" s="40"/>
      <c r="AG35" s="34"/>
    </row>
    <row r="36" spans="1:33">
      <c r="A36" s="13"/>
      <c r="B36" s="60" t="s">
        <v>213</v>
      </c>
      <c r="C36" s="42">
        <v>0</v>
      </c>
      <c r="D36" s="42"/>
      <c r="E36" s="36"/>
      <c r="F36" s="36"/>
      <c r="G36" s="42" t="s">
        <v>214</v>
      </c>
      <c r="H36" s="42"/>
      <c r="I36" s="45" t="s">
        <v>201</v>
      </c>
      <c r="J36" s="36"/>
      <c r="K36" s="42">
        <v>0</v>
      </c>
      <c r="L36" s="42"/>
      <c r="M36" s="36"/>
      <c r="N36" s="36"/>
      <c r="O36" s="42" t="s">
        <v>215</v>
      </c>
      <c r="P36" s="42"/>
      <c r="Q36" s="45" t="s">
        <v>201</v>
      </c>
      <c r="R36" s="36"/>
      <c r="S36" s="42">
        <v>0</v>
      </c>
      <c r="T36" s="42"/>
      <c r="U36" s="36"/>
      <c r="V36" s="36"/>
      <c r="W36" s="42" t="s">
        <v>216</v>
      </c>
      <c r="X36" s="42"/>
      <c r="Y36" s="45" t="s">
        <v>201</v>
      </c>
      <c r="Z36" s="36"/>
      <c r="AA36" s="42">
        <v>0</v>
      </c>
      <c r="AB36" s="42"/>
      <c r="AC36" s="36"/>
      <c r="AD36" s="36"/>
      <c r="AE36" s="42" t="s">
        <v>217</v>
      </c>
      <c r="AF36" s="42"/>
      <c r="AG36" s="45" t="s">
        <v>201</v>
      </c>
    </row>
    <row r="37" spans="1:33" ht="15.75" thickBot="1">
      <c r="A37" s="13"/>
      <c r="B37" s="60"/>
      <c r="C37" s="43"/>
      <c r="D37" s="43"/>
      <c r="E37" s="44"/>
      <c r="F37" s="36"/>
      <c r="G37" s="43"/>
      <c r="H37" s="43"/>
      <c r="I37" s="46"/>
      <c r="J37" s="36"/>
      <c r="K37" s="43"/>
      <c r="L37" s="43"/>
      <c r="M37" s="44"/>
      <c r="N37" s="36"/>
      <c r="O37" s="43"/>
      <c r="P37" s="43"/>
      <c r="Q37" s="46"/>
      <c r="R37" s="36"/>
      <c r="S37" s="43"/>
      <c r="T37" s="43"/>
      <c r="U37" s="44"/>
      <c r="V37" s="36"/>
      <c r="W37" s="43"/>
      <c r="X37" s="43"/>
      <c r="Y37" s="46"/>
      <c r="Z37" s="36"/>
      <c r="AA37" s="43"/>
      <c r="AB37" s="43"/>
      <c r="AC37" s="44"/>
      <c r="AD37" s="36"/>
      <c r="AE37" s="43"/>
      <c r="AF37" s="43"/>
      <c r="AG37" s="46"/>
    </row>
    <row r="38" spans="1:33">
      <c r="A38" s="13"/>
      <c r="B38" s="37" t="s">
        <v>197</v>
      </c>
      <c r="C38" s="47" t="s">
        <v>198</v>
      </c>
      <c r="D38" s="49">
        <v>2158</v>
      </c>
      <c r="E38" s="35"/>
      <c r="F38" s="34"/>
      <c r="G38" s="47" t="s">
        <v>198</v>
      </c>
      <c r="H38" s="52">
        <v>419</v>
      </c>
      <c r="I38" s="35"/>
      <c r="J38" s="34"/>
      <c r="K38" s="47" t="s">
        <v>198</v>
      </c>
      <c r="L38" s="49">
        <v>2955</v>
      </c>
      <c r="M38" s="35"/>
      <c r="N38" s="34"/>
      <c r="O38" s="47" t="s">
        <v>198</v>
      </c>
      <c r="P38" s="52">
        <v>509</v>
      </c>
      <c r="Q38" s="35"/>
      <c r="R38" s="34"/>
      <c r="S38" s="47" t="s">
        <v>198</v>
      </c>
      <c r="T38" s="49">
        <v>7881</v>
      </c>
      <c r="U38" s="35"/>
      <c r="V38" s="34"/>
      <c r="W38" s="47" t="s">
        <v>198</v>
      </c>
      <c r="X38" s="49">
        <v>1565</v>
      </c>
      <c r="Y38" s="35"/>
      <c r="Z38" s="34"/>
      <c r="AA38" s="47" t="s">
        <v>198</v>
      </c>
      <c r="AB38" s="49">
        <v>8833</v>
      </c>
      <c r="AC38" s="35"/>
      <c r="AD38" s="34"/>
      <c r="AE38" s="47" t="s">
        <v>198</v>
      </c>
      <c r="AF38" s="49">
        <v>1569</v>
      </c>
      <c r="AG38" s="35"/>
    </row>
    <row r="39" spans="1:33" ht="15.75" thickBot="1">
      <c r="A39" s="13"/>
      <c r="B39" s="37"/>
      <c r="C39" s="61"/>
      <c r="D39" s="62"/>
      <c r="E39" s="63"/>
      <c r="F39" s="34"/>
      <c r="G39" s="61"/>
      <c r="H39" s="64"/>
      <c r="I39" s="63"/>
      <c r="J39" s="34"/>
      <c r="K39" s="61"/>
      <c r="L39" s="62"/>
      <c r="M39" s="63"/>
      <c r="N39" s="34"/>
      <c r="O39" s="61"/>
      <c r="P39" s="64"/>
      <c r="Q39" s="63"/>
      <c r="R39" s="34"/>
      <c r="S39" s="61"/>
      <c r="T39" s="62"/>
      <c r="U39" s="63"/>
      <c r="V39" s="34"/>
      <c r="W39" s="61"/>
      <c r="X39" s="62"/>
      <c r="Y39" s="63"/>
      <c r="Z39" s="34"/>
      <c r="AA39" s="61"/>
      <c r="AB39" s="62"/>
      <c r="AC39" s="63"/>
      <c r="AD39" s="34"/>
      <c r="AE39" s="61"/>
      <c r="AF39" s="62"/>
      <c r="AG39" s="63"/>
    </row>
    <row r="40" spans="1:33">
      <c r="A40" s="13"/>
      <c r="B40" s="41" t="s">
        <v>218</v>
      </c>
      <c r="C40" s="65" t="s">
        <v>198</v>
      </c>
      <c r="D40" s="66">
        <v>14</v>
      </c>
      <c r="E40" s="67"/>
      <c r="F40" s="36"/>
      <c r="G40" s="65" t="s">
        <v>198</v>
      </c>
      <c r="H40" s="66">
        <v>4</v>
      </c>
      <c r="I40" s="67"/>
      <c r="J40" s="36"/>
      <c r="K40" s="65" t="s">
        <v>198</v>
      </c>
      <c r="L40" s="66">
        <v>12</v>
      </c>
      <c r="M40" s="67"/>
      <c r="N40" s="36"/>
      <c r="O40" s="65" t="s">
        <v>198</v>
      </c>
      <c r="P40" s="66">
        <v>3</v>
      </c>
      <c r="Q40" s="67"/>
      <c r="R40" s="36"/>
      <c r="S40" s="65" t="s">
        <v>198</v>
      </c>
      <c r="T40" s="66" t="s">
        <v>200</v>
      </c>
      <c r="U40" s="65" t="s">
        <v>201</v>
      </c>
      <c r="V40" s="36"/>
      <c r="W40" s="65" t="s">
        <v>198</v>
      </c>
      <c r="X40" s="66" t="s">
        <v>202</v>
      </c>
      <c r="Y40" s="65" t="s">
        <v>201</v>
      </c>
      <c r="Z40" s="36"/>
      <c r="AA40" s="65" t="s">
        <v>198</v>
      </c>
      <c r="AB40" s="66">
        <v>582</v>
      </c>
      <c r="AC40" s="67"/>
      <c r="AD40" s="36"/>
      <c r="AE40" s="65" t="s">
        <v>198</v>
      </c>
      <c r="AF40" s="66">
        <v>129</v>
      </c>
      <c r="AG40" s="67"/>
    </row>
    <row r="41" spans="1:33">
      <c r="A41" s="13"/>
      <c r="B41" s="41"/>
      <c r="C41" s="45"/>
      <c r="D41" s="42"/>
      <c r="E41" s="36"/>
      <c r="F41" s="36"/>
      <c r="G41" s="45"/>
      <c r="H41" s="42"/>
      <c r="I41" s="36"/>
      <c r="J41" s="36"/>
      <c r="K41" s="45"/>
      <c r="L41" s="42"/>
      <c r="M41" s="36"/>
      <c r="N41" s="36"/>
      <c r="O41" s="45"/>
      <c r="P41" s="42"/>
      <c r="Q41" s="36"/>
      <c r="R41" s="36"/>
      <c r="S41" s="45"/>
      <c r="T41" s="42"/>
      <c r="U41" s="45"/>
      <c r="V41" s="36"/>
      <c r="W41" s="45"/>
      <c r="X41" s="42"/>
      <c r="Y41" s="45"/>
      <c r="Z41" s="36"/>
      <c r="AA41" s="45"/>
      <c r="AB41" s="42"/>
      <c r="AC41" s="36"/>
      <c r="AD41" s="36"/>
      <c r="AE41" s="45"/>
      <c r="AF41" s="42"/>
      <c r="AG41" s="36"/>
    </row>
    <row r="42" spans="1:33">
      <c r="A42" s="13"/>
      <c r="B42" s="59" t="s">
        <v>212</v>
      </c>
      <c r="C42" s="40">
        <v>4</v>
      </c>
      <c r="D42" s="40"/>
      <c r="E42" s="34"/>
      <c r="F42" s="34"/>
      <c r="G42" s="40">
        <v>0</v>
      </c>
      <c r="H42" s="40"/>
      <c r="I42" s="34"/>
      <c r="J42" s="34"/>
      <c r="K42" s="40">
        <v>3</v>
      </c>
      <c r="L42" s="40"/>
      <c r="M42" s="34"/>
      <c r="N42" s="34"/>
      <c r="O42" s="40">
        <v>0</v>
      </c>
      <c r="P42" s="40"/>
      <c r="Q42" s="34"/>
      <c r="R42" s="34"/>
      <c r="S42" s="40" t="s">
        <v>202</v>
      </c>
      <c r="T42" s="40"/>
      <c r="U42" s="38" t="s">
        <v>201</v>
      </c>
      <c r="V42" s="34"/>
      <c r="W42" s="40">
        <v>0</v>
      </c>
      <c r="X42" s="40"/>
      <c r="Y42" s="34"/>
      <c r="Z42" s="34"/>
      <c r="AA42" s="40">
        <v>129</v>
      </c>
      <c r="AB42" s="40"/>
      <c r="AC42" s="34"/>
      <c r="AD42" s="34"/>
      <c r="AE42" s="40">
        <v>0</v>
      </c>
      <c r="AF42" s="40"/>
      <c r="AG42" s="34"/>
    </row>
    <row r="43" spans="1:33">
      <c r="A43" s="13"/>
      <c r="B43" s="59"/>
      <c r="C43" s="40"/>
      <c r="D43" s="40"/>
      <c r="E43" s="34"/>
      <c r="F43" s="34"/>
      <c r="G43" s="40"/>
      <c r="H43" s="40"/>
      <c r="I43" s="34"/>
      <c r="J43" s="34"/>
      <c r="K43" s="40"/>
      <c r="L43" s="40"/>
      <c r="M43" s="34"/>
      <c r="N43" s="34"/>
      <c r="O43" s="40"/>
      <c r="P43" s="40"/>
      <c r="Q43" s="34"/>
      <c r="R43" s="34"/>
      <c r="S43" s="40"/>
      <c r="T43" s="40"/>
      <c r="U43" s="38"/>
      <c r="V43" s="34"/>
      <c r="W43" s="40"/>
      <c r="X43" s="40"/>
      <c r="Y43" s="34"/>
      <c r="Z43" s="34"/>
      <c r="AA43" s="40"/>
      <c r="AB43" s="40"/>
      <c r="AC43" s="34"/>
      <c r="AD43" s="34"/>
      <c r="AE43" s="40"/>
      <c r="AF43" s="40"/>
      <c r="AG43" s="34"/>
    </row>
    <row r="44" spans="1:33">
      <c r="A44" s="13"/>
      <c r="B44" s="60" t="s">
        <v>213</v>
      </c>
      <c r="C44" s="42">
        <v>0</v>
      </c>
      <c r="D44" s="42"/>
      <c r="E44" s="36"/>
      <c r="F44" s="36"/>
      <c r="G44" s="42">
        <v>0</v>
      </c>
      <c r="H44" s="42"/>
      <c r="I44" s="36"/>
      <c r="J44" s="36"/>
      <c r="K44" s="42">
        <v>0</v>
      </c>
      <c r="L44" s="42"/>
      <c r="M44" s="36"/>
      <c r="N44" s="36"/>
      <c r="O44" s="42">
        <v>0</v>
      </c>
      <c r="P44" s="42"/>
      <c r="Q44" s="36"/>
      <c r="R44" s="36"/>
      <c r="S44" s="42">
        <v>0</v>
      </c>
      <c r="T44" s="42"/>
      <c r="U44" s="36"/>
      <c r="V44" s="36"/>
      <c r="W44" s="42">
        <v>0</v>
      </c>
      <c r="X44" s="42"/>
      <c r="Y44" s="36"/>
      <c r="Z44" s="36"/>
      <c r="AA44" s="42">
        <v>0</v>
      </c>
      <c r="AB44" s="42"/>
      <c r="AC44" s="36"/>
      <c r="AD44" s="36"/>
      <c r="AE44" s="42" t="s">
        <v>219</v>
      </c>
      <c r="AF44" s="42"/>
      <c r="AG44" s="45" t="s">
        <v>201</v>
      </c>
    </row>
    <row r="45" spans="1:33" ht="15.75" thickBot="1">
      <c r="A45" s="13"/>
      <c r="B45" s="60"/>
      <c r="C45" s="43"/>
      <c r="D45" s="43"/>
      <c r="E45" s="44"/>
      <c r="F45" s="36"/>
      <c r="G45" s="43"/>
      <c r="H45" s="43"/>
      <c r="I45" s="44"/>
      <c r="J45" s="36"/>
      <c r="K45" s="43"/>
      <c r="L45" s="43"/>
      <c r="M45" s="44"/>
      <c r="N45" s="36"/>
      <c r="O45" s="43"/>
      <c r="P45" s="43"/>
      <c r="Q45" s="44"/>
      <c r="R45" s="36"/>
      <c r="S45" s="43"/>
      <c r="T45" s="43"/>
      <c r="U45" s="44"/>
      <c r="V45" s="36"/>
      <c r="W45" s="43"/>
      <c r="X45" s="43"/>
      <c r="Y45" s="44"/>
      <c r="Z45" s="36"/>
      <c r="AA45" s="43"/>
      <c r="AB45" s="43"/>
      <c r="AC45" s="44"/>
      <c r="AD45" s="36"/>
      <c r="AE45" s="43"/>
      <c r="AF45" s="43"/>
      <c r="AG45" s="46"/>
    </row>
    <row r="46" spans="1:33">
      <c r="A46" s="13"/>
      <c r="B46" s="37" t="s">
        <v>199</v>
      </c>
      <c r="C46" s="47" t="s">
        <v>198</v>
      </c>
      <c r="D46" s="52">
        <v>18</v>
      </c>
      <c r="E46" s="35"/>
      <c r="F46" s="34"/>
      <c r="G46" s="47" t="s">
        <v>198</v>
      </c>
      <c r="H46" s="52">
        <v>4</v>
      </c>
      <c r="I46" s="35"/>
      <c r="J46" s="34"/>
      <c r="K46" s="47" t="s">
        <v>198</v>
      </c>
      <c r="L46" s="52">
        <v>15</v>
      </c>
      <c r="M46" s="35"/>
      <c r="N46" s="34"/>
      <c r="O46" s="47" t="s">
        <v>198</v>
      </c>
      <c r="P46" s="52">
        <v>3</v>
      </c>
      <c r="Q46" s="35"/>
      <c r="R46" s="34"/>
      <c r="S46" s="47" t="s">
        <v>198</v>
      </c>
      <c r="T46" s="52" t="s">
        <v>220</v>
      </c>
      <c r="U46" s="47" t="s">
        <v>201</v>
      </c>
      <c r="V46" s="34"/>
      <c r="W46" s="47" t="s">
        <v>198</v>
      </c>
      <c r="X46" s="52" t="s">
        <v>202</v>
      </c>
      <c r="Y46" s="47" t="s">
        <v>201</v>
      </c>
      <c r="Z46" s="34"/>
      <c r="AA46" s="47" t="s">
        <v>198</v>
      </c>
      <c r="AB46" s="52">
        <v>711</v>
      </c>
      <c r="AC46" s="35"/>
      <c r="AD46" s="34"/>
      <c r="AE46" s="47" t="s">
        <v>198</v>
      </c>
      <c r="AF46" s="52">
        <v>126</v>
      </c>
      <c r="AG46" s="35"/>
    </row>
    <row r="47" spans="1:33" ht="15.75" thickBot="1">
      <c r="A47" s="13"/>
      <c r="B47" s="37"/>
      <c r="C47" s="61"/>
      <c r="D47" s="64"/>
      <c r="E47" s="63"/>
      <c r="F47" s="34"/>
      <c r="G47" s="61"/>
      <c r="H47" s="64"/>
      <c r="I47" s="63"/>
      <c r="J47" s="34"/>
      <c r="K47" s="61"/>
      <c r="L47" s="64"/>
      <c r="M47" s="63"/>
      <c r="N47" s="34"/>
      <c r="O47" s="61"/>
      <c r="P47" s="64"/>
      <c r="Q47" s="63"/>
      <c r="R47" s="34"/>
      <c r="S47" s="61"/>
      <c r="T47" s="64"/>
      <c r="U47" s="61"/>
      <c r="V47" s="34"/>
      <c r="W47" s="61"/>
      <c r="X47" s="64"/>
      <c r="Y47" s="61"/>
      <c r="Z47" s="34"/>
      <c r="AA47" s="61"/>
      <c r="AB47" s="64"/>
      <c r="AC47" s="63"/>
      <c r="AD47" s="34"/>
      <c r="AE47" s="61"/>
      <c r="AF47" s="64"/>
      <c r="AG47" s="63"/>
    </row>
    <row r="48" spans="1:33">
      <c r="A48" s="13"/>
      <c r="B48" s="23" t="s">
        <v>204</v>
      </c>
      <c r="C48" s="67"/>
      <c r="D48" s="67"/>
      <c r="E48" s="67"/>
      <c r="F48" s="17"/>
      <c r="G48" s="67"/>
      <c r="H48" s="67"/>
      <c r="I48" s="67"/>
      <c r="J48" s="17"/>
      <c r="K48" s="67"/>
      <c r="L48" s="67"/>
      <c r="M48" s="67"/>
      <c r="N48" s="17"/>
      <c r="O48" s="67"/>
      <c r="P48" s="67"/>
      <c r="Q48" s="67"/>
      <c r="R48" s="17"/>
      <c r="S48" s="67"/>
      <c r="T48" s="67"/>
      <c r="U48" s="67"/>
      <c r="V48" s="17"/>
      <c r="W48" s="67"/>
      <c r="X48" s="67"/>
      <c r="Y48" s="67"/>
      <c r="Z48" s="17"/>
      <c r="AA48" s="67"/>
      <c r="AB48" s="67"/>
      <c r="AC48" s="67"/>
      <c r="AD48" s="17"/>
      <c r="AE48" s="67"/>
      <c r="AF48" s="67"/>
      <c r="AG48" s="67"/>
    </row>
    <row r="49" spans="1:33">
      <c r="A49" s="13"/>
      <c r="B49" s="37" t="s">
        <v>221</v>
      </c>
      <c r="C49" s="39">
        <v>263086</v>
      </c>
      <c r="D49" s="39"/>
      <c r="E49" s="34"/>
      <c r="F49" s="34"/>
      <c r="G49" s="39">
        <v>64699</v>
      </c>
      <c r="H49" s="39"/>
      <c r="I49" s="34"/>
      <c r="J49" s="34"/>
      <c r="K49" s="39">
        <v>275237</v>
      </c>
      <c r="L49" s="39"/>
      <c r="M49" s="34"/>
      <c r="N49" s="34"/>
      <c r="O49" s="39">
        <v>58379</v>
      </c>
      <c r="P49" s="39"/>
      <c r="Q49" s="34"/>
      <c r="R49" s="34"/>
      <c r="S49" s="39">
        <v>260666</v>
      </c>
      <c r="T49" s="39"/>
      <c r="U49" s="34"/>
      <c r="V49" s="34"/>
      <c r="W49" s="39">
        <v>65786</v>
      </c>
      <c r="X49" s="39"/>
      <c r="Y49" s="34"/>
      <c r="Z49" s="34"/>
      <c r="AA49" s="39">
        <v>272150</v>
      </c>
      <c r="AB49" s="39"/>
      <c r="AC49" s="34"/>
      <c r="AD49" s="34"/>
      <c r="AE49" s="39">
        <v>60033</v>
      </c>
      <c r="AF49" s="39"/>
      <c r="AG49" s="34"/>
    </row>
    <row r="50" spans="1:33">
      <c r="A50" s="13"/>
      <c r="B50" s="37"/>
      <c r="C50" s="39"/>
      <c r="D50" s="39"/>
      <c r="E50" s="34"/>
      <c r="F50" s="34"/>
      <c r="G50" s="39"/>
      <c r="H50" s="39"/>
      <c r="I50" s="34"/>
      <c r="J50" s="34"/>
      <c r="K50" s="39"/>
      <c r="L50" s="39"/>
      <c r="M50" s="34"/>
      <c r="N50" s="34"/>
      <c r="O50" s="39"/>
      <c r="P50" s="39"/>
      <c r="Q50" s="34"/>
      <c r="R50" s="34"/>
      <c r="S50" s="39"/>
      <c r="T50" s="39"/>
      <c r="U50" s="34"/>
      <c r="V50" s="34"/>
      <c r="W50" s="39"/>
      <c r="X50" s="39"/>
      <c r="Y50" s="34"/>
      <c r="Z50" s="34"/>
      <c r="AA50" s="39"/>
      <c r="AB50" s="39"/>
      <c r="AC50" s="34"/>
      <c r="AD50" s="34"/>
      <c r="AE50" s="39"/>
      <c r="AF50" s="39"/>
      <c r="AG50" s="34"/>
    </row>
    <row r="51" spans="1:33" ht="22.5">
      <c r="A51" s="13"/>
      <c r="B51" s="24" t="s">
        <v>222</v>
      </c>
      <c r="C51" s="36"/>
      <c r="D51" s="36"/>
      <c r="E51" s="36"/>
      <c r="F51" s="17"/>
      <c r="G51" s="36"/>
      <c r="H51" s="36"/>
      <c r="I51" s="36"/>
      <c r="J51" s="17"/>
      <c r="K51" s="36"/>
      <c r="L51" s="36"/>
      <c r="M51" s="36"/>
      <c r="N51" s="17"/>
      <c r="O51" s="36"/>
      <c r="P51" s="36"/>
      <c r="Q51" s="36"/>
      <c r="R51" s="17"/>
      <c r="S51" s="36"/>
      <c r="T51" s="36"/>
      <c r="U51" s="36"/>
      <c r="V51" s="17"/>
      <c r="W51" s="36"/>
      <c r="X51" s="36"/>
      <c r="Y51" s="36"/>
      <c r="Z51" s="17"/>
      <c r="AA51" s="36"/>
      <c r="AB51" s="36"/>
      <c r="AC51" s="36"/>
      <c r="AD51" s="17"/>
      <c r="AE51" s="36"/>
      <c r="AF51" s="36"/>
      <c r="AG51" s="36"/>
    </row>
    <row r="52" spans="1:33">
      <c r="A52" s="13"/>
      <c r="B52" s="29" t="s">
        <v>223</v>
      </c>
      <c r="C52" s="34"/>
      <c r="D52" s="34"/>
      <c r="E52" s="34"/>
      <c r="F52" s="22"/>
      <c r="G52" s="34"/>
      <c r="H52" s="34"/>
      <c r="I52" s="34"/>
      <c r="J52" s="22"/>
      <c r="K52" s="34"/>
      <c r="L52" s="34"/>
      <c r="M52" s="34"/>
      <c r="N52" s="22"/>
      <c r="O52" s="34"/>
      <c r="P52" s="34"/>
      <c r="Q52" s="34"/>
      <c r="R52" s="22"/>
      <c r="S52" s="34"/>
      <c r="T52" s="34"/>
      <c r="U52" s="34"/>
      <c r="V52" s="22"/>
      <c r="W52" s="34"/>
      <c r="X52" s="34"/>
      <c r="Y52" s="34"/>
      <c r="Z52" s="22"/>
      <c r="AA52" s="34"/>
      <c r="AB52" s="34"/>
      <c r="AC52" s="34"/>
      <c r="AD52" s="22"/>
      <c r="AE52" s="34"/>
      <c r="AF52" s="34"/>
      <c r="AG52" s="34"/>
    </row>
    <row r="53" spans="1:33">
      <c r="A53" s="13"/>
      <c r="B53" s="60" t="s">
        <v>224</v>
      </c>
      <c r="C53" s="58">
        <v>64699</v>
      </c>
      <c r="D53" s="58"/>
      <c r="E53" s="36"/>
      <c r="F53" s="36"/>
      <c r="G53" s="42">
        <v>0</v>
      </c>
      <c r="H53" s="42"/>
      <c r="I53" s="36"/>
      <c r="J53" s="36"/>
      <c r="K53" s="58">
        <v>58379</v>
      </c>
      <c r="L53" s="58"/>
      <c r="M53" s="36"/>
      <c r="N53" s="36"/>
      <c r="O53" s="42">
        <v>0</v>
      </c>
      <c r="P53" s="42"/>
      <c r="Q53" s="36"/>
      <c r="R53" s="36"/>
      <c r="S53" s="58">
        <v>65786</v>
      </c>
      <c r="T53" s="58"/>
      <c r="U53" s="36"/>
      <c r="V53" s="36"/>
      <c r="W53" s="42">
        <v>0</v>
      </c>
      <c r="X53" s="42"/>
      <c r="Y53" s="36"/>
      <c r="Z53" s="36"/>
      <c r="AA53" s="58">
        <v>60033</v>
      </c>
      <c r="AB53" s="58"/>
      <c r="AC53" s="36"/>
      <c r="AD53" s="36"/>
      <c r="AE53" s="42">
        <v>0</v>
      </c>
      <c r="AF53" s="42"/>
      <c r="AG53" s="36"/>
    </row>
    <row r="54" spans="1:33">
      <c r="A54" s="13"/>
      <c r="B54" s="60"/>
      <c r="C54" s="58"/>
      <c r="D54" s="58"/>
      <c r="E54" s="36"/>
      <c r="F54" s="36"/>
      <c r="G54" s="42"/>
      <c r="H54" s="42"/>
      <c r="I54" s="36"/>
      <c r="J54" s="36"/>
      <c r="K54" s="58"/>
      <c r="L54" s="58"/>
      <c r="M54" s="36"/>
      <c r="N54" s="36"/>
      <c r="O54" s="42"/>
      <c r="P54" s="42"/>
      <c r="Q54" s="36"/>
      <c r="R54" s="36"/>
      <c r="S54" s="58"/>
      <c r="T54" s="58"/>
      <c r="U54" s="36"/>
      <c r="V54" s="36"/>
      <c r="W54" s="42"/>
      <c r="X54" s="42"/>
      <c r="Y54" s="36"/>
      <c r="Z54" s="36"/>
      <c r="AA54" s="58"/>
      <c r="AB54" s="58"/>
      <c r="AC54" s="36"/>
      <c r="AD54" s="36"/>
      <c r="AE54" s="42"/>
      <c r="AF54" s="42"/>
      <c r="AG54" s="36"/>
    </row>
    <row r="55" spans="1:33">
      <c r="A55" s="13"/>
      <c r="B55" s="59" t="s">
        <v>225</v>
      </c>
      <c r="C55" s="39">
        <v>3015</v>
      </c>
      <c r="D55" s="39"/>
      <c r="E55" s="34"/>
      <c r="F55" s="34"/>
      <c r="G55" s="40">
        <v>36</v>
      </c>
      <c r="H55" s="40"/>
      <c r="I55" s="34"/>
      <c r="J55" s="34"/>
      <c r="K55" s="39">
        <v>2607</v>
      </c>
      <c r="L55" s="39"/>
      <c r="M55" s="34"/>
      <c r="N55" s="34"/>
      <c r="O55" s="40">
        <v>1</v>
      </c>
      <c r="P55" s="40"/>
      <c r="Q55" s="34"/>
      <c r="R55" s="34"/>
      <c r="S55" s="39">
        <v>2943</v>
      </c>
      <c r="T55" s="39"/>
      <c r="U55" s="34"/>
      <c r="V55" s="34"/>
      <c r="W55" s="40">
        <v>39</v>
      </c>
      <c r="X55" s="40"/>
      <c r="Y55" s="34"/>
      <c r="Z55" s="34"/>
      <c r="AA55" s="39">
        <v>2800</v>
      </c>
      <c r="AB55" s="39"/>
      <c r="AC55" s="34"/>
      <c r="AD55" s="34"/>
      <c r="AE55" s="40">
        <v>5</v>
      </c>
      <c r="AF55" s="40"/>
      <c r="AG55" s="34"/>
    </row>
    <row r="56" spans="1:33">
      <c r="A56" s="13"/>
      <c r="B56" s="59"/>
      <c r="C56" s="39"/>
      <c r="D56" s="39"/>
      <c r="E56" s="34"/>
      <c r="F56" s="34"/>
      <c r="G56" s="40"/>
      <c r="H56" s="40"/>
      <c r="I56" s="34"/>
      <c r="J56" s="34"/>
      <c r="K56" s="39"/>
      <c r="L56" s="39"/>
      <c r="M56" s="34"/>
      <c r="N56" s="34"/>
      <c r="O56" s="40"/>
      <c r="P56" s="40"/>
      <c r="Q56" s="34"/>
      <c r="R56" s="34"/>
      <c r="S56" s="39"/>
      <c r="T56" s="39"/>
      <c r="U56" s="34"/>
      <c r="V56" s="34"/>
      <c r="W56" s="40"/>
      <c r="X56" s="40"/>
      <c r="Y56" s="34"/>
      <c r="Z56" s="34"/>
      <c r="AA56" s="39"/>
      <c r="AB56" s="39"/>
      <c r="AC56" s="34"/>
      <c r="AD56" s="34"/>
      <c r="AE56" s="40"/>
      <c r="AF56" s="40"/>
      <c r="AG56" s="34"/>
    </row>
    <row r="57" spans="1:33">
      <c r="A57" s="13"/>
      <c r="B57" s="60" t="s">
        <v>226</v>
      </c>
      <c r="C57" s="58">
        <v>2514</v>
      </c>
      <c r="D57" s="58"/>
      <c r="E57" s="36"/>
      <c r="F57" s="36"/>
      <c r="G57" s="42">
        <v>0</v>
      </c>
      <c r="H57" s="42"/>
      <c r="I57" s="36"/>
      <c r="J57" s="36"/>
      <c r="K57" s="58">
        <v>3012</v>
      </c>
      <c r="L57" s="58"/>
      <c r="M57" s="36"/>
      <c r="N57" s="36"/>
      <c r="O57" s="42">
        <v>0</v>
      </c>
      <c r="P57" s="42"/>
      <c r="Q57" s="36"/>
      <c r="R57" s="36"/>
      <c r="S57" s="58">
        <v>2019</v>
      </c>
      <c r="T57" s="58"/>
      <c r="U57" s="36"/>
      <c r="V57" s="36"/>
      <c r="W57" s="42">
        <v>0</v>
      </c>
      <c r="X57" s="42"/>
      <c r="Y57" s="36"/>
      <c r="Z57" s="36"/>
      <c r="AA57" s="58">
        <v>3095</v>
      </c>
      <c r="AB57" s="58"/>
      <c r="AC57" s="36"/>
      <c r="AD57" s="36"/>
      <c r="AE57" s="42">
        <v>0</v>
      </c>
      <c r="AF57" s="42"/>
      <c r="AG57" s="36"/>
    </row>
    <row r="58" spans="1:33" ht="15.75" thickBot="1">
      <c r="A58" s="13"/>
      <c r="B58" s="60"/>
      <c r="C58" s="68"/>
      <c r="D58" s="68"/>
      <c r="E58" s="44"/>
      <c r="F58" s="36"/>
      <c r="G58" s="43"/>
      <c r="H58" s="43"/>
      <c r="I58" s="44"/>
      <c r="J58" s="36"/>
      <c r="K58" s="68"/>
      <c r="L58" s="68"/>
      <c r="M58" s="44"/>
      <c r="N58" s="36"/>
      <c r="O58" s="43"/>
      <c r="P58" s="43"/>
      <c r="Q58" s="44"/>
      <c r="R58" s="36"/>
      <c r="S58" s="68"/>
      <c r="T58" s="68"/>
      <c r="U58" s="44"/>
      <c r="V58" s="36"/>
      <c r="W58" s="43"/>
      <c r="X58" s="43"/>
      <c r="Y58" s="44"/>
      <c r="Z58" s="36"/>
      <c r="AA58" s="68"/>
      <c r="AB58" s="68"/>
      <c r="AC58" s="44"/>
      <c r="AD58" s="36"/>
      <c r="AE58" s="43"/>
      <c r="AF58" s="43"/>
      <c r="AG58" s="44"/>
    </row>
    <row r="59" spans="1:33">
      <c r="A59" s="13"/>
      <c r="B59" s="69" t="s">
        <v>205</v>
      </c>
      <c r="C59" s="49">
        <v>333314</v>
      </c>
      <c r="D59" s="49"/>
      <c r="E59" s="35"/>
      <c r="F59" s="34"/>
      <c r="G59" s="49">
        <v>64735</v>
      </c>
      <c r="H59" s="49"/>
      <c r="I59" s="35"/>
      <c r="J59" s="34"/>
      <c r="K59" s="49">
        <v>339235</v>
      </c>
      <c r="L59" s="49"/>
      <c r="M59" s="35"/>
      <c r="N59" s="34"/>
      <c r="O59" s="49">
        <v>58380</v>
      </c>
      <c r="P59" s="49"/>
      <c r="Q59" s="35"/>
      <c r="R59" s="34"/>
      <c r="S59" s="49">
        <v>331414</v>
      </c>
      <c r="T59" s="49"/>
      <c r="U59" s="35"/>
      <c r="V59" s="34"/>
      <c r="W59" s="49">
        <v>65825</v>
      </c>
      <c r="X59" s="49"/>
      <c r="Y59" s="35"/>
      <c r="Z59" s="34"/>
      <c r="AA59" s="49">
        <v>338078</v>
      </c>
      <c r="AB59" s="49"/>
      <c r="AC59" s="35"/>
      <c r="AD59" s="34"/>
      <c r="AE59" s="49">
        <v>60038</v>
      </c>
      <c r="AF59" s="49"/>
      <c r="AG59" s="35"/>
    </row>
    <row r="60" spans="1:33" ht="15.75" thickBot="1">
      <c r="A60" s="13"/>
      <c r="B60" s="69"/>
      <c r="C60" s="50"/>
      <c r="D60" s="50"/>
      <c r="E60" s="51"/>
      <c r="F60" s="34"/>
      <c r="G60" s="50"/>
      <c r="H60" s="50"/>
      <c r="I60" s="51"/>
      <c r="J60" s="34"/>
      <c r="K60" s="50"/>
      <c r="L60" s="50"/>
      <c r="M60" s="51"/>
      <c r="N60" s="34"/>
      <c r="O60" s="50"/>
      <c r="P60" s="50"/>
      <c r="Q60" s="51"/>
      <c r="R60" s="34"/>
      <c r="S60" s="50"/>
      <c r="T60" s="50"/>
      <c r="U60" s="51"/>
      <c r="V60" s="34"/>
      <c r="W60" s="50"/>
      <c r="X60" s="50"/>
      <c r="Y60" s="51"/>
      <c r="Z60" s="34"/>
      <c r="AA60" s="50"/>
      <c r="AB60" s="50"/>
      <c r="AC60" s="51"/>
      <c r="AD60" s="34"/>
      <c r="AE60" s="50"/>
      <c r="AF60" s="50"/>
      <c r="AG60" s="51"/>
    </row>
    <row r="61" spans="1:33" ht="15.75" thickTop="1">
      <c r="A61" s="13"/>
      <c r="B61" s="26" t="s">
        <v>210</v>
      </c>
      <c r="C61" s="54"/>
      <c r="D61" s="54"/>
      <c r="E61" s="54"/>
      <c r="F61" s="17"/>
      <c r="G61" s="54"/>
      <c r="H61" s="54"/>
      <c r="I61" s="54"/>
      <c r="J61" s="17"/>
      <c r="K61" s="54"/>
      <c r="L61" s="54"/>
      <c r="M61" s="54"/>
      <c r="N61" s="17"/>
      <c r="O61" s="54"/>
      <c r="P61" s="54"/>
      <c r="Q61" s="54"/>
      <c r="R61" s="17"/>
      <c r="S61" s="54"/>
      <c r="T61" s="54"/>
      <c r="U61" s="54"/>
      <c r="V61" s="17"/>
      <c r="W61" s="54"/>
      <c r="X61" s="54"/>
      <c r="Y61" s="54"/>
      <c r="Z61" s="17"/>
      <c r="AA61" s="54"/>
      <c r="AB61" s="54"/>
      <c r="AC61" s="54"/>
      <c r="AD61" s="17"/>
      <c r="AE61" s="54"/>
      <c r="AF61" s="54"/>
      <c r="AG61" s="54"/>
    </row>
    <row r="62" spans="1:33">
      <c r="A62" s="13"/>
      <c r="B62" s="55" t="s">
        <v>206</v>
      </c>
      <c r="C62" s="38" t="s">
        <v>198</v>
      </c>
      <c r="D62" s="40">
        <v>6.48</v>
      </c>
      <c r="E62" s="34"/>
      <c r="F62" s="34"/>
      <c r="G62" s="38" t="s">
        <v>198</v>
      </c>
      <c r="H62" s="40">
        <v>6.48</v>
      </c>
      <c r="I62" s="34"/>
      <c r="J62" s="34"/>
      <c r="K62" s="38" t="s">
        <v>198</v>
      </c>
      <c r="L62" s="40">
        <v>8.7100000000000009</v>
      </c>
      <c r="M62" s="34"/>
      <c r="N62" s="34"/>
      <c r="O62" s="38" t="s">
        <v>198</v>
      </c>
      <c r="P62" s="40">
        <v>8.7100000000000009</v>
      </c>
      <c r="Q62" s="34"/>
      <c r="R62" s="34"/>
      <c r="S62" s="38" t="s">
        <v>198</v>
      </c>
      <c r="T62" s="40">
        <v>23.78</v>
      </c>
      <c r="U62" s="34"/>
      <c r="V62" s="34"/>
      <c r="W62" s="38" t="s">
        <v>198</v>
      </c>
      <c r="X62" s="40">
        <v>23.78</v>
      </c>
      <c r="Y62" s="34"/>
      <c r="Z62" s="34"/>
      <c r="AA62" s="38" t="s">
        <v>198</v>
      </c>
      <c r="AB62" s="40">
        <v>26.13</v>
      </c>
      <c r="AC62" s="34"/>
      <c r="AD62" s="34"/>
      <c r="AE62" s="38" t="s">
        <v>198</v>
      </c>
      <c r="AF62" s="40">
        <v>26.13</v>
      </c>
      <c r="AG62" s="34"/>
    </row>
    <row r="63" spans="1:33">
      <c r="A63" s="13"/>
      <c r="B63" s="55"/>
      <c r="C63" s="38"/>
      <c r="D63" s="40"/>
      <c r="E63" s="34"/>
      <c r="F63" s="34"/>
      <c r="G63" s="38"/>
      <c r="H63" s="40"/>
      <c r="I63" s="34"/>
      <c r="J63" s="34"/>
      <c r="K63" s="38"/>
      <c r="L63" s="40"/>
      <c r="M63" s="34"/>
      <c r="N63" s="34"/>
      <c r="O63" s="38"/>
      <c r="P63" s="40"/>
      <c r="Q63" s="34"/>
      <c r="R63" s="34"/>
      <c r="S63" s="38"/>
      <c r="T63" s="40"/>
      <c r="U63" s="34"/>
      <c r="V63" s="34"/>
      <c r="W63" s="38"/>
      <c r="X63" s="40"/>
      <c r="Y63" s="34"/>
      <c r="Z63" s="34"/>
      <c r="AA63" s="38"/>
      <c r="AB63" s="40"/>
      <c r="AC63" s="34"/>
      <c r="AD63" s="34"/>
      <c r="AE63" s="38"/>
      <c r="AF63" s="40"/>
      <c r="AG63" s="34"/>
    </row>
    <row r="64" spans="1:33">
      <c r="A64" s="13"/>
      <c r="B64" s="56" t="s">
        <v>207</v>
      </c>
      <c r="C64" s="42">
        <v>0.05</v>
      </c>
      <c r="D64" s="42"/>
      <c r="E64" s="36"/>
      <c r="F64" s="36"/>
      <c r="G64" s="42">
        <v>0.05</v>
      </c>
      <c r="H64" s="42"/>
      <c r="I64" s="36"/>
      <c r="J64" s="36"/>
      <c r="K64" s="42">
        <v>0.04</v>
      </c>
      <c r="L64" s="42"/>
      <c r="M64" s="36"/>
      <c r="N64" s="36"/>
      <c r="O64" s="42">
        <v>0.04</v>
      </c>
      <c r="P64" s="42"/>
      <c r="Q64" s="36"/>
      <c r="R64" s="36"/>
      <c r="S64" s="42" t="s">
        <v>208</v>
      </c>
      <c r="T64" s="42"/>
      <c r="U64" s="45" t="s">
        <v>201</v>
      </c>
      <c r="V64" s="36"/>
      <c r="W64" s="42" t="s">
        <v>208</v>
      </c>
      <c r="X64" s="42"/>
      <c r="Y64" s="45" t="s">
        <v>201</v>
      </c>
      <c r="Z64" s="36"/>
      <c r="AA64" s="42">
        <v>2.1</v>
      </c>
      <c r="AB64" s="42"/>
      <c r="AC64" s="36"/>
      <c r="AD64" s="36"/>
      <c r="AE64" s="42">
        <v>2.1</v>
      </c>
      <c r="AF64" s="42"/>
      <c r="AG64" s="36"/>
    </row>
    <row r="65" spans="1:33" ht="15.75" thickBot="1">
      <c r="A65" s="13"/>
      <c r="B65" s="56"/>
      <c r="C65" s="43"/>
      <c r="D65" s="43"/>
      <c r="E65" s="44"/>
      <c r="F65" s="36"/>
      <c r="G65" s="43"/>
      <c r="H65" s="43"/>
      <c r="I65" s="44"/>
      <c r="J65" s="36"/>
      <c r="K65" s="43"/>
      <c r="L65" s="43"/>
      <c r="M65" s="44"/>
      <c r="N65" s="36"/>
      <c r="O65" s="43"/>
      <c r="P65" s="43"/>
      <c r="Q65" s="44"/>
      <c r="R65" s="36"/>
      <c r="S65" s="43"/>
      <c r="T65" s="43"/>
      <c r="U65" s="46"/>
      <c r="V65" s="36"/>
      <c r="W65" s="43"/>
      <c r="X65" s="43"/>
      <c r="Y65" s="46"/>
      <c r="Z65" s="36"/>
      <c r="AA65" s="43"/>
      <c r="AB65" s="43"/>
      <c r="AC65" s="44"/>
      <c r="AD65" s="36"/>
      <c r="AE65" s="43"/>
      <c r="AF65" s="43"/>
      <c r="AG65" s="44"/>
    </row>
    <row r="66" spans="1:33">
      <c r="A66" s="13"/>
      <c r="B66" s="57" t="s">
        <v>227</v>
      </c>
      <c r="C66" s="47" t="s">
        <v>198</v>
      </c>
      <c r="D66" s="52">
        <v>6.53</v>
      </c>
      <c r="E66" s="35"/>
      <c r="F66" s="34"/>
      <c r="G66" s="47" t="s">
        <v>198</v>
      </c>
      <c r="H66" s="52">
        <v>6.53</v>
      </c>
      <c r="I66" s="35"/>
      <c r="J66" s="34"/>
      <c r="K66" s="47" t="s">
        <v>198</v>
      </c>
      <c r="L66" s="52">
        <v>8.75</v>
      </c>
      <c r="M66" s="35"/>
      <c r="N66" s="34"/>
      <c r="O66" s="47" t="s">
        <v>198</v>
      </c>
      <c r="P66" s="52">
        <v>8.75</v>
      </c>
      <c r="Q66" s="35"/>
      <c r="R66" s="34"/>
      <c r="S66" s="47" t="s">
        <v>198</v>
      </c>
      <c r="T66" s="52">
        <v>23.69</v>
      </c>
      <c r="U66" s="35"/>
      <c r="V66" s="34"/>
      <c r="W66" s="47" t="s">
        <v>198</v>
      </c>
      <c r="X66" s="52">
        <v>23.69</v>
      </c>
      <c r="Y66" s="35"/>
      <c r="Z66" s="34"/>
      <c r="AA66" s="47" t="s">
        <v>198</v>
      </c>
      <c r="AB66" s="52">
        <v>28.23</v>
      </c>
      <c r="AC66" s="35"/>
      <c r="AD66" s="34"/>
      <c r="AE66" s="47" t="s">
        <v>198</v>
      </c>
      <c r="AF66" s="52">
        <v>28.23</v>
      </c>
      <c r="AG66" s="35"/>
    </row>
    <row r="67" spans="1:33" ht="15.75" thickBot="1">
      <c r="A67" s="13"/>
      <c r="B67" s="57"/>
      <c r="C67" s="48"/>
      <c r="D67" s="53"/>
      <c r="E67" s="51"/>
      <c r="F67" s="34"/>
      <c r="G67" s="48"/>
      <c r="H67" s="53"/>
      <c r="I67" s="51"/>
      <c r="J67" s="34"/>
      <c r="K67" s="48"/>
      <c r="L67" s="53"/>
      <c r="M67" s="51"/>
      <c r="N67" s="34"/>
      <c r="O67" s="48"/>
      <c r="P67" s="53"/>
      <c r="Q67" s="51"/>
      <c r="R67" s="34"/>
      <c r="S67" s="48"/>
      <c r="T67" s="53"/>
      <c r="U67" s="51"/>
      <c r="V67" s="34"/>
      <c r="W67" s="48"/>
      <c r="X67" s="53"/>
      <c r="Y67" s="51"/>
      <c r="Z67" s="34"/>
      <c r="AA67" s="48"/>
      <c r="AB67" s="53"/>
      <c r="AC67" s="51"/>
      <c r="AD67" s="34"/>
      <c r="AE67" s="48"/>
      <c r="AF67" s="53"/>
      <c r="AG67" s="51"/>
    </row>
    <row r="68" spans="1:33" ht="15.75" thickTop="1"/>
  </sheetData>
  <mergeCells count="736">
    <mergeCell ref="AF66:AF67"/>
    <mergeCell ref="AG66:AG67"/>
    <mergeCell ref="A1:A2"/>
    <mergeCell ref="B1:AG1"/>
    <mergeCell ref="B2:AG2"/>
    <mergeCell ref="B3:AG3"/>
    <mergeCell ref="A4:A67"/>
    <mergeCell ref="B4:AG4"/>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A51:AC51"/>
    <mergeCell ref="AE51:AG51"/>
    <mergeCell ref="C52:E52"/>
    <mergeCell ref="G52:I52"/>
    <mergeCell ref="K52:M52"/>
    <mergeCell ref="O52:Q52"/>
    <mergeCell ref="S52:U52"/>
    <mergeCell ref="W52:Y52"/>
    <mergeCell ref="AA52:AC52"/>
    <mergeCell ref="AE52:AG52"/>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C10:AG10"/>
    <mergeCell ref="C11:E11"/>
    <mergeCell ref="G11:I11"/>
    <mergeCell ref="K11:M11"/>
    <mergeCell ref="O11:Q11"/>
    <mergeCell ref="S11:U11"/>
    <mergeCell ref="W11:Y11"/>
    <mergeCell ref="AA11:AC11"/>
    <mergeCell ref="AE11:AG11"/>
    <mergeCell ref="B5:AG5"/>
    <mergeCell ref="C7:Q7"/>
    <mergeCell ref="S7:AG7"/>
    <mergeCell ref="C8:Q8"/>
    <mergeCell ref="S8:AG8"/>
    <mergeCell ref="C9:I9"/>
    <mergeCell ref="K9:Q9"/>
    <mergeCell ref="S9:Y9"/>
    <mergeCell ref="AA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1"/>
  <sheetViews>
    <sheetView showGridLines="0" workbookViewId="0"/>
  </sheetViews>
  <sheetFormatPr defaultRowHeight="15"/>
  <cols>
    <col min="1" max="4" width="36.5703125" bestFit="1" customWidth="1"/>
    <col min="5" max="5" width="8" customWidth="1"/>
    <col min="6" max="6" width="4" customWidth="1"/>
    <col min="7" max="7" width="9.7109375" customWidth="1"/>
    <col min="8" max="8" width="13.140625" customWidth="1"/>
    <col min="9" max="9" width="18.42578125" customWidth="1"/>
    <col min="10" max="10" width="13.140625" customWidth="1"/>
    <col min="11" max="11" width="9.7109375" customWidth="1"/>
    <col min="12" max="12" width="11.5703125" customWidth="1"/>
    <col min="13" max="13" width="20.140625" customWidth="1"/>
    <col min="14" max="14" width="7" customWidth="1"/>
    <col min="15" max="15" width="5.5703125" customWidth="1"/>
    <col min="16" max="16" width="3.140625" customWidth="1"/>
    <col min="17" max="17" width="10.7109375" customWidth="1"/>
    <col min="18" max="18" width="3.140625" customWidth="1"/>
    <col min="19" max="19" width="7.42578125" customWidth="1"/>
    <col min="20" max="20" width="3.85546875" customWidth="1"/>
    <col min="21" max="21" width="13.140625" customWidth="1"/>
    <col min="22" max="22" width="3" customWidth="1"/>
    <col min="23" max="23" width="15.140625" customWidth="1"/>
    <col min="24" max="24" width="4.42578125" customWidth="1"/>
    <col min="25" max="25" width="15.5703125" customWidth="1"/>
    <col min="26" max="26" width="3.42578125" customWidth="1"/>
    <col min="27" max="27" width="11.28515625" customWidth="1"/>
    <col min="28" max="28" width="2.42578125" customWidth="1"/>
    <col min="29" max="29" width="4.85546875" customWidth="1"/>
    <col min="30" max="30" width="11.28515625" customWidth="1"/>
  </cols>
  <sheetData>
    <row r="1" spans="1:30"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30</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3" t="s">
        <v>684</v>
      </c>
      <c r="B4" s="139" t="s">
        <v>239</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row>
    <row r="5" spans="1:30">
      <c r="A5" s="13"/>
      <c r="B5" s="30"/>
      <c r="C5" s="30"/>
      <c r="D5" s="30"/>
      <c r="E5" s="30"/>
      <c r="F5" s="30"/>
      <c r="G5" s="30"/>
      <c r="H5" s="30"/>
      <c r="I5" s="30"/>
      <c r="J5" s="30"/>
      <c r="K5" s="30"/>
      <c r="L5" s="30"/>
      <c r="M5" s="30"/>
      <c r="N5" s="30"/>
      <c r="O5" s="30"/>
      <c r="P5" s="30"/>
      <c r="Q5" s="30"/>
      <c r="R5" s="30"/>
      <c r="S5" s="30"/>
      <c r="T5" s="30"/>
      <c r="U5" s="30"/>
      <c r="V5" s="30"/>
      <c r="W5" s="30"/>
      <c r="X5" s="30"/>
      <c r="Y5" s="30"/>
      <c r="Z5" s="30"/>
    </row>
    <row r="6" spans="1:30">
      <c r="A6" s="13"/>
      <c r="B6" s="16"/>
      <c r="C6" s="16"/>
      <c r="D6" s="16"/>
      <c r="E6" s="16"/>
      <c r="F6" s="16"/>
      <c r="G6" s="16"/>
      <c r="H6" s="16"/>
      <c r="I6" s="16"/>
      <c r="J6" s="16"/>
      <c r="K6" s="16"/>
      <c r="L6" s="16"/>
      <c r="M6" s="16"/>
      <c r="N6" s="16"/>
      <c r="O6" s="16"/>
      <c r="P6" s="16"/>
      <c r="Q6" s="16"/>
      <c r="R6" s="16"/>
      <c r="S6" s="16"/>
      <c r="T6" s="16"/>
      <c r="U6" s="16"/>
      <c r="V6" s="16"/>
      <c r="W6" s="16"/>
      <c r="X6" s="16"/>
      <c r="Y6" s="16"/>
      <c r="Z6" s="16"/>
    </row>
    <row r="7" spans="1:30" ht="15.75" thickBot="1">
      <c r="A7" s="13"/>
      <c r="B7" s="19"/>
      <c r="C7" s="17"/>
      <c r="D7" s="32" t="s">
        <v>240</v>
      </c>
      <c r="E7" s="32"/>
      <c r="F7" s="32"/>
      <c r="G7" s="32"/>
      <c r="H7" s="32"/>
      <c r="I7" s="32"/>
      <c r="J7" s="32"/>
      <c r="K7" s="32"/>
      <c r="L7" s="32"/>
      <c r="M7" s="32"/>
      <c r="N7" s="32"/>
      <c r="O7" s="32"/>
      <c r="P7" s="32"/>
      <c r="Q7" s="32"/>
      <c r="R7" s="32"/>
      <c r="S7" s="32"/>
      <c r="T7" s="32"/>
      <c r="U7" s="32"/>
      <c r="V7" s="32"/>
      <c r="W7" s="32"/>
      <c r="X7" s="32"/>
      <c r="Y7" s="32"/>
      <c r="Z7" s="32"/>
    </row>
    <row r="8" spans="1:30">
      <c r="A8" s="13"/>
      <c r="B8" s="81"/>
      <c r="C8" s="36"/>
      <c r="D8" s="82" t="s">
        <v>241</v>
      </c>
      <c r="E8" s="82"/>
      <c r="F8" s="82"/>
      <c r="G8" s="67"/>
      <c r="H8" s="82" t="s">
        <v>243</v>
      </c>
      <c r="I8" s="82"/>
      <c r="J8" s="82"/>
      <c r="K8" s="67"/>
      <c r="L8" s="82" t="s">
        <v>243</v>
      </c>
      <c r="M8" s="82"/>
      <c r="N8" s="82"/>
      <c r="O8" s="67"/>
      <c r="P8" s="82" t="s">
        <v>247</v>
      </c>
      <c r="Q8" s="82"/>
      <c r="R8" s="82"/>
      <c r="S8" s="67"/>
      <c r="T8" s="82" t="s">
        <v>249</v>
      </c>
      <c r="U8" s="82"/>
      <c r="V8" s="82"/>
      <c r="W8" s="67"/>
      <c r="X8" s="82" t="s">
        <v>252</v>
      </c>
      <c r="Y8" s="82"/>
      <c r="Z8" s="82"/>
    </row>
    <row r="9" spans="1:30">
      <c r="A9" s="13"/>
      <c r="B9" s="81"/>
      <c r="C9" s="36"/>
      <c r="D9" s="31" t="s">
        <v>242</v>
      </c>
      <c r="E9" s="31"/>
      <c r="F9" s="31"/>
      <c r="G9" s="36"/>
      <c r="H9" s="31" t="s">
        <v>244</v>
      </c>
      <c r="I9" s="31"/>
      <c r="J9" s="31"/>
      <c r="K9" s="36"/>
      <c r="L9" s="31" t="s">
        <v>244</v>
      </c>
      <c r="M9" s="31"/>
      <c r="N9" s="31"/>
      <c r="O9" s="36"/>
      <c r="P9" s="31" t="s">
        <v>248</v>
      </c>
      <c r="Q9" s="31"/>
      <c r="R9" s="31"/>
      <c r="S9" s="36"/>
      <c r="T9" s="31" t="s">
        <v>250</v>
      </c>
      <c r="U9" s="31"/>
      <c r="V9" s="31"/>
      <c r="W9" s="36"/>
      <c r="X9" s="31" t="s">
        <v>253</v>
      </c>
      <c r="Y9" s="31"/>
      <c r="Z9" s="31"/>
    </row>
    <row r="10" spans="1:30" ht="15.75" thickBot="1">
      <c r="A10" s="13"/>
      <c r="B10" s="81"/>
      <c r="C10" s="36"/>
      <c r="D10" s="83"/>
      <c r="E10" s="83"/>
      <c r="F10" s="83"/>
      <c r="G10" s="36"/>
      <c r="H10" s="32" t="s">
        <v>245</v>
      </c>
      <c r="I10" s="32"/>
      <c r="J10" s="32"/>
      <c r="K10" s="36"/>
      <c r="L10" s="32" t="s">
        <v>246</v>
      </c>
      <c r="M10" s="32"/>
      <c r="N10" s="32"/>
      <c r="O10" s="36"/>
      <c r="P10" s="83"/>
      <c r="Q10" s="83"/>
      <c r="R10" s="83"/>
      <c r="S10" s="36"/>
      <c r="T10" s="32" t="s">
        <v>251</v>
      </c>
      <c r="U10" s="32"/>
      <c r="V10" s="32"/>
      <c r="W10" s="36"/>
      <c r="X10" s="83"/>
      <c r="Y10" s="83"/>
      <c r="Z10" s="83"/>
    </row>
    <row r="11" spans="1:30">
      <c r="A11" s="13"/>
      <c r="B11" s="84" t="s">
        <v>250</v>
      </c>
      <c r="C11" s="34"/>
      <c r="D11" s="86" t="s">
        <v>198</v>
      </c>
      <c r="E11" s="88">
        <v>8066</v>
      </c>
      <c r="F11" s="35"/>
      <c r="G11" s="34"/>
      <c r="H11" s="86" t="s">
        <v>198</v>
      </c>
      <c r="I11" s="90">
        <v>0</v>
      </c>
      <c r="J11" s="35"/>
      <c r="K11" s="34"/>
      <c r="L11" s="86" t="s">
        <v>198</v>
      </c>
      <c r="M11" s="90">
        <v>0</v>
      </c>
      <c r="N11" s="35"/>
      <c r="O11" s="34"/>
      <c r="P11" s="86" t="s">
        <v>198</v>
      </c>
      <c r="Q11" s="88">
        <v>8066</v>
      </c>
      <c r="R11" s="35"/>
      <c r="S11" s="34"/>
      <c r="T11" s="86" t="s">
        <v>198</v>
      </c>
      <c r="U11" s="88">
        <v>8066</v>
      </c>
      <c r="V11" s="35"/>
      <c r="W11" s="34"/>
      <c r="X11" s="86" t="s">
        <v>198</v>
      </c>
      <c r="Y11" s="90">
        <v>0</v>
      </c>
      <c r="Z11" s="35"/>
    </row>
    <row r="12" spans="1:30">
      <c r="A12" s="13"/>
      <c r="B12" s="84"/>
      <c r="C12" s="34"/>
      <c r="D12" s="85"/>
      <c r="E12" s="87"/>
      <c r="F12" s="34"/>
      <c r="G12" s="34"/>
      <c r="H12" s="85"/>
      <c r="I12" s="89"/>
      <c r="J12" s="34"/>
      <c r="K12" s="34"/>
      <c r="L12" s="85"/>
      <c r="M12" s="89"/>
      <c r="N12" s="34"/>
      <c r="O12" s="34"/>
      <c r="P12" s="85"/>
      <c r="Q12" s="87"/>
      <c r="R12" s="34"/>
      <c r="S12" s="34"/>
      <c r="T12" s="85"/>
      <c r="U12" s="87"/>
      <c r="V12" s="34"/>
      <c r="W12" s="34"/>
      <c r="X12" s="85"/>
      <c r="Y12" s="89"/>
      <c r="Z12" s="34"/>
    </row>
    <row r="13" spans="1:30">
      <c r="A13" s="13"/>
      <c r="B13" s="76" t="s">
        <v>254</v>
      </c>
      <c r="C13" s="17"/>
      <c r="D13" s="36"/>
      <c r="E13" s="36"/>
      <c r="F13" s="36"/>
      <c r="G13" s="17"/>
      <c r="H13" s="36"/>
      <c r="I13" s="36"/>
      <c r="J13" s="36"/>
      <c r="K13" s="17"/>
      <c r="L13" s="36"/>
      <c r="M13" s="36"/>
      <c r="N13" s="36"/>
      <c r="O13" s="17"/>
      <c r="P13" s="36"/>
      <c r="Q13" s="36"/>
      <c r="R13" s="36"/>
      <c r="S13" s="17"/>
      <c r="T13" s="36"/>
      <c r="U13" s="36"/>
      <c r="V13" s="36"/>
      <c r="W13" s="17"/>
      <c r="X13" s="36"/>
      <c r="Y13" s="36"/>
      <c r="Z13" s="36"/>
    </row>
    <row r="14" spans="1:30">
      <c r="A14" s="13"/>
      <c r="B14" s="84" t="s">
        <v>255</v>
      </c>
      <c r="C14" s="34"/>
      <c r="D14" s="87">
        <v>5221</v>
      </c>
      <c r="E14" s="87"/>
      <c r="F14" s="34"/>
      <c r="G14" s="34"/>
      <c r="H14" s="89">
        <v>0</v>
      </c>
      <c r="I14" s="89"/>
      <c r="J14" s="34"/>
      <c r="K14" s="34"/>
      <c r="L14" s="89">
        <v>0</v>
      </c>
      <c r="M14" s="89"/>
      <c r="N14" s="34"/>
      <c r="O14" s="34"/>
      <c r="P14" s="87">
        <v>5221</v>
      </c>
      <c r="Q14" s="87"/>
      <c r="R14" s="34"/>
      <c r="S14" s="34"/>
      <c r="T14" s="87">
        <v>5221</v>
      </c>
      <c r="U14" s="87"/>
      <c r="V14" s="34"/>
      <c r="W14" s="34"/>
      <c r="X14" s="89">
        <v>0</v>
      </c>
      <c r="Y14" s="89"/>
      <c r="Z14" s="34"/>
    </row>
    <row r="15" spans="1:30">
      <c r="A15" s="13"/>
      <c r="B15" s="84"/>
      <c r="C15" s="34"/>
      <c r="D15" s="87"/>
      <c r="E15" s="87"/>
      <c r="F15" s="34"/>
      <c r="G15" s="34"/>
      <c r="H15" s="89"/>
      <c r="I15" s="89"/>
      <c r="J15" s="34"/>
      <c r="K15" s="34"/>
      <c r="L15" s="89"/>
      <c r="M15" s="89"/>
      <c r="N15" s="34"/>
      <c r="O15" s="34"/>
      <c r="P15" s="87"/>
      <c r="Q15" s="87"/>
      <c r="R15" s="34"/>
      <c r="S15" s="34"/>
      <c r="T15" s="87"/>
      <c r="U15" s="87"/>
      <c r="V15" s="34"/>
      <c r="W15" s="34"/>
      <c r="X15" s="89"/>
      <c r="Y15" s="89"/>
      <c r="Z15" s="34"/>
    </row>
    <row r="16" spans="1:30">
      <c r="A16" s="13"/>
      <c r="B16" s="91" t="s">
        <v>256</v>
      </c>
      <c r="C16" s="36"/>
      <c r="D16" s="92">
        <v>10853</v>
      </c>
      <c r="E16" s="92"/>
      <c r="F16" s="36"/>
      <c r="G16" s="36"/>
      <c r="H16" s="93">
        <v>77</v>
      </c>
      <c r="I16" s="93"/>
      <c r="J16" s="36"/>
      <c r="K16" s="36"/>
      <c r="L16" s="93" t="s">
        <v>257</v>
      </c>
      <c r="M16" s="93"/>
      <c r="N16" s="94" t="s">
        <v>201</v>
      </c>
      <c r="O16" s="36"/>
      <c r="P16" s="92">
        <v>10929</v>
      </c>
      <c r="Q16" s="92"/>
      <c r="R16" s="36"/>
      <c r="S16" s="36"/>
      <c r="T16" s="93">
        <v>0</v>
      </c>
      <c r="U16" s="93"/>
      <c r="V16" s="36"/>
      <c r="W16" s="36"/>
      <c r="X16" s="92">
        <v>10929</v>
      </c>
      <c r="Y16" s="92"/>
      <c r="Z16" s="36"/>
    </row>
    <row r="17" spans="1:26">
      <c r="A17" s="13"/>
      <c r="B17" s="91"/>
      <c r="C17" s="36"/>
      <c r="D17" s="92"/>
      <c r="E17" s="92"/>
      <c r="F17" s="36"/>
      <c r="G17" s="36"/>
      <c r="H17" s="93"/>
      <c r="I17" s="93"/>
      <c r="J17" s="36"/>
      <c r="K17" s="36"/>
      <c r="L17" s="93"/>
      <c r="M17" s="93"/>
      <c r="N17" s="94"/>
      <c r="O17" s="36"/>
      <c r="P17" s="92"/>
      <c r="Q17" s="92"/>
      <c r="R17" s="36"/>
      <c r="S17" s="36"/>
      <c r="T17" s="93"/>
      <c r="U17" s="93"/>
      <c r="V17" s="36"/>
      <c r="W17" s="36"/>
      <c r="X17" s="92"/>
      <c r="Y17" s="92"/>
      <c r="Z17" s="36"/>
    </row>
    <row r="18" spans="1:26">
      <c r="A18" s="13"/>
      <c r="B18" s="84" t="s">
        <v>258</v>
      </c>
      <c r="C18" s="34"/>
      <c r="D18" s="89">
        <v>12</v>
      </c>
      <c r="E18" s="89"/>
      <c r="F18" s="34"/>
      <c r="G18" s="34"/>
      <c r="H18" s="89">
        <v>88</v>
      </c>
      <c r="I18" s="89"/>
      <c r="J18" s="34"/>
      <c r="K18" s="34"/>
      <c r="L18" s="89">
        <v>0</v>
      </c>
      <c r="M18" s="89"/>
      <c r="N18" s="34"/>
      <c r="O18" s="34"/>
      <c r="P18" s="89">
        <v>100</v>
      </c>
      <c r="Q18" s="89"/>
      <c r="R18" s="34"/>
      <c r="S18" s="34"/>
      <c r="T18" s="89">
        <v>0</v>
      </c>
      <c r="U18" s="89"/>
      <c r="V18" s="34"/>
      <c r="W18" s="34"/>
      <c r="X18" s="89">
        <v>100</v>
      </c>
      <c r="Y18" s="89"/>
      <c r="Z18" s="34"/>
    </row>
    <row r="19" spans="1:26" ht="15.75" thickBot="1">
      <c r="A19" s="13"/>
      <c r="B19" s="84"/>
      <c r="C19" s="34"/>
      <c r="D19" s="95"/>
      <c r="E19" s="95"/>
      <c r="F19" s="63"/>
      <c r="G19" s="34"/>
      <c r="H19" s="95"/>
      <c r="I19" s="95"/>
      <c r="J19" s="63"/>
      <c r="K19" s="34"/>
      <c r="L19" s="95"/>
      <c r="M19" s="95"/>
      <c r="N19" s="63"/>
      <c r="O19" s="34"/>
      <c r="P19" s="95"/>
      <c r="Q19" s="95"/>
      <c r="R19" s="63"/>
      <c r="S19" s="34"/>
      <c r="T19" s="95"/>
      <c r="U19" s="95"/>
      <c r="V19" s="63"/>
      <c r="W19" s="34"/>
      <c r="X19" s="95"/>
      <c r="Y19" s="95"/>
      <c r="Z19" s="63"/>
    </row>
    <row r="20" spans="1:26">
      <c r="A20" s="13"/>
      <c r="B20" s="36"/>
      <c r="C20" s="36"/>
      <c r="D20" s="96">
        <v>16086</v>
      </c>
      <c r="E20" s="96"/>
      <c r="F20" s="67"/>
      <c r="G20" s="36"/>
      <c r="H20" s="97">
        <v>165</v>
      </c>
      <c r="I20" s="97"/>
      <c r="J20" s="67"/>
      <c r="K20" s="36"/>
      <c r="L20" s="97" t="s">
        <v>257</v>
      </c>
      <c r="M20" s="97"/>
      <c r="N20" s="98" t="s">
        <v>201</v>
      </c>
      <c r="O20" s="36"/>
      <c r="P20" s="96">
        <v>16250</v>
      </c>
      <c r="Q20" s="96"/>
      <c r="R20" s="67"/>
      <c r="S20" s="36"/>
      <c r="T20" s="96">
        <v>5221</v>
      </c>
      <c r="U20" s="96"/>
      <c r="V20" s="67"/>
      <c r="W20" s="36"/>
      <c r="X20" s="96">
        <v>11029</v>
      </c>
      <c r="Y20" s="96"/>
      <c r="Z20" s="67"/>
    </row>
    <row r="21" spans="1:26">
      <c r="A21" s="13"/>
      <c r="B21" s="36"/>
      <c r="C21" s="36"/>
      <c r="D21" s="92"/>
      <c r="E21" s="92"/>
      <c r="F21" s="36"/>
      <c r="G21" s="36"/>
      <c r="H21" s="93"/>
      <c r="I21" s="93"/>
      <c r="J21" s="36"/>
      <c r="K21" s="36"/>
      <c r="L21" s="93"/>
      <c r="M21" s="93"/>
      <c r="N21" s="94"/>
      <c r="O21" s="36"/>
      <c r="P21" s="92"/>
      <c r="Q21" s="92"/>
      <c r="R21" s="36"/>
      <c r="S21" s="36"/>
      <c r="T21" s="92"/>
      <c r="U21" s="92"/>
      <c r="V21" s="36"/>
      <c r="W21" s="36"/>
      <c r="X21" s="92"/>
      <c r="Y21" s="92"/>
      <c r="Z21" s="36"/>
    </row>
    <row r="22" spans="1:26">
      <c r="A22" s="13"/>
      <c r="B22" s="79" t="s">
        <v>259</v>
      </c>
      <c r="C22" s="22"/>
      <c r="D22" s="34"/>
      <c r="E22" s="34"/>
      <c r="F22" s="34"/>
      <c r="G22" s="22"/>
      <c r="H22" s="34"/>
      <c r="I22" s="34"/>
      <c r="J22" s="34"/>
      <c r="K22" s="22"/>
      <c r="L22" s="34"/>
      <c r="M22" s="34"/>
      <c r="N22" s="34"/>
      <c r="O22" s="22"/>
      <c r="P22" s="34"/>
      <c r="Q22" s="34"/>
      <c r="R22" s="34"/>
      <c r="S22" s="22"/>
      <c r="T22" s="34"/>
      <c r="U22" s="34"/>
      <c r="V22" s="34"/>
      <c r="W22" s="22"/>
      <c r="X22" s="34"/>
      <c r="Y22" s="34"/>
      <c r="Z22" s="34"/>
    </row>
    <row r="23" spans="1:26">
      <c r="A23" s="13"/>
      <c r="B23" s="91" t="s">
        <v>260</v>
      </c>
      <c r="C23" s="36"/>
      <c r="D23" s="93">
        <v>984</v>
      </c>
      <c r="E23" s="93"/>
      <c r="F23" s="36"/>
      <c r="G23" s="36"/>
      <c r="H23" s="93">
        <v>0</v>
      </c>
      <c r="I23" s="93"/>
      <c r="J23" s="36"/>
      <c r="K23" s="36"/>
      <c r="L23" s="93">
        <v>0</v>
      </c>
      <c r="M23" s="93"/>
      <c r="N23" s="36"/>
      <c r="O23" s="36"/>
      <c r="P23" s="93">
        <v>984</v>
      </c>
      <c r="Q23" s="93"/>
      <c r="R23" s="36"/>
      <c r="S23" s="36"/>
      <c r="T23" s="93">
        <v>562</v>
      </c>
      <c r="U23" s="93"/>
      <c r="V23" s="36"/>
      <c r="W23" s="36"/>
      <c r="X23" s="93">
        <v>422</v>
      </c>
      <c r="Y23" s="93"/>
      <c r="Z23" s="36"/>
    </row>
    <row r="24" spans="1:26">
      <c r="A24" s="13"/>
      <c r="B24" s="91"/>
      <c r="C24" s="36"/>
      <c r="D24" s="93"/>
      <c r="E24" s="93"/>
      <c r="F24" s="36"/>
      <c r="G24" s="36"/>
      <c r="H24" s="93"/>
      <c r="I24" s="93"/>
      <c r="J24" s="36"/>
      <c r="K24" s="36"/>
      <c r="L24" s="93"/>
      <c r="M24" s="93"/>
      <c r="N24" s="36"/>
      <c r="O24" s="36"/>
      <c r="P24" s="93"/>
      <c r="Q24" s="93"/>
      <c r="R24" s="36"/>
      <c r="S24" s="36"/>
      <c r="T24" s="93"/>
      <c r="U24" s="93"/>
      <c r="V24" s="36"/>
      <c r="W24" s="36"/>
      <c r="X24" s="93"/>
      <c r="Y24" s="93"/>
      <c r="Z24" s="36"/>
    </row>
    <row r="25" spans="1:26">
      <c r="A25" s="13"/>
      <c r="B25" s="99" t="s">
        <v>261</v>
      </c>
      <c r="C25" s="34"/>
      <c r="D25" s="89">
        <v>929</v>
      </c>
      <c r="E25" s="89"/>
      <c r="F25" s="34"/>
      <c r="G25" s="34"/>
      <c r="H25" s="89">
        <v>0</v>
      </c>
      <c r="I25" s="89"/>
      <c r="J25" s="34"/>
      <c r="K25" s="34"/>
      <c r="L25" s="89">
        <v>0</v>
      </c>
      <c r="M25" s="89"/>
      <c r="N25" s="34"/>
      <c r="O25" s="34"/>
      <c r="P25" s="89">
        <v>929</v>
      </c>
      <c r="Q25" s="89"/>
      <c r="R25" s="34"/>
      <c r="S25" s="34"/>
      <c r="T25" s="89">
        <v>929</v>
      </c>
      <c r="U25" s="89"/>
      <c r="V25" s="34"/>
      <c r="W25" s="34"/>
      <c r="X25" s="89">
        <v>0</v>
      </c>
      <c r="Y25" s="89"/>
      <c r="Z25" s="34"/>
    </row>
    <row r="26" spans="1:26">
      <c r="A26" s="13"/>
      <c r="B26" s="99"/>
      <c r="C26" s="34"/>
      <c r="D26" s="89"/>
      <c r="E26" s="89"/>
      <c r="F26" s="34"/>
      <c r="G26" s="34"/>
      <c r="H26" s="89"/>
      <c r="I26" s="89"/>
      <c r="J26" s="34"/>
      <c r="K26" s="34"/>
      <c r="L26" s="89"/>
      <c r="M26" s="89"/>
      <c r="N26" s="34"/>
      <c r="O26" s="34"/>
      <c r="P26" s="89"/>
      <c r="Q26" s="89"/>
      <c r="R26" s="34"/>
      <c r="S26" s="34"/>
      <c r="T26" s="89"/>
      <c r="U26" s="89"/>
      <c r="V26" s="34"/>
      <c r="W26" s="34"/>
      <c r="X26" s="89"/>
      <c r="Y26" s="89"/>
      <c r="Z26" s="34"/>
    </row>
    <row r="27" spans="1:26">
      <c r="A27" s="13"/>
      <c r="B27" s="91" t="s">
        <v>262</v>
      </c>
      <c r="C27" s="36"/>
      <c r="D27" s="92">
        <v>1882</v>
      </c>
      <c r="E27" s="92"/>
      <c r="F27" s="36"/>
      <c r="G27" s="36"/>
      <c r="H27" s="93">
        <v>20</v>
      </c>
      <c r="I27" s="93"/>
      <c r="J27" s="36"/>
      <c r="K27" s="36"/>
      <c r="L27" s="93">
        <v>0</v>
      </c>
      <c r="M27" s="93"/>
      <c r="N27" s="36"/>
      <c r="O27" s="36"/>
      <c r="P27" s="92">
        <v>1902</v>
      </c>
      <c r="Q27" s="92"/>
      <c r="R27" s="36"/>
      <c r="S27" s="36"/>
      <c r="T27" s="93">
        <v>0</v>
      </c>
      <c r="U27" s="93"/>
      <c r="V27" s="36"/>
      <c r="W27" s="36"/>
      <c r="X27" s="92">
        <v>1902</v>
      </c>
      <c r="Y27" s="92"/>
      <c r="Z27" s="36"/>
    </row>
    <row r="28" spans="1:26">
      <c r="A28" s="13"/>
      <c r="B28" s="91"/>
      <c r="C28" s="36"/>
      <c r="D28" s="92"/>
      <c r="E28" s="92"/>
      <c r="F28" s="36"/>
      <c r="G28" s="36"/>
      <c r="H28" s="93"/>
      <c r="I28" s="93"/>
      <c r="J28" s="36"/>
      <c r="K28" s="36"/>
      <c r="L28" s="93"/>
      <c r="M28" s="93"/>
      <c r="N28" s="36"/>
      <c r="O28" s="36"/>
      <c r="P28" s="92"/>
      <c r="Q28" s="92"/>
      <c r="R28" s="36"/>
      <c r="S28" s="36"/>
      <c r="T28" s="93"/>
      <c r="U28" s="93"/>
      <c r="V28" s="36"/>
      <c r="W28" s="36"/>
      <c r="X28" s="92"/>
      <c r="Y28" s="92"/>
      <c r="Z28" s="36"/>
    </row>
    <row r="29" spans="1:26">
      <c r="A29" s="13"/>
      <c r="B29" s="84" t="s">
        <v>263</v>
      </c>
      <c r="C29" s="34"/>
      <c r="D29" s="87">
        <v>1996</v>
      </c>
      <c r="E29" s="87"/>
      <c r="F29" s="34"/>
      <c r="G29" s="34"/>
      <c r="H29" s="89">
        <v>81</v>
      </c>
      <c r="I29" s="89"/>
      <c r="J29" s="34"/>
      <c r="K29" s="34"/>
      <c r="L29" s="89" t="s">
        <v>219</v>
      </c>
      <c r="M29" s="89"/>
      <c r="N29" s="85" t="s">
        <v>201</v>
      </c>
      <c r="O29" s="34"/>
      <c r="P29" s="87">
        <v>2074</v>
      </c>
      <c r="Q29" s="87"/>
      <c r="R29" s="34"/>
      <c r="S29" s="34"/>
      <c r="T29" s="89">
        <v>0</v>
      </c>
      <c r="U29" s="89"/>
      <c r="V29" s="34"/>
      <c r="W29" s="34"/>
      <c r="X29" s="87">
        <v>2074</v>
      </c>
      <c r="Y29" s="87"/>
      <c r="Z29" s="34"/>
    </row>
    <row r="30" spans="1:26">
      <c r="A30" s="13"/>
      <c r="B30" s="84"/>
      <c r="C30" s="34"/>
      <c r="D30" s="87"/>
      <c r="E30" s="87"/>
      <c r="F30" s="34"/>
      <c r="G30" s="34"/>
      <c r="H30" s="89"/>
      <c r="I30" s="89"/>
      <c r="J30" s="34"/>
      <c r="K30" s="34"/>
      <c r="L30" s="89"/>
      <c r="M30" s="89"/>
      <c r="N30" s="85"/>
      <c r="O30" s="34"/>
      <c r="P30" s="87"/>
      <c r="Q30" s="87"/>
      <c r="R30" s="34"/>
      <c r="S30" s="34"/>
      <c r="T30" s="89"/>
      <c r="U30" s="89"/>
      <c r="V30" s="34"/>
      <c r="W30" s="34"/>
      <c r="X30" s="87"/>
      <c r="Y30" s="87"/>
      <c r="Z30" s="34"/>
    </row>
    <row r="31" spans="1:26">
      <c r="A31" s="13"/>
      <c r="B31" s="91" t="s">
        <v>264</v>
      </c>
      <c r="C31" s="36"/>
      <c r="D31" s="92">
        <v>2249</v>
      </c>
      <c r="E31" s="92"/>
      <c r="F31" s="36"/>
      <c r="G31" s="36"/>
      <c r="H31" s="93">
        <v>23</v>
      </c>
      <c r="I31" s="93"/>
      <c r="J31" s="36"/>
      <c r="K31" s="36"/>
      <c r="L31" s="93" t="s">
        <v>202</v>
      </c>
      <c r="M31" s="93"/>
      <c r="N31" s="94" t="s">
        <v>201</v>
      </c>
      <c r="O31" s="36"/>
      <c r="P31" s="92">
        <v>2266</v>
      </c>
      <c r="Q31" s="92"/>
      <c r="R31" s="36"/>
      <c r="S31" s="36"/>
      <c r="T31" s="93">
        <v>0</v>
      </c>
      <c r="U31" s="93"/>
      <c r="V31" s="36"/>
      <c r="W31" s="36"/>
      <c r="X31" s="92">
        <v>2266</v>
      </c>
      <c r="Y31" s="92"/>
      <c r="Z31" s="36"/>
    </row>
    <row r="32" spans="1:26">
      <c r="A32" s="13"/>
      <c r="B32" s="91"/>
      <c r="C32" s="36"/>
      <c r="D32" s="92"/>
      <c r="E32" s="92"/>
      <c r="F32" s="36"/>
      <c r="G32" s="36"/>
      <c r="H32" s="93"/>
      <c r="I32" s="93"/>
      <c r="J32" s="36"/>
      <c r="K32" s="36"/>
      <c r="L32" s="93"/>
      <c r="M32" s="93"/>
      <c r="N32" s="94"/>
      <c r="O32" s="36"/>
      <c r="P32" s="92"/>
      <c r="Q32" s="92"/>
      <c r="R32" s="36"/>
      <c r="S32" s="36"/>
      <c r="T32" s="93"/>
      <c r="U32" s="93"/>
      <c r="V32" s="36"/>
      <c r="W32" s="36"/>
      <c r="X32" s="92"/>
      <c r="Y32" s="92"/>
      <c r="Z32" s="36"/>
    </row>
    <row r="33" spans="1:26">
      <c r="A33" s="13"/>
      <c r="B33" s="84" t="s">
        <v>265</v>
      </c>
      <c r="C33" s="34"/>
      <c r="D33" s="87">
        <v>7200</v>
      </c>
      <c r="E33" s="87"/>
      <c r="F33" s="34"/>
      <c r="G33" s="34"/>
      <c r="H33" s="89">
        <v>414</v>
      </c>
      <c r="I33" s="89"/>
      <c r="J33" s="34"/>
      <c r="K33" s="34"/>
      <c r="L33" s="89" t="s">
        <v>266</v>
      </c>
      <c r="M33" s="89"/>
      <c r="N33" s="85" t="s">
        <v>201</v>
      </c>
      <c r="O33" s="34"/>
      <c r="P33" s="87">
        <v>7600</v>
      </c>
      <c r="Q33" s="87"/>
      <c r="R33" s="34"/>
      <c r="S33" s="34"/>
      <c r="T33" s="89">
        <v>0</v>
      </c>
      <c r="U33" s="89"/>
      <c r="V33" s="34"/>
      <c r="W33" s="34"/>
      <c r="X33" s="87">
        <v>7600</v>
      </c>
      <c r="Y33" s="87"/>
      <c r="Z33" s="34"/>
    </row>
    <row r="34" spans="1:26">
      <c r="A34" s="13"/>
      <c r="B34" s="84"/>
      <c r="C34" s="34"/>
      <c r="D34" s="87"/>
      <c r="E34" s="87"/>
      <c r="F34" s="34"/>
      <c r="G34" s="34"/>
      <c r="H34" s="89"/>
      <c r="I34" s="89"/>
      <c r="J34" s="34"/>
      <c r="K34" s="34"/>
      <c r="L34" s="89"/>
      <c r="M34" s="89"/>
      <c r="N34" s="85"/>
      <c r="O34" s="34"/>
      <c r="P34" s="87"/>
      <c r="Q34" s="87"/>
      <c r="R34" s="34"/>
      <c r="S34" s="34"/>
      <c r="T34" s="89"/>
      <c r="U34" s="89"/>
      <c r="V34" s="34"/>
      <c r="W34" s="34"/>
      <c r="X34" s="87"/>
      <c r="Y34" s="87"/>
      <c r="Z34" s="34"/>
    </row>
    <row r="35" spans="1:26">
      <c r="A35" s="13"/>
      <c r="B35" s="91" t="s">
        <v>267</v>
      </c>
      <c r="C35" s="36"/>
      <c r="D35" s="92">
        <v>7039</v>
      </c>
      <c r="E35" s="92"/>
      <c r="F35" s="36"/>
      <c r="G35" s="36"/>
      <c r="H35" s="93">
        <v>136</v>
      </c>
      <c r="I35" s="93"/>
      <c r="J35" s="36"/>
      <c r="K35" s="36"/>
      <c r="L35" s="93" t="s">
        <v>202</v>
      </c>
      <c r="M35" s="93"/>
      <c r="N35" s="94" t="s">
        <v>201</v>
      </c>
      <c r="O35" s="36"/>
      <c r="P35" s="92">
        <v>7169</v>
      </c>
      <c r="Q35" s="92"/>
      <c r="R35" s="36"/>
      <c r="S35" s="36"/>
      <c r="T35" s="93">
        <v>0</v>
      </c>
      <c r="U35" s="93"/>
      <c r="V35" s="36"/>
      <c r="W35" s="36"/>
      <c r="X35" s="92">
        <v>7169</v>
      </c>
      <c r="Y35" s="92"/>
      <c r="Z35" s="36"/>
    </row>
    <row r="36" spans="1:26">
      <c r="A36" s="13"/>
      <c r="B36" s="91"/>
      <c r="C36" s="36"/>
      <c r="D36" s="92"/>
      <c r="E36" s="92"/>
      <c r="F36" s="36"/>
      <c r="G36" s="36"/>
      <c r="H36" s="93"/>
      <c r="I36" s="93"/>
      <c r="J36" s="36"/>
      <c r="K36" s="36"/>
      <c r="L36" s="93"/>
      <c r="M36" s="93"/>
      <c r="N36" s="94"/>
      <c r="O36" s="36"/>
      <c r="P36" s="92"/>
      <c r="Q36" s="92"/>
      <c r="R36" s="36"/>
      <c r="S36" s="36"/>
      <c r="T36" s="93"/>
      <c r="U36" s="93"/>
      <c r="V36" s="36"/>
      <c r="W36" s="36"/>
      <c r="X36" s="92"/>
      <c r="Y36" s="92"/>
      <c r="Z36" s="36"/>
    </row>
    <row r="37" spans="1:26">
      <c r="A37" s="13"/>
      <c r="B37" s="84" t="s">
        <v>268</v>
      </c>
      <c r="C37" s="34"/>
      <c r="D37" s="89">
        <v>847</v>
      </c>
      <c r="E37" s="89"/>
      <c r="F37" s="34"/>
      <c r="G37" s="34"/>
      <c r="H37" s="89">
        <v>1</v>
      </c>
      <c r="I37" s="89"/>
      <c r="J37" s="34"/>
      <c r="K37" s="34"/>
      <c r="L37" s="89">
        <v>0</v>
      </c>
      <c r="M37" s="89"/>
      <c r="N37" s="34"/>
      <c r="O37" s="34"/>
      <c r="P37" s="89">
        <v>848</v>
      </c>
      <c r="Q37" s="89"/>
      <c r="R37" s="34"/>
      <c r="S37" s="34"/>
      <c r="T37" s="89">
        <v>0</v>
      </c>
      <c r="U37" s="89"/>
      <c r="V37" s="34"/>
      <c r="W37" s="34"/>
      <c r="X37" s="89">
        <v>848</v>
      </c>
      <c r="Y37" s="89"/>
      <c r="Z37" s="34"/>
    </row>
    <row r="38" spans="1:26" ht="15.75" thickBot="1">
      <c r="A38" s="13"/>
      <c r="B38" s="84"/>
      <c r="C38" s="34"/>
      <c r="D38" s="95"/>
      <c r="E38" s="95"/>
      <c r="F38" s="63"/>
      <c r="G38" s="34"/>
      <c r="H38" s="95"/>
      <c r="I38" s="95"/>
      <c r="J38" s="63"/>
      <c r="K38" s="34"/>
      <c r="L38" s="95"/>
      <c r="M38" s="95"/>
      <c r="N38" s="63"/>
      <c r="O38" s="34"/>
      <c r="P38" s="95"/>
      <c r="Q38" s="95"/>
      <c r="R38" s="63"/>
      <c r="S38" s="34"/>
      <c r="T38" s="95"/>
      <c r="U38" s="95"/>
      <c r="V38" s="63"/>
      <c r="W38" s="34"/>
      <c r="X38" s="95"/>
      <c r="Y38" s="95"/>
      <c r="Z38" s="63"/>
    </row>
    <row r="39" spans="1:26">
      <c r="A39" s="13"/>
      <c r="B39" s="36"/>
      <c r="C39" s="36"/>
      <c r="D39" s="96">
        <v>23126</v>
      </c>
      <c r="E39" s="96"/>
      <c r="F39" s="67"/>
      <c r="G39" s="36"/>
      <c r="H39" s="97">
        <v>675</v>
      </c>
      <c r="I39" s="97"/>
      <c r="J39" s="67"/>
      <c r="K39" s="36"/>
      <c r="L39" s="97" t="s">
        <v>269</v>
      </c>
      <c r="M39" s="97"/>
      <c r="N39" s="98" t="s">
        <v>201</v>
      </c>
      <c r="O39" s="36"/>
      <c r="P39" s="96">
        <v>23772</v>
      </c>
      <c r="Q39" s="96"/>
      <c r="R39" s="67"/>
      <c r="S39" s="36"/>
      <c r="T39" s="96">
        <v>1491</v>
      </c>
      <c r="U39" s="96"/>
      <c r="V39" s="67"/>
      <c r="W39" s="36"/>
      <c r="X39" s="96">
        <v>22281</v>
      </c>
      <c r="Y39" s="96"/>
      <c r="Z39" s="67"/>
    </row>
    <row r="40" spans="1:26" ht="15.75" thickBot="1">
      <c r="A40" s="13"/>
      <c r="B40" s="36"/>
      <c r="C40" s="36"/>
      <c r="D40" s="100"/>
      <c r="E40" s="100"/>
      <c r="F40" s="44"/>
      <c r="G40" s="36"/>
      <c r="H40" s="101"/>
      <c r="I40" s="101"/>
      <c r="J40" s="44"/>
      <c r="K40" s="36"/>
      <c r="L40" s="101"/>
      <c r="M40" s="101"/>
      <c r="N40" s="102"/>
      <c r="O40" s="36"/>
      <c r="P40" s="100"/>
      <c r="Q40" s="100"/>
      <c r="R40" s="44"/>
      <c r="S40" s="36"/>
      <c r="T40" s="100"/>
      <c r="U40" s="100"/>
      <c r="V40" s="44"/>
      <c r="W40" s="36"/>
      <c r="X40" s="100"/>
      <c r="Y40" s="100"/>
      <c r="Z40" s="44"/>
    </row>
    <row r="41" spans="1:26">
      <c r="A41" s="13"/>
      <c r="B41" s="103" t="s">
        <v>203</v>
      </c>
      <c r="C41" s="34"/>
      <c r="D41" s="86" t="s">
        <v>198</v>
      </c>
      <c r="E41" s="88">
        <v>47278</v>
      </c>
      <c r="F41" s="35"/>
      <c r="G41" s="34"/>
      <c r="H41" s="86" t="s">
        <v>198</v>
      </c>
      <c r="I41" s="90">
        <v>840</v>
      </c>
      <c r="J41" s="35"/>
      <c r="K41" s="34"/>
      <c r="L41" s="86" t="s">
        <v>198</v>
      </c>
      <c r="M41" s="90" t="s">
        <v>220</v>
      </c>
      <c r="N41" s="86" t="s">
        <v>201</v>
      </c>
      <c r="O41" s="34"/>
      <c r="P41" s="86" t="s">
        <v>198</v>
      </c>
      <c r="Q41" s="88">
        <v>48088</v>
      </c>
      <c r="R41" s="35"/>
      <c r="S41" s="34"/>
      <c r="T41" s="86" t="s">
        <v>198</v>
      </c>
      <c r="U41" s="88">
        <v>14778</v>
      </c>
      <c r="V41" s="35"/>
      <c r="W41" s="34"/>
      <c r="X41" s="86" t="s">
        <v>198</v>
      </c>
      <c r="Y41" s="88">
        <v>33310</v>
      </c>
      <c r="Z41" s="35"/>
    </row>
    <row r="42" spans="1:26" ht="15.75" thickBot="1">
      <c r="A42" s="13"/>
      <c r="B42" s="103"/>
      <c r="C42" s="34"/>
      <c r="D42" s="104"/>
      <c r="E42" s="105"/>
      <c r="F42" s="51"/>
      <c r="G42" s="34"/>
      <c r="H42" s="104"/>
      <c r="I42" s="106"/>
      <c r="J42" s="51"/>
      <c r="K42" s="34"/>
      <c r="L42" s="104"/>
      <c r="M42" s="106"/>
      <c r="N42" s="104"/>
      <c r="O42" s="34"/>
      <c r="P42" s="104"/>
      <c r="Q42" s="105"/>
      <c r="R42" s="51"/>
      <c r="S42" s="34"/>
      <c r="T42" s="104"/>
      <c r="U42" s="105"/>
      <c r="V42" s="51"/>
      <c r="W42" s="34"/>
      <c r="X42" s="104"/>
      <c r="Y42" s="105"/>
      <c r="Z42" s="51"/>
    </row>
    <row r="43" spans="1:26" ht="15.75" thickTop="1">
      <c r="A43" s="13"/>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3"/>
      <c r="B45" s="19"/>
      <c r="C45" s="17"/>
      <c r="D45" s="32" t="s">
        <v>270</v>
      </c>
      <c r="E45" s="32"/>
      <c r="F45" s="32"/>
      <c r="G45" s="32"/>
      <c r="H45" s="32"/>
      <c r="I45" s="32"/>
      <c r="J45" s="32"/>
      <c r="K45" s="32"/>
      <c r="L45" s="32"/>
      <c r="M45" s="32"/>
      <c r="N45" s="32"/>
      <c r="O45" s="32"/>
      <c r="P45" s="32"/>
      <c r="Q45" s="32"/>
      <c r="R45" s="32"/>
      <c r="S45" s="32"/>
      <c r="T45" s="32"/>
      <c r="U45" s="32"/>
      <c r="V45" s="32"/>
      <c r="W45" s="32"/>
      <c r="X45" s="32"/>
      <c r="Y45" s="32"/>
      <c r="Z45" s="32"/>
    </row>
    <row r="46" spans="1:26">
      <c r="A46" s="13"/>
      <c r="B46" s="81"/>
      <c r="C46" s="36"/>
      <c r="D46" s="82" t="s">
        <v>241</v>
      </c>
      <c r="E46" s="82"/>
      <c r="F46" s="82"/>
      <c r="G46" s="67"/>
      <c r="H46" s="82" t="s">
        <v>243</v>
      </c>
      <c r="I46" s="82"/>
      <c r="J46" s="82"/>
      <c r="K46" s="67"/>
      <c r="L46" s="82" t="s">
        <v>243</v>
      </c>
      <c r="M46" s="82"/>
      <c r="N46" s="82"/>
      <c r="O46" s="67"/>
      <c r="P46" s="82" t="s">
        <v>247</v>
      </c>
      <c r="Q46" s="82"/>
      <c r="R46" s="82"/>
      <c r="S46" s="67"/>
      <c r="T46" s="82" t="s">
        <v>249</v>
      </c>
      <c r="U46" s="82"/>
      <c r="V46" s="82"/>
      <c r="W46" s="67"/>
      <c r="X46" s="82" t="s">
        <v>252</v>
      </c>
      <c r="Y46" s="82"/>
      <c r="Z46" s="82"/>
    </row>
    <row r="47" spans="1:26">
      <c r="A47" s="13"/>
      <c r="B47" s="81"/>
      <c r="C47" s="36"/>
      <c r="D47" s="31" t="s">
        <v>242</v>
      </c>
      <c r="E47" s="31"/>
      <c r="F47" s="31"/>
      <c r="G47" s="36"/>
      <c r="H47" s="31" t="s">
        <v>244</v>
      </c>
      <c r="I47" s="31"/>
      <c r="J47" s="31"/>
      <c r="K47" s="36"/>
      <c r="L47" s="31" t="s">
        <v>244</v>
      </c>
      <c r="M47" s="31"/>
      <c r="N47" s="31"/>
      <c r="O47" s="36"/>
      <c r="P47" s="31" t="s">
        <v>248</v>
      </c>
      <c r="Q47" s="31"/>
      <c r="R47" s="31"/>
      <c r="S47" s="36"/>
      <c r="T47" s="31" t="s">
        <v>250</v>
      </c>
      <c r="U47" s="31"/>
      <c r="V47" s="31"/>
      <c r="W47" s="36"/>
      <c r="X47" s="31" t="s">
        <v>253</v>
      </c>
      <c r="Y47" s="31"/>
      <c r="Z47" s="31"/>
    </row>
    <row r="48" spans="1:26" ht="15.75" thickBot="1">
      <c r="A48" s="13"/>
      <c r="B48" s="81"/>
      <c r="C48" s="36"/>
      <c r="D48" s="83"/>
      <c r="E48" s="83"/>
      <c r="F48" s="83"/>
      <c r="G48" s="36"/>
      <c r="H48" s="32" t="s">
        <v>245</v>
      </c>
      <c r="I48" s="32"/>
      <c r="J48" s="32"/>
      <c r="K48" s="36"/>
      <c r="L48" s="32" t="s">
        <v>246</v>
      </c>
      <c r="M48" s="32"/>
      <c r="N48" s="32"/>
      <c r="O48" s="36"/>
      <c r="P48" s="83"/>
      <c r="Q48" s="83"/>
      <c r="R48" s="83"/>
      <c r="S48" s="36"/>
      <c r="T48" s="32" t="s">
        <v>251</v>
      </c>
      <c r="U48" s="32"/>
      <c r="V48" s="32"/>
      <c r="W48" s="36"/>
      <c r="X48" s="83"/>
      <c r="Y48" s="83"/>
      <c r="Z48" s="83"/>
    </row>
    <row r="49" spans="1:26">
      <c r="A49" s="13"/>
      <c r="B49" s="17"/>
      <c r="C49" s="31" t="s">
        <v>192</v>
      </c>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3"/>
      <c r="B50" s="84" t="s">
        <v>250</v>
      </c>
      <c r="C50" s="34"/>
      <c r="D50" s="85" t="s">
        <v>198</v>
      </c>
      <c r="E50" s="87">
        <v>7822</v>
      </c>
      <c r="F50" s="34"/>
      <c r="G50" s="34"/>
      <c r="H50" s="85" t="s">
        <v>198</v>
      </c>
      <c r="I50" s="89">
        <v>0</v>
      </c>
      <c r="J50" s="34"/>
      <c r="K50" s="34"/>
      <c r="L50" s="85" t="s">
        <v>198</v>
      </c>
      <c r="M50" s="89">
        <v>0</v>
      </c>
      <c r="N50" s="34"/>
      <c r="O50" s="34"/>
      <c r="P50" s="85" t="s">
        <v>198</v>
      </c>
      <c r="Q50" s="87">
        <v>7822</v>
      </c>
      <c r="R50" s="34"/>
      <c r="S50" s="34"/>
      <c r="T50" s="85" t="s">
        <v>198</v>
      </c>
      <c r="U50" s="87">
        <v>7822</v>
      </c>
      <c r="V50" s="34"/>
      <c r="W50" s="34"/>
      <c r="X50" s="85" t="s">
        <v>198</v>
      </c>
      <c r="Y50" s="89">
        <v>0</v>
      </c>
      <c r="Z50" s="34"/>
    </row>
    <row r="51" spans="1:26">
      <c r="A51" s="13"/>
      <c r="B51" s="84"/>
      <c r="C51" s="34"/>
      <c r="D51" s="85"/>
      <c r="E51" s="87"/>
      <c r="F51" s="34"/>
      <c r="G51" s="34"/>
      <c r="H51" s="85"/>
      <c r="I51" s="89"/>
      <c r="J51" s="34"/>
      <c r="K51" s="34"/>
      <c r="L51" s="85"/>
      <c r="M51" s="89"/>
      <c r="N51" s="34"/>
      <c r="O51" s="34"/>
      <c r="P51" s="85"/>
      <c r="Q51" s="87"/>
      <c r="R51" s="34"/>
      <c r="S51" s="34"/>
      <c r="T51" s="85"/>
      <c r="U51" s="87"/>
      <c r="V51" s="34"/>
      <c r="W51" s="34"/>
      <c r="X51" s="85"/>
      <c r="Y51" s="89"/>
      <c r="Z51" s="34"/>
    </row>
    <row r="52" spans="1:26">
      <c r="A52" s="13"/>
      <c r="B52" s="76" t="s">
        <v>254</v>
      </c>
      <c r="C52" s="17"/>
      <c r="D52" s="36"/>
      <c r="E52" s="36"/>
      <c r="F52" s="36"/>
      <c r="G52" s="17"/>
      <c r="H52" s="36"/>
      <c r="I52" s="36"/>
      <c r="J52" s="36"/>
      <c r="K52" s="17"/>
      <c r="L52" s="36"/>
      <c r="M52" s="36"/>
      <c r="N52" s="36"/>
      <c r="O52" s="17"/>
      <c r="P52" s="36"/>
      <c r="Q52" s="36"/>
      <c r="R52" s="36"/>
      <c r="S52" s="17"/>
      <c r="T52" s="36"/>
      <c r="U52" s="36"/>
      <c r="V52" s="36"/>
      <c r="W52" s="17"/>
      <c r="X52" s="36"/>
      <c r="Y52" s="36"/>
      <c r="Z52" s="36"/>
    </row>
    <row r="53" spans="1:26">
      <c r="A53" s="13"/>
      <c r="B53" s="84" t="s">
        <v>255</v>
      </c>
      <c r="C53" s="34"/>
      <c r="D53" s="87">
        <v>3940</v>
      </c>
      <c r="E53" s="87"/>
      <c r="F53" s="34"/>
      <c r="G53" s="34"/>
      <c r="H53" s="89">
        <v>0</v>
      </c>
      <c r="I53" s="89"/>
      <c r="J53" s="34"/>
      <c r="K53" s="34"/>
      <c r="L53" s="89">
        <v>0</v>
      </c>
      <c r="M53" s="89"/>
      <c r="N53" s="34"/>
      <c r="O53" s="34"/>
      <c r="P53" s="87">
        <v>3940</v>
      </c>
      <c r="Q53" s="87"/>
      <c r="R53" s="34"/>
      <c r="S53" s="34"/>
      <c r="T53" s="87">
        <v>3940</v>
      </c>
      <c r="U53" s="87"/>
      <c r="V53" s="34"/>
      <c r="W53" s="34"/>
      <c r="X53" s="89">
        <v>0</v>
      </c>
      <c r="Y53" s="89"/>
      <c r="Z53" s="34"/>
    </row>
    <row r="54" spans="1:26">
      <c r="A54" s="13"/>
      <c r="B54" s="84"/>
      <c r="C54" s="34"/>
      <c r="D54" s="87"/>
      <c r="E54" s="87"/>
      <c r="F54" s="34"/>
      <c r="G54" s="34"/>
      <c r="H54" s="89"/>
      <c r="I54" s="89"/>
      <c r="J54" s="34"/>
      <c r="K54" s="34"/>
      <c r="L54" s="89"/>
      <c r="M54" s="89"/>
      <c r="N54" s="34"/>
      <c r="O54" s="34"/>
      <c r="P54" s="87"/>
      <c r="Q54" s="87"/>
      <c r="R54" s="34"/>
      <c r="S54" s="34"/>
      <c r="T54" s="87"/>
      <c r="U54" s="87"/>
      <c r="V54" s="34"/>
      <c r="W54" s="34"/>
      <c r="X54" s="89"/>
      <c r="Y54" s="89"/>
      <c r="Z54" s="34"/>
    </row>
    <row r="55" spans="1:26">
      <c r="A55" s="13"/>
      <c r="B55" s="91" t="s">
        <v>256</v>
      </c>
      <c r="C55" s="36"/>
      <c r="D55" s="92">
        <v>13567</v>
      </c>
      <c r="E55" s="92"/>
      <c r="F55" s="36"/>
      <c r="G55" s="36"/>
      <c r="H55" s="93">
        <v>38</v>
      </c>
      <c r="I55" s="93"/>
      <c r="J55" s="36"/>
      <c r="K55" s="36"/>
      <c r="L55" s="93" t="s">
        <v>220</v>
      </c>
      <c r="M55" s="93"/>
      <c r="N55" s="94" t="s">
        <v>201</v>
      </c>
      <c r="O55" s="36"/>
      <c r="P55" s="92">
        <v>13575</v>
      </c>
      <c r="Q55" s="92"/>
      <c r="R55" s="36"/>
      <c r="S55" s="36"/>
      <c r="T55" s="93">
        <v>402</v>
      </c>
      <c r="U55" s="93"/>
      <c r="V55" s="36"/>
      <c r="W55" s="36"/>
      <c r="X55" s="92">
        <v>13173</v>
      </c>
      <c r="Y55" s="92"/>
      <c r="Z55" s="36"/>
    </row>
    <row r="56" spans="1:26">
      <c r="A56" s="13"/>
      <c r="B56" s="91"/>
      <c r="C56" s="36"/>
      <c r="D56" s="92"/>
      <c r="E56" s="92"/>
      <c r="F56" s="36"/>
      <c r="G56" s="36"/>
      <c r="H56" s="93"/>
      <c r="I56" s="93"/>
      <c r="J56" s="36"/>
      <c r="K56" s="36"/>
      <c r="L56" s="93"/>
      <c r="M56" s="93"/>
      <c r="N56" s="94"/>
      <c r="O56" s="36"/>
      <c r="P56" s="92"/>
      <c r="Q56" s="92"/>
      <c r="R56" s="36"/>
      <c r="S56" s="36"/>
      <c r="T56" s="93"/>
      <c r="U56" s="93"/>
      <c r="V56" s="36"/>
      <c r="W56" s="36"/>
      <c r="X56" s="92"/>
      <c r="Y56" s="92"/>
      <c r="Z56" s="36"/>
    </row>
    <row r="57" spans="1:26">
      <c r="A57" s="13"/>
      <c r="B57" s="84" t="s">
        <v>258</v>
      </c>
      <c r="C57" s="34"/>
      <c r="D57" s="89">
        <v>241</v>
      </c>
      <c r="E57" s="89"/>
      <c r="F57" s="34"/>
      <c r="G57" s="34"/>
      <c r="H57" s="89">
        <v>173</v>
      </c>
      <c r="I57" s="89"/>
      <c r="J57" s="34"/>
      <c r="K57" s="34"/>
      <c r="L57" s="89">
        <v>0</v>
      </c>
      <c r="M57" s="89"/>
      <c r="N57" s="34"/>
      <c r="O57" s="34"/>
      <c r="P57" s="89">
        <v>414</v>
      </c>
      <c r="Q57" s="89"/>
      <c r="R57" s="34"/>
      <c r="S57" s="34"/>
      <c r="T57" s="89">
        <v>0</v>
      </c>
      <c r="U57" s="89"/>
      <c r="V57" s="34"/>
      <c r="W57" s="34"/>
      <c r="X57" s="89">
        <v>414</v>
      </c>
      <c r="Y57" s="89"/>
      <c r="Z57" s="34"/>
    </row>
    <row r="58" spans="1:26" ht="15.75" thickBot="1">
      <c r="A58" s="13"/>
      <c r="B58" s="84"/>
      <c r="C58" s="34"/>
      <c r="D58" s="95"/>
      <c r="E58" s="95"/>
      <c r="F58" s="63"/>
      <c r="G58" s="34"/>
      <c r="H58" s="95"/>
      <c r="I58" s="95"/>
      <c r="J58" s="63"/>
      <c r="K58" s="34"/>
      <c r="L58" s="95"/>
      <c r="M58" s="95"/>
      <c r="N58" s="63"/>
      <c r="O58" s="34"/>
      <c r="P58" s="95"/>
      <c r="Q58" s="95"/>
      <c r="R58" s="63"/>
      <c r="S58" s="34"/>
      <c r="T58" s="95"/>
      <c r="U58" s="95"/>
      <c r="V58" s="63"/>
      <c r="W58" s="34"/>
      <c r="X58" s="95"/>
      <c r="Y58" s="95"/>
      <c r="Z58" s="63"/>
    </row>
    <row r="59" spans="1:26">
      <c r="A59" s="13"/>
      <c r="B59" s="36"/>
      <c r="C59" s="36"/>
      <c r="D59" s="96">
        <v>17748</v>
      </c>
      <c r="E59" s="96"/>
      <c r="F59" s="67"/>
      <c r="G59" s="36"/>
      <c r="H59" s="97">
        <v>211</v>
      </c>
      <c r="I59" s="97"/>
      <c r="J59" s="67"/>
      <c r="K59" s="36"/>
      <c r="L59" s="97" t="s">
        <v>220</v>
      </c>
      <c r="M59" s="97"/>
      <c r="N59" s="98" t="s">
        <v>201</v>
      </c>
      <c r="O59" s="36"/>
      <c r="P59" s="96">
        <v>17929</v>
      </c>
      <c r="Q59" s="96"/>
      <c r="R59" s="67"/>
      <c r="S59" s="36"/>
      <c r="T59" s="96">
        <v>4342</v>
      </c>
      <c r="U59" s="96"/>
      <c r="V59" s="67"/>
      <c r="W59" s="36"/>
      <c r="X59" s="96">
        <v>13587</v>
      </c>
      <c r="Y59" s="96"/>
      <c r="Z59" s="67"/>
    </row>
    <row r="60" spans="1:26">
      <c r="A60" s="13"/>
      <c r="B60" s="36"/>
      <c r="C60" s="36"/>
      <c r="D60" s="92"/>
      <c r="E60" s="92"/>
      <c r="F60" s="36"/>
      <c r="G60" s="36"/>
      <c r="H60" s="93"/>
      <c r="I60" s="93"/>
      <c r="J60" s="36"/>
      <c r="K60" s="36"/>
      <c r="L60" s="93"/>
      <c r="M60" s="93"/>
      <c r="N60" s="94"/>
      <c r="O60" s="36"/>
      <c r="P60" s="92"/>
      <c r="Q60" s="92"/>
      <c r="R60" s="36"/>
      <c r="S60" s="36"/>
      <c r="T60" s="92"/>
      <c r="U60" s="92"/>
      <c r="V60" s="36"/>
      <c r="W60" s="36"/>
      <c r="X60" s="92"/>
      <c r="Y60" s="92"/>
      <c r="Z60" s="36"/>
    </row>
    <row r="61" spans="1:26">
      <c r="A61" s="13"/>
      <c r="B61" s="79" t="s">
        <v>259</v>
      </c>
      <c r="C61" s="22"/>
      <c r="D61" s="34"/>
      <c r="E61" s="34"/>
      <c r="F61" s="34"/>
      <c r="G61" s="22"/>
      <c r="H61" s="34"/>
      <c r="I61" s="34"/>
      <c r="J61" s="34"/>
      <c r="K61" s="22"/>
      <c r="L61" s="34"/>
      <c r="M61" s="34"/>
      <c r="N61" s="34"/>
      <c r="O61" s="22"/>
      <c r="P61" s="34"/>
      <c r="Q61" s="34"/>
      <c r="R61" s="34"/>
      <c r="S61" s="22"/>
      <c r="T61" s="34"/>
      <c r="U61" s="34"/>
      <c r="V61" s="34"/>
      <c r="W61" s="22"/>
      <c r="X61" s="34"/>
      <c r="Y61" s="34"/>
      <c r="Z61" s="34"/>
    </row>
    <row r="62" spans="1:26">
      <c r="A62" s="13"/>
      <c r="B62" s="91" t="s">
        <v>260</v>
      </c>
      <c r="C62" s="36"/>
      <c r="D62" s="92">
        <v>1753</v>
      </c>
      <c r="E62" s="92"/>
      <c r="F62" s="36"/>
      <c r="G62" s="36"/>
      <c r="H62" s="93">
        <v>0</v>
      </c>
      <c r="I62" s="93"/>
      <c r="J62" s="36"/>
      <c r="K62" s="36"/>
      <c r="L62" s="93">
        <v>0</v>
      </c>
      <c r="M62" s="93"/>
      <c r="N62" s="36"/>
      <c r="O62" s="36"/>
      <c r="P62" s="92">
        <v>1753</v>
      </c>
      <c r="Q62" s="92"/>
      <c r="R62" s="36"/>
      <c r="S62" s="36"/>
      <c r="T62" s="92">
        <v>1294</v>
      </c>
      <c r="U62" s="92"/>
      <c r="V62" s="36"/>
      <c r="W62" s="36"/>
      <c r="X62" s="93">
        <v>459</v>
      </c>
      <c r="Y62" s="93"/>
      <c r="Z62" s="36"/>
    </row>
    <row r="63" spans="1:26">
      <c r="A63" s="13"/>
      <c r="B63" s="91"/>
      <c r="C63" s="36"/>
      <c r="D63" s="92"/>
      <c r="E63" s="92"/>
      <c r="F63" s="36"/>
      <c r="G63" s="36"/>
      <c r="H63" s="93"/>
      <c r="I63" s="93"/>
      <c r="J63" s="36"/>
      <c r="K63" s="36"/>
      <c r="L63" s="93"/>
      <c r="M63" s="93"/>
      <c r="N63" s="36"/>
      <c r="O63" s="36"/>
      <c r="P63" s="92"/>
      <c r="Q63" s="92"/>
      <c r="R63" s="36"/>
      <c r="S63" s="36"/>
      <c r="T63" s="92"/>
      <c r="U63" s="92"/>
      <c r="V63" s="36"/>
      <c r="W63" s="36"/>
      <c r="X63" s="93"/>
      <c r="Y63" s="93"/>
      <c r="Z63" s="36"/>
    </row>
    <row r="64" spans="1:26">
      <c r="A64" s="13"/>
      <c r="B64" s="99" t="s">
        <v>271</v>
      </c>
      <c r="C64" s="34"/>
      <c r="D64" s="87">
        <v>1784</v>
      </c>
      <c r="E64" s="87"/>
      <c r="F64" s="34"/>
      <c r="G64" s="34"/>
      <c r="H64" s="89">
        <v>0</v>
      </c>
      <c r="I64" s="89"/>
      <c r="J64" s="34"/>
      <c r="K64" s="34"/>
      <c r="L64" s="89">
        <v>0</v>
      </c>
      <c r="M64" s="89"/>
      <c r="N64" s="34"/>
      <c r="O64" s="34"/>
      <c r="P64" s="87">
        <v>1784</v>
      </c>
      <c r="Q64" s="87"/>
      <c r="R64" s="34"/>
      <c r="S64" s="34"/>
      <c r="T64" s="87">
        <v>1784</v>
      </c>
      <c r="U64" s="87"/>
      <c r="V64" s="34"/>
      <c r="W64" s="34"/>
      <c r="X64" s="89">
        <v>0</v>
      </c>
      <c r="Y64" s="89"/>
      <c r="Z64" s="34"/>
    </row>
    <row r="65" spans="1:26">
      <c r="A65" s="13"/>
      <c r="B65" s="99"/>
      <c r="C65" s="34"/>
      <c r="D65" s="87"/>
      <c r="E65" s="87"/>
      <c r="F65" s="34"/>
      <c r="G65" s="34"/>
      <c r="H65" s="89"/>
      <c r="I65" s="89"/>
      <c r="J65" s="34"/>
      <c r="K65" s="34"/>
      <c r="L65" s="89"/>
      <c r="M65" s="89"/>
      <c r="N65" s="34"/>
      <c r="O65" s="34"/>
      <c r="P65" s="87"/>
      <c r="Q65" s="87"/>
      <c r="R65" s="34"/>
      <c r="S65" s="34"/>
      <c r="T65" s="87"/>
      <c r="U65" s="87"/>
      <c r="V65" s="34"/>
      <c r="W65" s="34"/>
      <c r="X65" s="89"/>
      <c r="Y65" s="89"/>
      <c r="Z65" s="34"/>
    </row>
    <row r="66" spans="1:26">
      <c r="A66" s="13"/>
      <c r="B66" s="91" t="s">
        <v>262</v>
      </c>
      <c r="C66" s="36"/>
      <c r="D66" s="92">
        <v>2330</v>
      </c>
      <c r="E66" s="92"/>
      <c r="F66" s="36"/>
      <c r="G66" s="36"/>
      <c r="H66" s="93">
        <v>5</v>
      </c>
      <c r="I66" s="93"/>
      <c r="J66" s="36"/>
      <c r="K66" s="36"/>
      <c r="L66" s="93" t="s">
        <v>219</v>
      </c>
      <c r="M66" s="93"/>
      <c r="N66" s="94" t="s">
        <v>201</v>
      </c>
      <c r="O66" s="36"/>
      <c r="P66" s="92">
        <v>2332</v>
      </c>
      <c r="Q66" s="92"/>
      <c r="R66" s="36"/>
      <c r="S66" s="36"/>
      <c r="T66" s="93">
        <v>0</v>
      </c>
      <c r="U66" s="93"/>
      <c r="V66" s="36"/>
      <c r="W66" s="36"/>
      <c r="X66" s="92">
        <v>2332</v>
      </c>
      <c r="Y66" s="92"/>
      <c r="Z66" s="36"/>
    </row>
    <row r="67" spans="1:26">
      <c r="A67" s="13"/>
      <c r="B67" s="91"/>
      <c r="C67" s="36"/>
      <c r="D67" s="92"/>
      <c r="E67" s="92"/>
      <c r="F67" s="36"/>
      <c r="G67" s="36"/>
      <c r="H67" s="93"/>
      <c r="I67" s="93"/>
      <c r="J67" s="36"/>
      <c r="K67" s="36"/>
      <c r="L67" s="93"/>
      <c r="M67" s="93"/>
      <c r="N67" s="94"/>
      <c r="O67" s="36"/>
      <c r="P67" s="92"/>
      <c r="Q67" s="92"/>
      <c r="R67" s="36"/>
      <c r="S67" s="36"/>
      <c r="T67" s="93"/>
      <c r="U67" s="93"/>
      <c r="V67" s="36"/>
      <c r="W67" s="36"/>
      <c r="X67" s="92"/>
      <c r="Y67" s="92"/>
      <c r="Z67" s="36"/>
    </row>
    <row r="68" spans="1:26">
      <c r="A68" s="13"/>
      <c r="B68" s="84" t="s">
        <v>263</v>
      </c>
      <c r="C68" s="34"/>
      <c r="D68" s="87">
        <v>2408</v>
      </c>
      <c r="E68" s="87"/>
      <c r="F68" s="34"/>
      <c r="G68" s="34"/>
      <c r="H68" s="89">
        <v>13</v>
      </c>
      <c r="I68" s="89"/>
      <c r="J68" s="34"/>
      <c r="K68" s="34"/>
      <c r="L68" s="89" t="s">
        <v>272</v>
      </c>
      <c r="M68" s="89"/>
      <c r="N68" s="85" t="s">
        <v>201</v>
      </c>
      <c r="O68" s="34"/>
      <c r="P68" s="87">
        <v>2372</v>
      </c>
      <c r="Q68" s="87"/>
      <c r="R68" s="34"/>
      <c r="S68" s="34"/>
      <c r="T68" s="89">
        <v>0</v>
      </c>
      <c r="U68" s="89"/>
      <c r="V68" s="34"/>
      <c r="W68" s="34"/>
      <c r="X68" s="87">
        <v>2372</v>
      </c>
      <c r="Y68" s="87"/>
      <c r="Z68" s="34"/>
    </row>
    <row r="69" spans="1:26">
      <c r="A69" s="13"/>
      <c r="B69" s="84"/>
      <c r="C69" s="34"/>
      <c r="D69" s="87"/>
      <c r="E69" s="87"/>
      <c r="F69" s="34"/>
      <c r="G69" s="34"/>
      <c r="H69" s="89"/>
      <c r="I69" s="89"/>
      <c r="J69" s="34"/>
      <c r="K69" s="34"/>
      <c r="L69" s="89"/>
      <c r="M69" s="89"/>
      <c r="N69" s="85"/>
      <c r="O69" s="34"/>
      <c r="P69" s="87"/>
      <c r="Q69" s="87"/>
      <c r="R69" s="34"/>
      <c r="S69" s="34"/>
      <c r="T69" s="89"/>
      <c r="U69" s="89"/>
      <c r="V69" s="34"/>
      <c r="W69" s="34"/>
      <c r="X69" s="87"/>
      <c r="Y69" s="87"/>
      <c r="Z69" s="34"/>
    </row>
    <row r="70" spans="1:26">
      <c r="A70" s="13"/>
      <c r="B70" s="91" t="s">
        <v>264</v>
      </c>
      <c r="C70" s="36"/>
      <c r="D70" s="92">
        <v>3579</v>
      </c>
      <c r="E70" s="92"/>
      <c r="F70" s="36"/>
      <c r="G70" s="36"/>
      <c r="H70" s="93">
        <v>13</v>
      </c>
      <c r="I70" s="93"/>
      <c r="J70" s="36"/>
      <c r="K70" s="36"/>
      <c r="L70" s="93" t="s">
        <v>273</v>
      </c>
      <c r="M70" s="93"/>
      <c r="N70" s="94" t="s">
        <v>201</v>
      </c>
      <c r="O70" s="36"/>
      <c r="P70" s="92">
        <v>3544</v>
      </c>
      <c r="Q70" s="92"/>
      <c r="R70" s="36"/>
      <c r="S70" s="36"/>
      <c r="T70" s="93">
        <v>0</v>
      </c>
      <c r="U70" s="93"/>
      <c r="V70" s="36"/>
      <c r="W70" s="36"/>
      <c r="X70" s="92">
        <v>3544</v>
      </c>
      <c r="Y70" s="92"/>
      <c r="Z70" s="36"/>
    </row>
    <row r="71" spans="1:26">
      <c r="A71" s="13"/>
      <c r="B71" s="91"/>
      <c r="C71" s="36"/>
      <c r="D71" s="92"/>
      <c r="E71" s="92"/>
      <c r="F71" s="36"/>
      <c r="G71" s="36"/>
      <c r="H71" s="93"/>
      <c r="I71" s="93"/>
      <c r="J71" s="36"/>
      <c r="K71" s="36"/>
      <c r="L71" s="93"/>
      <c r="M71" s="93"/>
      <c r="N71" s="94"/>
      <c r="O71" s="36"/>
      <c r="P71" s="92"/>
      <c r="Q71" s="92"/>
      <c r="R71" s="36"/>
      <c r="S71" s="36"/>
      <c r="T71" s="93"/>
      <c r="U71" s="93"/>
      <c r="V71" s="36"/>
      <c r="W71" s="36"/>
      <c r="X71" s="92"/>
      <c r="Y71" s="92"/>
      <c r="Z71" s="36"/>
    </row>
    <row r="72" spans="1:26">
      <c r="A72" s="13"/>
      <c r="B72" s="84" t="s">
        <v>265</v>
      </c>
      <c r="C72" s="34"/>
      <c r="D72" s="87">
        <v>9323</v>
      </c>
      <c r="E72" s="87"/>
      <c r="F72" s="34"/>
      <c r="G72" s="34"/>
      <c r="H72" s="89">
        <v>163</v>
      </c>
      <c r="I72" s="89"/>
      <c r="J72" s="34"/>
      <c r="K72" s="34"/>
      <c r="L72" s="89" t="s">
        <v>274</v>
      </c>
      <c r="M72" s="89"/>
      <c r="N72" s="85" t="s">
        <v>201</v>
      </c>
      <c r="O72" s="34"/>
      <c r="P72" s="87">
        <v>9346</v>
      </c>
      <c r="Q72" s="87"/>
      <c r="R72" s="34"/>
      <c r="S72" s="34"/>
      <c r="T72" s="89">
        <v>0</v>
      </c>
      <c r="U72" s="89"/>
      <c r="V72" s="34"/>
      <c r="W72" s="34"/>
      <c r="X72" s="87">
        <v>9346</v>
      </c>
      <c r="Y72" s="87"/>
      <c r="Z72" s="34"/>
    </row>
    <row r="73" spans="1:26">
      <c r="A73" s="13"/>
      <c r="B73" s="84"/>
      <c r="C73" s="34"/>
      <c r="D73" s="87"/>
      <c r="E73" s="87"/>
      <c r="F73" s="34"/>
      <c r="G73" s="34"/>
      <c r="H73" s="89"/>
      <c r="I73" s="89"/>
      <c r="J73" s="34"/>
      <c r="K73" s="34"/>
      <c r="L73" s="89"/>
      <c r="M73" s="89"/>
      <c r="N73" s="85"/>
      <c r="O73" s="34"/>
      <c r="P73" s="87"/>
      <c r="Q73" s="87"/>
      <c r="R73" s="34"/>
      <c r="S73" s="34"/>
      <c r="T73" s="89"/>
      <c r="U73" s="89"/>
      <c r="V73" s="34"/>
      <c r="W73" s="34"/>
      <c r="X73" s="87"/>
      <c r="Y73" s="87"/>
      <c r="Z73" s="34"/>
    </row>
    <row r="74" spans="1:26">
      <c r="A74" s="13"/>
      <c r="B74" s="91" t="s">
        <v>267</v>
      </c>
      <c r="C74" s="36"/>
      <c r="D74" s="92">
        <v>8597</v>
      </c>
      <c r="E74" s="92"/>
      <c r="F74" s="36"/>
      <c r="G74" s="36"/>
      <c r="H74" s="93">
        <v>80</v>
      </c>
      <c r="I74" s="93"/>
      <c r="J74" s="36"/>
      <c r="K74" s="36"/>
      <c r="L74" s="93" t="s">
        <v>275</v>
      </c>
      <c r="M74" s="93"/>
      <c r="N74" s="94" t="s">
        <v>201</v>
      </c>
      <c r="O74" s="36"/>
      <c r="P74" s="92">
        <v>8525</v>
      </c>
      <c r="Q74" s="92"/>
      <c r="R74" s="36"/>
      <c r="S74" s="36"/>
      <c r="T74" s="93">
        <v>0</v>
      </c>
      <c r="U74" s="93"/>
      <c r="V74" s="36"/>
      <c r="W74" s="36"/>
      <c r="X74" s="92">
        <v>8525</v>
      </c>
      <c r="Y74" s="92"/>
      <c r="Z74" s="36"/>
    </row>
    <row r="75" spans="1:26">
      <c r="A75" s="13"/>
      <c r="B75" s="91"/>
      <c r="C75" s="36"/>
      <c r="D75" s="92"/>
      <c r="E75" s="92"/>
      <c r="F75" s="36"/>
      <c r="G75" s="36"/>
      <c r="H75" s="93"/>
      <c r="I75" s="93"/>
      <c r="J75" s="36"/>
      <c r="K75" s="36"/>
      <c r="L75" s="93"/>
      <c r="M75" s="93"/>
      <c r="N75" s="94"/>
      <c r="O75" s="36"/>
      <c r="P75" s="92"/>
      <c r="Q75" s="92"/>
      <c r="R75" s="36"/>
      <c r="S75" s="36"/>
      <c r="T75" s="93"/>
      <c r="U75" s="93"/>
      <c r="V75" s="36"/>
      <c r="W75" s="36"/>
      <c r="X75" s="92"/>
      <c r="Y75" s="92"/>
      <c r="Z75" s="36"/>
    </row>
    <row r="76" spans="1:26">
      <c r="A76" s="13"/>
      <c r="B76" s="84" t="s">
        <v>268</v>
      </c>
      <c r="C76" s="34"/>
      <c r="D76" s="87">
        <v>1118</v>
      </c>
      <c r="E76" s="87"/>
      <c r="F76" s="34"/>
      <c r="G76" s="34"/>
      <c r="H76" s="89">
        <v>0</v>
      </c>
      <c r="I76" s="89"/>
      <c r="J76" s="34"/>
      <c r="K76" s="34"/>
      <c r="L76" s="89" t="s">
        <v>276</v>
      </c>
      <c r="M76" s="89"/>
      <c r="N76" s="85" t="s">
        <v>201</v>
      </c>
      <c r="O76" s="34"/>
      <c r="P76" s="87">
        <v>1116</v>
      </c>
      <c r="Q76" s="87"/>
      <c r="R76" s="34"/>
      <c r="S76" s="34"/>
      <c r="T76" s="89">
        <v>0</v>
      </c>
      <c r="U76" s="89"/>
      <c r="V76" s="34"/>
      <c r="W76" s="34"/>
      <c r="X76" s="87">
        <v>1116</v>
      </c>
      <c r="Y76" s="87"/>
      <c r="Z76" s="34"/>
    </row>
    <row r="77" spans="1:26" ht="15.75" thickBot="1">
      <c r="A77" s="13"/>
      <c r="B77" s="84"/>
      <c r="C77" s="34"/>
      <c r="D77" s="107"/>
      <c r="E77" s="107"/>
      <c r="F77" s="63"/>
      <c r="G77" s="34"/>
      <c r="H77" s="95"/>
      <c r="I77" s="95"/>
      <c r="J77" s="63"/>
      <c r="K77" s="34"/>
      <c r="L77" s="95"/>
      <c r="M77" s="95"/>
      <c r="N77" s="108"/>
      <c r="O77" s="34"/>
      <c r="P77" s="107"/>
      <c r="Q77" s="107"/>
      <c r="R77" s="63"/>
      <c r="S77" s="34"/>
      <c r="T77" s="95"/>
      <c r="U77" s="95"/>
      <c r="V77" s="63"/>
      <c r="W77" s="34"/>
      <c r="X77" s="107"/>
      <c r="Y77" s="107"/>
      <c r="Z77" s="63"/>
    </row>
    <row r="78" spans="1:26">
      <c r="A78" s="13"/>
      <c r="B78" s="36"/>
      <c r="C78" s="36"/>
      <c r="D78" s="96">
        <v>30892</v>
      </c>
      <c r="E78" s="96"/>
      <c r="F78" s="67"/>
      <c r="G78" s="36"/>
      <c r="H78" s="97">
        <v>274</v>
      </c>
      <c r="I78" s="97"/>
      <c r="J78" s="67"/>
      <c r="K78" s="36"/>
      <c r="L78" s="97" t="s">
        <v>277</v>
      </c>
      <c r="M78" s="97"/>
      <c r="N78" s="98" t="s">
        <v>201</v>
      </c>
      <c r="O78" s="36"/>
      <c r="P78" s="96">
        <v>30772</v>
      </c>
      <c r="Q78" s="96"/>
      <c r="R78" s="67"/>
      <c r="S78" s="36"/>
      <c r="T78" s="96">
        <v>3078</v>
      </c>
      <c r="U78" s="96"/>
      <c r="V78" s="67"/>
      <c r="W78" s="36"/>
      <c r="X78" s="96">
        <v>27694</v>
      </c>
      <c r="Y78" s="96"/>
      <c r="Z78" s="67"/>
    </row>
    <row r="79" spans="1:26" ht="15.75" thickBot="1">
      <c r="A79" s="13"/>
      <c r="B79" s="36"/>
      <c r="C79" s="36"/>
      <c r="D79" s="100"/>
      <c r="E79" s="100"/>
      <c r="F79" s="44"/>
      <c r="G79" s="36"/>
      <c r="H79" s="101"/>
      <c r="I79" s="101"/>
      <c r="J79" s="44"/>
      <c r="K79" s="36"/>
      <c r="L79" s="101"/>
      <c r="M79" s="101"/>
      <c r="N79" s="102"/>
      <c r="O79" s="36"/>
      <c r="P79" s="100"/>
      <c r="Q79" s="100"/>
      <c r="R79" s="44"/>
      <c r="S79" s="36"/>
      <c r="T79" s="100"/>
      <c r="U79" s="100"/>
      <c r="V79" s="44"/>
      <c r="W79" s="36"/>
      <c r="X79" s="100"/>
      <c r="Y79" s="100"/>
      <c r="Z79" s="44"/>
    </row>
    <row r="80" spans="1:26">
      <c r="A80" s="13"/>
      <c r="B80" s="103" t="s">
        <v>203</v>
      </c>
      <c r="C80" s="34"/>
      <c r="D80" s="86" t="s">
        <v>198</v>
      </c>
      <c r="E80" s="88">
        <v>56462</v>
      </c>
      <c r="F80" s="35"/>
      <c r="G80" s="34"/>
      <c r="H80" s="86" t="s">
        <v>198</v>
      </c>
      <c r="I80" s="90">
        <v>485</v>
      </c>
      <c r="J80" s="35"/>
      <c r="K80" s="34"/>
      <c r="L80" s="86" t="s">
        <v>198</v>
      </c>
      <c r="M80" s="90" t="s">
        <v>278</v>
      </c>
      <c r="N80" s="86" t="s">
        <v>201</v>
      </c>
      <c r="O80" s="34"/>
      <c r="P80" s="86" t="s">
        <v>198</v>
      </c>
      <c r="Q80" s="88">
        <v>56523</v>
      </c>
      <c r="R80" s="35"/>
      <c r="S80" s="34"/>
      <c r="T80" s="86" t="s">
        <v>198</v>
      </c>
      <c r="U80" s="88">
        <v>15242</v>
      </c>
      <c r="V80" s="35"/>
      <c r="W80" s="34"/>
      <c r="X80" s="86" t="s">
        <v>198</v>
      </c>
      <c r="Y80" s="88">
        <v>41281</v>
      </c>
      <c r="Z80" s="35"/>
    </row>
    <row r="81" spans="1:30" ht="15.75" thickBot="1">
      <c r="A81" s="13"/>
      <c r="B81" s="103"/>
      <c r="C81" s="34"/>
      <c r="D81" s="104"/>
      <c r="E81" s="105"/>
      <c r="F81" s="51"/>
      <c r="G81" s="34"/>
      <c r="H81" s="104"/>
      <c r="I81" s="106"/>
      <c r="J81" s="51"/>
      <c r="K81" s="34"/>
      <c r="L81" s="104"/>
      <c r="M81" s="106"/>
      <c r="N81" s="104"/>
      <c r="O81" s="34"/>
      <c r="P81" s="104"/>
      <c r="Q81" s="105"/>
      <c r="R81" s="51"/>
      <c r="S81" s="34"/>
      <c r="T81" s="104"/>
      <c r="U81" s="105"/>
      <c r="V81" s="51"/>
      <c r="W81" s="34"/>
      <c r="X81" s="104"/>
      <c r="Y81" s="105"/>
      <c r="Z81" s="51"/>
    </row>
    <row r="82" spans="1:30" ht="15.75" thickTop="1">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c r="A83" s="13"/>
      <c r="B83" s="16"/>
      <c r="C83" s="16"/>
    </row>
    <row r="84" spans="1:30" ht="102">
      <c r="A84" s="13"/>
      <c r="B84" s="109">
        <v>-1</v>
      </c>
      <c r="C84" s="110" t="s">
        <v>279</v>
      </c>
    </row>
    <row r="85" spans="1:30">
      <c r="A85" s="13" t="s">
        <v>685</v>
      </c>
      <c r="B85" s="137" t="s">
        <v>282</v>
      </c>
      <c r="C85" s="137"/>
      <c r="D85" s="137"/>
      <c r="E85" s="137"/>
      <c r="F85" s="137"/>
      <c r="G85" s="137"/>
      <c r="H85" s="137"/>
      <c r="I85" s="137"/>
      <c r="J85" s="137"/>
      <c r="K85" s="137"/>
      <c r="L85" s="137"/>
      <c r="M85" s="137"/>
      <c r="N85" s="137"/>
      <c r="O85" s="137"/>
      <c r="P85" s="137"/>
      <c r="Q85" s="137"/>
      <c r="R85" s="137"/>
      <c r="S85" s="137"/>
      <c r="T85" s="137"/>
      <c r="U85" s="137"/>
      <c r="V85" s="137"/>
      <c r="W85" s="137"/>
      <c r="X85" s="137"/>
      <c r="Y85" s="137"/>
      <c r="Z85" s="137"/>
      <c r="AA85" s="137"/>
      <c r="AB85" s="137"/>
      <c r="AC85" s="137"/>
      <c r="AD85" s="137"/>
    </row>
    <row r="86" spans="1:30">
      <c r="A86" s="13"/>
      <c r="B86" s="30"/>
      <c r="C86" s="30"/>
      <c r="D86" s="30"/>
      <c r="E86" s="30"/>
    </row>
    <row r="87" spans="1:30">
      <c r="A87" s="13"/>
      <c r="B87" s="16"/>
      <c r="C87" s="16"/>
      <c r="D87" s="16"/>
      <c r="E87" s="16"/>
    </row>
    <row r="88" spans="1:30">
      <c r="A88" s="13"/>
      <c r="B88" s="36"/>
      <c r="C88" s="31" t="s">
        <v>283</v>
      </c>
      <c r="D88" s="31"/>
      <c r="E88" s="31"/>
    </row>
    <row r="89" spans="1:30">
      <c r="A89" s="13"/>
      <c r="B89" s="36"/>
      <c r="C89" s="31" t="s">
        <v>191</v>
      </c>
      <c r="D89" s="31"/>
      <c r="E89" s="31"/>
    </row>
    <row r="90" spans="1:30" ht="15.75" thickBot="1">
      <c r="A90" s="13"/>
      <c r="B90" s="36"/>
      <c r="C90" s="32">
        <v>2013</v>
      </c>
      <c r="D90" s="32"/>
      <c r="E90" s="32"/>
    </row>
    <row r="91" spans="1:30">
      <c r="A91" s="13"/>
      <c r="B91" s="78"/>
      <c r="C91" s="82" t="s">
        <v>192</v>
      </c>
      <c r="D91" s="82"/>
      <c r="E91" s="82"/>
    </row>
    <row r="92" spans="1:30">
      <c r="A92" s="13"/>
      <c r="B92" s="84" t="s">
        <v>284</v>
      </c>
      <c r="C92" s="85" t="s">
        <v>198</v>
      </c>
      <c r="D92" s="87">
        <v>4809</v>
      </c>
      <c r="E92" s="34"/>
    </row>
    <row r="93" spans="1:30">
      <c r="A93" s="13"/>
      <c r="B93" s="84"/>
      <c r="C93" s="85"/>
      <c r="D93" s="87"/>
      <c r="E93" s="34"/>
    </row>
    <row r="94" spans="1:30">
      <c r="A94" s="13"/>
      <c r="B94" s="91" t="s">
        <v>285</v>
      </c>
      <c r="C94" s="92">
        <v>18819</v>
      </c>
      <c r="D94" s="92"/>
      <c r="E94" s="36"/>
    </row>
    <row r="95" spans="1:30">
      <c r="A95" s="13"/>
      <c r="B95" s="91"/>
      <c r="C95" s="92"/>
      <c r="D95" s="92"/>
      <c r="E95" s="36"/>
    </row>
    <row r="96" spans="1:30">
      <c r="A96" s="13"/>
      <c r="B96" s="84" t="s">
        <v>286</v>
      </c>
      <c r="C96" s="87">
        <v>8375</v>
      </c>
      <c r="D96" s="87"/>
      <c r="E96" s="34"/>
    </row>
    <row r="97" spans="1:30">
      <c r="A97" s="13"/>
      <c r="B97" s="84"/>
      <c r="C97" s="87"/>
      <c r="D97" s="87"/>
      <c r="E97" s="34"/>
    </row>
    <row r="98" spans="1:30">
      <c r="A98" s="13"/>
      <c r="B98" s="91" t="s">
        <v>287</v>
      </c>
      <c r="C98" s="92">
        <v>8864</v>
      </c>
      <c r="D98" s="92"/>
      <c r="E98" s="36"/>
    </row>
    <row r="99" spans="1:30" ht="15.75" thickBot="1">
      <c r="A99" s="13"/>
      <c r="B99" s="91"/>
      <c r="C99" s="100"/>
      <c r="D99" s="100"/>
      <c r="E99" s="44"/>
    </row>
    <row r="100" spans="1:30">
      <c r="A100" s="13"/>
      <c r="B100" s="103" t="s">
        <v>203</v>
      </c>
      <c r="C100" s="86" t="s">
        <v>198</v>
      </c>
      <c r="D100" s="88">
        <v>40867</v>
      </c>
      <c r="E100" s="35"/>
    </row>
    <row r="101" spans="1:30" ht="15.75" thickBot="1">
      <c r="A101" s="13"/>
      <c r="B101" s="103"/>
      <c r="C101" s="104"/>
      <c r="D101" s="105"/>
      <c r="E101" s="51"/>
    </row>
    <row r="102" spans="1:30" ht="15.75" thickTop="1">
      <c r="A102" s="13" t="s">
        <v>686</v>
      </c>
      <c r="B102" s="137" t="s">
        <v>288</v>
      </c>
      <c r="C102" s="137"/>
      <c r="D102" s="137"/>
      <c r="E102" s="137"/>
      <c r="F102" s="137"/>
      <c r="G102" s="137"/>
      <c r="H102" s="137"/>
      <c r="I102" s="137"/>
      <c r="J102" s="137"/>
      <c r="K102" s="137"/>
      <c r="L102" s="137"/>
      <c r="M102" s="137"/>
      <c r="N102" s="137"/>
      <c r="O102" s="137"/>
      <c r="P102" s="137"/>
      <c r="Q102" s="137"/>
      <c r="R102" s="137"/>
      <c r="S102" s="137"/>
      <c r="T102" s="137"/>
      <c r="U102" s="137"/>
      <c r="V102" s="137"/>
      <c r="W102" s="137"/>
      <c r="X102" s="137"/>
      <c r="Y102" s="137"/>
      <c r="Z102" s="137"/>
      <c r="AA102" s="137"/>
      <c r="AB102" s="137"/>
      <c r="AC102" s="137"/>
      <c r="AD102" s="137"/>
    </row>
    <row r="103" spans="1:30">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30">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30" ht="15.75" thickBot="1">
      <c r="A105" s="13"/>
      <c r="B105" s="19"/>
      <c r="C105" s="17"/>
      <c r="D105" s="32" t="s">
        <v>240</v>
      </c>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30" ht="15.75" thickBot="1">
      <c r="A106" s="13"/>
      <c r="B106" s="19"/>
      <c r="C106" s="17"/>
      <c r="D106" s="33" t="s">
        <v>289</v>
      </c>
      <c r="E106" s="33"/>
      <c r="F106" s="33"/>
      <c r="G106" s="33"/>
      <c r="H106" s="33"/>
      <c r="I106" s="33"/>
      <c r="J106" s="33"/>
      <c r="K106" s="17"/>
      <c r="L106" s="33" t="s">
        <v>290</v>
      </c>
      <c r="M106" s="33"/>
      <c r="N106" s="33"/>
      <c r="O106" s="33"/>
      <c r="P106" s="33"/>
      <c r="Q106" s="33"/>
      <c r="R106" s="33"/>
      <c r="S106" s="17"/>
      <c r="T106" s="33" t="s">
        <v>203</v>
      </c>
      <c r="U106" s="33"/>
      <c r="V106" s="33"/>
      <c r="W106" s="33"/>
      <c r="X106" s="33"/>
      <c r="Y106" s="33"/>
      <c r="Z106" s="33"/>
    </row>
    <row r="107" spans="1:30">
      <c r="A107" s="13"/>
      <c r="B107" s="81"/>
      <c r="C107" s="36"/>
      <c r="D107" s="82" t="s">
        <v>291</v>
      </c>
      <c r="E107" s="82"/>
      <c r="F107" s="82"/>
      <c r="G107" s="67"/>
      <c r="H107" s="82" t="s">
        <v>244</v>
      </c>
      <c r="I107" s="82"/>
      <c r="J107" s="82"/>
      <c r="K107" s="36"/>
      <c r="L107" s="82" t="s">
        <v>291</v>
      </c>
      <c r="M107" s="82"/>
      <c r="N107" s="82"/>
      <c r="O107" s="67"/>
      <c r="P107" s="82" t="s">
        <v>244</v>
      </c>
      <c r="Q107" s="82"/>
      <c r="R107" s="82"/>
      <c r="S107" s="36"/>
      <c r="T107" s="82" t="s">
        <v>291</v>
      </c>
      <c r="U107" s="82"/>
      <c r="V107" s="82"/>
      <c r="W107" s="67"/>
      <c r="X107" s="82" t="s">
        <v>244</v>
      </c>
      <c r="Y107" s="82"/>
      <c r="Z107" s="82"/>
    </row>
    <row r="108" spans="1:30" ht="15.75" thickBot="1">
      <c r="A108" s="13"/>
      <c r="B108" s="81"/>
      <c r="C108" s="36"/>
      <c r="D108" s="32"/>
      <c r="E108" s="32"/>
      <c r="F108" s="32"/>
      <c r="G108" s="36"/>
      <c r="H108" s="32" t="s">
        <v>292</v>
      </c>
      <c r="I108" s="32"/>
      <c r="J108" s="32"/>
      <c r="K108" s="36"/>
      <c r="L108" s="32"/>
      <c r="M108" s="32"/>
      <c r="N108" s="32"/>
      <c r="O108" s="36"/>
      <c r="P108" s="32" t="s">
        <v>292</v>
      </c>
      <c r="Q108" s="32"/>
      <c r="R108" s="32"/>
      <c r="S108" s="36"/>
      <c r="T108" s="32"/>
      <c r="U108" s="32"/>
      <c r="V108" s="32"/>
      <c r="W108" s="36"/>
      <c r="X108" s="32" t="s">
        <v>292</v>
      </c>
      <c r="Y108" s="32"/>
      <c r="Z108" s="32"/>
    </row>
    <row r="109" spans="1:30">
      <c r="A109" s="13"/>
      <c r="B109" s="84" t="s">
        <v>256</v>
      </c>
      <c r="C109" s="34"/>
      <c r="D109" s="86" t="s">
        <v>198</v>
      </c>
      <c r="E109" s="90">
        <v>842</v>
      </c>
      <c r="F109" s="35"/>
      <c r="G109" s="34"/>
      <c r="H109" s="86" t="s">
        <v>198</v>
      </c>
      <c r="I109" s="90" t="s">
        <v>257</v>
      </c>
      <c r="J109" s="86" t="s">
        <v>201</v>
      </c>
      <c r="K109" s="34"/>
      <c r="L109" s="86" t="s">
        <v>198</v>
      </c>
      <c r="M109" s="90">
        <v>0</v>
      </c>
      <c r="N109" s="35"/>
      <c r="O109" s="34"/>
      <c r="P109" s="86" t="s">
        <v>198</v>
      </c>
      <c r="Q109" s="90">
        <v>0</v>
      </c>
      <c r="R109" s="35"/>
      <c r="S109" s="34"/>
      <c r="T109" s="86" t="s">
        <v>198</v>
      </c>
      <c r="U109" s="90">
        <v>842</v>
      </c>
      <c r="V109" s="35"/>
      <c r="W109" s="34"/>
      <c r="X109" s="86" t="s">
        <v>198</v>
      </c>
      <c r="Y109" s="90" t="s">
        <v>257</v>
      </c>
      <c r="Z109" s="86" t="s">
        <v>201</v>
      </c>
    </row>
    <row r="110" spans="1:30">
      <c r="A110" s="13"/>
      <c r="B110" s="84"/>
      <c r="C110" s="34"/>
      <c r="D110" s="85"/>
      <c r="E110" s="89"/>
      <c r="F110" s="34"/>
      <c r="G110" s="34"/>
      <c r="H110" s="85"/>
      <c r="I110" s="89"/>
      <c r="J110" s="85"/>
      <c r="K110" s="34"/>
      <c r="L110" s="85"/>
      <c r="M110" s="89"/>
      <c r="N110" s="34"/>
      <c r="O110" s="34"/>
      <c r="P110" s="85"/>
      <c r="Q110" s="89"/>
      <c r="R110" s="34"/>
      <c r="S110" s="34"/>
      <c r="T110" s="85"/>
      <c r="U110" s="89"/>
      <c r="V110" s="34"/>
      <c r="W110" s="34"/>
      <c r="X110" s="85"/>
      <c r="Y110" s="89"/>
      <c r="Z110" s="85"/>
    </row>
    <row r="111" spans="1:30">
      <c r="A111" s="13"/>
      <c r="B111" s="91" t="s">
        <v>263</v>
      </c>
      <c r="C111" s="36"/>
      <c r="D111" s="93">
        <v>509</v>
      </c>
      <c r="E111" s="93"/>
      <c r="F111" s="36"/>
      <c r="G111" s="36"/>
      <c r="H111" s="93" t="s">
        <v>276</v>
      </c>
      <c r="I111" s="93"/>
      <c r="J111" s="94" t="s">
        <v>201</v>
      </c>
      <c r="K111" s="36"/>
      <c r="L111" s="93">
        <v>12</v>
      </c>
      <c r="M111" s="93"/>
      <c r="N111" s="36"/>
      <c r="O111" s="36"/>
      <c r="P111" s="93" t="s">
        <v>257</v>
      </c>
      <c r="Q111" s="93"/>
      <c r="R111" s="94" t="s">
        <v>201</v>
      </c>
      <c r="S111" s="36"/>
      <c r="T111" s="93">
        <v>521</v>
      </c>
      <c r="U111" s="93"/>
      <c r="V111" s="36"/>
      <c r="W111" s="36"/>
      <c r="X111" s="93" t="s">
        <v>219</v>
      </c>
      <c r="Y111" s="93"/>
      <c r="Z111" s="94" t="s">
        <v>201</v>
      </c>
    </row>
    <row r="112" spans="1:30">
      <c r="A112" s="13"/>
      <c r="B112" s="91"/>
      <c r="C112" s="36"/>
      <c r="D112" s="93"/>
      <c r="E112" s="93"/>
      <c r="F112" s="36"/>
      <c r="G112" s="36"/>
      <c r="H112" s="93"/>
      <c r="I112" s="93"/>
      <c r="J112" s="94"/>
      <c r="K112" s="36"/>
      <c r="L112" s="93"/>
      <c r="M112" s="93"/>
      <c r="N112" s="36"/>
      <c r="O112" s="36"/>
      <c r="P112" s="93"/>
      <c r="Q112" s="93"/>
      <c r="R112" s="94"/>
      <c r="S112" s="36"/>
      <c r="T112" s="93"/>
      <c r="U112" s="93"/>
      <c r="V112" s="36"/>
      <c r="W112" s="36"/>
      <c r="X112" s="93"/>
      <c r="Y112" s="93"/>
      <c r="Z112" s="94"/>
    </row>
    <row r="113" spans="1:26">
      <c r="A113" s="13"/>
      <c r="B113" s="84" t="s">
        <v>264</v>
      </c>
      <c r="C113" s="34"/>
      <c r="D113" s="89">
        <v>686</v>
      </c>
      <c r="E113" s="89"/>
      <c r="F113" s="34"/>
      <c r="G113" s="34"/>
      <c r="H113" s="89" t="s">
        <v>202</v>
      </c>
      <c r="I113" s="89"/>
      <c r="J113" s="85" t="s">
        <v>201</v>
      </c>
      <c r="K113" s="34"/>
      <c r="L113" s="89">
        <v>9</v>
      </c>
      <c r="M113" s="89"/>
      <c r="N113" s="34"/>
      <c r="O113" s="34"/>
      <c r="P113" s="89">
        <v>0</v>
      </c>
      <c r="Q113" s="89"/>
      <c r="R113" s="34"/>
      <c r="S113" s="34"/>
      <c r="T113" s="89">
        <v>695</v>
      </c>
      <c r="U113" s="89"/>
      <c r="V113" s="34"/>
      <c r="W113" s="34"/>
      <c r="X113" s="89" t="s">
        <v>202</v>
      </c>
      <c r="Y113" s="89"/>
      <c r="Z113" s="85" t="s">
        <v>201</v>
      </c>
    </row>
    <row r="114" spans="1:26">
      <c r="A114" s="13"/>
      <c r="B114" s="84"/>
      <c r="C114" s="34"/>
      <c r="D114" s="89"/>
      <c r="E114" s="89"/>
      <c r="F114" s="34"/>
      <c r="G114" s="34"/>
      <c r="H114" s="89"/>
      <c r="I114" s="89"/>
      <c r="J114" s="85"/>
      <c r="K114" s="34"/>
      <c r="L114" s="89"/>
      <c r="M114" s="89"/>
      <c r="N114" s="34"/>
      <c r="O114" s="34"/>
      <c r="P114" s="89"/>
      <c r="Q114" s="89"/>
      <c r="R114" s="34"/>
      <c r="S114" s="34"/>
      <c r="T114" s="89"/>
      <c r="U114" s="89"/>
      <c r="V114" s="34"/>
      <c r="W114" s="34"/>
      <c r="X114" s="89"/>
      <c r="Y114" s="89"/>
      <c r="Z114" s="85"/>
    </row>
    <row r="115" spans="1:26">
      <c r="A115" s="13"/>
      <c r="B115" s="91" t="s">
        <v>265</v>
      </c>
      <c r="C115" s="36"/>
      <c r="D115" s="93">
        <v>820</v>
      </c>
      <c r="E115" s="93"/>
      <c r="F115" s="36"/>
      <c r="G115" s="36"/>
      <c r="H115" s="93" t="s">
        <v>293</v>
      </c>
      <c r="I115" s="93"/>
      <c r="J115" s="94" t="s">
        <v>201</v>
      </c>
      <c r="K115" s="36"/>
      <c r="L115" s="93">
        <v>81</v>
      </c>
      <c r="M115" s="93"/>
      <c r="N115" s="36"/>
      <c r="O115" s="36"/>
      <c r="P115" s="93" t="s">
        <v>294</v>
      </c>
      <c r="Q115" s="93"/>
      <c r="R115" s="94" t="s">
        <v>201</v>
      </c>
      <c r="S115" s="36"/>
      <c r="T115" s="93">
        <v>901</v>
      </c>
      <c r="U115" s="93"/>
      <c r="V115" s="36"/>
      <c r="W115" s="36"/>
      <c r="X115" s="93" t="s">
        <v>266</v>
      </c>
      <c r="Y115" s="93"/>
      <c r="Z115" s="94" t="s">
        <v>201</v>
      </c>
    </row>
    <row r="116" spans="1:26">
      <c r="A116" s="13"/>
      <c r="B116" s="91"/>
      <c r="C116" s="36"/>
      <c r="D116" s="93"/>
      <c r="E116" s="93"/>
      <c r="F116" s="36"/>
      <c r="G116" s="36"/>
      <c r="H116" s="93"/>
      <c r="I116" s="93"/>
      <c r="J116" s="94"/>
      <c r="K116" s="36"/>
      <c r="L116" s="93"/>
      <c r="M116" s="93"/>
      <c r="N116" s="36"/>
      <c r="O116" s="36"/>
      <c r="P116" s="93"/>
      <c r="Q116" s="93"/>
      <c r="R116" s="94"/>
      <c r="S116" s="36"/>
      <c r="T116" s="93"/>
      <c r="U116" s="93"/>
      <c r="V116" s="36"/>
      <c r="W116" s="36"/>
      <c r="X116" s="93"/>
      <c r="Y116" s="93"/>
      <c r="Z116" s="94"/>
    </row>
    <row r="117" spans="1:26">
      <c r="A117" s="13"/>
      <c r="B117" s="84" t="s">
        <v>267</v>
      </c>
      <c r="C117" s="34"/>
      <c r="D117" s="87">
        <v>1300</v>
      </c>
      <c r="E117" s="87"/>
      <c r="F117" s="34"/>
      <c r="G117" s="34"/>
      <c r="H117" s="89" t="s">
        <v>202</v>
      </c>
      <c r="I117" s="89"/>
      <c r="J117" s="85" t="s">
        <v>201</v>
      </c>
      <c r="K117" s="34"/>
      <c r="L117" s="89">
        <v>0</v>
      </c>
      <c r="M117" s="89"/>
      <c r="N117" s="34"/>
      <c r="O117" s="34"/>
      <c r="P117" s="89">
        <v>0</v>
      </c>
      <c r="Q117" s="89"/>
      <c r="R117" s="34"/>
      <c r="S117" s="34"/>
      <c r="T117" s="87">
        <v>1300</v>
      </c>
      <c r="U117" s="87"/>
      <c r="V117" s="34"/>
      <c r="W117" s="34"/>
      <c r="X117" s="89" t="s">
        <v>202</v>
      </c>
      <c r="Y117" s="89"/>
      <c r="Z117" s="85" t="s">
        <v>201</v>
      </c>
    </row>
    <row r="118" spans="1:26" ht="15.75" thickBot="1">
      <c r="A118" s="13"/>
      <c r="B118" s="84"/>
      <c r="C118" s="34"/>
      <c r="D118" s="107"/>
      <c r="E118" s="107"/>
      <c r="F118" s="63"/>
      <c r="G118" s="34"/>
      <c r="H118" s="95"/>
      <c r="I118" s="95"/>
      <c r="J118" s="108"/>
      <c r="K118" s="34"/>
      <c r="L118" s="95"/>
      <c r="M118" s="95"/>
      <c r="N118" s="63"/>
      <c r="O118" s="34"/>
      <c r="P118" s="95"/>
      <c r="Q118" s="95"/>
      <c r="R118" s="63"/>
      <c r="S118" s="34"/>
      <c r="T118" s="107"/>
      <c r="U118" s="107"/>
      <c r="V118" s="63"/>
      <c r="W118" s="34"/>
      <c r="X118" s="95"/>
      <c r="Y118" s="95"/>
      <c r="Z118" s="108"/>
    </row>
    <row r="119" spans="1:26">
      <c r="A119" s="13"/>
      <c r="B119" s="111" t="s">
        <v>203</v>
      </c>
      <c r="C119" s="36"/>
      <c r="D119" s="98" t="s">
        <v>198</v>
      </c>
      <c r="E119" s="96">
        <v>4157</v>
      </c>
      <c r="F119" s="67"/>
      <c r="G119" s="36"/>
      <c r="H119" s="98" t="s">
        <v>198</v>
      </c>
      <c r="I119" s="97" t="s">
        <v>295</v>
      </c>
      <c r="J119" s="98" t="s">
        <v>201</v>
      </c>
      <c r="K119" s="36"/>
      <c r="L119" s="98" t="s">
        <v>198</v>
      </c>
      <c r="M119" s="97">
        <v>102</v>
      </c>
      <c r="N119" s="67"/>
      <c r="O119" s="36"/>
      <c r="P119" s="98" t="s">
        <v>198</v>
      </c>
      <c r="Q119" s="97" t="s">
        <v>296</v>
      </c>
      <c r="R119" s="98" t="s">
        <v>201</v>
      </c>
      <c r="S119" s="36"/>
      <c r="T119" s="98" t="s">
        <v>198</v>
      </c>
      <c r="U119" s="96">
        <v>4259</v>
      </c>
      <c r="V119" s="67"/>
      <c r="W119" s="36"/>
      <c r="X119" s="98" t="s">
        <v>198</v>
      </c>
      <c r="Y119" s="97" t="s">
        <v>220</v>
      </c>
      <c r="Z119" s="98" t="s">
        <v>201</v>
      </c>
    </row>
    <row r="120" spans="1:26" ht="15.75" thickBot="1">
      <c r="A120" s="13"/>
      <c r="B120" s="111"/>
      <c r="C120" s="36"/>
      <c r="D120" s="112"/>
      <c r="E120" s="113"/>
      <c r="F120" s="114"/>
      <c r="G120" s="36"/>
      <c r="H120" s="112"/>
      <c r="I120" s="115"/>
      <c r="J120" s="112"/>
      <c r="K120" s="36"/>
      <c r="L120" s="112"/>
      <c r="M120" s="115"/>
      <c r="N120" s="114"/>
      <c r="O120" s="36"/>
      <c r="P120" s="112"/>
      <c r="Q120" s="115"/>
      <c r="R120" s="112"/>
      <c r="S120" s="36"/>
      <c r="T120" s="112"/>
      <c r="U120" s="113"/>
      <c r="V120" s="114"/>
      <c r="W120" s="36"/>
      <c r="X120" s="112"/>
      <c r="Y120" s="115"/>
      <c r="Z120" s="112"/>
    </row>
    <row r="121" spans="1:26" ht="15.75" thickTop="1">
      <c r="A121" s="13"/>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3"/>
      <c r="B123" s="25"/>
      <c r="C123" s="17"/>
      <c r="D123" s="32" t="s">
        <v>270</v>
      </c>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ht="15.75" thickBot="1">
      <c r="A124" s="13"/>
      <c r="B124" s="25"/>
      <c r="C124" s="17"/>
      <c r="D124" s="33" t="s">
        <v>289</v>
      </c>
      <c r="E124" s="33"/>
      <c r="F124" s="33"/>
      <c r="G124" s="33"/>
      <c r="H124" s="33"/>
      <c r="I124" s="33"/>
      <c r="J124" s="33"/>
      <c r="K124" s="17"/>
      <c r="L124" s="33" t="s">
        <v>290</v>
      </c>
      <c r="M124" s="33"/>
      <c r="N124" s="33"/>
      <c r="O124" s="33"/>
      <c r="P124" s="33"/>
      <c r="Q124" s="33"/>
      <c r="R124" s="33"/>
      <c r="S124" s="17"/>
      <c r="T124" s="33" t="s">
        <v>203</v>
      </c>
      <c r="U124" s="33"/>
      <c r="V124" s="33"/>
      <c r="W124" s="33"/>
      <c r="X124" s="33"/>
      <c r="Y124" s="33"/>
      <c r="Z124" s="33"/>
    </row>
    <row r="125" spans="1:26">
      <c r="A125" s="13"/>
      <c r="B125" s="45"/>
      <c r="C125" s="36"/>
      <c r="D125" s="82" t="s">
        <v>291</v>
      </c>
      <c r="E125" s="82"/>
      <c r="F125" s="82"/>
      <c r="G125" s="67"/>
      <c r="H125" s="82" t="s">
        <v>244</v>
      </c>
      <c r="I125" s="82"/>
      <c r="J125" s="82"/>
      <c r="K125" s="36"/>
      <c r="L125" s="82" t="s">
        <v>291</v>
      </c>
      <c r="M125" s="82"/>
      <c r="N125" s="82"/>
      <c r="O125" s="67"/>
      <c r="P125" s="82" t="s">
        <v>244</v>
      </c>
      <c r="Q125" s="82"/>
      <c r="R125" s="82"/>
      <c r="S125" s="36"/>
      <c r="T125" s="82" t="s">
        <v>291</v>
      </c>
      <c r="U125" s="82"/>
      <c r="V125" s="82"/>
      <c r="W125" s="67"/>
      <c r="X125" s="82" t="s">
        <v>244</v>
      </c>
      <c r="Y125" s="82"/>
      <c r="Z125" s="82"/>
    </row>
    <row r="126" spans="1:26" ht="15.75" thickBot="1">
      <c r="A126" s="13"/>
      <c r="B126" s="45"/>
      <c r="C126" s="36"/>
      <c r="D126" s="32"/>
      <c r="E126" s="32"/>
      <c r="F126" s="32"/>
      <c r="G126" s="36"/>
      <c r="H126" s="32" t="s">
        <v>292</v>
      </c>
      <c r="I126" s="32"/>
      <c r="J126" s="32"/>
      <c r="K126" s="36"/>
      <c r="L126" s="32"/>
      <c r="M126" s="32"/>
      <c r="N126" s="32"/>
      <c r="O126" s="44"/>
      <c r="P126" s="32" t="s">
        <v>292</v>
      </c>
      <c r="Q126" s="32"/>
      <c r="R126" s="32"/>
      <c r="S126" s="36"/>
      <c r="T126" s="32"/>
      <c r="U126" s="32"/>
      <c r="V126" s="32"/>
      <c r="W126" s="36"/>
      <c r="X126" s="32" t="s">
        <v>292</v>
      </c>
      <c r="Y126" s="32"/>
      <c r="Z126" s="32"/>
    </row>
    <row r="127" spans="1:26">
      <c r="A127" s="13"/>
      <c r="B127" s="17"/>
      <c r="C127" s="17"/>
      <c r="D127" s="67"/>
      <c r="E127" s="67"/>
      <c r="F127" s="67"/>
      <c r="G127" s="17"/>
      <c r="H127" s="67"/>
      <c r="I127" s="67"/>
      <c r="J127" s="67"/>
      <c r="K127" s="17"/>
      <c r="L127" s="82" t="s">
        <v>192</v>
      </c>
      <c r="M127" s="82"/>
      <c r="N127" s="82"/>
      <c r="O127" s="82"/>
      <c r="P127" s="82"/>
      <c r="Q127" s="82"/>
      <c r="R127" s="82"/>
      <c r="S127" s="17"/>
      <c r="T127" s="67"/>
      <c r="U127" s="67"/>
      <c r="V127" s="67"/>
      <c r="W127" s="17"/>
      <c r="X127" s="67"/>
      <c r="Y127" s="67"/>
      <c r="Z127" s="67"/>
    </row>
    <row r="128" spans="1:26">
      <c r="A128" s="13"/>
      <c r="B128" s="84" t="s">
        <v>256</v>
      </c>
      <c r="C128" s="34"/>
      <c r="D128" s="85" t="s">
        <v>198</v>
      </c>
      <c r="E128" s="87">
        <v>4329</v>
      </c>
      <c r="F128" s="34"/>
      <c r="G128" s="34"/>
      <c r="H128" s="85" t="s">
        <v>198</v>
      </c>
      <c r="I128" s="89" t="s">
        <v>220</v>
      </c>
      <c r="J128" s="85" t="s">
        <v>201</v>
      </c>
      <c r="K128" s="34"/>
      <c r="L128" s="85" t="s">
        <v>198</v>
      </c>
      <c r="M128" s="89">
        <v>0</v>
      </c>
      <c r="N128" s="34"/>
      <c r="O128" s="34"/>
      <c r="P128" s="85" t="s">
        <v>198</v>
      </c>
      <c r="Q128" s="89">
        <v>0</v>
      </c>
      <c r="R128" s="34"/>
      <c r="S128" s="34"/>
      <c r="T128" s="85" t="s">
        <v>198</v>
      </c>
      <c r="U128" s="87">
        <v>4329</v>
      </c>
      <c r="V128" s="34"/>
      <c r="W128" s="34"/>
      <c r="X128" s="85" t="s">
        <v>198</v>
      </c>
      <c r="Y128" s="89" t="s">
        <v>220</v>
      </c>
      <c r="Z128" s="85" t="s">
        <v>201</v>
      </c>
    </row>
    <row r="129" spans="1:30">
      <c r="A129" s="13"/>
      <c r="B129" s="84"/>
      <c r="C129" s="34"/>
      <c r="D129" s="85"/>
      <c r="E129" s="87"/>
      <c r="F129" s="34"/>
      <c r="G129" s="34"/>
      <c r="H129" s="85"/>
      <c r="I129" s="89"/>
      <c r="J129" s="85"/>
      <c r="K129" s="34"/>
      <c r="L129" s="85"/>
      <c r="M129" s="89"/>
      <c r="N129" s="34"/>
      <c r="O129" s="34"/>
      <c r="P129" s="85"/>
      <c r="Q129" s="89"/>
      <c r="R129" s="34"/>
      <c r="S129" s="34"/>
      <c r="T129" s="85"/>
      <c r="U129" s="87"/>
      <c r="V129" s="34"/>
      <c r="W129" s="34"/>
      <c r="X129" s="85"/>
      <c r="Y129" s="89"/>
      <c r="Z129" s="85"/>
    </row>
    <row r="130" spans="1:30">
      <c r="A130" s="13"/>
      <c r="B130" s="91" t="s">
        <v>262</v>
      </c>
      <c r="C130" s="36"/>
      <c r="D130" s="93">
        <v>849</v>
      </c>
      <c r="E130" s="93"/>
      <c r="F130" s="36"/>
      <c r="G130" s="36"/>
      <c r="H130" s="93" t="s">
        <v>219</v>
      </c>
      <c r="I130" s="93"/>
      <c r="J130" s="94" t="s">
        <v>201</v>
      </c>
      <c r="K130" s="36"/>
      <c r="L130" s="93">
        <v>0</v>
      </c>
      <c r="M130" s="93"/>
      <c r="N130" s="36"/>
      <c r="O130" s="36"/>
      <c r="P130" s="93">
        <v>0</v>
      </c>
      <c r="Q130" s="93"/>
      <c r="R130" s="36"/>
      <c r="S130" s="36"/>
      <c r="T130" s="93">
        <v>849</v>
      </c>
      <c r="U130" s="93"/>
      <c r="V130" s="36"/>
      <c r="W130" s="36"/>
      <c r="X130" s="93" t="s">
        <v>219</v>
      </c>
      <c r="Y130" s="93"/>
      <c r="Z130" s="94" t="s">
        <v>201</v>
      </c>
    </row>
    <row r="131" spans="1:30">
      <c r="A131" s="13"/>
      <c r="B131" s="91"/>
      <c r="C131" s="36"/>
      <c r="D131" s="93"/>
      <c r="E131" s="93"/>
      <c r="F131" s="36"/>
      <c r="G131" s="36"/>
      <c r="H131" s="93"/>
      <c r="I131" s="93"/>
      <c r="J131" s="94"/>
      <c r="K131" s="36"/>
      <c r="L131" s="93"/>
      <c r="M131" s="93"/>
      <c r="N131" s="36"/>
      <c r="O131" s="36"/>
      <c r="P131" s="93"/>
      <c r="Q131" s="93"/>
      <c r="R131" s="36"/>
      <c r="S131" s="36"/>
      <c r="T131" s="93"/>
      <c r="U131" s="93"/>
      <c r="V131" s="36"/>
      <c r="W131" s="36"/>
      <c r="X131" s="93"/>
      <c r="Y131" s="93"/>
      <c r="Z131" s="94"/>
    </row>
    <row r="132" spans="1:30">
      <c r="A132" s="13"/>
      <c r="B132" s="84" t="s">
        <v>263</v>
      </c>
      <c r="C132" s="34"/>
      <c r="D132" s="87">
        <v>1563</v>
      </c>
      <c r="E132" s="87"/>
      <c r="F132" s="34"/>
      <c r="G132" s="34"/>
      <c r="H132" s="89" t="s">
        <v>297</v>
      </c>
      <c r="I132" s="89"/>
      <c r="J132" s="85" t="s">
        <v>201</v>
      </c>
      <c r="K132" s="34"/>
      <c r="L132" s="89">
        <v>38</v>
      </c>
      <c r="M132" s="89"/>
      <c r="N132" s="34"/>
      <c r="O132" s="34"/>
      <c r="P132" s="89" t="s">
        <v>276</v>
      </c>
      <c r="Q132" s="89"/>
      <c r="R132" s="85" t="s">
        <v>201</v>
      </c>
      <c r="S132" s="34"/>
      <c r="T132" s="87">
        <v>1601</v>
      </c>
      <c r="U132" s="87"/>
      <c r="V132" s="34"/>
      <c r="W132" s="34"/>
      <c r="X132" s="89" t="s">
        <v>272</v>
      </c>
      <c r="Y132" s="89"/>
      <c r="Z132" s="85" t="s">
        <v>201</v>
      </c>
    </row>
    <row r="133" spans="1:30">
      <c r="A133" s="13"/>
      <c r="B133" s="84"/>
      <c r="C133" s="34"/>
      <c r="D133" s="87"/>
      <c r="E133" s="87"/>
      <c r="F133" s="34"/>
      <c r="G133" s="34"/>
      <c r="H133" s="89"/>
      <c r="I133" s="89"/>
      <c r="J133" s="85"/>
      <c r="K133" s="34"/>
      <c r="L133" s="89"/>
      <c r="M133" s="89"/>
      <c r="N133" s="34"/>
      <c r="O133" s="34"/>
      <c r="P133" s="89"/>
      <c r="Q133" s="89"/>
      <c r="R133" s="85"/>
      <c r="S133" s="34"/>
      <c r="T133" s="87"/>
      <c r="U133" s="87"/>
      <c r="V133" s="34"/>
      <c r="W133" s="34"/>
      <c r="X133" s="89"/>
      <c r="Y133" s="89"/>
      <c r="Z133" s="85"/>
    </row>
    <row r="134" spans="1:30">
      <c r="A134" s="13"/>
      <c r="B134" s="91" t="s">
        <v>264</v>
      </c>
      <c r="C134" s="36"/>
      <c r="D134" s="92">
        <v>1845</v>
      </c>
      <c r="E134" s="92"/>
      <c r="F134" s="36"/>
      <c r="G134" s="36"/>
      <c r="H134" s="93" t="s">
        <v>297</v>
      </c>
      <c r="I134" s="93"/>
      <c r="J134" s="94" t="s">
        <v>201</v>
      </c>
      <c r="K134" s="36"/>
      <c r="L134" s="93">
        <v>9</v>
      </c>
      <c r="M134" s="93"/>
      <c r="N134" s="36"/>
      <c r="O134" s="36"/>
      <c r="P134" s="93" t="s">
        <v>257</v>
      </c>
      <c r="Q134" s="93"/>
      <c r="R134" s="94" t="s">
        <v>201</v>
      </c>
      <c r="S134" s="36"/>
      <c r="T134" s="92">
        <v>1854</v>
      </c>
      <c r="U134" s="92"/>
      <c r="V134" s="36"/>
      <c r="W134" s="36"/>
      <c r="X134" s="93" t="s">
        <v>273</v>
      </c>
      <c r="Y134" s="93"/>
      <c r="Z134" s="94" t="s">
        <v>201</v>
      </c>
    </row>
    <row r="135" spans="1:30">
      <c r="A135" s="13"/>
      <c r="B135" s="91"/>
      <c r="C135" s="36"/>
      <c r="D135" s="92"/>
      <c r="E135" s="92"/>
      <c r="F135" s="36"/>
      <c r="G135" s="36"/>
      <c r="H135" s="93"/>
      <c r="I135" s="93"/>
      <c r="J135" s="94"/>
      <c r="K135" s="36"/>
      <c r="L135" s="93"/>
      <c r="M135" s="93"/>
      <c r="N135" s="36"/>
      <c r="O135" s="36"/>
      <c r="P135" s="93"/>
      <c r="Q135" s="93"/>
      <c r="R135" s="94"/>
      <c r="S135" s="36"/>
      <c r="T135" s="92"/>
      <c r="U135" s="92"/>
      <c r="V135" s="36"/>
      <c r="W135" s="36"/>
      <c r="X135" s="93"/>
      <c r="Y135" s="93"/>
      <c r="Z135" s="94"/>
    </row>
    <row r="136" spans="1:30">
      <c r="A136" s="13"/>
      <c r="B136" s="85" t="s">
        <v>265</v>
      </c>
      <c r="C136" s="34"/>
      <c r="D136" s="87">
        <v>4667</v>
      </c>
      <c r="E136" s="87"/>
      <c r="F136" s="34"/>
      <c r="G136" s="34"/>
      <c r="H136" s="89" t="s">
        <v>298</v>
      </c>
      <c r="I136" s="89"/>
      <c r="J136" s="85" t="s">
        <v>201</v>
      </c>
      <c r="K136" s="34"/>
      <c r="L136" s="89">
        <v>48</v>
      </c>
      <c r="M136" s="89"/>
      <c r="N136" s="34"/>
      <c r="O136" s="34"/>
      <c r="P136" s="89" t="s">
        <v>294</v>
      </c>
      <c r="Q136" s="89"/>
      <c r="R136" s="85" t="s">
        <v>201</v>
      </c>
      <c r="S136" s="34"/>
      <c r="T136" s="87">
        <v>4715</v>
      </c>
      <c r="U136" s="87"/>
      <c r="V136" s="34"/>
      <c r="W136" s="34"/>
      <c r="X136" s="89" t="s">
        <v>274</v>
      </c>
      <c r="Y136" s="89"/>
      <c r="Z136" s="85" t="s">
        <v>201</v>
      </c>
    </row>
    <row r="137" spans="1:30">
      <c r="A137" s="13"/>
      <c r="B137" s="85"/>
      <c r="C137" s="34"/>
      <c r="D137" s="87"/>
      <c r="E137" s="87"/>
      <c r="F137" s="34"/>
      <c r="G137" s="34"/>
      <c r="H137" s="89"/>
      <c r="I137" s="89"/>
      <c r="J137" s="85"/>
      <c r="K137" s="34"/>
      <c r="L137" s="89"/>
      <c r="M137" s="89"/>
      <c r="N137" s="34"/>
      <c r="O137" s="34"/>
      <c r="P137" s="89"/>
      <c r="Q137" s="89"/>
      <c r="R137" s="85"/>
      <c r="S137" s="34"/>
      <c r="T137" s="87"/>
      <c r="U137" s="87"/>
      <c r="V137" s="34"/>
      <c r="W137" s="34"/>
      <c r="X137" s="89"/>
      <c r="Y137" s="89"/>
      <c r="Z137" s="85"/>
    </row>
    <row r="138" spans="1:30">
      <c r="A138" s="13"/>
      <c r="B138" s="91" t="s">
        <v>267</v>
      </c>
      <c r="C138" s="36"/>
      <c r="D138" s="92">
        <v>4974</v>
      </c>
      <c r="E138" s="92"/>
      <c r="F138" s="36"/>
      <c r="G138" s="36"/>
      <c r="H138" s="93" t="s">
        <v>299</v>
      </c>
      <c r="I138" s="93"/>
      <c r="J138" s="94" t="s">
        <v>201</v>
      </c>
      <c r="K138" s="36"/>
      <c r="L138" s="93">
        <v>224</v>
      </c>
      <c r="M138" s="93"/>
      <c r="N138" s="36"/>
      <c r="O138" s="36"/>
      <c r="P138" s="93" t="s">
        <v>219</v>
      </c>
      <c r="Q138" s="93"/>
      <c r="R138" s="94" t="s">
        <v>201</v>
      </c>
      <c r="S138" s="36"/>
      <c r="T138" s="92">
        <v>5198</v>
      </c>
      <c r="U138" s="92"/>
      <c r="V138" s="36"/>
      <c r="W138" s="36"/>
      <c r="X138" s="93" t="s">
        <v>275</v>
      </c>
      <c r="Y138" s="93"/>
      <c r="Z138" s="94" t="s">
        <v>201</v>
      </c>
    </row>
    <row r="139" spans="1:30">
      <c r="A139" s="13"/>
      <c r="B139" s="91"/>
      <c r="C139" s="36"/>
      <c r="D139" s="92"/>
      <c r="E139" s="92"/>
      <c r="F139" s="36"/>
      <c r="G139" s="36"/>
      <c r="H139" s="93"/>
      <c r="I139" s="93"/>
      <c r="J139" s="94"/>
      <c r="K139" s="36"/>
      <c r="L139" s="93"/>
      <c r="M139" s="93"/>
      <c r="N139" s="36"/>
      <c r="O139" s="36"/>
      <c r="P139" s="93"/>
      <c r="Q139" s="93"/>
      <c r="R139" s="94"/>
      <c r="S139" s="36"/>
      <c r="T139" s="92"/>
      <c r="U139" s="92"/>
      <c r="V139" s="36"/>
      <c r="W139" s="36"/>
      <c r="X139" s="93"/>
      <c r="Y139" s="93"/>
      <c r="Z139" s="94"/>
    </row>
    <row r="140" spans="1:30">
      <c r="A140" s="13"/>
      <c r="B140" s="85" t="s">
        <v>268</v>
      </c>
      <c r="C140" s="34"/>
      <c r="D140" s="89">
        <v>734</v>
      </c>
      <c r="E140" s="89"/>
      <c r="F140" s="34"/>
      <c r="G140" s="34"/>
      <c r="H140" s="89" t="s">
        <v>276</v>
      </c>
      <c r="I140" s="89"/>
      <c r="J140" s="85" t="s">
        <v>201</v>
      </c>
      <c r="K140" s="34"/>
      <c r="L140" s="89">
        <v>0</v>
      </c>
      <c r="M140" s="89"/>
      <c r="N140" s="34"/>
      <c r="O140" s="34"/>
      <c r="P140" s="89">
        <v>0</v>
      </c>
      <c r="Q140" s="89"/>
      <c r="R140" s="34"/>
      <c r="S140" s="34"/>
      <c r="T140" s="89">
        <v>734</v>
      </c>
      <c r="U140" s="89"/>
      <c r="V140" s="34"/>
      <c r="W140" s="34"/>
      <c r="X140" s="89" t="s">
        <v>276</v>
      </c>
      <c r="Y140" s="89"/>
      <c r="Z140" s="85" t="s">
        <v>201</v>
      </c>
    </row>
    <row r="141" spans="1:30" ht="15.75" thickBot="1">
      <c r="A141" s="13"/>
      <c r="B141" s="85"/>
      <c r="C141" s="34"/>
      <c r="D141" s="95"/>
      <c r="E141" s="95"/>
      <c r="F141" s="63"/>
      <c r="G141" s="34"/>
      <c r="H141" s="95"/>
      <c r="I141" s="95"/>
      <c r="J141" s="108"/>
      <c r="K141" s="34"/>
      <c r="L141" s="95"/>
      <c r="M141" s="95"/>
      <c r="N141" s="63"/>
      <c r="O141" s="34"/>
      <c r="P141" s="95"/>
      <c r="Q141" s="95"/>
      <c r="R141" s="63"/>
      <c r="S141" s="34"/>
      <c r="T141" s="95"/>
      <c r="U141" s="95"/>
      <c r="V141" s="63"/>
      <c r="W141" s="34"/>
      <c r="X141" s="95"/>
      <c r="Y141" s="95"/>
      <c r="Z141" s="108"/>
    </row>
    <row r="142" spans="1:30">
      <c r="A142" s="13"/>
      <c r="B142" s="111" t="s">
        <v>203</v>
      </c>
      <c r="C142" s="36"/>
      <c r="D142" s="98" t="s">
        <v>198</v>
      </c>
      <c r="E142" s="96">
        <v>18961</v>
      </c>
      <c r="F142" s="67"/>
      <c r="G142" s="36"/>
      <c r="H142" s="98" t="s">
        <v>198</v>
      </c>
      <c r="I142" s="97" t="s">
        <v>300</v>
      </c>
      <c r="J142" s="98" t="s">
        <v>201</v>
      </c>
      <c r="K142" s="36"/>
      <c r="L142" s="98" t="s">
        <v>198</v>
      </c>
      <c r="M142" s="97">
        <v>319</v>
      </c>
      <c r="N142" s="67"/>
      <c r="O142" s="36"/>
      <c r="P142" s="98" t="s">
        <v>198</v>
      </c>
      <c r="Q142" s="97" t="s">
        <v>293</v>
      </c>
      <c r="R142" s="98" t="s">
        <v>201</v>
      </c>
      <c r="S142" s="36"/>
      <c r="T142" s="98" t="s">
        <v>198</v>
      </c>
      <c r="U142" s="96">
        <v>19280</v>
      </c>
      <c r="V142" s="67"/>
      <c r="W142" s="36"/>
      <c r="X142" s="98" t="s">
        <v>198</v>
      </c>
      <c r="Y142" s="97" t="s">
        <v>278</v>
      </c>
      <c r="Z142" s="98" t="s">
        <v>201</v>
      </c>
    </row>
    <row r="143" spans="1:30" ht="15.75" thickBot="1">
      <c r="A143" s="13"/>
      <c r="B143" s="111"/>
      <c r="C143" s="36"/>
      <c r="D143" s="112"/>
      <c r="E143" s="113"/>
      <c r="F143" s="114"/>
      <c r="G143" s="36"/>
      <c r="H143" s="112"/>
      <c r="I143" s="115"/>
      <c r="J143" s="112"/>
      <c r="K143" s="36"/>
      <c r="L143" s="112"/>
      <c r="M143" s="115"/>
      <c r="N143" s="114"/>
      <c r="O143" s="36"/>
      <c r="P143" s="112"/>
      <c r="Q143" s="115"/>
      <c r="R143" s="112"/>
      <c r="S143" s="36"/>
      <c r="T143" s="112"/>
      <c r="U143" s="113"/>
      <c r="V143" s="114"/>
      <c r="W143" s="36"/>
      <c r="X143" s="112"/>
      <c r="Y143" s="115"/>
      <c r="Z143" s="112"/>
    </row>
    <row r="144" spans="1:30" ht="15.75" thickTop="1">
      <c r="A144" s="13" t="s">
        <v>687</v>
      </c>
      <c r="B144" s="72" t="s">
        <v>319</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row>
    <row r="145" spans="1:30">
      <c r="A145" s="13"/>
      <c r="B145" s="141"/>
      <c r="C145" s="141"/>
      <c r="D145" s="141"/>
      <c r="E145" s="141"/>
      <c r="F145" s="141"/>
      <c r="G145" s="141"/>
      <c r="H145" s="141"/>
      <c r="I145" s="141"/>
      <c r="J145" s="141"/>
      <c r="K145" s="141"/>
      <c r="L145" s="141"/>
      <c r="M145" s="141"/>
      <c r="N145" s="141"/>
      <c r="O145" s="141"/>
      <c r="P145" s="141"/>
      <c r="Q145" s="141"/>
      <c r="R145" s="141"/>
      <c r="S145" s="141"/>
      <c r="T145" s="141"/>
      <c r="U145" s="141"/>
      <c r="V145" s="141"/>
      <c r="W145" s="141"/>
      <c r="X145" s="141"/>
      <c r="Y145" s="141"/>
      <c r="Z145" s="141"/>
      <c r="AA145" s="141"/>
      <c r="AB145" s="141"/>
      <c r="AC145" s="141"/>
      <c r="AD145" s="141"/>
    </row>
    <row r="146" spans="1:30">
      <c r="A146" s="13"/>
      <c r="B146" s="30"/>
      <c r="C146" s="30"/>
      <c r="D146" s="30"/>
      <c r="E146" s="30"/>
      <c r="F146" s="30"/>
      <c r="G146" s="30"/>
      <c r="H146" s="30"/>
      <c r="I146" s="30"/>
      <c r="J146" s="30"/>
      <c r="K146" s="30"/>
      <c r="L146" s="30"/>
      <c r="M146" s="30"/>
      <c r="N146" s="30"/>
      <c r="O146" s="30"/>
      <c r="P146" s="30"/>
    </row>
    <row r="147" spans="1:30">
      <c r="A147" s="13"/>
      <c r="B147" s="16"/>
      <c r="C147" s="16"/>
      <c r="D147" s="16"/>
      <c r="E147" s="16"/>
      <c r="F147" s="16"/>
      <c r="G147" s="16"/>
      <c r="H147" s="16"/>
      <c r="I147" s="16"/>
      <c r="J147" s="16"/>
      <c r="K147" s="16"/>
      <c r="L147" s="16"/>
      <c r="M147" s="16"/>
      <c r="N147" s="16"/>
      <c r="O147" s="16"/>
      <c r="P147" s="16"/>
    </row>
    <row r="148" spans="1:30" ht="15.75" thickBot="1">
      <c r="A148" s="13"/>
      <c r="B148" s="19"/>
      <c r="C148" s="17"/>
      <c r="D148" s="19"/>
      <c r="E148" s="17"/>
      <c r="F148" s="32" t="s">
        <v>240</v>
      </c>
      <c r="G148" s="32"/>
      <c r="H148" s="32"/>
      <c r="I148" s="32"/>
      <c r="J148" s="32"/>
      <c r="K148" s="32"/>
      <c r="L148" s="32"/>
      <c r="M148" s="32"/>
      <c r="N148" s="32"/>
      <c r="O148" s="32"/>
      <c r="P148" s="32"/>
    </row>
    <row r="149" spans="1:30">
      <c r="A149" s="13"/>
      <c r="B149" s="36" t="s">
        <v>320</v>
      </c>
      <c r="C149" s="36"/>
      <c r="D149" s="31" t="s">
        <v>321</v>
      </c>
      <c r="E149" s="36"/>
      <c r="F149" s="82" t="s">
        <v>322</v>
      </c>
      <c r="G149" s="82"/>
      <c r="H149" s="82"/>
      <c r="I149" s="67"/>
      <c r="J149" s="82" t="s">
        <v>322</v>
      </c>
      <c r="K149" s="82"/>
      <c r="L149" s="82"/>
      <c r="M149" s="67"/>
      <c r="N149" s="82" t="s">
        <v>328</v>
      </c>
      <c r="O149" s="82"/>
      <c r="P149" s="82"/>
    </row>
    <row r="150" spans="1:30">
      <c r="A150" s="13"/>
      <c r="B150" s="36"/>
      <c r="C150" s="36"/>
      <c r="D150" s="31"/>
      <c r="E150" s="36"/>
      <c r="F150" s="31" t="s">
        <v>323</v>
      </c>
      <c r="G150" s="31"/>
      <c r="H150" s="31"/>
      <c r="I150" s="36"/>
      <c r="J150" s="31" t="s">
        <v>326</v>
      </c>
      <c r="K150" s="31"/>
      <c r="L150" s="31"/>
      <c r="M150" s="36"/>
      <c r="N150" s="31" t="s">
        <v>248</v>
      </c>
      <c r="O150" s="31"/>
      <c r="P150" s="31"/>
    </row>
    <row r="151" spans="1:30">
      <c r="A151" s="13"/>
      <c r="B151" s="36"/>
      <c r="C151" s="36"/>
      <c r="D151" s="31"/>
      <c r="E151" s="36"/>
      <c r="F151" s="31" t="s">
        <v>324</v>
      </c>
      <c r="G151" s="31"/>
      <c r="H151" s="31"/>
      <c r="I151" s="36"/>
      <c r="J151" s="31" t="s">
        <v>327</v>
      </c>
      <c r="K151" s="31"/>
      <c r="L151" s="31"/>
      <c r="M151" s="36"/>
      <c r="N151" s="70"/>
      <c r="O151" s="70"/>
      <c r="P151" s="70"/>
    </row>
    <row r="152" spans="1:30" ht="15.75" thickBot="1">
      <c r="A152" s="13"/>
      <c r="B152" s="36"/>
      <c r="C152" s="36"/>
      <c r="D152" s="32"/>
      <c r="E152" s="36"/>
      <c r="F152" s="32" t="s">
        <v>325</v>
      </c>
      <c r="G152" s="32"/>
      <c r="H152" s="32"/>
      <c r="I152" s="36"/>
      <c r="J152" s="32" t="s">
        <v>325</v>
      </c>
      <c r="K152" s="32"/>
      <c r="L152" s="32"/>
      <c r="M152" s="36"/>
      <c r="N152" s="83"/>
      <c r="O152" s="83"/>
      <c r="P152" s="83"/>
    </row>
    <row r="153" spans="1:30">
      <c r="A153" s="13"/>
      <c r="B153" s="74" t="s">
        <v>329</v>
      </c>
      <c r="C153" s="22"/>
      <c r="D153" s="22"/>
      <c r="E153" s="22"/>
      <c r="F153" s="35"/>
      <c r="G153" s="35"/>
      <c r="H153" s="35"/>
      <c r="I153" s="22"/>
      <c r="J153" s="35"/>
      <c r="K153" s="35"/>
      <c r="L153" s="35"/>
      <c r="M153" s="22"/>
      <c r="N153" s="35"/>
      <c r="O153" s="35"/>
      <c r="P153" s="35"/>
    </row>
    <row r="154" spans="1:30">
      <c r="A154" s="13"/>
      <c r="B154" s="76" t="s">
        <v>259</v>
      </c>
      <c r="C154" s="17"/>
      <c r="D154" s="17"/>
      <c r="E154" s="17"/>
      <c r="F154" s="36"/>
      <c r="G154" s="36"/>
      <c r="H154" s="36"/>
      <c r="I154" s="17"/>
      <c r="J154" s="36"/>
      <c r="K154" s="36"/>
      <c r="L154" s="36"/>
      <c r="M154" s="17"/>
      <c r="N154" s="36"/>
      <c r="O154" s="36"/>
      <c r="P154" s="36"/>
    </row>
    <row r="155" spans="1:30">
      <c r="A155" s="13"/>
      <c r="B155" s="84" t="s">
        <v>330</v>
      </c>
      <c r="C155" s="34"/>
      <c r="D155" s="85" t="s">
        <v>331</v>
      </c>
      <c r="E155" s="34"/>
      <c r="F155" s="85" t="s">
        <v>198</v>
      </c>
      <c r="G155" s="89">
        <v>164</v>
      </c>
      <c r="H155" s="34"/>
      <c r="I155" s="34"/>
      <c r="J155" s="85" t="s">
        <v>198</v>
      </c>
      <c r="K155" s="89">
        <v>13</v>
      </c>
      <c r="L155" s="34"/>
      <c r="M155" s="34"/>
      <c r="N155" s="85" t="s">
        <v>198</v>
      </c>
      <c r="O155" s="89">
        <v>177</v>
      </c>
      <c r="P155" s="34"/>
    </row>
    <row r="156" spans="1:30">
      <c r="A156" s="13"/>
      <c r="B156" s="84"/>
      <c r="C156" s="34"/>
      <c r="D156" s="85"/>
      <c r="E156" s="34"/>
      <c r="F156" s="85"/>
      <c r="G156" s="89"/>
      <c r="H156" s="34"/>
      <c r="I156" s="34"/>
      <c r="J156" s="85"/>
      <c r="K156" s="89"/>
      <c r="L156" s="34"/>
      <c r="M156" s="34"/>
      <c r="N156" s="85"/>
      <c r="O156" s="89"/>
      <c r="P156" s="34"/>
    </row>
    <row r="157" spans="1:30">
      <c r="A157" s="13"/>
      <c r="B157" s="91" t="s">
        <v>332</v>
      </c>
      <c r="C157" s="36"/>
      <c r="D157" s="94" t="s">
        <v>331</v>
      </c>
      <c r="E157" s="36"/>
      <c r="F157" s="93">
        <v>1</v>
      </c>
      <c r="G157" s="93"/>
      <c r="H157" s="36"/>
      <c r="I157" s="36"/>
      <c r="J157" s="93">
        <v>0</v>
      </c>
      <c r="K157" s="93"/>
      <c r="L157" s="36"/>
      <c r="M157" s="36"/>
      <c r="N157" s="93">
        <v>1</v>
      </c>
      <c r="O157" s="93"/>
      <c r="P157" s="36"/>
    </row>
    <row r="158" spans="1:30" ht="15.75" thickBot="1">
      <c r="A158" s="13"/>
      <c r="B158" s="91"/>
      <c r="C158" s="36"/>
      <c r="D158" s="94"/>
      <c r="E158" s="36"/>
      <c r="F158" s="101"/>
      <c r="G158" s="101"/>
      <c r="H158" s="44"/>
      <c r="I158" s="36"/>
      <c r="J158" s="101"/>
      <c r="K158" s="101"/>
      <c r="L158" s="44"/>
      <c r="M158" s="36"/>
      <c r="N158" s="101"/>
      <c r="O158" s="101"/>
      <c r="P158" s="44"/>
    </row>
    <row r="159" spans="1:30">
      <c r="A159" s="13"/>
      <c r="B159" s="84" t="s">
        <v>203</v>
      </c>
      <c r="C159" s="34"/>
      <c r="D159" s="34"/>
      <c r="E159" s="34"/>
      <c r="F159" s="86" t="s">
        <v>198</v>
      </c>
      <c r="G159" s="90">
        <v>165</v>
      </c>
      <c r="H159" s="35"/>
      <c r="I159" s="34"/>
      <c r="J159" s="86" t="s">
        <v>198</v>
      </c>
      <c r="K159" s="90">
        <v>13</v>
      </c>
      <c r="L159" s="35"/>
      <c r="M159" s="34"/>
      <c r="N159" s="86" t="s">
        <v>198</v>
      </c>
      <c r="O159" s="90">
        <v>178</v>
      </c>
      <c r="P159" s="35"/>
    </row>
    <row r="160" spans="1:30" ht="15.75" thickBot="1">
      <c r="A160" s="13"/>
      <c r="B160" s="84"/>
      <c r="C160" s="34"/>
      <c r="D160" s="34"/>
      <c r="E160" s="34"/>
      <c r="F160" s="104"/>
      <c r="G160" s="106"/>
      <c r="H160" s="51"/>
      <c r="I160" s="34"/>
      <c r="J160" s="104"/>
      <c r="K160" s="106"/>
      <c r="L160" s="51"/>
      <c r="M160" s="34"/>
      <c r="N160" s="104"/>
      <c r="O160" s="106"/>
      <c r="P160" s="51"/>
    </row>
    <row r="161" spans="1:30" ht="15.75" thickTop="1">
      <c r="A161" s="13"/>
      <c r="B161" s="77" t="s">
        <v>333</v>
      </c>
      <c r="C161" s="17"/>
      <c r="D161" s="17"/>
      <c r="E161" s="17"/>
      <c r="F161" s="54"/>
      <c r="G161" s="54"/>
      <c r="H161" s="54"/>
      <c r="I161" s="17"/>
      <c r="J161" s="54"/>
      <c r="K161" s="54"/>
      <c r="L161" s="54"/>
      <c r="M161" s="17"/>
      <c r="N161" s="54"/>
      <c r="O161" s="54"/>
      <c r="P161" s="54"/>
    </row>
    <row r="162" spans="1:30">
      <c r="A162" s="13"/>
      <c r="B162" s="79" t="s">
        <v>259</v>
      </c>
      <c r="C162" s="22"/>
      <c r="D162" s="22"/>
      <c r="E162" s="22"/>
      <c r="F162" s="34"/>
      <c r="G162" s="34"/>
      <c r="H162" s="34"/>
      <c r="I162" s="22"/>
      <c r="J162" s="34"/>
      <c r="K162" s="34"/>
      <c r="L162" s="34"/>
      <c r="M162" s="22"/>
      <c r="N162" s="34"/>
      <c r="O162" s="34"/>
      <c r="P162" s="34"/>
    </row>
    <row r="163" spans="1:30">
      <c r="A163" s="13"/>
      <c r="B163" s="91" t="s">
        <v>330</v>
      </c>
      <c r="C163" s="36"/>
      <c r="D163" s="94" t="s">
        <v>47</v>
      </c>
      <c r="E163" s="36"/>
      <c r="F163" s="94" t="s">
        <v>198</v>
      </c>
      <c r="G163" s="93">
        <v>3</v>
      </c>
      <c r="H163" s="36"/>
      <c r="I163" s="36"/>
      <c r="J163" s="94" t="s">
        <v>198</v>
      </c>
      <c r="K163" s="93">
        <v>4</v>
      </c>
      <c r="L163" s="36"/>
      <c r="M163" s="36"/>
      <c r="N163" s="94" t="s">
        <v>198</v>
      </c>
      <c r="O163" s="93">
        <v>7</v>
      </c>
      <c r="P163" s="36"/>
    </row>
    <row r="164" spans="1:30" ht="15.75" thickBot="1">
      <c r="A164" s="13"/>
      <c r="B164" s="91"/>
      <c r="C164" s="36"/>
      <c r="D164" s="94"/>
      <c r="E164" s="36"/>
      <c r="F164" s="112"/>
      <c r="G164" s="115"/>
      <c r="H164" s="114"/>
      <c r="I164" s="36"/>
      <c r="J164" s="112"/>
      <c r="K164" s="115"/>
      <c r="L164" s="114"/>
      <c r="M164" s="36"/>
      <c r="N164" s="112"/>
      <c r="O164" s="115"/>
      <c r="P164" s="114"/>
    </row>
    <row r="165" spans="1:30" ht="15.75" thickTop="1">
      <c r="A165" s="13"/>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row>
    <row r="166" spans="1:30">
      <c r="A166" s="13"/>
      <c r="B166" s="30"/>
      <c r="C166" s="30"/>
      <c r="D166" s="30"/>
      <c r="E166" s="30"/>
      <c r="F166" s="30"/>
      <c r="G166" s="30"/>
      <c r="H166" s="30"/>
      <c r="I166" s="30"/>
      <c r="J166" s="30"/>
      <c r="K166" s="30"/>
      <c r="L166" s="30"/>
      <c r="M166" s="30"/>
      <c r="N166" s="30"/>
      <c r="O166" s="30"/>
      <c r="P166" s="30"/>
    </row>
    <row r="167" spans="1:30">
      <c r="A167" s="13"/>
      <c r="B167" s="16"/>
      <c r="C167" s="16"/>
      <c r="D167" s="16"/>
      <c r="E167" s="16"/>
      <c r="F167" s="16"/>
      <c r="G167" s="16"/>
      <c r="H167" s="16"/>
      <c r="I167" s="16"/>
      <c r="J167" s="16"/>
      <c r="K167" s="16"/>
      <c r="L167" s="16"/>
      <c r="M167" s="16"/>
      <c r="N167" s="16"/>
      <c r="O167" s="16"/>
      <c r="P167" s="16"/>
    </row>
    <row r="168" spans="1:30" ht="15.75" thickBot="1">
      <c r="A168" s="13"/>
      <c r="B168" s="19"/>
      <c r="C168" s="17"/>
      <c r="D168" s="19"/>
      <c r="E168" s="17"/>
      <c r="F168" s="32" t="s">
        <v>270</v>
      </c>
      <c r="G168" s="32"/>
      <c r="H168" s="32"/>
      <c r="I168" s="32"/>
      <c r="J168" s="32"/>
      <c r="K168" s="32"/>
      <c r="L168" s="32"/>
      <c r="M168" s="32"/>
      <c r="N168" s="32"/>
      <c r="O168" s="32"/>
      <c r="P168" s="32"/>
    </row>
    <row r="169" spans="1:30">
      <c r="A169" s="13"/>
      <c r="B169" s="36" t="s">
        <v>320</v>
      </c>
      <c r="C169" s="36"/>
      <c r="D169" s="31" t="s">
        <v>321</v>
      </c>
      <c r="E169" s="36"/>
      <c r="F169" s="82" t="s">
        <v>322</v>
      </c>
      <c r="G169" s="82"/>
      <c r="H169" s="82"/>
      <c r="I169" s="67"/>
      <c r="J169" s="82" t="s">
        <v>322</v>
      </c>
      <c r="K169" s="82"/>
      <c r="L169" s="82"/>
      <c r="M169" s="67"/>
      <c r="N169" s="82" t="s">
        <v>328</v>
      </c>
      <c r="O169" s="82"/>
      <c r="P169" s="82"/>
    </row>
    <row r="170" spans="1:30">
      <c r="A170" s="13"/>
      <c r="B170" s="36"/>
      <c r="C170" s="36"/>
      <c r="D170" s="31"/>
      <c r="E170" s="36"/>
      <c r="F170" s="31" t="s">
        <v>323</v>
      </c>
      <c r="G170" s="31"/>
      <c r="H170" s="31"/>
      <c r="I170" s="36"/>
      <c r="J170" s="31" t="s">
        <v>326</v>
      </c>
      <c r="K170" s="31"/>
      <c r="L170" s="31"/>
      <c r="M170" s="36"/>
      <c r="N170" s="31" t="s">
        <v>248</v>
      </c>
      <c r="O170" s="31"/>
      <c r="P170" s="31"/>
    </row>
    <row r="171" spans="1:30">
      <c r="A171" s="13"/>
      <c r="B171" s="36"/>
      <c r="C171" s="36"/>
      <c r="D171" s="31"/>
      <c r="E171" s="36"/>
      <c r="F171" s="31" t="s">
        <v>324</v>
      </c>
      <c r="G171" s="31"/>
      <c r="H171" s="31"/>
      <c r="I171" s="36"/>
      <c r="J171" s="31" t="s">
        <v>327</v>
      </c>
      <c r="K171" s="31"/>
      <c r="L171" s="31"/>
      <c r="M171" s="36"/>
      <c r="N171" s="70"/>
      <c r="O171" s="70"/>
      <c r="P171" s="70"/>
    </row>
    <row r="172" spans="1:30" ht="15.75" thickBot="1">
      <c r="A172" s="13"/>
      <c r="B172" s="36"/>
      <c r="C172" s="36"/>
      <c r="D172" s="32"/>
      <c r="E172" s="36"/>
      <c r="F172" s="32" t="s">
        <v>325</v>
      </c>
      <c r="G172" s="32"/>
      <c r="H172" s="32"/>
      <c r="I172" s="36"/>
      <c r="J172" s="32" t="s">
        <v>325</v>
      </c>
      <c r="K172" s="32"/>
      <c r="L172" s="32"/>
      <c r="M172" s="36"/>
      <c r="N172" s="83"/>
      <c r="O172" s="83"/>
      <c r="P172" s="83"/>
    </row>
    <row r="173" spans="1:30">
      <c r="A173" s="13"/>
      <c r="B173" s="17"/>
      <c r="C173" s="17"/>
      <c r="D173" s="17"/>
      <c r="E173" s="17"/>
      <c r="F173" s="31" t="s">
        <v>192</v>
      </c>
      <c r="G173" s="31"/>
      <c r="H173" s="31"/>
      <c r="I173" s="31"/>
      <c r="J173" s="31"/>
      <c r="K173" s="31"/>
      <c r="L173" s="31"/>
      <c r="M173" s="31"/>
      <c r="N173" s="31"/>
      <c r="O173" s="31"/>
      <c r="P173" s="31"/>
    </row>
    <row r="174" spans="1:30">
      <c r="A174" s="13"/>
      <c r="B174" s="74" t="s">
        <v>329</v>
      </c>
      <c r="C174" s="22"/>
      <c r="D174" s="22"/>
      <c r="E174" s="22"/>
      <c r="F174" s="34"/>
      <c r="G174" s="34"/>
      <c r="H174" s="34"/>
      <c r="I174" s="22"/>
      <c r="J174" s="34"/>
      <c r="K174" s="34"/>
      <c r="L174" s="34"/>
      <c r="M174" s="22"/>
      <c r="N174" s="34"/>
      <c r="O174" s="34"/>
      <c r="P174" s="34"/>
    </row>
    <row r="175" spans="1:30">
      <c r="A175" s="13"/>
      <c r="B175" s="76" t="s">
        <v>259</v>
      </c>
      <c r="C175" s="17"/>
      <c r="D175" s="17"/>
      <c r="E175" s="17"/>
      <c r="F175" s="36"/>
      <c r="G175" s="36"/>
      <c r="H175" s="36"/>
      <c r="I175" s="17"/>
      <c r="J175" s="36"/>
      <c r="K175" s="36"/>
      <c r="L175" s="36"/>
      <c r="M175" s="17"/>
      <c r="N175" s="36"/>
      <c r="O175" s="36"/>
      <c r="P175" s="36"/>
    </row>
    <row r="176" spans="1:30">
      <c r="A176" s="13"/>
      <c r="B176" s="84" t="s">
        <v>330</v>
      </c>
      <c r="C176" s="34"/>
      <c r="D176" s="85" t="s">
        <v>331</v>
      </c>
      <c r="E176" s="34"/>
      <c r="F176" s="85" t="s">
        <v>198</v>
      </c>
      <c r="G176" s="89">
        <v>67</v>
      </c>
      <c r="H176" s="34"/>
      <c r="I176" s="34"/>
      <c r="J176" s="85" t="s">
        <v>198</v>
      </c>
      <c r="K176" s="89">
        <v>3</v>
      </c>
      <c r="L176" s="34"/>
      <c r="M176" s="34"/>
      <c r="N176" s="85" t="s">
        <v>198</v>
      </c>
      <c r="O176" s="89">
        <v>70</v>
      </c>
      <c r="P176" s="34"/>
    </row>
    <row r="177" spans="1:30">
      <c r="A177" s="13"/>
      <c r="B177" s="84"/>
      <c r="C177" s="34"/>
      <c r="D177" s="85"/>
      <c r="E177" s="34"/>
      <c r="F177" s="85"/>
      <c r="G177" s="89"/>
      <c r="H177" s="34"/>
      <c r="I177" s="34"/>
      <c r="J177" s="85"/>
      <c r="K177" s="89"/>
      <c r="L177" s="34"/>
      <c r="M177" s="34"/>
      <c r="N177" s="85"/>
      <c r="O177" s="89"/>
      <c r="P177" s="34"/>
    </row>
    <row r="178" spans="1:30">
      <c r="A178" s="13"/>
      <c r="B178" s="91" t="s">
        <v>332</v>
      </c>
      <c r="C178" s="36"/>
      <c r="D178" s="94" t="s">
        <v>331</v>
      </c>
      <c r="E178" s="36"/>
      <c r="F178" s="93">
        <v>68</v>
      </c>
      <c r="G178" s="93"/>
      <c r="H178" s="36"/>
      <c r="I178" s="36"/>
      <c r="J178" s="93">
        <v>0</v>
      </c>
      <c r="K178" s="93"/>
      <c r="L178" s="36"/>
      <c r="M178" s="36"/>
      <c r="N178" s="93">
        <v>68</v>
      </c>
      <c r="O178" s="93"/>
      <c r="P178" s="36"/>
    </row>
    <row r="179" spans="1:30" ht="15.75" thickBot="1">
      <c r="A179" s="13"/>
      <c r="B179" s="91"/>
      <c r="C179" s="36"/>
      <c r="D179" s="94"/>
      <c r="E179" s="36"/>
      <c r="F179" s="101"/>
      <c r="G179" s="101"/>
      <c r="H179" s="44"/>
      <c r="I179" s="36"/>
      <c r="J179" s="101"/>
      <c r="K179" s="101"/>
      <c r="L179" s="44"/>
      <c r="M179" s="36"/>
      <c r="N179" s="101"/>
      <c r="O179" s="101"/>
      <c r="P179" s="44"/>
    </row>
    <row r="180" spans="1:30">
      <c r="A180" s="13"/>
      <c r="B180" s="84" t="s">
        <v>203</v>
      </c>
      <c r="C180" s="34"/>
      <c r="D180" s="34"/>
      <c r="E180" s="34"/>
      <c r="F180" s="86" t="s">
        <v>198</v>
      </c>
      <c r="G180" s="90">
        <v>135</v>
      </c>
      <c r="H180" s="35"/>
      <c r="I180" s="34"/>
      <c r="J180" s="86" t="s">
        <v>198</v>
      </c>
      <c r="K180" s="90">
        <v>3</v>
      </c>
      <c r="L180" s="35"/>
      <c r="M180" s="34"/>
      <c r="N180" s="86" t="s">
        <v>198</v>
      </c>
      <c r="O180" s="90">
        <v>138</v>
      </c>
      <c r="P180" s="35"/>
    </row>
    <row r="181" spans="1:30" ht="15.75" thickBot="1">
      <c r="A181" s="13"/>
      <c r="B181" s="84"/>
      <c r="C181" s="34"/>
      <c r="D181" s="34"/>
      <c r="E181" s="34"/>
      <c r="F181" s="104"/>
      <c r="G181" s="106"/>
      <c r="H181" s="51"/>
      <c r="I181" s="34"/>
      <c r="J181" s="104"/>
      <c r="K181" s="106"/>
      <c r="L181" s="51"/>
      <c r="M181" s="34"/>
      <c r="N181" s="104"/>
      <c r="O181" s="106"/>
      <c r="P181" s="51"/>
    </row>
    <row r="182" spans="1:30" ht="15.75" thickTop="1">
      <c r="A182" s="13"/>
      <c r="B182" s="17"/>
      <c r="C182" s="17"/>
      <c r="D182" s="17"/>
      <c r="E182" s="17"/>
      <c r="F182" s="54"/>
      <c r="G182" s="54"/>
      <c r="H182" s="54"/>
      <c r="I182" s="17"/>
      <c r="J182" s="54"/>
      <c r="K182" s="54"/>
      <c r="L182" s="54"/>
      <c r="M182" s="17"/>
      <c r="N182" s="54"/>
      <c r="O182" s="54"/>
      <c r="P182" s="54"/>
    </row>
    <row r="183" spans="1:30">
      <c r="A183" s="13"/>
      <c r="B183" s="74" t="s">
        <v>334</v>
      </c>
      <c r="C183" s="22"/>
      <c r="D183" s="22"/>
      <c r="E183" s="22"/>
      <c r="F183" s="34"/>
      <c r="G183" s="34"/>
      <c r="H183" s="34"/>
      <c r="I183" s="22"/>
      <c r="J183" s="34"/>
      <c r="K183" s="34"/>
      <c r="L183" s="34"/>
      <c r="M183" s="22"/>
      <c r="N183" s="34"/>
      <c r="O183" s="34"/>
      <c r="P183" s="34"/>
    </row>
    <row r="184" spans="1:30">
      <c r="A184" s="13"/>
      <c r="B184" s="76" t="s">
        <v>259</v>
      </c>
      <c r="C184" s="17"/>
      <c r="D184" s="17"/>
      <c r="E184" s="17"/>
      <c r="F184" s="36"/>
      <c r="G184" s="36"/>
      <c r="H184" s="36"/>
      <c r="I184" s="17"/>
      <c r="J184" s="36"/>
      <c r="K184" s="36"/>
      <c r="L184" s="36"/>
      <c r="M184" s="17"/>
      <c r="N184" s="36"/>
      <c r="O184" s="36"/>
      <c r="P184" s="36"/>
    </row>
    <row r="185" spans="1:30">
      <c r="A185" s="13"/>
      <c r="B185" s="84" t="s">
        <v>330</v>
      </c>
      <c r="C185" s="34"/>
      <c r="D185" s="85" t="s">
        <v>47</v>
      </c>
      <c r="E185" s="34"/>
      <c r="F185" s="85" t="s">
        <v>198</v>
      </c>
      <c r="G185" s="89">
        <v>15</v>
      </c>
      <c r="H185" s="34"/>
      <c r="I185" s="34"/>
      <c r="J185" s="85" t="s">
        <v>198</v>
      </c>
      <c r="K185" s="89">
        <v>0</v>
      </c>
      <c r="L185" s="34"/>
      <c r="M185" s="34"/>
      <c r="N185" s="85" t="s">
        <v>198</v>
      </c>
      <c r="O185" s="89">
        <v>15</v>
      </c>
      <c r="P185" s="34"/>
    </row>
    <row r="186" spans="1:30" ht="15.75" thickBot="1">
      <c r="A186" s="13"/>
      <c r="B186" s="84"/>
      <c r="C186" s="34"/>
      <c r="D186" s="85"/>
      <c r="E186" s="34"/>
      <c r="F186" s="108"/>
      <c r="G186" s="95"/>
      <c r="H186" s="63"/>
      <c r="I186" s="34"/>
      <c r="J186" s="108"/>
      <c r="K186" s="95"/>
      <c r="L186" s="63"/>
      <c r="M186" s="34"/>
      <c r="N186" s="108"/>
      <c r="O186" s="95"/>
      <c r="P186" s="63"/>
    </row>
    <row r="187" spans="1:30">
      <c r="A187" s="13"/>
      <c r="B187" s="91" t="s">
        <v>203</v>
      </c>
      <c r="C187" s="36"/>
      <c r="D187" s="36"/>
      <c r="E187" s="36"/>
      <c r="F187" s="98" t="s">
        <v>198</v>
      </c>
      <c r="G187" s="97">
        <v>15</v>
      </c>
      <c r="H187" s="67"/>
      <c r="I187" s="36"/>
      <c r="J187" s="98" t="s">
        <v>198</v>
      </c>
      <c r="K187" s="97">
        <v>0</v>
      </c>
      <c r="L187" s="67"/>
      <c r="M187" s="36"/>
      <c r="N187" s="98" t="s">
        <v>198</v>
      </c>
      <c r="O187" s="97">
        <v>15</v>
      </c>
      <c r="P187" s="67"/>
    </row>
    <row r="188" spans="1:30" ht="15.75" thickBot="1">
      <c r="A188" s="13"/>
      <c r="B188" s="91"/>
      <c r="C188" s="36"/>
      <c r="D188" s="36"/>
      <c r="E188" s="36"/>
      <c r="F188" s="112"/>
      <c r="G188" s="115"/>
      <c r="H188" s="114"/>
      <c r="I188" s="36"/>
      <c r="J188" s="112"/>
      <c r="K188" s="115"/>
      <c r="L188" s="114"/>
      <c r="M188" s="36"/>
      <c r="N188" s="112"/>
      <c r="O188" s="115"/>
      <c r="P188" s="114"/>
    </row>
    <row r="189" spans="1:30" ht="15.75" thickTop="1">
      <c r="A189" s="13" t="s">
        <v>688</v>
      </c>
      <c r="B189" s="72" t="s">
        <v>335</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row>
    <row r="190" spans="1:30">
      <c r="A190" s="13"/>
      <c r="B190" s="142"/>
      <c r="C190" s="142"/>
      <c r="D190" s="142"/>
      <c r="E190" s="142"/>
      <c r="F190" s="142"/>
      <c r="G190" s="142"/>
      <c r="H190" s="142"/>
      <c r="I190" s="142"/>
      <c r="J190" s="142"/>
      <c r="K190" s="142"/>
      <c r="L190" s="142"/>
      <c r="M190" s="142"/>
      <c r="N190" s="142"/>
      <c r="O190" s="142"/>
      <c r="P190" s="142"/>
      <c r="Q190" s="142"/>
      <c r="R190" s="142"/>
      <c r="S190" s="142"/>
      <c r="T190" s="142"/>
      <c r="U190" s="142"/>
      <c r="V190" s="142"/>
      <c r="W190" s="142"/>
      <c r="X190" s="142"/>
      <c r="Y190" s="142"/>
      <c r="Z190" s="142"/>
      <c r="AA190" s="142"/>
      <c r="AB190" s="142"/>
      <c r="AC190" s="142"/>
      <c r="AD190" s="142"/>
    </row>
    <row r="191" spans="1:30">
      <c r="A191" s="13"/>
      <c r="B191" s="30"/>
      <c r="C191" s="30"/>
      <c r="D191" s="30"/>
      <c r="E191" s="30"/>
      <c r="F191" s="30"/>
      <c r="G191" s="30"/>
      <c r="H191" s="30"/>
      <c r="I191" s="30"/>
      <c r="J191" s="30"/>
      <c r="K191" s="30"/>
      <c r="L191" s="30"/>
      <c r="M191" s="30"/>
      <c r="N191" s="30"/>
      <c r="O191" s="30"/>
      <c r="P191" s="30"/>
      <c r="Q191" s="30"/>
      <c r="R191" s="30"/>
    </row>
    <row r="192" spans="1:30">
      <c r="A192" s="13"/>
      <c r="B192" s="16"/>
      <c r="C192" s="16"/>
      <c r="D192" s="16"/>
      <c r="E192" s="16"/>
      <c r="F192" s="16"/>
      <c r="G192" s="16"/>
      <c r="H192" s="16"/>
      <c r="I192" s="16"/>
      <c r="J192" s="16"/>
      <c r="K192" s="16"/>
      <c r="L192" s="16"/>
      <c r="M192" s="16"/>
      <c r="N192" s="16"/>
      <c r="O192" s="16"/>
      <c r="P192" s="16"/>
      <c r="Q192" s="16"/>
      <c r="R192" s="16"/>
    </row>
    <row r="193" spans="1:30">
      <c r="A193" s="13"/>
      <c r="B193" s="81"/>
      <c r="C193" s="36"/>
      <c r="D193" s="31" t="s">
        <v>336</v>
      </c>
      <c r="E193" s="31"/>
      <c r="F193" s="31"/>
      <c r="G193" s="31"/>
      <c r="H193" s="31"/>
      <c r="I193" s="31"/>
      <c r="J193" s="31"/>
      <c r="K193" s="31"/>
      <c r="L193" s="31"/>
      <c r="M193" s="31"/>
      <c r="N193" s="31"/>
      <c r="O193" s="31"/>
      <c r="P193" s="31"/>
      <c r="Q193" s="31"/>
      <c r="R193" s="31"/>
    </row>
    <row r="194" spans="1:30" ht="15.75" thickBot="1">
      <c r="A194" s="13"/>
      <c r="B194" s="81"/>
      <c r="C194" s="36"/>
      <c r="D194" s="32" t="s">
        <v>337</v>
      </c>
      <c r="E194" s="32"/>
      <c r="F194" s="32"/>
      <c r="G194" s="32"/>
      <c r="H194" s="32"/>
      <c r="I194" s="32"/>
      <c r="J194" s="32"/>
      <c r="K194" s="32"/>
      <c r="L194" s="32"/>
      <c r="M194" s="32"/>
      <c r="N194" s="32"/>
      <c r="O194" s="32"/>
      <c r="P194" s="32"/>
      <c r="Q194" s="32"/>
      <c r="R194" s="32"/>
    </row>
    <row r="195" spans="1:30" ht="15.75" thickBot="1">
      <c r="A195" s="13"/>
      <c r="B195" s="19"/>
      <c r="C195" s="17"/>
      <c r="D195" s="33" t="s">
        <v>338</v>
      </c>
      <c r="E195" s="33"/>
      <c r="F195" s="33"/>
      <c r="G195" s="33"/>
      <c r="H195" s="33"/>
      <c r="I195" s="33"/>
      <c r="J195" s="33"/>
      <c r="K195" s="17"/>
      <c r="L195" s="33" t="s">
        <v>339</v>
      </c>
      <c r="M195" s="33"/>
      <c r="N195" s="33"/>
      <c r="O195" s="33"/>
      <c r="P195" s="33"/>
      <c r="Q195" s="33"/>
      <c r="R195" s="33"/>
    </row>
    <row r="196" spans="1:30" ht="15.75" thickBot="1">
      <c r="A196" s="13"/>
      <c r="B196" s="25" t="s">
        <v>340</v>
      </c>
      <c r="C196" s="17"/>
      <c r="D196" s="33">
        <v>2012</v>
      </c>
      <c r="E196" s="33"/>
      <c r="F196" s="33"/>
      <c r="G196" s="17"/>
      <c r="H196" s="33">
        <v>2013</v>
      </c>
      <c r="I196" s="33"/>
      <c r="J196" s="33"/>
      <c r="K196" s="17"/>
      <c r="L196" s="33">
        <v>2012</v>
      </c>
      <c r="M196" s="33"/>
      <c r="N196" s="33"/>
      <c r="O196" s="116"/>
      <c r="P196" s="33">
        <v>2013</v>
      </c>
      <c r="Q196" s="33"/>
      <c r="R196" s="33"/>
    </row>
    <row r="197" spans="1:30">
      <c r="A197" s="13"/>
      <c r="B197" s="17"/>
      <c r="C197" s="17"/>
      <c r="D197" s="31" t="s">
        <v>192</v>
      </c>
      <c r="E197" s="31"/>
      <c r="F197" s="31"/>
      <c r="G197" s="31"/>
      <c r="H197" s="31"/>
      <c r="I197" s="31"/>
      <c r="J197" s="31"/>
      <c r="K197" s="31"/>
      <c r="L197" s="31"/>
      <c r="M197" s="31"/>
      <c r="N197" s="31"/>
      <c r="O197" s="31"/>
      <c r="P197" s="31"/>
      <c r="Q197" s="31"/>
      <c r="R197" s="31"/>
    </row>
    <row r="198" spans="1:30">
      <c r="A198" s="13"/>
      <c r="B198" s="84" t="s">
        <v>330</v>
      </c>
      <c r="C198" s="34"/>
      <c r="D198" s="85" t="s">
        <v>198</v>
      </c>
      <c r="E198" s="89" t="s">
        <v>341</v>
      </c>
      <c r="F198" s="85" t="s">
        <v>201</v>
      </c>
      <c r="G198" s="34"/>
      <c r="H198" s="85" t="s">
        <v>198</v>
      </c>
      <c r="I198" s="89" t="s">
        <v>342</v>
      </c>
      <c r="J198" s="85" t="s">
        <v>201</v>
      </c>
      <c r="K198" s="34"/>
      <c r="L198" s="85" t="s">
        <v>198</v>
      </c>
      <c r="M198" s="89">
        <v>110</v>
      </c>
      <c r="N198" s="34"/>
      <c r="O198" s="34"/>
      <c r="P198" s="85" t="s">
        <v>198</v>
      </c>
      <c r="Q198" s="89">
        <v>87</v>
      </c>
      <c r="R198" s="34"/>
    </row>
    <row r="199" spans="1:30">
      <c r="A199" s="13"/>
      <c r="B199" s="84"/>
      <c r="C199" s="34"/>
      <c r="D199" s="85"/>
      <c r="E199" s="89"/>
      <c r="F199" s="85"/>
      <c r="G199" s="34"/>
      <c r="H199" s="85"/>
      <c r="I199" s="89"/>
      <c r="J199" s="85"/>
      <c r="K199" s="34"/>
      <c r="L199" s="85"/>
      <c r="M199" s="89"/>
      <c r="N199" s="34"/>
      <c r="O199" s="34"/>
      <c r="P199" s="85"/>
      <c r="Q199" s="89"/>
      <c r="R199" s="34"/>
    </row>
    <row r="200" spans="1:30">
      <c r="A200" s="13"/>
      <c r="B200" s="91" t="s">
        <v>332</v>
      </c>
      <c r="C200" s="36"/>
      <c r="D200" s="93" t="s">
        <v>215</v>
      </c>
      <c r="E200" s="93"/>
      <c r="F200" s="94" t="s">
        <v>201</v>
      </c>
      <c r="G200" s="36"/>
      <c r="H200" s="93" t="s">
        <v>257</v>
      </c>
      <c r="I200" s="93"/>
      <c r="J200" s="94" t="s">
        <v>201</v>
      </c>
      <c r="K200" s="36"/>
      <c r="L200" s="93" t="s">
        <v>215</v>
      </c>
      <c r="M200" s="93"/>
      <c r="N200" s="94" t="s">
        <v>201</v>
      </c>
      <c r="O200" s="36"/>
      <c r="P200" s="93">
        <v>67</v>
      </c>
      <c r="Q200" s="93"/>
      <c r="R200" s="36"/>
    </row>
    <row r="201" spans="1:30" ht="15.75" thickBot="1">
      <c r="A201" s="13"/>
      <c r="B201" s="91"/>
      <c r="C201" s="36"/>
      <c r="D201" s="101"/>
      <c r="E201" s="101"/>
      <c r="F201" s="102"/>
      <c r="G201" s="36"/>
      <c r="H201" s="101"/>
      <c r="I201" s="101"/>
      <c r="J201" s="102"/>
      <c r="K201" s="36"/>
      <c r="L201" s="101"/>
      <c r="M201" s="101"/>
      <c r="N201" s="102"/>
      <c r="O201" s="44"/>
      <c r="P201" s="101"/>
      <c r="Q201" s="101"/>
      <c r="R201" s="44"/>
    </row>
    <row r="202" spans="1:30">
      <c r="A202" s="13"/>
      <c r="B202" s="84" t="s">
        <v>203</v>
      </c>
      <c r="C202" s="34"/>
      <c r="D202" s="86" t="s">
        <v>198</v>
      </c>
      <c r="E202" s="90" t="s">
        <v>343</v>
      </c>
      <c r="F202" s="86" t="s">
        <v>201</v>
      </c>
      <c r="G202" s="34"/>
      <c r="H202" s="86" t="s">
        <v>198</v>
      </c>
      <c r="I202" s="90" t="s">
        <v>344</v>
      </c>
      <c r="J202" s="86" t="s">
        <v>201</v>
      </c>
      <c r="K202" s="34"/>
      <c r="L202" s="86" t="s">
        <v>198</v>
      </c>
      <c r="M202" s="90">
        <v>102</v>
      </c>
      <c r="N202" s="35"/>
      <c r="O202" s="35"/>
      <c r="P202" s="86" t="s">
        <v>198</v>
      </c>
      <c r="Q202" s="90">
        <v>154</v>
      </c>
      <c r="R202" s="35"/>
    </row>
    <row r="203" spans="1:30" ht="15.75" thickBot="1">
      <c r="A203" s="13"/>
      <c r="B203" s="84"/>
      <c r="C203" s="34"/>
      <c r="D203" s="104"/>
      <c r="E203" s="106"/>
      <c r="F203" s="104"/>
      <c r="G203" s="34"/>
      <c r="H203" s="104"/>
      <c r="I203" s="106"/>
      <c r="J203" s="104"/>
      <c r="K203" s="34"/>
      <c r="L203" s="104"/>
      <c r="M203" s="106"/>
      <c r="N203" s="51"/>
      <c r="O203" s="51"/>
      <c r="P203" s="104"/>
      <c r="Q203" s="106"/>
      <c r="R203" s="51"/>
    </row>
    <row r="204" spans="1:30" ht="15.75" thickTop="1">
      <c r="A204" s="13"/>
      <c r="B204" s="142"/>
      <c r="C204" s="142"/>
      <c r="D204" s="142"/>
      <c r="E204" s="142"/>
      <c r="F204" s="142"/>
      <c r="G204" s="142"/>
      <c r="H204" s="142"/>
      <c r="I204" s="142"/>
      <c r="J204" s="142"/>
      <c r="K204" s="142"/>
      <c r="L204" s="142"/>
      <c r="M204" s="142"/>
      <c r="N204" s="142"/>
      <c r="O204" s="142"/>
      <c r="P204" s="142"/>
      <c r="Q204" s="142"/>
      <c r="R204" s="142"/>
      <c r="S204" s="142"/>
      <c r="T204" s="142"/>
      <c r="U204" s="142"/>
      <c r="V204" s="142"/>
      <c r="W204" s="142"/>
      <c r="X204" s="142"/>
      <c r="Y204" s="142"/>
      <c r="Z204" s="142"/>
      <c r="AA204" s="142"/>
      <c r="AB204" s="142"/>
      <c r="AC204" s="142"/>
      <c r="AD204" s="142"/>
    </row>
    <row r="205" spans="1:30">
      <c r="A205" s="13"/>
      <c r="B205" s="30"/>
      <c r="C205" s="30"/>
      <c r="D205" s="30"/>
      <c r="E205" s="30"/>
      <c r="F205" s="30"/>
      <c r="G205" s="30"/>
      <c r="H205" s="30"/>
      <c r="I205" s="30"/>
      <c r="J205" s="30"/>
      <c r="K205" s="30"/>
      <c r="L205" s="30"/>
      <c r="M205" s="30"/>
      <c r="N205" s="30"/>
      <c r="O205" s="30"/>
      <c r="P205" s="30"/>
      <c r="Q205" s="30"/>
      <c r="R205" s="30"/>
      <c r="S205" s="30"/>
      <c r="T205" s="30"/>
    </row>
    <row r="206" spans="1:30">
      <c r="A206" s="13"/>
      <c r="B206" s="16"/>
      <c r="C206" s="16"/>
      <c r="D206" s="16"/>
      <c r="E206" s="16"/>
      <c r="F206" s="16"/>
      <c r="G206" s="16"/>
      <c r="H206" s="16"/>
      <c r="I206" s="16"/>
      <c r="J206" s="16"/>
      <c r="K206" s="16"/>
      <c r="L206" s="16"/>
      <c r="M206" s="16"/>
      <c r="N206" s="16"/>
      <c r="O206" s="16"/>
      <c r="P206" s="16"/>
      <c r="Q206" s="16"/>
      <c r="R206" s="16"/>
      <c r="S206" s="16"/>
      <c r="T206" s="16"/>
    </row>
    <row r="207" spans="1:30" ht="15.75" thickBot="1">
      <c r="A207" s="13"/>
      <c r="B207" s="19"/>
      <c r="C207" s="17"/>
      <c r="D207" s="32" t="s">
        <v>345</v>
      </c>
      <c r="E207" s="32"/>
      <c r="F207" s="32"/>
      <c r="G207" s="32"/>
      <c r="H207" s="32"/>
      <c r="I207" s="32"/>
      <c r="J207" s="32"/>
      <c r="K207" s="32"/>
      <c r="L207" s="32"/>
      <c r="M207" s="32"/>
      <c r="N207" s="32"/>
      <c r="O207" s="32"/>
      <c r="P207" s="32"/>
      <c r="Q207" s="32"/>
      <c r="R207" s="32"/>
      <c r="S207" s="32"/>
      <c r="T207" s="32"/>
    </row>
    <row r="208" spans="1:30" ht="15.75" thickBot="1">
      <c r="A208" s="13"/>
      <c r="B208" s="19"/>
      <c r="C208" s="17"/>
      <c r="D208" s="118"/>
      <c r="E208" s="17"/>
      <c r="F208" s="33" t="s">
        <v>338</v>
      </c>
      <c r="G208" s="33"/>
      <c r="H208" s="33"/>
      <c r="I208" s="33"/>
      <c r="J208" s="33"/>
      <c r="K208" s="33"/>
      <c r="L208" s="33"/>
      <c r="M208" s="17"/>
      <c r="N208" s="33" t="s">
        <v>339</v>
      </c>
      <c r="O208" s="33"/>
      <c r="P208" s="33"/>
      <c r="Q208" s="33"/>
      <c r="R208" s="33"/>
      <c r="S208" s="33"/>
      <c r="T208" s="33"/>
    </row>
    <row r="209" spans="1:30" ht="15.75" thickBot="1">
      <c r="A209" s="13"/>
      <c r="B209" s="25" t="s">
        <v>340</v>
      </c>
      <c r="C209" s="17"/>
      <c r="D209" s="20" t="s">
        <v>346</v>
      </c>
      <c r="E209" s="17"/>
      <c r="F209" s="33">
        <v>2012</v>
      </c>
      <c r="G209" s="33"/>
      <c r="H209" s="33"/>
      <c r="I209" s="17"/>
      <c r="J209" s="33">
        <v>2013</v>
      </c>
      <c r="K209" s="33"/>
      <c r="L209" s="33"/>
      <c r="M209" s="17"/>
      <c r="N209" s="33">
        <v>2012</v>
      </c>
      <c r="O209" s="33"/>
      <c r="P209" s="33"/>
      <c r="Q209" s="116"/>
      <c r="R209" s="33">
        <v>2013</v>
      </c>
      <c r="S209" s="33"/>
      <c r="T209" s="33"/>
    </row>
    <row r="210" spans="1:30">
      <c r="A210" s="13"/>
      <c r="B210" s="17"/>
      <c r="C210" s="17"/>
      <c r="D210" s="17"/>
      <c r="E210" s="17"/>
      <c r="F210" s="31" t="s">
        <v>192</v>
      </c>
      <c r="G210" s="31"/>
      <c r="H210" s="31"/>
      <c r="I210" s="31"/>
      <c r="J210" s="31"/>
      <c r="K210" s="31"/>
      <c r="L210" s="31"/>
      <c r="M210" s="31"/>
      <c r="N210" s="31"/>
      <c r="O210" s="31"/>
      <c r="P210" s="31"/>
      <c r="Q210" s="31"/>
      <c r="R210" s="31"/>
      <c r="S210" s="31"/>
      <c r="T210" s="31"/>
    </row>
    <row r="211" spans="1:30">
      <c r="A211" s="13"/>
      <c r="B211" s="84" t="s">
        <v>330</v>
      </c>
      <c r="C211" s="34"/>
      <c r="D211" s="85" t="s">
        <v>88</v>
      </c>
      <c r="E211" s="34"/>
      <c r="F211" s="85" t="s">
        <v>198</v>
      </c>
      <c r="G211" s="89">
        <v>62</v>
      </c>
      <c r="H211" s="34"/>
      <c r="I211" s="34"/>
      <c r="J211" s="85" t="s">
        <v>198</v>
      </c>
      <c r="K211" s="89">
        <v>22</v>
      </c>
      <c r="L211" s="34"/>
      <c r="M211" s="34"/>
      <c r="N211" s="85" t="s">
        <v>198</v>
      </c>
      <c r="O211" s="89">
        <v>180</v>
      </c>
      <c r="P211" s="34"/>
      <c r="Q211" s="34"/>
      <c r="R211" s="85" t="s">
        <v>198</v>
      </c>
      <c r="S211" s="89">
        <v>92</v>
      </c>
      <c r="T211" s="34"/>
    </row>
    <row r="212" spans="1:30">
      <c r="A212" s="13"/>
      <c r="B212" s="84"/>
      <c r="C212" s="34"/>
      <c r="D212" s="85"/>
      <c r="E212" s="34"/>
      <c r="F212" s="85"/>
      <c r="G212" s="89"/>
      <c r="H212" s="34"/>
      <c r="I212" s="34"/>
      <c r="J212" s="85"/>
      <c r="K212" s="89"/>
      <c r="L212" s="34"/>
      <c r="M212" s="34"/>
      <c r="N212" s="85"/>
      <c r="O212" s="89"/>
      <c r="P212" s="34"/>
      <c r="Q212" s="34"/>
      <c r="R212" s="85"/>
      <c r="S212" s="89"/>
      <c r="T212" s="34"/>
    </row>
    <row r="213" spans="1:30">
      <c r="A213" s="13"/>
      <c r="B213" s="142"/>
      <c r="C213" s="142"/>
      <c r="D213" s="142"/>
      <c r="E213" s="142"/>
      <c r="F213" s="142"/>
      <c r="G213" s="142"/>
      <c r="H213" s="142"/>
      <c r="I213" s="142"/>
      <c r="J213" s="142"/>
      <c r="K213" s="142"/>
      <c r="L213" s="142"/>
      <c r="M213" s="142"/>
      <c r="N213" s="142"/>
      <c r="O213" s="142"/>
      <c r="P213" s="142"/>
      <c r="Q213" s="142"/>
      <c r="R213" s="142"/>
      <c r="S213" s="142"/>
      <c r="T213" s="142"/>
      <c r="U213" s="142"/>
      <c r="V213" s="142"/>
      <c r="W213" s="142"/>
      <c r="X213" s="142"/>
      <c r="Y213" s="142"/>
      <c r="Z213" s="142"/>
      <c r="AA213" s="142"/>
      <c r="AB213" s="142"/>
      <c r="AC213" s="142"/>
      <c r="AD213" s="142"/>
    </row>
    <row r="214" spans="1:30">
      <c r="A214" s="13"/>
      <c r="B214" s="30"/>
      <c r="C214" s="30"/>
      <c r="D214" s="30"/>
      <c r="E214" s="30"/>
      <c r="F214" s="30"/>
      <c r="G214" s="30"/>
      <c r="H214" s="30"/>
      <c r="I214" s="30"/>
      <c r="J214" s="30"/>
      <c r="K214" s="30"/>
      <c r="L214" s="30"/>
      <c r="M214" s="30"/>
      <c r="N214" s="30"/>
      <c r="O214" s="30"/>
      <c r="P214" s="30"/>
      <c r="Q214" s="30"/>
      <c r="R214" s="30"/>
      <c r="S214" s="30"/>
      <c r="T214" s="30"/>
    </row>
    <row r="215" spans="1:30">
      <c r="A215" s="13"/>
      <c r="B215" s="16"/>
      <c r="C215" s="16"/>
      <c r="D215" s="16"/>
      <c r="E215" s="16"/>
      <c r="F215" s="16"/>
      <c r="G215" s="16"/>
      <c r="H215" s="16"/>
      <c r="I215" s="16"/>
      <c r="J215" s="16"/>
      <c r="K215" s="16"/>
      <c r="L215" s="16"/>
      <c r="M215" s="16"/>
      <c r="N215" s="16"/>
      <c r="O215" s="16"/>
      <c r="P215" s="16"/>
      <c r="Q215" s="16"/>
      <c r="R215" s="16"/>
      <c r="S215" s="16"/>
      <c r="T215" s="16"/>
    </row>
    <row r="216" spans="1:30">
      <c r="A216" s="13"/>
      <c r="B216" s="81"/>
      <c r="C216" s="36"/>
      <c r="D216" s="31" t="s">
        <v>347</v>
      </c>
      <c r="E216" s="31"/>
      <c r="F216" s="31"/>
      <c r="G216" s="31"/>
      <c r="H216" s="31"/>
      <c r="I216" s="31"/>
      <c r="J216" s="31"/>
      <c r="K216" s="31"/>
      <c r="L216" s="31"/>
      <c r="M216" s="31"/>
      <c r="N216" s="31"/>
      <c r="O216" s="31"/>
      <c r="P216" s="31"/>
      <c r="Q216" s="31"/>
      <c r="R216" s="31"/>
      <c r="S216" s="31"/>
      <c r="T216" s="31"/>
    </row>
    <row r="217" spans="1:30" ht="15.75" thickBot="1">
      <c r="A217" s="13"/>
      <c r="B217" s="81"/>
      <c r="C217" s="36"/>
      <c r="D217" s="32" t="s">
        <v>348</v>
      </c>
      <c r="E217" s="32"/>
      <c r="F217" s="32"/>
      <c r="G217" s="32"/>
      <c r="H217" s="32"/>
      <c r="I217" s="32"/>
      <c r="J217" s="32"/>
      <c r="K217" s="32"/>
      <c r="L217" s="32"/>
      <c r="M217" s="32"/>
      <c r="N217" s="32"/>
      <c r="O217" s="32"/>
      <c r="P217" s="32"/>
      <c r="Q217" s="32"/>
      <c r="R217" s="32"/>
      <c r="S217" s="32"/>
      <c r="T217" s="32"/>
    </row>
    <row r="218" spans="1:30" ht="15.75" thickBot="1">
      <c r="A218" s="13"/>
      <c r="B218" s="19"/>
      <c r="C218" s="17"/>
      <c r="D218" s="118"/>
      <c r="E218" s="17"/>
      <c r="F218" s="33" t="s">
        <v>338</v>
      </c>
      <c r="G218" s="33"/>
      <c r="H218" s="33"/>
      <c r="I218" s="33"/>
      <c r="J218" s="33"/>
      <c r="K218" s="33"/>
      <c r="L218" s="33"/>
      <c r="M218" s="17"/>
      <c r="N218" s="33" t="s">
        <v>339</v>
      </c>
      <c r="O218" s="33"/>
      <c r="P218" s="33"/>
      <c r="Q218" s="33"/>
      <c r="R218" s="33"/>
      <c r="S218" s="33"/>
      <c r="T218" s="33"/>
    </row>
    <row r="219" spans="1:30" ht="15.75" thickBot="1">
      <c r="A219" s="13"/>
      <c r="B219" s="25" t="s">
        <v>340</v>
      </c>
      <c r="C219" s="17"/>
      <c r="D219" s="20" t="s">
        <v>346</v>
      </c>
      <c r="E219" s="17"/>
      <c r="F219" s="33">
        <v>2012</v>
      </c>
      <c r="G219" s="33"/>
      <c r="H219" s="33"/>
      <c r="I219" s="17"/>
      <c r="J219" s="33">
        <v>2013</v>
      </c>
      <c r="K219" s="33"/>
      <c r="L219" s="33"/>
      <c r="M219" s="17"/>
      <c r="N219" s="33">
        <v>2012</v>
      </c>
      <c r="O219" s="33"/>
      <c r="P219" s="33"/>
      <c r="Q219" s="116"/>
      <c r="R219" s="33">
        <v>2013</v>
      </c>
      <c r="S219" s="33"/>
      <c r="T219" s="33"/>
    </row>
    <row r="220" spans="1:30">
      <c r="A220" s="13"/>
      <c r="B220" s="17"/>
      <c r="C220" s="17"/>
      <c r="D220" s="17"/>
      <c r="E220" s="17"/>
      <c r="F220" s="31" t="s">
        <v>192</v>
      </c>
      <c r="G220" s="31"/>
      <c r="H220" s="31"/>
      <c r="I220" s="31"/>
      <c r="J220" s="31"/>
      <c r="K220" s="31"/>
      <c r="L220" s="31"/>
      <c r="M220" s="31"/>
      <c r="N220" s="31"/>
      <c r="O220" s="31"/>
      <c r="P220" s="31"/>
      <c r="Q220" s="31"/>
      <c r="R220" s="31"/>
      <c r="S220" s="31"/>
      <c r="T220" s="31"/>
    </row>
    <row r="221" spans="1:30">
      <c r="A221" s="13"/>
      <c r="B221" s="85" t="s">
        <v>330</v>
      </c>
      <c r="C221" s="34"/>
      <c r="D221" s="80" t="s">
        <v>349</v>
      </c>
      <c r="E221" s="34"/>
      <c r="F221" s="85" t="s">
        <v>198</v>
      </c>
      <c r="G221" s="89" t="s">
        <v>351</v>
      </c>
      <c r="H221" s="85" t="s">
        <v>201</v>
      </c>
      <c r="I221" s="34"/>
      <c r="J221" s="85" t="s">
        <v>198</v>
      </c>
      <c r="K221" s="89" t="s">
        <v>352</v>
      </c>
      <c r="L221" s="85" t="s">
        <v>201</v>
      </c>
      <c r="M221" s="34"/>
      <c r="N221" s="85" t="s">
        <v>198</v>
      </c>
      <c r="O221" s="89" t="s">
        <v>353</v>
      </c>
      <c r="P221" s="85" t="s">
        <v>201</v>
      </c>
      <c r="Q221" s="34"/>
      <c r="R221" s="85" t="s">
        <v>198</v>
      </c>
      <c r="S221" s="89" t="s">
        <v>354</v>
      </c>
      <c r="T221" s="85" t="s">
        <v>201</v>
      </c>
    </row>
    <row r="222" spans="1:30">
      <c r="A222" s="13"/>
      <c r="B222" s="85"/>
      <c r="C222" s="34"/>
      <c r="D222" s="80" t="s">
        <v>350</v>
      </c>
      <c r="E222" s="34"/>
      <c r="F222" s="85"/>
      <c r="G222" s="89"/>
      <c r="H222" s="85"/>
      <c r="I222" s="34"/>
      <c r="J222" s="85"/>
      <c r="K222" s="89"/>
      <c r="L222" s="85"/>
      <c r="M222" s="34"/>
      <c r="N222" s="85"/>
      <c r="O222" s="89"/>
      <c r="P222" s="85"/>
      <c r="Q222" s="34"/>
      <c r="R222" s="85"/>
      <c r="S222" s="89"/>
      <c r="T222" s="85"/>
    </row>
    <row r="223" spans="1:30">
      <c r="A223" s="13"/>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c r="AD223" s="36"/>
    </row>
    <row r="224" spans="1:30">
      <c r="A224" s="13"/>
      <c r="B224" s="16"/>
      <c r="C224" s="16"/>
    </row>
    <row r="225" spans="1:30" ht="38.25">
      <c r="A225" s="13"/>
      <c r="B225" s="119" t="s">
        <v>355</v>
      </c>
      <c r="C225" s="110" t="s">
        <v>356</v>
      </c>
    </row>
    <row r="226" spans="1:30">
      <c r="A226" s="13"/>
      <c r="B226" s="137" t="s">
        <v>357</v>
      </c>
      <c r="C226" s="137"/>
      <c r="D226" s="137"/>
      <c r="E226" s="137"/>
      <c r="F226" s="137"/>
      <c r="G226" s="137"/>
      <c r="H226" s="137"/>
      <c r="I226" s="137"/>
      <c r="J226" s="137"/>
      <c r="K226" s="137"/>
      <c r="L226" s="137"/>
      <c r="M226" s="137"/>
      <c r="N226" s="137"/>
      <c r="O226" s="137"/>
      <c r="P226" s="137"/>
      <c r="Q226" s="137"/>
      <c r="R226" s="137"/>
      <c r="S226" s="137"/>
      <c r="T226" s="137"/>
      <c r="U226" s="137"/>
      <c r="V226" s="137"/>
      <c r="W226" s="137"/>
      <c r="X226" s="137"/>
      <c r="Y226" s="137"/>
      <c r="Z226" s="137"/>
      <c r="AA226" s="137"/>
      <c r="AB226" s="137"/>
      <c r="AC226" s="137"/>
      <c r="AD226" s="137"/>
    </row>
    <row r="227" spans="1:30">
      <c r="A227" s="13"/>
      <c r="B227" s="139"/>
      <c r="C227" s="139"/>
      <c r="D227" s="139"/>
      <c r="E227" s="139"/>
      <c r="F227" s="139"/>
      <c r="G227" s="139"/>
      <c r="H227" s="139"/>
      <c r="I227" s="139"/>
      <c r="J227" s="139"/>
      <c r="K227" s="139"/>
      <c r="L227" s="139"/>
      <c r="M227" s="139"/>
      <c r="N227" s="139"/>
      <c r="O227" s="139"/>
      <c r="P227" s="139"/>
      <c r="Q227" s="139"/>
      <c r="R227" s="139"/>
      <c r="S227" s="139"/>
      <c r="T227" s="139"/>
      <c r="U227" s="139"/>
      <c r="V227" s="139"/>
      <c r="W227" s="139"/>
      <c r="X227" s="139"/>
      <c r="Y227" s="139"/>
      <c r="Z227" s="139"/>
      <c r="AA227" s="139"/>
      <c r="AB227" s="139"/>
      <c r="AC227" s="139"/>
      <c r="AD227" s="139"/>
    </row>
    <row r="228" spans="1:30">
      <c r="A228" s="13"/>
      <c r="B228" s="30"/>
      <c r="C228" s="30"/>
      <c r="D228" s="30"/>
      <c r="E228" s="30"/>
      <c r="F228" s="30"/>
      <c r="G228" s="30"/>
      <c r="H228" s="30"/>
      <c r="I228" s="30"/>
      <c r="J228" s="30"/>
      <c r="K228" s="30"/>
      <c r="L228" s="30"/>
      <c r="M228" s="30"/>
      <c r="N228" s="30"/>
      <c r="O228" s="30"/>
      <c r="P228" s="30"/>
      <c r="Q228" s="30"/>
      <c r="R228" s="30"/>
      <c r="S228" s="30"/>
      <c r="T228" s="30"/>
    </row>
    <row r="229" spans="1:30">
      <c r="A229" s="13"/>
      <c r="B229" s="16"/>
      <c r="C229" s="16"/>
      <c r="D229" s="16"/>
      <c r="E229" s="16"/>
      <c r="F229" s="16"/>
      <c r="G229" s="16"/>
      <c r="H229" s="16"/>
      <c r="I229" s="16"/>
      <c r="J229" s="16"/>
      <c r="K229" s="16"/>
      <c r="L229" s="16"/>
      <c r="M229" s="16"/>
      <c r="N229" s="16"/>
      <c r="O229" s="16"/>
      <c r="P229" s="16"/>
      <c r="Q229" s="16"/>
      <c r="R229" s="16"/>
      <c r="S229" s="16"/>
      <c r="T229" s="16"/>
    </row>
    <row r="230" spans="1:30" ht="15.75" thickBot="1">
      <c r="A230" s="13"/>
      <c r="B230" s="19"/>
      <c r="C230" s="17"/>
      <c r="D230" s="122" t="s">
        <v>358</v>
      </c>
      <c r="E230" s="122"/>
      <c r="F230" s="122"/>
      <c r="G230" s="122"/>
      <c r="H230" s="122"/>
      <c r="I230" s="122"/>
      <c r="J230" s="122"/>
      <c r="K230" s="122"/>
      <c r="L230" s="122"/>
      <c r="M230" s="122"/>
      <c r="N230" s="122"/>
      <c r="O230" s="122"/>
      <c r="P230" s="122"/>
      <c r="Q230" s="122"/>
      <c r="R230" s="122"/>
      <c r="S230" s="122"/>
      <c r="T230" s="122"/>
    </row>
    <row r="231" spans="1:30" ht="15.75" thickBot="1">
      <c r="A231" s="13"/>
      <c r="B231" s="19"/>
      <c r="C231" s="17"/>
      <c r="D231" s="118"/>
      <c r="E231" s="17"/>
      <c r="F231" s="33" t="s">
        <v>338</v>
      </c>
      <c r="G231" s="33"/>
      <c r="H231" s="33"/>
      <c r="I231" s="33"/>
      <c r="J231" s="33"/>
      <c r="K231" s="33"/>
      <c r="L231" s="33"/>
      <c r="M231" s="17"/>
      <c r="N231" s="33" t="s">
        <v>339</v>
      </c>
      <c r="O231" s="33"/>
      <c r="P231" s="33"/>
      <c r="Q231" s="33"/>
      <c r="R231" s="33"/>
      <c r="S231" s="33"/>
      <c r="T231" s="33"/>
    </row>
    <row r="232" spans="1:30" ht="15.75" thickBot="1">
      <c r="A232" s="13"/>
      <c r="B232" s="25" t="s">
        <v>359</v>
      </c>
      <c r="C232" s="17"/>
      <c r="D232" s="20" t="s">
        <v>346</v>
      </c>
      <c r="E232" s="17"/>
      <c r="F232" s="33">
        <v>2012</v>
      </c>
      <c r="G232" s="33"/>
      <c r="H232" s="33"/>
      <c r="I232" s="17"/>
      <c r="J232" s="33">
        <v>2013</v>
      </c>
      <c r="K232" s="33"/>
      <c r="L232" s="33"/>
      <c r="M232" s="17"/>
      <c r="N232" s="33">
        <v>2012</v>
      </c>
      <c r="O232" s="33"/>
      <c r="P232" s="33"/>
      <c r="Q232" s="116"/>
      <c r="R232" s="33">
        <v>2013</v>
      </c>
      <c r="S232" s="33"/>
      <c r="T232" s="33"/>
    </row>
    <row r="233" spans="1:30">
      <c r="A233" s="13"/>
      <c r="B233" s="17"/>
      <c r="C233" s="17"/>
      <c r="D233" s="17"/>
      <c r="E233" s="17"/>
      <c r="F233" s="31" t="s">
        <v>192</v>
      </c>
      <c r="G233" s="31"/>
      <c r="H233" s="31"/>
      <c r="I233" s="31"/>
      <c r="J233" s="31"/>
      <c r="K233" s="31"/>
      <c r="L233" s="31"/>
      <c r="M233" s="31"/>
      <c r="N233" s="31"/>
      <c r="O233" s="31"/>
      <c r="P233" s="31"/>
      <c r="Q233" s="31"/>
      <c r="R233" s="31"/>
      <c r="S233" s="31"/>
      <c r="T233" s="31"/>
    </row>
    <row r="234" spans="1:30">
      <c r="A234" s="13"/>
      <c r="B234" s="84" t="s">
        <v>330</v>
      </c>
      <c r="C234" s="34"/>
      <c r="D234" s="80" t="s">
        <v>360</v>
      </c>
      <c r="E234" s="34"/>
      <c r="F234" s="85" t="s">
        <v>198</v>
      </c>
      <c r="G234" s="89" t="s">
        <v>361</v>
      </c>
      <c r="H234" s="85" t="s">
        <v>201</v>
      </c>
      <c r="I234" s="34"/>
      <c r="J234" s="85" t="s">
        <v>198</v>
      </c>
      <c r="K234" s="89" t="s">
        <v>272</v>
      </c>
      <c r="L234" s="85" t="s">
        <v>201</v>
      </c>
      <c r="M234" s="34"/>
      <c r="N234" s="85" t="s">
        <v>198</v>
      </c>
      <c r="O234" s="89" t="s">
        <v>362</v>
      </c>
      <c r="P234" s="85" t="s">
        <v>201</v>
      </c>
      <c r="Q234" s="34"/>
      <c r="R234" s="85" t="s">
        <v>198</v>
      </c>
      <c r="S234" s="89">
        <v>13</v>
      </c>
      <c r="T234" s="34"/>
    </row>
    <row r="235" spans="1:30">
      <c r="A235" s="13"/>
      <c r="B235" s="84"/>
      <c r="C235" s="34"/>
      <c r="D235" s="80" t="s">
        <v>350</v>
      </c>
      <c r="E235" s="34"/>
      <c r="F235" s="85"/>
      <c r="G235" s="89"/>
      <c r="H235" s="85"/>
      <c r="I235" s="34"/>
      <c r="J235" s="85"/>
      <c r="K235" s="89"/>
      <c r="L235" s="85"/>
      <c r="M235" s="34"/>
      <c r="N235" s="85"/>
      <c r="O235" s="89"/>
      <c r="P235" s="85"/>
      <c r="Q235" s="34"/>
      <c r="R235" s="85"/>
      <c r="S235" s="89"/>
      <c r="T235" s="34"/>
    </row>
    <row r="236" spans="1:30">
      <c r="A236" s="13"/>
      <c r="B236" s="91" t="s">
        <v>363</v>
      </c>
      <c r="C236" s="36"/>
      <c r="D236" s="15" t="s">
        <v>360</v>
      </c>
      <c r="E236" s="36"/>
      <c r="F236" s="93">
        <v>36</v>
      </c>
      <c r="G236" s="93"/>
      <c r="H236" s="36"/>
      <c r="I236" s="36"/>
      <c r="J236" s="93">
        <v>46</v>
      </c>
      <c r="K236" s="93"/>
      <c r="L236" s="36"/>
      <c r="M236" s="36"/>
      <c r="N236" s="93">
        <v>15</v>
      </c>
      <c r="O236" s="93"/>
      <c r="P236" s="36"/>
      <c r="Q236" s="36"/>
      <c r="R236" s="93" t="s">
        <v>365</v>
      </c>
      <c r="S236" s="93"/>
      <c r="T236" s="94" t="s">
        <v>201</v>
      </c>
    </row>
    <row r="237" spans="1:30" ht="15.75" thickBot="1">
      <c r="A237" s="13"/>
      <c r="B237" s="91"/>
      <c r="C237" s="36"/>
      <c r="D237" s="15" t="s">
        <v>364</v>
      </c>
      <c r="E237" s="36"/>
      <c r="F237" s="101"/>
      <c r="G237" s="101"/>
      <c r="H237" s="44"/>
      <c r="I237" s="36"/>
      <c r="J237" s="101"/>
      <c r="K237" s="101"/>
      <c r="L237" s="44"/>
      <c r="M237" s="36"/>
      <c r="N237" s="101"/>
      <c r="O237" s="101"/>
      <c r="P237" s="44"/>
      <c r="Q237" s="36"/>
      <c r="R237" s="101"/>
      <c r="S237" s="101"/>
      <c r="T237" s="102"/>
    </row>
    <row r="238" spans="1:30" ht="15.75" thickBot="1">
      <c r="A238" s="13"/>
      <c r="B238" s="74" t="s">
        <v>203</v>
      </c>
      <c r="C238" s="22"/>
      <c r="D238" s="22"/>
      <c r="E238" s="22"/>
      <c r="F238" s="120" t="s">
        <v>198</v>
      </c>
      <c r="G238" s="121" t="s">
        <v>276</v>
      </c>
      <c r="H238" s="120" t="s">
        <v>201</v>
      </c>
      <c r="I238" s="22"/>
      <c r="J238" s="120" t="s">
        <v>198</v>
      </c>
      <c r="K238" s="121" t="s">
        <v>219</v>
      </c>
      <c r="L238" s="120" t="s">
        <v>201</v>
      </c>
      <c r="M238" s="22"/>
      <c r="N238" s="120" t="s">
        <v>198</v>
      </c>
      <c r="O238" s="121" t="s">
        <v>214</v>
      </c>
      <c r="P238" s="120" t="s">
        <v>201</v>
      </c>
      <c r="Q238" s="22"/>
      <c r="R238" s="120" t="s">
        <v>198</v>
      </c>
      <c r="S238" s="121" t="s">
        <v>202</v>
      </c>
      <c r="T238" s="120" t="s">
        <v>201</v>
      </c>
    </row>
    <row r="239" spans="1:30" ht="15.75" thickTop="1">
      <c r="A239" s="13"/>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row>
    <row r="240" spans="1:30">
      <c r="A240" s="13"/>
      <c r="B240" s="16"/>
      <c r="C240" s="16"/>
    </row>
    <row r="241" spans="1:30" ht="89.25">
      <c r="A241" s="13"/>
      <c r="B241" s="119" t="s">
        <v>366</v>
      </c>
      <c r="C241" s="110" t="s">
        <v>367</v>
      </c>
    </row>
    <row r="242" spans="1:30">
      <c r="A242" s="13"/>
      <c r="B242" s="137" t="s">
        <v>368</v>
      </c>
      <c r="C242" s="137"/>
      <c r="D242" s="137"/>
      <c r="E242" s="137"/>
      <c r="F242" s="137"/>
      <c r="G242" s="137"/>
      <c r="H242" s="137"/>
      <c r="I242" s="137"/>
      <c r="J242" s="137"/>
      <c r="K242" s="137"/>
      <c r="L242" s="137"/>
      <c r="M242" s="137"/>
      <c r="N242" s="137"/>
      <c r="O242" s="137"/>
      <c r="P242" s="137"/>
      <c r="Q242" s="137"/>
      <c r="R242" s="137"/>
      <c r="S242" s="137"/>
      <c r="T242" s="137"/>
      <c r="U242" s="137"/>
      <c r="V242" s="137"/>
      <c r="W242" s="137"/>
      <c r="X242" s="137"/>
      <c r="Y242" s="137"/>
      <c r="Z242" s="137"/>
      <c r="AA242" s="137"/>
      <c r="AB242" s="137"/>
      <c r="AC242" s="137"/>
      <c r="AD242" s="137"/>
    </row>
    <row r="243" spans="1:30">
      <c r="A243" s="13"/>
      <c r="B243" s="139"/>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c r="Y243" s="139"/>
      <c r="Z243" s="139"/>
      <c r="AA243" s="139"/>
      <c r="AB243" s="139"/>
      <c r="AC243" s="139"/>
      <c r="AD243" s="139"/>
    </row>
    <row r="244" spans="1:30">
      <c r="A244" s="13"/>
      <c r="B244" s="30"/>
      <c r="C244" s="30"/>
      <c r="D244" s="30"/>
      <c r="E244" s="30"/>
      <c r="F244" s="30"/>
      <c r="G244" s="30"/>
      <c r="H244" s="30"/>
      <c r="I244" s="30"/>
      <c r="J244" s="30"/>
      <c r="K244" s="30"/>
      <c r="L244" s="30"/>
      <c r="M244" s="30"/>
      <c r="N244" s="30"/>
      <c r="O244" s="30"/>
      <c r="P244" s="30"/>
      <c r="Q244" s="30"/>
      <c r="R244" s="30"/>
      <c r="S244" s="30"/>
      <c r="T244" s="30"/>
    </row>
    <row r="245" spans="1:30">
      <c r="A245" s="13"/>
      <c r="B245" s="16"/>
      <c r="C245" s="16"/>
      <c r="D245" s="16"/>
      <c r="E245" s="16"/>
      <c r="F245" s="16"/>
      <c r="G245" s="16"/>
      <c r="H245" s="16"/>
      <c r="I245" s="16"/>
      <c r="J245" s="16"/>
      <c r="K245" s="16"/>
      <c r="L245" s="16"/>
      <c r="M245" s="16"/>
      <c r="N245" s="16"/>
      <c r="O245" s="16"/>
      <c r="P245" s="16"/>
      <c r="Q245" s="16"/>
      <c r="R245" s="16"/>
      <c r="S245" s="16"/>
      <c r="T245" s="16"/>
    </row>
    <row r="246" spans="1:30" ht="15.75" thickBot="1">
      <c r="A246" s="13"/>
      <c r="B246" s="19"/>
      <c r="C246" s="17"/>
      <c r="D246" s="32" t="s">
        <v>369</v>
      </c>
      <c r="E246" s="32"/>
      <c r="F246" s="32"/>
      <c r="G246" s="32"/>
      <c r="H246" s="32"/>
      <c r="I246" s="32"/>
      <c r="J246" s="32"/>
      <c r="K246" s="32"/>
      <c r="L246" s="32"/>
      <c r="M246" s="32"/>
      <c r="N246" s="32"/>
      <c r="O246" s="32"/>
      <c r="P246" s="32"/>
      <c r="Q246" s="32"/>
      <c r="R246" s="32"/>
      <c r="S246" s="32"/>
      <c r="T246" s="32"/>
    </row>
    <row r="247" spans="1:30" ht="15.75" thickBot="1">
      <c r="A247" s="13"/>
      <c r="B247" s="19"/>
      <c r="C247" s="17"/>
      <c r="D247" s="118"/>
      <c r="E247" s="17"/>
      <c r="F247" s="33" t="s">
        <v>338</v>
      </c>
      <c r="G247" s="33"/>
      <c r="H247" s="33"/>
      <c r="I247" s="33"/>
      <c r="J247" s="33"/>
      <c r="K247" s="33"/>
      <c r="L247" s="33"/>
      <c r="M247" s="17"/>
      <c r="N247" s="33" t="s">
        <v>339</v>
      </c>
      <c r="O247" s="33"/>
      <c r="P247" s="33"/>
      <c r="Q247" s="33"/>
      <c r="R247" s="33"/>
      <c r="S247" s="33"/>
      <c r="T247" s="33"/>
    </row>
    <row r="248" spans="1:30" ht="24" thickBot="1">
      <c r="A248" s="13"/>
      <c r="B248" s="25" t="s">
        <v>370</v>
      </c>
      <c r="C248" s="17"/>
      <c r="D248" s="20" t="s">
        <v>346</v>
      </c>
      <c r="E248" s="17"/>
      <c r="F248" s="33">
        <v>2012</v>
      </c>
      <c r="G248" s="33"/>
      <c r="H248" s="33"/>
      <c r="I248" s="17"/>
      <c r="J248" s="33">
        <v>2013</v>
      </c>
      <c r="K248" s="33"/>
      <c r="L248" s="33"/>
      <c r="M248" s="17"/>
      <c r="N248" s="33">
        <v>2012</v>
      </c>
      <c r="O248" s="33"/>
      <c r="P248" s="33"/>
      <c r="Q248" s="116"/>
      <c r="R248" s="33">
        <v>2013</v>
      </c>
      <c r="S248" s="33"/>
      <c r="T248" s="33"/>
    </row>
    <row r="249" spans="1:30">
      <c r="A249" s="13"/>
      <c r="B249" s="17"/>
      <c r="C249" s="17"/>
      <c r="D249" s="17"/>
      <c r="E249" s="17"/>
      <c r="F249" s="31" t="s">
        <v>192</v>
      </c>
      <c r="G249" s="31"/>
      <c r="H249" s="31"/>
      <c r="I249" s="31"/>
      <c r="J249" s="31"/>
      <c r="K249" s="31"/>
      <c r="L249" s="31"/>
      <c r="M249" s="31"/>
      <c r="N249" s="31"/>
      <c r="O249" s="31"/>
      <c r="P249" s="31"/>
      <c r="Q249" s="31"/>
      <c r="R249" s="31"/>
      <c r="S249" s="31"/>
      <c r="T249" s="31"/>
    </row>
    <row r="250" spans="1:30">
      <c r="A250" s="13"/>
      <c r="B250" s="84" t="s">
        <v>330</v>
      </c>
      <c r="C250" s="34"/>
      <c r="D250" s="80" t="s">
        <v>349</v>
      </c>
      <c r="E250" s="34"/>
      <c r="F250" s="85" t="s">
        <v>198</v>
      </c>
      <c r="G250" s="89" t="s">
        <v>371</v>
      </c>
      <c r="H250" s="85" t="s">
        <v>201</v>
      </c>
      <c r="I250" s="34"/>
      <c r="J250" s="85" t="s">
        <v>198</v>
      </c>
      <c r="K250" s="89" t="s">
        <v>372</v>
      </c>
      <c r="L250" s="85" t="s">
        <v>201</v>
      </c>
      <c r="M250" s="34"/>
      <c r="N250" s="85" t="s">
        <v>198</v>
      </c>
      <c r="O250" s="89" t="s">
        <v>373</v>
      </c>
      <c r="P250" s="85" t="s">
        <v>201</v>
      </c>
      <c r="Q250" s="34"/>
      <c r="R250" s="85" t="s">
        <v>198</v>
      </c>
      <c r="S250" s="89">
        <v>102</v>
      </c>
      <c r="T250" s="34"/>
    </row>
    <row r="251" spans="1:30">
      <c r="A251" s="13"/>
      <c r="B251" s="84"/>
      <c r="C251" s="34"/>
      <c r="D251" s="80" t="s">
        <v>350</v>
      </c>
      <c r="E251" s="34"/>
      <c r="F251" s="85"/>
      <c r="G251" s="89"/>
      <c r="H251" s="85"/>
      <c r="I251" s="34"/>
      <c r="J251" s="85"/>
      <c r="K251" s="89"/>
      <c r="L251" s="85"/>
      <c r="M251" s="34"/>
      <c r="N251" s="85"/>
      <c r="O251" s="89"/>
      <c r="P251" s="85"/>
      <c r="Q251" s="34"/>
      <c r="R251" s="85"/>
      <c r="S251" s="89"/>
      <c r="T251" s="34"/>
    </row>
    <row r="252" spans="1:30">
      <c r="A252" s="13"/>
      <c r="B252" s="91" t="s">
        <v>332</v>
      </c>
      <c r="C252" s="36"/>
      <c r="D252" s="15" t="s">
        <v>349</v>
      </c>
      <c r="E252" s="36"/>
      <c r="F252" s="93">
        <v>0</v>
      </c>
      <c r="G252" s="93"/>
      <c r="H252" s="36"/>
      <c r="I252" s="36"/>
      <c r="J252" s="93">
        <v>2</v>
      </c>
      <c r="K252" s="93"/>
      <c r="L252" s="36"/>
      <c r="M252" s="36"/>
      <c r="N252" s="93" t="s">
        <v>296</v>
      </c>
      <c r="O252" s="93"/>
      <c r="P252" s="94" t="s">
        <v>201</v>
      </c>
      <c r="Q252" s="36"/>
      <c r="R252" s="93">
        <v>2</v>
      </c>
      <c r="S252" s="93"/>
      <c r="T252" s="36"/>
    </row>
    <row r="253" spans="1:30" ht="15.75" thickBot="1">
      <c r="A253" s="13"/>
      <c r="B253" s="91"/>
      <c r="C253" s="36"/>
      <c r="D253" s="15" t="s">
        <v>350</v>
      </c>
      <c r="E253" s="36"/>
      <c r="F253" s="101"/>
      <c r="G253" s="101"/>
      <c r="H253" s="44"/>
      <c r="I253" s="36"/>
      <c r="J253" s="101"/>
      <c r="K253" s="101"/>
      <c r="L253" s="44"/>
      <c r="M253" s="36"/>
      <c r="N253" s="101"/>
      <c r="O253" s="101"/>
      <c r="P253" s="102"/>
      <c r="Q253" s="36"/>
      <c r="R253" s="101"/>
      <c r="S253" s="101"/>
      <c r="T253" s="44"/>
    </row>
    <row r="254" spans="1:30">
      <c r="A254" s="13"/>
      <c r="B254" s="84" t="s">
        <v>203</v>
      </c>
      <c r="C254" s="34"/>
      <c r="D254" s="34"/>
      <c r="E254" s="34"/>
      <c r="F254" s="86" t="s">
        <v>198</v>
      </c>
      <c r="G254" s="90" t="s">
        <v>371</v>
      </c>
      <c r="H254" s="86" t="s">
        <v>201</v>
      </c>
      <c r="I254" s="34"/>
      <c r="J254" s="86" t="s">
        <v>198</v>
      </c>
      <c r="K254" s="90" t="s">
        <v>374</v>
      </c>
      <c r="L254" s="86" t="s">
        <v>201</v>
      </c>
      <c r="M254" s="34"/>
      <c r="N254" s="86" t="s">
        <v>198</v>
      </c>
      <c r="O254" s="90" t="s">
        <v>375</v>
      </c>
      <c r="P254" s="86" t="s">
        <v>201</v>
      </c>
      <c r="Q254" s="34"/>
      <c r="R254" s="86" t="s">
        <v>198</v>
      </c>
      <c r="S254" s="90">
        <v>104</v>
      </c>
      <c r="T254" s="35"/>
    </row>
    <row r="255" spans="1:30" ht="15.75" thickBot="1">
      <c r="A255" s="13"/>
      <c r="B255" s="84"/>
      <c r="C255" s="34"/>
      <c r="D255" s="34"/>
      <c r="E255" s="34"/>
      <c r="F255" s="104"/>
      <c r="G255" s="106"/>
      <c r="H255" s="104"/>
      <c r="I255" s="34"/>
      <c r="J255" s="104"/>
      <c r="K255" s="106"/>
      <c r="L255" s="104"/>
      <c r="M255" s="34"/>
      <c r="N255" s="104"/>
      <c r="O255" s="106"/>
      <c r="P255" s="104"/>
      <c r="Q255" s="34"/>
      <c r="R255" s="104"/>
      <c r="S255" s="106"/>
      <c r="T255" s="51"/>
    </row>
    <row r="256" spans="1:30" ht="15.75" thickTop="1">
      <c r="A256" s="13" t="s">
        <v>689</v>
      </c>
      <c r="B256" s="144" t="s">
        <v>690</v>
      </c>
      <c r="C256" s="144"/>
      <c r="D256" s="144"/>
      <c r="E256" s="144"/>
      <c r="F256" s="144"/>
      <c r="G256" s="144"/>
      <c r="H256" s="144"/>
      <c r="I256" s="144"/>
      <c r="J256" s="144"/>
      <c r="K256" s="144"/>
      <c r="L256" s="144"/>
      <c r="M256" s="144"/>
      <c r="N256" s="144"/>
      <c r="O256" s="144"/>
      <c r="P256" s="144"/>
      <c r="Q256" s="144"/>
      <c r="R256" s="144"/>
      <c r="S256" s="144"/>
      <c r="T256" s="144"/>
      <c r="U256" s="144"/>
      <c r="V256" s="144"/>
      <c r="W256" s="144"/>
      <c r="X256" s="144"/>
      <c r="Y256" s="144"/>
      <c r="Z256" s="144"/>
      <c r="AA256" s="144"/>
      <c r="AB256" s="144"/>
      <c r="AC256" s="144"/>
      <c r="AD256" s="144"/>
    </row>
    <row r="257" spans="1:30">
      <c r="A257" s="13"/>
      <c r="B257" s="30"/>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c r="AA257" s="30"/>
      <c r="AB257" s="30"/>
      <c r="AC257" s="30"/>
      <c r="AD257" s="30"/>
    </row>
    <row r="258" spans="1:30">
      <c r="A258" s="13"/>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row>
    <row r="259" spans="1:30">
      <c r="A259" s="13"/>
      <c r="B259" s="17"/>
      <c r="C259" s="17"/>
      <c r="D259" s="36"/>
      <c r="E259" s="36"/>
      <c r="F259" s="36"/>
      <c r="G259" s="17"/>
      <c r="H259" s="36"/>
      <c r="I259" s="36"/>
      <c r="J259" s="36"/>
      <c r="K259" s="17"/>
      <c r="L259" s="36"/>
      <c r="M259" s="36"/>
      <c r="N259" s="36"/>
      <c r="O259" s="17"/>
      <c r="P259" s="36"/>
      <c r="Q259" s="36"/>
      <c r="R259" s="36"/>
      <c r="S259" s="17"/>
      <c r="T259" s="36"/>
      <c r="U259" s="36"/>
      <c r="V259" s="36"/>
      <c r="W259" s="17"/>
      <c r="X259" s="36"/>
      <c r="Y259" s="36"/>
      <c r="Z259" s="36"/>
      <c r="AA259" s="17"/>
      <c r="AB259" s="36"/>
      <c r="AC259" s="36"/>
      <c r="AD259" s="36"/>
    </row>
    <row r="260" spans="1:30">
      <c r="A260" s="13"/>
      <c r="B260" s="123" t="s">
        <v>378</v>
      </c>
      <c r="C260" s="17"/>
      <c r="D260" s="36"/>
      <c r="E260" s="36"/>
      <c r="F260" s="36"/>
      <c r="G260" s="17"/>
      <c r="H260" s="36"/>
      <c r="I260" s="36"/>
      <c r="J260" s="36"/>
      <c r="K260" s="17"/>
      <c r="L260" s="36"/>
      <c r="M260" s="36"/>
      <c r="N260" s="36"/>
      <c r="O260" s="17"/>
      <c r="P260" s="36"/>
      <c r="Q260" s="36"/>
      <c r="R260" s="36"/>
      <c r="S260" s="17"/>
      <c r="T260" s="36"/>
      <c r="U260" s="36"/>
      <c r="V260" s="36"/>
      <c r="W260" s="17"/>
      <c r="X260" s="36"/>
      <c r="Y260" s="36"/>
      <c r="Z260" s="36"/>
      <c r="AA260" s="17"/>
      <c r="AB260" s="36"/>
      <c r="AC260" s="36"/>
      <c r="AD260" s="36"/>
    </row>
    <row r="261" spans="1:30" ht="15.75" thickBot="1">
      <c r="A261" s="13"/>
      <c r="B261" s="17"/>
      <c r="C261" s="17"/>
      <c r="D261" s="125" t="s">
        <v>240</v>
      </c>
      <c r="E261" s="125"/>
      <c r="F261" s="125"/>
      <c r="G261" s="125"/>
      <c r="H261" s="125"/>
      <c r="I261" s="125"/>
      <c r="J261" s="125"/>
      <c r="K261" s="125"/>
      <c r="L261" s="125"/>
      <c r="M261" s="125"/>
      <c r="N261" s="125"/>
      <c r="O261" s="125"/>
      <c r="P261" s="125"/>
      <c r="Q261" s="125"/>
      <c r="R261" s="125"/>
      <c r="S261" s="125"/>
      <c r="T261" s="125"/>
      <c r="U261" s="125"/>
      <c r="V261" s="125"/>
      <c r="W261" s="125"/>
      <c r="X261" s="125"/>
      <c r="Y261" s="125"/>
      <c r="Z261" s="125"/>
      <c r="AA261" s="125"/>
      <c r="AB261" s="125"/>
      <c r="AC261" s="125"/>
      <c r="AD261" s="125"/>
    </row>
    <row r="262" spans="1:30" ht="15.75" thickBot="1">
      <c r="A262" s="13"/>
      <c r="B262" s="17"/>
      <c r="C262" s="17"/>
      <c r="D262" s="67"/>
      <c r="E262" s="67"/>
      <c r="F262" s="67"/>
      <c r="G262" s="17"/>
      <c r="H262" s="67"/>
      <c r="I262" s="67"/>
      <c r="J262" s="67"/>
      <c r="K262" s="17"/>
      <c r="L262" s="67"/>
      <c r="M262" s="67"/>
      <c r="N262" s="67"/>
      <c r="O262" s="17"/>
      <c r="P262" s="126" t="s">
        <v>379</v>
      </c>
      <c r="Q262" s="126"/>
      <c r="R262" s="126"/>
      <c r="S262" s="126"/>
      <c r="T262" s="126"/>
      <c r="U262" s="126"/>
      <c r="V262" s="126"/>
      <c r="W262" s="126"/>
      <c r="X262" s="126"/>
      <c r="Y262" s="126"/>
      <c r="Z262" s="126"/>
      <c r="AA262" s="17"/>
      <c r="AB262" s="67"/>
      <c r="AC262" s="67"/>
      <c r="AD262" s="67"/>
    </row>
    <row r="263" spans="1:30" ht="15.75" thickBot="1">
      <c r="A263" s="13"/>
      <c r="B263" s="124" t="s">
        <v>380</v>
      </c>
      <c r="C263" s="17"/>
      <c r="D263" s="125" t="s">
        <v>381</v>
      </c>
      <c r="E263" s="125"/>
      <c r="F263" s="125"/>
      <c r="G263" s="17"/>
      <c r="H263" s="125" t="s">
        <v>382</v>
      </c>
      <c r="I263" s="125"/>
      <c r="J263" s="125"/>
      <c r="K263" s="17"/>
      <c r="L263" s="125" t="s">
        <v>383</v>
      </c>
      <c r="M263" s="125"/>
      <c r="N263" s="125"/>
      <c r="O263" s="17"/>
      <c r="P263" s="126" t="s">
        <v>229</v>
      </c>
      <c r="Q263" s="126"/>
      <c r="R263" s="126"/>
      <c r="S263" s="17"/>
      <c r="T263" s="126" t="s">
        <v>384</v>
      </c>
      <c r="U263" s="126"/>
      <c r="V263" s="126"/>
      <c r="W263" s="17"/>
      <c r="X263" s="126" t="s">
        <v>385</v>
      </c>
      <c r="Y263" s="126"/>
      <c r="Z263" s="126"/>
      <c r="AA263" s="17"/>
      <c r="AB263" s="125" t="s">
        <v>386</v>
      </c>
      <c r="AC263" s="125"/>
      <c r="AD263" s="125"/>
    </row>
    <row r="264" spans="1:30">
      <c r="A264" s="13"/>
      <c r="B264" s="85" t="s">
        <v>323</v>
      </c>
      <c r="C264" s="34"/>
      <c r="D264" s="86" t="s">
        <v>198</v>
      </c>
      <c r="E264" s="90">
        <v>178</v>
      </c>
      <c r="F264" s="35"/>
      <c r="G264" s="34"/>
      <c r="H264" s="86" t="s">
        <v>198</v>
      </c>
      <c r="I264" s="90">
        <v>0</v>
      </c>
      <c r="J264" s="35"/>
      <c r="K264" s="34"/>
      <c r="L264" s="86" t="s">
        <v>198</v>
      </c>
      <c r="M264" s="90">
        <v>178</v>
      </c>
      <c r="N264" s="35"/>
      <c r="O264" s="34"/>
      <c r="P264" s="86" t="s">
        <v>198</v>
      </c>
      <c r="Q264" s="90" t="s">
        <v>294</v>
      </c>
      <c r="R264" s="86" t="s">
        <v>201</v>
      </c>
      <c r="S264" s="127" t="s">
        <v>387</v>
      </c>
      <c r="T264" s="86" t="s">
        <v>198</v>
      </c>
      <c r="U264" s="90" t="s">
        <v>388</v>
      </c>
      <c r="V264" s="86" t="s">
        <v>201</v>
      </c>
      <c r="W264" s="34"/>
      <c r="X264" s="86" t="s">
        <v>198</v>
      </c>
      <c r="Y264" s="90" t="s">
        <v>389</v>
      </c>
      <c r="Z264" s="86" t="s">
        <v>201</v>
      </c>
      <c r="AA264" s="34"/>
      <c r="AB264" s="86" t="s">
        <v>198</v>
      </c>
      <c r="AC264" s="90">
        <v>122</v>
      </c>
      <c r="AD264" s="35"/>
    </row>
    <row r="265" spans="1:30">
      <c r="A265" s="13"/>
      <c r="B265" s="85"/>
      <c r="C265" s="34"/>
      <c r="D265" s="85"/>
      <c r="E265" s="89"/>
      <c r="F265" s="34"/>
      <c r="G265" s="34"/>
      <c r="H265" s="85"/>
      <c r="I265" s="89"/>
      <c r="J265" s="34"/>
      <c r="K265" s="34"/>
      <c r="L265" s="85"/>
      <c r="M265" s="89"/>
      <c r="N265" s="34"/>
      <c r="O265" s="34"/>
      <c r="P265" s="85"/>
      <c r="Q265" s="89"/>
      <c r="R265" s="85"/>
      <c r="S265" s="127"/>
      <c r="T265" s="85"/>
      <c r="U265" s="89"/>
      <c r="V265" s="85"/>
      <c r="W265" s="34"/>
      <c r="X265" s="85"/>
      <c r="Y265" s="89"/>
      <c r="Z265" s="85"/>
      <c r="AA265" s="34"/>
      <c r="AB265" s="85"/>
      <c r="AC265" s="89"/>
      <c r="AD265" s="34"/>
    </row>
    <row r="266" spans="1:30">
      <c r="A266" s="13"/>
      <c r="B266" s="94" t="s">
        <v>390</v>
      </c>
      <c r="C266" s="36"/>
      <c r="D266" s="92">
        <v>1629</v>
      </c>
      <c r="E266" s="92"/>
      <c r="F266" s="36"/>
      <c r="G266" s="36"/>
      <c r="H266" s="93">
        <v>0</v>
      </c>
      <c r="I266" s="93"/>
      <c r="J266" s="36"/>
      <c r="K266" s="36"/>
      <c r="L266" s="92">
        <v>1629</v>
      </c>
      <c r="M266" s="92"/>
      <c r="N266" s="36"/>
      <c r="O266" s="128" t="s">
        <v>391</v>
      </c>
      <c r="P266" s="93">
        <v>0</v>
      </c>
      <c r="Q266" s="93"/>
      <c r="R266" s="36"/>
      <c r="S266" s="36"/>
      <c r="T266" s="93">
        <v>0</v>
      </c>
      <c r="U266" s="93"/>
      <c r="V266" s="36"/>
      <c r="W266" s="36"/>
      <c r="X266" s="93" t="s">
        <v>392</v>
      </c>
      <c r="Y266" s="93"/>
      <c r="Z266" s="94" t="s">
        <v>201</v>
      </c>
      <c r="AA266" s="36"/>
      <c r="AB266" s="93">
        <v>0</v>
      </c>
      <c r="AC266" s="93"/>
      <c r="AD266" s="36"/>
    </row>
    <row r="267" spans="1:30" ht="15.75" thickBot="1">
      <c r="A267" s="13"/>
      <c r="B267" s="94"/>
      <c r="C267" s="36"/>
      <c r="D267" s="100"/>
      <c r="E267" s="100"/>
      <c r="F267" s="44"/>
      <c r="G267" s="36"/>
      <c r="H267" s="101"/>
      <c r="I267" s="101"/>
      <c r="J267" s="44"/>
      <c r="K267" s="36"/>
      <c r="L267" s="100"/>
      <c r="M267" s="100"/>
      <c r="N267" s="44"/>
      <c r="O267" s="128"/>
      <c r="P267" s="101"/>
      <c r="Q267" s="101"/>
      <c r="R267" s="44"/>
      <c r="S267" s="36"/>
      <c r="T267" s="101"/>
      <c r="U267" s="101"/>
      <c r="V267" s="44"/>
      <c r="W267" s="36"/>
      <c r="X267" s="101"/>
      <c r="Y267" s="101"/>
      <c r="Z267" s="102"/>
      <c r="AA267" s="36"/>
      <c r="AB267" s="101"/>
      <c r="AC267" s="101"/>
      <c r="AD267" s="44"/>
    </row>
    <row r="268" spans="1:30">
      <c r="A268" s="13"/>
      <c r="B268" s="85" t="s">
        <v>203</v>
      </c>
      <c r="C268" s="34"/>
      <c r="D268" s="86" t="s">
        <v>198</v>
      </c>
      <c r="E268" s="88">
        <v>1807</v>
      </c>
      <c r="F268" s="35"/>
      <c r="G268" s="34"/>
      <c r="H268" s="86" t="s">
        <v>198</v>
      </c>
      <c r="I268" s="90">
        <v>0</v>
      </c>
      <c r="J268" s="35"/>
      <c r="K268" s="34"/>
      <c r="L268" s="86" t="s">
        <v>198</v>
      </c>
      <c r="M268" s="88">
        <v>1807</v>
      </c>
      <c r="N268" s="35"/>
      <c r="O268" s="34"/>
      <c r="P268" s="86" t="s">
        <v>198</v>
      </c>
      <c r="Q268" s="90" t="s">
        <v>294</v>
      </c>
      <c r="R268" s="86" t="s">
        <v>201</v>
      </c>
      <c r="S268" s="34"/>
      <c r="T268" s="86" t="s">
        <v>198</v>
      </c>
      <c r="U268" s="90" t="s">
        <v>388</v>
      </c>
      <c r="V268" s="86" t="s">
        <v>201</v>
      </c>
      <c r="W268" s="34"/>
      <c r="X268" s="86" t="s">
        <v>198</v>
      </c>
      <c r="Y268" s="90" t="s">
        <v>393</v>
      </c>
      <c r="Z268" s="86" t="s">
        <v>201</v>
      </c>
      <c r="AA268" s="34"/>
      <c r="AB268" s="86" t="s">
        <v>198</v>
      </c>
      <c r="AC268" s="90">
        <v>122</v>
      </c>
      <c r="AD268" s="35"/>
    </row>
    <row r="269" spans="1:30" ht="15.75" thickBot="1">
      <c r="A269" s="13"/>
      <c r="B269" s="85"/>
      <c r="C269" s="34"/>
      <c r="D269" s="104"/>
      <c r="E269" s="105"/>
      <c r="F269" s="51"/>
      <c r="G269" s="34"/>
      <c r="H269" s="104"/>
      <c r="I269" s="106"/>
      <c r="J269" s="51"/>
      <c r="K269" s="34"/>
      <c r="L269" s="104"/>
      <c r="M269" s="105"/>
      <c r="N269" s="51"/>
      <c r="O269" s="34"/>
      <c r="P269" s="104"/>
      <c r="Q269" s="106"/>
      <c r="R269" s="104"/>
      <c r="S269" s="34"/>
      <c r="T269" s="104"/>
      <c r="U269" s="106"/>
      <c r="V269" s="104"/>
      <c r="W269" s="34"/>
      <c r="X269" s="104"/>
      <c r="Y269" s="106"/>
      <c r="Z269" s="104"/>
      <c r="AA269" s="34"/>
      <c r="AB269" s="104"/>
      <c r="AC269" s="106"/>
      <c r="AD269" s="51"/>
    </row>
    <row r="270" spans="1:30" ht="15.75" thickTop="1">
      <c r="A270" s="13"/>
      <c r="B270" s="17"/>
      <c r="C270" s="17"/>
      <c r="D270" s="54"/>
      <c r="E270" s="54"/>
      <c r="F270" s="54"/>
      <c r="G270" s="17"/>
      <c r="H270" s="54"/>
      <c r="I270" s="54"/>
      <c r="J270" s="54"/>
      <c r="K270" s="17"/>
      <c r="L270" s="54"/>
      <c r="M270" s="54"/>
      <c r="N270" s="54"/>
      <c r="O270" s="17"/>
      <c r="P270" s="54"/>
      <c r="Q270" s="54"/>
      <c r="R270" s="54"/>
      <c r="S270" s="17"/>
      <c r="T270" s="54"/>
      <c r="U270" s="54"/>
      <c r="V270" s="54"/>
      <c r="W270" s="17"/>
      <c r="X270" s="54"/>
      <c r="Y270" s="54"/>
      <c r="Z270" s="54"/>
      <c r="AA270" s="17"/>
      <c r="AB270" s="54"/>
      <c r="AC270" s="54"/>
      <c r="AD270" s="54"/>
    </row>
    <row r="271" spans="1:30">
      <c r="A271" s="13"/>
      <c r="B271" s="17"/>
      <c r="C271" s="17"/>
      <c r="D271" s="36"/>
      <c r="E271" s="36"/>
      <c r="F271" s="36"/>
      <c r="G271" s="17"/>
      <c r="H271" s="36"/>
      <c r="I271" s="36"/>
      <c r="J271" s="36"/>
      <c r="K271" s="17"/>
      <c r="L271" s="36"/>
      <c r="M271" s="36"/>
      <c r="N271" s="36"/>
      <c r="O271" s="17"/>
      <c r="P271" s="36"/>
      <c r="Q271" s="36"/>
      <c r="R271" s="36"/>
      <c r="S271" s="17"/>
      <c r="T271" s="36"/>
      <c r="U271" s="36"/>
      <c r="V271" s="36"/>
      <c r="W271" s="17"/>
      <c r="X271" s="36"/>
      <c r="Y271" s="36"/>
      <c r="Z271" s="36"/>
      <c r="AA271" s="17"/>
      <c r="AB271" s="36"/>
      <c r="AC271" s="36"/>
      <c r="AD271" s="36"/>
    </row>
    <row r="272" spans="1:30" ht="15.75" thickBot="1">
      <c r="A272" s="13"/>
      <c r="B272" s="17"/>
      <c r="C272" s="17"/>
      <c r="D272" s="125" t="s">
        <v>270</v>
      </c>
      <c r="E272" s="125"/>
      <c r="F272" s="125"/>
      <c r="G272" s="125"/>
      <c r="H272" s="125"/>
      <c r="I272" s="125"/>
      <c r="J272" s="125"/>
      <c r="K272" s="125"/>
      <c r="L272" s="125"/>
      <c r="M272" s="125"/>
      <c r="N272" s="125"/>
      <c r="O272" s="125"/>
      <c r="P272" s="125"/>
      <c r="Q272" s="125"/>
      <c r="R272" s="125"/>
      <c r="S272" s="125"/>
      <c r="T272" s="125"/>
      <c r="U272" s="125"/>
      <c r="V272" s="125"/>
      <c r="W272" s="125"/>
      <c r="X272" s="125"/>
      <c r="Y272" s="125"/>
      <c r="Z272" s="125"/>
      <c r="AA272" s="125"/>
      <c r="AB272" s="125"/>
      <c r="AC272" s="125"/>
      <c r="AD272" s="125"/>
    </row>
    <row r="273" spans="1:30" ht="15.75" thickBot="1">
      <c r="A273" s="13"/>
      <c r="B273" s="17"/>
      <c r="C273" s="17"/>
      <c r="D273" s="67"/>
      <c r="E273" s="67"/>
      <c r="F273" s="67"/>
      <c r="G273" s="17"/>
      <c r="H273" s="67"/>
      <c r="I273" s="67"/>
      <c r="J273" s="67"/>
      <c r="K273" s="17"/>
      <c r="L273" s="67"/>
      <c r="M273" s="67"/>
      <c r="N273" s="67"/>
      <c r="O273" s="17"/>
      <c r="P273" s="126" t="s">
        <v>379</v>
      </c>
      <c r="Q273" s="126"/>
      <c r="R273" s="126"/>
      <c r="S273" s="126"/>
      <c r="T273" s="126"/>
      <c r="U273" s="126"/>
      <c r="V273" s="126"/>
      <c r="W273" s="126"/>
      <c r="X273" s="126"/>
      <c r="Y273" s="126"/>
      <c r="Z273" s="126"/>
      <c r="AA273" s="17"/>
      <c r="AB273" s="67"/>
      <c r="AC273" s="67"/>
      <c r="AD273" s="67"/>
    </row>
    <row r="274" spans="1:30" ht="15.75" thickBot="1">
      <c r="A274" s="13"/>
      <c r="B274" s="124" t="s">
        <v>380</v>
      </c>
      <c r="C274" s="17"/>
      <c r="D274" s="125" t="s">
        <v>381</v>
      </c>
      <c r="E274" s="125"/>
      <c r="F274" s="125"/>
      <c r="G274" s="17"/>
      <c r="H274" s="125" t="s">
        <v>382</v>
      </c>
      <c r="I274" s="125"/>
      <c r="J274" s="125"/>
      <c r="K274" s="17"/>
      <c r="L274" s="125" t="s">
        <v>383</v>
      </c>
      <c r="M274" s="125"/>
      <c r="N274" s="125"/>
      <c r="O274" s="17"/>
      <c r="P274" s="126" t="s">
        <v>229</v>
      </c>
      <c r="Q274" s="126"/>
      <c r="R274" s="126"/>
      <c r="S274" s="17"/>
      <c r="T274" s="126" t="s">
        <v>394</v>
      </c>
      <c r="U274" s="126"/>
      <c r="V274" s="126"/>
      <c r="W274" s="17"/>
      <c r="X274" s="126" t="s">
        <v>385</v>
      </c>
      <c r="Y274" s="126"/>
      <c r="Z274" s="126"/>
      <c r="AA274" s="17"/>
      <c r="AB274" s="125" t="s">
        <v>395</v>
      </c>
      <c r="AC274" s="125"/>
      <c r="AD274" s="125"/>
    </row>
    <row r="275" spans="1:30">
      <c r="A275" s="13"/>
      <c r="B275" s="85" t="s">
        <v>323</v>
      </c>
      <c r="C275" s="34"/>
      <c r="D275" s="86" t="s">
        <v>198</v>
      </c>
      <c r="E275" s="90">
        <v>138</v>
      </c>
      <c r="F275" s="35"/>
      <c r="G275" s="34"/>
      <c r="H275" s="86" t="s">
        <v>198</v>
      </c>
      <c r="I275" s="90">
        <v>0</v>
      </c>
      <c r="J275" s="35"/>
      <c r="K275" s="34"/>
      <c r="L275" s="86" t="s">
        <v>198</v>
      </c>
      <c r="M275" s="90">
        <v>138</v>
      </c>
      <c r="N275" s="35"/>
      <c r="O275" s="34"/>
      <c r="P275" s="86" t="s">
        <v>198</v>
      </c>
      <c r="Q275" s="90">
        <v>0</v>
      </c>
      <c r="R275" s="35"/>
      <c r="S275" s="127" t="s">
        <v>387</v>
      </c>
      <c r="T275" s="86" t="s">
        <v>198</v>
      </c>
      <c r="U275" s="90" t="s">
        <v>215</v>
      </c>
      <c r="V275" s="86" t="s">
        <v>201</v>
      </c>
      <c r="W275" s="34"/>
      <c r="X275" s="86" t="s">
        <v>198</v>
      </c>
      <c r="Y275" s="90" t="s">
        <v>396</v>
      </c>
      <c r="Z275" s="86" t="s">
        <v>201</v>
      </c>
      <c r="AA275" s="34"/>
      <c r="AB275" s="86" t="s">
        <v>198</v>
      </c>
      <c r="AC275" s="90">
        <v>99</v>
      </c>
      <c r="AD275" s="35"/>
    </row>
    <row r="276" spans="1:30">
      <c r="A276" s="13"/>
      <c r="B276" s="85"/>
      <c r="C276" s="34"/>
      <c r="D276" s="129"/>
      <c r="E276" s="130"/>
      <c r="F276" s="131"/>
      <c r="G276" s="34"/>
      <c r="H276" s="85"/>
      <c r="I276" s="89"/>
      <c r="J276" s="34"/>
      <c r="K276" s="34"/>
      <c r="L276" s="129"/>
      <c r="M276" s="130"/>
      <c r="N276" s="131"/>
      <c r="O276" s="34"/>
      <c r="P276" s="85"/>
      <c r="Q276" s="89"/>
      <c r="R276" s="34"/>
      <c r="S276" s="127"/>
      <c r="T276" s="129"/>
      <c r="U276" s="130"/>
      <c r="V276" s="129"/>
      <c r="W276" s="34"/>
      <c r="X276" s="85"/>
      <c r="Y276" s="89"/>
      <c r="Z276" s="85"/>
      <c r="AA276" s="34"/>
      <c r="AB276" s="85"/>
      <c r="AC276" s="89"/>
      <c r="AD276" s="34"/>
    </row>
    <row r="277" spans="1:30">
      <c r="A277" s="13"/>
      <c r="B277" s="94" t="s">
        <v>390</v>
      </c>
      <c r="C277" s="36"/>
      <c r="D277" s="92">
        <v>1884</v>
      </c>
      <c r="E277" s="92"/>
      <c r="F277" s="36"/>
      <c r="G277" s="36"/>
      <c r="H277" s="93">
        <v>0</v>
      </c>
      <c r="I277" s="93"/>
      <c r="J277" s="36"/>
      <c r="K277" s="36"/>
      <c r="L277" s="92">
        <v>1884</v>
      </c>
      <c r="M277" s="92"/>
      <c r="N277" s="36"/>
      <c r="O277" s="128" t="s">
        <v>391</v>
      </c>
      <c r="P277" s="93">
        <v>0</v>
      </c>
      <c r="Q277" s="93"/>
      <c r="R277" s="36"/>
      <c r="S277" s="36"/>
      <c r="T277" s="93">
        <v>0</v>
      </c>
      <c r="U277" s="93"/>
      <c r="V277" s="36"/>
      <c r="W277" s="36"/>
      <c r="X277" s="93" t="s">
        <v>397</v>
      </c>
      <c r="Y277" s="93"/>
      <c r="Z277" s="94" t="s">
        <v>201</v>
      </c>
      <c r="AA277" s="36"/>
      <c r="AB277" s="93">
        <v>0</v>
      </c>
      <c r="AC277" s="93"/>
      <c r="AD277" s="36"/>
    </row>
    <row r="278" spans="1:30" ht="15.75" thickBot="1">
      <c r="A278" s="13"/>
      <c r="B278" s="94"/>
      <c r="C278" s="36"/>
      <c r="D278" s="100"/>
      <c r="E278" s="100"/>
      <c r="F278" s="44"/>
      <c r="G278" s="36"/>
      <c r="H278" s="101"/>
      <c r="I278" s="101"/>
      <c r="J278" s="44"/>
      <c r="K278" s="36"/>
      <c r="L278" s="100"/>
      <c r="M278" s="100"/>
      <c r="N278" s="44"/>
      <c r="O278" s="128"/>
      <c r="P278" s="101"/>
      <c r="Q278" s="101"/>
      <c r="R278" s="44"/>
      <c r="S278" s="36"/>
      <c r="T278" s="101"/>
      <c r="U278" s="101"/>
      <c r="V278" s="44"/>
      <c r="W278" s="36"/>
      <c r="X278" s="101"/>
      <c r="Y278" s="101"/>
      <c r="Z278" s="102"/>
      <c r="AA278" s="36"/>
      <c r="AB278" s="101"/>
      <c r="AC278" s="101"/>
      <c r="AD278" s="44"/>
    </row>
    <row r="279" spans="1:30">
      <c r="A279" s="13"/>
      <c r="B279" s="85" t="s">
        <v>203</v>
      </c>
      <c r="C279" s="34"/>
      <c r="D279" s="86" t="s">
        <v>198</v>
      </c>
      <c r="E279" s="88">
        <v>2022</v>
      </c>
      <c r="F279" s="35"/>
      <c r="G279" s="34"/>
      <c r="H279" s="86" t="s">
        <v>198</v>
      </c>
      <c r="I279" s="90">
        <v>0</v>
      </c>
      <c r="J279" s="35"/>
      <c r="K279" s="34"/>
      <c r="L279" s="86" t="s">
        <v>198</v>
      </c>
      <c r="M279" s="88">
        <v>2022</v>
      </c>
      <c r="N279" s="35"/>
      <c r="O279" s="34"/>
      <c r="P279" s="86" t="s">
        <v>198</v>
      </c>
      <c r="Q279" s="90">
        <v>0</v>
      </c>
      <c r="R279" s="35"/>
      <c r="S279" s="34"/>
      <c r="T279" s="86" t="s">
        <v>198</v>
      </c>
      <c r="U279" s="90" t="s">
        <v>215</v>
      </c>
      <c r="V279" s="86" t="s">
        <v>201</v>
      </c>
      <c r="W279" s="34"/>
      <c r="X279" s="86" t="s">
        <v>198</v>
      </c>
      <c r="Y279" s="90" t="s">
        <v>398</v>
      </c>
      <c r="Z279" s="86" t="s">
        <v>201</v>
      </c>
      <c r="AA279" s="34"/>
      <c r="AB279" s="86" t="s">
        <v>198</v>
      </c>
      <c r="AC279" s="90">
        <v>99</v>
      </c>
      <c r="AD279" s="35"/>
    </row>
    <row r="280" spans="1:30" ht="15.75" thickBot="1">
      <c r="A280" s="13"/>
      <c r="B280" s="85"/>
      <c r="C280" s="34"/>
      <c r="D280" s="104"/>
      <c r="E280" s="105"/>
      <c r="F280" s="51"/>
      <c r="G280" s="34"/>
      <c r="H280" s="104"/>
      <c r="I280" s="106"/>
      <c r="J280" s="51"/>
      <c r="K280" s="34"/>
      <c r="L280" s="104"/>
      <c r="M280" s="105"/>
      <c r="N280" s="51"/>
      <c r="O280" s="34"/>
      <c r="P280" s="104"/>
      <c r="Q280" s="106"/>
      <c r="R280" s="51"/>
      <c r="S280" s="34"/>
      <c r="T280" s="104"/>
      <c r="U280" s="106"/>
      <c r="V280" s="104"/>
      <c r="W280" s="34"/>
      <c r="X280" s="104"/>
      <c r="Y280" s="106"/>
      <c r="Z280" s="104"/>
      <c r="AA280" s="34"/>
      <c r="AB280" s="104"/>
      <c r="AC280" s="106"/>
      <c r="AD280" s="51"/>
    </row>
    <row r="281" spans="1:30" ht="15.75" thickTop="1">
      <c r="A281" s="13"/>
      <c r="B281" s="17"/>
      <c r="C281" s="17"/>
      <c r="D281" s="54"/>
      <c r="E281" s="54"/>
      <c r="F281" s="54"/>
      <c r="G281" s="17"/>
      <c r="H281" s="54"/>
      <c r="I281" s="54"/>
      <c r="J281" s="54"/>
      <c r="K281" s="17"/>
      <c r="L281" s="54"/>
      <c r="M281" s="54"/>
      <c r="N281" s="54"/>
      <c r="O281" s="17"/>
      <c r="P281" s="54"/>
      <c r="Q281" s="54"/>
      <c r="R281" s="54"/>
      <c r="S281" s="17"/>
      <c r="T281" s="54"/>
      <c r="U281" s="54"/>
      <c r="V281" s="54"/>
      <c r="W281" s="17"/>
      <c r="X281" s="54"/>
      <c r="Y281" s="54"/>
      <c r="Z281" s="54"/>
      <c r="AA281" s="17"/>
      <c r="AB281" s="54"/>
      <c r="AC281" s="54"/>
      <c r="AD281" s="54"/>
    </row>
    <row r="282" spans="1:30">
      <c r="A282" s="13"/>
      <c r="B282" s="17"/>
      <c r="C282" s="17"/>
      <c r="D282" s="36"/>
      <c r="E282" s="36"/>
      <c r="F282" s="36"/>
      <c r="G282" s="17"/>
      <c r="H282" s="36"/>
      <c r="I282" s="36"/>
      <c r="J282" s="36"/>
      <c r="K282" s="17"/>
      <c r="L282" s="36"/>
      <c r="M282" s="36"/>
      <c r="N282" s="36"/>
      <c r="O282" s="17"/>
      <c r="P282" s="36"/>
      <c r="Q282" s="36"/>
      <c r="R282" s="36"/>
      <c r="S282" s="17"/>
      <c r="T282" s="36"/>
      <c r="U282" s="36"/>
      <c r="V282" s="36"/>
      <c r="W282" s="17"/>
      <c r="X282" s="36"/>
      <c r="Y282" s="36"/>
      <c r="Z282" s="36"/>
      <c r="AA282" s="17"/>
      <c r="AB282" s="36"/>
      <c r="AC282" s="36"/>
      <c r="AD282" s="36"/>
    </row>
    <row r="283" spans="1:30">
      <c r="A283" s="13"/>
      <c r="B283" s="70"/>
      <c r="C283" s="70"/>
      <c r="D283" s="70"/>
      <c r="E283" s="70"/>
      <c r="F283" s="70"/>
      <c r="G283" s="70"/>
      <c r="H283" s="70"/>
      <c r="I283" s="70"/>
      <c r="J283" s="70"/>
      <c r="K283" s="70"/>
      <c r="L283" s="70"/>
      <c r="M283" s="70"/>
      <c r="N283" s="70"/>
      <c r="O283" s="70"/>
      <c r="P283" s="70"/>
      <c r="Q283" s="70"/>
      <c r="R283" s="70"/>
      <c r="S283" s="70"/>
      <c r="T283" s="70"/>
      <c r="U283" s="70"/>
      <c r="V283" s="70"/>
      <c r="W283" s="70"/>
      <c r="X283" s="70"/>
      <c r="Y283" s="70"/>
      <c r="Z283" s="70"/>
      <c r="AA283" s="70"/>
      <c r="AB283" s="70"/>
      <c r="AC283" s="70"/>
      <c r="AD283" s="70"/>
    </row>
    <row r="284" spans="1:30">
      <c r="A284" s="13"/>
      <c r="B284" s="145" t="s">
        <v>399</v>
      </c>
      <c r="C284" s="145"/>
      <c r="D284" s="145"/>
      <c r="E284" s="145"/>
      <c r="F284" s="145"/>
      <c r="G284" s="145"/>
      <c r="H284" s="145"/>
      <c r="I284" s="145"/>
      <c r="J284" s="145"/>
      <c r="K284" s="145"/>
      <c r="L284" s="145"/>
      <c r="M284" s="145"/>
      <c r="N284" s="145"/>
      <c r="O284" s="145"/>
      <c r="P284" s="145"/>
      <c r="Q284" s="145"/>
      <c r="R284" s="145"/>
      <c r="S284" s="145"/>
      <c r="T284" s="145"/>
      <c r="U284" s="145"/>
      <c r="V284" s="145"/>
      <c r="W284" s="145"/>
      <c r="X284" s="145"/>
      <c r="Y284" s="145"/>
      <c r="Z284" s="145"/>
      <c r="AA284" s="145"/>
      <c r="AB284" s="145"/>
      <c r="AC284" s="145"/>
      <c r="AD284" s="145"/>
    </row>
    <row r="285" spans="1:30">
      <c r="A285" s="13"/>
      <c r="B285" s="70"/>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c r="AD285" s="70"/>
    </row>
    <row r="286" spans="1:30">
      <c r="A286" s="13"/>
      <c r="B286" s="145" t="s">
        <v>400</v>
      </c>
      <c r="C286" s="145"/>
      <c r="D286" s="145"/>
      <c r="E286" s="145"/>
      <c r="F286" s="145"/>
      <c r="G286" s="145"/>
      <c r="H286" s="145"/>
      <c r="I286" s="145"/>
      <c r="J286" s="145"/>
      <c r="K286" s="145"/>
      <c r="L286" s="145"/>
      <c r="M286" s="145"/>
      <c r="N286" s="145"/>
      <c r="O286" s="145"/>
      <c r="P286" s="145"/>
      <c r="Q286" s="145"/>
      <c r="R286" s="145"/>
      <c r="S286" s="145"/>
      <c r="T286" s="145"/>
      <c r="U286" s="145"/>
      <c r="V286" s="145"/>
      <c r="W286" s="145"/>
      <c r="X286" s="145"/>
      <c r="Y286" s="145"/>
      <c r="Z286" s="145"/>
      <c r="AA286" s="145"/>
      <c r="AB286" s="145"/>
      <c r="AC286" s="145"/>
      <c r="AD286" s="145"/>
    </row>
    <row r="287" spans="1:30">
      <c r="A287" s="13" t="s">
        <v>691</v>
      </c>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row>
    <row r="288" spans="1:30">
      <c r="A288" s="13"/>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row>
    <row r="289" spans="1:30">
      <c r="A289" s="13"/>
      <c r="B289" s="123" t="s">
        <v>401</v>
      </c>
      <c r="C289" s="17"/>
      <c r="D289" s="36"/>
      <c r="E289" s="36"/>
      <c r="F289" s="36"/>
      <c r="G289" s="17"/>
      <c r="H289" s="36"/>
      <c r="I289" s="36"/>
      <c r="J289" s="36"/>
      <c r="K289" s="17"/>
      <c r="L289" s="36"/>
      <c r="M289" s="36"/>
      <c r="N289" s="36"/>
      <c r="O289" s="17"/>
      <c r="P289" s="36"/>
      <c r="Q289" s="36"/>
      <c r="R289" s="36"/>
      <c r="S289" s="17"/>
      <c r="T289" s="36"/>
      <c r="U289" s="36"/>
      <c r="V289" s="36"/>
      <c r="W289" s="17"/>
      <c r="X289" s="36"/>
      <c r="Y289" s="36"/>
      <c r="Z289" s="36"/>
      <c r="AA289" s="17"/>
      <c r="AB289" s="36"/>
      <c r="AC289" s="36"/>
      <c r="AD289" s="36"/>
    </row>
    <row r="290" spans="1:30" ht="15.75" thickBot="1">
      <c r="A290" s="13"/>
      <c r="B290" s="17"/>
      <c r="C290" s="17"/>
      <c r="D290" s="125" t="s">
        <v>240</v>
      </c>
      <c r="E290" s="125"/>
      <c r="F290" s="125"/>
      <c r="G290" s="125"/>
      <c r="H290" s="125"/>
      <c r="I290" s="125"/>
      <c r="J290" s="125"/>
      <c r="K290" s="125"/>
      <c r="L290" s="125"/>
      <c r="M290" s="125"/>
      <c r="N290" s="125"/>
      <c r="O290" s="125"/>
      <c r="P290" s="125"/>
      <c r="Q290" s="125"/>
      <c r="R290" s="125"/>
      <c r="S290" s="125"/>
      <c r="T290" s="125"/>
      <c r="U290" s="125"/>
      <c r="V290" s="125"/>
      <c r="W290" s="125"/>
      <c r="X290" s="125"/>
      <c r="Y290" s="125"/>
      <c r="Z290" s="125"/>
      <c r="AA290" s="125"/>
      <c r="AB290" s="125"/>
      <c r="AC290" s="125"/>
      <c r="AD290" s="125"/>
    </row>
    <row r="291" spans="1:30" ht="15.75" thickBot="1">
      <c r="A291" s="13"/>
      <c r="B291" s="17"/>
      <c r="C291" s="17"/>
      <c r="D291" s="67"/>
      <c r="E291" s="67"/>
      <c r="F291" s="67"/>
      <c r="G291" s="17"/>
      <c r="H291" s="67"/>
      <c r="I291" s="67"/>
      <c r="J291" s="67"/>
      <c r="K291" s="17"/>
      <c r="L291" s="67"/>
      <c r="M291" s="67"/>
      <c r="N291" s="67"/>
      <c r="O291" s="17"/>
      <c r="P291" s="126" t="s">
        <v>379</v>
      </c>
      <c r="Q291" s="126"/>
      <c r="R291" s="126"/>
      <c r="S291" s="126"/>
      <c r="T291" s="126"/>
      <c r="U291" s="126"/>
      <c r="V291" s="126"/>
      <c r="W291" s="126"/>
      <c r="X291" s="126"/>
      <c r="Y291" s="126"/>
      <c r="Z291" s="126"/>
      <c r="AA291" s="17"/>
      <c r="AB291" s="67"/>
      <c r="AC291" s="67"/>
      <c r="AD291" s="67"/>
    </row>
    <row r="292" spans="1:30" ht="15.75" thickBot="1">
      <c r="A292" s="13"/>
      <c r="B292" s="132" t="s">
        <v>380</v>
      </c>
      <c r="C292" s="17"/>
      <c r="D292" s="125" t="s">
        <v>402</v>
      </c>
      <c r="E292" s="125"/>
      <c r="F292" s="125"/>
      <c r="G292" s="17"/>
      <c r="H292" s="125" t="s">
        <v>382</v>
      </c>
      <c r="I292" s="125"/>
      <c r="J292" s="125"/>
      <c r="K292" s="17"/>
      <c r="L292" s="125" t="s">
        <v>383</v>
      </c>
      <c r="M292" s="125"/>
      <c r="N292" s="125"/>
      <c r="O292" s="28"/>
      <c r="P292" s="126" t="s">
        <v>229</v>
      </c>
      <c r="Q292" s="126"/>
      <c r="R292" s="126"/>
      <c r="S292" s="17"/>
      <c r="T292" s="126" t="s">
        <v>403</v>
      </c>
      <c r="U292" s="126"/>
      <c r="V292" s="126"/>
      <c r="W292" s="17"/>
      <c r="X292" s="126" t="s">
        <v>404</v>
      </c>
      <c r="Y292" s="126"/>
      <c r="Z292" s="126"/>
      <c r="AA292" s="17"/>
      <c r="AB292" s="125" t="s">
        <v>405</v>
      </c>
      <c r="AC292" s="125"/>
      <c r="AD292" s="125"/>
    </row>
    <row r="293" spans="1:30">
      <c r="A293" s="13"/>
      <c r="B293" s="85" t="s">
        <v>323</v>
      </c>
      <c r="C293" s="34"/>
      <c r="D293" s="86" t="s">
        <v>198</v>
      </c>
      <c r="E293" s="90">
        <v>7</v>
      </c>
      <c r="F293" s="35"/>
      <c r="G293" s="34"/>
      <c r="H293" s="86" t="s">
        <v>198</v>
      </c>
      <c r="I293" s="90">
        <v>0</v>
      </c>
      <c r="J293" s="35"/>
      <c r="K293" s="34"/>
      <c r="L293" s="86" t="s">
        <v>198</v>
      </c>
      <c r="M293" s="90">
        <v>7</v>
      </c>
      <c r="N293" s="35"/>
      <c r="O293" s="35"/>
      <c r="P293" s="86" t="s">
        <v>198</v>
      </c>
      <c r="Q293" s="90" t="s">
        <v>294</v>
      </c>
      <c r="R293" s="86" t="s">
        <v>201</v>
      </c>
      <c r="S293" s="127" t="s">
        <v>406</v>
      </c>
      <c r="T293" s="86" t="s">
        <v>198</v>
      </c>
      <c r="U293" s="90">
        <v>0</v>
      </c>
      <c r="V293" s="35"/>
      <c r="W293" s="34"/>
      <c r="X293" s="86" t="s">
        <v>198</v>
      </c>
      <c r="Y293" s="90">
        <v>0</v>
      </c>
      <c r="Z293" s="35"/>
      <c r="AA293" s="34"/>
      <c r="AB293" s="86" t="s">
        <v>198</v>
      </c>
      <c r="AC293" s="90">
        <v>3</v>
      </c>
      <c r="AD293" s="35"/>
    </row>
    <row r="294" spans="1:30">
      <c r="A294" s="13"/>
      <c r="B294" s="85"/>
      <c r="C294" s="34"/>
      <c r="D294" s="129"/>
      <c r="E294" s="130"/>
      <c r="F294" s="131"/>
      <c r="G294" s="34"/>
      <c r="H294" s="129"/>
      <c r="I294" s="130"/>
      <c r="J294" s="131"/>
      <c r="K294" s="34"/>
      <c r="L294" s="129"/>
      <c r="M294" s="130"/>
      <c r="N294" s="131"/>
      <c r="O294" s="131"/>
      <c r="P294" s="129"/>
      <c r="Q294" s="130"/>
      <c r="R294" s="129"/>
      <c r="S294" s="127"/>
      <c r="T294" s="129"/>
      <c r="U294" s="130"/>
      <c r="V294" s="131"/>
      <c r="W294" s="34"/>
      <c r="X294" s="129"/>
      <c r="Y294" s="130"/>
      <c r="Z294" s="131"/>
      <c r="AA294" s="34"/>
      <c r="AB294" s="129"/>
      <c r="AC294" s="130"/>
      <c r="AD294" s="131"/>
    </row>
    <row r="295" spans="1:30">
      <c r="A295" s="13"/>
      <c r="B295" s="94" t="s">
        <v>407</v>
      </c>
      <c r="C295" s="36"/>
      <c r="D295" s="92">
        <v>1673</v>
      </c>
      <c r="E295" s="92"/>
      <c r="F295" s="36"/>
      <c r="G295" s="36"/>
      <c r="H295" s="93">
        <v>0</v>
      </c>
      <c r="I295" s="93"/>
      <c r="J295" s="36"/>
      <c r="K295" s="36"/>
      <c r="L295" s="92">
        <v>1673</v>
      </c>
      <c r="M295" s="92"/>
      <c r="N295" s="36"/>
      <c r="O295" s="36"/>
      <c r="P295" s="93">
        <v>0</v>
      </c>
      <c r="Q295" s="93"/>
      <c r="R295" s="36"/>
      <c r="S295" s="36"/>
      <c r="T295" s="93">
        <v>0</v>
      </c>
      <c r="U295" s="93"/>
      <c r="V295" s="36"/>
      <c r="W295" s="36"/>
      <c r="X295" s="93" t="s">
        <v>408</v>
      </c>
      <c r="Y295" s="93"/>
      <c r="Z295" s="94" t="s">
        <v>201</v>
      </c>
      <c r="AA295" s="36"/>
      <c r="AB295" s="93">
        <v>0</v>
      </c>
      <c r="AC295" s="93"/>
      <c r="AD295" s="36"/>
    </row>
    <row r="296" spans="1:30" ht="15.75" thickBot="1">
      <c r="A296" s="13"/>
      <c r="B296" s="94"/>
      <c r="C296" s="36"/>
      <c r="D296" s="100"/>
      <c r="E296" s="100"/>
      <c r="F296" s="44"/>
      <c r="G296" s="36"/>
      <c r="H296" s="101"/>
      <c r="I296" s="101"/>
      <c r="J296" s="44"/>
      <c r="K296" s="36"/>
      <c r="L296" s="100"/>
      <c r="M296" s="100"/>
      <c r="N296" s="44"/>
      <c r="O296" s="36"/>
      <c r="P296" s="101"/>
      <c r="Q296" s="101"/>
      <c r="R296" s="44"/>
      <c r="S296" s="36"/>
      <c r="T296" s="101"/>
      <c r="U296" s="101"/>
      <c r="V296" s="44"/>
      <c r="W296" s="36"/>
      <c r="X296" s="101"/>
      <c r="Y296" s="101"/>
      <c r="Z296" s="102"/>
      <c r="AA296" s="36"/>
      <c r="AB296" s="101"/>
      <c r="AC296" s="101"/>
      <c r="AD296" s="44"/>
    </row>
    <row r="297" spans="1:30">
      <c r="A297" s="13"/>
      <c r="B297" s="85" t="s">
        <v>203</v>
      </c>
      <c r="C297" s="34"/>
      <c r="D297" s="86" t="s">
        <v>198</v>
      </c>
      <c r="E297" s="88">
        <v>1680</v>
      </c>
      <c r="F297" s="35"/>
      <c r="G297" s="34"/>
      <c r="H297" s="86" t="s">
        <v>198</v>
      </c>
      <c r="I297" s="90">
        <v>0</v>
      </c>
      <c r="J297" s="35"/>
      <c r="K297" s="34"/>
      <c r="L297" s="86" t="s">
        <v>198</v>
      </c>
      <c r="M297" s="88">
        <v>1680</v>
      </c>
      <c r="N297" s="35"/>
      <c r="O297" s="34"/>
      <c r="P297" s="86" t="s">
        <v>198</v>
      </c>
      <c r="Q297" s="90" t="s">
        <v>294</v>
      </c>
      <c r="R297" s="86" t="s">
        <v>201</v>
      </c>
      <c r="S297" s="34"/>
      <c r="T297" s="86" t="s">
        <v>198</v>
      </c>
      <c r="U297" s="90">
        <v>0</v>
      </c>
      <c r="V297" s="35"/>
      <c r="W297" s="34"/>
      <c r="X297" s="86" t="s">
        <v>198</v>
      </c>
      <c r="Y297" s="90" t="s">
        <v>408</v>
      </c>
      <c r="Z297" s="86" t="s">
        <v>201</v>
      </c>
      <c r="AA297" s="34"/>
      <c r="AB297" s="86" t="s">
        <v>198</v>
      </c>
      <c r="AC297" s="90">
        <v>3</v>
      </c>
      <c r="AD297" s="35"/>
    </row>
    <row r="298" spans="1:30" ht="15.75" thickBot="1">
      <c r="A298" s="13"/>
      <c r="B298" s="85"/>
      <c r="C298" s="34"/>
      <c r="D298" s="104"/>
      <c r="E298" s="105"/>
      <c r="F298" s="51"/>
      <c r="G298" s="34"/>
      <c r="H298" s="104"/>
      <c r="I298" s="106"/>
      <c r="J298" s="51"/>
      <c r="K298" s="34"/>
      <c r="L298" s="104"/>
      <c r="M298" s="105"/>
      <c r="N298" s="51"/>
      <c r="O298" s="34"/>
      <c r="P298" s="104"/>
      <c r="Q298" s="106"/>
      <c r="R298" s="104"/>
      <c r="S298" s="34"/>
      <c r="T298" s="104"/>
      <c r="U298" s="106"/>
      <c r="V298" s="51"/>
      <c r="W298" s="34"/>
      <c r="X298" s="104"/>
      <c r="Y298" s="106"/>
      <c r="Z298" s="104"/>
      <c r="AA298" s="34"/>
      <c r="AB298" s="104"/>
      <c r="AC298" s="106"/>
      <c r="AD298" s="51"/>
    </row>
    <row r="299" spans="1:30" ht="15.75" thickTop="1">
      <c r="A299" s="13"/>
      <c r="B299" s="17"/>
      <c r="C299" s="17"/>
      <c r="D299" s="54"/>
      <c r="E299" s="54"/>
      <c r="F299" s="54"/>
      <c r="G299" s="17"/>
      <c r="H299" s="54"/>
      <c r="I299" s="54"/>
      <c r="J299" s="54"/>
      <c r="K299" s="17"/>
      <c r="L299" s="54"/>
      <c r="M299" s="54"/>
      <c r="N299" s="54"/>
      <c r="O299" s="17"/>
      <c r="P299" s="54"/>
      <c r="Q299" s="54"/>
      <c r="R299" s="54"/>
      <c r="S299" s="17"/>
      <c r="T299" s="54"/>
      <c r="U299" s="54"/>
      <c r="V299" s="54"/>
      <c r="W299" s="17"/>
      <c r="X299" s="54"/>
      <c r="Y299" s="54"/>
      <c r="Z299" s="54"/>
      <c r="AA299" s="17"/>
      <c r="AB299" s="54"/>
      <c r="AC299" s="54"/>
      <c r="AD299" s="54"/>
    </row>
    <row r="300" spans="1:30" ht="15.75" thickBot="1">
      <c r="A300" s="13"/>
      <c r="B300" s="17"/>
      <c r="C300" s="17"/>
      <c r="D300" s="125" t="s">
        <v>270</v>
      </c>
      <c r="E300" s="125"/>
      <c r="F300" s="125"/>
      <c r="G300" s="125"/>
      <c r="H300" s="125"/>
      <c r="I300" s="125"/>
      <c r="J300" s="125"/>
      <c r="K300" s="125"/>
      <c r="L300" s="125"/>
      <c r="M300" s="125"/>
      <c r="N300" s="125"/>
      <c r="O300" s="125"/>
      <c r="P300" s="125"/>
      <c r="Q300" s="125"/>
      <c r="R300" s="125"/>
      <c r="S300" s="125"/>
      <c r="T300" s="125"/>
      <c r="U300" s="125"/>
      <c r="V300" s="125"/>
      <c r="W300" s="125"/>
      <c r="X300" s="125"/>
      <c r="Y300" s="125"/>
      <c r="Z300" s="125"/>
      <c r="AA300" s="125"/>
      <c r="AB300" s="125"/>
      <c r="AC300" s="125"/>
      <c r="AD300" s="125"/>
    </row>
    <row r="301" spans="1:30" ht="15.75" thickBot="1">
      <c r="A301" s="13"/>
      <c r="B301" s="17"/>
      <c r="C301" s="17"/>
      <c r="D301" s="67"/>
      <c r="E301" s="67"/>
      <c r="F301" s="67"/>
      <c r="G301" s="17"/>
      <c r="H301" s="67"/>
      <c r="I301" s="67"/>
      <c r="J301" s="67"/>
      <c r="K301" s="17"/>
      <c r="L301" s="67"/>
      <c r="M301" s="67"/>
      <c r="N301" s="67"/>
      <c r="O301" s="17"/>
      <c r="P301" s="126" t="s">
        <v>379</v>
      </c>
      <c r="Q301" s="126"/>
      <c r="R301" s="126"/>
      <c r="S301" s="126"/>
      <c r="T301" s="126"/>
      <c r="U301" s="126"/>
      <c r="V301" s="126"/>
      <c r="W301" s="126"/>
      <c r="X301" s="126"/>
      <c r="Y301" s="126"/>
      <c r="Z301" s="126"/>
      <c r="AA301" s="126"/>
      <c r="AB301" s="67"/>
      <c r="AC301" s="67"/>
      <c r="AD301" s="67"/>
    </row>
    <row r="302" spans="1:30" ht="15.75" thickBot="1">
      <c r="A302" s="13"/>
      <c r="B302" s="124" t="s">
        <v>380</v>
      </c>
      <c r="C302" s="17"/>
      <c r="D302" s="125" t="s">
        <v>402</v>
      </c>
      <c r="E302" s="125"/>
      <c r="F302" s="125"/>
      <c r="G302" s="17"/>
      <c r="H302" s="125" t="s">
        <v>382</v>
      </c>
      <c r="I302" s="125"/>
      <c r="J302" s="125"/>
      <c r="K302" s="17"/>
      <c r="L302" s="125" t="s">
        <v>383</v>
      </c>
      <c r="M302" s="125"/>
      <c r="N302" s="125"/>
      <c r="O302" s="17"/>
      <c r="P302" s="126" t="s">
        <v>229</v>
      </c>
      <c r="Q302" s="126"/>
      <c r="R302" s="126"/>
      <c r="S302" s="17"/>
      <c r="T302" s="126" t="s">
        <v>403</v>
      </c>
      <c r="U302" s="126"/>
      <c r="V302" s="126"/>
      <c r="W302" s="17"/>
      <c r="X302" s="126" t="s">
        <v>404</v>
      </c>
      <c r="Y302" s="126"/>
      <c r="Z302" s="126"/>
      <c r="AA302" s="17"/>
      <c r="AB302" s="125" t="s">
        <v>405</v>
      </c>
      <c r="AC302" s="125"/>
      <c r="AD302" s="125"/>
    </row>
    <row r="303" spans="1:30">
      <c r="A303" s="13"/>
      <c r="B303" s="94" t="s">
        <v>323</v>
      </c>
      <c r="C303" s="36"/>
      <c r="D303" s="98" t="s">
        <v>198</v>
      </c>
      <c r="E303" s="97">
        <v>15</v>
      </c>
      <c r="F303" s="67"/>
      <c r="G303" s="36"/>
      <c r="H303" s="98" t="s">
        <v>198</v>
      </c>
      <c r="I303" s="97">
        <v>0</v>
      </c>
      <c r="J303" s="67"/>
      <c r="K303" s="36"/>
      <c r="L303" s="98" t="s">
        <v>198</v>
      </c>
      <c r="M303" s="97">
        <v>15</v>
      </c>
      <c r="N303" s="67"/>
      <c r="O303" s="67"/>
      <c r="P303" s="98" t="s">
        <v>198</v>
      </c>
      <c r="Q303" s="97">
        <v>0</v>
      </c>
      <c r="R303" s="67"/>
      <c r="S303" s="128" t="s">
        <v>406</v>
      </c>
      <c r="T303" s="98" t="s">
        <v>198</v>
      </c>
      <c r="U303" s="97">
        <v>0</v>
      </c>
      <c r="V303" s="67"/>
      <c r="W303" s="36"/>
      <c r="X303" s="98" t="s">
        <v>198</v>
      </c>
      <c r="Y303" s="97">
        <v>0</v>
      </c>
      <c r="Z303" s="67"/>
      <c r="AA303" s="36"/>
      <c r="AB303" s="98" t="s">
        <v>198</v>
      </c>
      <c r="AC303" s="97">
        <v>15</v>
      </c>
      <c r="AD303" s="67"/>
    </row>
    <row r="304" spans="1:30">
      <c r="A304" s="13"/>
      <c r="B304" s="94"/>
      <c r="C304" s="36"/>
      <c r="D304" s="133"/>
      <c r="E304" s="134"/>
      <c r="F304" s="135"/>
      <c r="G304" s="36"/>
      <c r="H304" s="133"/>
      <c r="I304" s="134"/>
      <c r="J304" s="135"/>
      <c r="K304" s="36"/>
      <c r="L304" s="133"/>
      <c r="M304" s="134"/>
      <c r="N304" s="135"/>
      <c r="O304" s="135"/>
      <c r="P304" s="133"/>
      <c r="Q304" s="134"/>
      <c r="R304" s="135"/>
      <c r="S304" s="128"/>
      <c r="T304" s="133"/>
      <c r="U304" s="134"/>
      <c r="V304" s="135"/>
      <c r="W304" s="36"/>
      <c r="X304" s="133"/>
      <c r="Y304" s="134"/>
      <c r="Z304" s="135"/>
      <c r="AA304" s="36"/>
      <c r="AB304" s="133"/>
      <c r="AC304" s="134"/>
      <c r="AD304" s="135"/>
    </row>
    <row r="305" spans="1:30">
      <c r="A305" s="13"/>
      <c r="B305" s="85" t="s">
        <v>407</v>
      </c>
      <c r="C305" s="34"/>
      <c r="D305" s="87">
        <v>1893</v>
      </c>
      <c r="E305" s="87"/>
      <c r="F305" s="34"/>
      <c r="G305" s="34"/>
      <c r="H305" s="89">
        <v>0</v>
      </c>
      <c r="I305" s="89"/>
      <c r="J305" s="34"/>
      <c r="K305" s="34"/>
      <c r="L305" s="87">
        <v>1893</v>
      </c>
      <c r="M305" s="87"/>
      <c r="N305" s="34"/>
      <c r="O305" s="34"/>
      <c r="P305" s="89">
        <v>0</v>
      </c>
      <c r="Q305" s="89"/>
      <c r="R305" s="34"/>
      <c r="S305" s="34"/>
      <c r="T305" s="89">
        <v>0</v>
      </c>
      <c r="U305" s="89"/>
      <c r="V305" s="34"/>
      <c r="W305" s="34"/>
      <c r="X305" s="89" t="s">
        <v>409</v>
      </c>
      <c r="Y305" s="89"/>
      <c r="Z305" s="85" t="s">
        <v>201</v>
      </c>
      <c r="AA305" s="34"/>
      <c r="AB305" s="89">
        <v>16</v>
      </c>
      <c r="AC305" s="89"/>
      <c r="AD305" s="34"/>
    </row>
    <row r="306" spans="1:30" ht="15.75" thickBot="1">
      <c r="A306" s="13"/>
      <c r="B306" s="85"/>
      <c r="C306" s="34"/>
      <c r="D306" s="107"/>
      <c r="E306" s="107"/>
      <c r="F306" s="63"/>
      <c r="G306" s="34"/>
      <c r="H306" s="95"/>
      <c r="I306" s="95"/>
      <c r="J306" s="63"/>
      <c r="K306" s="34"/>
      <c r="L306" s="107"/>
      <c r="M306" s="107"/>
      <c r="N306" s="63"/>
      <c r="O306" s="34"/>
      <c r="P306" s="95"/>
      <c r="Q306" s="95"/>
      <c r="R306" s="63"/>
      <c r="S306" s="34"/>
      <c r="T306" s="95"/>
      <c r="U306" s="95"/>
      <c r="V306" s="63"/>
      <c r="W306" s="34"/>
      <c r="X306" s="95"/>
      <c r="Y306" s="95"/>
      <c r="Z306" s="108"/>
      <c r="AA306" s="34"/>
      <c r="AB306" s="95"/>
      <c r="AC306" s="95"/>
      <c r="AD306" s="63"/>
    </row>
    <row r="307" spans="1:30">
      <c r="A307" s="13"/>
      <c r="B307" s="94" t="s">
        <v>203</v>
      </c>
      <c r="C307" s="36"/>
      <c r="D307" s="98" t="s">
        <v>198</v>
      </c>
      <c r="E307" s="96">
        <v>1908</v>
      </c>
      <c r="F307" s="67"/>
      <c r="G307" s="36"/>
      <c r="H307" s="98" t="s">
        <v>198</v>
      </c>
      <c r="I307" s="97">
        <v>0</v>
      </c>
      <c r="J307" s="67"/>
      <c r="K307" s="36"/>
      <c r="L307" s="98" t="s">
        <v>198</v>
      </c>
      <c r="M307" s="96">
        <v>1908</v>
      </c>
      <c r="N307" s="67"/>
      <c r="O307" s="36"/>
      <c r="P307" s="98" t="s">
        <v>198</v>
      </c>
      <c r="Q307" s="97">
        <v>0</v>
      </c>
      <c r="R307" s="67"/>
      <c r="S307" s="36"/>
      <c r="T307" s="98" t="s">
        <v>198</v>
      </c>
      <c r="U307" s="97">
        <v>0</v>
      </c>
      <c r="V307" s="67"/>
      <c r="W307" s="36"/>
      <c r="X307" s="98" t="s">
        <v>198</v>
      </c>
      <c r="Y307" s="97" t="s">
        <v>409</v>
      </c>
      <c r="Z307" s="98" t="s">
        <v>201</v>
      </c>
      <c r="AA307" s="36"/>
      <c r="AB307" s="98" t="s">
        <v>198</v>
      </c>
      <c r="AC307" s="97">
        <v>31</v>
      </c>
      <c r="AD307" s="67"/>
    </row>
    <row r="308" spans="1:30" ht="15.75" thickBot="1">
      <c r="A308" s="13"/>
      <c r="B308" s="94"/>
      <c r="C308" s="36"/>
      <c r="D308" s="112"/>
      <c r="E308" s="113"/>
      <c r="F308" s="114"/>
      <c r="G308" s="36"/>
      <c r="H308" s="112"/>
      <c r="I308" s="115"/>
      <c r="J308" s="114"/>
      <c r="K308" s="36"/>
      <c r="L308" s="112"/>
      <c r="M308" s="113"/>
      <c r="N308" s="114"/>
      <c r="O308" s="36"/>
      <c r="P308" s="112"/>
      <c r="Q308" s="115"/>
      <c r="R308" s="114"/>
      <c r="S308" s="36"/>
      <c r="T308" s="112"/>
      <c r="U308" s="115"/>
      <c r="V308" s="114"/>
      <c r="W308" s="36"/>
      <c r="X308" s="112"/>
      <c r="Y308" s="115"/>
      <c r="Z308" s="112"/>
      <c r="AA308" s="36"/>
      <c r="AB308" s="112"/>
      <c r="AC308" s="115"/>
      <c r="AD308" s="114"/>
    </row>
    <row r="309" spans="1:30" ht="15.75" thickTop="1">
      <c r="A309" s="13"/>
      <c r="B309" s="17"/>
      <c r="C309" s="17"/>
      <c r="D309" s="54"/>
      <c r="E309" s="54"/>
      <c r="F309" s="54"/>
      <c r="G309" s="17"/>
      <c r="H309" s="54"/>
      <c r="I309" s="54"/>
      <c r="J309" s="54"/>
      <c r="K309" s="17"/>
      <c r="L309" s="54"/>
      <c r="M309" s="54"/>
      <c r="N309" s="54"/>
      <c r="O309" s="17"/>
      <c r="P309" s="54"/>
      <c r="Q309" s="54"/>
      <c r="R309" s="54"/>
      <c r="S309" s="17"/>
      <c r="T309" s="54"/>
      <c r="U309" s="54"/>
      <c r="V309" s="54"/>
      <c r="W309" s="17"/>
      <c r="X309" s="54"/>
      <c r="Y309" s="54"/>
      <c r="Z309" s="54"/>
      <c r="AA309" s="17"/>
      <c r="AB309" s="54"/>
      <c r="AC309" s="54"/>
      <c r="AD309" s="54"/>
    </row>
    <row r="310" spans="1:30">
      <c r="A310" s="13"/>
      <c r="B310" s="70"/>
      <c r="C310" s="70"/>
      <c r="D310" s="70"/>
      <c r="E310" s="70"/>
      <c r="F310" s="70"/>
      <c r="G310" s="70"/>
      <c r="H310" s="70"/>
      <c r="I310" s="70"/>
      <c r="J310" s="70"/>
      <c r="K310" s="70"/>
      <c r="L310" s="70"/>
      <c r="M310" s="70"/>
      <c r="N310" s="70"/>
      <c r="O310" s="70"/>
      <c r="P310" s="70"/>
      <c r="Q310" s="70"/>
      <c r="R310" s="70"/>
      <c r="S310" s="70"/>
      <c r="T310" s="70"/>
      <c r="U310" s="70"/>
      <c r="V310" s="70"/>
      <c r="W310" s="70"/>
      <c r="X310" s="70"/>
      <c r="Y310" s="70"/>
      <c r="Z310" s="70"/>
      <c r="AA310" s="70"/>
      <c r="AB310" s="70"/>
      <c r="AC310" s="70"/>
      <c r="AD310" s="70"/>
    </row>
    <row r="311" spans="1:30">
      <c r="A311" s="13"/>
      <c r="B311" s="146" t="s">
        <v>692</v>
      </c>
      <c r="C311" s="146"/>
      <c r="D311" s="146"/>
      <c r="E311" s="146"/>
      <c r="F311" s="146"/>
      <c r="G311" s="146"/>
      <c r="H311" s="146"/>
      <c r="I311" s="146"/>
      <c r="J311" s="146"/>
      <c r="K311" s="146"/>
      <c r="L311" s="146"/>
      <c r="M311" s="146"/>
      <c r="N311" s="146"/>
      <c r="O311" s="146"/>
      <c r="P311" s="146"/>
      <c r="Q311" s="146"/>
      <c r="R311" s="146"/>
      <c r="S311" s="146"/>
      <c r="T311" s="146"/>
      <c r="U311" s="146"/>
      <c r="V311" s="146"/>
      <c r="W311" s="146"/>
      <c r="X311" s="146"/>
      <c r="Y311" s="146"/>
      <c r="Z311" s="146"/>
      <c r="AA311" s="146"/>
      <c r="AB311" s="146"/>
      <c r="AC311" s="146"/>
      <c r="AD311" s="146"/>
    </row>
  </sheetData>
  <mergeCells count="1920">
    <mergeCell ref="A287:A311"/>
    <mergeCell ref="B310:AD310"/>
    <mergeCell ref="B311:AD311"/>
    <mergeCell ref="A256:A286"/>
    <mergeCell ref="B256:AD256"/>
    <mergeCell ref="B283:AD283"/>
    <mergeCell ref="B284:AD284"/>
    <mergeCell ref="B285:AD285"/>
    <mergeCell ref="B286:AD286"/>
    <mergeCell ref="A189:A255"/>
    <mergeCell ref="B189:AD189"/>
    <mergeCell ref="B190:AD190"/>
    <mergeCell ref="B204:AD204"/>
    <mergeCell ref="B213:AD213"/>
    <mergeCell ref="B223:AD223"/>
    <mergeCell ref="B226:AD226"/>
    <mergeCell ref="B227:AD227"/>
    <mergeCell ref="B239:AD239"/>
    <mergeCell ref="B242:AD242"/>
    <mergeCell ref="A85:A101"/>
    <mergeCell ref="B85:AD85"/>
    <mergeCell ref="A102:A143"/>
    <mergeCell ref="B102:AD102"/>
    <mergeCell ref="A144:A188"/>
    <mergeCell ref="B144:AD144"/>
    <mergeCell ref="B145:AD145"/>
    <mergeCell ref="B165:AD165"/>
    <mergeCell ref="A1:A2"/>
    <mergeCell ref="B1:AD1"/>
    <mergeCell ref="B2:AD2"/>
    <mergeCell ref="B3:AD3"/>
    <mergeCell ref="A4:A84"/>
    <mergeCell ref="B4:AD4"/>
    <mergeCell ref="B82:AD82"/>
    <mergeCell ref="AB307:AB308"/>
    <mergeCell ref="AC307:AC308"/>
    <mergeCell ref="AD307:AD308"/>
    <mergeCell ref="D309:F309"/>
    <mergeCell ref="H309:J309"/>
    <mergeCell ref="L309:N309"/>
    <mergeCell ref="P309:R309"/>
    <mergeCell ref="T309:V309"/>
    <mergeCell ref="X309:Z309"/>
    <mergeCell ref="AB309:AD309"/>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B305:AC306"/>
    <mergeCell ref="AD305:AD306"/>
    <mergeCell ref="B307:B308"/>
    <mergeCell ref="C307:C308"/>
    <mergeCell ref="D307:D308"/>
    <mergeCell ref="E307:E308"/>
    <mergeCell ref="F307:F308"/>
    <mergeCell ref="G307:G308"/>
    <mergeCell ref="H307:H308"/>
    <mergeCell ref="I307:I308"/>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AC303:AC304"/>
    <mergeCell ref="AD303:AD304"/>
    <mergeCell ref="B305:B306"/>
    <mergeCell ref="C305:C306"/>
    <mergeCell ref="D305:E306"/>
    <mergeCell ref="F305:F306"/>
    <mergeCell ref="G305:G306"/>
    <mergeCell ref="H305:I306"/>
    <mergeCell ref="J305:J306"/>
    <mergeCell ref="K305:K306"/>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B302:AD302"/>
    <mergeCell ref="B303:B304"/>
    <mergeCell ref="C303:C304"/>
    <mergeCell ref="D303:D304"/>
    <mergeCell ref="E303:E304"/>
    <mergeCell ref="F303:F304"/>
    <mergeCell ref="G303:G304"/>
    <mergeCell ref="H303:H304"/>
    <mergeCell ref="I303:I304"/>
    <mergeCell ref="J303:J304"/>
    <mergeCell ref="D302:F302"/>
    <mergeCell ref="H302:J302"/>
    <mergeCell ref="L302:N302"/>
    <mergeCell ref="P302:R302"/>
    <mergeCell ref="T302:V302"/>
    <mergeCell ref="X302:Z302"/>
    <mergeCell ref="D300:AD300"/>
    <mergeCell ref="D301:F301"/>
    <mergeCell ref="H301:J301"/>
    <mergeCell ref="L301:N301"/>
    <mergeCell ref="P301:AA301"/>
    <mergeCell ref="AB301:AD301"/>
    <mergeCell ref="AB297:AB298"/>
    <mergeCell ref="AC297:AC298"/>
    <mergeCell ref="AD297:AD298"/>
    <mergeCell ref="D299:F299"/>
    <mergeCell ref="H299:J299"/>
    <mergeCell ref="L299:N299"/>
    <mergeCell ref="P299:R299"/>
    <mergeCell ref="T299:V299"/>
    <mergeCell ref="X299:Z299"/>
    <mergeCell ref="AB299:AD299"/>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B295:AC296"/>
    <mergeCell ref="AD295:AD296"/>
    <mergeCell ref="B297:B298"/>
    <mergeCell ref="C297:C298"/>
    <mergeCell ref="D297:D298"/>
    <mergeCell ref="E297:E298"/>
    <mergeCell ref="F297:F298"/>
    <mergeCell ref="G297:G298"/>
    <mergeCell ref="H297:H298"/>
    <mergeCell ref="I297:I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C293:AC294"/>
    <mergeCell ref="AD293:AD294"/>
    <mergeCell ref="B295:B296"/>
    <mergeCell ref="C295:C296"/>
    <mergeCell ref="D295:E296"/>
    <mergeCell ref="F295:F296"/>
    <mergeCell ref="G295:G296"/>
    <mergeCell ref="H295:I296"/>
    <mergeCell ref="J295:J296"/>
    <mergeCell ref="K295:K296"/>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B292:AD292"/>
    <mergeCell ref="B293:B294"/>
    <mergeCell ref="C293:C294"/>
    <mergeCell ref="D293:D294"/>
    <mergeCell ref="E293:E294"/>
    <mergeCell ref="F293:F294"/>
    <mergeCell ref="G293:G294"/>
    <mergeCell ref="H293:H294"/>
    <mergeCell ref="I293:I294"/>
    <mergeCell ref="J293:J294"/>
    <mergeCell ref="D292:F292"/>
    <mergeCell ref="H292:J292"/>
    <mergeCell ref="L292:N292"/>
    <mergeCell ref="P292:R292"/>
    <mergeCell ref="T292:V292"/>
    <mergeCell ref="X292:Z292"/>
    <mergeCell ref="D290:AD290"/>
    <mergeCell ref="D291:F291"/>
    <mergeCell ref="H291:J291"/>
    <mergeCell ref="L291:N291"/>
    <mergeCell ref="P291:Z291"/>
    <mergeCell ref="AB291:AD291"/>
    <mergeCell ref="AB282:AD282"/>
    <mergeCell ref="B287:AD287"/>
    <mergeCell ref="D289:F289"/>
    <mergeCell ref="H289:J289"/>
    <mergeCell ref="L289:N289"/>
    <mergeCell ref="P289:R289"/>
    <mergeCell ref="T289:V289"/>
    <mergeCell ref="X289:Z289"/>
    <mergeCell ref="AB289:AD289"/>
    <mergeCell ref="D282:F282"/>
    <mergeCell ref="H282:J282"/>
    <mergeCell ref="L282:N282"/>
    <mergeCell ref="P282:R282"/>
    <mergeCell ref="T282:V282"/>
    <mergeCell ref="X282:Z282"/>
    <mergeCell ref="AB279:AB280"/>
    <mergeCell ref="AC279:AC280"/>
    <mergeCell ref="AD279:AD280"/>
    <mergeCell ref="D281:F281"/>
    <mergeCell ref="H281:J281"/>
    <mergeCell ref="L281:N281"/>
    <mergeCell ref="P281:R281"/>
    <mergeCell ref="T281:V281"/>
    <mergeCell ref="X281:Z281"/>
    <mergeCell ref="AB281:AD281"/>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B277:AC278"/>
    <mergeCell ref="AD277:AD278"/>
    <mergeCell ref="B279:B280"/>
    <mergeCell ref="C279:C280"/>
    <mergeCell ref="D279:D280"/>
    <mergeCell ref="E279:E280"/>
    <mergeCell ref="F279:F280"/>
    <mergeCell ref="G279:G280"/>
    <mergeCell ref="H279:H280"/>
    <mergeCell ref="I279:I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C275:AC276"/>
    <mergeCell ref="AD275:AD276"/>
    <mergeCell ref="B277:B278"/>
    <mergeCell ref="C277:C278"/>
    <mergeCell ref="D277:E278"/>
    <mergeCell ref="F277:F278"/>
    <mergeCell ref="G277:G278"/>
    <mergeCell ref="H277:I278"/>
    <mergeCell ref="J277:J278"/>
    <mergeCell ref="K277:K278"/>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B274:AD274"/>
    <mergeCell ref="B275:B276"/>
    <mergeCell ref="C275:C276"/>
    <mergeCell ref="D275:D276"/>
    <mergeCell ref="E275:E276"/>
    <mergeCell ref="F275:F276"/>
    <mergeCell ref="G275:G276"/>
    <mergeCell ref="H275:H276"/>
    <mergeCell ref="I275:I276"/>
    <mergeCell ref="J275:J276"/>
    <mergeCell ref="D274:F274"/>
    <mergeCell ref="H274:J274"/>
    <mergeCell ref="L274:N274"/>
    <mergeCell ref="P274:R274"/>
    <mergeCell ref="T274:V274"/>
    <mergeCell ref="X274:Z274"/>
    <mergeCell ref="AB271:AD271"/>
    <mergeCell ref="D272:AD272"/>
    <mergeCell ref="D273:F273"/>
    <mergeCell ref="H273:J273"/>
    <mergeCell ref="L273:N273"/>
    <mergeCell ref="P273:Z273"/>
    <mergeCell ref="AB273:AD273"/>
    <mergeCell ref="D271:F271"/>
    <mergeCell ref="H271:J271"/>
    <mergeCell ref="L271:N271"/>
    <mergeCell ref="P271:R271"/>
    <mergeCell ref="T271:V271"/>
    <mergeCell ref="X271:Z271"/>
    <mergeCell ref="AB268:AB269"/>
    <mergeCell ref="AC268:AC269"/>
    <mergeCell ref="AD268:AD269"/>
    <mergeCell ref="D270:F270"/>
    <mergeCell ref="H270:J270"/>
    <mergeCell ref="L270:N270"/>
    <mergeCell ref="P270:R270"/>
    <mergeCell ref="T270:V270"/>
    <mergeCell ref="X270:Z270"/>
    <mergeCell ref="AB270:AD270"/>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B266:AC267"/>
    <mergeCell ref="AD266:AD267"/>
    <mergeCell ref="B268:B269"/>
    <mergeCell ref="C268:C269"/>
    <mergeCell ref="D268:D269"/>
    <mergeCell ref="E268:E269"/>
    <mergeCell ref="F268:F269"/>
    <mergeCell ref="G268:G269"/>
    <mergeCell ref="H268:H269"/>
    <mergeCell ref="I268:I269"/>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C264:AC265"/>
    <mergeCell ref="AD264:AD265"/>
    <mergeCell ref="B266:B267"/>
    <mergeCell ref="C266:C267"/>
    <mergeCell ref="D266:E267"/>
    <mergeCell ref="F266:F267"/>
    <mergeCell ref="G266:G267"/>
    <mergeCell ref="H266:I267"/>
    <mergeCell ref="J266:J267"/>
    <mergeCell ref="K266:K267"/>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B263:AD263"/>
    <mergeCell ref="B264:B265"/>
    <mergeCell ref="C264:C265"/>
    <mergeCell ref="D264:D265"/>
    <mergeCell ref="E264:E265"/>
    <mergeCell ref="F264:F265"/>
    <mergeCell ref="G264:G265"/>
    <mergeCell ref="H264:H265"/>
    <mergeCell ref="I264:I265"/>
    <mergeCell ref="J264:J265"/>
    <mergeCell ref="D263:F263"/>
    <mergeCell ref="H263:J263"/>
    <mergeCell ref="L263:N263"/>
    <mergeCell ref="P263:R263"/>
    <mergeCell ref="T263:V263"/>
    <mergeCell ref="X263:Z263"/>
    <mergeCell ref="D261:AD261"/>
    <mergeCell ref="D262:F262"/>
    <mergeCell ref="H262:J262"/>
    <mergeCell ref="L262:N262"/>
    <mergeCell ref="P262:Z262"/>
    <mergeCell ref="AB262:AD262"/>
    <mergeCell ref="X259:Z259"/>
    <mergeCell ref="AB259:AD259"/>
    <mergeCell ref="D260:F260"/>
    <mergeCell ref="H260:J260"/>
    <mergeCell ref="L260:N260"/>
    <mergeCell ref="P260:R260"/>
    <mergeCell ref="T260:V260"/>
    <mergeCell ref="X260:Z260"/>
    <mergeCell ref="AB260:AD260"/>
    <mergeCell ref="Q254:Q255"/>
    <mergeCell ref="R254:R255"/>
    <mergeCell ref="S254:S255"/>
    <mergeCell ref="T254:T255"/>
    <mergeCell ref="B257:AD257"/>
    <mergeCell ref="D259:F259"/>
    <mergeCell ref="H259:J259"/>
    <mergeCell ref="L259:N259"/>
    <mergeCell ref="P259:R259"/>
    <mergeCell ref="T259:V259"/>
    <mergeCell ref="K254:K255"/>
    <mergeCell ref="L254:L255"/>
    <mergeCell ref="M254:M255"/>
    <mergeCell ref="N254:N255"/>
    <mergeCell ref="O254:O255"/>
    <mergeCell ref="P254:P255"/>
    <mergeCell ref="T252:T253"/>
    <mergeCell ref="B254:B255"/>
    <mergeCell ref="C254:C255"/>
    <mergeCell ref="D254:D255"/>
    <mergeCell ref="E254:E255"/>
    <mergeCell ref="F254:F255"/>
    <mergeCell ref="G254:G255"/>
    <mergeCell ref="H254:H255"/>
    <mergeCell ref="I254:I255"/>
    <mergeCell ref="J254:J255"/>
    <mergeCell ref="L252:L253"/>
    <mergeCell ref="M252:M253"/>
    <mergeCell ref="N252:O253"/>
    <mergeCell ref="P252:P253"/>
    <mergeCell ref="Q252:Q253"/>
    <mergeCell ref="R252:S253"/>
    <mergeCell ref="R250:R251"/>
    <mergeCell ref="S250:S251"/>
    <mergeCell ref="T250:T251"/>
    <mergeCell ref="B252:B253"/>
    <mergeCell ref="C252:C253"/>
    <mergeCell ref="E252:E253"/>
    <mergeCell ref="F252:G253"/>
    <mergeCell ref="H252:H253"/>
    <mergeCell ref="I252:I253"/>
    <mergeCell ref="J252:K253"/>
    <mergeCell ref="L250:L251"/>
    <mergeCell ref="M250:M251"/>
    <mergeCell ref="N250:N251"/>
    <mergeCell ref="O250:O251"/>
    <mergeCell ref="P250:P251"/>
    <mergeCell ref="Q250:Q251"/>
    <mergeCell ref="F249:T249"/>
    <mergeCell ref="B250:B251"/>
    <mergeCell ref="C250:C251"/>
    <mergeCell ref="E250:E251"/>
    <mergeCell ref="F250:F251"/>
    <mergeCell ref="G250:G251"/>
    <mergeCell ref="H250:H251"/>
    <mergeCell ref="I250:I251"/>
    <mergeCell ref="J250:J251"/>
    <mergeCell ref="K250:K251"/>
    <mergeCell ref="D246:T246"/>
    <mergeCell ref="F247:L247"/>
    <mergeCell ref="N247:T247"/>
    <mergeCell ref="F248:H248"/>
    <mergeCell ref="J248:L248"/>
    <mergeCell ref="N248:P248"/>
    <mergeCell ref="R248:T248"/>
    <mergeCell ref="N236:O237"/>
    <mergeCell ref="P236:P237"/>
    <mergeCell ref="Q236:Q237"/>
    <mergeCell ref="R236:S237"/>
    <mergeCell ref="T236:T237"/>
    <mergeCell ref="B244:T244"/>
    <mergeCell ref="B243:AD243"/>
    <mergeCell ref="T234:T235"/>
    <mergeCell ref="B236:B237"/>
    <mergeCell ref="C236:C237"/>
    <mergeCell ref="E236:E237"/>
    <mergeCell ref="F236:G237"/>
    <mergeCell ref="H236:H237"/>
    <mergeCell ref="I236:I237"/>
    <mergeCell ref="J236:K237"/>
    <mergeCell ref="L236:L237"/>
    <mergeCell ref="M236:M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F232:H232"/>
    <mergeCell ref="J232:L232"/>
    <mergeCell ref="N232:P232"/>
    <mergeCell ref="R232:T232"/>
    <mergeCell ref="F233:T233"/>
    <mergeCell ref="B234:B235"/>
    <mergeCell ref="C234:C235"/>
    <mergeCell ref="E234:E235"/>
    <mergeCell ref="F234:F235"/>
    <mergeCell ref="G234:G235"/>
    <mergeCell ref="R221:R222"/>
    <mergeCell ref="S221:S222"/>
    <mergeCell ref="T221:T222"/>
    <mergeCell ref="B228:T228"/>
    <mergeCell ref="D230:T230"/>
    <mergeCell ref="F231:L231"/>
    <mergeCell ref="N231:T231"/>
    <mergeCell ref="L221:L222"/>
    <mergeCell ref="M221:M222"/>
    <mergeCell ref="N221:N222"/>
    <mergeCell ref="O221:O222"/>
    <mergeCell ref="P221:P222"/>
    <mergeCell ref="Q221:Q222"/>
    <mergeCell ref="F220:T220"/>
    <mergeCell ref="B221:B222"/>
    <mergeCell ref="C221:C222"/>
    <mergeCell ref="E221:E222"/>
    <mergeCell ref="F221:F222"/>
    <mergeCell ref="G221:G222"/>
    <mergeCell ref="H221:H222"/>
    <mergeCell ref="I221:I222"/>
    <mergeCell ref="J221:J222"/>
    <mergeCell ref="K221:K222"/>
    <mergeCell ref="F218:L218"/>
    <mergeCell ref="N218:T218"/>
    <mergeCell ref="F219:H219"/>
    <mergeCell ref="J219:L219"/>
    <mergeCell ref="N219:P219"/>
    <mergeCell ref="R219:T219"/>
    <mergeCell ref="Q211:Q212"/>
    <mergeCell ref="R211:R212"/>
    <mergeCell ref="S211:S212"/>
    <mergeCell ref="T211:T212"/>
    <mergeCell ref="B214:T214"/>
    <mergeCell ref="B216:B217"/>
    <mergeCell ref="C216:C217"/>
    <mergeCell ref="D216:T216"/>
    <mergeCell ref="D217:T217"/>
    <mergeCell ref="K211:K212"/>
    <mergeCell ref="L211:L212"/>
    <mergeCell ref="M211:M212"/>
    <mergeCell ref="N211:N212"/>
    <mergeCell ref="O211:O212"/>
    <mergeCell ref="P211:P212"/>
    <mergeCell ref="F210:T210"/>
    <mergeCell ref="B211:B212"/>
    <mergeCell ref="C211:C212"/>
    <mergeCell ref="D211:D212"/>
    <mergeCell ref="E211:E212"/>
    <mergeCell ref="F211:F212"/>
    <mergeCell ref="G211:G212"/>
    <mergeCell ref="H211:H212"/>
    <mergeCell ref="I211:I212"/>
    <mergeCell ref="J211:J212"/>
    <mergeCell ref="B205:T205"/>
    <mergeCell ref="D207:T207"/>
    <mergeCell ref="F208:L208"/>
    <mergeCell ref="N208:T208"/>
    <mergeCell ref="F209:H209"/>
    <mergeCell ref="J209:L209"/>
    <mergeCell ref="N209:P209"/>
    <mergeCell ref="R209:T209"/>
    <mergeCell ref="M202:M203"/>
    <mergeCell ref="N202:N203"/>
    <mergeCell ref="O202:O203"/>
    <mergeCell ref="P202:P203"/>
    <mergeCell ref="Q202:Q203"/>
    <mergeCell ref="R202:R203"/>
    <mergeCell ref="G202:G203"/>
    <mergeCell ref="H202:H203"/>
    <mergeCell ref="I202:I203"/>
    <mergeCell ref="J202:J203"/>
    <mergeCell ref="K202:K203"/>
    <mergeCell ref="L202:L203"/>
    <mergeCell ref="L200:M201"/>
    <mergeCell ref="N200:N201"/>
    <mergeCell ref="O200:O201"/>
    <mergeCell ref="P200:Q201"/>
    <mergeCell ref="R200:R201"/>
    <mergeCell ref="B202:B203"/>
    <mergeCell ref="C202:C203"/>
    <mergeCell ref="D202:D203"/>
    <mergeCell ref="E202:E203"/>
    <mergeCell ref="F202:F203"/>
    <mergeCell ref="Q198:Q199"/>
    <mergeCell ref="R198:R199"/>
    <mergeCell ref="B200:B201"/>
    <mergeCell ref="C200:C201"/>
    <mergeCell ref="D200:E201"/>
    <mergeCell ref="F200:F201"/>
    <mergeCell ref="G200:G201"/>
    <mergeCell ref="H200:I201"/>
    <mergeCell ref="J200:J201"/>
    <mergeCell ref="K200:K201"/>
    <mergeCell ref="K198:K199"/>
    <mergeCell ref="L198:L199"/>
    <mergeCell ref="M198:M199"/>
    <mergeCell ref="N198:N199"/>
    <mergeCell ref="O198:O199"/>
    <mergeCell ref="P198:P199"/>
    <mergeCell ref="D197:R197"/>
    <mergeCell ref="B198:B199"/>
    <mergeCell ref="C198:C199"/>
    <mergeCell ref="D198:D199"/>
    <mergeCell ref="E198:E199"/>
    <mergeCell ref="F198:F199"/>
    <mergeCell ref="G198:G199"/>
    <mergeCell ref="H198:H199"/>
    <mergeCell ref="I198:I199"/>
    <mergeCell ref="J198:J199"/>
    <mergeCell ref="D195:J195"/>
    <mergeCell ref="L195:R195"/>
    <mergeCell ref="D196:F196"/>
    <mergeCell ref="H196:J196"/>
    <mergeCell ref="L196:N196"/>
    <mergeCell ref="P196:R196"/>
    <mergeCell ref="O187:O188"/>
    <mergeCell ref="P187:P188"/>
    <mergeCell ref="B191:R191"/>
    <mergeCell ref="B193:B194"/>
    <mergeCell ref="C193:C194"/>
    <mergeCell ref="D193:R193"/>
    <mergeCell ref="D194:R194"/>
    <mergeCell ref="I187:I188"/>
    <mergeCell ref="J187:J188"/>
    <mergeCell ref="K187:K188"/>
    <mergeCell ref="L187:L188"/>
    <mergeCell ref="M187:M188"/>
    <mergeCell ref="N187:N188"/>
    <mergeCell ref="N185:N186"/>
    <mergeCell ref="O185:O186"/>
    <mergeCell ref="P185:P186"/>
    <mergeCell ref="B187:B188"/>
    <mergeCell ref="C187:C188"/>
    <mergeCell ref="D187:D188"/>
    <mergeCell ref="E187:E188"/>
    <mergeCell ref="F187:F188"/>
    <mergeCell ref="G187:G188"/>
    <mergeCell ref="H187:H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F183:H183"/>
    <mergeCell ref="J183:L183"/>
    <mergeCell ref="N183:P183"/>
    <mergeCell ref="F184:H184"/>
    <mergeCell ref="J184:L184"/>
    <mergeCell ref="N184:P184"/>
    <mergeCell ref="M180:M181"/>
    <mergeCell ref="N180:N181"/>
    <mergeCell ref="O180:O181"/>
    <mergeCell ref="P180:P181"/>
    <mergeCell ref="F182:H182"/>
    <mergeCell ref="J182:L182"/>
    <mergeCell ref="N182:P182"/>
    <mergeCell ref="G180:G181"/>
    <mergeCell ref="H180:H181"/>
    <mergeCell ref="I180:I181"/>
    <mergeCell ref="J180:J181"/>
    <mergeCell ref="K180:K181"/>
    <mergeCell ref="L180:L181"/>
    <mergeCell ref="J178:K179"/>
    <mergeCell ref="L178:L179"/>
    <mergeCell ref="M178:M179"/>
    <mergeCell ref="N178:O179"/>
    <mergeCell ref="P178:P179"/>
    <mergeCell ref="B180:B181"/>
    <mergeCell ref="C180:C181"/>
    <mergeCell ref="D180:D181"/>
    <mergeCell ref="E180:E181"/>
    <mergeCell ref="F180:F181"/>
    <mergeCell ref="N176:N177"/>
    <mergeCell ref="O176:O177"/>
    <mergeCell ref="P176:P177"/>
    <mergeCell ref="B178:B179"/>
    <mergeCell ref="C178:C179"/>
    <mergeCell ref="D178:D179"/>
    <mergeCell ref="E178:E179"/>
    <mergeCell ref="F178:G179"/>
    <mergeCell ref="H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F174:H174"/>
    <mergeCell ref="J174:L174"/>
    <mergeCell ref="N174:P174"/>
    <mergeCell ref="F175:H175"/>
    <mergeCell ref="J175:L175"/>
    <mergeCell ref="N175:P175"/>
    <mergeCell ref="M169:M172"/>
    <mergeCell ref="N169:P169"/>
    <mergeCell ref="N170:P170"/>
    <mergeCell ref="N171:P171"/>
    <mergeCell ref="N172:P172"/>
    <mergeCell ref="F173:P173"/>
    <mergeCell ref="F171:H171"/>
    <mergeCell ref="F172:H172"/>
    <mergeCell ref="I169:I172"/>
    <mergeCell ref="J169:L169"/>
    <mergeCell ref="J170:L170"/>
    <mergeCell ref="J171:L171"/>
    <mergeCell ref="J172:L172"/>
    <mergeCell ref="O163:O164"/>
    <mergeCell ref="P163:P164"/>
    <mergeCell ref="B166:P166"/>
    <mergeCell ref="F168:P168"/>
    <mergeCell ref="B169:B172"/>
    <mergeCell ref="C169:C172"/>
    <mergeCell ref="D169:D172"/>
    <mergeCell ref="E169:E172"/>
    <mergeCell ref="F169:H169"/>
    <mergeCell ref="F170:H170"/>
    <mergeCell ref="I163:I164"/>
    <mergeCell ref="J163:J164"/>
    <mergeCell ref="K163:K164"/>
    <mergeCell ref="L163:L164"/>
    <mergeCell ref="M163:M164"/>
    <mergeCell ref="N163:N164"/>
    <mergeCell ref="F162:H162"/>
    <mergeCell ref="J162:L162"/>
    <mergeCell ref="N162:P162"/>
    <mergeCell ref="B163:B164"/>
    <mergeCell ref="C163:C164"/>
    <mergeCell ref="D163:D164"/>
    <mergeCell ref="E163:E164"/>
    <mergeCell ref="F163:F164"/>
    <mergeCell ref="G163:G164"/>
    <mergeCell ref="H163:H164"/>
    <mergeCell ref="N159:N160"/>
    <mergeCell ref="O159:O160"/>
    <mergeCell ref="P159:P160"/>
    <mergeCell ref="F161:H161"/>
    <mergeCell ref="J161:L161"/>
    <mergeCell ref="N161:P161"/>
    <mergeCell ref="H159:H160"/>
    <mergeCell ref="I159:I160"/>
    <mergeCell ref="J159:J160"/>
    <mergeCell ref="K159:K160"/>
    <mergeCell ref="L159:L160"/>
    <mergeCell ref="M159:M160"/>
    <mergeCell ref="L157:L158"/>
    <mergeCell ref="M157:M158"/>
    <mergeCell ref="N157:O158"/>
    <mergeCell ref="P157:P158"/>
    <mergeCell ref="B159:B160"/>
    <mergeCell ref="C159:C160"/>
    <mergeCell ref="D159:D160"/>
    <mergeCell ref="E159:E160"/>
    <mergeCell ref="F159:F160"/>
    <mergeCell ref="G159:G160"/>
    <mergeCell ref="O155:O156"/>
    <mergeCell ref="P155:P156"/>
    <mergeCell ref="B157:B158"/>
    <mergeCell ref="C157:C158"/>
    <mergeCell ref="D157:D158"/>
    <mergeCell ref="E157:E158"/>
    <mergeCell ref="F157:G158"/>
    <mergeCell ref="H157:H158"/>
    <mergeCell ref="I157:I158"/>
    <mergeCell ref="J157:K158"/>
    <mergeCell ref="I155:I156"/>
    <mergeCell ref="J155:J156"/>
    <mergeCell ref="K155:K156"/>
    <mergeCell ref="L155:L156"/>
    <mergeCell ref="M155:M156"/>
    <mergeCell ref="N155:N156"/>
    <mergeCell ref="F154:H154"/>
    <mergeCell ref="J154:L154"/>
    <mergeCell ref="N154:P154"/>
    <mergeCell ref="B155:B156"/>
    <mergeCell ref="C155:C156"/>
    <mergeCell ref="D155:D156"/>
    <mergeCell ref="E155:E156"/>
    <mergeCell ref="F155:F156"/>
    <mergeCell ref="G155:G156"/>
    <mergeCell ref="H155:H156"/>
    <mergeCell ref="N149:P149"/>
    <mergeCell ref="N150:P150"/>
    <mergeCell ref="N151:P151"/>
    <mergeCell ref="N152:P152"/>
    <mergeCell ref="F153:H153"/>
    <mergeCell ref="J153:L153"/>
    <mergeCell ref="N153:P153"/>
    <mergeCell ref="I149:I152"/>
    <mergeCell ref="J149:L149"/>
    <mergeCell ref="J150:L150"/>
    <mergeCell ref="J151:L151"/>
    <mergeCell ref="J152:L152"/>
    <mergeCell ref="M149:M152"/>
    <mergeCell ref="B149:B152"/>
    <mergeCell ref="C149:C152"/>
    <mergeCell ref="D149:D152"/>
    <mergeCell ref="E149:E152"/>
    <mergeCell ref="F149:H149"/>
    <mergeCell ref="F150:H150"/>
    <mergeCell ref="F151:H151"/>
    <mergeCell ref="F152:H152"/>
    <mergeCell ref="W142:W143"/>
    <mergeCell ref="X142:X143"/>
    <mergeCell ref="Y142:Y143"/>
    <mergeCell ref="Z142:Z143"/>
    <mergeCell ref="B146:P146"/>
    <mergeCell ref="F148:P148"/>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5:V126"/>
    <mergeCell ref="W125:W126"/>
    <mergeCell ref="X125:Z125"/>
    <mergeCell ref="X126:Z126"/>
    <mergeCell ref="D127:F127"/>
    <mergeCell ref="H127:J127"/>
    <mergeCell ref="L127:R127"/>
    <mergeCell ref="T127:V127"/>
    <mergeCell ref="X127:Z127"/>
    <mergeCell ref="K125:K126"/>
    <mergeCell ref="L125:N126"/>
    <mergeCell ref="O125:O126"/>
    <mergeCell ref="P125:R125"/>
    <mergeCell ref="P126:R126"/>
    <mergeCell ref="S125:S126"/>
    <mergeCell ref="B125:B126"/>
    <mergeCell ref="C125:C126"/>
    <mergeCell ref="D125:F126"/>
    <mergeCell ref="G125:G126"/>
    <mergeCell ref="H125:J125"/>
    <mergeCell ref="H126:J126"/>
    <mergeCell ref="Z119:Z120"/>
    <mergeCell ref="B121:Z121"/>
    <mergeCell ref="D123:Z123"/>
    <mergeCell ref="D124:J124"/>
    <mergeCell ref="L124:R124"/>
    <mergeCell ref="T124:Z124"/>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W107:W108"/>
    <mergeCell ref="X107:Z107"/>
    <mergeCell ref="X108:Z108"/>
    <mergeCell ref="B109:B110"/>
    <mergeCell ref="C109:C110"/>
    <mergeCell ref="D109:D110"/>
    <mergeCell ref="E109:E110"/>
    <mergeCell ref="F109:F110"/>
    <mergeCell ref="G109:G110"/>
    <mergeCell ref="H109:H110"/>
    <mergeCell ref="L107:N108"/>
    <mergeCell ref="O107:O108"/>
    <mergeCell ref="P107:R107"/>
    <mergeCell ref="P108:R108"/>
    <mergeCell ref="S107:S108"/>
    <mergeCell ref="T107:V108"/>
    <mergeCell ref="D106:J106"/>
    <mergeCell ref="L106:R106"/>
    <mergeCell ref="T106:Z106"/>
    <mergeCell ref="B107:B108"/>
    <mergeCell ref="C107:C108"/>
    <mergeCell ref="D107:F108"/>
    <mergeCell ref="G107:G108"/>
    <mergeCell ref="H107:J107"/>
    <mergeCell ref="H108:J108"/>
    <mergeCell ref="K107:K108"/>
    <mergeCell ref="B100:B101"/>
    <mergeCell ref="C100:C101"/>
    <mergeCell ref="D100:D101"/>
    <mergeCell ref="E100:E101"/>
    <mergeCell ref="B103:Z103"/>
    <mergeCell ref="D105:Z105"/>
    <mergeCell ref="B96:B97"/>
    <mergeCell ref="C96:D97"/>
    <mergeCell ref="E96:E97"/>
    <mergeCell ref="B98:B99"/>
    <mergeCell ref="C98:D99"/>
    <mergeCell ref="E98:E99"/>
    <mergeCell ref="C91:E91"/>
    <mergeCell ref="B92:B93"/>
    <mergeCell ref="C92:C93"/>
    <mergeCell ref="D92:D93"/>
    <mergeCell ref="E92:E93"/>
    <mergeCell ref="B94:B95"/>
    <mergeCell ref="C94:D95"/>
    <mergeCell ref="E94:E95"/>
    <mergeCell ref="W80:W81"/>
    <mergeCell ref="X80:X81"/>
    <mergeCell ref="Y80:Y81"/>
    <mergeCell ref="Z80:Z81"/>
    <mergeCell ref="B86:E86"/>
    <mergeCell ref="B88:B90"/>
    <mergeCell ref="C88:E88"/>
    <mergeCell ref="C89:E89"/>
    <mergeCell ref="C90:E90"/>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Y50:Y51"/>
    <mergeCell ref="Z50:Z51"/>
    <mergeCell ref="D52:F52"/>
    <mergeCell ref="H52:J52"/>
    <mergeCell ref="L52:N52"/>
    <mergeCell ref="P52:R52"/>
    <mergeCell ref="T52:V52"/>
    <mergeCell ref="X52:Z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W46:W48"/>
    <mergeCell ref="X46:Z46"/>
    <mergeCell ref="X47:Z47"/>
    <mergeCell ref="X48:Z48"/>
    <mergeCell ref="C49:Z49"/>
    <mergeCell ref="B50:B51"/>
    <mergeCell ref="C50:C51"/>
    <mergeCell ref="D50:D51"/>
    <mergeCell ref="E50:E51"/>
    <mergeCell ref="F50:F51"/>
    <mergeCell ref="O46:O48"/>
    <mergeCell ref="P46:R46"/>
    <mergeCell ref="P47:R47"/>
    <mergeCell ref="P48:R48"/>
    <mergeCell ref="S46:S48"/>
    <mergeCell ref="T46:V46"/>
    <mergeCell ref="T47:V47"/>
    <mergeCell ref="T48:V48"/>
    <mergeCell ref="H46:J46"/>
    <mergeCell ref="H47:J47"/>
    <mergeCell ref="H48:J48"/>
    <mergeCell ref="K46:K48"/>
    <mergeCell ref="L46:N46"/>
    <mergeCell ref="L47:N47"/>
    <mergeCell ref="L48:N48"/>
    <mergeCell ref="B46:B48"/>
    <mergeCell ref="C46:C48"/>
    <mergeCell ref="D46:F46"/>
    <mergeCell ref="D47:F47"/>
    <mergeCell ref="D48:F48"/>
    <mergeCell ref="G46:G48"/>
    <mergeCell ref="W41:W42"/>
    <mergeCell ref="X41:X42"/>
    <mergeCell ref="Y41:Y42"/>
    <mergeCell ref="Z41:Z42"/>
    <mergeCell ref="B43:Z43"/>
    <mergeCell ref="D45:Z45"/>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P8:R8"/>
    <mergeCell ref="P9:R9"/>
    <mergeCell ref="P10:R10"/>
    <mergeCell ref="S8:S10"/>
    <mergeCell ref="T8:V8"/>
    <mergeCell ref="T9:V9"/>
    <mergeCell ref="T10:V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5703125" customWidth="1"/>
  </cols>
  <sheetData>
    <row r="1" spans="1:5" ht="15" customHeight="1">
      <c r="A1" s="7" t="s">
        <v>693</v>
      </c>
      <c r="B1" s="7" t="s">
        <v>1</v>
      </c>
      <c r="C1" s="7"/>
      <c r="D1" s="7"/>
      <c r="E1" s="7"/>
    </row>
    <row r="2" spans="1:5" ht="15" customHeight="1">
      <c r="A2" s="7"/>
      <c r="B2" s="7" t="s">
        <v>2</v>
      </c>
      <c r="C2" s="7"/>
      <c r="D2" s="7"/>
      <c r="E2" s="7"/>
    </row>
    <row r="3" spans="1:5">
      <c r="A3" s="3" t="s">
        <v>412</v>
      </c>
      <c r="B3" s="70"/>
      <c r="C3" s="70"/>
      <c r="D3" s="70"/>
      <c r="E3" s="70"/>
    </row>
    <row r="4" spans="1:5" ht="25.5" customHeight="1">
      <c r="A4" s="13" t="s">
        <v>694</v>
      </c>
      <c r="B4" s="137" t="s">
        <v>695</v>
      </c>
      <c r="C4" s="137"/>
      <c r="D4" s="137"/>
      <c r="E4" s="137"/>
    </row>
    <row r="5" spans="1:5">
      <c r="A5" s="13"/>
      <c r="B5" s="30"/>
      <c r="C5" s="30"/>
      <c r="D5" s="30"/>
      <c r="E5" s="30"/>
    </row>
    <row r="6" spans="1:5">
      <c r="A6" s="13"/>
      <c r="B6" s="16"/>
      <c r="C6" s="16"/>
      <c r="D6" s="16"/>
      <c r="E6" s="16"/>
    </row>
    <row r="7" spans="1:5">
      <c r="A7" s="13"/>
      <c r="B7" s="81"/>
      <c r="C7" s="31" t="s">
        <v>283</v>
      </c>
      <c r="D7" s="31"/>
      <c r="E7" s="31"/>
    </row>
    <row r="8" spans="1:5">
      <c r="A8" s="13"/>
      <c r="B8" s="81"/>
      <c r="C8" s="31" t="s">
        <v>191</v>
      </c>
      <c r="D8" s="31"/>
      <c r="E8" s="31"/>
    </row>
    <row r="9" spans="1:5" ht="15.75" thickBot="1">
      <c r="A9" s="13"/>
      <c r="B9" s="81"/>
      <c r="C9" s="32">
        <v>2013</v>
      </c>
      <c r="D9" s="32"/>
      <c r="E9" s="32"/>
    </row>
    <row r="10" spans="1:5">
      <c r="A10" s="13"/>
      <c r="B10" s="19"/>
      <c r="C10" s="82" t="s">
        <v>192</v>
      </c>
      <c r="D10" s="82"/>
      <c r="E10" s="82"/>
    </row>
    <row r="11" spans="1:5">
      <c r="A11" s="13"/>
      <c r="B11" s="74" t="s">
        <v>418</v>
      </c>
      <c r="C11" s="34"/>
      <c r="D11" s="34"/>
      <c r="E11" s="34"/>
    </row>
    <row r="12" spans="1:5">
      <c r="A12" s="13"/>
      <c r="B12" s="91" t="s">
        <v>419</v>
      </c>
      <c r="C12" s="94" t="s">
        <v>198</v>
      </c>
      <c r="D12" s="92">
        <v>1000</v>
      </c>
      <c r="E12" s="36"/>
    </row>
    <row r="13" spans="1:5">
      <c r="A13" s="13"/>
      <c r="B13" s="91"/>
      <c r="C13" s="94"/>
      <c r="D13" s="92"/>
      <c r="E13" s="36"/>
    </row>
    <row r="14" spans="1:5">
      <c r="A14" s="13"/>
      <c r="B14" s="84" t="s">
        <v>420</v>
      </c>
      <c r="C14" s="89">
        <v>9</v>
      </c>
      <c r="D14" s="89"/>
      <c r="E14" s="34"/>
    </row>
    <row r="15" spans="1:5" ht="15.75" thickBot="1">
      <c r="A15" s="13"/>
      <c r="B15" s="84"/>
      <c r="C15" s="95"/>
      <c r="D15" s="95"/>
      <c r="E15" s="63"/>
    </row>
    <row r="16" spans="1:5">
      <c r="A16" s="13"/>
      <c r="B16" s="91" t="s">
        <v>421</v>
      </c>
      <c r="C16" s="98" t="s">
        <v>198</v>
      </c>
      <c r="D16" s="96">
        <v>1009</v>
      </c>
      <c r="E16" s="67"/>
    </row>
    <row r="17" spans="1:5" ht="15.75" thickBot="1">
      <c r="A17" s="13"/>
      <c r="B17" s="91"/>
      <c r="C17" s="112"/>
      <c r="D17" s="113"/>
      <c r="E17" s="114"/>
    </row>
    <row r="18" spans="1:5" ht="15.75" thickTop="1">
      <c r="A18" s="13"/>
      <c r="B18" s="22"/>
      <c r="C18" s="147"/>
      <c r="D18" s="147"/>
      <c r="E18" s="147"/>
    </row>
    <row r="19" spans="1:5">
      <c r="A19" s="13"/>
      <c r="B19" s="77" t="s">
        <v>416</v>
      </c>
      <c r="C19" s="36"/>
      <c r="D19" s="36"/>
      <c r="E19" s="36"/>
    </row>
    <row r="20" spans="1:5">
      <c r="A20" s="13"/>
      <c r="B20" s="84" t="s">
        <v>422</v>
      </c>
      <c r="C20" s="85" t="s">
        <v>198</v>
      </c>
      <c r="D20" s="87">
        <v>1000</v>
      </c>
      <c r="E20" s="34"/>
    </row>
    <row r="21" spans="1:5">
      <c r="A21" s="13"/>
      <c r="B21" s="84"/>
      <c r="C21" s="85"/>
      <c r="D21" s="87"/>
      <c r="E21" s="34"/>
    </row>
    <row r="22" spans="1:5">
      <c r="A22" s="13"/>
      <c r="B22" s="91" t="s">
        <v>423</v>
      </c>
      <c r="C22" s="92">
        <v>1000</v>
      </c>
      <c r="D22" s="92"/>
      <c r="E22" s="36"/>
    </row>
    <row r="23" spans="1:5">
      <c r="A23" s="13"/>
      <c r="B23" s="91"/>
      <c r="C23" s="92"/>
      <c r="D23" s="92"/>
      <c r="E23" s="36"/>
    </row>
    <row r="24" spans="1:5" ht="15.75" thickBot="1">
      <c r="A24" s="13"/>
      <c r="B24" s="74" t="s">
        <v>424</v>
      </c>
      <c r="C24" s="95" t="s">
        <v>293</v>
      </c>
      <c r="D24" s="95"/>
      <c r="E24" s="75" t="s">
        <v>201</v>
      </c>
    </row>
    <row r="25" spans="1:5">
      <c r="A25" s="13"/>
      <c r="B25" s="111" t="s">
        <v>425</v>
      </c>
      <c r="C25" s="96">
        <v>1990</v>
      </c>
      <c r="D25" s="96"/>
      <c r="E25" s="67"/>
    </row>
    <row r="26" spans="1:5">
      <c r="A26" s="13"/>
      <c r="B26" s="111"/>
      <c r="C26" s="148"/>
      <c r="D26" s="148"/>
      <c r="E26" s="135"/>
    </row>
    <row r="27" spans="1:5">
      <c r="A27" s="13"/>
      <c r="B27" s="84" t="s">
        <v>420</v>
      </c>
      <c r="C27" s="89">
        <v>248</v>
      </c>
      <c r="D27" s="89"/>
      <c r="E27" s="34"/>
    </row>
    <row r="28" spans="1:5" ht="15.75" thickBot="1">
      <c r="A28" s="13"/>
      <c r="B28" s="84"/>
      <c r="C28" s="95"/>
      <c r="D28" s="95"/>
      <c r="E28" s="63"/>
    </row>
    <row r="29" spans="1:5">
      <c r="A29" s="13"/>
      <c r="B29" s="111" t="s">
        <v>203</v>
      </c>
      <c r="C29" s="98" t="s">
        <v>198</v>
      </c>
      <c r="D29" s="96">
        <v>2238</v>
      </c>
      <c r="E29" s="67"/>
    </row>
    <row r="30" spans="1:5" ht="15.75" thickBot="1">
      <c r="A30" s="13"/>
      <c r="B30" s="111"/>
      <c r="C30" s="112"/>
      <c r="D30" s="113"/>
      <c r="E30" s="114"/>
    </row>
    <row r="31" spans="1:5" ht="15.75" thickTop="1"/>
  </sheetData>
  <mergeCells count="44">
    <mergeCell ref="B29:B30"/>
    <mergeCell ref="C29:C30"/>
    <mergeCell ref="D29:D30"/>
    <mergeCell ref="E29:E30"/>
    <mergeCell ref="A1:A2"/>
    <mergeCell ref="B1:E1"/>
    <mergeCell ref="B2:E2"/>
    <mergeCell ref="B3:E3"/>
    <mergeCell ref="A4:A30"/>
    <mergeCell ref="B4:E4"/>
    <mergeCell ref="C24:D24"/>
    <mergeCell ref="B25:B26"/>
    <mergeCell ref="C25:D26"/>
    <mergeCell ref="E25:E26"/>
    <mergeCell ref="B27:B28"/>
    <mergeCell ref="C27:D28"/>
    <mergeCell ref="E27:E28"/>
    <mergeCell ref="B20:B21"/>
    <mergeCell ref="C20:C21"/>
    <mergeCell ref="D20:D21"/>
    <mergeCell ref="E20:E21"/>
    <mergeCell ref="B22:B23"/>
    <mergeCell ref="C22:D23"/>
    <mergeCell ref="E22:E23"/>
    <mergeCell ref="B16:B17"/>
    <mergeCell ref="C16:C17"/>
    <mergeCell ref="D16:D17"/>
    <mergeCell ref="E16:E17"/>
    <mergeCell ref="C18:E18"/>
    <mergeCell ref="C19:E19"/>
    <mergeCell ref="C11:E11"/>
    <mergeCell ref="B12:B13"/>
    <mergeCell ref="C12:C13"/>
    <mergeCell ref="D12:D13"/>
    <mergeCell ref="E12:E13"/>
    <mergeCell ref="B14:B15"/>
    <mergeCell ref="C14:D15"/>
    <mergeCell ref="E14:E15"/>
    <mergeCell ref="B5:E5"/>
    <mergeCell ref="B7:B9"/>
    <mergeCell ref="C7:E7"/>
    <mergeCell ref="C8:E8"/>
    <mergeCell ref="C9: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140625" customWidth="1"/>
    <col min="4" max="4" width="31.28515625" customWidth="1"/>
    <col min="5" max="5" width="1.7109375" customWidth="1"/>
    <col min="6" max="6" width="3" customWidth="1"/>
    <col min="7" max="7" width="23" customWidth="1"/>
    <col min="8" max="8" width="36.5703125" customWidth="1"/>
    <col min="9" max="9" width="6.28515625" customWidth="1"/>
    <col min="10" max="10" width="10.140625" customWidth="1"/>
    <col min="11" max="11" width="9.5703125" customWidth="1"/>
    <col min="12" max="12" width="14.7109375" customWidth="1"/>
    <col min="13" max="13" width="7.7109375" customWidth="1"/>
    <col min="14" max="14" width="10.140625" customWidth="1"/>
    <col min="15" max="15" width="2.140625" customWidth="1"/>
    <col min="16" max="16" width="4.42578125" customWidth="1"/>
    <col min="17" max="17" width="1.7109375"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70"/>
      <c r="C3" s="70"/>
      <c r="D3" s="70"/>
      <c r="E3" s="70"/>
      <c r="F3" s="70"/>
      <c r="G3" s="70"/>
      <c r="H3" s="70"/>
      <c r="I3" s="70"/>
      <c r="J3" s="70"/>
      <c r="K3" s="70"/>
      <c r="L3" s="70"/>
      <c r="M3" s="70"/>
      <c r="N3" s="70"/>
      <c r="O3" s="70"/>
      <c r="P3" s="70"/>
      <c r="Q3" s="70"/>
    </row>
    <row r="4" spans="1:17">
      <c r="A4" s="13" t="s">
        <v>31</v>
      </c>
      <c r="B4" s="72" t="s">
        <v>430</v>
      </c>
      <c r="C4" s="72"/>
      <c r="D4" s="72"/>
      <c r="E4" s="72"/>
      <c r="F4" s="72"/>
      <c r="G4" s="72"/>
      <c r="H4" s="72"/>
      <c r="I4" s="72"/>
      <c r="J4" s="72"/>
      <c r="K4" s="72"/>
      <c r="L4" s="72"/>
      <c r="M4" s="72"/>
      <c r="N4" s="72"/>
      <c r="O4" s="72"/>
      <c r="P4" s="72"/>
      <c r="Q4" s="72"/>
    </row>
    <row r="5" spans="1:17">
      <c r="A5" s="13"/>
      <c r="B5" s="30"/>
      <c r="C5" s="30"/>
      <c r="D5" s="30"/>
      <c r="E5" s="30"/>
      <c r="F5" s="30"/>
      <c r="G5" s="30"/>
      <c r="H5" s="30"/>
      <c r="I5" s="30"/>
    </row>
    <row r="6" spans="1:17">
      <c r="A6" s="13"/>
      <c r="B6" s="16"/>
      <c r="C6" s="16"/>
      <c r="D6" s="16"/>
      <c r="E6" s="16"/>
      <c r="F6" s="16"/>
      <c r="G6" s="16"/>
      <c r="H6" s="16"/>
      <c r="I6" s="16"/>
    </row>
    <row r="7" spans="1:17">
      <c r="A7" s="13"/>
      <c r="B7" s="36"/>
      <c r="C7" s="31" t="s">
        <v>240</v>
      </c>
      <c r="D7" s="31"/>
      <c r="E7" s="31"/>
      <c r="F7" s="36"/>
      <c r="G7" s="31" t="s">
        <v>283</v>
      </c>
      <c r="H7" s="31"/>
      <c r="I7" s="31"/>
    </row>
    <row r="8" spans="1:17">
      <c r="A8" s="13"/>
      <c r="B8" s="36"/>
      <c r="C8" s="31"/>
      <c r="D8" s="31"/>
      <c r="E8" s="31"/>
      <c r="F8" s="36"/>
      <c r="G8" s="31" t="s">
        <v>191</v>
      </c>
      <c r="H8" s="31"/>
      <c r="I8" s="31"/>
    </row>
    <row r="9" spans="1:17" ht="15.75" thickBot="1">
      <c r="A9" s="13"/>
      <c r="B9" s="36"/>
      <c r="C9" s="32"/>
      <c r="D9" s="32"/>
      <c r="E9" s="32"/>
      <c r="F9" s="36"/>
      <c r="G9" s="32">
        <v>2013</v>
      </c>
      <c r="H9" s="32"/>
      <c r="I9" s="32"/>
    </row>
    <row r="10" spans="1:17">
      <c r="A10" s="13"/>
      <c r="B10" s="19"/>
      <c r="C10" s="149"/>
      <c r="D10" s="149"/>
      <c r="E10" s="149"/>
      <c r="F10" s="17"/>
      <c r="G10" s="82" t="s">
        <v>192</v>
      </c>
      <c r="H10" s="82"/>
      <c r="I10" s="82"/>
    </row>
    <row r="11" spans="1:17">
      <c r="A11" s="13"/>
      <c r="B11" s="84" t="s">
        <v>431</v>
      </c>
      <c r="C11" s="85" t="s">
        <v>198</v>
      </c>
      <c r="D11" s="89">
        <v>77</v>
      </c>
      <c r="E11" s="34"/>
      <c r="F11" s="34"/>
      <c r="G11" s="85" t="s">
        <v>198</v>
      </c>
      <c r="H11" s="89">
        <v>64</v>
      </c>
      <c r="I11" s="34"/>
    </row>
    <row r="12" spans="1:17">
      <c r="A12" s="13"/>
      <c r="B12" s="84"/>
      <c r="C12" s="85"/>
      <c r="D12" s="89"/>
      <c r="E12" s="34"/>
      <c r="F12" s="34"/>
      <c r="G12" s="85"/>
      <c r="H12" s="89"/>
      <c r="I12" s="34"/>
    </row>
    <row r="13" spans="1:17">
      <c r="A13" s="13"/>
      <c r="B13" s="91" t="s">
        <v>432</v>
      </c>
      <c r="C13" s="93">
        <v>428</v>
      </c>
      <c r="D13" s="93"/>
      <c r="E13" s="36"/>
      <c r="F13" s="36"/>
      <c r="G13" s="93">
        <v>171</v>
      </c>
      <c r="H13" s="93"/>
      <c r="I13" s="36"/>
    </row>
    <row r="14" spans="1:17" ht="15.75" thickBot="1">
      <c r="A14" s="13"/>
      <c r="B14" s="91"/>
      <c r="C14" s="101"/>
      <c r="D14" s="101"/>
      <c r="E14" s="44"/>
      <c r="F14" s="36"/>
      <c r="G14" s="101"/>
      <c r="H14" s="101"/>
      <c r="I14" s="44"/>
    </row>
    <row r="15" spans="1:17">
      <c r="A15" s="13"/>
      <c r="B15" s="84" t="s">
        <v>31</v>
      </c>
      <c r="C15" s="86" t="s">
        <v>198</v>
      </c>
      <c r="D15" s="90">
        <v>505</v>
      </c>
      <c r="E15" s="35"/>
      <c r="F15" s="34"/>
      <c r="G15" s="86" t="s">
        <v>198</v>
      </c>
      <c r="H15" s="90">
        <v>235</v>
      </c>
      <c r="I15" s="35"/>
    </row>
    <row r="16" spans="1:17" ht="15.75" thickBot="1">
      <c r="A16" s="13"/>
      <c r="B16" s="84"/>
      <c r="C16" s="104"/>
      <c r="D16" s="106"/>
      <c r="E16" s="51"/>
      <c r="F16" s="34"/>
      <c r="G16" s="104"/>
      <c r="H16" s="106"/>
      <c r="I16" s="51"/>
    </row>
    <row r="17" spans="1:17" ht="15.75" thickTop="1">
      <c r="A17" s="13" t="s">
        <v>433</v>
      </c>
      <c r="B17" s="72" t="s">
        <v>434</v>
      </c>
      <c r="C17" s="72"/>
      <c r="D17" s="72"/>
      <c r="E17" s="72"/>
      <c r="F17" s="72"/>
      <c r="G17" s="72"/>
      <c r="H17" s="72"/>
      <c r="I17" s="72"/>
      <c r="J17" s="72"/>
      <c r="K17" s="72"/>
      <c r="L17" s="72"/>
      <c r="M17" s="72"/>
      <c r="N17" s="72"/>
      <c r="O17" s="72"/>
      <c r="P17" s="72"/>
      <c r="Q17" s="72"/>
    </row>
    <row r="18" spans="1:17">
      <c r="A18" s="13"/>
      <c r="B18" s="30"/>
      <c r="C18" s="30"/>
      <c r="D18" s="30"/>
      <c r="E18" s="30"/>
      <c r="F18" s="30"/>
      <c r="G18" s="30"/>
      <c r="H18" s="30"/>
      <c r="I18" s="30"/>
    </row>
    <row r="19" spans="1:17">
      <c r="A19" s="13"/>
      <c r="B19" s="16"/>
      <c r="C19" s="16"/>
      <c r="D19" s="16"/>
      <c r="E19" s="16"/>
      <c r="F19" s="16"/>
      <c r="G19" s="16"/>
      <c r="H19" s="16"/>
      <c r="I19" s="16"/>
    </row>
    <row r="20" spans="1:17">
      <c r="A20" s="13"/>
      <c r="B20" s="36"/>
      <c r="C20" s="31" t="s">
        <v>240</v>
      </c>
      <c r="D20" s="31"/>
      <c r="E20" s="31"/>
      <c r="F20" s="36"/>
      <c r="G20" s="31" t="s">
        <v>283</v>
      </c>
      <c r="H20" s="31"/>
      <c r="I20" s="31"/>
    </row>
    <row r="21" spans="1:17">
      <c r="A21" s="13"/>
      <c r="B21" s="36"/>
      <c r="C21" s="31"/>
      <c r="D21" s="31"/>
      <c r="E21" s="31"/>
      <c r="F21" s="36"/>
      <c r="G21" s="31" t="s">
        <v>191</v>
      </c>
      <c r="H21" s="31"/>
      <c r="I21" s="31"/>
    </row>
    <row r="22" spans="1:17" ht="15.75" thickBot="1">
      <c r="A22" s="13"/>
      <c r="B22" s="36"/>
      <c r="C22" s="32"/>
      <c r="D22" s="32"/>
      <c r="E22" s="32"/>
      <c r="F22" s="36"/>
      <c r="G22" s="32">
        <v>2013</v>
      </c>
      <c r="H22" s="32"/>
      <c r="I22" s="32"/>
    </row>
    <row r="23" spans="1:17">
      <c r="A23" s="13"/>
      <c r="B23" s="19"/>
      <c r="C23" s="149"/>
      <c r="D23" s="149"/>
      <c r="E23" s="149"/>
      <c r="F23" s="17"/>
      <c r="G23" s="82" t="s">
        <v>192</v>
      </c>
      <c r="H23" s="82"/>
      <c r="I23" s="82"/>
    </row>
    <row r="24" spans="1:17">
      <c r="A24" s="13"/>
      <c r="B24" s="84" t="s">
        <v>435</v>
      </c>
      <c r="C24" s="85" t="s">
        <v>198</v>
      </c>
      <c r="D24" s="87">
        <v>7717</v>
      </c>
      <c r="E24" s="34"/>
      <c r="F24" s="34"/>
      <c r="G24" s="85" t="s">
        <v>198</v>
      </c>
      <c r="H24" s="87">
        <v>8371</v>
      </c>
      <c r="I24" s="34"/>
    </row>
    <row r="25" spans="1:17">
      <c r="A25" s="13"/>
      <c r="B25" s="84"/>
      <c r="C25" s="85"/>
      <c r="D25" s="87"/>
      <c r="E25" s="34"/>
      <c r="F25" s="34"/>
      <c r="G25" s="85"/>
      <c r="H25" s="87"/>
      <c r="I25" s="34"/>
    </row>
    <row r="26" spans="1:17">
      <c r="A26" s="13"/>
      <c r="B26" s="91" t="s">
        <v>436</v>
      </c>
      <c r="C26" s="92">
        <v>6257</v>
      </c>
      <c r="D26" s="92"/>
      <c r="E26" s="36"/>
      <c r="F26" s="36"/>
      <c r="G26" s="92">
        <v>6462</v>
      </c>
      <c r="H26" s="92"/>
      <c r="I26" s="36"/>
    </row>
    <row r="27" spans="1:17">
      <c r="A27" s="13"/>
      <c r="B27" s="91"/>
      <c r="C27" s="92"/>
      <c r="D27" s="92"/>
      <c r="E27" s="36"/>
      <c r="F27" s="36"/>
      <c r="G27" s="92"/>
      <c r="H27" s="92"/>
      <c r="I27" s="36"/>
    </row>
    <row r="28" spans="1:17">
      <c r="A28" s="13"/>
      <c r="B28" s="84" t="s">
        <v>437</v>
      </c>
      <c r="C28" s="87">
        <v>2240</v>
      </c>
      <c r="D28" s="87"/>
      <c r="E28" s="34"/>
      <c r="F28" s="34"/>
      <c r="G28" s="87">
        <v>5257</v>
      </c>
      <c r="H28" s="87"/>
      <c r="I28" s="34"/>
    </row>
    <row r="29" spans="1:17">
      <c r="A29" s="13"/>
      <c r="B29" s="84"/>
      <c r="C29" s="87"/>
      <c r="D29" s="87"/>
      <c r="E29" s="34"/>
      <c r="F29" s="34"/>
      <c r="G29" s="87"/>
      <c r="H29" s="87"/>
      <c r="I29" s="34"/>
    </row>
    <row r="30" spans="1:17">
      <c r="A30" s="13"/>
      <c r="B30" s="91" t="s">
        <v>438</v>
      </c>
      <c r="C30" s="92">
        <v>1409</v>
      </c>
      <c r="D30" s="92"/>
      <c r="E30" s="36"/>
      <c r="F30" s="36"/>
      <c r="G30" s="92">
        <v>1553</v>
      </c>
      <c r="H30" s="92"/>
      <c r="I30" s="36"/>
    </row>
    <row r="31" spans="1:17">
      <c r="A31" s="13"/>
      <c r="B31" s="91"/>
      <c r="C31" s="92"/>
      <c r="D31" s="92"/>
      <c r="E31" s="36"/>
      <c r="F31" s="36"/>
      <c r="G31" s="92"/>
      <c r="H31" s="92"/>
      <c r="I31" s="36"/>
    </row>
    <row r="32" spans="1:17">
      <c r="A32" s="13"/>
      <c r="B32" s="84" t="s">
        <v>439</v>
      </c>
      <c r="C32" s="89">
        <v>74</v>
      </c>
      <c r="D32" s="89"/>
      <c r="E32" s="34"/>
      <c r="F32" s="34"/>
      <c r="G32" s="89">
        <v>79</v>
      </c>
      <c r="H32" s="89"/>
      <c r="I32" s="34"/>
    </row>
    <row r="33" spans="1:17" ht="15.75" thickBot="1">
      <c r="A33" s="13"/>
      <c r="B33" s="84"/>
      <c r="C33" s="95"/>
      <c r="D33" s="95"/>
      <c r="E33" s="63"/>
      <c r="F33" s="34"/>
      <c r="G33" s="95"/>
      <c r="H33" s="95"/>
      <c r="I33" s="63"/>
    </row>
    <row r="34" spans="1:17">
      <c r="A34" s="13"/>
      <c r="B34" s="150" t="s">
        <v>203</v>
      </c>
      <c r="C34" s="96">
        <v>17697</v>
      </c>
      <c r="D34" s="96"/>
      <c r="E34" s="67"/>
      <c r="F34" s="36"/>
      <c r="G34" s="96">
        <v>21722</v>
      </c>
      <c r="H34" s="96"/>
      <c r="I34" s="67"/>
    </row>
    <row r="35" spans="1:17">
      <c r="A35" s="13"/>
      <c r="B35" s="150"/>
      <c r="C35" s="92"/>
      <c r="D35" s="92"/>
      <c r="E35" s="36"/>
      <c r="F35" s="36"/>
      <c r="G35" s="92"/>
      <c r="H35" s="92"/>
      <c r="I35" s="36"/>
    </row>
    <row r="36" spans="1:17">
      <c r="A36" s="13"/>
      <c r="B36" s="84" t="s">
        <v>440</v>
      </c>
      <c r="C36" s="87">
        <v>5843</v>
      </c>
      <c r="D36" s="87"/>
      <c r="E36" s="34"/>
      <c r="F36" s="34"/>
      <c r="G36" s="87">
        <v>6855</v>
      </c>
      <c r="H36" s="87"/>
      <c r="I36" s="34"/>
    </row>
    <row r="37" spans="1:17" ht="15.75" thickBot="1">
      <c r="A37" s="13"/>
      <c r="B37" s="84"/>
      <c r="C37" s="107"/>
      <c r="D37" s="107"/>
      <c r="E37" s="63"/>
      <c r="F37" s="34"/>
      <c r="G37" s="107"/>
      <c r="H37" s="107"/>
      <c r="I37" s="63"/>
    </row>
    <row r="38" spans="1:17">
      <c r="A38" s="13"/>
      <c r="B38" s="91" t="s">
        <v>39</v>
      </c>
      <c r="C38" s="98" t="s">
        <v>198</v>
      </c>
      <c r="D38" s="96">
        <v>11854</v>
      </c>
      <c r="E38" s="67"/>
      <c r="F38" s="36"/>
      <c r="G38" s="98" t="s">
        <v>198</v>
      </c>
      <c r="H38" s="96">
        <v>14867</v>
      </c>
      <c r="I38" s="67"/>
    </row>
    <row r="39" spans="1:17" ht="15.75" thickBot="1">
      <c r="A39" s="13"/>
      <c r="B39" s="91"/>
      <c r="C39" s="112"/>
      <c r="D39" s="113"/>
      <c r="E39" s="114"/>
      <c r="F39" s="36"/>
      <c r="G39" s="112"/>
      <c r="H39" s="113"/>
      <c r="I39" s="114"/>
    </row>
    <row r="40" spans="1:17" ht="15.75" thickTop="1">
      <c r="A40" s="13" t="s">
        <v>697</v>
      </c>
      <c r="B40" s="72" t="s">
        <v>443</v>
      </c>
      <c r="C40" s="72"/>
      <c r="D40" s="72"/>
      <c r="E40" s="72"/>
      <c r="F40" s="72"/>
      <c r="G40" s="72"/>
      <c r="H40" s="72"/>
      <c r="I40" s="72"/>
      <c r="J40" s="72"/>
      <c r="K40" s="72"/>
      <c r="L40" s="72"/>
      <c r="M40" s="72"/>
      <c r="N40" s="72"/>
      <c r="O40" s="72"/>
      <c r="P40" s="72"/>
      <c r="Q40" s="72"/>
    </row>
    <row r="41" spans="1:17">
      <c r="A41" s="13"/>
      <c r="B41" s="30"/>
      <c r="C41" s="30"/>
      <c r="D41" s="30"/>
      <c r="E41" s="30"/>
      <c r="F41" s="30"/>
      <c r="G41" s="30"/>
      <c r="H41" s="30"/>
      <c r="I41" s="30"/>
      <c r="J41" s="30"/>
      <c r="K41" s="30"/>
      <c r="L41" s="30"/>
      <c r="M41" s="30"/>
      <c r="N41" s="30"/>
      <c r="O41" s="30"/>
      <c r="P41" s="30"/>
      <c r="Q41" s="30"/>
    </row>
    <row r="42" spans="1:17">
      <c r="A42" s="13"/>
      <c r="B42" s="16"/>
      <c r="C42" s="16"/>
      <c r="D42" s="16"/>
      <c r="E42" s="16"/>
      <c r="F42" s="16"/>
      <c r="G42" s="16"/>
      <c r="H42" s="16"/>
      <c r="I42" s="16"/>
      <c r="J42" s="16"/>
      <c r="K42" s="16"/>
      <c r="L42" s="16"/>
      <c r="M42" s="16"/>
      <c r="N42" s="16"/>
      <c r="O42" s="16"/>
      <c r="P42" s="16"/>
      <c r="Q42" s="16"/>
    </row>
    <row r="43" spans="1:17" ht="15.75" thickBot="1">
      <c r="A43" s="13"/>
      <c r="B43" s="17"/>
      <c r="C43" s="32" t="s">
        <v>444</v>
      </c>
      <c r="D43" s="32"/>
      <c r="E43" s="32"/>
      <c r="F43" s="17"/>
      <c r="G43" s="32" t="s">
        <v>445</v>
      </c>
      <c r="H43" s="32"/>
      <c r="I43" s="32"/>
      <c r="J43" s="17"/>
      <c r="K43" s="32" t="s">
        <v>446</v>
      </c>
      <c r="L43" s="32"/>
      <c r="M43" s="32"/>
      <c r="N43" s="17"/>
      <c r="O43" s="32" t="s">
        <v>203</v>
      </c>
      <c r="P43" s="32"/>
      <c r="Q43" s="32"/>
    </row>
    <row r="44" spans="1:17">
      <c r="A44" s="13"/>
      <c r="B44" s="85" t="s">
        <v>447</v>
      </c>
      <c r="C44" s="86" t="s">
        <v>198</v>
      </c>
      <c r="D44" s="90" t="s">
        <v>448</v>
      </c>
      <c r="E44" s="86" t="s">
        <v>201</v>
      </c>
      <c r="F44" s="34"/>
      <c r="G44" s="86" t="s">
        <v>198</v>
      </c>
      <c r="H44" s="90">
        <v>604</v>
      </c>
      <c r="I44" s="35"/>
      <c r="J44" s="34"/>
      <c r="K44" s="86" t="s">
        <v>198</v>
      </c>
      <c r="L44" s="90">
        <v>7</v>
      </c>
      <c r="M44" s="35"/>
      <c r="N44" s="34"/>
      <c r="O44" s="86" t="s">
        <v>198</v>
      </c>
      <c r="P44" s="90">
        <v>538</v>
      </c>
      <c r="Q44" s="35"/>
    </row>
    <row r="45" spans="1:17">
      <c r="A45" s="13"/>
      <c r="B45" s="85"/>
      <c r="C45" s="85"/>
      <c r="D45" s="89"/>
      <c r="E45" s="85"/>
      <c r="F45" s="34"/>
      <c r="G45" s="85"/>
      <c r="H45" s="89"/>
      <c r="I45" s="34"/>
      <c r="J45" s="34"/>
      <c r="K45" s="85"/>
      <c r="L45" s="89"/>
      <c r="M45" s="34"/>
      <c r="N45" s="34"/>
      <c r="O45" s="85"/>
      <c r="P45" s="89"/>
      <c r="Q45" s="34"/>
    </row>
    <row r="46" spans="1:17">
      <c r="A46" s="13"/>
      <c r="B46" s="17"/>
      <c r="C46" s="36"/>
      <c r="D46" s="36"/>
      <c r="E46" s="36"/>
      <c r="F46" s="17"/>
      <c r="G46" s="36"/>
      <c r="H46" s="36"/>
      <c r="I46" s="36"/>
      <c r="J46" s="17"/>
      <c r="K46" s="36"/>
      <c r="L46" s="36"/>
      <c r="M46" s="36"/>
      <c r="N46" s="17"/>
      <c r="O46" s="36"/>
      <c r="P46" s="36"/>
      <c r="Q46" s="36"/>
    </row>
    <row r="47" spans="1:17">
      <c r="A47" s="13"/>
      <c r="B47" s="85" t="s">
        <v>449</v>
      </c>
      <c r="C47" s="89">
        <v>57</v>
      </c>
      <c r="D47" s="89"/>
      <c r="E47" s="34"/>
      <c r="F47" s="34"/>
      <c r="G47" s="89" t="s">
        <v>450</v>
      </c>
      <c r="H47" s="89"/>
      <c r="I47" s="85" t="s">
        <v>201</v>
      </c>
      <c r="J47" s="34"/>
      <c r="K47" s="89">
        <v>97</v>
      </c>
      <c r="L47" s="89"/>
      <c r="M47" s="34"/>
      <c r="N47" s="34"/>
      <c r="O47" s="89" t="s">
        <v>451</v>
      </c>
      <c r="P47" s="89"/>
      <c r="Q47" s="85" t="s">
        <v>201</v>
      </c>
    </row>
    <row r="48" spans="1:17">
      <c r="A48" s="13"/>
      <c r="B48" s="85"/>
      <c r="C48" s="89"/>
      <c r="D48" s="89"/>
      <c r="E48" s="34"/>
      <c r="F48" s="34"/>
      <c r="G48" s="89"/>
      <c r="H48" s="89"/>
      <c r="I48" s="85"/>
      <c r="J48" s="34"/>
      <c r="K48" s="89"/>
      <c r="L48" s="89"/>
      <c r="M48" s="34"/>
      <c r="N48" s="34"/>
      <c r="O48" s="89"/>
      <c r="P48" s="89"/>
      <c r="Q48" s="85"/>
    </row>
    <row r="49" spans="1:17">
      <c r="A49" s="13"/>
      <c r="B49" s="94" t="s">
        <v>452</v>
      </c>
      <c r="C49" s="93">
        <v>0</v>
      </c>
      <c r="D49" s="93"/>
      <c r="E49" s="36"/>
      <c r="F49" s="36"/>
      <c r="G49" s="93" t="s">
        <v>453</v>
      </c>
      <c r="H49" s="93"/>
      <c r="I49" s="94" t="s">
        <v>201</v>
      </c>
      <c r="J49" s="36"/>
      <c r="K49" s="93" t="s">
        <v>454</v>
      </c>
      <c r="L49" s="93"/>
      <c r="M49" s="94" t="s">
        <v>201</v>
      </c>
      <c r="N49" s="36"/>
      <c r="O49" s="93" t="s">
        <v>455</v>
      </c>
      <c r="P49" s="93"/>
      <c r="Q49" s="94" t="s">
        <v>201</v>
      </c>
    </row>
    <row r="50" spans="1:17" ht="15.75" thickBot="1">
      <c r="A50" s="13"/>
      <c r="B50" s="94"/>
      <c r="C50" s="101"/>
      <c r="D50" s="101"/>
      <c r="E50" s="44"/>
      <c r="F50" s="36"/>
      <c r="G50" s="101"/>
      <c r="H50" s="101"/>
      <c r="I50" s="102"/>
      <c r="J50" s="36"/>
      <c r="K50" s="101"/>
      <c r="L50" s="101"/>
      <c r="M50" s="102"/>
      <c r="N50" s="36"/>
      <c r="O50" s="101"/>
      <c r="P50" s="101"/>
      <c r="Q50" s="102"/>
    </row>
    <row r="51" spans="1:17">
      <c r="A51" s="13"/>
      <c r="B51" s="85" t="s">
        <v>126</v>
      </c>
      <c r="C51" s="90">
        <v>57</v>
      </c>
      <c r="D51" s="90"/>
      <c r="E51" s="35"/>
      <c r="F51" s="34"/>
      <c r="G51" s="90" t="s">
        <v>456</v>
      </c>
      <c r="H51" s="90"/>
      <c r="I51" s="86" t="s">
        <v>201</v>
      </c>
      <c r="J51" s="34"/>
      <c r="K51" s="90">
        <v>39</v>
      </c>
      <c r="L51" s="90"/>
      <c r="M51" s="35"/>
      <c r="N51" s="34"/>
      <c r="O51" s="90" t="s">
        <v>457</v>
      </c>
      <c r="P51" s="90"/>
      <c r="Q51" s="86" t="s">
        <v>201</v>
      </c>
    </row>
    <row r="52" spans="1:17" ht="15.75" thickBot="1">
      <c r="A52" s="13"/>
      <c r="B52" s="85"/>
      <c r="C52" s="95"/>
      <c r="D52" s="95"/>
      <c r="E52" s="63"/>
      <c r="F52" s="34"/>
      <c r="G52" s="95"/>
      <c r="H52" s="95"/>
      <c r="I52" s="108"/>
      <c r="J52" s="34"/>
      <c r="K52" s="95"/>
      <c r="L52" s="95"/>
      <c r="M52" s="63"/>
      <c r="N52" s="34"/>
      <c r="O52" s="95"/>
      <c r="P52" s="95"/>
      <c r="Q52" s="108"/>
    </row>
    <row r="53" spans="1:17">
      <c r="A53" s="13"/>
      <c r="B53" s="94" t="s">
        <v>458</v>
      </c>
      <c r="C53" s="98" t="s">
        <v>198</v>
      </c>
      <c r="D53" s="97" t="s">
        <v>459</v>
      </c>
      <c r="E53" s="98" t="s">
        <v>201</v>
      </c>
      <c r="F53" s="36"/>
      <c r="G53" s="98" t="s">
        <v>198</v>
      </c>
      <c r="H53" s="97">
        <v>69</v>
      </c>
      <c r="I53" s="67"/>
      <c r="J53" s="36"/>
      <c r="K53" s="98" t="s">
        <v>198</v>
      </c>
      <c r="L53" s="97">
        <v>46</v>
      </c>
      <c r="M53" s="67"/>
      <c r="N53" s="36"/>
      <c r="O53" s="98" t="s">
        <v>198</v>
      </c>
      <c r="P53" s="97">
        <v>99</v>
      </c>
      <c r="Q53" s="67"/>
    </row>
    <row r="54" spans="1:17" ht="15.75" thickBot="1">
      <c r="A54" s="13"/>
      <c r="B54" s="94"/>
      <c r="C54" s="112"/>
      <c r="D54" s="115"/>
      <c r="E54" s="112"/>
      <c r="F54" s="36"/>
      <c r="G54" s="112"/>
      <c r="H54" s="115"/>
      <c r="I54" s="114"/>
      <c r="J54" s="36"/>
      <c r="K54" s="112"/>
      <c r="L54" s="115"/>
      <c r="M54" s="114"/>
      <c r="N54" s="36"/>
      <c r="O54" s="112"/>
      <c r="P54" s="115"/>
      <c r="Q54" s="114"/>
    </row>
    <row r="55" spans="1:17" ht="15.75" thickTop="1">
      <c r="A55" s="13" t="s">
        <v>698</v>
      </c>
      <c r="B55" s="94" t="s">
        <v>460</v>
      </c>
      <c r="C55" s="94"/>
      <c r="D55" s="94"/>
      <c r="E55" s="94"/>
      <c r="F55" s="94"/>
      <c r="G55" s="94"/>
      <c r="H55" s="94"/>
      <c r="I55" s="94"/>
      <c r="J55" s="94"/>
      <c r="K55" s="94"/>
      <c r="L55" s="94"/>
      <c r="M55" s="94"/>
      <c r="N55" s="94"/>
      <c r="O55" s="94"/>
      <c r="P55" s="94"/>
      <c r="Q55" s="94"/>
    </row>
    <row r="56" spans="1:17">
      <c r="A56" s="13"/>
      <c r="B56" s="30"/>
      <c r="C56" s="30"/>
      <c r="D56" s="30"/>
      <c r="E56" s="30"/>
      <c r="F56" s="30"/>
      <c r="G56" s="30"/>
      <c r="H56" s="30"/>
    </row>
    <row r="57" spans="1:17">
      <c r="A57" s="13"/>
      <c r="B57" s="16"/>
      <c r="C57" s="16"/>
      <c r="D57" s="16"/>
      <c r="E57" s="16"/>
      <c r="F57" s="16"/>
      <c r="G57" s="16"/>
      <c r="H57" s="16"/>
    </row>
    <row r="58" spans="1:17" ht="22.5" customHeight="1" thickBot="1">
      <c r="A58" s="13"/>
      <c r="B58" s="20" t="s">
        <v>461</v>
      </c>
      <c r="C58" s="17"/>
      <c r="D58" s="20" t="s">
        <v>346</v>
      </c>
      <c r="E58" s="17"/>
      <c r="F58" s="32" t="s">
        <v>462</v>
      </c>
      <c r="G58" s="32"/>
      <c r="H58" s="32"/>
    </row>
    <row r="59" spans="1:17">
      <c r="A59" s="13"/>
      <c r="B59" s="86" t="s">
        <v>463</v>
      </c>
      <c r="C59" s="34"/>
      <c r="D59" s="86" t="s">
        <v>95</v>
      </c>
      <c r="E59" s="34"/>
      <c r="F59" s="86" t="s">
        <v>198</v>
      </c>
      <c r="G59" s="90">
        <v>178</v>
      </c>
      <c r="H59" s="35"/>
    </row>
    <row r="60" spans="1:17">
      <c r="A60" s="13"/>
      <c r="B60" s="85"/>
      <c r="C60" s="34"/>
      <c r="D60" s="85"/>
      <c r="E60" s="34"/>
      <c r="F60" s="85"/>
      <c r="G60" s="89"/>
      <c r="H60" s="34"/>
    </row>
    <row r="61" spans="1:17" ht="15.75" thickBot="1">
      <c r="A61" s="13"/>
      <c r="B61" s="17"/>
      <c r="C61" s="17"/>
      <c r="D61" s="78" t="s">
        <v>97</v>
      </c>
      <c r="E61" s="17"/>
      <c r="F61" s="101" t="s">
        <v>464</v>
      </c>
      <c r="G61" s="101"/>
      <c r="H61" s="78" t="s">
        <v>201</v>
      </c>
    </row>
    <row r="62" spans="1:17">
      <c r="A62" s="13"/>
      <c r="B62" s="34"/>
      <c r="C62" s="34"/>
      <c r="D62" s="85" t="s">
        <v>465</v>
      </c>
      <c r="E62" s="34"/>
      <c r="F62" s="86" t="s">
        <v>198</v>
      </c>
      <c r="G62" s="90">
        <v>133</v>
      </c>
      <c r="H62" s="35"/>
    </row>
    <row r="63" spans="1:17" ht="15.75" thickBot="1">
      <c r="A63" s="13"/>
      <c r="B63" s="34"/>
      <c r="C63" s="34"/>
      <c r="D63" s="85"/>
      <c r="E63" s="34"/>
      <c r="F63" s="108"/>
      <c r="G63" s="95"/>
      <c r="H63" s="63"/>
    </row>
    <row r="64" spans="1:17">
      <c r="A64" s="13"/>
      <c r="B64" s="17"/>
      <c r="C64" s="17"/>
      <c r="D64" s="17"/>
      <c r="E64" s="17"/>
      <c r="F64" s="67"/>
      <c r="G64" s="67"/>
      <c r="H64" s="67"/>
    </row>
    <row r="65" spans="1:8">
      <c r="A65" s="13"/>
      <c r="B65" s="85" t="s">
        <v>466</v>
      </c>
      <c r="C65" s="34"/>
      <c r="D65" s="85" t="s">
        <v>467</v>
      </c>
      <c r="E65" s="34"/>
      <c r="F65" s="85" t="s">
        <v>198</v>
      </c>
      <c r="G65" s="89">
        <v>92</v>
      </c>
      <c r="H65" s="34"/>
    </row>
    <row r="66" spans="1:8">
      <c r="A66" s="13"/>
      <c r="B66" s="85"/>
      <c r="C66" s="34"/>
      <c r="D66" s="85"/>
      <c r="E66" s="34"/>
      <c r="F66" s="85"/>
      <c r="G66" s="89"/>
      <c r="H66" s="34"/>
    </row>
    <row r="67" spans="1:8" ht="15.75" thickBot="1">
      <c r="A67" s="13"/>
      <c r="B67" s="17"/>
      <c r="C67" s="17"/>
      <c r="D67" s="78" t="s">
        <v>97</v>
      </c>
      <c r="E67" s="17"/>
      <c r="F67" s="101" t="s">
        <v>468</v>
      </c>
      <c r="G67" s="101"/>
      <c r="H67" s="78" t="s">
        <v>201</v>
      </c>
    </row>
    <row r="68" spans="1:8">
      <c r="A68" s="13"/>
      <c r="B68" s="34"/>
      <c r="C68" s="34"/>
      <c r="D68" s="85" t="s">
        <v>465</v>
      </c>
      <c r="E68" s="34"/>
      <c r="F68" s="86" t="s">
        <v>198</v>
      </c>
      <c r="G68" s="90">
        <v>58</v>
      </c>
      <c r="H68" s="35"/>
    </row>
    <row r="69" spans="1:8" ht="15.75" thickBot="1">
      <c r="A69" s="13"/>
      <c r="B69" s="34"/>
      <c r="C69" s="34"/>
      <c r="D69" s="85"/>
      <c r="E69" s="34"/>
      <c r="F69" s="108"/>
      <c r="G69" s="95"/>
      <c r="H69" s="63"/>
    </row>
    <row r="70" spans="1:8">
      <c r="A70" s="13"/>
      <c r="B70" s="17"/>
      <c r="C70" s="17"/>
      <c r="D70" s="17"/>
      <c r="E70" s="17"/>
      <c r="F70" s="67"/>
      <c r="G70" s="67"/>
      <c r="H70" s="67"/>
    </row>
    <row r="71" spans="1:8">
      <c r="A71" s="13"/>
      <c r="B71" s="85" t="s">
        <v>469</v>
      </c>
      <c r="C71" s="34"/>
      <c r="D71" s="34"/>
      <c r="E71" s="34"/>
      <c r="F71" s="85" t="s">
        <v>198</v>
      </c>
      <c r="G71" s="89">
        <v>191</v>
      </c>
      <c r="H71" s="34"/>
    </row>
    <row r="72" spans="1:8" ht="15.75" thickBot="1">
      <c r="A72" s="13"/>
      <c r="B72" s="85"/>
      <c r="C72" s="34"/>
      <c r="D72" s="34"/>
      <c r="E72" s="34"/>
      <c r="F72" s="104"/>
      <c r="G72" s="106"/>
      <c r="H72" s="51"/>
    </row>
    <row r="73" spans="1:8" ht="15.75" thickTop="1"/>
  </sheetData>
  <mergeCells count="222">
    <mergeCell ref="A17:A39"/>
    <mergeCell ref="B17:Q17"/>
    <mergeCell ref="A40:A54"/>
    <mergeCell ref="B40:Q40"/>
    <mergeCell ref="A55:A72"/>
    <mergeCell ref="B55:Q55"/>
    <mergeCell ref="A1:A2"/>
    <mergeCell ref="B1:Q1"/>
    <mergeCell ref="B2:Q2"/>
    <mergeCell ref="B3:Q3"/>
    <mergeCell ref="A4:A16"/>
    <mergeCell ref="B4:Q4"/>
    <mergeCell ref="H68:H69"/>
    <mergeCell ref="F70:H70"/>
    <mergeCell ref="B71:B72"/>
    <mergeCell ref="C71:C72"/>
    <mergeCell ref="D71:D72"/>
    <mergeCell ref="E71:E72"/>
    <mergeCell ref="F71:F72"/>
    <mergeCell ref="G71:G72"/>
    <mergeCell ref="H71:H72"/>
    <mergeCell ref="F67:G67"/>
    <mergeCell ref="B68:B69"/>
    <mergeCell ref="C68:C69"/>
    <mergeCell ref="D68:D69"/>
    <mergeCell ref="E68:E69"/>
    <mergeCell ref="F68:F69"/>
    <mergeCell ref="G68:G69"/>
    <mergeCell ref="F64:H64"/>
    <mergeCell ref="B65:B66"/>
    <mergeCell ref="C65:C66"/>
    <mergeCell ref="D65:D66"/>
    <mergeCell ref="E65:E66"/>
    <mergeCell ref="F65:F66"/>
    <mergeCell ref="G65:G66"/>
    <mergeCell ref="H65:H66"/>
    <mergeCell ref="H59:H60"/>
    <mergeCell ref="F61:G61"/>
    <mergeCell ref="B62:B63"/>
    <mergeCell ref="C62:C63"/>
    <mergeCell ref="D62:D63"/>
    <mergeCell ref="E62:E63"/>
    <mergeCell ref="F62:F63"/>
    <mergeCell ref="G62:G63"/>
    <mergeCell ref="H62:H63"/>
    <mergeCell ref="B59:B60"/>
    <mergeCell ref="C59:C60"/>
    <mergeCell ref="D59:D60"/>
    <mergeCell ref="E59:E60"/>
    <mergeCell ref="F59:F60"/>
    <mergeCell ref="G59:G60"/>
    <mergeCell ref="N53:N54"/>
    <mergeCell ref="O53:O54"/>
    <mergeCell ref="P53:P54"/>
    <mergeCell ref="Q53:Q54"/>
    <mergeCell ref="B56:H56"/>
    <mergeCell ref="F58:H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H38:H39"/>
    <mergeCell ref="I38:I39"/>
    <mergeCell ref="B41:Q41"/>
    <mergeCell ref="C43:E43"/>
    <mergeCell ref="G43:I43"/>
    <mergeCell ref="K43:M43"/>
    <mergeCell ref="O43:Q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8:I18"/>
    <mergeCell ref="B20:B22"/>
    <mergeCell ref="C20:E22"/>
    <mergeCell ref="F20:F22"/>
    <mergeCell ref="G20:I20"/>
    <mergeCell ref="G21:I21"/>
    <mergeCell ref="G22:I22"/>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9"/>
    <mergeCell ref="C7:E9"/>
    <mergeCell ref="F7:F9"/>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5703125" customWidth="1"/>
    <col min="6" max="6" width="16.28515625" customWidth="1"/>
    <col min="7" max="7" width="3.42578125" customWidth="1"/>
    <col min="8" max="8" width="9.7109375" customWidth="1"/>
    <col min="9" max="10" width="16.28515625" customWidth="1"/>
    <col min="11" max="11" width="3.42578125" customWidth="1"/>
    <col min="12" max="12" width="9.7109375" customWidth="1"/>
    <col min="13" max="13" width="16.28515625"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7</v>
      </c>
      <c r="B3" s="70"/>
      <c r="C3" s="70"/>
      <c r="D3" s="70"/>
      <c r="E3" s="70"/>
      <c r="F3" s="70"/>
      <c r="G3" s="70"/>
      <c r="H3" s="70"/>
      <c r="I3" s="70"/>
      <c r="J3" s="70"/>
      <c r="K3" s="70"/>
      <c r="L3" s="70"/>
      <c r="M3" s="70"/>
    </row>
    <row r="4" spans="1:13">
      <c r="A4" s="13" t="s">
        <v>700</v>
      </c>
      <c r="B4" s="137" t="s">
        <v>478</v>
      </c>
      <c r="C4" s="137"/>
      <c r="D4" s="137"/>
      <c r="E4" s="137"/>
      <c r="F4" s="137"/>
      <c r="G4" s="137"/>
      <c r="H4" s="137"/>
      <c r="I4" s="137"/>
      <c r="J4" s="137"/>
      <c r="K4" s="137"/>
      <c r="L4" s="137"/>
      <c r="M4" s="137"/>
    </row>
    <row r="5" spans="1:13">
      <c r="A5" s="13"/>
      <c r="B5" s="142"/>
      <c r="C5" s="142"/>
      <c r="D5" s="142"/>
      <c r="E5" s="142"/>
      <c r="F5" s="142"/>
      <c r="G5" s="142"/>
      <c r="H5" s="142"/>
      <c r="I5" s="142"/>
      <c r="J5" s="142"/>
      <c r="K5" s="142"/>
      <c r="L5" s="142"/>
      <c r="M5" s="142"/>
    </row>
    <row r="6" spans="1:13">
      <c r="A6" s="13"/>
      <c r="B6" s="30"/>
      <c r="C6" s="30"/>
      <c r="D6" s="30"/>
      <c r="E6" s="30"/>
    </row>
    <row r="7" spans="1:13">
      <c r="A7" s="13"/>
      <c r="B7" s="16"/>
      <c r="C7" s="16"/>
      <c r="D7" s="16"/>
      <c r="E7" s="16"/>
    </row>
    <row r="8" spans="1:13">
      <c r="A8" s="13"/>
      <c r="B8" s="84" t="s">
        <v>447</v>
      </c>
      <c r="C8" s="85" t="s">
        <v>198</v>
      </c>
      <c r="D8" s="87">
        <v>10537</v>
      </c>
      <c r="E8" s="34"/>
    </row>
    <row r="9" spans="1:13">
      <c r="A9" s="13"/>
      <c r="B9" s="84"/>
      <c r="C9" s="85"/>
      <c r="D9" s="87"/>
      <c r="E9" s="34"/>
    </row>
    <row r="10" spans="1:13">
      <c r="A10" s="13"/>
      <c r="B10" s="91" t="s">
        <v>479</v>
      </c>
      <c r="C10" s="92">
        <v>1003</v>
      </c>
      <c r="D10" s="92"/>
      <c r="E10" s="36"/>
    </row>
    <row r="11" spans="1:13">
      <c r="A11" s="13"/>
      <c r="B11" s="91"/>
      <c r="C11" s="92"/>
      <c r="D11" s="92"/>
      <c r="E11" s="36"/>
    </row>
    <row r="12" spans="1:13">
      <c r="A12" s="13"/>
      <c r="B12" s="74" t="s">
        <v>480</v>
      </c>
      <c r="C12" s="89" t="s">
        <v>481</v>
      </c>
      <c r="D12" s="89"/>
      <c r="E12" s="75" t="s">
        <v>201</v>
      </c>
    </row>
    <row r="13" spans="1:13" ht="15.75" thickBot="1">
      <c r="A13" s="13"/>
      <c r="B13" s="77" t="s">
        <v>482</v>
      </c>
      <c r="C13" s="101" t="s">
        <v>483</v>
      </c>
      <c r="D13" s="101"/>
      <c r="E13" s="78" t="s">
        <v>201</v>
      </c>
    </row>
    <row r="14" spans="1:13">
      <c r="A14" s="13"/>
      <c r="B14" s="84" t="s">
        <v>458</v>
      </c>
      <c r="C14" s="86" t="s">
        <v>198</v>
      </c>
      <c r="D14" s="88">
        <v>11426</v>
      </c>
      <c r="E14" s="35"/>
    </row>
    <row r="15" spans="1:13" ht="15.75" thickBot="1">
      <c r="A15" s="13"/>
      <c r="B15" s="84"/>
      <c r="C15" s="104"/>
      <c r="D15" s="105"/>
      <c r="E15" s="51"/>
    </row>
    <row r="16" spans="1:13" ht="15.75" thickTop="1">
      <c r="A16" s="13" t="s">
        <v>701</v>
      </c>
      <c r="B16" s="137" t="s">
        <v>485</v>
      </c>
      <c r="C16" s="137"/>
      <c r="D16" s="137"/>
      <c r="E16" s="137"/>
      <c r="F16" s="137"/>
      <c r="G16" s="137"/>
      <c r="H16" s="137"/>
      <c r="I16" s="137"/>
      <c r="J16" s="137"/>
      <c r="K16" s="137"/>
      <c r="L16" s="137"/>
      <c r="M16" s="137"/>
    </row>
    <row r="17" spans="1:13">
      <c r="A17" s="13"/>
      <c r="B17" s="142"/>
      <c r="C17" s="142"/>
      <c r="D17" s="142"/>
      <c r="E17" s="142"/>
      <c r="F17" s="142"/>
      <c r="G17" s="142"/>
      <c r="H17" s="142"/>
      <c r="I17" s="142"/>
      <c r="J17" s="142"/>
      <c r="K17" s="142"/>
      <c r="L17" s="142"/>
      <c r="M17" s="142"/>
    </row>
    <row r="18" spans="1:13">
      <c r="A18" s="13"/>
      <c r="B18" s="30"/>
      <c r="C18" s="30"/>
      <c r="D18" s="30"/>
      <c r="E18" s="30"/>
      <c r="F18" s="30"/>
      <c r="G18" s="30"/>
      <c r="H18" s="30"/>
      <c r="I18" s="30"/>
      <c r="J18" s="30"/>
      <c r="K18" s="30"/>
      <c r="L18" s="30"/>
      <c r="M18" s="30"/>
    </row>
    <row r="19" spans="1:13">
      <c r="A19" s="13"/>
      <c r="B19" s="16"/>
      <c r="C19" s="16"/>
      <c r="D19" s="16"/>
      <c r="E19" s="16"/>
      <c r="F19" s="16"/>
      <c r="G19" s="16"/>
      <c r="H19" s="16"/>
      <c r="I19" s="16"/>
      <c r="J19" s="16"/>
      <c r="K19" s="16"/>
      <c r="L19" s="16"/>
      <c r="M19" s="16"/>
    </row>
    <row r="20" spans="1:13" ht="15.75" thickBot="1">
      <c r="A20" s="13"/>
      <c r="B20" s="19"/>
      <c r="C20" s="32" t="s">
        <v>240</v>
      </c>
      <c r="D20" s="32"/>
      <c r="E20" s="32"/>
      <c r="F20" s="32"/>
      <c r="G20" s="32"/>
      <c r="H20" s="32"/>
      <c r="I20" s="32"/>
      <c r="J20" s="32"/>
      <c r="K20" s="32"/>
      <c r="L20" s="32"/>
      <c r="M20" s="32"/>
    </row>
    <row r="21" spans="1:13">
      <c r="A21" s="13"/>
      <c r="B21" s="81"/>
      <c r="C21" s="82" t="s">
        <v>243</v>
      </c>
      <c r="D21" s="82"/>
      <c r="E21" s="82"/>
      <c r="F21" s="67"/>
      <c r="G21" s="82" t="s">
        <v>488</v>
      </c>
      <c r="H21" s="82"/>
      <c r="I21" s="82"/>
      <c r="J21" s="67"/>
      <c r="K21" s="82" t="s">
        <v>490</v>
      </c>
      <c r="L21" s="82"/>
      <c r="M21" s="82"/>
    </row>
    <row r="22" spans="1:13">
      <c r="A22" s="13"/>
      <c r="B22" s="81"/>
      <c r="C22" s="31" t="s">
        <v>486</v>
      </c>
      <c r="D22" s="31"/>
      <c r="E22" s="31"/>
      <c r="F22" s="36"/>
      <c r="G22" s="31" t="s">
        <v>489</v>
      </c>
      <c r="H22" s="31"/>
      <c r="I22" s="31"/>
      <c r="J22" s="36"/>
      <c r="K22" s="31" t="s">
        <v>486</v>
      </c>
      <c r="L22" s="31"/>
      <c r="M22" s="31"/>
    </row>
    <row r="23" spans="1:13" ht="15.75" thickBot="1">
      <c r="A23" s="13"/>
      <c r="B23" s="81"/>
      <c r="C23" s="32" t="s">
        <v>487</v>
      </c>
      <c r="D23" s="32"/>
      <c r="E23" s="32"/>
      <c r="F23" s="36"/>
      <c r="G23" s="83"/>
      <c r="H23" s="83"/>
      <c r="I23" s="83"/>
      <c r="J23" s="36"/>
      <c r="K23" s="32" t="s">
        <v>248</v>
      </c>
      <c r="L23" s="32"/>
      <c r="M23" s="32"/>
    </row>
    <row r="24" spans="1:13">
      <c r="A24" s="13"/>
      <c r="B24" s="84" t="s">
        <v>491</v>
      </c>
      <c r="C24" s="86" t="s">
        <v>198</v>
      </c>
      <c r="D24" s="88">
        <v>7310</v>
      </c>
      <c r="E24" s="35"/>
      <c r="F24" s="34"/>
      <c r="G24" s="86" t="s">
        <v>198</v>
      </c>
      <c r="H24" s="88">
        <v>1323</v>
      </c>
      <c r="I24" s="35"/>
      <c r="J24" s="34"/>
      <c r="K24" s="86" t="s">
        <v>198</v>
      </c>
      <c r="L24" s="88">
        <v>5987</v>
      </c>
      <c r="M24" s="35"/>
    </row>
    <row r="25" spans="1:13">
      <c r="A25" s="13"/>
      <c r="B25" s="84"/>
      <c r="C25" s="129"/>
      <c r="D25" s="151"/>
      <c r="E25" s="131"/>
      <c r="F25" s="34"/>
      <c r="G25" s="129"/>
      <c r="H25" s="151"/>
      <c r="I25" s="131"/>
      <c r="J25" s="34"/>
      <c r="K25" s="129"/>
      <c r="L25" s="151"/>
      <c r="M25" s="131"/>
    </row>
    <row r="26" spans="1:13">
      <c r="A26" s="13"/>
      <c r="B26" s="91" t="s">
        <v>492</v>
      </c>
      <c r="C26" s="92">
        <v>2061</v>
      </c>
      <c r="D26" s="92"/>
      <c r="E26" s="36"/>
      <c r="F26" s="36"/>
      <c r="G26" s="93">
        <v>847</v>
      </c>
      <c r="H26" s="93"/>
      <c r="I26" s="36"/>
      <c r="J26" s="36"/>
      <c r="K26" s="92">
        <v>1214</v>
      </c>
      <c r="L26" s="92"/>
      <c r="M26" s="36"/>
    </row>
    <row r="27" spans="1:13">
      <c r="A27" s="13"/>
      <c r="B27" s="91"/>
      <c r="C27" s="92"/>
      <c r="D27" s="92"/>
      <c r="E27" s="36"/>
      <c r="F27" s="36"/>
      <c r="G27" s="93"/>
      <c r="H27" s="93"/>
      <c r="I27" s="36"/>
      <c r="J27" s="36"/>
      <c r="K27" s="92"/>
      <c r="L27" s="92"/>
      <c r="M27" s="36"/>
    </row>
    <row r="28" spans="1:13">
      <c r="A28" s="13"/>
      <c r="B28" s="84" t="s">
        <v>493</v>
      </c>
      <c r="C28" s="89">
        <v>576</v>
      </c>
      <c r="D28" s="89"/>
      <c r="E28" s="34"/>
      <c r="F28" s="34"/>
      <c r="G28" s="89">
        <v>304</v>
      </c>
      <c r="H28" s="89"/>
      <c r="I28" s="34"/>
      <c r="J28" s="34"/>
      <c r="K28" s="89">
        <v>272</v>
      </c>
      <c r="L28" s="89"/>
      <c r="M28" s="34"/>
    </row>
    <row r="29" spans="1:13" ht="15.75" thickBot="1">
      <c r="A29" s="13"/>
      <c r="B29" s="84"/>
      <c r="C29" s="95"/>
      <c r="D29" s="95"/>
      <c r="E29" s="63"/>
      <c r="F29" s="34"/>
      <c r="G29" s="95"/>
      <c r="H29" s="95"/>
      <c r="I29" s="63"/>
      <c r="J29" s="34"/>
      <c r="K29" s="95"/>
      <c r="L29" s="95"/>
      <c r="M29" s="63"/>
    </row>
    <row r="30" spans="1:13">
      <c r="A30" s="13"/>
      <c r="B30" s="111" t="s">
        <v>203</v>
      </c>
      <c r="C30" s="98" t="s">
        <v>198</v>
      </c>
      <c r="D30" s="96">
        <v>9947</v>
      </c>
      <c r="E30" s="67"/>
      <c r="F30" s="36"/>
      <c r="G30" s="98" t="s">
        <v>198</v>
      </c>
      <c r="H30" s="96">
        <v>2474</v>
      </c>
      <c r="I30" s="67"/>
      <c r="J30" s="36"/>
      <c r="K30" s="98" t="s">
        <v>198</v>
      </c>
      <c r="L30" s="96">
        <v>7473</v>
      </c>
      <c r="M30" s="67"/>
    </row>
    <row r="31" spans="1:13" ht="15.75" thickBot="1">
      <c r="A31" s="13"/>
      <c r="B31" s="111"/>
      <c r="C31" s="112"/>
      <c r="D31" s="113"/>
      <c r="E31" s="114"/>
      <c r="F31" s="36"/>
      <c r="G31" s="112"/>
      <c r="H31" s="113"/>
      <c r="I31" s="114"/>
      <c r="J31" s="36"/>
      <c r="K31" s="112"/>
      <c r="L31" s="113"/>
      <c r="M31" s="114"/>
    </row>
    <row r="32" spans="1:13" ht="15.75" thickTop="1">
      <c r="A32" s="13"/>
      <c r="B32" s="17"/>
      <c r="C32" s="54"/>
      <c r="D32" s="54"/>
      <c r="E32" s="54"/>
      <c r="F32" s="17"/>
      <c r="G32" s="54"/>
      <c r="H32" s="54"/>
      <c r="I32" s="54"/>
      <c r="J32" s="17"/>
      <c r="K32" s="54"/>
      <c r="L32" s="54"/>
      <c r="M32" s="54"/>
    </row>
    <row r="33" spans="1:13" ht="15.75" thickBot="1">
      <c r="A33" s="13"/>
      <c r="B33" s="19"/>
      <c r="C33" s="32" t="s">
        <v>270</v>
      </c>
      <c r="D33" s="32"/>
      <c r="E33" s="32"/>
      <c r="F33" s="32"/>
      <c r="G33" s="32"/>
      <c r="H33" s="32"/>
      <c r="I33" s="32"/>
      <c r="J33" s="32"/>
      <c r="K33" s="32"/>
      <c r="L33" s="32"/>
      <c r="M33" s="32"/>
    </row>
    <row r="34" spans="1:13">
      <c r="A34" s="13"/>
      <c r="B34" s="81"/>
      <c r="C34" s="82" t="s">
        <v>243</v>
      </c>
      <c r="D34" s="82"/>
      <c r="E34" s="82"/>
      <c r="F34" s="67"/>
      <c r="G34" s="82" t="s">
        <v>488</v>
      </c>
      <c r="H34" s="82"/>
      <c r="I34" s="82"/>
      <c r="J34" s="67"/>
      <c r="K34" s="82" t="s">
        <v>490</v>
      </c>
      <c r="L34" s="82"/>
      <c r="M34" s="82"/>
    </row>
    <row r="35" spans="1:13">
      <c r="A35" s="13"/>
      <c r="B35" s="81"/>
      <c r="C35" s="31" t="s">
        <v>486</v>
      </c>
      <c r="D35" s="31"/>
      <c r="E35" s="31"/>
      <c r="F35" s="36"/>
      <c r="G35" s="31" t="s">
        <v>489</v>
      </c>
      <c r="H35" s="31"/>
      <c r="I35" s="31"/>
      <c r="J35" s="36"/>
      <c r="K35" s="31" t="s">
        <v>486</v>
      </c>
      <c r="L35" s="31"/>
      <c r="M35" s="31"/>
    </row>
    <row r="36" spans="1:13" ht="15.75" thickBot="1">
      <c r="A36" s="13"/>
      <c r="B36" s="81"/>
      <c r="C36" s="32" t="s">
        <v>487</v>
      </c>
      <c r="D36" s="32"/>
      <c r="E36" s="32"/>
      <c r="F36" s="36"/>
      <c r="G36" s="83"/>
      <c r="H36" s="83"/>
      <c r="I36" s="83"/>
      <c r="J36" s="36"/>
      <c r="K36" s="32" t="s">
        <v>248</v>
      </c>
      <c r="L36" s="32"/>
      <c r="M36" s="32"/>
    </row>
    <row r="37" spans="1:13">
      <c r="A37" s="13"/>
      <c r="B37" s="19"/>
      <c r="C37" s="31" t="s">
        <v>192</v>
      </c>
      <c r="D37" s="31"/>
      <c r="E37" s="31"/>
      <c r="F37" s="31"/>
      <c r="G37" s="31"/>
      <c r="H37" s="31"/>
      <c r="I37" s="31"/>
      <c r="J37" s="31"/>
      <c r="K37" s="31"/>
      <c r="L37" s="31"/>
      <c r="M37" s="31"/>
    </row>
    <row r="38" spans="1:13">
      <c r="A38" s="13"/>
      <c r="B38" s="84" t="s">
        <v>491</v>
      </c>
      <c r="C38" s="85" t="s">
        <v>198</v>
      </c>
      <c r="D38" s="87">
        <v>7211</v>
      </c>
      <c r="E38" s="34"/>
      <c r="F38" s="34"/>
      <c r="G38" s="85" t="s">
        <v>198</v>
      </c>
      <c r="H38" s="87">
        <v>1894</v>
      </c>
      <c r="I38" s="34"/>
      <c r="J38" s="34"/>
      <c r="K38" s="85" t="s">
        <v>198</v>
      </c>
      <c r="L38" s="87">
        <v>5317</v>
      </c>
      <c r="M38" s="34"/>
    </row>
    <row r="39" spans="1:13">
      <c r="A39" s="13"/>
      <c r="B39" s="84"/>
      <c r="C39" s="85"/>
      <c r="D39" s="87"/>
      <c r="E39" s="34"/>
      <c r="F39" s="34"/>
      <c r="G39" s="85"/>
      <c r="H39" s="87"/>
      <c r="I39" s="34"/>
      <c r="J39" s="34"/>
      <c r="K39" s="85"/>
      <c r="L39" s="87"/>
      <c r="M39" s="34"/>
    </row>
    <row r="40" spans="1:13">
      <c r="A40" s="13"/>
      <c r="B40" s="91" t="s">
        <v>492</v>
      </c>
      <c r="C40" s="92">
        <v>1766</v>
      </c>
      <c r="D40" s="92"/>
      <c r="E40" s="36"/>
      <c r="F40" s="36"/>
      <c r="G40" s="92">
        <v>1007</v>
      </c>
      <c r="H40" s="92"/>
      <c r="I40" s="36"/>
      <c r="J40" s="36"/>
      <c r="K40" s="93">
        <v>759</v>
      </c>
      <c r="L40" s="93"/>
      <c r="M40" s="36"/>
    </row>
    <row r="41" spans="1:13">
      <c r="A41" s="13"/>
      <c r="B41" s="91"/>
      <c r="C41" s="92"/>
      <c r="D41" s="92"/>
      <c r="E41" s="36"/>
      <c r="F41" s="36"/>
      <c r="G41" s="92"/>
      <c r="H41" s="92"/>
      <c r="I41" s="36"/>
      <c r="J41" s="36"/>
      <c r="K41" s="93"/>
      <c r="L41" s="93"/>
      <c r="M41" s="36"/>
    </row>
    <row r="42" spans="1:13">
      <c r="A42" s="13"/>
      <c r="B42" s="84" t="s">
        <v>493</v>
      </c>
      <c r="C42" s="89">
        <v>551</v>
      </c>
      <c r="D42" s="89"/>
      <c r="E42" s="34"/>
      <c r="F42" s="34"/>
      <c r="G42" s="89">
        <v>337</v>
      </c>
      <c r="H42" s="89"/>
      <c r="I42" s="34"/>
      <c r="J42" s="34"/>
      <c r="K42" s="89">
        <v>214</v>
      </c>
      <c r="L42" s="89"/>
      <c r="M42" s="34"/>
    </row>
    <row r="43" spans="1:13" ht="15.75" thickBot="1">
      <c r="A43" s="13"/>
      <c r="B43" s="84"/>
      <c r="C43" s="95"/>
      <c r="D43" s="95"/>
      <c r="E43" s="63"/>
      <c r="F43" s="34"/>
      <c r="G43" s="95"/>
      <c r="H43" s="95"/>
      <c r="I43" s="63"/>
      <c r="J43" s="34"/>
      <c r="K43" s="95"/>
      <c r="L43" s="95"/>
      <c r="M43" s="63"/>
    </row>
    <row r="44" spans="1:13">
      <c r="A44" s="13"/>
      <c r="B44" s="111" t="s">
        <v>203</v>
      </c>
      <c r="C44" s="98" t="s">
        <v>198</v>
      </c>
      <c r="D44" s="96">
        <v>9528</v>
      </c>
      <c r="E44" s="67"/>
      <c r="F44" s="36"/>
      <c r="G44" s="98" t="s">
        <v>198</v>
      </c>
      <c r="H44" s="96">
        <v>3238</v>
      </c>
      <c r="I44" s="67"/>
      <c r="J44" s="36"/>
      <c r="K44" s="98" t="s">
        <v>198</v>
      </c>
      <c r="L44" s="96">
        <v>6290</v>
      </c>
      <c r="M44" s="67"/>
    </row>
    <row r="45" spans="1:13" ht="15.75" thickBot="1">
      <c r="A45" s="13"/>
      <c r="B45" s="111"/>
      <c r="C45" s="112"/>
      <c r="D45" s="113"/>
      <c r="E45" s="114"/>
      <c r="F45" s="36"/>
      <c r="G45" s="112"/>
      <c r="H45" s="113"/>
      <c r="I45" s="114"/>
      <c r="J45" s="36"/>
      <c r="K45" s="112"/>
      <c r="L45" s="113"/>
      <c r="M45" s="114"/>
    </row>
    <row r="46" spans="1:13" ht="25.5" customHeight="1" thickTop="1">
      <c r="A46" s="13" t="s">
        <v>702</v>
      </c>
      <c r="B46" s="152" t="s">
        <v>495</v>
      </c>
      <c r="C46" s="152"/>
      <c r="D46" s="152"/>
      <c r="E46" s="152"/>
      <c r="F46" s="152"/>
      <c r="G46" s="152"/>
      <c r="H46" s="152"/>
      <c r="I46" s="152"/>
      <c r="J46" s="152"/>
      <c r="K46" s="152"/>
      <c r="L46" s="152"/>
      <c r="M46" s="152"/>
    </row>
    <row r="47" spans="1:13">
      <c r="A47" s="13"/>
      <c r="B47" s="142"/>
      <c r="C47" s="142"/>
      <c r="D47" s="142"/>
      <c r="E47" s="142"/>
      <c r="F47" s="142"/>
      <c r="G47" s="142"/>
      <c r="H47" s="142"/>
      <c r="I47" s="142"/>
      <c r="J47" s="142"/>
      <c r="K47" s="142"/>
      <c r="L47" s="142"/>
      <c r="M47" s="142"/>
    </row>
    <row r="48" spans="1:13">
      <c r="A48" s="13"/>
      <c r="B48" s="30"/>
      <c r="C48" s="30"/>
      <c r="D48" s="30"/>
      <c r="E48" s="30"/>
    </row>
    <row r="49" spans="1:5">
      <c r="A49" s="13"/>
      <c r="B49" s="16"/>
      <c r="C49" s="16"/>
      <c r="D49" s="16"/>
      <c r="E49" s="16"/>
    </row>
    <row r="50" spans="1:5">
      <c r="A50" s="13"/>
      <c r="B50" s="84" t="s">
        <v>496</v>
      </c>
      <c r="C50" s="85" t="s">
        <v>198</v>
      </c>
      <c r="D50" s="89">
        <v>275</v>
      </c>
      <c r="E50" s="34"/>
    </row>
    <row r="51" spans="1:5">
      <c r="A51" s="13"/>
      <c r="B51" s="84"/>
      <c r="C51" s="85"/>
      <c r="D51" s="89"/>
      <c r="E51" s="34"/>
    </row>
    <row r="52" spans="1:5">
      <c r="A52" s="13"/>
      <c r="B52" s="91">
        <v>2014</v>
      </c>
      <c r="C52" s="92">
        <v>1072</v>
      </c>
      <c r="D52" s="92"/>
      <c r="E52" s="36"/>
    </row>
    <row r="53" spans="1:5">
      <c r="A53" s="13"/>
      <c r="B53" s="91"/>
      <c r="C53" s="92"/>
      <c r="D53" s="92"/>
      <c r="E53" s="36"/>
    </row>
    <row r="54" spans="1:5">
      <c r="A54" s="13"/>
      <c r="B54" s="84">
        <v>2015</v>
      </c>
      <c r="C54" s="89">
        <v>914</v>
      </c>
      <c r="D54" s="89"/>
      <c r="E54" s="34"/>
    </row>
    <row r="55" spans="1:5">
      <c r="A55" s="13"/>
      <c r="B55" s="84"/>
      <c r="C55" s="89"/>
      <c r="D55" s="89"/>
      <c r="E55" s="34"/>
    </row>
    <row r="56" spans="1:5">
      <c r="A56" s="13"/>
      <c r="B56" s="91">
        <v>2016</v>
      </c>
      <c r="C56" s="93">
        <v>827</v>
      </c>
      <c r="D56" s="93"/>
      <c r="E56" s="36"/>
    </row>
    <row r="57" spans="1:5">
      <c r="A57" s="13"/>
      <c r="B57" s="91"/>
      <c r="C57" s="93"/>
      <c r="D57" s="93"/>
      <c r="E57" s="36"/>
    </row>
    <row r="58" spans="1:5">
      <c r="A58" s="13"/>
      <c r="B58" s="84">
        <v>2017</v>
      </c>
      <c r="C58" s="89">
        <v>770</v>
      </c>
      <c r="D58" s="89"/>
      <c r="E58" s="34"/>
    </row>
    <row r="59" spans="1:5">
      <c r="A59" s="13"/>
      <c r="B59" s="84"/>
      <c r="C59" s="89"/>
      <c r="D59" s="89"/>
      <c r="E59" s="34"/>
    </row>
    <row r="60" spans="1:5">
      <c r="A60" s="13"/>
      <c r="B60" s="91">
        <v>2018</v>
      </c>
      <c r="C60" s="93">
        <v>726</v>
      </c>
      <c r="D60" s="93"/>
      <c r="E60" s="36"/>
    </row>
    <row r="61" spans="1:5">
      <c r="A61" s="13"/>
      <c r="B61" s="91"/>
      <c r="C61" s="93"/>
      <c r="D61" s="93"/>
      <c r="E61" s="36"/>
    </row>
    <row r="62" spans="1:5">
      <c r="A62" s="13"/>
      <c r="B62" s="84" t="s">
        <v>497</v>
      </c>
      <c r="C62" s="87">
        <v>1706</v>
      </c>
      <c r="D62" s="87"/>
      <c r="E62" s="34"/>
    </row>
    <row r="63" spans="1:5" ht="15.75" thickBot="1">
      <c r="A63" s="13"/>
      <c r="B63" s="84"/>
      <c r="C63" s="107"/>
      <c r="D63" s="107"/>
      <c r="E63" s="63"/>
    </row>
    <row r="64" spans="1:5">
      <c r="A64" s="13"/>
      <c r="B64" s="36"/>
      <c r="C64" s="98" t="s">
        <v>198</v>
      </c>
      <c r="D64" s="96">
        <v>6290</v>
      </c>
      <c r="E64" s="67"/>
    </row>
    <row r="65" spans="1:5" ht="15.75" thickBot="1">
      <c r="A65" s="13"/>
      <c r="B65" s="36"/>
      <c r="C65" s="112"/>
      <c r="D65" s="113"/>
      <c r="E65" s="114"/>
    </row>
    <row r="66" spans="1:5" ht="15.75" thickTop="1"/>
  </sheetData>
  <mergeCells count="169">
    <mergeCell ref="B5:M5"/>
    <mergeCell ref="A16:A45"/>
    <mergeCell ref="B16:M16"/>
    <mergeCell ref="B17:M17"/>
    <mergeCell ref="A46:A65"/>
    <mergeCell ref="B46:M46"/>
    <mergeCell ref="B47:M47"/>
    <mergeCell ref="B64:B65"/>
    <mergeCell ref="C64:C65"/>
    <mergeCell ref="D64:D65"/>
    <mergeCell ref="E64:E65"/>
    <mergeCell ref="A1:A2"/>
    <mergeCell ref="B1:M1"/>
    <mergeCell ref="B2:M2"/>
    <mergeCell ref="B3:M3"/>
    <mergeCell ref="A4:A15"/>
    <mergeCell ref="B4:M4"/>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J44:J45"/>
    <mergeCell ref="K44:K45"/>
    <mergeCell ref="L44:L45"/>
    <mergeCell ref="M44:M45"/>
    <mergeCell ref="B48:E48"/>
    <mergeCell ref="B50:B51"/>
    <mergeCell ref="C50:C51"/>
    <mergeCell ref="D50:D51"/>
    <mergeCell ref="E50:E51"/>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K34:M34"/>
    <mergeCell ref="K35:M35"/>
    <mergeCell ref="K36:M36"/>
    <mergeCell ref="C37:M37"/>
    <mergeCell ref="B38:B39"/>
    <mergeCell ref="C38:C39"/>
    <mergeCell ref="D38:D39"/>
    <mergeCell ref="E38:E39"/>
    <mergeCell ref="F38:F39"/>
    <mergeCell ref="G38:G39"/>
    <mergeCell ref="C33:M33"/>
    <mergeCell ref="B34:B36"/>
    <mergeCell ref="C34:E34"/>
    <mergeCell ref="C35:E35"/>
    <mergeCell ref="C36:E36"/>
    <mergeCell ref="F34:F36"/>
    <mergeCell ref="G34:I34"/>
    <mergeCell ref="G35:I35"/>
    <mergeCell ref="G36:I36"/>
    <mergeCell ref="J34:J36"/>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J21:J23"/>
    <mergeCell ref="K21:M21"/>
    <mergeCell ref="K22:M22"/>
    <mergeCell ref="K23:M23"/>
    <mergeCell ref="B24:B25"/>
    <mergeCell ref="C24:C25"/>
    <mergeCell ref="D24:D25"/>
    <mergeCell ref="E24:E25"/>
    <mergeCell ref="F24:F25"/>
    <mergeCell ref="G24:G25"/>
    <mergeCell ref="B18:M18"/>
    <mergeCell ref="C20:M20"/>
    <mergeCell ref="B21:B23"/>
    <mergeCell ref="C21:E21"/>
    <mergeCell ref="C22:E22"/>
    <mergeCell ref="C23:E23"/>
    <mergeCell ref="F21:F23"/>
    <mergeCell ref="G21:I21"/>
    <mergeCell ref="G22:I22"/>
    <mergeCell ref="G23:I23"/>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7109375" customWidth="1"/>
    <col min="4" max="4" width="10.28515625" customWidth="1"/>
    <col min="5" max="5" width="2.85546875" customWidth="1"/>
    <col min="6" max="6" width="17" customWidth="1"/>
    <col min="7" max="7" width="3.7109375" customWidth="1"/>
    <col min="8" max="8" width="5.5703125" customWidth="1"/>
    <col min="9" max="10" width="17" customWidth="1"/>
    <col min="11" max="11" width="3.7109375" customWidth="1"/>
    <col min="12" max="12" width="10.28515625" customWidth="1"/>
    <col min="13" max="13" width="2.85546875" customWidth="1"/>
    <col min="14" max="14" width="17" customWidth="1"/>
    <col min="15" max="15" width="3.7109375" customWidth="1"/>
    <col min="16" max="16" width="7.42578125" customWidth="1"/>
    <col min="17" max="17" width="2.8554687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9</v>
      </c>
      <c r="B3" s="70"/>
      <c r="C3" s="70"/>
      <c r="D3" s="70"/>
      <c r="E3" s="70"/>
      <c r="F3" s="70"/>
      <c r="G3" s="70"/>
      <c r="H3" s="70"/>
      <c r="I3" s="70"/>
      <c r="J3" s="70"/>
      <c r="K3" s="70"/>
      <c r="L3" s="70"/>
      <c r="M3" s="70"/>
      <c r="N3" s="70"/>
      <c r="O3" s="70"/>
      <c r="P3" s="70"/>
      <c r="Q3" s="70"/>
    </row>
    <row r="4" spans="1:17" ht="25.5" customHeight="1">
      <c r="A4" s="13" t="s">
        <v>704</v>
      </c>
      <c r="B4" s="137" t="s">
        <v>502</v>
      </c>
      <c r="C4" s="137"/>
      <c r="D4" s="137"/>
      <c r="E4" s="137"/>
      <c r="F4" s="137"/>
      <c r="G4" s="137"/>
      <c r="H4" s="137"/>
      <c r="I4" s="137"/>
      <c r="J4" s="137"/>
      <c r="K4" s="137"/>
      <c r="L4" s="137"/>
      <c r="M4" s="137"/>
      <c r="N4" s="137"/>
      <c r="O4" s="137"/>
      <c r="P4" s="137"/>
      <c r="Q4" s="137"/>
    </row>
    <row r="5" spans="1:17">
      <c r="A5" s="13"/>
      <c r="B5" s="30"/>
      <c r="C5" s="30"/>
      <c r="D5" s="30"/>
      <c r="E5" s="30"/>
      <c r="F5" s="30"/>
      <c r="G5" s="30"/>
      <c r="H5" s="30"/>
      <c r="I5" s="30"/>
      <c r="J5" s="30"/>
      <c r="K5" s="30"/>
      <c r="L5" s="30"/>
      <c r="M5" s="30"/>
      <c r="N5" s="30"/>
      <c r="O5" s="30"/>
      <c r="P5" s="30"/>
      <c r="Q5" s="30"/>
    </row>
    <row r="6" spans="1:17">
      <c r="A6" s="13"/>
      <c r="B6" s="16"/>
      <c r="C6" s="16"/>
      <c r="D6" s="16"/>
      <c r="E6" s="16"/>
      <c r="F6" s="16"/>
      <c r="G6" s="16"/>
      <c r="H6" s="16"/>
      <c r="I6" s="16"/>
      <c r="J6" s="16"/>
      <c r="K6" s="16"/>
      <c r="L6" s="16"/>
      <c r="M6" s="16"/>
      <c r="N6" s="16"/>
      <c r="O6" s="16"/>
      <c r="P6" s="16"/>
      <c r="Q6" s="16"/>
    </row>
    <row r="7" spans="1:17" ht="15.75" thickBot="1">
      <c r="A7" s="13"/>
      <c r="B7" s="17"/>
      <c r="C7" s="32" t="s">
        <v>338</v>
      </c>
      <c r="D7" s="32"/>
      <c r="E7" s="32"/>
      <c r="F7" s="32"/>
      <c r="G7" s="32"/>
      <c r="H7" s="32"/>
      <c r="I7" s="32"/>
      <c r="J7" s="17"/>
      <c r="K7" s="32" t="s">
        <v>339</v>
      </c>
      <c r="L7" s="32"/>
      <c r="M7" s="32"/>
      <c r="N7" s="32"/>
      <c r="O7" s="32"/>
      <c r="P7" s="32"/>
      <c r="Q7" s="32"/>
    </row>
    <row r="8" spans="1:17" ht="15.75" thickBot="1">
      <c r="A8" s="13"/>
      <c r="B8" s="17"/>
      <c r="C8" s="33">
        <v>2012</v>
      </c>
      <c r="D8" s="33"/>
      <c r="E8" s="33"/>
      <c r="F8" s="17"/>
      <c r="G8" s="33">
        <v>2013</v>
      </c>
      <c r="H8" s="33"/>
      <c r="I8" s="33"/>
      <c r="J8" s="17"/>
      <c r="K8" s="33">
        <v>2012</v>
      </c>
      <c r="L8" s="33"/>
      <c r="M8" s="33"/>
      <c r="N8" s="17"/>
      <c r="O8" s="33" t="s">
        <v>503</v>
      </c>
      <c r="P8" s="33"/>
      <c r="Q8" s="33"/>
    </row>
    <row r="9" spans="1:17">
      <c r="A9" s="13"/>
      <c r="B9" s="84" t="s">
        <v>88</v>
      </c>
      <c r="C9" s="86" t="s">
        <v>198</v>
      </c>
      <c r="D9" s="90">
        <v>797</v>
      </c>
      <c r="E9" s="35"/>
      <c r="F9" s="34"/>
      <c r="G9" s="86" t="s">
        <v>198</v>
      </c>
      <c r="H9" s="90">
        <v>0</v>
      </c>
      <c r="I9" s="35"/>
      <c r="J9" s="34"/>
      <c r="K9" s="86" t="s">
        <v>198</v>
      </c>
      <c r="L9" s="88">
        <v>1204</v>
      </c>
      <c r="M9" s="35"/>
      <c r="N9" s="34"/>
      <c r="O9" s="86" t="s">
        <v>198</v>
      </c>
      <c r="P9" s="90">
        <v>804</v>
      </c>
      <c r="Q9" s="35"/>
    </row>
    <row r="10" spans="1:17">
      <c r="A10" s="13"/>
      <c r="B10" s="84"/>
      <c r="C10" s="85"/>
      <c r="D10" s="89"/>
      <c r="E10" s="34"/>
      <c r="F10" s="34"/>
      <c r="G10" s="85"/>
      <c r="H10" s="89"/>
      <c r="I10" s="34"/>
      <c r="J10" s="34"/>
      <c r="K10" s="129"/>
      <c r="L10" s="151"/>
      <c r="M10" s="131"/>
      <c r="N10" s="34"/>
      <c r="O10" s="85"/>
      <c r="P10" s="89"/>
      <c r="Q10" s="34"/>
    </row>
    <row r="11" spans="1:17">
      <c r="A11" s="13"/>
      <c r="B11" s="17"/>
      <c r="C11" s="36"/>
      <c r="D11" s="36"/>
      <c r="E11" s="36"/>
      <c r="F11" s="17"/>
      <c r="G11" s="36"/>
      <c r="H11" s="36"/>
      <c r="I11" s="36"/>
      <c r="J11" s="17"/>
      <c r="K11" s="36"/>
      <c r="L11" s="36"/>
      <c r="M11" s="36"/>
      <c r="N11" s="17"/>
      <c r="O11" s="36"/>
      <c r="P11" s="36"/>
      <c r="Q11" s="36"/>
    </row>
    <row r="12" spans="1:17">
      <c r="A12" s="13"/>
      <c r="B12" s="84" t="s">
        <v>504</v>
      </c>
      <c r="C12" s="89" t="s">
        <v>202</v>
      </c>
      <c r="D12" s="89"/>
      <c r="E12" s="85" t="s">
        <v>201</v>
      </c>
      <c r="F12" s="34"/>
      <c r="G12" s="89">
        <v>0</v>
      </c>
      <c r="H12" s="89"/>
      <c r="I12" s="34"/>
      <c r="J12" s="34"/>
      <c r="K12" s="89" t="s">
        <v>505</v>
      </c>
      <c r="L12" s="89"/>
      <c r="M12" s="85" t="s">
        <v>201</v>
      </c>
      <c r="N12" s="34"/>
      <c r="O12" s="89" t="s">
        <v>506</v>
      </c>
      <c r="P12" s="89"/>
      <c r="Q12" s="85" t="s">
        <v>201</v>
      </c>
    </row>
    <row r="13" spans="1:17">
      <c r="A13" s="13"/>
      <c r="B13" s="84"/>
      <c r="C13" s="89"/>
      <c r="D13" s="89"/>
      <c r="E13" s="85"/>
      <c r="F13" s="34"/>
      <c r="G13" s="89"/>
      <c r="H13" s="89"/>
      <c r="I13" s="34"/>
      <c r="J13" s="34"/>
      <c r="K13" s="89"/>
      <c r="L13" s="89"/>
      <c r="M13" s="85"/>
      <c r="N13" s="34"/>
      <c r="O13" s="89"/>
      <c r="P13" s="89"/>
      <c r="Q13" s="85"/>
    </row>
    <row r="14" spans="1:17">
      <c r="A14" s="13"/>
      <c r="B14" s="91" t="s">
        <v>507</v>
      </c>
      <c r="C14" s="93">
        <v>24</v>
      </c>
      <c r="D14" s="93"/>
      <c r="E14" s="36"/>
      <c r="F14" s="36"/>
      <c r="G14" s="93">
        <v>0</v>
      </c>
      <c r="H14" s="93"/>
      <c r="I14" s="36"/>
      <c r="J14" s="36"/>
      <c r="K14" s="93">
        <v>9</v>
      </c>
      <c r="L14" s="93"/>
      <c r="M14" s="36"/>
      <c r="N14" s="36"/>
      <c r="O14" s="93">
        <v>16</v>
      </c>
      <c r="P14" s="93"/>
      <c r="Q14" s="36"/>
    </row>
    <row r="15" spans="1:17">
      <c r="A15" s="13"/>
      <c r="B15" s="91"/>
      <c r="C15" s="93"/>
      <c r="D15" s="93"/>
      <c r="E15" s="36"/>
      <c r="F15" s="36"/>
      <c r="G15" s="93"/>
      <c r="H15" s="93"/>
      <c r="I15" s="36"/>
      <c r="J15" s="36"/>
      <c r="K15" s="93"/>
      <c r="L15" s="93"/>
      <c r="M15" s="36"/>
      <c r="N15" s="36"/>
      <c r="O15" s="93"/>
      <c r="P15" s="93"/>
      <c r="Q15" s="36"/>
    </row>
    <row r="16" spans="1:17">
      <c r="A16" s="13"/>
      <c r="B16" s="84" t="s">
        <v>508</v>
      </c>
      <c r="C16" s="89">
        <v>0</v>
      </c>
      <c r="D16" s="89"/>
      <c r="E16" s="34"/>
      <c r="F16" s="34"/>
      <c r="G16" s="89">
        <v>15</v>
      </c>
      <c r="H16" s="89"/>
      <c r="I16" s="34"/>
      <c r="J16" s="34"/>
      <c r="K16" s="89">
        <v>0</v>
      </c>
      <c r="L16" s="89"/>
      <c r="M16" s="34"/>
      <c r="N16" s="34"/>
      <c r="O16" s="89">
        <v>762</v>
      </c>
      <c r="P16" s="89"/>
      <c r="Q16" s="34"/>
    </row>
    <row r="17" spans="1:17" ht="15.75" thickBot="1">
      <c r="A17" s="13"/>
      <c r="B17" s="84"/>
      <c r="C17" s="95"/>
      <c r="D17" s="95"/>
      <c r="E17" s="63"/>
      <c r="F17" s="34"/>
      <c r="G17" s="95"/>
      <c r="H17" s="95"/>
      <c r="I17" s="63"/>
      <c r="J17" s="34"/>
      <c r="K17" s="95"/>
      <c r="L17" s="95"/>
      <c r="M17" s="63"/>
      <c r="N17" s="34"/>
      <c r="O17" s="95"/>
      <c r="P17" s="95"/>
      <c r="Q17" s="63"/>
    </row>
    <row r="18" spans="1:17">
      <c r="A18" s="13"/>
      <c r="B18" s="91" t="s">
        <v>99</v>
      </c>
      <c r="C18" s="98" t="s">
        <v>198</v>
      </c>
      <c r="D18" s="97">
        <v>18</v>
      </c>
      <c r="E18" s="67"/>
      <c r="F18" s="36"/>
      <c r="G18" s="98" t="s">
        <v>198</v>
      </c>
      <c r="H18" s="97">
        <v>15</v>
      </c>
      <c r="I18" s="67"/>
      <c r="J18" s="36"/>
      <c r="K18" s="98" t="s">
        <v>198</v>
      </c>
      <c r="L18" s="97" t="s">
        <v>220</v>
      </c>
      <c r="M18" s="98" t="s">
        <v>201</v>
      </c>
      <c r="N18" s="36"/>
      <c r="O18" s="98" t="s">
        <v>198</v>
      </c>
      <c r="P18" s="97">
        <v>711</v>
      </c>
      <c r="Q18" s="67"/>
    </row>
    <row r="19" spans="1:17" ht="15.75" thickBot="1">
      <c r="A19" s="13"/>
      <c r="B19" s="91"/>
      <c r="C19" s="112"/>
      <c r="D19" s="115"/>
      <c r="E19" s="114"/>
      <c r="F19" s="36"/>
      <c r="G19" s="112"/>
      <c r="H19" s="115"/>
      <c r="I19" s="114"/>
      <c r="J19" s="36"/>
      <c r="K19" s="112"/>
      <c r="L19" s="115"/>
      <c r="M19" s="112"/>
      <c r="N19" s="36"/>
      <c r="O19" s="112"/>
      <c r="P19" s="115"/>
      <c r="Q19" s="114"/>
    </row>
    <row r="20" spans="1:17" ht="15.75" thickTop="1">
      <c r="A20" s="13"/>
      <c r="B20" s="70"/>
      <c r="C20" s="70"/>
      <c r="D20" s="70"/>
      <c r="E20" s="70"/>
      <c r="F20" s="70"/>
      <c r="G20" s="70"/>
      <c r="H20" s="70"/>
      <c r="I20" s="70"/>
      <c r="J20" s="70"/>
      <c r="K20" s="70"/>
      <c r="L20" s="70"/>
      <c r="M20" s="70"/>
      <c r="N20" s="70"/>
      <c r="O20" s="70"/>
      <c r="P20" s="70"/>
      <c r="Q20" s="70"/>
    </row>
    <row r="21" spans="1:17">
      <c r="A21" s="13"/>
      <c r="B21" s="158" t="s">
        <v>509</v>
      </c>
      <c r="C21" s="158"/>
      <c r="D21" s="158"/>
      <c r="E21" s="158"/>
      <c r="F21" s="158"/>
      <c r="G21" s="158"/>
      <c r="H21" s="158"/>
      <c r="I21" s="158"/>
      <c r="J21" s="158"/>
      <c r="K21" s="158"/>
      <c r="L21" s="158"/>
      <c r="M21" s="158"/>
      <c r="N21" s="158"/>
      <c r="O21" s="158"/>
      <c r="P21" s="158"/>
      <c r="Q21" s="158"/>
    </row>
    <row r="22" spans="1:17">
      <c r="A22" s="13"/>
      <c r="B22" s="137" t="s">
        <v>510</v>
      </c>
      <c r="C22" s="137"/>
      <c r="D22" s="137"/>
      <c r="E22" s="137"/>
      <c r="F22" s="137"/>
      <c r="G22" s="137"/>
      <c r="H22" s="137"/>
      <c r="I22" s="137"/>
      <c r="J22" s="137"/>
      <c r="K22" s="137"/>
      <c r="L22" s="137"/>
      <c r="M22" s="137"/>
      <c r="N22" s="137"/>
      <c r="O22" s="137"/>
      <c r="P22" s="137"/>
      <c r="Q22" s="137"/>
    </row>
    <row r="23" spans="1:17">
      <c r="A23" s="13"/>
      <c r="B23" s="141"/>
      <c r="C23" s="141"/>
      <c r="D23" s="141"/>
      <c r="E23" s="141"/>
      <c r="F23" s="141"/>
      <c r="G23" s="141"/>
      <c r="H23" s="141"/>
      <c r="I23" s="141"/>
      <c r="J23" s="141"/>
      <c r="K23" s="141"/>
      <c r="L23" s="141"/>
      <c r="M23" s="141"/>
      <c r="N23" s="141"/>
      <c r="O23" s="141"/>
      <c r="P23" s="141"/>
      <c r="Q23" s="141"/>
    </row>
    <row r="24" spans="1:17">
      <c r="A24" s="13"/>
      <c r="B24" s="30"/>
      <c r="C24" s="30"/>
      <c r="D24" s="30"/>
      <c r="E24" s="30"/>
    </row>
    <row r="25" spans="1:17">
      <c r="A25" s="13"/>
      <c r="B25" s="16"/>
      <c r="C25" s="16"/>
      <c r="D25" s="16"/>
      <c r="E25" s="16"/>
    </row>
    <row r="26" spans="1:17">
      <c r="A26" s="13"/>
      <c r="B26" s="153" t="s">
        <v>511</v>
      </c>
      <c r="C26" s="36"/>
      <c r="D26" s="36"/>
      <c r="E26" s="36"/>
    </row>
    <row r="27" spans="1:17">
      <c r="A27" s="13"/>
      <c r="B27" s="155" t="s">
        <v>141</v>
      </c>
      <c r="C27" s="85" t="s">
        <v>198</v>
      </c>
      <c r="D27" s="89">
        <v>424</v>
      </c>
      <c r="E27" s="34"/>
    </row>
    <row r="28" spans="1:17">
      <c r="A28" s="13"/>
      <c r="B28" s="155"/>
      <c r="C28" s="85"/>
      <c r="D28" s="89"/>
      <c r="E28" s="34"/>
    </row>
    <row r="29" spans="1:17">
      <c r="A29" s="13"/>
      <c r="B29" s="156" t="s">
        <v>31</v>
      </c>
      <c r="C29" s="93">
        <v>228</v>
      </c>
      <c r="D29" s="93"/>
      <c r="E29" s="36"/>
    </row>
    <row r="30" spans="1:17">
      <c r="A30" s="13"/>
      <c r="B30" s="156"/>
      <c r="C30" s="93"/>
      <c r="D30" s="93"/>
      <c r="E30" s="36"/>
    </row>
    <row r="31" spans="1:17">
      <c r="A31" s="13"/>
      <c r="B31" s="155" t="s">
        <v>33</v>
      </c>
      <c r="C31" s="89">
        <v>144</v>
      </c>
      <c r="D31" s="89"/>
      <c r="E31" s="34"/>
    </row>
    <row r="32" spans="1:17">
      <c r="A32" s="13"/>
      <c r="B32" s="155"/>
      <c r="C32" s="89"/>
      <c r="D32" s="89"/>
      <c r="E32" s="34"/>
    </row>
    <row r="33" spans="1:5">
      <c r="A33" s="13"/>
      <c r="B33" s="156" t="s">
        <v>512</v>
      </c>
      <c r="C33" s="93">
        <v>152</v>
      </c>
      <c r="D33" s="93"/>
      <c r="E33" s="36"/>
    </row>
    <row r="34" spans="1:5">
      <c r="A34" s="13"/>
      <c r="B34" s="156"/>
      <c r="C34" s="93"/>
      <c r="D34" s="93"/>
      <c r="E34" s="36"/>
    </row>
    <row r="35" spans="1:5">
      <c r="A35" s="13"/>
      <c r="B35" s="155" t="s">
        <v>39</v>
      </c>
      <c r="C35" s="89">
        <v>282</v>
      </c>
      <c r="D35" s="89"/>
      <c r="E35" s="34"/>
    </row>
    <row r="36" spans="1:5">
      <c r="A36" s="13"/>
      <c r="B36" s="155"/>
      <c r="C36" s="89"/>
      <c r="D36" s="89"/>
      <c r="E36" s="34"/>
    </row>
    <row r="37" spans="1:5">
      <c r="A37" s="13"/>
      <c r="B37" s="156" t="s">
        <v>40</v>
      </c>
      <c r="C37" s="93">
        <v>701</v>
      </c>
      <c r="D37" s="93"/>
      <c r="E37" s="36"/>
    </row>
    <row r="38" spans="1:5">
      <c r="A38" s="13"/>
      <c r="B38" s="156"/>
      <c r="C38" s="93"/>
      <c r="D38" s="93"/>
      <c r="E38" s="36"/>
    </row>
    <row r="39" spans="1:5">
      <c r="A39" s="13"/>
      <c r="B39" s="155" t="s">
        <v>513</v>
      </c>
      <c r="C39" s="89">
        <v>182</v>
      </c>
      <c r="D39" s="89"/>
      <c r="E39" s="34"/>
    </row>
    <row r="40" spans="1:5" ht="15.75" thickBot="1">
      <c r="A40" s="13"/>
      <c r="B40" s="155"/>
      <c r="C40" s="95"/>
      <c r="D40" s="95"/>
      <c r="E40" s="63"/>
    </row>
    <row r="41" spans="1:5">
      <c r="A41" s="13"/>
      <c r="B41" s="157" t="s">
        <v>42</v>
      </c>
      <c r="C41" s="98" t="s">
        <v>198</v>
      </c>
      <c r="D41" s="96">
        <v>2113</v>
      </c>
      <c r="E41" s="67"/>
    </row>
    <row r="42" spans="1:5" ht="15.75" thickBot="1">
      <c r="A42" s="13"/>
      <c r="B42" s="157"/>
      <c r="C42" s="112"/>
      <c r="D42" s="113"/>
      <c r="E42" s="114"/>
    </row>
    <row r="43" spans="1:5" ht="15.75" thickTop="1">
      <c r="A43" s="13"/>
      <c r="B43" s="154" t="s">
        <v>514</v>
      </c>
      <c r="C43" s="147"/>
      <c r="D43" s="147"/>
      <c r="E43" s="147"/>
    </row>
    <row r="44" spans="1:5">
      <c r="A44" s="13"/>
      <c r="B44" s="156" t="s">
        <v>44</v>
      </c>
      <c r="C44" s="94" t="s">
        <v>198</v>
      </c>
      <c r="D44" s="93">
        <v>169</v>
      </c>
      <c r="E44" s="36"/>
    </row>
    <row r="45" spans="1:5">
      <c r="A45" s="13"/>
      <c r="B45" s="156"/>
      <c r="C45" s="94"/>
      <c r="D45" s="93"/>
      <c r="E45" s="36"/>
    </row>
    <row r="46" spans="1:5">
      <c r="A46" s="13"/>
      <c r="B46" s="155" t="s">
        <v>143</v>
      </c>
      <c r="C46" s="89">
        <v>294</v>
      </c>
      <c r="D46" s="89"/>
      <c r="E46" s="34"/>
    </row>
    <row r="47" spans="1:5" ht="15.75" thickBot="1">
      <c r="A47" s="13"/>
      <c r="B47" s="155"/>
      <c r="C47" s="95"/>
      <c r="D47" s="95"/>
      <c r="E47" s="63"/>
    </row>
    <row r="48" spans="1:5">
      <c r="A48" s="13"/>
      <c r="B48" s="157" t="s">
        <v>515</v>
      </c>
      <c r="C48" s="98" t="s">
        <v>198</v>
      </c>
      <c r="D48" s="97">
        <v>463</v>
      </c>
      <c r="E48" s="67"/>
    </row>
    <row r="49" spans="1:5" ht="15.75" thickBot="1">
      <c r="A49" s="13"/>
      <c r="B49" s="157"/>
      <c r="C49" s="112"/>
      <c r="D49" s="115"/>
      <c r="E49" s="114"/>
    </row>
    <row r="50" spans="1:5" ht="15.75" thickTop="1"/>
  </sheetData>
  <mergeCells count="129">
    <mergeCell ref="B48:B49"/>
    <mergeCell ref="C48:C49"/>
    <mergeCell ref="D48:D49"/>
    <mergeCell ref="E48:E49"/>
    <mergeCell ref="A1:A2"/>
    <mergeCell ref="B1:Q1"/>
    <mergeCell ref="B2:Q2"/>
    <mergeCell ref="B3:Q3"/>
    <mergeCell ref="A4:A49"/>
    <mergeCell ref="B4:Q4"/>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N18:N19"/>
    <mergeCell ref="O18:O19"/>
    <mergeCell ref="P18:P19"/>
    <mergeCell ref="Q18:Q19"/>
    <mergeCell ref="B24:E24"/>
    <mergeCell ref="C26:E26"/>
    <mergeCell ref="B20:Q20"/>
    <mergeCell ref="B21:Q21"/>
    <mergeCell ref="B22:Q22"/>
    <mergeCell ref="B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66</v>
      </c>
      <c r="B1" s="1" t="s">
        <v>2</v>
      </c>
      <c r="C1" s="1" t="s">
        <v>25</v>
      </c>
    </row>
    <row r="2" spans="1:3" ht="45">
      <c r="A2" s="2" t="s">
        <v>67</v>
      </c>
      <c r="B2" s="8">
        <v>5103000000</v>
      </c>
      <c r="C2" s="8">
        <v>3160000000</v>
      </c>
    </row>
    <row r="3" spans="1:3">
      <c r="A3" s="2" t="s">
        <v>68</v>
      </c>
      <c r="B3" s="6">
        <v>486000000</v>
      </c>
      <c r="C3" s="6">
        <v>581000000</v>
      </c>
    </row>
    <row r="4" spans="1:3" ht="30">
      <c r="A4" s="2" t="s">
        <v>69</v>
      </c>
      <c r="B4" s="9">
        <v>1E-3</v>
      </c>
      <c r="C4" s="9">
        <v>1E-3</v>
      </c>
    </row>
    <row r="5" spans="1:3" ht="30">
      <c r="A5" s="2" t="s">
        <v>70</v>
      </c>
      <c r="B5" s="6">
        <v>100000000</v>
      </c>
      <c r="C5" s="6">
        <v>100000000</v>
      </c>
    </row>
    <row r="6" spans="1:3" ht="30">
      <c r="A6" s="2" t="s">
        <v>71</v>
      </c>
      <c r="B6" s="4">
        <v>0</v>
      </c>
      <c r="C6" s="4">
        <v>0</v>
      </c>
    </row>
    <row r="7" spans="1:3" ht="30">
      <c r="A7" s="2" t="s">
        <v>72</v>
      </c>
      <c r="B7" s="4">
        <v>0</v>
      </c>
      <c r="C7" s="4">
        <v>0</v>
      </c>
    </row>
    <row r="8" spans="1:3" ht="30">
      <c r="A8" s="2" t="s">
        <v>73</v>
      </c>
      <c r="B8" s="9">
        <v>1E-3</v>
      </c>
      <c r="C8" s="9">
        <v>1E-3</v>
      </c>
    </row>
    <row r="9" spans="1:3" ht="30">
      <c r="A9" s="2" t="s">
        <v>74</v>
      </c>
      <c r="B9" s="6">
        <v>12000000000</v>
      </c>
      <c r="C9" s="6">
        <v>12000000000</v>
      </c>
    </row>
    <row r="10" spans="1:3" ht="30">
      <c r="A10" s="2" t="s">
        <v>75</v>
      </c>
      <c r="B10" s="6">
        <v>334000</v>
      </c>
      <c r="C10" s="6">
        <v>330000</v>
      </c>
    </row>
    <row r="11" spans="1:3">
      <c r="A11" s="2" t="s">
        <v>76</v>
      </c>
      <c r="B11" s="6">
        <v>334157000</v>
      </c>
      <c r="C11" s="6">
        <v>329979000</v>
      </c>
    </row>
    <row r="12" spans="1:3">
      <c r="A12" s="2" t="s">
        <v>77</v>
      </c>
      <c r="B12" s="6">
        <v>334157000</v>
      </c>
      <c r="C12" s="6">
        <v>329979000</v>
      </c>
    </row>
    <row r="13" spans="1:3">
      <c r="A13" s="2" t="s">
        <v>4</v>
      </c>
      <c r="B13" s="4"/>
      <c r="C13" s="4"/>
    </row>
    <row r="14" spans="1:3" ht="30">
      <c r="A14" s="2" t="s">
        <v>73</v>
      </c>
      <c r="B14" s="9">
        <v>1E-3</v>
      </c>
      <c r="C14" s="9">
        <v>1E-3</v>
      </c>
    </row>
    <row r="15" spans="1:3" ht="30">
      <c r="A15" s="2" t="s">
        <v>74</v>
      </c>
      <c r="B15" s="6">
        <v>9000000000</v>
      </c>
      <c r="C15" s="6">
        <v>9000000000</v>
      </c>
    </row>
    <row r="16" spans="1:3" ht="30">
      <c r="A16" s="2" t="s">
        <v>75</v>
      </c>
      <c r="B16" s="6">
        <v>277000</v>
      </c>
      <c r="C16" s="6">
        <v>267000</v>
      </c>
    </row>
    <row r="17" spans="1:3">
      <c r="A17" s="2" t="s">
        <v>76</v>
      </c>
      <c r="B17" s="6">
        <v>276681000</v>
      </c>
      <c r="C17" s="6">
        <v>267448000</v>
      </c>
    </row>
    <row r="18" spans="1:3">
      <c r="A18" s="2" t="s">
        <v>77</v>
      </c>
      <c r="B18" s="6">
        <v>276681000</v>
      </c>
      <c r="C18" s="6">
        <v>267448000</v>
      </c>
    </row>
    <row r="19" spans="1:3">
      <c r="A19" s="2" t="s">
        <v>5</v>
      </c>
      <c r="B19" s="4"/>
      <c r="C19" s="4"/>
    </row>
    <row r="20" spans="1:3" ht="30">
      <c r="A20" s="2" t="s">
        <v>73</v>
      </c>
      <c r="B20" s="9">
        <v>1E-3</v>
      </c>
      <c r="C20" s="9">
        <v>1E-3</v>
      </c>
    </row>
    <row r="21" spans="1:3" ht="30">
      <c r="A21" s="2" t="s">
        <v>74</v>
      </c>
      <c r="B21" s="6">
        <v>3000000000</v>
      </c>
      <c r="C21" s="6">
        <v>3000000000</v>
      </c>
    </row>
    <row r="22" spans="1:3" ht="30">
      <c r="A22" s="2" t="s">
        <v>75</v>
      </c>
      <c r="B22" s="8">
        <v>57000</v>
      </c>
      <c r="C22" s="8">
        <v>63000</v>
      </c>
    </row>
    <row r="23" spans="1:3">
      <c r="A23" s="2" t="s">
        <v>76</v>
      </c>
      <c r="B23" s="6">
        <v>57476000</v>
      </c>
      <c r="C23" s="6">
        <v>62531000</v>
      </c>
    </row>
    <row r="24" spans="1:3">
      <c r="A24" s="2" t="s">
        <v>77</v>
      </c>
      <c r="B24" s="6">
        <v>57476000</v>
      </c>
      <c r="C24" s="6">
        <v>62531000</v>
      </c>
    </row>
    <row r="25" spans="1:3">
      <c r="A25" s="2" t="s">
        <v>78</v>
      </c>
      <c r="B25" s="4"/>
      <c r="C25" s="4"/>
    </row>
    <row r="26" spans="1:3" ht="30">
      <c r="A26" s="2" t="s">
        <v>79</v>
      </c>
      <c r="B26" s="9">
        <v>1E-3</v>
      </c>
      <c r="C26" s="9">
        <v>1E-3</v>
      </c>
    </row>
    <row r="27" spans="1:3" ht="30">
      <c r="A27" s="2" t="s">
        <v>80</v>
      </c>
      <c r="B27" s="6">
        <v>3000000000</v>
      </c>
      <c r="C27" s="6">
        <v>3000000000</v>
      </c>
    </row>
    <row r="28" spans="1:3">
      <c r="A28" s="2" t="s">
        <v>81</v>
      </c>
      <c r="B28" s="4">
        <v>0</v>
      </c>
      <c r="C28" s="4">
        <v>0</v>
      </c>
    </row>
    <row r="29" spans="1:3">
      <c r="A29" s="2" t="s">
        <v>82</v>
      </c>
      <c r="B29" s="4">
        <v>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5" width="5.140625" customWidth="1"/>
    <col min="6" max="7" width="2" customWidth="1"/>
    <col min="8" max="8" width="2.28515625" customWidth="1"/>
    <col min="9" max="9" width="3.42578125" customWidth="1"/>
    <col min="10" max="10" width="1.7109375" customWidth="1"/>
    <col min="11" max="11" width="2" customWidth="1"/>
    <col min="12" max="13" width="4" customWidth="1"/>
    <col min="14" max="14" width="1.5703125" customWidth="1"/>
    <col min="15" max="15" width="2" customWidth="1"/>
    <col min="16" max="16" width="4" customWidth="1"/>
    <col min="19" max="19" width="2.28515625" customWidth="1"/>
    <col min="20" max="20" width="3.42578125" customWidth="1"/>
    <col min="21" max="21" width="1.7109375" customWidth="1"/>
    <col min="23" max="23" width="2" customWidth="1"/>
    <col min="24" max="24" width="4" customWidth="1"/>
  </cols>
  <sheetData>
    <row r="1" spans="1:25" ht="15" customHeight="1">
      <c r="A1" s="7" t="s">
        <v>7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7</v>
      </c>
      <c r="B3" s="70"/>
      <c r="C3" s="70"/>
      <c r="D3" s="70"/>
      <c r="E3" s="70"/>
      <c r="F3" s="70"/>
      <c r="G3" s="70"/>
      <c r="H3" s="70"/>
      <c r="I3" s="70"/>
      <c r="J3" s="70"/>
      <c r="K3" s="70"/>
      <c r="L3" s="70"/>
      <c r="M3" s="70"/>
      <c r="N3" s="70"/>
      <c r="O3" s="70"/>
      <c r="P3" s="70"/>
      <c r="Q3" s="70"/>
      <c r="R3" s="70"/>
      <c r="S3" s="70"/>
      <c r="T3" s="70"/>
      <c r="U3" s="70"/>
      <c r="V3" s="70"/>
      <c r="W3" s="70"/>
      <c r="X3" s="70"/>
      <c r="Y3" s="70"/>
    </row>
    <row r="4" spans="1:25">
      <c r="A4" s="13" t="s">
        <v>706</v>
      </c>
      <c r="B4" s="137" t="s">
        <v>519</v>
      </c>
      <c r="C4" s="137"/>
      <c r="D4" s="137"/>
      <c r="E4" s="137"/>
      <c r="F4" s="137"/>
      <c r="G4" s="137"/>
      <c r="H4" s="137"/>
      <c r="I4" s="137"/>
      <c r="J4" s="137"/>
      <c r="K4" s="137"/>
      <c r="L4" s="137"/>
      <c r="M4" s="137"/>
      <c r="N4" s="137"/>
      <c r="O4" s="137"/>
      <c r="P4" s="137"/>
      <c r="Q4" s="137"/>
      <c r="R4" s="137"/>
      <c r="S4" s="137"/>
      <c r="T4" s="137"/>
      <c r="U4" s="137"/>
      <c r="V4" s="137"/>
      <c r="W4" s="137"/>
      <c r="X4" s="137"/>
      <c r="Y4" s="137"/>
    </row>
    <row r="5" spans="1:25">
      <c r="A5" s="13"/>
      <c r="B5" s="142"/>
      <c r="C5" s="142"/>
      <c r="D5" s="142"/>
      <c r="E5" s="142"/>
      <c r="F5" s="142"/>
      <c r="G5" s="142"/>
      <c r="H5" s="142"/>
      <c r="I5" s="142"/>
      <c r="J5" s="142"/>
      <c r="K5" s="142"/>
      <c r="L5" s="142"/>
      <c r="M5" s="142"/>
      <c r="N5" s="142"/>
      <c r="O5" s="142"/>
      <c r="P5" s="142"/>
      <c r="Q5" s="142"/>
      <c r="R5" s="142"/>
      <c r="S5" s="142"/>
      <c r="T5" s="142"/>
      <c r="U5" s="142"/>
      <c r="V5" s="142"/>
      <c r="W5" s="142"/>
      <c r="X5" s="142"/>
      <c r="Y5" s="142"/>
    </row>
    <row r="6" spans="1:25">
      <c r="A6" s="13"/>
      <c r="B6" s="30"/>
      <c r="C6" s="30"/>
      <c r="D6" s="30"/>
      <c r="E6" s="30"/>
      <c r="F6" s="30"/>
      <c r="G6" s="30"/>
      <c r="H6" s="30"/>
      <c r="I6" s="30"/>
      <c r="J6" s="30"/>
      <c r="K6" s="30"/>
      <c r="L6" s="30"/>
      <c r="M6" s="30"/>
      <c r="N6" s="30"/>
    </row>
    <row r="7" spans="1:25">
      <c r="A7" s="13"/>
      <c r="B7" s="16"/>
      <c r="C7" s="16"/>
      <c r="D7" s="16"/>
      <c r="E7" s="16"/>
      <c r="F7" s="16"/>
      <c r="G7" s="16"/>
      <c r="H7" s="16"/>
      <c r="I7" s="16"/>
      <c r="J7" s="16"/>
      <c r="K7" s="16"/>
      <c r="L7" s="16"/>
      <c r="M7" s="16"/>
      <c r="N7" s="16"/>
    </row>
    <row r="8" spans="1:25">
      <c r="A8" s="13"/>
      <c r="B8" s="36"/>
      <c r="C8" s="36"/>
      <c r="D8" s="31" t="s">
        <v>520</v>
      </c>
      <c r="E8" s="31"/>
      <c r="F8" s="31"/>
      <c r="G8" s="36"/>
      <c r="H8" s="31" t="s">
        <v>139</v>
      </c>
      <c r="I8" s="31"/>
      <c r="J8" s="31"/>
      <c r="K8" s="36"/>
      <c r="L8" s="31" t="s">
        <v>203</v>
      </c>
      <c r="M8" s="31"/>
      <c r="N8" s="31"/>
    </row>
    <row r="9" spans="1:25" ht="15.75" thickBot="1">
      <c r="A9" s="13"/>
      <c r="B9" s="36"/>
      <c r="C9" s="36"/>
      <c r="D9" s="32" t="s">
        <v>521</v>
      </c>
      <c r="E9" s="32"/>
      <c r="F9" s="32"/>
      <c r="G9" s="36"/>
      <c r="H9" s="32" t="s">
        <v>522</v>
      </c>
      <c r="I9" s="32"/>
      <c r="J9" s="32"/>
      <c r="K9" s="36"/>
      <c r="L9" s="32"/>
      <c r="M9" s="32"/>
      <c r="N9" s="32"/>
    </row>
    <row r="10" spans="1:25">
      <c r="A10" s="13"/>
      <c r="B10" s="84" t="s">
        <v>447</v>
      </c>
      <c r="C10" s="34"/>
      <c r="D10" s="86" t="s">
        <v>198</v>
      </c>
      <c r="E10" s="90">
        <v>238</v>
      </c>
      <c r="F10" s="35"/>
      <c r="G10" s="34"/>
      <c r="H10" s="86" t="s">
        <v>198</v>
      </c>
      <c r="I10" s="90">
        <v>15</v>
      </c>
      <c r="J10" s="35"/>
      <c r="K10" s="34"/>
      <c r="L10" s="86" t="s">
        <v>198</v>
      </c>
      <c r="M10" s="90">
        <v>253</v>
      </c>
      <c r="N10" s="35"/>
    </row>
    <row r="11" spans="1:25">
      <c r="A11" s="13"/>
      <c r="B11" s="84"/>
      <c r="C11" s="34"/>
      <c r="D11" s="85"/>
      <c r="E11" s="89"/>
      <c r="F11" s="34"/>
      <c r="G11" s="34"/>
      <c r="H11" s="85"/>
      <c r="I11" s="89"/>
      <c r="J11" s="34"/>
      <c r="K11" s="34"/>
      <c r="L11" s="85"/>
      <c r="M11" s="89"/>
      <c r="N11" s="34"/>
    </row>
    <row r="12" spans="1:25">
      <c r="A12" s="13"/>
      <c r="B12" s="94" t="s">
        <v>522</v>
      </c>
      <c r="C12" s="36"/>
      <c r="D12" s="93">
        <v>166</v>
      </c>
      <c r="E12" s="93"/>
      <c r="F12" s="36"/>
      <c r="G12" s="36"/>
      <c r="H12" s="93">
        <v>53</v>
      </c>
      <c r="I12" s="93"/>
      <c r="J12" s="36"/>
      <c r="K12" s="36"/>
      <c r="L12" s="93">
        <v>219</v>
      </c>
      <c r="M12" s="93"/>
      <c r="N12" s="36"/>
    </row>
    <row r="13" spans="1:25">
      <c r="A13" s="13"/>
      <c r="B13" s="94"/>
      <c r="C13" s="36"/>
      <c r="D13" s="93"/>
      <c r="E13" s="93"/>
      <c r="F13" s="36"/>
      <c r="G13" s="36"/>
      <c r="H13" s="93"/>
      <c r="I13" s="93"/>
      <c r="J13" s="36"/>
      <c r="K13" s="36"/>
      <c r="L13" s="93"/>
      <c r="M13" s="93"/>
      <c r="N13" s="36"/>
    </row>
    <row r="14" spans="1:25">
      <c r="A14" s="13"/>
      <c r="B14" s="74" t="s">
        <v>523</v>
      </c>
      <c r="C14" s="22"/>
      <c r="D14" s="89" t="s">
        <v>524</v>
      </c>
      <c r="E14" s="89"/>
      <c r="F14" s="75" t="s">
        <v>201</v>
      </c>
      <c r="G14" s="22"/>
      <c r="H14" s="89" t="s">
        <v>269</v>
      </c>
      <c r="I14" s="89"/>
      <c r="J14" s="75" t="s">
        <v>201</v>
      </c>
      <c r="K14" s="22"/>
      <c r="L14" s="89" t="s">
        <v>525</v>
      </c>
      <c r="M14" s="89"/>
      <c r="N14" s="75" t="s">
        <v>201</v>
      </c>
    </row>
    <row r="15" spans="1:25" ht="15.75" thickBot="1">
      <c r="A15" s="13"/>
      <c r="B15" s="15" t="s">
        <v>526</v>
      </c>
      <c r="C15" s="17"/>
      <c r="D15" s="101" t="s">
        <v>527</v>
      </c>
      <c r="E15" s="101"/>
      <c r="F15" s="159" t="s">
        <v>201</v>
      </c>
      <c r="G15" s="17"/>
      <c r="H15" s="101" t="s">
        <v>266</v>
      </c>
      <c r="I15" s="101"/>
      <c r="J15" s="159" t="s">
        <v>201</v>
      </c>
      <c r="K15" s="17"/>
      <c r="L15" s="101" t="s">
        <v>528</v>
      </c>
      <c r="M15" s="101"/>
      <c r="N15" s="159" t="s">
        <v>201</v>
      </c>
    </row>
    <row r="16" spans="1:25">
      <c r="A16" s="13"/>
      <c r="B16" s="84" t="s">
        <v>458</v>
      </c>
      <c r="C16" s="34"/>
      <c r="D16" s="86" t="s">
        <v>198</v>
      </c>
      <c r="E16" s="90">
        <v>86</v>
      </c>
      <c r="F16" s="35"/>
      <c r="G16" s="34"/>
      <c r="H16" s="86" t="s">
        <v>198</v>
      </c>
      <c r="I16" s="90">
        <v>25</v>
      </c>
      <c r="J16" s="35"/>
      <c r="K16" s="34"/>
      <c r="L16" s="86" t="s">
        <v>198</v>
      </c>
      <c r="M16" s="90">
        <v>111</v>
      </c>
      <c r="N16" s="35"/>
    </row>
    <row r="17" spans="1:25" ht="15.75" thickBot="1">
      <c r="A17" s="13"/>
      <c r="B17" s="84"/>
      <c r="C17" s="34"/>
      <c r="D17" s="104"/>
      <c r="E17" s="106"/>
      <c r="F17" s="51"/>
      <c r="G17" s="34"/>
      <c r="H17" s="104"/>
      <c r="I17" s="106"/>
      <c r="J17" s="51"/>
      <c r="K17" s="34"/>
      <c r="L17" s="104"/>
      <c r="M17" s="106"/>
      <c r="N17" s="51"/>
    </row>
    <row r="18" spans="1:25" ht="15.75" thickTop="1">
      <c r="A18" s="13"/>
      <c r="B18" s="72"/>
      <c r="C18" s="72"/>
      <c r="D18" s="72"/>
      <c r="E18" s="72"/>
      <c r="F18" s="72"/>
      <c r="G18" s="72"/>
      <c r="H18" s="72"/>
      <c r="I18" s="72"/>
      <c r="J18" s="72"/>
      <c r="K18" s="72"/>
      <c r="L18" s="72"/>
      <c r="M18" s="72"/>
      <c r="N18" s="72"/>
      <c r="O18" s="72"/>
      <c r="P18" s="72"/>
      <c r="Q18" s="72"/>
      <c r="R18" s="72"/>
      <c r="S18" s="72"/>
      <c r="T18" s="72"/>
      <c r="U18" s="72"/>
      <c r="V18" s="72"/>
      <c r="W18" s="72"/>
      <c r="X18" s="72"/>
      <c r="Y18" s="72"/>
    </row>
    <row r="19" spans="1:25">
      <c r="A19" s="13"/>
      <c r="B19" s="16"/>
      <c r="C19" s="16"/>
    </row>
    <row r="20" spans="1:25" ht="38.25">
      <c r="A20" s="13"/>
      <c r="B20" s="160" t="s">
        <v>387</v>
      </c>
      <c r="C20" s="110" t="s">
        <v>529</v>
      </c>
    </row>
    <row r="21" spans="1:25">
      <c r="A21" s="13" t="s">
        <v>707</v>
      </c>
      <c r="B21" s="137" t="s">
        <v>530</v>
      </c>
      <c r="C21" s="137"/>
      <c r="D21" s="137"/>
      <c r="E21" s="137"/>
      <c r="F21" s="137"/>
      <c r="G21" s="137"/>
      <c r="H21" s="137"/>
      <c r="I21" s="137"/>
      <c r="J21" s="137"/>
      <c r="K21" s="137"/>
      <c r="L21" s="137"/>
      <c r="M21" s="137"/>
      <c r="N21" s="137"/>
      <c r="O21" s="137"/>
      <c r="P21" s="137"/>
      <c r="Q21" s="137"/>
      <c r="R21" s="137"/>
      <c r="S21" s="137"/>
      <c r="T21" s="137"/>
      <c r="U21" s="137"/>
      <c r="V21" s="137"/>
      <c r="W21" s="137"/>
      <c r="X21" s="137"/>
      <c r="Y21" s="137"/>
    </row>
    <row r="22" spans="1:25">
      <c r="A22" s="13"/>
      <c r="B22" s="142"/>
      <c r="C22" s="142"/>
      <c r="D22" s="142"/>
      <c r="E22" s="142"/>
      <c r="F22" s="142"/>
      <c r="G22" s="142"/>
      <c r="H22" s="142"/>
      <c r="I22" s="142"/>
      <c r="J22" s="142"/>
      <c r="K22" s="142"/>
      <c r="L22" s="142"/>
      <c r="M22" s="142"/>
      <c r="N22" s="142"/>
      <c r="O22" s="142"/>
      <c r="P22" s="142"/>
      <c r="Q22" s="142"/>
      <c r="R22" s="142"/>
      <c r="S22" s="142"/>
      <c r="T22" s="142"/>
      <c r="U22" s="142"/>
      <c r="V22" s="142"/>
      <c r="W22" s="142"/>
      <c r="X22" s="142"/>
      <c r="Y22" s="142"/>
    </row>
    <row r="23" spans="1:25">
      <c r="A23" s="13"/>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3"/>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3"/>
      <c r="B25" s="17"/>
      <c r="C25" s="32" t="s">
        <v>338</v>
      </c>
      <c r="D25" s="32"/>
      <c r="E25" s="32"/>
      <c r="F25" s="32"/>
      <c r="G25" s="32"/>
      <c r="H25" s="32"/>
      <c r="I25" s="32"/>
      <c r="J25" s="32"/>
      <c r="K25" s="32"/>
      <c r="L25" s="32"/>
      <c r="M25" s="32"/>
      <c r="N25" s="32"/>
      <c r="O25" s="32"/>
      <c r="P25" s="32"/>
      <c r="Q25" s="32"/>
      <c r="R25" s="32"/>
      <c r="S25" s="32"/>
      <c r="T25" s="32"/>
      <c r="U25" s="32"/>
      <c r="V25" s="32"/>
      <c r="W25" s="32"/>
      <c r="X25" s="32"/>
      <c r="Y25" s="32"/>
    </row>
    <row r="26" spans="1:25" ht="15.75" thickBot="1">
      <c r="A26" s="13"/>
      <c r="B26" s="17"/>
      <c r="C26" s="33">
        <v>2012</v>
      </c>
      <c r="D26" s="33"/>
      <c r="E26" s="33"/>
      <c r="F26" s="33"/>
      <c r="G26" s="33"/>
      <c r="H26" s="33"/>
      <c r="I26" s="33"/>
      <c r="J26" s="33"/>
      <c r="K26" s="33"/>
      <c r="L26" s="33"/>
      <c r="M26" s="33"/>
      <c r="N26" s="17"/>
      <c r="O26" s="33">
        <v>2013</v>
      </c>
      <c r="P26" s="33"/>
      <c r="Q26" s="33"/>
      <c r="R26" s="33"/>
      <c r="S26" s="33"/>
      <c r="T26" s="33"/>
      <c r="U26" s="33"/>
      <c r="V26" s="33"/>
      <c r="W26" s="33"/>
      <c r="X26" s="33"/>
      <c r="Y26" s="33"/>
    </row>
    <row r="27" spans="1:25">
      <c r="A27" s="13"/>
      <c r="B27" s="81"/>
      <c r="C27" s="82" t="s">
        <v>520</v>
      </c>
      <c r="D27" s="82"/>
      <c r="E27" s="82"/>
      <c r="F27" s="67"/>
      <c r="G27" s="82" t="s">
        <v>139</v>
      </c>
      <c r="H27" s="82"/>
      <c r="I27" s="82"/>
      <c r="J27" s="67"/>
      <c r="K27" s="82" t="s">
        <v>203</v>
      </c>
      <c r="L27" s="82"/>
      <c r="M27" s="82"/>
      <c r="N27" s="36"/>
      <c r="O27" s="82" t="s">
        <v>520</v>
      </c>
      <c r="P27" s="82"/>
      <c r="Q27" s="82"/>
      <c r="R27" s="67"/>
      <c r="S27" s="82" t="s">
        <v>139</v>
      </c>
      <c r="T27" s="82"/>
      <c r="U27" s="82"/>
      <c r="V27" s="67"/>
      <c r="W27" s="82" t="s">
        <v>203</v>
      </c>
      <c r="X27" s="82"/>
      <c r="Y27" s="82"/>
    </row>
    <row r="28" spans="1:25" ht="15.75" thickBot="1">
      <c r="A28" s="13"/>
      <c r="B28" s="81"/>
      <c r="C28" s="32" t="s">
        <v>521</v>
      </c>
      <c r="D28" s="32"/>
      <c r="E28" s="32"/>
      <c r="F28" s="135"/>
      <c r="G28" s="32" t="s">
        <v>522</v>
      </c>
      <c r="H28" s="32"/>
      <c r="I28" s="32"/>
      <c r="J28" s="135"/>
      <c r="K28" s="32"/>
      <c r="L28" s="32"/>
      <c r="M28" s="32"/>
      <c r="N28" s="36"/>
      <c r="O28" s="32" t="s">
        <v>521</v>
      </c>
      <c r="P28" s="32"/>
      <c r="Q28" s="32"/>
      <c r="R28" s="36"/>
      <c r="S28" s="32" t="s">
        <v>522</v>
      </c>
      <c r="T28" s="32"/>
      <c r="U28" s="32"/>
      <c r="V28" s="36"/>
      <c r="W28" s="32"/>
      <c r="X28" s="32"/>
      <c r="Y28" s="32"/>
    </row>
    <row r="29" spans="1:25">
      <c r="A29" s="13"/>
      <c r="B29" s="84" t="s">
        <v>531</v>
      </c>
      <c r="C29" s="86" t="s">
        <v>198</v>
      </c>
      <c r="D29" s="90">
        <v>49</v>
      </c>
      <c r="E29" s="35"/>
      <c r="F29" s="34"/>
      <c r="G29" s="86" t="s">
        <v>198</v>
      </c>
      <c r="H29" s="90">
        <v>3</v>
      </c>
      <c r="I29" s="35"/>
      <c r="J29" s="34"/>
      <c r="K29" s="86" t="s">
        <v>198</v>
      </c>
      <c r="L29" s="90">
        <v>52</v>
      </c>
      <c r="M29" s="35"/>
      <c r="N29" s="34"/>
      <c r="O29" s="86" t="s">
        <v>198</v>
      </c>
      <c r="P29" s="90">
        <v>0</v>
      </c>
      <c r="Q29" s="35"/>
      <c r="R29" s="34"/>
      <c r="S29" s="86" t="s">
        <v>198</v>
      </c>
      <c r="T29" s="90">
        <v>0</v>
      </c>
      <c r="U29" s="35"/>
      <c r="V29" s="34"/>
      <c r="W29" s="86" t="s">
        <v>198</v>
      </c>
      <c r="X29" s="90">
        <v>0</v>
      </c>
      <c r="Y29" s="35"/>
    </row>
    <row r="30" spans="1:25">
      <c r="A30" s="13"/>
      <c r="B30" s="84"/>
      <c r="C30" s="129"/>
      <c r="D30" s="130"/>
      <c r="E30" s="131"/>
      <c r="F30" s="34"/>
      <c r="G30" s="129"/>
      <c r="H30" s="130"/>
      <c r="I30" s="131"/>
      <c r="J30" s="34"/>
      <c r="K30" s="129"/>
      <c r="L30" s="130"/>
      <c r="M30" s="131"/>
      <c r="N30" s="34"/>
      <c r="O30" s="129"/>
      <c r="P30" s="130"/>
      <c r="Q30" s="131"/>
      <c r="R30" s="34"/>
      <c r="S30" s="129"/>
      <c r="T30" s="130"/>
      <c r="U30" s="131"/>
      <c r="V30" s="34"/>
      <c r="W30" s="85"/>
      <c r="X30" s="89"/>
      <c r="Y30" s="34"/>
    </row>
    <row r="31" spans="1:25">
      <c r="A31" s="13"/>
      <c r="B31" s="91" t="s">
        <v>90</v>
      </c>
      <c r="C31" s="93">
        <v>101</v>
      </c>
      <c r="D31" s="93"/>
      <c r="E31" s="36"/>
      <c r="F31" s="36"/>
      <c r="G31" s="93">
        <v>0</v>
      </c>
      <c r="H31" s="93"/>
      <c r="I31" s="36"/>
      <c r="J31" s="36"/>
      <c r="K31" s="93">
        <v>101</v>
      </c>
      <c r="L31" s="93"/>
      <c r="M31" s="36"/>
      <c r="N31" s="36"/>
      <c r="O31" s="93">
        <v>8</v>
      </c>
      <c r="P31" s="93"/>
      <c r="Q31" s="36"/>
      <c r="R31" s="36"/>
      <c r="S31" s="93" t="s">
        <v>276</v>
      </c>
      <c r="T31" s="93"/>
      <c r="U31" s="94" t="s">
        <v>201</v>
      </c>
      <c r="V31" s="36"/>
      <c r="W31" s="93">
        <v>6</v>
      </c>
      <c r="X31" s="93"/>
      <c r="Y31" s="36"/>
    </row>
    <row r="32" spans="1:25">
      <c r="A32" s="13"/>
      <c r="B32" s="91"/>
      <c r="C32" s="93"/>
      <c r="D32" s="93"/>
      <c r="E32" s="36"/>
      <c r="F32" s="36"/>
      <c r="G32" s="93"/>
      <c r="H32" s="93"/>
      <c r="I32" s="36"/>
      <c r="J32" s="36"/>
      <c r="K32" s="93"/>
      <c r="L32" s="93"/>
      <c r="M32" s="36"/>
      <c r="N32" s="36"/>
      <c r="O32" s="93"/>
      <c r="P32" s="93"/>
      <c r="Q32" s="36"/>
      <c r="R32" s="36"/>
      <c r="S32" s="93"/>
      <c r="T32" s="93"/>
      <c r="U32" s="94"/>
      <c r="V32" s="36"/>
      <c r="W32" s="93"/>
      <c r="X32" s="93"/>
      <c r="Y32" s="36"/>
    </row>
    <row r="33" spans="1:25">
      <c r="A33" s="13"/>
      <c r="B33" s="84" t="s">
        <v>91</v>
      </c>
      <c r="C33" s="89">
        <v>88</v>
      </c>
      <c r="D33" s="89"/>
      <c r="E33" s="34"/>
      <c r="F33" s="34"/>
      <c r="G33" s="89">
        <v>6</v>
      </c>
      <c r="H33" s="89"/>
      <c r="I33" s="34"/>
      <c r="J33" s="34"/>
      <c r="K33" s="89">
        <v>94</v>
      </c>
      <c r="L33" s="89"/>
      <c r="M33" s="34"/>
      <c r="N33" s="34"/>
      <c r="O33" s="89">
        <v>1</v>
      </c>
      <c r="P33" s="89"/>
      <c r="Q33" s="34"/>
      <c r="R33" s="34"/>
      <c r="S33" s="89">
        <v>1</v>
      </c>
      <c r="T33" s="89"/>
      <c r="U33" s="34"/>
      <c r="V33" s="34"/>
      <c r="W33" s="89">
        <v>2</v>
      </c>
      <c r="X33" s="89"/>
      <c r="Y33" s="34"/>
    </row>
    <row r="34" spans="1:25">
      <c r="A34" s="13"/>
      <c r="B34" s="84"/>
      <c r="C34" s="89"/>
      <c r="D34" s="89"/>
      <c r="E34" s="34"/>
      <c r="F34" s="34"/>
      <c r="G34" s="89"/>
      <c r="H34" s="89"/>
      <c r="I34" s="34"/>
      <c r="J34" s="34"/>
      <c r="K34" s="89"/>
      <c r="L34" s="89"/>
      <c r="M34" s="34"/>
      <c r="N34" s="34"/>
      <c r="O34" s="89"/>
      <c r="P34" s="89"/>
      <c r="Q34" s="34"/>
      <c r="R34" s="34"/>
      <c r="S34" s="89"/>
      <c r="T34" s="89"/>
      <c r="U34" s="34"/>
      <c r="V34" s="34"/>
      <c r="W34" s="89"/>
      <c r="X34" s="89"/>
      <c r="Y34" s="34"/>
    </row>
    <row r="35" spans="1:25">
      <c r="A35" s="13"/>
      <c r="B35" s="91" t="s">
        <v>92</v>
      </c>
      <c r="C35" s="93">
        <v>19</v>
      </c>
      <c r="D35" s="93"/>
      <c r="E35" s="36"/>
      <c r="F35" s="36"/>
      <c r="G35" s="93">
        <v>0</v>
      </c>
      <c r="H35" s="93"/>
      <c r="I35" s="36"/>
      <c r="J35" s="36"/>
      <c r="K35" s="93">
        <v>19</v>
      </c>
      <c r="L35" s="93"/>
      <c r="M35" s="36"/>
      <c r="N35" s="36"/>
      <c r="O35" s="93">
        <v>2</v>
      </c>
      <c r="P35" s="93"/>
      <c r="Q35" s="36"/>
      <c r="R35" s="36"/>
      <c r="S35" s="93">
        <v>1</v>
      </c>
      <c r="T35" s="93"/>
      <c r="U35" s="36"/>
      <c r="V35" s="36"/>
      <c r="W35" s="93">
        <v>3</v>
      </c>
      <c r="X35" s="93"/>
      <c r="Y35" s="36"/>
    </row>
    <row r="36" spans="1:25">
      <c r="A36" s="13"/>
      <c r="B36" s="91"/>
      <c r="C36" s="93"/>
      <c r="D36" s="93"/>
      <c r="E36" s="36"/>
      <c r="F36" s="36"/>
      <c r="G36" s="93"/>
      <c r="H36" s="93"/>
      <c r="I36" s="36"/>
      <c r="J36" s="36"/>
      <c r="K36" s="93"/>
      <c r="L36" s="93"/>
      <c r="M36" s="36"/>
      <c r="N36" s="36"/>
      <c r="O36" s="93"/>
      <c r="P36" s="93"/>
      <c r="Q36" s="36"/>
      <c r="R36" s="36"/>
      <c r="S36" s="93"/>
      <c r="T36" s="93"/>
      <c r="U36" s="36"/>
      <c r="V36" s="36"/>
      <c r="W36" s="93"/>
      <c r="X36" s="93"/>
      <c r="Y36" s="36"/>
    </row>
    <row r="37" spans="1:25">
      <c r="A37" s="13"/>
      <c r="B37" s="84" t="s">
        <v>99</v>
      </c>
      <c r="C37" s="89">
        <v>31</v>
      </c>
      <c r="D37" s="89"/>
      <c r="E37" s="34"/>
      <c r="F37" s="34"/>
      <c r="G37" s="89">
        <v>0</v>
      </c>
      <c r="H37" s="89"/>
      <c r="I37" s="34"/>
      <c r="J37" s="34"/>
      <c r="K37" s="89">
        <v>31</v>
      </c>
      <c r="L37" s="89"/>
      <c r="M37" s="34"/>
      <c r="N37" s="34"/>
      <c r="O37" s="89">
        <v>0</v>
      </c>
      <c r="P37" s="89"/>
      <c r="Q37" s="34"/>
      <c r="R37" s="34"/>
      <c r="S37" s="89">
        <v>0</v>
      </c>
      <c r="T37" s="89"/>
      <c r="U37" s="34"/>
      <c r="V37" s="34"/>
      <c r="W37" s="89">
        <v>0</v>
      </c>
      <c r="X37" s="89"/>
      <c r="Y37" s="34"/>
    </row>
    <row r="38" spans="1:25" ht="15.75" thickBot="1">
      <c r="A38" s="13"/>
      <c r="B38" s="84"/>
      <c r="C38" s="95"/>
      <c r="D38" s="95"/>
      <c r="E38" s="63"/>
      <c r="F38" s="34"/>
      <c r="G38" s="95"/>
      <c r="H38" s="95"/>
      <c r="I38" s="63"/>
      <c r="J38" s="34"/>
      <c r="K38" s="95"/>
      <c r="L38" s="95"/>
      <c r="M38" s="63"/>
      <c r="N38" s="34"/>
      <c r="O38" s="95"/>
      <c r="P38" s="95"/>
      <c r="Q38" s="63"/>
      <c r="R38" s="34"/>
      <c r="S38" s="95"/>
      <c r="T38" s="95"/>
      <c r="U38" s="63"/>
      <c r="V38" s="34"/>
      <c r="W38" s="95"/>
      <c r="X38" s="95"/>
      <c r="Y38" s="63"/>
    </row>
    <row r="39" spans="1:25">
      <c r="A39" s="13"/>
      <c r="B39" s="91" t="s">
        <v>532</v>
      </c>
      <c r="C39" s="98" t="s">
        <v>198</v>
      </c>
      <c r="D39" s="97">
        <v>288</v>
      </c>
      <c r="E39" s="67"/>
      <c r="F39" s="36"/>
      <c r="G39" s="98" t="s">
        <v>198</v>
      </c>
      <c r="H39" s="97">
        <v>9</v>
      </c>
      <c r="I39" s="67"/>
      <c r="J39" s="36"/>
      <c r="K39" s="98" t="s">
        <v>198</v>
      </c>
      <c r="L39" s="97">
        <v>297</v>
      </c>
      <c r="M39" s="67"/>
      <c r="N39" s="36"/>
      <c r="O39" s="98" t="s">
        <v>198</v>
      </c>
      <c r="P39" s="97">
        <v>11</v>
      </c>
      <c r="Q39" s="67"/>
      <c r="R39" s="36"/>
      <c r="S39" s="98" t="s">
        <v>198</v>
      </c>
      <c r="T39" s="97">
        <v>0</v>
      </c>
      <c r="U39" s="67"/>
      <c r="V39" s="36"/>
      <c r="W39" s="98" t="s">
        <v>198</v>
      </c>
      <c r="X39" s="97">
        <v>11</v>
      </c>
      <c r="Y39" s="67"/>
    </row>
    <row r="40" spans="1:25" ht="15.75" thickBot="1">
      <c r="A40" s="13"/>
      <c r="B40" s="91"/>
      <c r="C40" s="112"/>
      <c r="D40" s="115"/>
      <c r="E40" s="114"/>
      <c r="F40" s="36"/>
      <c r="G40" s="112"/>
      <c r="H40" s="115"/>
      <c r="I40" s="114"/>
      <c r="J40" s="36"/>
      <c r="K40" s="112"/>
      <c r="L40" s="115"/>
      <c r="M40" s="114"/>
      <c r="N40" s="36"/>
      <c r="O40" s="112"/>
      <c r="P40" s="115"/>
      <c r="Q40" s="114"/>
      <c r="R40" s="36"/>
      <c r="S40" s="112"/>
      <c r="T40" s="115"/>
      <c r="U40" s="114"/>
      <c r="V40" s="36"/>
      <c r="W40" s="112"/>
      <c r="X40" s="115"/>
      <c r="Y40" s="114"/>
    </row>
    <row r="41" spans="1:25" ht="15.75" thickTop="1">
      <c r="A41" s="13"/>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3"/>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3"/>
      <c r="B43" s="17"/>
      <c r="C43" s="32" t="s">
        <v>533</v>
      </c>
      <c r="D43" s="32"/>
      <c r="E43" s="32"/>
      <c r="F43" s="32"/>
      <c r="G43" s="32"/>
      <c r="H43" s="32"/>
      <c r="I43" s="32"/>
      <c r="J43" s="32"/>
      <c r="K43" s="32"/>
      <c r="L43" s="32"/>
      <c r="M43" s="32"/>
      <c r="N43" s="32"/>
      <c r="O43" s="32"/>
      <c r="P43" s="32"/>
      <c r="Q43" s="32"/>
      <c r="R43" s="32"/>
      <c r="S43" s="32"/>
      <c r="T43" s="32"/>
      <c r="U43" s="32"/>
      <c r="V43" s="32"/>
      <c r="W43" s="32"/>
      <c r="X43" s="32"/>
      <c r="Y43" s="32"/>
    </row>
    <row r="44" spans="1:25" ht="15.75" thickBot="1">
      <c r="A44" s="13"/>
      <c r="B44" s="17"/>
      <c r="C44" s="33">
        <v>2012</v>
      </c>
      <c r="D44" s="33"/>
      <c r="E44" s="33"/>
      <c r="F44" s="33"/>
      <c r="G44" s="33"/>
      <c r="H44" s="33"/>
      <c r="I44" s="33"/>
      <c r="J44" s="33"/>
      <c r="K44" s="33"/>
      <c r="L44" s="33"/>
      <c r="M44" s="33"/>
      <c r="N44" s="17"/>
      <c r="O44" s="33">
        <v>2013</v>
      </c>
      <c r="P44" s="33"/>
      <c r="Q44" s="33"/>
      <c r="R44" s="33"/>
      <c r="S44" s="33"/>
      <c r="T44" s="33"/>
      <c r="U44" s="33"/>
      <c r="V44" s="33"/>
      <c r="W44" s="33"/>
      <c r="X44" s="33"/>
      <c r="Y44" s="33"/>
    </row>
    <row r="45" spans="1:25">
      <c r="A45" s="13"/>
      <c r="B45" s="81"/>
      <c r="C45" s="82" t="s">
        <v>520</v>
      </c>
      <c r="D45" s="82"/>
      <c r="E45" s="82"/>
      <c r="F45" s="67"/>
      <c r="G45" s="82" t="s">
        <v>139</v>
      </c>
      <c r="H45" s="82"/>
      <c r="I45" s="82"/>
      <c r="J45" s="67"/>
      <c r="K45" s="82" t="s">
        <v>203</v>
      </c>
      <c r="L45" s="82"/>
      <c r="M45" s="82"/>
      <c r="N45" s="36"/>
      <c r="O45" s="82" t="s">
        <v>520</v>
      </c>
      <c r="P45" s="82"/>
      <c r="Q45" s="82"/>
      <c r="R45" s="67"/>
      <c r="S45" s="82" t="s">
        <v>139</v>
      </c>
      <c r="T45" s="82"/>
      <c r="U45" s="82"/>
      <c r="V45" s="67"/>
      <c r="W45" s="82" t="s">
        <v>203</v>
      </c>
      <c r="X45" s="82"/>
      <c r="Y45" s="82"/>
    </row>
    <row r="46" spans="1:25" ht="15.75" thickBot="1">
      <c r="A46" s="13"/>
      <c r="B46" s="81"/>
      <c r="C46" s="32" t="s">
        <v>521</v>
      </c>
      <c r="D46" s="32"/>
      <c r="E46" s="32"/>
      <c r="F46" s="135"/>
      <c r="G46" s="32" t="s">
        <v>522</v>
      </c>
      <c r="H46" s="32"/>
      <c r="I46" s="32"/>
      <c r="J46" s="135"/>
      <c r="K46" s="32"/>
      <c r="L46" s="32"/>
      <c r="M46" s="32"/>
      <c r="N46" s="36"/>
      <c r="O46" s="32" t="s">
        <v>521</v>
      </c>
      <c r="P46" s="32"/>
      <c r="Q46" s="32"/>
      <c r="R46" s="36"/>
      <c r="S46" s="32" t="s">
        <v>522</v>
      </c>
      <c r="T46" s="32"/>
      <c r="U46" s="32"/>
      <c r="V46" s="36"/>
      <c r="W46" s="32"/>
      <c r="X46" s="32"/>
      <c r="Y46" s="32"/>
    </row>
    <row r="47" spans="1:25">
      <c r="A47" s="13"/>
      <c r="B47" s="84" t="s">
        <v>531</v>
      </c>
      <c r="C47" s="86" t="s">
        <v>198</v>
      </c>
      <c r="D47" s="90">
        <v>57</v>
      </c>
      <c r="E47" s="35"/>
      <c r="F47" s="34"/>
      <c r="G47" s="86" t="s">
        <v>198</v>
      </c>
      <c r="H47" s="90">
        <v>3</v>
      </c>
      <c r="I47" s="35"/>
      <c r="J47" s="34"/>
      <c r="K47" s="86" t="s">
        <v>198</v>
      </c>
      <c r="L47" s="90">
        <v>60</v>
      </c>
      <c r="M47" s="35"/>
      <c r="N47" s="34"/>
      <c r="O47" s="86" t="s">
        <v>198</v>
      </c>
      <c r="P47" s="90">
        <v>26</v>
      </c>
      <c r="Q47" s="35"/>
      <c r="R47" s="34"/>
      <c r="S47" s="86" t="s">
        <v>198</v>
      </c>
      <c r="T47" s="90">
        <v>13</v>
      </c>
      <c r="U47" s="35"/>
      <c r="V47" s="34"/>
      <c r="W47" s="86" t="s">
        <v>198</v>
      </c>
      <c r="X47" s="90">
        <v>39</v>
      </c>
      <c r="Y47" s="35"/>
    </row>
    <row r="48" spans="1:25">
      <c r="A48" s="13"/>
      <c r="B48" s="84"/>
      <c r="C48" s="129"/>
      <c r="D48" s="130"/>
      <c r="E48" s="131"/>
      <c r="F48" s="34"/>
      <c r="G48" s="129"/>
      <c r="H48" s="130"/>
      <c r="I48" s="131"/>
      <c r="J48" s="34"/>
      <c r="K48" s="129"/>
      <c r="L48" s="130"/>
      <c r="M48" s="131"/>
      <c r="N48" s="34"/>
      <c r="O48" s="85"/>
      <c r="P48" s="89"/>
      <c r="Q48" s="34"/>
      <c r="R48" s="34"/>
      <c r="S48" s="85"/>
      <c r="T48" s="89"/>
      <c r="U48" s="34"/>
      <c r="V48" s="34"/>
      <c r="W48" s="85"/>
      <c r="X48" s="89"/>
      <c r="Y48" s="34"/>
    </row>
    <row r="49" spans="1:25">
      <c r="A49" s="13"/>
      <c r="B49" s="91" t="s">
        <v>90</v>
      </c>
      <c r="C49" s="93">
        <v>112</v>
      </c>
      <c r="D49" s="93"/>
      <c r="E49" s="36"/>
      <c r="F49" s="36"/>
      <c r="G49" s="93">
        <v>0</v>
      </c>
      <c r="H49" s="93"/>
      <c r="I49" s="36"/>
      <c r="J49" s="36"/>
      <c r="K49" s="93">
        <v>112</v>
      </c>
      <c r="L49" s="93"/>
      <c r="M49" s="36"/>
      <c r="N49" s="36"/>
      <c r="O49" s="93">
        <v>33</v>
      </c>
      <c r="P49" s="93"/>
      <c r="Q49" s="36"/>
      <c r="R49" s="36"/>
      <c r="S49" s="93">
        <v>21</v>
      </c>
      <c r="T49" s="93"/>
      <c r="U49" s="36"/>
      <c r="V49" s="36"/>
      <c r="W49" s="93">
        <v>54</v>
      </c>
      <c r="X49" s="93"/>
      <c r="Y49" s="36"/>
    </row>
    <row r="50" spans="1:25">
      <c r="A50" s="13"/>
      <c r="B50" s="91"/>
      <c r="C50" s="93"/>
      <c r="D50" s="93"/>
      <c r="E50" s="36"/>
      <c r="F50" s="36"/>
      <c r="G50" s="93"/>
      <c r="H50" s="93"/>
      <c r="I50" s="36"/>
      <c r="J50" s="36"/>
      <c r="K50" s="93"/>
      <c r="L50" s="93"/>
      <c r="M50" s="36"/>
      <c r="N50" s="36"/>
      <c r="O50" s="93"/>
      <c r="P50" s="93"/>
      <c r="Q50" s="36"/>
      <c r="R50" s="36"/>
      <c r="S50" s="93"/>
      <c r="T50" s="93"/>
      <c r="U50" s="36"/>
      <c r="V50" s="36"/>
      <c r="W50" s="93"/>
      <c r="X50" s="93"/>
      <c r="Y50" s="36"/>
    </row>
    <row r="51" spans="1:25">
      <c r="A51" s="13"/>
      <c r="B51" s="84" t="s">
        <v>91</v>
      </c>
      <c r="C51" s="89">
        <v>116</v>
      </c>
      <c r="D51" s="89"/>
      <c r="E51" s="34"/>
      <c r="F51" s="34"/>
      <c r="G51" s="89">
        <v>6</v>
      </c>
      <c r="H51" s="89"/>
      <c r="I51" s="34"/>
      <c r="J51" s="34"/>
      <c r="K51" s="89">
        <v>122</v>
      </c>
      <c r="L51" s="89"/>
      <c r="M51" s="34"/>
      <c r="N51" s="34"/>
      <c r="O51" s="89">
        <v>16</v>
      </c>
      <c r="P51" s="89"/>
      <c r="Q51" s="34"/>
      <c r="R51" s="34"/>
      <c r="S51" s="89">
        <v>13</v>
      </c>
      <c r="T51" s="89"/>
      <c r="U51" s="34"/>
      <c r="V51" s="34"/>
      <c r="W51" s="89">
        <v>29</v>
      </c>
      <c r="X51" s="89"/>
      <c r="Y51" s="34"/>
    </row>
    <row r="52" spans="1:25">
      <c r="A52" s="13"/>
      <c r="B52" s="84"/>
      <c r="C52" s="89"/>
      <c r="D52" s="89"/>
      <c r="E52" s="34"/>
      <c r="F52" s="34"/>
      <c r="G52" s="89"/>
      <c r="H52" s="89"/>
      <c r="I52" s="34"/>
      <c r="J52" s="34"/>
      <c r="K52" s="89"/>
      <c r="L52" s="89"/>
      <c r="M52" s="34"/>
      <c r="N52" s="34"/>
      <c r="O52" s="89"/>
      <c r="P52" s="89"/>
      <c r="Q52" s="34"/>
      <c r="R52" s="34"/>
      <c r="S52" s="89"/>
      <c r="T52" s="89"/>
      <c r="U52" s="34"/>
      <c r="V52" s="34"/>
      <c r="W52" s="89"/>
      <c r="X52" s="89"/>
      <c r="Y52" s="34"/>
    </row>
    <row r="53" spans="1:25">
      <c r="A53" s="13"/>
      <c r="B53" s="91" t="s">
        <v>92</v>
      </c>
      <c r="C53" s="93">
        <v>109</v>
      </c>
      <c r="D53" s="93"/>
      <c r="E53" s="36"/>
      <c r="F53" s="36"/>
      <c r="G53" s="93">
        <v>0</v>
      </c>
      <c r="H53" s="93"/>
      <c r="I53" s="36"/>
      <c r="J53" s="36"/>
      <c r="K53" s="93">
        <v>109</v>
      </c>
      <c r="L53" s="93"/>
      <c r="M53" s="36"/>
      <c r="N53" s="36"/>
      <c r="O53" s="93">
        <v>28</v>
      </c>
      <c r="P53" s="93"/>
      <c r="Q53" s="36"/>
      <c r="R53" s="36"/>
      <c r="S53" s="93">
        <v>2</v>
      </c>
      <c r="T53" s="93"/>
      <c r="U53" s="36"/>
      <c r="V53" s="36"/>
      <c r="W53" s="93">
        <v>30</v>
      </c>
      <c r="X53" s="93"/>
      <c r="Y53" s="36"/>
    </row>
    <row r="54" spans="1:25">
      <c r="A54" s="13"/>
      <c r="B54" s="91"/>
      <c r="C54" s="93"/>
      <c r="D54" s="93"/>
      <c r="E54" s="36"/>
      <c r="F54" s="36"/>
      <c r="G54" s="93"/>
      <c r="H54" s="93"/>
      <c r="I54" s="36"/>
      <c r="J54" s="36"/>
      <c r="K54" s="93"/>
      <c r="L54" s="93"/>
      <c r="M54" s="36"/>
      <c r="N54" s="36"/>
      <c r="O54" s="93"/>
      <c r="P54" s="93"/>
      <c r="Q54" s="36"/>
      <c r="R54" s="36"/>
      <c r="S54" s="93"/>
      <c r="T54" s="93"/>
      <c r="U54" s="36"/>
      <c r="V54" s="36"/>
      <c r="W54" s="93"/>
      <c r="X54" s="93"/>
      <c r="Y54" s="36"/>
    </row>
    <row r="55" spans="1:25">
      <c r="A55" s="13"/>
      <c r="B55" s="84" t="s">
        <v>99</v>
      </c>
      <c r="C55" s="89">
        <v>51</v>
      </c>
      <c r="D55" s="89"/>
      <c r="E55" s="34"/>
      <c r="F55" s="34"/>
      <c r="G55" s="89">
        <v>0</v>
      </c>
      <c r="H55" s="89"/>
      <c r="I55" s="34"/>
      <c r="J55" s="34"/>
      <c r="K55" s="89">
        <v>51</v>
      </c>
      <c r="L55" s="89"/>
      <c r="M55" s="34"/>
      <c r="N55" s="34"/>
      <c r="O55" s="89">
        <v>63</v>
      </c>
      <c r="P55" s="89"/>
      <c r="Q55" s="34"/>
      <c r="R55" s="34"/>
      <c r="S55" s="89">
        <v>4</v>
      </c>
      <c r="T55" s="89"/>
      <c r="U55" s="34"/>
      <c r="V55" s="34"/>
      <c r="W55" s="89">
        <v>67</v>
      </c>
      <c r="X55" s="89"/>
      <c r="Y55" s="34"/>
    </row>
    <row r="56" spans="1:25" ht="15.75" thickBot="1">
      <c r="A56" s="13"/>
      <c r="B56" s="84"/>
      <c r="C56" s="95"/>
      <c r="D56" s="95"/>
      <c r="E56" s="63"/>
      <c r="F56" s="34"/>
      <c r="G56" s="95"/>
      <c r="H56" s="95"/>
      <c r="I56" s="63"/>
      <c r="J56" s="34"/>
      <c r="K56" s="95"/>
      <c r="L56" s="95"/>
      <c r="M56" s="63"/>
      <c r="N56" s="34"/>
      <c r="O56" s="95"/>
      <c r="P56" s="95"/>
      <c r="Q56" s="63"/>
      <c r="R56" s="34"/>
      <c r="S56" s="95"/>
      <c r="T56" s="95"/>
      <c r="U56" s="63"/>
      <c r="V56" s="34"/>
      <c r="W56" s="95"/>
      <c r="X56" s="95"/>
      <c r="Y56" s="63"/>
    </row>
    <row r="57" spans="1:25">
      <c r="A57" s="13"/>
      <c r="B57" s="91" t="s">
        <v>532</v>
      </c>
      <c r="C57" s="98" t="s">
        <v>198</v>
      </c>
      <c r="D57" s="97">
        <v>445</v>
      </c>
      <c r="E57" s="67"/>
      <c r="F57" s="36"/>
      <c r="G57" s="98" t="s">
        <v>198</v>
      </c>
      <c r="H57" s="97">
        <v>9</v>
      </c>
      <c r="I57" s="67"/>
      <c r="J57" s="36"/>
      <c r="K57" s="98" t="s">
        <v>198</v>
      </c>
      <c r="L57" s="97">
        <v>454</v>
      </c>
      <c r="M57" s="67"/>
      <c r="N57" s="36"/>
      <c r="O57" s="98" t="s">
        <v>198</v>
      </c>
      <c r="P57" s="97">
        <v>166</v>
      </c>
      <c r="Q57" s="67"/>
      <c r="R57" s="36"/>
      <c r="S57" s="98" t="s">
        <v>198</v>
      </c>
      <c r="T57" s="97">
        <v>53</v>
      </c>
      <c r="U57" s="67"/>
      <c r="V57" s="36"/>
      <c r="W57" s="98" t="s">
        <v>198</v>
      </c>
      <c r="X57" s="97">
        <v>219</v>
      </c>
      <c r="Y57" s="67"/>
    </row>
    <row r="58" spans="1:25" ht="15.75" thickBot="1">
      <c r="A58" s="13"/>
      <c r="B58" s="91"/>
      <c r="C58" s="112"/>
      <c r="D58" s="115"/>
      <c r="E58" s="114"/>
      <c r="F58" s="36"/>
      <c r="G58" s="112"/>
      <c r="H58" s="115"/>
      <c r="I58" s="114"/>
      <c r="J58" s="36"/>
      <c r="K58" s="112"/>
      <c r="L58" s="115"/>
      <c r="M58" s="114"/>
      <c r="N58" s="36"/>
      <c r="O58" s="112"/>
      <c r="P58" s="115"/>
      <c r="Q58" s="114"/>
      <c r="R58" s="36"/>
      <c r="S58" s="112"/>
      <c r="T58" s="115"/>
      <c r="U58" s="114"/>
      <c r="V58" s="36"/>
      <c r="W58" s="112"/>
      <c r="X58" s="115"/>
      <c r="Y58" s="114"/>
    </row>
    <row r="59" spans="1:25" ht="15.75" thickTop="1"/>
  </sheetData>
  <mergeCells count="343">
    <mergeCell ref="A21:A58"/>
    <mergeCell ref="B21:Y21"/>
    <mergeCell ref="B22:Y22"/>
    <mergeCell ref="A1:A2"/>
    <mergeCell ref="B1:Y1"/>
    <mergeCell ref="B2:Y2"/>
    <mergeCell ref="B3:Y3"/>
    <mergeCell ref="A4:A20"/>
    <mergeCell ref="B4:Y4"/>
    <mergeCell ref="B5:Y5"/>
    <mergeCell ref="B18:Y1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V45:V46"/>
    <mergeCell ref="W45:Y46"/>
    <mergeCell ref="B47:B48"/>
    <mergeCell ref="C47:C48"/>
    <mergeCell ref="D47:D48"/>
    <mergeCell ref="E47:E48"/>
    <mergeCell ref="F47:F48"/>
    <mergeCell ref="G47:G48"/>
    <mergeCell ref="H47:H48"/>
    <mergeCell ref="I47:I48"/>
    <mergeCell ref="K45:M46"/>
    <mergeCell ref="N45:N46"/>
    <mergeCell ref="O45:Q45"/>
    <mergeCell ref="O46:Q46"/>
    <mergeCell ref="R45:R46"/>
    <mergeCell ref="S45:U45"/>
    <mergeCell ref="S46:U46"/>
    <mergeCell ref="C43:Y43"/>
    <mergeCell ref="C44:M44"/>
    <mergeCell ref="O44:Y44"/>
    <mergeCell ref="B45:B46"/>
    <mergeCell ref="C45:E45"/>
    <mergeCell ref="C46:E46"/>
    <mergeCell ref="F45:F46"/>
    <mergeCell ref="G45:I45"/>
    <mergeCell ref="G46:I46"/>
    <mergeCell ref="J45:J46"/>
    <mergeCell ref="U39:U40"/>
    <mergeCell ref="V39:V40"/>
    <mergeCell ref="W39:W40"/>
    <mergeCell ref="X39:X40"/>
    <mergeCell ref="Y39:Y40"/>
    <mergeCell ref="B41:Y41"/>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R27:R28"/>
    <mergeCell ref="S27:U27"/>
    <mergeCell ref="S28:U28"/>
    <mergeCell ref="V27:V28"/>
    <mergeCell ref="W27:Y28"/>
    <mergeCell ref="B29:B30"/>
    <mergeCell ref="C29:C30"/>
    <mergeCell ref="D29:D30"/>
    <mergeCell ref="E29:E30"/>
    <mergeCell ref="F29:F30"/>
    <mergeCell ref="G28:I28"/>
    <mergeCell ref="J27:J28"/>
    <mergeCell ref="K27:M28"/>
    <mergeCell ref="N27:N28"/>
    <mergeCell ref="O27:Q27"/>
    <mergeCell ref="O28:Q28"/>
    <mergeCell ref="N16:N17"/>
    <mergeCell ref="B23:Y23"/>
    <mergeCell ref="C25:Y25"/>
    <mergeCell ref="C26:M26"/>
    <mergeCell ref="O26:Y26"/>
    <mergeCell ref="B27:B28"/>
    <mergeCell ref="C27:E27"/>
    <mergeCell ref="C28:E28"/>
    <mergeCell ref="F27:F28"/>
    <mergeCell ref="G27:I27"/>
    <mergeCell ref="H16:H17"/>
    <mergeCell ref="I16:I17"/>
    <mergeCell ref="J16:J17"/>
    <mergeCell ref="K16:K17"/>
    <mergeCell ref="L16:L17"/>
    <mergeCell ref="M16:M17"/>
    <mergeCell ref="B16:B17"/>
    <mergeCell ref="C16:C17"/>
    <mergeCell ref="D16:D17"/>
    <mergeCell ref="E16:E17"/>
    <mergeCell ref="F16:F17"/>
    <mergeCell ref="G16:G17"/>
    <mergeCell ref="N12:N13"/>
    <mergeCell ref="D14:E14"/>
    <mergeCell ref="H14:I14"/>
    <mergeCell ref="L14:M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1" max="11" width="2.28515625" customWidth="1"/>
    <col min="12" max="12" width="4.5703125" customWidth="1"/>
    <col min="13" max="13" width="1.7109375" customWidth="1"/>
    <col min="14" max="14" width="10.5703125" customWidth="1"/>
    <col min="15" max="15" width="2.28515625" customWidth="1"/>
    <col min="16" max="16" width="4.5703125" customWidth="1"/>
    <col min="17" max="17" width="1.710937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6</v>
      </c>
      <c r="B3" s="70"/>
      <c r="C3" s="70"/>
      <c r="D3" s="70"/>
      <c r="E3" s="70"/>
      <c r="F3" s="70"/>
      <c r="G3" s="70"/>
      <c r="H3" s="70"/>
      <c r="I3" s="70"/>
      <c r="J3" s="70"/>
      <c r="K3" s="70"/>
      <c r="L3" s="70"/>
      <c r="M3" s="70"/>
      <c r="N3" s="70"/>
      <c r="O3" s="70"/>
      <c r="P3" s="70"/>
      <c r="Q3" s="70"/>
    </row>
    <row r="4" spans="1:17">
      <c r="A4" s="13" t="s">
        <v>709</v>
      </c>
      <c r="B4" s="72" t="s">
        <v>537</v>
      </c>
      <c r="C4" s="72"/>
      <c r="D4" s="72"/>
      <c r="E4" s="72"/>
      <c r="F4" s="72"/>
      <c r="G4" s="72"/>
      <c r="H4" s="72"/>
      <c r="I4" s="72"/>
      <c r="J4" s="72"/>
      <c r="K4" s="72"/>
      <c r="L4" s="72"/>
      <c r="M4" s="72"/>
      <c r="N4" s="72"/>
      <c r="O4" s="72"/>
      <c r="P4" s="72"/>
      <c r="Q4" s="72"/>
    </row>
    <row r="5" spans="1:17">
      <c r="A5" s="13"/>
      <c r="B5" s="30"/>
      <c r="C5" s="30"/>
      <c r="D5" s="30"/>
      <c r="E5" s="30"/>
      <c r="F5" s="30"/>
      <c r="G5" s="30"/>
      <c r="H5" s="30"/>
      <c r="I5" s="30"/>
      <c r="J5" s="30"/>
      <c r="K5" s="30"/>
      <c r="L5" s="30"/>
      <c r="M5" s="30"/>
      <c r="N5" s="30"/>
      <c r="O5" s="30"/>
      <c r="P5" s="30"/>
      <c r="Q5" s="30"/>
    </row>
    <row r="6" spans="1:17">
      <c r="A6" s="13"/>
      <c r="B6" s="16"/>
      <c r="C6" s="16"/>
      <c r="D6" s="16"/>
      <c r="E6" s="16"/>
      <c r="F6" s="16"/>
      <c r="G6" s="16"/>
      <c r="H6" s="16"/>
      <c r="I6" s="16"/>
      <c r="J6" s="16"/>
      <c r="K6" s="16"/>
      <c r="L6" s="16"/>
      <c r="M6" s="16"/>
      <c r="N6" s="16"/>
      <c r="O6" s="16"/>
      <c r="P6" s="16"/>
      <c r="Q6" s="16"/>
    </row>
    <row r="7" spans="1:17" ht="15.75" thickBot="1">
      <c r="A7" s="13"/>
      <c r="B7" s="19"/>
      <c r="C7" s="32" t="s">
        <v>338</v>
      </c>
      <c r="D7" s="32"/>
      <c r="E7" s="32"/>
      <c r="F7" s="32"/>
      <c r="G7" s="32"/>
      <c r="H7" s="32"/>
      <c r="I7" s="32"/>
      <c r="J7" s="17"/>
      <c r="K7" s="32" t="s">
        <v>339</v>
      </c>
      <c r="L7" s="32"/>
      <c r="M7" s="32"/>
      <c r="N7" s="32"/>
      <c r="O7" s="32"/>
      <c r="P7" s="32"/>
      <c r="Q7" s="32"/>
    </row>
    <row r="8" spans="1:17" ht="15.75" thickBot="1">
      <c r="A8" s="13"/>
      <c r="B8" s="19"/>
      <c r="C8" s="33">
        <v>2012</v>
      </c>
      <c r="D8" s="33"/>
      <c r="E8" s="33"/>
      <c r="F8" s="17"/>
      <c r="G8" s="33">
        <v>2013</v>
      </c>
      <c r="H8" s="33"/>
      <c r="I8" s="33"/>
      <c r="J8" s="17"/>
      <c r="K8" s="33">
        <v>2012</v>
      </c>
      <c r="L8" s="33"/>
      <c r="M8" s="33"/>
      <c r="N8" s="17"/>
      <c r="O8" s="33">
        <v>2013</v>
      </c>
      <c r="P8" s="33"/>
      <c r="Q8" s="33"/>
    </row>
    <row r="9" spans="1:17">
      <c r="A9" s="13"/>
      <c r="B9" s="19"/>
      <c r="C9" s="36"/>
      <c r="D9" s="36"/>
      <c r="E9" s="36"/>
      <c r="F9" s="36"/>
      <c r="G9" s="36"/>
      <c r="H9" s="36"/>
      <c r="I9" s="36"/>
      <c r="J9" s="36"/>
      <c r="K9" s="36"/>
      <c r="L9" s="36"/>
      <c r="M9" s="36"/>
      <c r="N9" s="36"/>
      <c r="O9" s="36"/>
      <c r="P9" s="36"/>
      <c r="Q9" s="36"/>
    </row>
    <row r="10" spans="1:17">
      <c r="A10" s="13"/>
      <c r="B10" s="84" t="s">
        <v>538</v>
      </c>
      <c r="C10" s="85" t="s">
        <v>198</v>
      </c>
      <c r="D10" s="89">
        <v>172</v>
      </c>
      <c r="E10" s="34"/>
      <c r="F10" s="34"/>
      <c r="G10" s="85" t="s">
        <v>198</v>
      </c>
      <c r="H10" s="89">
        <v>201</v>
      </c>
      <c r="I10" s="34"/>
      <c r="J10" s="34"/>
      <c r="K10" s="85" t="s">
        <v>198</v>
      </c>
      <c r="L10" s="89">
        <v>534</v>
      </c>
      <c r="M10" s="34"/>
      <c r="N10" s="34"/>
      <c r="O10" s="85" t="s">
        <v>198</v>
      </c>
      <c r="P10" s="89">
        <v>570</v>
      </c>
      <c r="Q10" s="34"/>
    </row>
    <row r="11" spans="1:17">
      <c r="A11" s="13"/>
      <c r="B11" s="84"/>
      <c r="C11" s="85"/>
      <c r="D11" s="89"/>
      <c r="E11" s="34"/>
      <c r="F11" s="34"/>
      <c r="G11" s="85"/>
      <c r="H11" s="89"/>
      <c r="I11" s="34"/>
      <c r="J11" s="34"/>
      <c r="K11" s="85"/>
      <c r="L11" s="89"/>
      <c r="M11" s="34"/>
      <c r="N11" s="34"/>
      <c r="O11" s="85"/>
      <c r="P11" s="89"/>
      <c r="Q11" s="34"/>
    </row>
    <row r="12" spans="1:17">
      <c r="A12" s="13"/>
      <c r="B12" s="77" t="s">
        <v>539</v>
      </c>
      <c r="C12" s="93" t="s">
        <v>540</v>
      </c>
      <c r="D12" s="93"/>
      <c r="E12" s="78" t="s">
        <v>201</v>
      </c>
      <c r="F12" s="17"/>
      <c r="G12" s="93" t="s">
        <v>362</v>
      </c>
      <c r="H12" s="93"/>
      <c r="I12" s="78" t="s">
        <v>201</v>
      </c>
      <c r="J12" s="17"/>
      <c r="K12" s="93" t="s">
        <v>541</v>
      </c>
      <c r="L12" s="93"/>
      <c r="M12" s="78" t="s">
        <v>201</v>
      </c>
      <c r="N12" s="17"/>
      <c r="O12" s="93" t="s">
        <v>542</v>
      </c>
      <c r="P12" s="93"/>
      <c r="Q12" s="78" t="s">
        <v>201</v>
      </c>
    </row>
    <row r="13" spans="1:17">
      <c r="A13" s="13"/>
      <c r="B13" s="84" t="s">
        <v>543</v>
      </c>
      <c r="C13" s="89">
        <v>36</v>
      </c>
      <c r="D13" s="89"/>
      <c r="E13" s="34"/>
      <c r="F13" s="34"/>
      <c r="G13" s="89" t="s">
        <v>544</v>
      </c>
      <c r="H13" s="89"/>
      <c r="I13" s="85" t="s">
        <v>201</v>
      </c>
      <c r="J13" s="34"/>
      <c r="K13" s="89">
        <v>211</v>
      </c>
      <c r="L13" s="89"/>
      <c r="M13" s="34"/>
      <c r="N13" s="34"/>
      <c r="O13" s="89">
        <v>178</v>
      </c>
      <c r="P13" s="89"/>
      <c r="Q13" s="34"/>
    </row>
    <row r="14" spans="1:17">
      <c r="A14" s="13"/>
      <c r="B14" s="84"/>
      <c r="C14" s="89"/>
      <c r="D14" s="89"/>
      <c r="E14" s="34"/>
      <c r="F14" s="34"/>
      <c r="G14" s="89"/>
      <c r="H14" s="89"/>
      <c r="I14" s="85"/>
      <c r="J14" s="34"/>
      <c r="K14" s="89"/>
      <c r="L14" s="89"/>
      <c r="M14" s="34"/>
      <c r="N14" s="34"/>
      <c r="O14" s="89"/>
      <c r="P14" s="89"/>
      <c r="Q14" s="34"/>
    </row>
    <row r="15" spans="1:17" ht="26.25">
      <c r="A15" s="13"/>
      <c r="B15" s="77" t="s">
        <v>545</v>
      </c>
      <c r="C15" s="93" t="s">
        <v>546</v>
      </c>
      <c r="D15" s="93"/>
      <c r="E15" s="78" t="s">
        <v>201</v>
      </c>
      <c r="F15" s="17"/>
      <c r="G15" s="93" t="s">
        <v>547</v>
      </c>
      <c r="H15" s="93"/>
      <c r="I15" s="78" t="s">
        <v>201</v>
      </c>
      <c r="J15" s="17"/>
      <c r="K15" s="93" t="s">
        <v>457</v>
      </c>
      <c r="L15" s="93"/>
      <c r="M15" s="78" t="s">
        <v>201</v>
      </c>
      <c r="N15" s="17"/>
      <c r="O15" s="93" t="s">
        <v>548</v>
      </c>
      <c r="P15" s="93"/>
      <c r="Q15" s="78" t="s">
        <v>201</v>
      </c>
    </row>
    <row r="16" spans="1:17">
      <c r="A16" s="13"/>
      <c r="B16" s="84" t="s">
        <v>549</v>
      </c>
      <c r="C16" s="89">
        <v>0</v>
      </c>
      <c r="D16" s="89"/>
      <c r="E16" s="34"/>
      <c r="F16" s="34"/>
      <c r="G16" s="89">
        <v>0</v>
      </c>
      <c r="H16" s="89"/>
      <c r="I16" s="34"/>
      <c r="J16" s="34"/>
      <c r="K16" s="89">
        <v>188</v>
      </c>
      <c r="L16" s="89"/>
      <c r="M16" s="34"/>
      <c r="N16" s="34"/>
      <c r="O16" s="89" t="s">
        <v>550</v>
      </c>
      <c r="P16" s="89"/>
      <c r="Q16" s="85" t="s">
        <v>201</v>
      </c>
    </row>
    <row r="17" spans="1:17">
      <c r="A17" s="13"/>
      <c r="B17" s="84"/>
      <c r="C17" s="89"/>
      <c r="D17" s="89"/>
      <c r="E17" s="34"/>
      <c r="F17" s="34"/>
      <c r="G17" s="89"/>
      <c r="H17" s="89"/>
      <c r="I17" s="34"/>
      <c r="J17" s="34"/>
      <c r="K17" s="89"/>
      <c r="L17" s="89"/>
      <c r="M17" s="34"/>
      <c r="N17" s="34"/>
      <c r="O17" s="89"/>
      <c r="P17" s="89"/>
      <c r="Q17" s="85"/>
    </row>
    <row r="18" spans="1:17">
      <c r="A18" s="13"/>
      <c r="B18" s="91" t="s">
        <v>139</v>
      </c>
      <c r="C18" s="93">
        <v>25</v>
      </c>
      <c r="D18" s="93"/>
      <c r="E18" s="36"/>
      <c r="F18" s="36"/>
      <c r="G18" s="93">
        <v>24</v>
      </c>
      <c r="H18" s="93"/>
      <c r="I18" s="36"/>
      <c r="J18" s="36"/>
      <c r="K18" s="93">
        <v>43</v>
      </c>
      <c r="L18" s="93"/>
      <c r="M18" s="36"/>
      <c r="N18" s="36"/>
      <c r="O18" s="93">
        <v>47</v>
      </c>
      <c r="P18" s="93"/>
      <c r="Q18" s="36"/>
    </row>
    <row r="19" spans="1:17" ht="15.75" thickBot="1">
      <c r="A19" s="13"/>
      <c r="B19" s="91"/>
      <c r="C19" s="101"/>
      <c r="D19" s="101"/>
      <c r="E19" s="44"/>
      <c r="F19" s="36"/>
      <c r="G19" s="101"/>
      <c r="H19" s="101"/>
      <c r="I19" s="44"/>
      <c r="J19" s="36"/>
      <c r="K19" s="101"/>
      <c r="L19" s="101"/>
      <c r="M19" s="44"/>
      <c r="N19" s="36"/>
      <c r="O19" s="101"/>
      <c r="P19" s="101"/>
      <c r="Q19" s="44"/>
    </row>
    <row r="20" spans="1:17">
      <c r="A20" s="13"/>
      <c r="B20" s="103" t="s">
        <v>95</v>
      </c>
      <c r="C20" s="86" t="s">
        <v>198</v>
      </c>
      <c r="D20" s="90">
        <v>65</v>
      </c>
      <c r="E20" s="35"/>
      <c r="F20" s="34"/>
      <c r="G20" s="86" t="s">
        <v>198</v>
      </c>
      <c r="H20" s="90">
        <v>24</v>
      </c>
      <c r="I20" s="35"/>
      <c r="J20" s="34"/>
      <c r="K20" s="86" t="s">
        <v>198</v>
      </c>
      <c r="L20" s="90">
        <v>474</v>
      </c>
      <c r="M20" s="35"/>
      <c r="N20" s="34"/>
      <c r="O20" s="86" t="s">
        <v>198</v>
      </c>
      <c r="P20" s="90">
        <v>405</v>
      </c>
      <c r="Q20" s="35"/>
    </row>
    <row r="21" spans="1:17" ht="15.75" thickBot="1">
      <c r="A21" s="13"/>
      <c r="B21" s="103"/>
      <c r="C21" s="104"/>
      <c r="D21" s="106"/>
      <c r="E21" s="51"/>
      <c r="F21" s="34"/>
      <c r="G21" s="104"/>
      <c r="H21" s="106"/>
      <c r="I21" s="51"/>
      <c r="J21" s="34"/>
      <c r="K21" s="104"/>
      <c r="L21" s="106"/>
      <c r="M21" s="51"/>
      <c r="N21" s="34"/>
      <c r="O21" s="104"/>
      <c r="P21" s="106"/>
      <c r="Q21" s="51"/>
    </row>
    <row r="22" spans="1:17" ht="15.75" thickTop="1"/>
  </sheetData>
  <mergeCells count="90">
    <mergeCell ref="O20:O21"/>
    <mergeCell ref="P20:P21"/>
    <mergeCell ref="Q20:Q21"/>
    <mergeCell ref="A1:A2"/>
    <mergeCell ref="B1:Q1"/>
    <mergeCell ref="B2:Q2"/>
    <mergeCell ref="B3:Q3"/>
    <mergeCell ref="A4:A21"/>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5" max="5" width="4.42578125" bestFit="1" customWidth="1"/>
    <col min="6" max="6" width="2" bestFit="1" customWidth="1"/>
    <col min="7" max="7" width="9.28515625" bestFit="1" customWidth="1"/>
    <col min="9" max="9" width="8.140625" bestFit="1" customWidth="1"/>
    <col min="10" max="10" width="10" bestFit="1" customWidth="1"/>
    <col min="12" max="12" width="2" bestFit="1" customWidth="1"/>
    <col min="16" max="16" width="2" bestFit="1" customWidth="1"/>
    <col min="17" max="17" width="7" bestFit="1"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68</v>
      </c>
      <c r="B3" s="70"/>
      <c r="C3" s="70"/>
      <c r="D3" s="70"/>
      <c r="E3" s="70"/>
      <c r="F3" s="70"/>
      <c r="G3" s="70"/>
      <c r="H3" s="70"/>
      <c r="I3" s="70"/>
      <c r="J3" s="70"/>
      <c r="K3" s="70"/>
      <c r="L3" s="70"/>
      <c r="M3" s="70"/>
      <c r="N3" s="70"/>
      <c r="O3" s="70"/>
      <c r="P3" s="70"/>
      <c r="Q3" s="70"/>
      <c r="R3" s="70"/>
    </row>
    <row r="4" spans="1:18">
      <c r="A4" s="13" t="s">
        <v>711</v>
      </c>
      <c r="B4" s="137" t="s">
        <v>570</v>
      </c>
      <c r="C4" s="137"/>
      <c r="D4" s="137"/>
      <c r="E4" s="137"/>
      <c r="F4" s="137"/>
      <c r="G4" s="137"/>
      <c r="H4" s="137"/>
      <c r="I4" s="137"/>
      <c r="J4" s="137"/>
      <c r="K4" s="137"/>
      <c r="L4" s="137"/>
      <c r="M4" s="137"/>
      <c r="N4" s="137"/>
      <c r="O4" s="137"/>
      <c r="P4" s="137"/>
      <c r="Q4" s="137"/>
      <c r="R4" s="137"/>
    </row>
    <row r="5" spans="1:18">
      <c r="A5" s="13"/>
      <c r="B5" s="142"/>
      <c r="C5" s="142"/>
      <c r="D5" s="142"/>
      <c r="E5" s="142"/>
      <c r="F5" s="142"/>
      <c r="G5" s="142"/>
      <c r="H5" s="142"/>
      <c r="I5" s="142"/>
      <c r="J5" s="142"/>
      <c r="K5" s="142"/>
      <c r="L5" s="142"/>
      <c r="M5" s="142"/>
      <c r="N5" s="142"/>
      <c r="O5" s="142"/>
      <c r="P5" s="142"/>
      <c r="Q5" s="142"/>
      <c r="R5" s="142"/>
    </row>
    <row r="6" spans="1:18">
      <c r="A6" s="13"/>
      <c r="B6" s="30"/>
      <c r="C6" s="30"/>
      <c r="D6" s="30"/>
      <c r="E6" s="30"/>
      <c r="F6" s="30"/>
      <c r="G6" s="30"/>
      <c r="H6" s="30"/>
      <c r="I6" s="30"/>
    </row>
    <row r="7" spans="1:18">
      <c r="A7" s="13"/>
      <c r="B7" s="16"/>
      <c r="C7" s="16"/>
      <c r="D7" s="16"/>
      <c r="E7" s="16"/>
      <c r="F7" s="16"/>
      <c r="G7" s="16"/>
      <c r="H7" s="16"/>
      <c r="I7" s="16"/>
    </row>
    <row r="8" spans="1:18">
      <c r="A8" s="13"/>
      <c r="B8" s="17"/>
      <c r="C8" s="167" t="s">
        <v>189</v>
      </c>
      <c r="D8" s="167"/>
      <c r="E8" s="167"/>
      <c r="F8" s="17"/>
      <c r="G8" s="167" t="s">
        <v>190</v>
      </c>
      <c r="H8" s="167"/>
      <c r="I8" s="167"/>
    </row>
    <row r="9" spans="1:18" ht="15.75" thickBot="1">
      <c r="A9" s="13"/>
      <c r="B9" s="19"/>
      <c r="C9" s="122" t="s">
        <v>191</v>
      </c>
      <c r="D9" s="122"/>
      <c r="E9" s="122"/>
      <c r="F9" s="17"/>
      <c r="G9" s="122" t="s">
        <v>191</v>
      </c>
      <c r="H9" s="122"/>
      <c r="I9" s="122"/>
    </row>
    <row r="10" spans="1:18" ht="15.75" thickBot="1">
      <c r="A10" s="13"/>
      <c r="B10" s="19"/>
      <c r="C10" s="20">
        <v>2012</v>
      </c>
      <c r="D10" s="17"/>
      <c r="E10" s="20">
        <v>2013</v>
      </c>
      <c r="F10" s="17"/>
      <c r="G10" s="20">
        <v>2012</v>
      </c>
      <c r="H10" s="17"/>
      <c r="I10" s="20">
        <v>2013</v>
      </c>
    </row>
    <row r="11" spans="1:18">
      <c r="A11" s="13"/>
      <c r="B11" s="17"/>
      <c r="C11" s="31" t="s">
        <v>192</v>
      </c>
      <c r="D11" s="31"/>
      <c r="E11" s="31"/>
      <c r="F11" s="31"/>
      <c r="G11" s="31"/>
      <c r="H11" s="31"/>
      <c r="I11" s="31"/>
    </row>
    <row r="12" spans="1:18">
      <c r="A12" s="13"/>
      <c r="B12" s="17"/>
      <c r="C12" s="17"/>
      <c r="D12" s="17"/>
      <c r="E12" s="17"/>
      <c r="F12" s="17"/>
      <c r="G12" s="17"/>
      <c r="H12" s="17"/>
      <c r="I12" s="17"/>
    </row>
    <row r="13" spans="1:18">
      <c r="A13" s="13"/>
      <c r="B13" s="74" t="s">
        <v>571</v>
      </c>
      <c r="C13" s="162" t="s">
        <v>572</v>
      </c>
      <c r="D13" s="22"/>
      <c r="E13" s="162" t="s">
        <v>572</v>
      </c>
      <c r="F13" s="22"/>
      <c r="G13" s="163">
        <v>0.01</v>
      </c>
      <c r="H13" s="22"/>
      <c r="I13" s="163">
        <v>8.9999999999999993E-3</v>
      </c>
    </row>
    <row r="14" spans="1:18">
      <c r="A14" s="13"/>
      <c r="B14" s="77" t="s">
        <v>573</v>
      </c>
      <c r="C14" s="164" t="s">
        <v>572</v>
      </c>
      <c r="D14" s="17"/>
      <c r="E14" s="164" t="s">
        <v>572</v>
      </c>
      <c r="F14" s="17"/>
      <c r="G14" s="165">
        <v>0.28999999999999998</v>
      </c>
      <c r="H14" s="17"/>
      <c r="I14" s="165">
        <v>0.28999999999999998</v>
      </c>
    </row>
    <row r="15" spans="1:18">
      <c r="A15" s="13"/>
      <c r="B15" s="74" t="s">
        <v>574</v>
      </c>
      <c r="C15" s="162" t="s">
        <v>572</v>
      </c>
      <c r="D15" s="22"/>
      <c r="E15" s="162" t="s">
        <v>572</v>
      </c>
      <c r="F15" s="22"/>
      <c r="G15" s="162">
        <v>5.3</v>
      </c>
      <c r="H15" s="22"/>
      <c r="I15" s="162">
        <v>5.8</v>
      </c>
    </row>
    <row r="16" spans="1:18">
      <c r="A16" s="13"/>
      <c r="B16" s="77" t="s">
        <v>575</v>
      </c>
      <c r="C16" s="164" t="s">
        <v>572</v>
      </c>
      <c r="D16" s="17"/>
      <c r="E16" s="164" t="s">
        <v>572</v>
      </c>
      <c r="F16" s="17"/>
      <c r="G16" s="165">
        <v>0</v>
      </c>
      <c r="H16" s="17"/>
      <c r="I16" s="165">
        <v>0</v>
      </c>
    </row>
    <row r="17" spans="1:18" ht="25.5">
      <c r="A17" s="13"/>
      <c r="B17" s="74" t="s">
        <v>576</v>
      </c>
      <c r="C17" s="162" t="s">
        <v>572</v>
      </c>
      <c r="D17" s="22"/>
      <c r="E17" s="162" t="s">
        <v>572</v>
      </c>
      <c r="F17" s="22"/>
      <c r="G17" s="166">
        <v>193.8</v>
      </c>
      <c r="H17" s="22"/>
      <c r="I17" s="166">
        <v>214.39</v>
      </c>
    </row>
    <row r="18" spans="1:18">
      <c r="A18" s="13" t="s">
        <v>712</v>
      </c>
      <c r="B18" s="72" t="s">
        <v>578</v>
      </c>
      <c r="C18" s="72"/>
      <c r="D18" s="72"/>
      <c r="E18" s="72"/>
      <c r="F18" s="72"/>
      <c r="G18" s="72"/>
      <c r="H18" s="72"/>
      <c r="I18" s="72"/>
      <c r="J18" s="72"/>
      <c r="K18" s="72"/>
      <c r="L18" s="72"/>
      <c r="M18" s="72"/>
      <c r="N18" s="72"/>
      <c r="O18" s="72"/>
      <c r="P18" s="72"/>
      <c r="Q18" s="72"/>
      <c r="R18" s="72"/>
    </row>
    <row r="19" spans="1:18">
      <c r="A19" s="13"/>
      <c r="B19" s="142"/>
      <c r="C19" s="142"/>
      <c r="D19" s="142"/>
      <c r="E19" s="142"/>
      <c r="F19" s="142"/>
      <c r="G19" s="142"/>
      <c r="H19" s="142"/>
      <c r="I19" s="142"/>
      <c r="J19" s="142"/>
      <c r="K19" s="142"/>
      <c r="L19" s="142"/>
      <c r="M19" s="142"/>
      <c r="N19" s="142"/>
      <c r="O19" s="142"/>
      <c r="P19" s="142"/>
      <c r="Q19" s="142"/>
      <c r="R19" s="142"/>
    </row>
    <row r="20" spans="1:18">
      <c r="A20" s="13"/>
      <c r="B20" s="30"/>
      <c r="C20" s="30"/>
      <c r="D20" s="30"/>
      <c r="E20" s="30"/>
      <c r="F20" s="30"/>
      <c r="G20" s="30"/>
      <c r="H20" s="30"/>
      <c r="I20" s="30"/>
      <c r="J20" s="30"/>
      <c r="K20" s="30"/>
      <c r="L20" s="30"/>
      <c r="M20" s="30"/>
      <c r="N20" s="30"/>
    </row>
    <row r="21" spans="1:18">
      <c r="A21" s="13"/>
      <c r="B21" s="16"/>
      <c r="C21" s="16"/>
      <c r="D21" s="16"/>
      <c r="E21" s="16"/>
      <c r="F21" s="16"/>
      <c r="G21" s="16"/>
      <c r="H21" s="16"/>
      <c r="I21" s="16"/>
      <c r="J21" s="16"/>
      <c r="K21" s="16"/>
      <c r="L21" s="16"/>
      <c r="M21" s="16"/>
      <c r="N21" s="16"/>
    </row>
    <row r="22" spans="1:18" ht="15.75" thickBot="1">
      <c r="A22" s="13"/>
      <c r="B22" s="19"/>
      <c r="C22" s="32" t="s">
        <v>579</v>
      </c>
      <c r="D22" s="32"/>
      <c r="E22" s="32"/>
      <c r="F22" s="32"/>
      <c r="G22" s="32"/>
      <c r="H22" s="32"/>
      <c r="I22" s="32"/>
      <c r="J22" s="32"/>
      <c r="K22" s="32"/>
      <c r="L22" s="32"/>
      <c r="M22" s="32"/>
      <c r="N22" s="32"/>
    </row>
    <row r="23" spans="1:18">
      <c r="A23" s="13"/>
      <c r="B23" s="81"/>
      <c r="C23" s="82" t="s">
        <v>580</v>
      </c>
      <c r="D23" s="82"/>
      <c r="E23" s="67"/>
      <c r="F23" s="82" t="s">
        <v>582</v>
      </c>
      <c r="G23" s="82"/>
      <c r="H23" s="82"/>
      <c r="I23" s="67"/>
      <c r="J23" s="18" t="s">
        <v>582</v>
      </c>
      <c r="K23" s="67"/>
      <c r="L23" s="82" t="s">
        <v>589</v>
      </c>
      <c r="M23" s="82"/>
      <c r="N23" s="82"/>
    </row>
    <row r="24" spans="1:18">
      <c r="A24" s="13"/>
      <c r="B24" s="81"/>
      <c r="C24" s="31" t="s">
        <v>581</v>
      </c>
      <c r="D24" s="31"/>
      <c r="E24" s="36"/>
      <c r="F24" s="31" t="s">
        <v>583</v>
      </c>
      <c r="G24" s="31"/>
      <c r="H24" s="31"/>
      <c r="I24" s="36"/>
      <c r="J24" s="18" t="s">
        <v>583</v>
      </c>
      <c r="K24" s="36"/>
      <c r="L24" s="31" t="s">
        <v>590</v>
      </c>
      <c r="M24" s="31"/>
      <c r="N24" s="31"/>
    </row>
    <row r="25" spans="1:18">
      <c r="A25" s="13"/>
      <c r="B25" s="81"/>
      <c r="C25" s="70"/>
      <c r="D25" s="70"/>
      <c r="E25" s="36"/>
      <c r="F25" s="31" t="s">
        <v>584</v>
      </c>
      <c r="G25" s="31"/>
      <c r="H25" s="31"/>
      <c r="I25" s="36"/>
      <c r="J25" s="18" t="s">
        <v>585</v>
      </c>
      <c r="K25" s="36"/>
      <c r="L25" s="31" t="s">
        <v>248</v>
      </c>
      <c r="M25" s="31"/>
      <c r="N25" s="31"/>
    </row>
    <row r="26" spans="1:18">
      <c r="A26" s="13"/>
      <c r="B26" s="81"/>
      <c r="C26" s="70"/>
      <c r="D26" s="70"/>
      <c r="E26" s="36"/>
      <c r="F26" s="70"/>
      <c r="G26" s="70"/>
      <c r="H26" s="70"/>
      <c r="I26" s="36"/>
      <c r="J26" s="18" t="s">
        <v>586</v>
      </c>
      <c r="K26" s="36"/>
      <c r="L26" s="31" t="s">
        <v>591</v>
      </c>
      <c r="M26" s="31"/>
      <c r="N26" s="31"/>
    </row>
    <row r="27" spans="1:18">
      <c r="A27" s="13"/>
      <c r="B27" s="81"/>
      <c r="C27" s="70"/>
      <c r="D27" s="70"/>
      <c r="E27" s="36"/>
      <c r="F27" s="70"/>
      <c r="G27" s="70"/>
      <c r="H27" s="70"/>
      <c r="I27" s="36"/>
      <c r="J27" s="18" t="s">
        <v>587</v>
      </c>
      <c r="K27" s="36"/>
      <c r="L27" s="70"/>
      <c r="M27" s="70"/>
      <c r="N27" s="70"/>
    </row>
    <row r="28" spans="1:18" ht="15.75" thickBot="1">
      <c r="A28" s="13"/>
      <c r="B28" s="81"/>
      <c r="C28" s="83"/>
      <c r="D28" s="83"/>
      <c r="E28" s="36"/>
      <c r="F28" s="83"/>
      <c r="G28" s="83"/>
      <c r="H28" s="83"/>
      <c r="I28" s="36"/>
      <c r="J28" s="20" t="s">
        <v>588</v>
      </c>
      <c r="K28" s="36"/>
      <c r="L28" s="83"/>
      <c r="M28" s="83"/>
      <c r="N28" s="83"/>
    </row>
    <row r="29" spans="1:18">
      <c r="A29" s="13"/>
      <c r="B29" s="19"/>
      <c r="C29" s="31" t="s">
        <v>192</v>
      </c>
      <c r="D29" s="31"/>
      <c r="E29" s="31"/>
      <c r="F29" s="31"/>
      <c r="G29" s="31"/>
      <c r="H29" s="31"/>
      <c r="I29" s="31"/>
      <c r="J29" s="31"/>
      <c r="K29" s="31"/>
      <c r="L29" s="31"/>
      <c r="M29" s="31"/>
      <c r="N29" s="31"/>
    </row>
    <row r="30" spans="1:18">
      <c r="A30" s="13"/>
      <c r="B30" s="84" t="s">
        <v>447</v>
      </c>
      <c r="C30" s="87">
        <v>8551395</v>
      </c>
      <c r="D30" s="34"/>
      <c r="E30" s="34"/>
      <c r="F30" s="85" t="s">
        <v>198</v>
      </c>
      <c r="G30" s="89">
        <v>405.98</v>
      </c>
      <c r="H30" s="34"/>
      <c r="I30" s="34"/>
      <c r="J30" s="34"/>
      <c r="K30" s="34"/>
      <c r="L30" s="34"/>
      <c r="M30" s="34"/>
      <c r="N30" s="34"/>
    </row>
    <row r="31" spans="1:18">
      <c r="A31" s="13"/>
      <c r="B31" s="84"/>
      <c r="C31" s="87"/>
      <c r="D31" s="34"/>
      <c r="E31" s="34"/>
      <c r="F31" s="85"/>
      <c r="G31" s="89"/>
      <c r="H31" s="34"/>
      <c r="I31" s="34"/>
      <c r="J31" s="34"/>
      <c r="K31" s="34"/>
      <c r="L31" s="34"/>
      <c r="M31" s="34"/>
      <c r="N31" s="34"/>
    </row>
    <row r="32" spans="1:18">
      <c r="A32" s="13"/>
      <c r="B32" s="111" t="s">
        <v>592</v>
      </c>
      <c r="C32" s="92">
        <v>1571</v>
      </c>
      <c r="D32" s="36"/>
      <c r="E32" s="36"/>
      <c r="F32" s="94" t="s">
        <v>198</v>
      </c>
      <c r="G32" s="93">
        <v>723.25</v>
      </c>
      <c r="H32" s="36"/>
      <c r="I32" s="36"/>
      <c r="J32" s="36"/>
      <c r="K32" s="36"/>
      <c r="L32" s="36"/>
      <c r="M32" s="36"/>
      <c r="N32" s="36"/>
    </row>
    <row r="33" spans="1:18">
      <c r="A33" s="13"/>
      <c r="B33" s="111"/>
      <c r="C33" s="92"/>
      <c r="D33" s="36"/>
      <c r="E33" s="36"/>
      <c r="F33" s="94"/>
      <c r="G33" s="93"/>
      <c r="H33" s="36"/>
      <c r="I33" s="36"/>
      <c r="J33" s="36"/>
      <c r="K33" s="36"/>
      <c r="L33" s="36"/>
      <c r="M33" s="36"/>
      <c r="N33" s="36"/>
    </row>
    <row r="34" spans="1:18">
      <c r="A34" s="13"/>
      <c r="B34" s="103" t="s">
        <v>593</v>
      </c>
      <c r="C34" s="89" t="s">
        <v>594</v>
      </c>
      <c r="D34" s="85" t="s">
        <v>201</v>
      </c>
      <c r="E34" s="34"/>
      <c r="F34" s="85" t="s">
        <v>198</v>
      </c>
      <c r="G34" s="89">
        <v>324.38</v>
      </c>
      <c r="H34" s="34"/>
      <c r="I34" s="34"/>
      <c r="J34" s="34"/>
      <c r="K34" s="34"/>
      <c r="L34" s="34"/>
      <c r="M34" s="34"/>
      <c r="N34" s="34"/>
    </row>
    <row r="35" spans="1:18">
      <c r="A35" s="13"/>
      <c r="B35" s="103"/>
      <c r="C35" s="89"/>
      <c r="D35" s="85"/>
      <c r="E35" s="34"/>
      <c r="F35" s="85"/>
      <c r="G35" s="89"/>
      <c r="H35" s="34"/>
      <c r="I35" s="34"/>
      <c r="J35" s="34"/>
      <c r="K35" s="34"/>
      <c r="L35" s="34"/>
      <c r="M35" s="34"/>
      <c r="N35" s="34"/>
    </row>
    <row r="36" spans="1:18">
      <c r="A36" s="13"/>
      <c r="B36" s="111" t="s">
        <v>595</v>
      </c>
      <c r="C36" s="93" t="s">
        <v>596</v>
      </c>
      <c r="D36" s="94" t="s">
        <v>201</v>
      </c>
      <c r="E36" s="36"/>
      <c r="F36" s="94" t="s">
        <v>198</v>
      </c>
      <c r="G36" s="93">
        <v>598.39</v>
      </c>
      <c r="H36" s="36"/>
      <c r="I36" s="36"/>
      <c r="J36" s="36"/>
      <c r="K36" s="36"/>
      <c r="L36" s="36"/>
      <c r="M36" s="36"/>
      <c r="N36" s="36"/>
    </row>
    <row r="37" spans="1:18" ht="15.75" thickBot="1">
      <c r="A37" s="13"/>
      <c r="B37" s="111"/>
      <c r="C37" s="101"/>
      <c r="D37" s="102"/>
      <c r="E37" s="36"/>
      <c r="F37" s="94"/>
      <c r="G37" s="93"/>
      <c r="H37" s="36"/>
      <c r="I37" s="36"/>
      <c r="J37" s="36"/>
      <c r="K37" s="36"/>
      <c r="L37" s="36"/>
      <c r="M37" s="36"/>
      <c r="N37" s="36"/>
    </row>
    <row r="38" spans="1:18">
      <c r="A38" s="13"/>
      <c r="B38" s="84" t="s">
        <v>458</v>
      </c>
      <c r="C38" s="88">
        <v>6103376</v>
      </c>
      <c r="D38" s="35"/>
      <c r="E38" s="34"/>
      <c r="F38" s="85" t="s">
        <v>198</v>
      </c>
      <c r="G38" s="89">
        <v>429.29</v>
      </c>
      <c r="H38" s="34"/>
      <c r="I38" s="34"/>
      <c r="J38" s="168">
        <v>4.9000000000000004</v>
      </c>
      <c r="K38" s="34"/>
      <c r="L38" s="85" t="s">
        <v>198</v>
      </c>
      <c r="M38" s="87">
        <v>2725</v>
      </c>
      <c r="N38" s="34"/>
    </row>
    <row r="39" spans="1:18" ht="15.75" thickBot="1">
      <c r="A39" s="13"/>
      <c r="B39" s="84"/>
      <c r="C39" s="105"/>
      <c r="D39" s="51"/>
      <c r="E39" s="34"/>
      <c r="F39" s="85"/>
      <c r="G39" s="89"/>
      <c r="H39" s="34"/>
      <c r="I39" s="34"/>
      <c r="J39" s="168"/>
      <c r="K39" s="34"/>
      <c r="L39" s="85"/>
      <c r="M39" s="87"/>
      <c r="N39" s="34"/>
    </row>
    <row r="40" spans="1:18" ht="15.75" thickTop="1">
      <c r="A40" s="13"/>
      <c r="B40" s="111" t="s">
        <v>597</v>
      </c>
      <c r="C40" s="169">
        <v>4715082</v>
      </c>
      <c r="D40" s="54"/>
      <c r="E40" s="36"/>
      <c r="F40" s="94" t="s">
        <v>198</v>
      </c>
      <c r="G40" s="93">
        <v>383.87</v>
      </c>
      <c r="H40" s="36"/>
      <c r="I40" s="36"/>
      <c r="J40" s="170">
        <v>4</v>
      </c>
      <c r="K40" s="36"/>
      <c r="L40" s="94" t="s">
        <v>198</v>
      </c>
      <c r="M40" s="92">
        <v>2320</v>
      </c>
      <c r="N40" s="36"/>
    </row>
    <row r="41" spans="1:18">
      <c r="A41" s="13"/>
      <c r="B41" s="111"/>
      <c r="C41" s="92"/>
      <c r="D41" s="36"/>
      <c r="E41" s="36"/>
      <c r="F41" s="94"/>
      <c r="G41" s="93"/>
      <c r="H41" s="36"/>
      <c r="I41" s="36"/>
      <c r="J41" s="170"/>
      <c r="K41" s="36"/>
      <c r="L41" s="94"/>
      <c r="M41" s="92"/>
      <c r="N41" s="36"/>
    </row>
    <row r="42" spans="1:18">
      <c r="A42" s="13"/>
      <c r="B42" s="103" t="s">
        <v>598</v>
      </c>
      <c r="C42" s="87">
        <v>5932616</v>
      </c>
      <c r="D42" s="34"/>
      <c r="E42" s="34"/>
      <c r="F42" s="85" t="s">
        <v>198</v>
      </c>
      <c r="G42" s="89">
        <v>425.06</v>
      </c>
      <c r="H42" s="34"/>
      <c r="I42" s="34"/>
      <c r="J42" s="168">
        <v>4.9000000000000004</v>
      </c>
      <c r="K42" s="34"/>
      <c r="L42" s="85" t="s">
        <v>198</v>
      </c>
      <c r="M42" s="87">
        <v>2675</v>
      </c>
      <c r="N42" s="34"/>
    </row>
    <row r="43" spans="1:18">
      <c r="A43" s="13"/>
      <c r="B43" s="103"/>
      <c r="C43" s="87"/>
      <c r="D43" s="34"/>
      <c r="E43" s="34"/>
      <c r="F43" s="85"/>
      <c r="G43" s="89"/>
      <c r="H43" s="34"/>
      <c r="I43" s="34"/>
      <c r="J43" s="168"/>
      <c r="K43" s="34"/>
      <c r="L43" s="85"/>
      <c r="M43" s="87"/>
      <c r="N43" s="34"/>
    </row>
    <row r="44" spans="1:18">
      <c r="A44" s="13"/>
      <c r="B44" s="36"/>
      <c r="C44" s="36"/>
      <c r="D44" s="36"/>
      <c r="E44" s="36"/>
      <c r="F44" s="36"/>
      <c r="G44" s="36"/>
      <c r="H44" s="36"/>
      <c r="I44" s="36"/>
      <c r="J44" s="36"/>
      <c r="K44" s="36"/>
      <c r="L44" s="36"/>
      <c r="M44" s="36"/>
      <c r="N44" s="36"/>
      <c r="O44" s="36"/>
      <c r="P44" s="36"/>
      <c r="Q44" s="36"/>
      <c r="R44" s="36"/>
    </row>
    <row r="45" spans="1:18">
      <c r="A45" s="13"/>
      <c r="B45" s="16"/>
      <c r="C45" s="16"/>
    </row>
    <row r="46" spans="1:18" ht="76.5">
      <c r="A46" s="13"/>
      <c r="B46" s="171" t="s">
        <v>387</v>
      </c>
      <c r="C46" s="110" t="s">
        <v>599</v>
      </c>
    </row>
    <row r="47" spans="1:18">
      <c r="A47" s="13"/>
      <c r="B47" s="16"/>
      <c r="C47" s="16"/>
    </row>
    <row r="48" spans="1:18" ht="25.5">
      <c r="A48" s="13"/>
      <c r="B48" s="171" t="s">
        <v>391</v>
      </c>
      <c r="C48" s="110" t="s">
        <v>600</v>
      </c>
    </row>
    <row r="49" spans="1:18">
      <c r="A49" s="13" t="s">
        <v>713</v>
      </c>
      <c r="B49" s="137" t="s">
        <v>601</v>
      </c>
      <c r="C49" s="137"/>
      <c r="D49" s="137"/>
      <c r="E49" s="137"/>
      <c r="F49" s="137"/>
      <c r="G49" s="137"/>
      <c r="H49" s="137"/>
      <c r="I49" s="137"/>
      <c r="J49" s="137"/>
      <c r="K49" s="137"/>
      <c r="L49" s="137"/>
      <c r="M49" s="137"/>
      <c r="N49" s="137"/>
      <c r="O49" s="137"/>
      <c r="P49" s="137"/>
      <c r="Q49" s="137"/>
      <c r="R49" s="137"/>
    </row>
    <row r="50" spans="1:18">
      <c r="A50" s="13"/>
      <c r="B50" s="141"/>
      <c r="C50" s="141"/>
      <c r="D50" s="141"/>
      <c r="E50" s="141"/>
      <c r="F50" s="141"/>
      <c r="G50" s="141"/>
      <c r="H50" s="141"/>
      <c r="I50" s="141"/>
      <c r="J50" s="141"/>
      <c r="K50" s="141"/>
      <c r="L50" s="141"/>
      <c r="M50" s="141"/>
      <c r="N50" s="141"/>
      <c r="O50" s="141"/>
      <c r="P50" s="141"/>
      <c r="Q50" s="141"/>
      <c r="R50" s="141"/>
    </row>
    <row r="51" spans="1:18">
      <c r="A51" s="13"/>
      <c r="B51" s="30"/>
      <c r="C51" s="30"/>
      <c r="D51" s="30"/>
      <c r="E51" s="30"/>
      <c r="F51" s="30"/>
      <c r="G51" s="30"/>
      <c r="H51" s="30"/>
      <c r="I51" s="30"/>
      <c r="J51" s="30"/>
      <c r="K51" s="30"/>
      <c r="L51" s="30"/>
      <c r="M51" s="30"/>
      <c r="N51" s="30"/>
      <c r="O51" s="30"/>
      <c r="P51" s="30"/>
      <c r="Q51" s="30"/>
      <c r="R51" s="30"/>
    </row>
    <row r="52" spans="1:18">
      <c r="A52" s="13"/>
      <c r="B52" s="16"/>
      <c r="C52" s="16"/>
      <c r="D52" s="16"/>
      <c r="E52" s="16"/>
      <c r="F52" s="16"/>
      <c r="G52" s="16"/>
      <c r="H52" s="16"/>
      <c r="I52" s="16"/>
      <c r="J52" s="16"/>
      <c r="K52" s="16"/>
      <c r="L52" s="16"/>
      <c r="M52" s="16"/>
      <c r="N52" s="16"/>
      <c r="O52" s="16"/>
      <c r="P52" s="16"/>
      <c r="Q52" s="16"/>
      <c r="R52" s="16"/>
    </row>
    <row r="53" spans="1:18" ht="15.75" thickBot="1">
      <c r="A53" s="13"/>
      <c r="B53" s="17"/>
      <c r="C53" s="17"/>
      <c r="D53" s="32" t="s">
        <v>579</v>
      </c>
      <c r="E53" s="32"/>
      <c r="F53" s="32"/>
      <c r="G53" s="32"/>
      <c r="H53" s="32"/>
      <c r="I53" s="32"/>
      <c r="J53" s="32"/>
      <c r="K53" s="32"/>
      <c r="L53" s="17"/>
      <c r="M53" s="32" t="s">
        <v>602</v>
      </c>
      <c r="N53" s="32"/>
      <c r="O53" s="32"/>
      <c r="P53" s="32"/>
      <c r="Q53" s="32"/>
      <c r="R53" s="32"/>
    </row>
    <row r="54" spans="1:18">
      <c r="A54" s="13"/>
      <c r="B54" s="18" t="s">
        <v>603</v>
      </c>
      <c r="C54" s="36"/>
      <c r="D54" s="82" t="s">
        <v>580</v>
      </c>
      <c r="E54" s="82"/>
      <c r="F54" s="67"/>
      <c r="G54" s="18" t="s">
        <v>582</v>
      </c>
      <c r="H54" s="67"/>
      <c r="I54" s="82" t="s">
        <v>582</v>
      </c>
      <c r="J54" s="82"/>
      <c r="K54" s="82"/>
      <c r="L54" s="36"/>
      <c r="M54" s="82" t="s">
        <v>580</v>
      </c>
      <c r="N54" s="82"/>
      <c r="O54" s="67"/>
      <c r="P54" s="82" t="s">
        <v>582</v>
      </c>
      <c r="Q54" s="82"/>
      <c r="R54" s="82"/>
    </row>
    <row r="55" spans="1:18">
      <c r="A55" s="13"/>
      <c r="B55" s="18" t="s">
        <v>604</v>
      </c>
      <c r="C55" s="36"/>
      <c r="D55" s="31" t="s">
        <v>581</v>
      </c>
      <c r="E55" s="31"/>
      <c r="F55" s="36"/>
      <c r="G55" s="18" t="s">
        <v>583</v>
      </c>
      <c r="H55" s="36"/>
      <c r="I55" s="31" t="s">
        <v>583</v>
      </c>
      <c r="J55" s="31"/>
      <c r="K55" s="31"/>
      <c r="L55" s="36"/>
      <c r="M55" s="31" t="s">
        <v>581</v>
      </c>
      <c r="N55" s="31"/>
      <c r="O55" s="36"/>
      <c r="P55" s="31" t="s">
        <v>583</v>
      </c>
      <c r="Q55" s="31"/>
      <c r="R55" s="31"/>
    </row>
    <row r="56" spans="1:18">
      <c r="A56" s="13"/>
      <c r="B56" s="4"/>
      <c r="C56" s="36"/>
      <c r="D56" s="70"/>
      <c r="E56" s="70"/>
      <c r="F56" s="36"/>
      <c r="G56" s="18" t="s">
        <v>585</v>
      </c>
      <c r="H56" s="36"/>
      <c r="I56" s="31" t="s">
        <v>607</v>
      </c>
      <c r="J56" s="31"/>
      <c r="K56" s="31"/>
      <c r="L56" s="36"/>
      <c r="M56" s="70"/>
      <c r="N56" s="70"/>
      <c r="O56" s="36"/>
      <c r="P56" s="31" t="s">
        <v>607</v>
      </c>
      <c r="Q56" s="31"/>
      <c r="R56" s="31"/>
    </row>
    <row r="57" spans="1:18">
      <c r="A57" s="13"/>
      <c r="B57" s="4"/>
      <c r="C57" s="36"/>
      <c r="D57" s="70"/>
      <c r="E57" s="70"/>
      <c r="F57" s="36"/>
      <c r="G57" s="18" t="s">
        <v>605</v>
      </c>
      <c r="H57" s="36"/>
      <c r="I57" s="31" t="s">
        <v>608</v>
      </c>
      <c r="J57" s="31"/>
      <c r="K57" s="31"/>
      <c r="L57" s="36"/>
      <c r="M57" s="70"/>
      <c r="N57" s="70"/>
      <c r="O57" s="36"/>
      <c r="P57" s="31" t="s">
        <v>608</v>
      </c>
      <c r="Q57" s="31"/>
      <c r="R57" s="31"/>
    </row>
    <row r="58" spans="1:18" ht="15.75" thickBot="1">
      <c r="A58" s="13"/>
      <c r="B58" s="73"/>
      <c r="C58" s="36"/>
      <c r="D58" s="83"/>
      <c r="E58" s="83"/>
      <c r="F58" s="36"/>
      <c r="G58" s="20" t="s">
        <v>606</v>
      </c>
      <c r="H58" s="36"/>
      <c r="I58" s="83"/>
      <c r="J58" s="83"/>
      <c r="K58" s="83"/>
      <c r="L58" s="36"/>
      <c r="M58" s="83"/>
      <c r="N58" s="83"/>
      <c r="O58" s="36"/>
      <c r="P58" s="83"/>
      <c r="Q58" s="83"/>
      <c r="R58" s="83"/>
    </row>
    <row r="59" spans="1:18">
      <c r="A59" s="13"/>
      <c r="B59" s="19"/>
      <c r="C59" s="17"/>
      <c r="D59" s="149"/>
      <c r="E59" s="149"/>
      <c r="F59" s="17"/>
      <c r="G59" s="19"/>
      <c r="H59" s="17"/>
      <c r="I59" s="31" t="s">
        <v>192</v>
      </c>
      <c r="J59" s="31"/>
      <c r="K59" s="31"/>
      <c r="L59" s="31"/>
      <c r="M59" s="149"/>
      <c r="N59" s="149"/>
      <c r="O59" s="17"/>
      <c r="P59" s="149"/>
      <c r="Q59" s="149"/>
      <c r="R59" s="149"/>
    </row>
    <row r="60" spans="1:18">
      <c r="A60" s="13"/>
      <c r="B60" s="155" t="s">
        <v>609</v>
      </c>
      <c r="C60" s="34"/>
      <c r="D60" s="87">
        <v>38379</v>
      </c>
      <c r="E60" s="34"/>
      <c r="F60" s="34"/>
      <c r="G60" s="168">
        <v>1.9</v>
      </c>
      <c r="H60" s="34"/>
      <c r="I60" s="85" t="s">
        <v>198</v>
      </c>
      <c r="J60" s="89">
        <v>69.84</v>
      </c>
      <c r="K60" s="34"/>
      <c r="L60" s="34"/>
      <c r="M60" s="87">
        <v>38379</v>
      </c>
      <c r="N60" s="34"/>
      <c r="O60" s="34"/>
      <c r="P60" s="85" t="s">
        <v>198</v>
      </c>
      <c r="Q60" s="89">
        <v>69.84</v>
      </c>
      <c r="R60" s="34"/>
    </row>
    <row r="61" spans="1:18">
      <c r="A61" s="13"/>
      <c r="B61" s="155"/>
      <c r="C61" s="34"/>
      <c r="D61" s="87"/>
      <c r="E61" s="34"/>
      <c r="F61" s="34"/>
      <c r="G61" s="168"/>
      <c r="H61" s="34"/>
      <c r="I61" s="85"/>
      <c r="J61" s="89"/>
      <c r="K61" s="34"/>
      <c r="L61" s="34"/>
      <c r="M61" s="87"/>
      <c r="N61" s="34"/>
      <c r="O61" s="34"/>
      <c r="P61" s="85"/>
      <c r="Q61" s="89"/>
      <c r="R61" s="34"/>
    </row>
    <row r="62" spans="1:18">
      <c r="A62" s="13"/>
      <c r="B62" s="156" t="s">
        <v>610</v>
      </c>
      <c r="C62" s="36"/>
      <c r="D62" s="92">
        <v>149902</v>
      </c>
      <c r="E62" s="36"/>
      <c r="F62" s="36"/>
      <c r="G62" s="170">
        <v>1.3</v>
      </c>
      <c r="H62" s="36"/>
      <c r="I62" s="94" t="s">
        <v>198</v>
      </c>
      <c r="J62" s="93">
        <v>179.54</v>
      </c>
      <c r="K62" s="36"/>
      <c r="L62" s="36"/>
      <c r="M62" s="92">
        <v>149902</v>
      </c>
      <c r="N62" s="36"/>
      <c r="O62" s="36"/>
      <c r="P62" s="94" t="s">
        <v>198</v>
      </c>
      <c r="Q62" s="93">
        <v>179.54</v>
      </c>
      <c r="R62" s="36"/>
    </row>
    <row r="63" spans="1:18">
      <c r="A63" s="13"/>
      <c r="B63" s="156"/>
      <c r="C63" s="36"/>
      <c r="D63" s="92"/>
      <c r="E63" s="36"/>
      <c r="F63" s="36"/>
      <c r="G63" s="170"/>
      <c r="H63" s="36"/>
      <c r="I63" s="94"/>
      <c r="J63" s="93"/>
      <c r="K63" s="36"/>
      <c r="L63" s="36"/>
      <c r="M63" s="92"/>
      <c r="N63" s="36"/>
      <c r="O63" s="36"/>
      <c r="P63" s="94"/>
      <c r="Q63" s="93"/>
      <c r="R63" s="36"/>
    </row>
    <row r="64" spans="1:18">
      <c r="A64" s="13"/>
      <c r="B64" s="155" t="s">
        <v>611</v>
      </c>
      <c r="C64" s="34"/>
      <c r="D64" s="87">
        <v>188866</v>
      </c>
      <c r="E64" s="34"/>
      <c r="F64" s="34"/>
      <c r="G64" s="168">
        <v>1.7</v>
      </c>
      <c r="H64" s="34"/>
      <c r="I64" s="85" t="s">
        <v>198</v>
      </c>
      <c r="J64" s="89">
        <v>276.39</v>
      </c>
      <c r="K64" s="34"/>
      <c r="L64" s="34"/>
      <c r="M64" s="87">
        <v>188866</v>
      </c>
      <c r="N64" s="34"/>
      <c r="O64" s="34"/>
      <c r="P64" s="85" t="s">
        <v>198</v>
      </c>
      <c r="Q64" s="89">
        <v>276.39</v>
      </c>
      <c r="R64" s="34"/>
    </row>
    <row r="65" spans="1:18">
      <c r="A65" s="13"/>
      <c r="B65" s="155"/>
      <c r="C65" s="34"/>
      <c r="D65" s="87"/>
      <c r="E65" s="34"/>
      <c r="F65" s="34"/>
      <c r="G65" s="168"/>
      <c r="H65" s="34"/>
      <c r="I65" s="85"/>
      <c r="J65" s="89"/>
      <c r="K65" s="34"/>
      <c r="L65" s="34"/>
      <c r="M65" s="87"/>
      <c r="N65" s="34"/>
      <c r="O65" s="34"/>
      <c r="P65" s="85"/>
      <c r="Q65" s="89"/>
      <c r="R65" s="34"/>
    </row>
    <row r="66" spans="1:18">
      <c r="A66" s="13"/>
      <c r="B66" s="156" t="s">
        <v>612</v>
      </c>
      <c r="C66" s="36"/>
      <c r="D66" s="92">
        <v>2427221</v>
      </c>
      <c r="E66" s="36"/>
      <c r="F66" s="36"/>
      <c r="G66" s="170">
        <v>3.6</v>
      </c>
      <c r="H66" s="36"/>
      <c r="I66" s="94" t="s">
        <v>198</v>
      </c>
      <c r="J66" s="93">
        <v>309.76</v>
      </c>
      <c r="K66" s="36"/>
      <c r="L66" s="36"/>
      <c r="M66" s="92">
        <v>2391774</v>
      </c>
      <c r="N66" s="36"/>
      <c r="O66" s="36"/>
      <c r="P66" s="94" t="s">
        <v>198</v>
      </c>
      <c r="Q66" s="93">
        <v>309.77</v>
      </c>
      <c r="R66" s="36"/>
    </row>
    <row r="67" spans="1:18">
      <c r="A67" s="13"/>
      <c r="B67" s="156"/>
      <c r="C67" s="36"/>
      <c r="D67" s="92"/>
      <c r="E67" s="36"/>
      <c r="F67" s="36"/>
      <c r="G67" s="170"/>
      <c r="H67" s="36"/>
      <c r="I67" s="94"/>
      <c r="J67" s="93"/>
      <c r="K67" s="36"/>
      <c r="L67" s="36"/>
      <c r="M67" s="92"/>
      <c r="N67" s="36"/>
      <c r="O67" s="36"/>
      <c r="P67" s="94"/>
      <c r="Q67" s="93"/>
      <c r="R67" s="36"/>
    </row>
    <row r="68" spans="1:18">
      <c r="A68" s="13"/>
      <c r="B68" s="155" t="s">
        <v>613</v>
      </c>
      <c r="C68" s="34"/>
      <c r="D68" s="87">
        <v>773929</v>
      </c>
      <c r="E68" s="34"/>
      <c r="F68" s="34"/>
      <c r="G68" s="168">
        <v>5</v>
      </c>
      <c r="H68" s="34"/>
      <c r="I68" s="85" t="s">
        <v>198</v>
      </c>
      <c r="J68" s="89">
        <v>443.13</v>
      </c>
      <c r="K68" s="34"/>
      <c r="L68" s="34"/>
      <c r="M68" s="87">
        <v>733740</v>
      </c>
      <c r="N68" s="34"/>
      <c r="O68" s="34"/>
      <c r="P68" s="85" t="s">
        <v>198</v>
      </c>
      <c r="Q68" s="89">
        <v>441.95</v>
      </c>
      <c r="R68" s="34"/>
    </row>
    <row r="69" spans="1:18">
      <c r="A69" s="13"/>
      <c r="B69" s="155"/>
      <c r="C69" s="34"/>
      <c r="D69" s="87"/>
      <c r="E69" s="34"/>
      <c r="F69" s="34"/>
      <c r="G69" s="168"/>
      <c r="H69" s="34"/>
      <c r="I69" s="85"/>
      <c r="J69" s="89"/>
      <c r="K69" s="34"/>
      <c r="L69" s="34"/>
      <c r="M69" s="87"/>
      <c r="N69" s="34"/>
      <c r="O69" s="34"/>
      <c r="P69" s="85"/>
      <c r="Q69" s="89"/>
      <c r="R69" s="34"/>
    </row>
    <row r="70" spans="1:18">
      <c r="A70" s="13"/>
      <c r="B70" s="156" t="s">
        <v>614</v>
      </c>
      <c r="C70" s="36"/>
      <c r="D70" s="92">
        <v>1614947</v>
      </c>
      <c r="E70" s="36"/>
      <c r="F70" s="36"/>
      <c r="G70" s="170">
        <v>5.8</v>
      </c>
      <c r="H70" s="36"/>
      <c r="I70" s="94" t="s">
        <v>198</v>
      </c>
      <c r="J70" s="93">
        <v>537.96</v>
      </c>
      <c r="K70" s="36"/>
      <c r="L70" s="36"/>
      <c r="M70" s="92">
        <v>1021897</v>
      </c>
      <c r="N70" s="36"/>
      <c r="O70" s="36"/>
      <c r="P70" s="94" t="s">
        <v>198</v>
      </c>
      <c r="Q70" s="93">
        <v>533.01</v>
      </c>
      <c r="R70" s="36"/>
    </row>
    <row r="71" spans="1:18">
      <c r="A71" s="13"/>
      <c r="B71" s="156"/>
      <c r="C71" s="36"/>
      <c r="D71" s="92"/>
      <c r="E71" s="36"/>
      <c r="F71" s="36"/>
      <c r="G71" s="170"/>
      <c r="H71" s="36"/>
      <c r="I71" s="94"/>
      <c r="J71" s="93"/>
      <c r="K71" s="36"/>
      <c r="L71" s="36"/>
      <c r="M71" s="92"/>
      <c r="N71" s="36"/>
      <c r="O71" s="36"/>
      <c r="P71" s="94"/>
      <c r="Q71" s="93"/>
      <c r="R71" s="36"/>
    </row>
    <row r="72" spans="1:18">
      <c r="A72" s="13"/>
      <c r="B72" s="155" t="s">
        <v>615</v>
      </c>
      <c r="C72" s="34"/>
      <c r="D72" s="87">
        <v>890947</v>
      </c>
      <c r="E72" s="34"/>
      <c r="F72" s="34"/>
      <c r="G72" s="168">
        <v>8</v>
      </c>
      <c r="H72" s="34"/>
      <c r="I72" s="85" t="s">
        <v>198</v>
      </c>
      <c r="J72" s="89">
        <v>628.71</v>
      </c>
      <c r="K72" s="34"/>
      <c r="L72" s="34"/>
      <c r="M72" s="87">
        <v>186122</v>
      </c>
      <c r="N72" s="34"/>
      <c r="O72" s="34"/>
      <c r="P72" s="85" t="s">
        <v>198</v>
      </c>
      <c r="Q72" s="89">
        <v>617.70000000000005</v>
      </c>
      <c r="R72" s="34"/>
    </row>
    <row r="73" spans="1:18">
      <c r="A73" s="13"/>
      <c r="B73" s="155"/>
      <c r="C73" s="34"/>
      <c r="D73" s="87"/>
      <c r="E73" s="34"/>
      <c r="F73" s="34"/>
      <c r="G73" s="168"/>
      <c r="H73" s="34"/>
      <c r="I73" s="85"/>
      <c r="J73" s="89"/>
      <c r="K73" s="34"/>
      <c r="L73" s="34"/>
      <c r="M73" s="87"/>
      <c r="N73" s="34"/>
      <c r="O73" s="34"/>
      <c r="P73" s="85"/>
      <c r="Q73" s="89"/>
      <c r="R73" s="34"/>
    </row>
    <row r="74" spans="1:18">
      <c r="A74" s="13"/>
      <c r="B74" s="172" t="s">
        <v>616</v>
      </c>
      <c r="C74" s="36"/>
      <c r="D74" s="92">
        <v>19185</v>
      </c>
      <c r="E74" s="36"/>
      <c r="F74" s="36"/>
      <c r="G74" s="170">
        <v>9</v>
      </c>
      <c r="H74" s="36"/>
      <c r="I74" s="94" t="s">
        <v>198</v>
      </c>
      <c r="J74" s="93">
        <v>759.29</v>
      </c>
      <c r="K74" s="36"/>
      <c r="L74" s="36"/>
      <c r="M74" s="92">
        <v>4402</v>
      </c>
      <c r="N74" s="36"/>
      <c r="O74" s="36"/>
      <c r="P74" s="94" t="s">
        <v>198</v>
      </c>
      <c r="Q74" s="93">
        <v>762.5</v>
      </c>
      <c r="R74" s="36"/>
    </row>
    <row r="75" spans="1:18" ht="15.75" thickBot="1">
      <c r="A75" s="13"/>
      <c r="B75" s="172"/>
      <c r="C75" s="36"/>
      <c r="D75" s="100"/>
      <c r="E75" s="44"/>
      <c r="F75" s="36"/>
      <c r="G75" s="170"/>
      <c r="H75" s="36"/>
      <c r="I75" s="94"/>
      <c r="J75" s="93"/>
      <c r="K75" s="36"/>
      <c r="L75" s="36"/>
      <c r="M75" s="100"/>
      <c r="N75" s="44"/>
      <c r="O75" s="36"/>
      <c r="P75" s="94"/>
      <c r="Q75" s="93"/>
      <c r="R75" s="36"/>
    </row>
    <row r="76" spans="1:18">
      <c r="A76" s="13"/>
      <c r="B76" s="155" t="s">
        <v>617</v>
      </c>
      <c r="C76" s="34"/>
      <c r="D76" s="88">
        <v>6103376</v>
      </c>
      <c r="E76" s="35"/>
      <c r="F76" s="34"/>
      <c r="G76" s="168">
        <v>4.9000000000000004</v>
      </c>
      <c r="H76" s="34"/>
      <c r="I76" s="85" t="s">
        <v>198</v>
      </c>
      <c r="J76" s="89">
        <v>429.29</v>
      </c>
      <c r="K76" s="34"/>
      <c r="L76" s="34"/>
      <c r="M76" s="88">
        <v>4715082</v>
      </c>
      <c r="N76" s="35"/>
      <c r="O76" s="34"/>
      <c r="P76" s="85" t="s">
        <v>198</v>
      </c>
      <c r="Q76" s="89">
        <v>383.87</v>
      </c>
      <c r="R76" s="34"/>
    </row>
    <row r="77" spans="1:18" ht="15.75" thickBot="1">
      <c r="A77" s="13"/>
      <c r="B77" s="155"/>
      <c r="C77" s="34"/>
      <c r="D77" s="105"/>
      <c r="E77" s="51"/>
      <c r="F77" s="34"/>
      <c r="G77" s="168"/>
      <c r="H77" s="34"/>
      <c r="I77" s="85"/>
      <c r="J77" s="89"/>
      <c r="K77" s="34"/>
      <c r="L77" s="34"/>
      <c r="M77" s="105"/>
      <c r="N77" s="51"/>
      <c r="O77" s="34"/>
      <c r="P77" s="85"/>
      <c r="Q77" s="89"/>
      <c r="R77" s="34"/>
    </row>
    <row r="78" spans="1:18" ht="15.75" thickTop="1">
      <c r="A78" s="13" t="s">
        <v>714</v>
      </c>
      <c r="B78" s="94" t="s">
        <v>622</v>
      </c>
      <c r="C78" s="94"/>
      <c r="D78" s="94"/>
      <c r="E78" s="94"/>
      <c r="F78" s="94"/>
      <c r="G78" s="94"/>
      <c r="H78" s="94"/>
      <c r="I78" s="94"/>
      <c r="J78" s="94"/>
      <c r="K78" s="94"/>
      <c r="L78" s="94"/>
      <c r="M78" s="94"/>
      <c r="N78" s="94"/>
      <c r="O78" s="94"/>
      <c r="P78" s="94"/>
      <c r="Q78" s="94"/>
      <c r="R78" s="94"/>
    </row>
    <row r="79" spans="1:18">
      <c r="A79" s="13"/>
      <c r="B79" s="30"/>
      <c r="C79" s="30"/>
      <c r="D79" s="30"/>
      <c r="E79" s="30"/>
      <c r="F79" s="30"/>
      <c r="G79" s="30"/>
      <c r="H79" s="30"/>
    </row>
    <row r="80" spans="1:18">
      <c r="A80" s="13"/>
      <c r="B80" s="16"/>
      <c r="C80" s="16"/>
      <c r="D80" s="16"/>
      <c r="E80" s="16"/>
      <c r="F80" s="16"/>
      <c r="G80" s="16"/>
      <c r="H80" s="16"/>
    </row>
    <row r="81" spans="1:8" ht="15.75" thickBot="1">
      <c r="A81" s="13"/>
      <c r="B81" s="19"/>
      <c r="C81" s="32" t="s">
        <v>623</v>
      </c>
      <c r="D81" s="32"/>
      <c r="E81" s="32"/>
      <c r="F81" s="32"/>
      <c r="G81" s="32"/>
      <c r="H81" s="32"/>
    </row>
    <row r="82" spans="1:8">
      <c r="A82" s="13"/>
      <c r="B82" s="81"/>
      <c r="C82" s="82" t="s">
        <v>580</v>
      </c>
      <c r="D82" s="82"/>
      <c r="E82" s="67"/>
      <c r="F82" s="82" t="s">
        <v>582</v>
      </c>
      <c r="G82" s="82"/>
      <c r="H82" s="82"/>
    </row>
    <row r="83" spans="1:8">
      <c r="A83" s="13"/>
      <c r="B83" s="81"/>
      <c r="C83" s="31" t="s">
        <v>581</v>
      </c>
      <c r="D83" s="31"/>
      <c r="E83" s="36"/>
      <c r="F83" s="31" t="s">
        <v>583</v>
      </c>
      <c r="G83" s="31"/>
      <c r="H83" s="31"/>
    </row>
    <row r="84" spans="1:8">
      <c r="A84" s="13"/>
      <c r="B84" s="81"/>
      <c r="C84" s="70"/>
      <c r="D84" s="70"/>
      <c r="E84" s="36"/>
      <c r="F84" s="31" t="s">
        <v>624</v>
      </c>
      <c r="G84" s="31"/>
      <c r="H84" s="31"/>
    </row>
    <row r="85" spans="1:8" ht="15.75" thickBot="1">
      <c r="A85" s="13"/>
      <c r="B85" s="81"/>
      <c r="C85" s="83"/>
      <c r="D85" s="83"/>
      <c r="E85" s="36"/>
      <c r="F85" s="32" t="s">
        <v>625</v>
      </c>
      <c r="G85" s="32"/>
      <c r="H85" s="32"/>
    </row>
    <row r="86" spans="1:8">
      <c r="A86" s="13"/>
      <c r="B86" s="19"/>
      <c r="C86" s="31" t="s">
        <v>192</v>
      </c>
      <c r="D86" s="31"/>
      <c r="E86" s="31"/>
      <c r="F86" s="31"/>
      <c r="G86" s="31"/>
      <c r="H86" s="31"/>
    </row>
    <row r="87" spans="1:8">
      <c r="A87" s="13"/>
      <c r="B87" s="84" t="s">
        <v>626</v>
      </c>
      <c r="C87" s="87">
        <v>10994927</v>
      </c>
      <c r="D87" s="34"/>
      <c r="E87" s="34"/>
      <c r="F87" s="85" t="s">
        <v>198</v>
      </c>
      <c r="G87" s="89">
        <v>566.32000000000005</v>
      </c>
      <c r="H87" s="34"/>
    </row>
    <row r="88" spans="1:8">
      <c r="A88" s="13"/>
      <c r="B88" s="84"/>
      <c r="C88" s="87"/>
      <c r="D88" s="34"/>
      <c r="E88" s="34"/>
      <c r="F88" s="85"/>
      <c r="G88" s="89"/>
      <c r="H88" s="34"/>
    </row>
    <row r="89" spans="1:8">
      <c r="A89" s="13"/>
      <c r="B89" s="94" t="s">
        <v>592</v>
      </c>
      <c r="C89" s="92">
        <v>5186109</v>
      </c>
      <c r="D89" s="36"/>
      <c r="E89" s="36"/>
      <c r="F89" s="94" t="s">
        <v>198</v>
      </c>
      <c r="G89" s="93">
        <v>876.3</v>
      </c>
      <c r="H89" s="36"/>
    </row>
    <row r="90" spans="1:8">
      <c r="A90" s="13"/>
      <c r="B90" s="94"/>
      <c r="C90" s="92"/>
      <c r="D90" s="36"/>
      <c r="E90" s="36"/>
      <c r="F90" s="94"/>
      <c r="G90" s="93"/>
      <c r="H90" s="36"/>
    </row>
    <row r="91" spans="1:8">
      <c r="A91" s="13"/>
      <c r="B91" s="103" t="s">
        <v>627</v>
      </c>
      <c r="C91" s="89" t="s">
        <v>628</v>
      </c>
      <c r="D91" s="85" t="s">
        <v>201</v>
      </c>
      <c r="E91" s="34"/>
      <c r="F91" s="85" t="s">
        <v>198</v>
      </c>
      <c r="G91" s="89">
        <v>575.65</v>
      </c>
      <c r="H91" s="34"/>
    </row>
    <row r="92" spans="1:8">
      <c r="A92" s="13"/>
      <c r="B92" s="103"/>
      <c r="C92" s="89"/>
      <c r="D92" s="85"/>
      <c r="E92" s="34"/>
      <c r="F92" s="85"/>
      <c r="G92" s="89"/>
      <c r="H92" s="34"/>
    </row>
    <row r="93" spans="1:8">
      <c r="A93" s="13"/>
      <c r="B93" s="111" t="s">
        <v>629</v>
      </c>
      <c r="C93" s="93" t="s">
        <v>630</v>
      </c>
      <c r="D93" s="94" t="s">
        <v>201</v>
      </c>
      <c r="E93" s="36"/>
      <c r="F93" s="94" t="s">
        <v>198</v>
      </c>
      <c r="G93" s="93">
        <v>611.9</v>
      </c>
      <c r="H93" s="36"/>
    </row>
    <row r="94" spans="1:8" ht="15.75" thickBot="1">
      <c r="A94" s="13"/>
      <c r="B94" s="111"/>
      <c r="C94" s="101"/>
      <c r="D94" s="102"/>
      <c r="E94" s="36"/>
      <c r="F94" s="94"/>
      <c r="G94" s="93"/>
      <c r="H94" s="36"/>
    </row>
    <row r="95" spans="1:8">
      <c r="A95" s="13"/>
      <c r="B95" s="84" t="s">
        <v>631</v>
      </c>
      <c r="C95" s="88">
        <v>11828286</v>
      </c>
      <c r="D95" s="35"/>
      <c r="E95" s="34"/>
      <c r="F95" s="85" t="s">
        <v>198</v>
      </c>
      <c r="G95" s="89">
        <v>697.35</v>
      </c>
      <c r="H95" s="34"/>
    </row>
    <row r="96" spans="1:8" ht="15.75" thickBot="1">
      <c r="A96" s="13"/>
      <c r="B96" s="84"/>
      <c r="C96" s="105"/>
      <c r="D96" s="51"/>
      <c r="E96" s="34"/>
      <c r="F96" s="85"/>
      <c r="G96" s="89"/>
      <c r="H96" s="34"/>
    </row>
    <row r="97" spans="1:8" ht="15.75" thickTop="1">
      <c r="A97" s="13"/>
      <c r="B97" s="72" t="s">
        <v>632</v>
      </c>
      <c r="C97" s="169">
        <v>10373407</v>
      </c>
      <c r="D97" s="54"/>
      <c r="E97" s="36"/>
      <c r="F97" s="94" t="s">
        <v>198</v>
      </c>
      <c r="G97" s="93">
        <v>697.35</v>
      </c>
      <c r="H97" s="36"/>
    </row>
    <row r="98" spans="1:8">
      <c r="A98" s="13"/>
      <c r="B98" s="72"/>
      <c r="C98" s="92"/>
      <c r="D98" s="36"/>
      <c r="E98" s="36"/>
      <c r="F98" s="94"/>
      <c r="G98" s="93"/>
      <c r="H98" s="36"/>
    </row>
    <row r="99" spans="1:8">
      <c r="A99" s="13"/>
      <c r="B99" s="16"/>
      <c r="C99" s="16"/>
    </row>
    <row r="100" spans="1:8" ht="25.5">
      <c r="A100" s="13"/>
      <c r="B100" s="171" t="s">
        <v>387</v>
      </c>
      <c r="C100" s="77" t="s">
        <v>633</v>
      </c>
    </row>
  </sheetData>
  <mergeCells count="370">
    <mergeCell ref="B19:R19"/>
    <mergeCell ref="B44:R44"/>
    <mergeCell ref="A49:A77"/>
    <mergeCell ref="B49:R49"/>
    <mergeCell ref="B50:R50"/>
    <mergeCell ref="A78:A100"/>
    <mergeCell ref="B78:R78"/>
    <mergeCell ref="H97:H98"/>
    <mergeCell ref="A1:A2"/>
    <mergeCell ref="B1:R1"/>
    <mergeCell ref="B2:R2"/>
    <mergeCell ref="B3:R3"/>
    <mergeCell ref="A4:A17"/>
    <mergeCell ref="B4:R4"/>
    <mergeCell ref="B5:R5"/>
    <mergeCell ref="A18:A48"/>
    <mergeCell ref="B18:R18"/>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F85:H85"/>
    <mergeCell ref="C86:H86"/>
    <mergeCell ref="B87:B88"/>
    <mergeCell ref="C87:C88"/>
    <mergeCell ref="D87:D88"/>
    <mergeCell ref="E87:E88"/>
    <mergeCell ref="F87:F88"/>
    <mergeCell ref="G87:G88"/>
    <mergeCell ref="H87:H88"/>
    <mergeCell ref="C81:H81"/>
    <mergeCell ref="B82:B85"/>
    <mergeCell ref="C82:D82"/>
    <mergeCell ref="C83:D83"/>
    <mergeCell ref="C84:D84"/>
    <mergeCell ref="C85:D85"/>
    <mergeCell ref="E82:E85"/>
    <mergeCell ref="F82:H82"/>
    <mergeCell ref="F83:H83"/>
    <mergeCell ref="F84:H84"/>
    <mergeCell ref="N76:N77"/>
    <mergeCell ref="O76:O77"/>
    <mergeCell ref="P76:P77"/>
    <mergeCell ref="Q76:Q77"/>
    <mergeCell ref="R76:R77"/>
    <mergeCell ref="B79:H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E59"/>
    <mergeCell ref="I59:L59"/>
    <mergeCell ref="M59:N59"/>
    <mergeCell ref="P59:R59"/>
    <mergeCell ref="B60:B61"/>
    <mergeCell ref="C60:C61"/>
    <mergeCell ref="D60:D61"/>
    <mergeCell ref="E60:E61"/>
    <mergeCell ref="F60:F61"/>
    <mergeCell ref="G60:G61"/>
    <mergeCell ref="O54:O58"/>
    <mergeCell ref="P54:R54"/>
    <mergeCell ref="P55:R55"/>
    <mergeCell ref="P56:R56"/>
    <mergeCell ref="P57:R57"/>
    <mergeCell ref="P58:R58"/>
    <mergeCell ref="L54:L58"/>
    <mergeCell ref="M54:N54"/>
    <mergeCell ref="M55:N55"/>
    <mergeCell ref="M56:N56"/>
    <mergeCell ref="M57:N57"/>
    <mergeCell ref="M58:N58"/>
    <mergeCell ref="D58:E58"/>
    <mergeCell ref="F54:F58"/>
    <mergeCell ref="H54:H58"/>
    <mergeCell ref="I54:K54"/>
    <mergeCell ref="I55:K55"/>
    <mergeCell ref="I56:K56"/>
    <mergeCell ref="I57:K57"/>
    <mergeCell ref="I58:K58"/>
    <mergeCell ref="M42:M43"/>
    <mergeCell ref="N42:N43"/>
    <mergeCell ref="B51:R51"/>
    <mergeCell ref="D53:K53"/>
    <mergeCell ref="M53:R53"/>
    <mergeCell ref="C54:C58"/>
    <mergeCell ref="D54:E54"/>
    <mergeCell ref="D55:E55"/>
    <mergeCell ref="D56:E56"/>
    <mergeCell ref="D57:E57"/>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I34:I35"/>
    <mergeCell ref="J34:J35"/>
    <mergeCell ref="K34:K35"/>
    <mergeCell ref="L34:N35"/>
    <mergeCell ref="B36:B37"/>
    <mergeCell ref="C36:C37"/>
    <mergeCell ref="D36:D37"/>
    <mergeCell ref="E36:E37"/>
    <mergeCell ref="F36:F37"/>
    <mergeCell ref="G36:G37"/>
    <mergeCell ref="J32:J33"/>
    <mergeCell ref="K32:K33"/>
    <mergeCell ref="L32:N33"/>
    <mergeCell ref="B34:B35"/>
    <mergeCell ref="C34:C35"/>
    <mergeCell ref="D34:D35"/>
    <mergeCell ref="E34:E35"/>
    <mergeCell ref="F34:F35"/>
    <mergeCell ref="G34:G35"/>
    <mergeCell ref="H34:H35"/>
    <mergeCell ref="K30:K31"/>
    <mergeCell ref="L30:N31"/>
    <mergeCell ref="B32:B33"/>
    <mergeCell ref="C32:C33"/>
    <mergeCell ref="D32:D33"/>
    <mergeCell ref="E32:E33"/>
    <mergeCell ref="F32:F33"/>
    <mergeCell ref="G32:G33"/>
    <mergeCell ref="H32:H33"/>
    <mergeCell ref="I32:I33"/>
    <mergeCell ref="C29:N29"/>
    <mergeCell ref="B30:B31"/>
    <mergeCell ref="C30:C31"/>
    <mergeCell ref="D30:D31"/>
    <mergeCell ref="E30:E31"/>
    <mergeCell ref="F30:F31"/>
    <mergeCell ref="G30:G31"/>
    <mergeCell ref="H30:H31"/>
    <mergeCell ref="I30:I31"/>
    <mergeCell ref="J30:J31"/>
    <mergeCell ref="I23:I28"/>
    <mergeCell ref="K23:K28"/>
    <mergeCell ref="L23:N23"/>
    <mergeCell ref="L24:N24"/>
    <mergeCell ref="L25:N25"/>
    <mergeCell ref="L26:N26"/>
    <mergeCell ref="L27:N27"/>
    <mergeCell ref="L28:N28"/>
    <mergeCell ref="F23:H23"/>
    <mergeCell ref="F24:H24"/>
    <mergeCell ref="F25:H25"/>
    <mergeCell ref="F26:H26"/>
    <mergeCell ref="F27:H27"/>
    <mergeCell ref="F28:H28"/>
    <mergeCell ref="B20:N20"/>
    <mergeCell ref="C22:N22"/>
    <mergeCell ref="B23:B28"/>
    <mergeCell ref="C23:D23"/>
    <mergeCell ref="C24:D24"/>
    <mergeCell ref="C25:D25"/>
    <mergeCell ref="C26:D26"/>
    <mergeCell ref="C27:D27"/>
    <mergeCell ref="C28:D28"/>
    <mergeCell ref="E23:E28"/>
    <mergeCell ref="B6:I6"/>
    <mergeCell ref="C8:E8"/>
    <mergeCell ref="G8:I8"/>
    <mergeCell ref="C9:E9"/>
    <mergeCell ref="G9:I9"/>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6" width="23.5703125" customWidth="1"/>
    <col min="7" max="7" width="5.140625" customWidth="1"/>
    <col min="8" max="8" width="17" customWidth="1"/>
    <col min="9" max="9" width="4" customWidth="1"/>
    <col min="10" max="10" width="23.5703125" customWidth="1"/>
    <col min="11" max="11" width="5.140625" customWidth="1"/>
    <col min="12" max="12" width="17" customWidth="1"/>
    <col min="13" max="13" width="4" customWidth="1"/>
    <col min="14" max="14" width="23.5703125" customWidth="1"/>
    <col min="15" max="15" width="5.140625" customWidth="1"/>
    <col min="16" max="16" width="17" customWidth="1"/>
    <col min="17" max="18" width="23.5703125" customWidth="1"/>
    <col min="19" max="19" width="5.140625" customWidth="1"/>
    <col min="20" max="20" width="17" customWidth="1"/>
    <col min="21" max="22" width="23.5703125" customWidth="1"/>
    <col min="23" max="23" width="5.140625" customWidth="1"/>
    <col min="24" max="24" width="14.42578125" customWidth="1"/>
    <col min="25" max="25" width="4" customWidth="1"/>
    <col min="26" max="26" width="23.5703125" customWidth="1"/>
    <col min="27" max="27" width="9" customWidth="1"/>
    <col min="28" max="28" width="16" customWidth="1"/>
    <col min="29" max="29" width="7" customWidth="1"/>
    <col min="30" max="30" width="23.5703125" customWidth="1"/>
    <col min="31" max="31" width="5.140625" customWidth="1"/>
    <col min="32" max="32" width="17" customWidth="1"/>
    <col min="33" max="33" width="23.5703125" customWidth="1"/>
  </cols>
  <sheetData>
    <row r="1" spans="1:33" ht="15" customHeight="1">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43</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3" t="s">
        <v>716</v>
      </c>
      <c r="B4" s="94" t="s">
        <v>649</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7"/>
      <c r="C7" s="32" t="s">
        <v>650</v>
      </c>
      <c r="D7" s="32"/>
      <c r="E7" s="32"/>
      <c r="F7" s="32"/>
      <c r="G7" s="32"/>
      <c r="H7" s="32"/>
      <c r="I7" s="32"/>
      <c r="J7" s="32"/>
      <c r="K7" s="32"/>
      <c r="L7" s="32"/>
      <c r="M7" s="32"/>
      <c r="N7" s="32"/>
      <c r="O7" s="32"/>
      <c r="P7" s="32"/>
      <c r="Q7" s="32"/>
      <c r="R7" s="17"/>
      <c r="S7" s="32" t="s">
        <v>651</v>
      </c>
      <c r="T7" s="32"/>
      <c r="U7" s="32"/>
      <c r="V7" s="32"/>
      <c r="W7" s="32"/>
      <c r="X7" s="32"/>
      <c r="Y7" s="32"/>
      <c r="Z7" s="32"/>
      <c r="AA7" s="32"/>
      <c r="AB7" s="32"/>
      <c r="AC7" s="32"/>
      <c r="AD7" s="32"/>
      <c r="AE7" s="32"/>
      <c r="AF7" s="32"/>
      <c r="AG7" s="32"/>
    </row>
    <row r="8" spans="1:33" ht="15.75" thickBot="1">
      <c r="A8" s="13"/>
      <c r="B8" s="17"/>
      <c r="C8" s="33" t="s">
        <v>652</v>
      </c>
      <c r="D8" s="33"/>
      <c r="E8" s="33"/>
      <c r="F8" s="17"/>
      <c r="G8" s="33" t="s">
        <v>653</v>
      </c>
      <c r="H8" s="33"/>
      <c r="I8" s="33"/>
      <c r="J8" s="17"/>
      <c r="K8" s="33" t="s">
        <v>654</v>
      </c>
      <c r="L8" s="33"/>
      <c r="M8" s="33"/>
      <c r="N8" s="17"/>
      <c r="O8" s="33" t="s">
        <v>203</v>
      </c>
      <c r="P8" s="33"/>
      <c r="Q8" s="33"/>
      <c r="R8" s="17"/>
      <c r="S8" s="33" t="s">
        <v>652</v>
      </c>
      <c r="T8" s="33"/>
      <c r="U8" s="33"/>
      <c r="V8" s="116"/>
      <c r="W8" s="33" t="s">
        <v>653</v>
      </c>
      <c r="X8" s="33"/>
      <c r="Y8" s="33"/>
      <c r="Z8" s="116"/>
      <c r="AA8" s="33" t="s">
        <v>655</v>
      </c>
      <c r="AB8" s="33"/>
      <c r="AC8" s="33"/>
      <c r="AD8" s="116"/>
      <c r="AE8" s="33" t="s">
        <v>203</v>
      </c>
      <c r="AF8" s="33"/>
      <c r="AG8" s="33"/>
    </row>
    <row r="9" spans="1:33">
      <c r="A9" s="13"/>
      <c r="B9" s="85" t="s">
        <v>88</v>
      </c>
      <c r="C9" s="86" t="s">
        <v>198</v>
      </c>
      <c r="D9" s="88">
        <v>11526</v>
      </c>
      <c r="E9" s="35"/>
      <c r="F9" s="34"/>
      <c r="G9" s="86" t="s">
        <v>198</v>
      </c>
      <c r="H9" s="88">
        <v>1778</v>
      </c>
      <c r="I9" s="35"/>
      <c r="J9" s="34"/>
      <c r="K9" s="86" t="s">
        <v>198</v>
      </c>
      <c r="L9" s="90" t="s">
        <v>656</v>
      </c>
      <c r="M9" s="35"/>
      <c r="N9" s="34"/>
      <c r="O9" s="86" t="s">
        <v>198</v>
      </c>
      <c r="P9" s="88">
        <v>13304</v>
      </c>
      <c r="Q9" s="35"/>
      <c r="R9" s="34"/>
      <c r="S9" s="86" t="s">
        <v>198</v>
      </c>
      <c r="T9" s="88">
        <v>13772</v>
      </c>
      <c r="U9" s="35"/>
      <c r="V9" s="34"/>
      <c r="W9" s="86" t="s">
        <v>198</v>
      </c>
      <c r="X9" s="88">
        <v>1184</v>
      </c>
      <c r="Y9" s="35"/>
      <c r="Z9" s="34"/>
      <c r="AA9" s="86" t="s">
        <v>198</v>
      </c>
      <c r="AB9" s="90" t="s">
        <v>541</v>
      </c>
      <c r="AC9" s="86" t="s">
        <v>201</v>
      </c>
      <c r="AD9" s="34"/>
      <c r="AE9" s="86" t="s">
        <v>198</v>
      </c>
      <c r="AF9" s="88">
        <v>14893</v>
      </c>
      <c r="AG9" s="35"/>
    </row>
    <row r="10" spans="1:33">
      <c r="A10" s="13"/>
      <c r="B10" s="85"/>
      <c r="C10" s="85"/>
      <c r="D10" s="87"/>
      <c r="E10" s="34"/>
      <c r="F10" s="34"/>
      <c r="G10" s="85"/>
      <c r="H10" s="87"/>
      <c r="I10" s="34"/>
      <c r="J10" s="34"/>
      <c r="K10" s="85"/>
      <c r="L10" s="89"/>
      <c r="M10" s="34"/>
      <c r="N10" s="34"/>
      <c r="O10" s="85"/>
      <c r="P10" s="87"/>
      <c r="Q10" s="34"/>
      <c r="R10" s="34"/>
      <c r="S10" s="85"/>
      <c r="T10" s="87"/>
      <c r="U10" s="34"/>
      <c r="V10" s="34"/>
      <c r="W10" s="85"/>
      <c r="X10" s="87"/>
      <c r="Y10" s="34"/>
      <c r="Z10" s="34"/>
      <c r="AA10" s="85"/>
      <c r="AB10" s="89"/>
      <c r="AC10" s="85"/>
      <c r="AD10" s="34"/>
      <c r="AE10" s="85"/>
      <c r="AF10" s="87"/>
      <c r="AG10" s="34"/>
    </row>
    <row r="11" spans="1:33">
      <c r="A11" s="13"/>
      <c r="B11" s="17"/>
      <c r="C11" s="36"/>
      <c r="D11" s="36"/>
      <c r="E11" s="36"/>
      <c r="F11" s="17"/>
      <c r="G11" s="36"/>
      <c r="H11" s="36"/>
      <c r="I11" s="36"/>
      <c r="J11" s="17"/>
      <c r="K11" s="36"/>
      <c r="L11" s="36"/>
      <c r="M11" s="36"/>
      <c r="N11" s="17"/>
      <c r="O11" s="36"/>
      <c r="P11" s="36"/>
      <c r="Q11" s="36"/>
      <c r="R11" s="17"/>
      <c r="S11" s="36"/>
      <c r="T11" s="36"/>
      <c r="U11" s="36"/>
      <c r="V11" s="17"/>
      <c r="W11" s="36"/>
      <c r="X11" s="36"/>
      <c r="Y11" s="36"/>
      <c r="Z11" s="17"/>
      <c r="AA11" s="36"/>
      <c r="AB11" s="36"/>
      <c r="AC11" s="36"/>
      <c r="AD11" s="17"/>
      <c r="AE11" s="36"/>
      <c r="AF11" s="36"/>
      <c r="AG11" s="36"/>
    </row>
    <row r="12" spans="1:33">
      <c r="A12" s="13"/>
      <c r="B12" s="85" t="s">
        <v>657</v>
      </c>
      <c r="C12" s="87">
        <v>3951</v>
      </c>
      <c r="D12" s="87"/>
      <c r="E12" s="34"/>
      <c r="F12" s="34"/>
      <c r="G12" s="89" t="s">
        <v>658</v>
      </c>
      <c r="H12" s="89"/>
      <c r="I12" s="85" t="s">
        <v>201</v>
      </c>
      <c r="J12" s="34"/>
      <c r="K12" s="89" t="s">
        <v>659</v>
      </c>
      <c r="L12" s="89"/>
      <c r="M12" s="85" t="s">
        <v>201</v>
      </c>
      <c r="N12" s="34"/>
      <c r="O12" s="87">
        <v>2740</v>
      </c>
      <c r="P12" s="87"/>
      <c r="Q12" s="34"/>
      <c r="R12" s="34"/>
      <c r="S12" s="87">
        <v>4635</v>
      </c>
      <c r="T12" s="87"/>
      <c r="U12" s="34"/>
      <c r="V12" s="34"/>
      <c r="W12" s="89" t="s">
        <v>451</v>
      </c>
      <c r="X12" s="89"/>
      <c r="Y12" s="85" t="s">
        <v>201</v>
      </c>
      <c r="Z12" s="34"/>
      <c r="AA12" s="89" t="s">
        <v>660</v>
      </c>
      <c r="AB12" s="89"/>
      <c r="AC12" s="85" t="s">
        <v>201</v>
      </c>
      <c r="AD12" s="34"/>
      <c r="AE12" s="87">
        <v>3444</v>
      </c>
      <c r="AF12" s="87"/>
      <c r="AG12" s="34"/>
    </row>
    <row r="13" spans="1:33">
      <c r="A13" s="13"/>
      <c r="B13" s="85"/>
      <c r="C13" s="87"/>
      <c r="D13" s="87"/>
      <c r="E13" s="34"/>
      <c r="F13" s="34"/>
      <c r="G13" s="89"/>
      <c r="H13" s="89"/>
      <c r="I13" s="85"/>
      <c r="J13" s="34"/>
      <c r="K13" s="89"/>
      <c r="L13" s="89"/>
      <c r="M13" s="85"/>
      <c r="N13" s="34"/>
      <c r="O13" s="87"/>
      <c r="P13" s="87"/>
      <c r="Q13" s="34"/>
      <c r="R13" s="34"/>
      <c r="S13" s="87"/>
      <c r="T13" s="87"/>
      <c r="U13" s="34"/>
      <c r="V13" s="34"/>
      <c r="W13" s="89"/>
      <c r="X13" s="89"/>
      <c r="Y13" s="85"/>
      <c r="Z13" s="34"/>
      <c r="AA13" s="89"/>
      <c r="AB13" s="89"/>
      <c r="AC13" s="85"/>
      <c r="AD13" s="34"/>
      <c r="AE13" s="87"/>
      <c r="AF13" s="87"/>
      <c r="AG13" s="34"/>
    </row>
    <row r="14" spans="1:33">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row>
    <row r="16" spans="1:33" ht="15.75" thickBot="1">
      <c r="A16" s="13"/>
      <c r="B16" s="17"/>
      <c r="C16" s="32" t="s">
        <v>661</v>
      </c>
      <c r="D16" s="32"/>
      <c r="E16" s="32"/>
      <c r="F16" s="32"/>
      <c r="G16" s="32"/>
      <c r="H16" s="32"/>
      <c r="I16" s="32"/>
      <c r="J16" s="32"/>
      <c r="K16" s="32"/>
      <c r="L16" s="32"/>
      <c r="M16" s="32"/>
      <c r="N16" s="32"/>
      <c r="O16" s="32"/>
      <c r="P16" s="32"/>
      <c r="Q16" s="32"/>
      <c r="R16" s="17"/>
      <c r="S16" s="32" t="s">
        <v>662</v>
      </c>
      <c r="T16" s="32"/>
      <c r="U16" s="32"/>
      <c r="V16" s="32"/>
      <c r="W16" s="32"/>
      <c r="X16" s="32"/>
      <c r="Y16" s="32"/>
      <c r="Z16" s="32"/>
      <c r="AA16" s="32"/>
      <c r="AB16" s="32"/>
      <c r="AC16" s="32"/>
      <c r="AD16" s="32"/>
      <c r="AE16" s="32"/>
      <c r="AF16" s="32"/>
      <c r="AG16" s="32"/>
    </row>
    <row r="17" spans="1:33" ht="15.75" thickBot="1">
      <c r="A17" s="13"/>
      <c r="B17" s="17"/>
      <c r="C17" s="33" t="s">
        <v>652</v>
      </c>
      <c r="D17" s="33"/>
      <c r="E17" s="33"/>
      <c r="F17" s="17"/>
      <c r="G17" s="33" t="s">
        <v>653</v>
      </c>
      <c r="H17" s="33"/>
      <c r="I17" s="33"/>
      <c r="J17" s="17"/>
      <c r="K17" s="33" t="s">
        <v>663</v>
      </c>
      <c r="L17" s="33"/>
      <c r="M17" s="33"/>
      <c r="N17" s="17"/>
      <c r="O17" s="33" t="s">
        <v>203</v>
      </c>
      <c r="P17" s="33"/>
      <c r="Q17" s="33"/>
      <c r="R17" s="17"/>
      <c r="S17" s="33" t="s">
        <v>652</v>
      </c>
      <c r="T17" s="33"/>
      <c r="U17" s="33"/>
      <c r="V17" s="116"/>
      <c r="W17" s="33" t="s">
        <v>653</v>
      </c>
      <c r="X17" s="33"/>
      <c r="Y17" s="33"/>
      <c r="Z17" s="116"/>
      <c r="AA17" s="33" t="s">
        <v>655</v>
      </c>
      <c r="AB17" s="33"/>
      <c r="AC17" s="33"/>
      <c r="AD17" s="116"/>
      <c r="AE17" s="33" t="s">
        <v>203</v>
      </c>
      <c r="AF17" s="33"/>
      <c r="AG17" s="33"/>
    </row>
    <row r="18" spans="1:33">
      <c r="A18" s="13"/>
      <c r="B18" s="85" t="s">
        <v>88</v>
      </c>
      <c r="C18" s="86" t="s">
        <v>198</v>
      </c>
      <c r="D18" s="88">
        <v>33135</v>
      </c>
      <c r="E18" s="35"/>
      <c r="F18" s="34"/>
      <c r="G18" s="86" t="s">
        <v>198</v>
      </c>
      <c r="H18" s="88">
        <v>2621</v>
      </c>
      <c r="I18" s="35"/>
      <c r="J18" s="34"/>
      <c r="K18" s="86" t="s">
        <v>198</v>
      </c>
      <c r="L18" s="90" t="s">
        <v>656</v>
      </c>
      <c r="M18" s="35"/>
      <c r="N18" s="34"/>
      <c r="O18" s="86" t="s">
        <v>198</v>
      </c>
      <c r="P18" s="88">
        <v>35756</v>
      </c>
      <c r="Q18" s="35"/>
      <c r="R18" s="34"/>
      <c r="S18" s="86" t="s">
        <v>198</v>
      </c>
      <c r="T18" s="88">
        <v>39830</v>
      </c>
      <c r="U18" s="35"/>
      <c r="V18" s="34"/>
      <c r="W18" s="86" t="s">
        <v>198</v>
      </c>
      <c r="X18" s="88">
        <v>3200</v>
      </c>
      <c r="Y18" s="35"/>
      <c r="Z18" s="34"/>
      <c r="AA18" s="86" t="s">
        <v>198</v>
      </c>
      <c r="AB18" s="90" t="s">
        <v>541</v>
      </c>
      <c r="AC18" s="86" t="s">
        <v>201</v>
      </c>
      <c r="AD18" s="34"/>
      <c r="AE18" s="86" t="s">
        <v>198</v>
      </c>
      <c r="AF18" s="88">
        <v>42967</v>
      </c>
      <c r="AG18" s="35"/>
    </row>
    <row r="19" spans="1:33">
      <c r="A19" s="13"/>
      <c r="B19" s="85"/>
      <c r="C19" s="85"/>
      <c r="D19" s="87"/>
      <c r="E19" s="34"/>
      <c r="F19" s="34"/>
      <c r="G19" s="85"/>
      <c r="H19" s="87"/>
      <c r="I19" s="34"/>
      <c r="J19" s="34"/>
      <c r="K19" s="85"/>
      <c r="L19" s="89"/>
      <c r="M19" s="34"/>
      <c r="N19" s="34"/>
      <c r="O19" s="85"/>
      <c r="P19" s="87"/>
      <c r="Q19" s="34"/>
      <c r="R19" s="34"/>
      <c r="S19" s="85"/>
      <c r="T19" s="87"/>
      <c r="U19" s="34"/>
      <c r="V19" s="34"/>
      <c r="W19" s="85"/>
      <c r="X19" s="87"/>
      <c r="Y19" s="34"/>
      <c r="Z19" s="34"/>
      <c r="AA19" s="85"/>
      <c r="AB19" s="89"/>
      <c r="AC19" s="85"/>
      <c r="AD19" s="34"/>
      <c r="AE19" s="85"/>
      <c r="AF19" s="87"/>
      <c r="AG19" s="34"/>
    </row>
    <row r="20" spans="1:33">
      <c r="A20" s="13"/>
      <c r="B20" s="17"/>
      <c r="C20" s="36"/>
      <c r="D20" s="36"/>
      <c r="E20" s="36"/>
      <c r="F20" s="17"/>
      <c r="G20" s="36"/>
      <c r="H20" s="36"/>
      <c r="I20" s="36"/>
      <c r="J20" s="17"/>
      <c r="K20" s="36"/>
      <c r="L20" s="36"/>
      <c r="M20" s="36"/>
      <c r="N20" s="17"/>
      <c r="O20" s="36"/>
      <c r="P20" s="36"/>
      <c r="Q20" s="36"/>
      <c r="R20" s="17"/>
      <c r="S20" s="36"/>
      <c r="T20" s="36"/>
      <c r="U20" s="36"/>
      <c r="V20" s="17"/>
      <c r="W20" s="36"/>
      <c r="X20" s="36"/>
      <c r="Y20" s="36"/>
      <c r="Z20" s="17"/>
      <c r="AA20" s="36"/>
      <c r="AB20" s="36"/>
      <c r="AC20" s="36"/>
      <c r="AD20" s="17"/>
      <c r="AE20" s="36"/>
      <c r="AF20" s="36"/>
      <c r="AG20" s="36"/>
    </row>
    <row r="21" spans="1:33">
      <c r="A21" s="13"/>
      <c r="B21" s="85" t="s">
        <v>657</v>
      </c>
      <c r="C21" s="87">
        <v>11884</v>
      </c>
      <c r="D21" s="87"/>
      <c r="E21" s="34"/>
      <c r="F21" s="34"/>
      <c r="G21" s="89" t="s">
        <v>664</v>
      </c>
      <c r="H21" s="89"/>
      <c r="I21" s="85" t="s">
        <v>201</v>
      </c>
      <c r="J21" s="34"/>
      <c r="K21" s="89" t="s">
        <v>665</v>
      </c>
      <c r="L21" s="89"/>
      <c r="M21" s="85" t="s">
        <v>201</v>
      </c>
      <c r="N21" s="34"/>
      <c r="O21" s="87">
        <v>9366</v>
      </c>
      <c r="P21" s="87"/>
      <c r="Q21" s="34"/>
      <c r="R21" s="34"/>
      <c r="S21" s="87">
        <v>13246</v>
      </c>
      <c r="T21" s="87"/>
      <c r="U21" s="34"/>
      <c r="V21" s="34"/>
      <c r="W21" s="89" t="s">
        <v>666</v>
      </c>
      <c r="X21" s="89"/>
      <c r="Y21" s="85" t="s">
        <v>201</v>
      </c>
      <c r="Z21" s="34"/>
      <c r="AA21" s="89" t="s">
        <v>667</v>
      </c>
      <c r="AB21" s="89"/>
      <c r="AC21" s="85" t="s">
        <v>201</v>
      </c>
      <c r="AD21" s="34"/>
      <c r="AE21" s="87">
        <v>10044</v>
      </c>
      <c r="AF21" s="87"/>
      <c r="AG21" s="34"/>
    </row>
    <row r="22" spans="1:33">
      <c r="A22" s="13"/>
      <c r="B22" s="85"/>
      <c r="C22" s="87"/>
      <c r="D22" s="87"/>
      <c r="E22" s="34"/>
      <c r="F22" s="34"/>
      <c r="G22" s="89"/>
      <c r="H22" s="89"/>
      <c r="I22" s="85"/>
      <c r="J22" s="34"/>
      <c r="K22" s="89"/>
      <c r="L22" s="89"/>
      <c r="M22" s="85"/>
      <c r="N22" s="34"/>
      <c r="O22" s="87"/>
      <c r="P22" s="87"/>
      <c r="Q22" s="34"/>
      <c r="R22" s="34"/>
      <c r="S22" s="87"/>
      <c r="T22" s="87"/>
      <c r="U22" s="34"/>
      <c r="V22" s="34"/>
      <c r="W22" s="89"/>
      <c r="X22" s="89"/>
      <c r="Y22" s="85"/>
      <c r="Z22" s="34"/>
      <c r="AA22" s="89"/>
      <c r="AB22" s="89"/>
      <c r="AC22" s="85"/>
      <c r="AD22" s="34"/>
      <c r="AE22" s="87"/>
      <c r="AF22" s="87"/>
      <c r="AG22" s="34"/>
    </row>
    <row r="23" spans="1:33" ht="25.5" customHeight="1">
      <c r="A23" s="13"/>
      <c r="B23" s="158" t="s">
        <v>668</v>
      </c>
      <c r="C23" s="158"/>
      <c r="D23" s="158"/>
      <c r="E23" s="158"/>
      <c r="F23" s="158"/>
      <c r="G23" s="158"/>
      <c r="H23" s="158"/>
      <c r="I23" s="158"/>
      <c r="J23" s="158"/>
      <c r="K23" s="158"/>
      <c r="L23" s="158"/>
      <c r="M23" s="158"/>
      <c r="N23" s="158"/>
      <c r="O23" s="158"/>
      <c r="P23" s="158"/>
      <c r="Q23" s="158"/>
      <c r="R23" s="158"/>
      <c r="S23" s="158"/>
      <c r="T23" s="158"/>
      <c r="U23" s="158"/>
      <c r="V23" s="158"/>
      <c r="W23" s="158"/>
      <c r="X23" s="158"/>
      <c r="Y23" s="158"/>
      <c r="Z23" s="158"/>
      <c r="AA23" s="158"/>
      <c r="AB23" s="158"/>
      <c r="AC23" s="158"/>
      <c r="AD23" s="158"/>
      <c r="AE23" s="158"/>
      <c r="AF23" s="158"/>
      <c r="AG23" s="158"/>
    </row>
    <row r="24" spans="1:33">
      <c r="A24" s="13"/>
      <c r="B24" s="158" t="s">
        <v>669</v>
      </c>
      <c r="C24" s="158"/>
      <c r="D24" s="158"/>
      <c r="E24" s="158"/>
      <c r="F24" s="158"/>
      <c r="G24" s="158"/>
      <c r="H24" s="158"/>
      <c r="I24" s="158"/>
      <c r="J24" s="158"/>
      <c r="K24" s="158"/>
      <c r="L24" s="158"/>
      <c r="M24" s="158"/>
      <c r="N24" s="158"/>
      <c r="O24" s="158"/>
      <c r="P24" s="158"/>
      <c r="Q24" s="158"/>
      <c r="R24" s="158"/>
      <c r="S24" s="158"/>
      <c r="T24" s="158"/>
      <c r="U24" s="158"/>
      <c r="V24" s="158"/>
      <c r="W24" s="158"/>
      <c r="X24" s="158"/>
      <c r="Y24" s="158"/>
      <c r="Z24" s="158"/>
      <c r="AA24" s="158"/>
      <c r="AB24" s="158"/>
      <c r="AC24" s="158"/>
      <c r="AD24" s="158"/>
      <c r="AE24" s="158"/>
      <c r="AF24" s="158"/>
      <c r="AG24" s="158"/>
    </row>
    <row r="25" spans="1:33">
      <c r="A25" s="13" t="s">
        <v>717</v>
      </c>
      <c r="B25" s="94" t="s">
        <v>718</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row>
    <row r="26" spans="1:33">
      <c r="A26" s="13"/>
      <c r="B26" s="30"/>
      <c r="C26" s="30"/>
      <c r="D26" s="30"/>
      <c r="E26" s="30"/>
      <c r="F26" s="30"/>
      <c r="G26" s="30"/>
      <c r="H26" s="30"/>
      <c r="I26" s="30"/>
      <c r="J26" s="30"/>
      <c r="K26" s="30"/>
      <c r="L26" s="30"/>
      <c r="M26" s="30"/>
      <c r="N26" s="30"/>
      <c r="O26" s="30"/>
      <c r="P26" s="30"/>
      <c r="Q26" s="30"/>
    </row>
    <row r="27" spans="1:33">
      <c r="A27" s="13"/>
      <c r="B27" s="16"/>
      <c r="C27" s="16"/>
      <c r="D27" s="16"/>
      <c r="E27" s="16"/>
      <c r="F27" s="16"/>
      <c r="G27" s="16"/>
      <c r="H27" s="16"/>
      <c r="I27" s="16"/>
      <c r="J27" s="16"/>
      <c r="K27" s="16"/>
      <c r="L27" s="16"/>
      <c r="M27" s="16"/>
      <c r="N27" s="16"/>
      <c r="O27" s="16"/>
      <c r="P27" s="16"/>
      <c r="Q27" s="16"/>
    </row>
    <row r="28" spans="1:33">
      <c r="A28" s="13"/>
      <c r="B28" s="19"/>
      <c r="C28" s="31" t="s">
        <v>189</v>
      </c>
      <c r="D28" s="31"/>
      <c r="E28" s="31"/>
      <c r="F28" s="31"/>
      <c r="G28" s="31"/>
      <c r="H28" s="31"/>
      <c r="I28" s="31"/>
      <c r="J28" s="17"/>
      <c r="K28" s="31" t="s">
        <v>190</v>
      </c>
      <c r="L28" s="31"/>
      <c r="M28" s="31"/>
      <c r="N28" s="31"/>
      <c r="O28" s="31"/>
      <c r="P28" s="31"/>
      <c r="Q28" s="31"/>
    </row>
    <row r="29" spans="1:33" ht="15.75" thickBot="1">
      <c r="A29" s="13"/>
      <c r="B29" s="17"/>
      <c r="C29" s="32" t="s">
        <v>191</v>
      </c>
      <c r="D29" s="32"/>
      <c r="E29" s="32"/>
      <c r="F29" s="32"/>
      <c r="G29" s="32"/>
      <c r="H29" s="32"/>
      <c r="I29" s="32"/>
      <c r="J29" s="17"/>
      <c r="K29" s="32" t="s">
        <v>191</v>
      </c>
      <c r="L29" s="32"/>
      <c r="M29" s="32"/>
      <c r="N29" s="32"/>
      <c r="O29" s="32"/>
      <c r="P29" s="32"/>
      <c r="Q29" s="32"/>
    </row>
    <row r="30" spans="1:33" ht="15.75" thickBot="1">
      <c r="A30" s="13"/>
      <c r="B30" s="19"/>
      <c r="C30" s="33">
        <v>2012</v>
      </c>
      <c r="D30" s="33"/>
      <c r="E30" s="33"/>
      <c r="F30" s="116"/>
      <c r="G30" s="33">
        <v>2013</v>
      </c>
      <c r="H30" s="33"/>
      <c r="I30" s="33"/>
      <c r="J30" s="17"/>
      <c r="K30" s="33">
        <v>2012</v>
      </c>
      <c r="L30" s="33"/>
      <c r="M30" s="33"/>
      <c r="N30" s="116"/>
      <c r="O30" s="33">
        <v>2013</v>
      </c>
      <c r="P30" s="33"/>
      <c r="Q30" s="33"/>
    </row>
    <row r="31" spans="1:33">
      <c r="A31" s="13"/>
      <c r="B31" s="19"/>
      <c r="C31" s="31" t="s">
        <v>192</v>
      </c>
      <c r="D31" s="31"/>
      <c r="E31" s="31"/>
      <c r="F31" s="31"/>
      <c r="G31" s="31"/>
      <c r="H31" s="31"/>
      <c r="I31" s="31"/>
      <c r="J31" s="31"/>
      <c r="K31" s="31"/>
      <c r="L31" s="31"/>
      <c r="M31" s="31"/>
      <c r="N31" s="31"/>
      <c r="O31" s="31"/>
      <c r="P31" s="31"/>
      <c r="Q31" s="31"/>
    </row>
    <row r="32" spans="1:33">
      <c r="A32" s="13"/>
      <c r="B32" s="74" t="s">
        <v>87</v>
      </c>
      <c r="C32" s="34"/>
      <c r="D32" s="34"/>
      <c r="E32" s="34"/>
      <c r="F32" s="22"/>
      <c r="G32" s="34"/>
      <c r="H32" s="34"/>
      <c r="I32" s="34"/>
      <c r="J32" s="22"/>
      <c r="K32" s="34"/>
      <c r="L32" s="34"/>
      <c r="M32" s="34"/>
      <c r="N32" s="22"/>
      <c r="O32" s="34"/>
      <c r="P32" s="34"/>
      <c r="Q32" s="34"/>
    </row>
    <row r="33" spans="1:17">
      <c r="A33" s="13"/>
      <c r="B33" s="111" t="s">
        <v>671</v>
      </c>
      <c r="C33" s="94" t="s">
        <v>198</v>
      </c>
      <c r="D33" s="92">
        <v>6473</v>
      </c>
      <c r="E33" s="36"/>
      <c r="F33" s="36"/>
      <c r="G33" s="94" t="s">
        <v>198</v>
      </c>
      <c r="H33" s="92">
        <v>6660</v>
      </c>
      <c r="I33" s="36"/>
      <c r="J33" s="36"/>
      <c r="K33" s="94" t="s">
        <v>198</v>
      </c>
      <c r="L33" s="92">
        <v>16746</v>
      </c>
      <c r="M33" s="36"/>
      <c r="N33" s="36"/>
      <c r="O33" s="94" t="s">
        <v>198</v>
      </c>
      <c r="P33" s="92">
        <v>19357</v>
      </c>
      <c r="Q33" s="36"/>
    </row>
    <row r="34" spans="1:17">
      <c r="A34" s="13"/>
      <c r="B34" s="111"/>
      <c r="C34" s="94"/>
      <c r="D34" s="92"/>
      <c r="E34" s="36"/>
      <c r="F34" s="36"/>
      <c r="G34" s="94"/>
      <c r="H34" s="92"/>
      <c r="I34" s="36"/>
      <c r="J34" s="36"/>
      <c r="K34" s="94"/>
      <c r="L34" s="92"/>
      <c r="M34" s="36"/>
      <c r="N34" s="36"/>
      <c r="O34" s="94"/>
      <c r="P34" s="92"/>
      <c r="Q34" s="36"/>
    </row>
    <row r="35" spans="1:17">
      <c r="A35" s="13"/>
      <c r="B35" s="103" t="s">
        <v>672</v>
      </c>
      <c r="C35" s="87">
        <v>1220</v>
      </c>
      <c r="D35" s="87"/>
      <c r="E35" s="34"/>
      <c r="F35" s="34"/>
      <c r="G35" s="87">
        <v>1390</v>
      </c>
      <c r="H35" s="87"/>
      <c r="I35" s="34"/>
      <c r="J35" s="34"/>
      <c r="K35" s="87">
        <v>3548</v>
      </c>
      <c r="L35" s="87"/>
      <c r="M35" s="34"/>
      <c r="N35" s="34"/>
      <c r="O35" s="87">
        <v>4114</v>
      </c>
      <c r="P35" s="87"/>
      <c r="Q35" s="34"/>
    </row>
    <row r="36" spans="1:17">
      <c r="A36" s="13"/>
      <c r="B36" s="103"/>
      <c r="C36" s="87"/>
      <c r="D36" s="87"/>
      <c r="E36" s="34"/>
      <c r="F36" s="34"/>
      <c r="G36" s="87"/>
      <c r="H36" s="87"/>
      <c r="I36" s="34"/>
      <c r="J36" s="34"/>
      <c r="K36" s="87"/>
      <c r="L36" s="87"/>
      <c r="M36" s="34"/>
      <c r="N36" s="34"/>
      <c r="O36" s="87"/>
      <c r="P36" s="87"/>
      <c r="Q36" s="34"/>
    </row>
    <row r="37" spans="1:17">
      <c r="A37" s="13"/>
      <c r="B37" s="111" t="s">
        <v>673</v>
      </c>
      <c r="C37" s="92">
        <v>5611</v>
      </c>
      <c r="D37" s="92"/>
      <c r="E37" s="36"/>
      <c r="F37" s="36"/>
      <c r="G37" s="92">
        <v>6843</v>
      </c>
      <c r="H37" s="92"/>
      <c r="I37" s="36"/>
      <c r="J37" s="36"/>
      <c r="K37" s="92">
        <v>15462</v>
      </c>
      <c r="L37" s="92"/>
      <c r="M37" s="36"/>
      <c r="N37" s="36"/>
      <c r="O37" s="92">
        <v>19496</v>
      </c>
      <c r="P37" s="92"/>
      <c r="Q37" s="36"/>
    </row>
    <row r="38" spans="1:17" ht="15.75" thickBot="1">
      <c r="A38" s="13"/>
      <c r="B38" s="111"/>
      <c r="C38" s="100"/>
      <c r="D38" s="100"/>
      <c r="E38" s="44"/>
      <c r="F38" s="36"/>
      <c r="G38" s="100"/>
      <c r="H38" s="100"/>
      <c r="I38" s="44"/>
      <c r="J38" s="36"/>
      <c r="K38" s="100"/>
      <c r="L38" s="100"/>
      <c r="M38" s="44"/>
      <c r="N38" s="36"/>
      <c r="O38" s="100"/>
      <c r="P38" s="100"/>
      <c r="Q38" s="44"/>
    </row>
    <row r="39" spans="1:17">
      <c r="A39" s="13"/>
      <c r="B39" s="175" t="s">
        <v>674</v>
      </c>
      <c r="C39" s="86" t="s">
        <v>198</v>
      </c>
      <c r="D39" s="88">
        <v>13304</v>
      </c>
      <c r="E39" s="35"/>
      <c r="F39" s="34"/>
      <c r="G39" s="86" t="s">
        <v>198</v>
      </c>
      <c r="H39" s="88">
        <v>14893</v>
      </c>
      <c r="I39" s="35"/>
      <c r="J39" s="34"/>
      <c r="K39" s="86" t="s">
        <v>198</v>
      </c>
      <c r="L39" s="88">
        <v>35756</v>
      </c>
      <c r="M39" s="35"/>
      <c r="N39" s="34"/>
      <c r="O39" s="86" t="s">
        <v>198</v>
      </c>
      <c r="P39" s="88">
        <v>42967</v>
      </c>
      <c r="Q39" s="35"/>
    </row>
    <row r="40" spans="1:17" ht="15.75" thickBot="1">
      <c r="A40" s="13"/>
      <c r="B40" s="175"/>
      <c r="C40" s="104"/>
      <c r="D40" s="105"/>
      <c r="E40" s="51"/>
      <c r="F40" s="34"/>
      <c r="G40" s="104"/>
      <c r="H40" s="105"/>
      <c r="I40" s="51"/>
      <c r="J40" s="34"/>
      <c r="K40" s="104"/>
      <c r="L40" s="105"/>
      <c r="M40" s="51"/>
      <c r="N40" s="34"/>
      <c r="O40" s="104"/>
      <c r="P40" s="105"/>
      <c r="Q40" s="51"/>
    </row>
    <row r="41" spans="1:17" ht="15.75" thickTop="1">
      <c r="A41" s="13" t="s">
        <v>719</v>
      </c>
      <c r="B41" s="30"/>
      <c r="C41" s="30"/>
      <c r="D41" s="30"/>
      <c r="E41" s="30"/>
      <c r="F41" s="30"/>
      <c r="G41" s="30"/>
      <c r="H41" s="30"/>
      <c r="I41" s="30"/>
    </row>
    <row r="42" spans="1:17">
      <c r="A42" s="13"/>
      <c r="B42" s="16"/>
      <c r="C42" s="16"/>
      <c r="D42" s="16"/>
      <c r="E42" s="16"/>
      <c r="F42" s="16"/>
      <c r="G42" s="16"/>
      <c r="H42" s="16"/>
      <c r="I42" s="16"/>
    </row>
    <row r="43" spans="1:17">
      <c r="A43" s="13"/>
      <c r="B43" s="36"/>
      <c r="C43" s="31" t="s">
        <v>240</v>
      </c>
      <c r="D43" s="31"/>
      <c r="E43" s="31"/>
      <c r="F43" s="36"/>
      <c r="G43" s="31" t="s">
        <v>283</v>
      </c>
      <c r="H43" s="31"/>
      <c r="I43" s="31"/>
    </row>
    <row r="44" spans="1:17">
      <c r="A44" s="13"/>
      <c r="B44" s="36"/>
      <c r="C44" s="31"/>
      <c r="D44" s="31"/>
      <c r="E44" s="31"/>
      <c r="F44" s="36"/>
      <c r="G44" s="31" t="s">
        <v>191</v>
      </c>
      <c r="H44" s="31"/>
      <c r="I44" s="31"/>
    </row>
    <row r="45" spans="1:17" ht="15.75" thickBot="1">
      <c r="A45" s="13"/>
      <c r="B45" s="36"/>
      <c r="C45" s="32"/>
      <c r="D45" s="32"/>
      <c r="E45" s="32"/>
      <c r="F45" s="36"/>
      <c r="G45" s="32">
        <v>2013</v>
      </c>
      <c r="H45" s="32"/>
      <c r="I45" s="32"/>
    </row>
    <row r="46" spans="1:17">
      <c r="A46" s="13"/>
      <c r="B46" s="19"/>
      <c r="C46" s="149"/>
      <c r="D46" s="149"/>
      <c r="E46" s="149"/>
      <c r="F46" s="17"/>
      <c r="G46" s="82" t="s">
        <v>192</v>
      </c>
      <c r="H46" s="82"/>
      <c r="I46" s="82"/>
    </row>
    <row r="47" spans="1:17">
      <c r="A47" s="13"/>
      <c r="B47" s="176" t="s">
        <v>675</v>
      </c>
      <c r="C47" s="34"/>
      <c r="D47" s="34"/>
      <c r="E47" s="34"/>
      <c r="F47" s="22"/>
      <c r="G47" s="34"/>
      <c r="H47" s="34"/>
      <c r="I47" s="34"/>
    </row>
    <row r="48" spans="1:17">
      <c r="A48" s="13"/>
      <c r="B48" s="111" t="s">
        <v>671</v>
      </c>
      <c r="C48" s="94" t="s">
        <v>198</v>
      </c>
      <c r="D48" s="92">
        <v>20985</v>
      </c>
      <c r="E48" s="36"/>
      <c r="F48" s="36"/>
      <c r="G48" s="94" t="s">
        <v>198</v>
      </c>
      <c r="H48" s="92">
        <v>22579</v>
      </c>
      <c r="I48" s="36"/>
    </row>
    <row r="49" spans="1:33">
      <c r="A49" s="13"/>
      <c r="B49" s="111"/>
      <c r="C49" s="94"/>
      <c r="D49" s="92"/>
      <c r="E49" s="36"/>
      <c r="F49" s="36"/>
      <c r="G49" s="94"/>
      <c r="H49" s="92"/>
      <c r="I49" s="36"/>
    </row>
    <row r="50" spans="1:33">
      <c r="A50" s="13"/>
      <c r="B50" s="103" t="s">
        <v>676</v>
      </c>
      <c r="C50" s="87">
        <v>12359</v>
      </c>
      <c r="D50" s="87"/>
      <c r="E50" s="34"/>
      <c r="F50" s="34"/>
      <c r="G50" s="87">
        <v>13631</v>
      </c>
      <c r="H50" s="87"/>
      <c r="I50" s="34"/>
    </row>
    <row r="51" spans="1:33" ht="15.75" thickBot="1">
      <c r="A51" s="13"/>
      <c r="B51" s="103"/>
      <c r="C51" s="107"/>
      <c r="D51" s="107"/>
      <c r="E51" s="63"/>
      <c r="F51" s="34"/>
      <c r="G51" s="107"/>
      <c r="H51" s="107"/>
      <c r="I51" s="63"/>
    </row>
    <row r="52" spans="1:33">
      <c r="A52" s="13"/>
      <c r="B52" s="177" t="s">
        <v>677</v>
      </c>
      <c r="C52" s="98" t="s">
        <v>198</v>
      </c>
      <c r="D52" s="96">
        <v>33344</v>
      </c>
      <c r="E52" s="67"/>
      <c r="F52" s="36"/>
      <c r="G52" s="98" t="s">
        <v>198</v>
      </c>
      <c r="H52" s="96">
        <v>36210</v>
      </c>
      <c r="I52" s="67"/>
    </row>
    <row r="53" spans="1:33" ht="15.75" thickBot="1">
      <c r="A53" s="13"/>
      <c r="B53" s="177"/>
      <c r="C53" s="112"/>
      <c r="D53" s="113"/>
      <c r="E53" s="114"/>
      <c r="F53" s="36"/>
      <c r="G53" s="112"/>
      <c r="H53" s="113"/>
      <c r="I53" s="114"/>
    </row>
    <row r="54" spans="1:33" ht="15.75" thickTop="1">
      <c r="A54" s="13"/>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row r="55" spans="1:33">
      <c r="A55" s="13"/>
      <c r="B55" s="178" t="s">
        <v>720</v>
      </c>
      <c r="C55" s="178"/>
      <c r="D55" s="178"/>
      <c r="E55" s="178"/>
      <c r="F55" s="178"/>
      <c r="G55" s="178"/>
      <c r="H55" s="178"/>
      <c r="I55" s="178"/>
      <c r="J55" s="178"/>
      <c r="K55" s="178"/>
      <c r="L55" s="178"/>
      <c r="M55" s="178"/>
      <c r="N55" s="178"/>
      <c r="O55" s="178"/>
      <c r="P55" s="178"/>
      <c r="Q55" s="178"/>
      <c r="R55" s="178"/>
      <c r="S55" s="178"/>
      <c r="T55" s="178"/>
      <c r="U55" s="178"/>
      <c r="V55" s="178"/>
      <c r="W55" s="178"/>
      <c r="X55" s="178"/>
      <c r="Y55" s="178"/>
      <c r="Z55" s="178"/>
      <c r="AA55" s="178"/>
      <c r="AB55" s="178"/>
      <c r="AC55" s="178"/>
      <c r="AD55" s="178"/>
      <c r="AE55" s="178"/>
      <c r="AF55" s="178"/>
      <c r="AG55" s="178"/>
    </row>
  </sheetData>
  <mergeCells count="266">
    <mergeCell ref="A25:A40"/>
    <mergeCell ref="B25:AG25"/>
    <mergeCell ref="A41:A55"/>
    <mergeCell ref="B54:AG54"/>
    <mergeCell ref="B55:AG55"/>
    <mergeCell ref="H52:H53"/>
    <mergeCell ref="I52:I53"/>
    <mergeCell ref="A1:A2"/>
    <mergeCell ref="B1:AG1"/>
    <mergeCell ref="B2:AG2"/>
    <mergeCell ref="B3:AG3"/>
    <mergeCell ref="A4:A24"/>
    <mergeCell ref="B4:AG4"/>
    <mergeCell ref="B23:AG23"/>
    <mergeCell ref="B24:AG24"/>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O39:O40"/>
    <mergeCell ref="P39:P40"/>
    <mergeCell ref="Q39:Q40"/>
    <mergeCell ref="B41:I41"/>
    <mergeCell ref="B43:B45"/>
    <mergeCell ref="C43:E45"/>
    <mergeCell ref="F43:F45"/>
    <mergeCell ref="G43:I43"/>
    <mergeCell ref="G44:I44"/>
    <mergeCell ref="G45:I4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B26:Q26"/>
    <mergeCell ref="C28:I28"/>
    <mergeCell ref="K28:Q28"/>
    <mergeCell ref="C29:I29"/>
    <mergeCell ref="K29:Q29"/>
    <mergeCell ref="C30:E30"/>
    <mergeCell ref="G30:I30"/>
    <mergeCell ref="K30:M30"/>
    <mergeCell ref="O30:Q30"/>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Q16"/>
    <mergeCell ref="S16:AG16"/>
    <mergeCell ref="C17:E17"/>
    <mergeCell ref="G17:I17"/>
    <mergeCell ref="K17:M17"/>
    <mergeCell ref="O17:Q17"/>
    <mergeCell ref="S17:U17"/>
    <mergeCell ref="W17:Y17"/>
    <mergeCell ref="AA17:AC17"/>
    <mergeCell ref="AE17:AG17"/>
    <mergeCell ref="AA12:AB13"/>
    <mergeCell ref="AC12:AC13"/>
    <mergeCell ref="AD12:AD13"/>
    <mergeCell ref="AE12:AF13"/>
    <mergeCell ref="AG12:AG13"/>
    <mergeCell ref="B14:AG14"/>
    <mergeCell ref="S12:T13"/>
    <mergeCell ref="U12:U13"/>
    <mergeCell ref="V12:V13"/>
    <mergeCell ref="W12:X13"/>
    <mergeCell ref="Y12:Y13"/>
    <mergeCell ref="Z12:Z13"/>
    <mergeCell ref="K12:L13"/>
    <mergeCell ref="M12:M13"/>
    <mergeCell ref="N12:N13"/>
    <mergeCell ref="O12:P13"/>
    <mergeCell ref="Q12:Q13"/>
    <mergeCell ref="R12:R13"/>
    <mergeCell ref="W11:Y11"/>
    <mergeCell ref="AA11:AC11"/>
    <mergeCell ref="AE11:AG11"/>
    <mergeCell ref="B12:B13"/>
    <mergeCell ref="C12:D13"/>
    <mergeCell ref="E12:E13"/>
    <mergeCell ref="F12:F13"/>
    <mergeCell ref="G12:H13"/>
    <mergeCell ref="I12:I13"/>
    <mergeCell ref="J12:J13"/>
    <mergeCell ref="AC9:AC10"/>
    <mergeCell ref="AD9:AD10"/>
    <mergeCell ref="AE9:AE10"/>
    <mergeCell ref="AF9:AF10"/>
    <mergeCell ref="AG9:AG10"/>
    <mergeCell ref="C11:E11"/>
    <mergeCell ref="G11:I11"/>
    <mergeCell ref="K11:M11"/>
    <mergeCell ref="O11:Q11"/>
    <mergeCell ref="S11:U11"/>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721</v>
      </c>
      <c r="B1" s="1" t="s">
        <v>85</v>
      </c>
      <c r="C1" s="1" t="s">
        <v>1</v>
      </c>
    </row>
    <row r="2" spans="1:3">
      <c r="A2" s="1" t="s">
        <v>24</v>
      </c>
      <c r="B2" s="1" t="s">
        <v>2</v>
      </c>
      <c r="C2" s="1" t="s">
        <v>2</v>
      </c>
    </row>
    <row r="3" spans="1:3" ht="30">
      <c r="A3" s="2" t="s">
        <v>722</v>
      </c>
      <c r="B3" s="4"/>
      <c r="C3" s="4"/>
    </row>
    <row r="4" spans="1:3" ht="30">
      <c r="A4" s="3" t="s">
        <v>723</v>
      </c>
      <c r="B4" s="4"/>
      <c r="C4" s="4"/>
    </row>
    <row r="5" spans="1:3">
      <c r="A5" s="2" t="s">
        <v>724</v>
      </c>
      <c r="B5" s="8">
        <v>48</v>
      </c>
      <c r="C5" s="8">
        <v>1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85</v>
      </c>
      <c r="C1" s="7"/>
      <c r="D1" s="7" t="s">
        <v>1</v>
      </c>
      <c r="E1" s="7"/>
    </row>
    <row r="2" spans="1:5" ht="30">
      <c r="A2" s="1" t="s">
        <v>84</v>
      </c>
      <c r="B2" s="1" t="s">
        <v>2</v>
      </c>
      <c r="C2" s="1" t="s">
        <v>86</v>
      </c>
      <c r="D2" s="1" t="s">
        <v>2</v>
      </c>
      <c r="E2" s="1" t="s">
        <v>86</v>
      </c>
    </row>
    <row r="3" spans="1:5">
      <c r="A3" s="3" t="s">
        <v>196</v>
      </c>
      <c r="B3" s="4"/>
      <c r="C3" s="4"/>
      <c r="D3" s="4"/>
      <c r="E3" s="4"/>
    </row>
    <row r="4" spans="1:5" ht="30">
      <c r="A4" s="2" t="s">
        <v>197</v>
      </c>
      <c r="B4" s="8">
        <v>2955</v>
      </c>
      <c r="C4" s="8">
        <v>2158</v>
      </c>
      <c r="D4" s="8">
        <v>8833</v>
      </c>
      <c r="E4" s="8">
        <v>7881</v>
      </c>
    </row>
    <row r="5" spans="1:5" ht="30">
      <c r="A5" s="2" t="s">
        <v>199</v>
      </c>
      <c r="B5" s="4">
        <v>15</v>
      </c>
      <c r="C5" s="4">
        <v>18</v>
      </c>
      <c r="D5" s="4">
        <v>711</v>
      </c>
      <c r="E5" s="4">
        <v>-30</v>
      </c>
    </row>
    <row r="6" spans="1:5">
      <c r="A6" s="2" t="s">
        <v>100</v>
      </c>
      <c r="B6" s="6">
        <v>2970</v>
      </c>
      <c r="C6" s="6">
        <v>2176</v>
      </c>
      <c r="D6" s="6">
        <v>9544</v>
      </c>
      <c r="E6" s="6">
        <v>7851</v>
      </c>
    </row>
    <row r="7" spans="1:5">
      <c r="A7" s="3" t="s">
        <v>204</v>
      </c>
      <c r="B7" s="4"/>
      <c r="C7" s="4"/>
      <c r="D7" s="4"/>
      <c r="E7" s="4"/>
    </row>
    <row r="8" spans="1:5" ht="30">
      <c r="A8" s="2" t="s">
        <v>221</v>
      </c>
      <c r="B8" s="6">
        <v>333616</v>
      </c>
      <c r="C8" s="6">
        <v>327785</v>
      </c>
      <c r="D8" s="6">
        <v>332183</v>
      </c>
      <c r="E8" s="6">
        <v>326452</v>
      </c>
    </row>
    <row r="9" spans="1:5" ht="30">
      <c r="A9" s="2" t="s">
        <v>102</v>
      </c>
      <c r="B9" s="9">
        <v>8.86</v>
      </c>
      <c r="C9" s="9">
        <v>6.59</v>
      </c>
      <c r="D9" s="9">
        <v>26.59</v>
      </c>
      <c r="E9" s="9">
        <v>24.14</v>
      </c>
    </row>
    <row r="10" spans="1:5" ht="30">
      <c r="A10" s="2" t="s">
        <v>103</v>
      </c>
      <c r="B10" s="9">
        <v>0.04</v>
      </c>
      <c r="C10" s="9">
        <v>0.05</v>
      </c>
      <c r="D10" s="9">
        <v>2.14</v>
      </c>
      <c r="E10" s="9">
        <v>-0.09</v>
      </c>
    </row>
    <row r="11" spans="1:5" ht="30">
      <c r="A11" s="2" t="s">
        <v>104</v>
      </c>
      <c r="B11" s="9">
        <v>8.9</v>
      </c>
      <c r="C11" s="9">
        <v>6.64</v>
      </c>
      <c r="D11" s="9">
        <v>28.73</v>
      </c>
      <c r="E11" s="9">
        <v>24.05</v>
      </c>
    </row>
    <row r="12" spans="1:5">
      <c r="A12" s="3" t="s">
        <v>196</v>
      </c>
      <c r="B12" s="4"/>
      <c r="C12" s="4"/>
      <c r="D12" s="4"/>
      <c r="E12" s="4"/>
    </row>
    <row r="13" spans="1:5" ht="30">
      <c r="A13" s="2" t="s">
        <v>197</v>
      </c>
      <c r="B13" s="6">
        <v>2955</v>
      </c>
      <c r="C13" s="6">
        <v>2158</v>
      </c>
      <c r="D13" s="6">
        <v>8833</v>
      </c>
      <c r="E13" s="6">
        <v>7881</v>
      </c>
    </row>
    <row r="14" spans="1:5" ht="30">
      <c r="A14" s="2" t="s">
        <v>199</v>
      </c>
      <c r="B14" s="4">
        <v>15</v>
      </c>
      <c r="C14" s="4">
        <v>18</v>
      </c>
      <c r="D14" s="4">
        <v>711</v>
      </c>
      <c r="E14" s="4">
        <v>-30</v>
      </c>
    </row>
    <row r="15" spans="1:5">
      <c r="A15" s="3" t="s">
        <v>204</v>
      </c>
      <c r="B15" s="4"/>
      <c r="C15" s="4"/>
      <c r="D15" s="4"/>
      <c r="E15" s="4"/>
    </row>
    <row r="16" spans="1:5" ht="30">
      <c r="A16" s="2" t="s">
        <v>221</v>
      </c>
      <c r="B16" s="6">
        <v>333616</v>
      </c>
      <c r="C16" s="6">
        <v>327785</v>
      </c>
      <c r="D16" s="6">
        <v>332183</v>
      </c>
      <c r="E16" s="6">
        <v>326452</v>
      </c>
    </row>
    <row r="17" spans="1:5" ht="30">
      <c r="A17" s="3" t="s">
        <v>222</v>
      </c>
      <c r="B17" s="4"/>
      <c r="C17" s="4"/>
      <c r="D17" s="4"/>
      <c r="E17" s="4"/>
    </row>
    <row r="18" spans="1:5" ht="30">
      <c r="A18" s="2" t="s">
        <v>205</v>
      </c>
      <c r="B18" s="6">
        <v>339235</v>
      </c>
      <c r="C18" s="6">
        <v>333314</v>
      </c>
      <c r="D18" s="6">
        <v>338078</v>
      </c>
      <c r="E18" s="6">
        <v>331414</v>
      </c>
    </row>
    <row r="19" spans="1:5" ht="30">
      <c r="A19" s="2" t="s">
        <v>102</v>
      </c>
      <c r="B19" s="9">
        <v>8.7100000000000009</v>
      </c>
      <c r="C19" s="9">
        <v>6.48</v>
      </c>
      <c r="D19" s="9">
        <v>26.13</v>
      </c>
      <c r="E19" s="9">
        <v>23.78</v>
      </c>
    </row>
    <row r="20" spans="1:5" ht="30">
      <c r="A20" s="2" t="s">
        <v>103</v>
      </c>
      <c r="B20" s="9">
        <v>0.04</v>
      </c>
      <c r="C20" s="9">
        <v>0.05</v>
      </c>
      <c r="D20" s="9">
        <v>2.1</v>
      </c>
      <c r="E20" s="9">
        <v>-0.09</v>
      </c>
    </row>
    <row r="21" spans="1:5" ht="30">
      <c r="A21" s="2" t="s">
        <v>106</v>
      </c>
      <c r="B21" s="9">
        <v>8.75</v>
      </c>
      <c r="C21" s="9">
        <v>6.53</v>
      </c>
      <c r="D21" s="9">
        <v>28.23</v>
      </c>
      <c r="E21" s="9">
        <v>23.69</v>
      </c>
    </row>
    <row r="22" spans="1:5">
      <c r="A22" s="2" t="s">
        <v>4</v>
      </c>
      <c r="B22" s="4"/>
      <c r="C22" s="4"/>
      <c r="D22" s="4"/>
      <c r="E22" s="4"/>
    </row>
    <row r="23" spans="1:5">
      <c r="A23" s="3" t="s">
        <v>196</v>
      </c>
      <c r="B23" s="4"/>
      <c r="C23" s="4"/>
      <c r="D23" s="4"/>
      <c r="E23" s="4"/>
    </row>
    <row r="24" spans="1:5" ht="30">
      <c r="A24" s="2" t="s">
        <v>197</v>
      </c>
      <c r="B24" s="6">
        <v>2438</v>
      </c>
      <c r="C24" s="6">
        <v>1732</v>
      </c>
      <c r="D24" s="6">
        <v>7237</v>
      </c>
      <c r="E24" s="6">
        <v>6293</v>
      </c>
    </row>
    <row r="25" spans="1:5" ht="30">
      <c r="A25" s="2" t="s">
        <v>199</v>
      </c>
      <c r="B25" s="4">
        <v>12</v>
      </c>
      <c r="C25" s="4">
        <v>14</v>
      </c>
      <c r="D25" s="4">
        <v>582</v>
      </c>
      <c r="E25" s="4">
        <v>-24</v>
      </c>
    </row>
    <row r="26" spans="1:5">
      <c r="A26" s="2" t="s">
        <v>100</v>
      </c>
      <c r="B26" s="6">
        <v>2450</v>
      </c>
      <c r="C26" s="6">
        <v>1746</v>
      </c>
      <c r="D26" s="6">
        <v>7819</v>
      </c>
      <c r="E26" s="6">
        <v>6269</v>
      </c>
    </row>
    <row r="27" spans="1:5">
      <c r="A27" s="3" t="s">
        <v>204</v>
      </c>
      <c r="B27" s="4"/>
      <c r="C27" s="4"/>
      <c r="D27" s="4"/>
      <c r="E27" s="4"/>
    </row>
    <row r="28" spans="1:5" ht="30">
      <c r="A28" s="2" t="s">
        <v>221</v>
      </c>
      <c r="B28" s="6">
        <v>275237</v>
      </c>
      <c r="C28" s="6">
        <v>263086</v>
      </c>
      <c r="D28" s="6">
        <v>272150</v>
      </c>
      <c r="E28" s="6">
        <v>260666</v>
      </c>
    </row>
    <row r="29" spans="1:5" ht="30">
      <c r="A29" s="2" t="s">
        <v>102</v>
      </c>
      <c r="B29" s="9">
        <v>8.86</v>
      </c>
      <c r="C29" s="9">
        <v>6.59</v>
      </c>
      <c r="D29" s="9">
        <v>26.59</v>
      </c>
      <c r="E29" s="9">
        <v>24.14</v>
      </c>
    </row>
    <row r="30" spans="1:5" ht="30">
      <c r="A30" s="2" t="s">
        <v>103</v>
      </c>
      <c r="B30" s="9">
        <v>0.04</v>
      </c>
      <c r="C30" s="9">
        <v>0.05</v>
      </c>
      <c r="D30" s="9">
        <v>2.14</v>
      </c>
      <c r="E30" s="9">
        <v>-0.09</v>
      </c>
    </row>
    <row r="31" spans="1:5" ht="30">
      <c r="A31" s="2" t="s">
        <v>104</v>
      </c>
      <c r="B31" s="9">
        <v>8.9</v>
      </c>
      <c r="C31" s="9">
        <v>6.64</v>
      </c>
      <c r="D31" s="9">
        <v>28.73</v>
      </c>
      <c r="E31" s="9">
        <v>24.05</v>
      </c>
    </row>
    <row r="32" spans="1:5">
      <c r="A32" s="3" t="s">
        <v>196</v>
      </c>
      <c r="B32" s="4"/>
      <c r="C32" s="4"/>
      <c r="D32" s="4"/>
      <c r="E32" s="4"/>
    </row>
    <row r="33" spans="1:5" ht="30">
      <c r="A33" s="2" t="s">
        <v>197</v>
      </c>
      <c r="B33" s="6">
        <v>2438</v>
      </c>
      <c r="C33" s="6">
        <v>1732</v>
      </c>
      <c r="D33" s="6">
        <v>7237</v>
      </c>
      <c r="E33" s="6">
        <v>6293</v>
      </c>
    </row>
    <row r="34" spans="1:5" ht="30">
      <c r="A34" s="2" t="s">
        <v>199</v>
      </c>
      <c r="B34" s="4">
        <v>12</v>
      </c>
      <c r="C34" s="4">
        <v>14</v>
      </c>
      <c r="D34" s="4">
        <v>582</v>
      </c>
      <c r="E34" s="4">
        <v>-24</v>
      </c>
    </row>
    <row r="35" spans="1:5">
      <c r="A35" s="3" t="s">
        <v>204</v>
      </c>
      <c r="B35" s="4"/>
      <c r="C35" s="4"/>
      <c r="D35" s="4"/>
      <c r="E35" s="4"/>
    </row>
    <row r="36" spans="1:5" ht="30">
      <c r="A36" s="2" t="s">
        <v>221</v>
      </c>
      <c r="B36" s="6">
        <v>275237</v>
      </c>
      <c r="C36" s="6">
        <v>263086</v>
      </c>
      <c r="D36" s="6">
        <v>272150</v>
      </c>
      <c r="E36" s="6">
        <v>260666</v>
      </c>
    </row>
    <row r="37" spans="1:5" ht="30">
      <c r="A37" s="3" t="s">
        <v>222</v>
      </c>
      <c r="B37" s="4"/>
      <c r="C37" s="4"/>
      <c r="D37" s="4"/>
      <c r="E37" s="4"/>
    </row>
    <row r="38" spans="1:5" ht="30">
      <c r="A38" s="2" t="s">
        <v>726</v>
      </c>
      <c r="B38" s="6">
        <v>58379</v>
      </c>
      <c r="C38" s="6">
        <v>64699</v>
      </c>
      <c r="D38" s="6">
        <v>60033</v>
      </c>
      <c r="E38" s="6">
        <v>65786</v>
      </c>
    </row>
    <row r="39" spans="1:5" ht="45">
      <c r="A39" s="2" t="s">
        <v>727</v>
      </c>
      <c r="B39" s="6">
        <v>2607</v>
      </c>
      <c r="C39" s="6">
        <v>3015</v>
      </c>
      <c r="D39" s="6">
        <v>2800</v>
      </c>
      <c r="E39" s="6">
        <v>2943</v>
      </c>
    </row>
    <row r="40" spans="1:5">
      <c r="A40" s="2" t="s">
        <v>728</v>
      </c>
      <c r="B40" s="6">
        <v>3012</v>
      </c>
      <c r="C40" s="6">
        <v>2514</v>
      </c>
      <c r="D40" s="6">
        <v>3095</v>
      </c>
      <c r="E40" s="6">
        <v>2019</v>
      </c>
    </row>
    <row r="41" spans="1:5" ht="30">
      <c r="A41" s="2" t="s">
        <v>205</v>
      </c>
      <c r="B41" s="6">
        <v>339235</v>
      </c>
      <c r="C41" s="6">
        <v>333314</v>
      </c>
      <c r="D41" s="6">
        <v>338078</v>
      </c>
      <c r="E41" s="6">
        <v>331414</v>
      </c>
    </row>
    <row r="42" spans="1:5" ht="30">
      <c r="A42" s="2" t="s">
        <v>102</v>
      </c>
      <c r="B42" s="9">
        <v>8.7100000000000009</v>
      </c>
      <c r="C42" s="9">
        <v>6.48</v>
      </c>
      <c r="D42" s="9">
        <v>26.13</v>
      </c>
      <c r="E42" s="9">
        <v>23.78</v>
      </c>
    </row>
    <row r="43" spans="1:5" ht="30">
      <c r="A43" s="2" t="s">
        <v>103</v>
      </c>
      <c r="B43" s="9">
        <v>0.04</v>
      </c>
      <c r="C43" s="9">
        <v>0.05</v>
      </c>
      <c r="D43" s="9">
        <v>2.1</v>
      </c>
      <c r="E43" s="9">
        <v>-0.09</v>
      </c>
    </row>
    <row r="44" spans="1:5" ht="30">
      <c r="A44" s="2" t="s">
        <v>106</v>
      </c>
      <c r="B44" s="9">
        <v>8.75</v>
      </c>
      <c r="C44" s="9">
        <v>6.53</v>
      </c>
      <c r="D44" s="9">
        <v>28.23</v>
      </c>
      <c r="E44" s="9">
        <v>23.69</v>
      </c>
    </row>
    <row r="45" spans="1:5" ht="30">
      <c r="A45" s="2" t="s">
        <v>729</v>
      </c>
      <c r="B45" s="4"/>
      <c r="C45" s="4"/>
      <c r="D45" s="4"/>
      <c r="E45" s="4"/>
    </row>
    <row r="46" spans="1:5">
      <c r="A46" s="3" t="s">
        <v>196</v>
      </c>
      <c r="B46" s="4"/>
      <c r="C46" s="4"/>
      <c r="D46" s="4"/>
      <c r="E46" s="4"/>
    </row>
    <row r="47" spans="1:5" ht="45">
      <c r="A47" s="2" t="s">
        <v>730</v>
      </c>
      <c r="B47" s="4">
        <v>517</v>
      </c>
      <c r="C47" s="4">
        <v>426</v>
      </c>
      <c r="D47" s="6">
        <v>1596</v>
      </c>
      <c r="E47" s="6">
        <v>1588</v>
      </c>
    </row>
    <row r="48" spans="1:5" ht="30">
      <c r="A48" s="2" t="s">
        <v>213</v>
      </c>
      <c r="B48" s="4">
        <v>0</v>
      </c>
      <c r="C48" s="4">
        <v>0</v>
      </c>
      <c r="D48" s="4">
        <v>0</v>
      </c>
      <c r="E48" s="4">
        <v>0</v>
      </c>
    </row>
    <row r="49" spans="1:5">
      <c r="A49" s="2" t="s">
        <v>731</v>
      </c>
      <c r="B49" s="6">
        <v>2955</v>
      </c>
      <c r="C49" s="6">
        <v>2158</v>
      </c>
      <c r="D49" s="6">
        <v>8833</v>
      </c>
      <c r="E49" s="6">
        <v>7881</v>
      </c>
    </row>
    <row r="50" spans="1:5" ht="30">
      <c r="A50" s="2" t="s">
        <v>732</v>
      </c>
      <c r="B50" s="4"/>
      <c r="C50" s="4"/>
      <c r="D50" s="4"/>
      <c r="E50" s="4"/>
    </row>
    <row r="51" spans="1:5">
      <c r="A51" s="3" t="s">
        <v>196</v>
      </c>
      <c r="B51" s="4"/>
      <c r="C51" s="4"/>
      <c r="D51" s="4"/>
      <c r="E51" s="4"/>
    </row>
    <row r="52" spans="1:5" ht="45">
      <c r="A52" s="2" t="s">
        <v>730</v>
      </c>
      <c r="B52" s="4">
        <v>3</v>
      </c>
      <c r="C52" s="4">
        <v>4</v>
      </c>
      <c r="D52" s="4">
        <v>129</v>
      </c>
      <c r="E52" s="4">
        <v>-6</v>
      </c>
    </row>
    <row r="53" spans="1:5" ht="30">
      <c r="A53" s="2" t="s">
        <v>213</v>
      </c>
      <c r="B53" s="4">
        <v>0</v>
      </c>
      <c r="C53" s="4">
        <v>0</v>
      </c>
      <c r="D53" s="4">
        <v>0</v>
      </c>
      <c r="E53" s="4">
        <v>0</v>
      </c>
    </row>
    <row r="54" spans="1:5">
      <c r="A54" s="2" t="s">
        <v>731</v>
      </c>
      <c r="B54" s="4">
        <v>15</v>
      </c>
      <c r="C54" s="4">
        <v>18</v>
      </c>
      <c r="D54" s="4">
        <v>711</v>
      </c>
      <c r="E54" s="4">
        <v>-30</v>
      </c>
    </row>
    <row r="55" spans="1:5">
      <c r="A55" s="2" t="s">
        <v>5</v>
      </c>
      <c r="B55" s="4"/>
      <c r="C55" s="4"/>
      <c r="D55" s="4"/>
      <c r="E55" s="4"/>
    </row>
    <row r="56" spans="1:5">
      <c r="A56" s="3" t="s">
        <v>196</v>
      </c>
      <c r="B56" s="4"/>
      <c r="C56" s="4"/>
      <c r="D56" s="4"/>
      <c r="E56" s="4"/>
    </row>
    <row r="57" spans="1:5" ht="30">
      <c r="A57" s="2" t="s">
        <v>197</v>
      </c>
      <c r="B57" s="4">
        <v>517</v>
      </c>
      <c r="C57" s="4">
        <v>426</v>
      </c>
      <c r="D57" s="6">
        <v>1596</v>
      </c>
      <c r="E57" s="6">
        <v>1588</v>
      </c>
    </row>
    <row r="58" spans="1:5" ht="30">
      <c r="A58" s="2" t="s">
        <v>199</v>
      </c>
      <c r="B58" s="4">
        <v>3</v>
      </c>
      <c r="C58" s="4">
        <v>4</v>
      </c>
      <c r="D58" s="4">
        <v>129</v>
      </c>
      <c r="E58" s="4">
        <v>-6</v>
      </c>
    </row>
    <row r="59" spans="1:5">
      <c r="A59" s="2" t="s">
        <v>100</v>
      </c>
      <c r="B59" s="4">
        <v>520</v>
      </c>
      <c r="C59" s="4">
        <v>430</v>
      </c>
      <c r="D59" s="6">
        <v>1725</v>
      </c>
      <c r="E59" s="6">
        <v>1582</v>
      </c>
    </row>
    <row r="60" spans="1:5">
      <c r="A60" s="3" t="s">
        <v>204</v>
      </c>
      <c r="B60" s="4"/>
      <c r="C60" s="4"/>
      <c r="D60" s="4"/>
      <c r="E60" s="4"/>
    </row>
    <row r="61" spans="1:5" ht="30">
      <c r="A61" s="2" t="s">
        <v>221</v>
      </c>
      <c r="B61" s="6">
        <v>58379</v>
      </c>
      <c r="C61" s="6">
        <v>64699</v>
      </c>
      <c r="D61" s="6">
        <v>60033</v>
      </c>
      <c r="E61" s="6">
        <v>65786</v>
      </c>
    </row>
    <row r="62" spans="1:5" ht="30">
      <c r="A62" s="2" t="s">
        <v>102</v>
      </c>
      <c r="B62" s="9">
        <v>8.86</v>
      </c>
      <c r="C62" s="9">
        <v>6.59</v>
      </c>
      <c r="D62" s="9">
        <v>26.59</v>
      </c>
      <c r="E62" s="9">
        <v>24.14</v>
      </c>
    </row>
    <row r="63" spans="1:5" ht="30">
      <c r="A63" s="2" t="s">
        <v>103</v>
      </c>
      <c r="B63" s="9">
        <v>0.04</v>
      </c>
      <c r="C63" s="9">
        <v>0.05</v>
      </c>
      <c r="D63" s="9">
        <v>2.14</v>
      </c>
      <c r="E63" s="9">
        <v>-0.09</v>
      </c>
    </row>
    <row r="64" spans="1:5" ht="30">
      <c r="A64" s="2" t="s">
        <v>104</v>
      </c>
      <c r="B64" s="9">
        <v>8.9</v>
      </c>
      <c r="C64" s="9">
        <v>6.64</v>
      </c>
      <c r="D64" s="9">
        <v>28.73</v>
      </c>
      <c r="E64" s="9">
        <v>24.05</v>
      </c>
    </row>
    <row r="65" spans="1:5">
      <c r="A65" s="3" t="s">
        <v>196</v>
      </c>
      <c r="B65" s="4"/>
      <c r="C65" s="4"/>
      <c r="D65" s="4"/>
      <c r="E65" s="4"/>
    </row>
    <row r="66" spans="1:5" ht="30">
      <c r="A66" s="2" t="s">
        <v>197</v>
      </c>
      <c r="B66" s="4">
        <v>517</v>
      </c>
      <c r="C66" s="4">
        <v>426</v>
      </c>
      <c r="D66" s="6">
        <v>1596</v>
      </c>
      <c r="E66" s="6">
        <v>1588</v>
      </c>
    </row>
    <row r="67" spans="1:5" ht="30">
      <c r="A67" s="2" t="s">
        <v>199</v>
      </c>
      <c r="B67" s="4">
        <v>3</v>
      </c>
      <c r="C67" s="4">
        <v>4</v>
      </c>
      <c r="D67" s="4">
        <v>129</v>
      </c>
      <c r="E67" s="4">
        <v>-6</v>
      </c>
    </row>
    <row r="68" spans="1:5">
      <c r="A68" s="3" t="s">
        <v>204</v>
      </c>
      <c r="B68" s="4"/>
      <c r="C68" s="4"/>
      <c r="D68" s="4"/>
      <c r="E68" s="4"/>
    </row>
    <row r="69" spans="1:5" ht="30">
      <c r="A69" s="2" t="s">
        <v>221</v>
      </c>
      <c r="B69" s="6">
        <v>58379</v>
      </c>
      <c r="C69" s="6">
        <v>64699</v>
      </c>
      <c r="D69" s="6">
        <v>60033</v>
      </c>
      <c r="E69" s="6">
        <v>65786</v>
      </c>
    </row>
    <row r="70" spans="1:5" ht="30">
      <c r="A70" s="3" t="s">
        <v>222</v>
      </c>
      <c r="B70" s="4"/>
      <c r="C70" s="4"/>
      <c r="D70" s="4"/>
      <c r="E70" s="4"/>
    </row>
    <row r="71" spans="1:5" ht="30">
      <c r="A71" s="2" t="s">
        <v>726</v>
      </c>
      <c r="B71" s="4">
        <v>0</v>
      </c>
      <c r="C71" s="4">
        <v>0</v>
      </c>
      <c r="D71" s="4">
        <v>0</v>
      </c>
      <c r="E71" s="4">
        <v>0</v>
      </c>
    </row>
    <row r="72" spans="1:5" ht="45">
      <c r="A72" s="2" t="s">
        <v>727</v>
      </c>
      <c r="B72" s="4">
        <v>1</v>
      </c>
      <c r="C72" s="4">
        <v>36</v>
      </c>
      <c r="D72" s="4">
        <v>5</v>
      </c>
      <c r="E72" s="4">
        <v>39</v>
      </c>
    </row>
    <row r="73" spans="1:5">
      <c r="A73" s="2" t="s">
        <v>728</v>
      </c>
      <c r="B73" s="4">
        <v>0</v>
      </c>
      <c r="C73" s="4">
        <v>0</v>
      </c>
      <c r="D73" s="4">
        <v>0</v>
      </c>
      <c r="E73" s="4">
        <v>0</v>
      </c>
    </row>
    <row r="74" spans="1:5" ht="30">
      <c r="A74" s="2" t="s">
        <v>205</v>
      </c>
      <c r="B74" s="6">
        <v>58380</v>
      </c>
      <c r="C74" s="6">
        <v>64735</v>
      </c>
      <c r="D74" s="6">
        <v>60038</v>
      </c>
      <c r="E74" s="6">
        <v>65825</v>
      </c>
    </row>
    <row r="75" spans="1:5" ht="30">
      <c r="A75" s="2" t="s">
        <v>102</v>
      </c>
      <c r="B75" s="9">
        <v>8.7100000000000009</v>
      </c>
      <c r="C75" s="9">
        <v>6.48</v>
      </c>
      <c r="D75" s="9">
        <v>26.13</v>
      </c>
      <c r="E75" s="9">
        <v>23.78</v>
      </c>
    </row>
    <row r="76" spans="1:5" ht="30">
      <c r="A76" s="2" t="s">
        <v>103</v>
      </c>
      <c r="B76" s="9">
        <v>0.04</v>
      </c>
      <c r="C76" s="9">
        <v>0.05</v>
      </c>
      <c r="D76" s="9">
        <v>2.1</v>
      </c>
      <c r="E76" s="9">
        <v>-0.09</v>
      </c>
    </row>
    <row r="77" spans="1:5" ht="30">
      <c r="A77" s="2" t="s">
        <v>106</v>
      </c>
      <c r="B77" s="9">
        <v>8.75</v>
      </c>
      <c r="C77" s="9">
        <v>6.53</v>
      </c>
      <c r="D77" s="9">
        <v>28.23</v>
      </c>
      <c r="E77" s="9">
        <v>23.69</v>
      </c>
    </row>
    <row r="78" spans="1:5" ht="30">
      <c r="A78" s="2" t="s">
        <v>733</v>
      </c>
      <c r="B78" s="4"/>
      <c r="C78" s="4"/>
      <c r="D78" s="4"/>
      <c r="E78" s="4"/>
    </row>
    <row r="79" spans="1:5">
      <c r="A79" s="3" t="s">
        <v>196</v>
      </c>
      <c r="B79" s="4"/>
      <c r="C79" s="4"/>
      <c r="D79" s="4"/>
      <c r="E79" s="4"/>
    </row>
    <row r="80" spans="1:5" ht="45">
      <c r="A80" s="2" t="s">
        <v>730</v>
      </c>
      <c r="B80" s="4">
        <v>0</v>
      </c>
      <c r="C80" s="4">
        <v>0</v>
      </c>
      <c r="D80" s="4">
        <v>0</v>
      </c>
      <c r="E80" s="4">
        <v>0</v>
      </c>
    </row>
    <row r="81" spans="1:5" ht="30">
      <c r="A81" s="2" t="s">
        <v>213</v>
      </c>
      <c r="B81" s="4">
        <v>-8</v>
      </c>
      <c r="C81" s="4">
        <v>-7</v>
      </c>
      <c r="D81" s="4">
        <v>-27</v>
      </c>
      <c r="E81" s="4">
        <v>-23</v>
      </c>
    </row>
    <row r="82" spans="1:5">
      <c r="A82" s="2" t="s">
        <v>731</v>
      </c>
      <c r="B82" s="4">
        <v>509</v>
      </c>
      <c r="C82" s="4">
        <v>419</v>
      </c>
      <c r="D82" s="6">
        <v>1569</v>
      </c>
      <c r="E82" s="6">
        <v>1565</v>
      </c>
    </row>
    <row r="83" spans="1:5" ht="30">
      <c r="A83" s="2" t="s">
        <v>734</v>
      </c>
      <c r="B83" s="4"/>
      <c r="C83" s="4"/>
      <c r="D83" s="4"/>
      <c r="E83" s="4"/>
    </row>
    <row r="84" spans="1:5">
      <c r="A84" s="3" t="s">
        <v>196</v>
      </c>
      <c r="B84" s="4"/>
      <c r="C84" s="4"/>
      <c r="D84" s="4"/>
      <c r="E84" s="4"/>
    </row>
    <row r="85" spans="1:5" ht="45">
      <c r="A85" s="2" t="s">
        <v>730</v>
      </c>
      <c r="B85" s="4">
        <v>0</v>
      </c>
      <c r="C85" s="4">
        <v>0</v>
      </c>
      <c r="D85" s="4">
        <v>0</v>
      </c>
      <c r="E85" s="4">
        <v>0</v>
      </c>
    </row>
    <row r="86" spans="1:5" ht="30">
      <c r="A86" s="2" t="s">
        <v>213</v>
      </c>
      <c r="B86" s="4">
        <v>0</v>
      </c>
      <c r="C86" s="4">
        <v>0</v>
      </c>
      <c r="D86" s="4">
        <v>-3</v>
      </c>
      <c r="E86" s="4">
        <v>0</v>
      </c>
    </row>
    <row r="87" spans="1:5">
      <c r="A87" s="2" t="s">
        <v>731</v>
      </c>
      <c r="B87" s="8">
        <v>3</v>
      </c>
      <c r="C87" s="8">
        <v>4</v>
      </c>
      <c r="D87" s="8">
        <v>126</v>
      </c>
      <c r="E87" s="8">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90">
      <c r="A1" s="1" t="s">
        <v>735</v>
      </c>
      <c r="B1" s="7" t="s">
        <v>2</v>
      </c>
      <c r="C1" s="7"/>
      <c r="D1" s="7" t="s">
        <v>25</v>
      </c>
      <c r="E1" s="7"/>
      <c r="F1" s="7" t="s">
        <v>86</v>
      </c>
      <c r="G1" s="7" t="s">
        <v>736</v>
      </c>
    </row>
    <row r="2" spans="1:7">
      <c r="A2" s="1" t="s">
        <v>24</v>
      </c>
      <c r="B2" s="7"/>
      <c r="C2" s="7"/>
      <c r="D2" s="7"/>
      <c r="E2" s="7"/>
      <c r="F2" s="7"/>
      <c r="G2" s="7"/>
    </row>
    <row r="3" spans="1:7" ht="30">
      <c r="A3" s="3" t="s">
        <v>737</v>
      </c>
      <c r="B3" s="4"/>
      <c r="C3" s="4"/>
      <c r="D3" s="4"/>
      <c r="E3" s="4"/>
      <c r="F3" s="4"/>
      <c r="G3" s="4"/>
    </row>
    <row r="4" spans="1:7">
      <c r="A4" s="2" t="s">
        <v>738</v>
      </c>
      <c r="B4" s="8">
        <v>56462</v>
      </c>
      <c r="C4" s="4"/>
      <c r="D4" s="8">
        <v>47278</v>
      </c>
      <c r="E4" s="4"/>
      <c r="F4" s="4"/>
      <c r="G4" s="4"/>
    </row>
    <row r="5" spans="1:7">
      <c r="A5" s="2" t="s">
        <v>739</v>
      </c>
      <c r="B5" s="4">
        <v>485</v>
      </c>
      <c r="C5" s="4"/>
      <c r="D5" s="4">
        <v>840</v>
      </c>
      <c r="E5" s="4"/>
      <c r="F5" s="4"/>
      <c r="G5" s="4"/>
    </row>
    <row r="6" spans="1:7">
      <c r="A6" s="2" t="s">
        <v>740</v>
      </c>
      <c r="B6" s="4">
        <v>-424</v>
      </c>
      <c r="C6" s="4"/>
      <c r="D6" s="4">
        <v>-30</v>
      </c>
      <c r="E6" s="4"/>
      <c r="F6" s="4"/>
      <c r="G6" s="4"/>
    </row>
    <row r="7" spans="1:7" ht="45">
      <c r="A7" s="2" t="s">
        <v>29</v>
      </c>
      <c r="B7" s="6">
        <v>56523</v>
      </c>
      <c r="C7" s="4"/>
      <c r="D7" s="6">
        <v>48088</v>
      </c>
      <c r="E7" s="4"/>
      <c r="F7" s="4"/>
      <c r="G7" s="4"/>
    </row>
    <row r="8" spans="1:7">
      <c r="A8" s="2" t="s">
        <v>741</v>
      </c>
      <c r="B8" s="6">
        <v>15242</v>
      </c>
      <c r="C8" s="4"/>
      <c r="D8" s="6">
        <v>14778</v>
      </c>
      <c r="E8" s="4"/>
      <c r="F8" s="6">
        <v>16260</v>
      </c>
      <c r="G8" s="6">
        <v>9983</v>
      </c>
    </row>
    <row r="9" spans="1:7">
      <c r="A9" s="2" t="s">
        <v>742</v>
      </c>
      <c r="B9" s="6">
        <v>41281</v>
      </c>
      <c r="C9" s="4"/>
      <c r="D9" s="6">
        <v>33310</v>
      </c>
      <c r="E9" s="4"/>
      <c r="F9" s="4"/>
      <c r="G9" s="4"/>
    </row>
    <row r="10" spans="1:7">
      <c r="A10" s="2" t="s">
        <v>250</v>
      </c>
      <c r="B10" s="4"/>
      <c r="C10" s="4"/>
      <c r="D10" s="4"/>
      <c r="E10" s="4"/>
      <c r="F10" s="4"/>
      <c r="G10" s="4"/>
    </row>
    <row r="11" spans="1:7" ht="30">
      <c r="A11" s="3" t="s">
        <v>737</v>
      </c>
      <c r="B11" s="4"/>
      <c r="C11" s="4"/>
      <c r="D11" s="4"/>
      <c r="E11" s="4"/>
      <c r="F11" s="4"/>
      <c r="G11" s="4"/>
    </row>
    <row r="12" spans="1:7">
      <c r="A12" s="2" t="s">
        <v>738</v>
      </c>
      <c r="B12" s="6">
        <v>7822</v>
      </c>
      <c r="C12" s="4"/>
      <c r="D12" s="6">
        <v>8066</v>
      </c>
      <c r="E12" s="4"/>
      <c r="F12" s="4"/>
      <c r="G12" s="4"/>
    </row>
    <row r="13" spans="1:7">
      <c r="A13" s="2" t="s">
        <v>739</v>
      </c>
      <c r="B13" s="4">
        <v>0</v>
      </c>
      <c r="C13" s="4"/>
      <c r="D13" s="4">
        <v>0</v>
      </c>
      <c r="E13" s="4"/>
      <c r="F13" s="4"/>
      <c r="G13" s="4"/>
    </row>
    <row r="14" spans="1:7">
      <c r="A14" s="2" t="s">
        <v>740</v>
      </c>
      <c r="B14" s="4">
        <v>0</v>
      </c>
      <c r="C14" s="4"/>
      <c r="D14" s="4">
        <v>0</v>
      </c>
      <c r="E14" s="4"/>
      <c r="F14" s="4"/>
      <c r="G14" s="4"/>
    </row>
    <row r="15" spans="1:7" ht="45">
      <c r="A15" s="2" t="s">
        <v>29</v>
      </c>
      <c r="B15" s="6">
        <v>7822</v>
      </c>
      <c r="C15" s="4"/>
      <c r="D15" s="6">
        <v>8066</v>
      </c>
      <c r="E15" s="4"/>
      <c r="F15" s="4"/>
      <c r="G15" s="4"/>
    </row>
    <row r="16" spans="1:7">
      <c r="A16" s="2" t="s">
        <v>741</v>
      </c>
      <c r="B16" s="6">
        <v>7822</v>
      </c>
      <c r="C16" s="4"/>
      <c r="D16" s="6">
        <v>8066</v>
      </c>
      <c r="E16" s="4"/>
      <c r="F16" s="4"/>
      <c r="G16" s="4"/>
    </row>
    <row r="17" spans="1:7">
      <c r="A17" s="2" t="s">
        <v>742</v>
      </c>
      <c r="B17" s="4">
        <v>0</v>
      </c>
      <c r="C17" s="4"/>
      <c r="D17" s="4">
        <v>0</v>
      </c>
      <c r="E17" s="4"/>
      <c r="F17" s="4"/>
      <c r="G17" s="4"/>
    </row>
    <row r="18" spans="1:7">
      <c r="A18" s="2" t="s">
        <v>743</v>
      </c>
      <c r="B18" s="4"/>
      <c r="C18" s="4"/>
      <c r="D18" s="4"/>
      <c r="E18" s="4"/>
      <c r="F18" s="4"/>
      <c r="G18" s="4"/>
    </row>
    <row r="19" spans="1:7" ht="30">
      <c r="A19" s="3" t="s">
        <v>737</v>
      </c>
      <c r="B19" s="4"/>
      <c r="C19" s="4"/>
      <c r="D19" s="4"/>
      <c r="E19" s="4"/>
      <c r="F19" s="4"/>
      <c r="G19" s="4"/>
    </row>
    <row r="20" spans="1:7">
      <c r="A20" s="2" t="s">
        <v>738</v>
      </c>
      <c r="B20" s="6">
        <v>17748</v>
      </c>
      <c r="C20" s="4"/>
      <c r="D20" s="6">
        <v>16086</v>
      </c>
      <c r="E20" s="4"/>
      <c r="F20" s="4"/>
      <c r="G20" s="4"/>
    </row>
    <row r="21" spans="1:7">
      <c r="A21" s="2" t="s">
        <v>739</v>
      </c>
      <c r="B21" s="4">
        <v>211</v>
      </c>
      <c r="C21" s="4"/>
      <c r="D21" s="4">
        <v>165</v>
      </c>
      <c r="E21" s="4"/>
      <c r="F21" s="4"/>
      <c r="G21" s="4"/>
    </row>
    <row r="22" spans="1:7">
      <c r="A22" s="2" t="s">
        <v>740</v>
      </c>
      <c r="B22" s="4">
        <v>-30</v>
      </c>
      <c r="C22" s="4"/>
      <c r="D22" s="4">
        <v>-1</v>
      </c>
      <c r="E22" s="4"/>
      <c r="F22" s="4"/>
      <c r="G22" s="4"/>
    </row>
    <row r="23" spans="1:7" ht="45">
      <c r="A23" s="2" t="s">
        <v>29</v>
      </c>
      <c r="B23" s="6">
        <v>17929</v>
      </c>
      <c r="C23" s="4"/>
      <c r="D23" s="6">
        <v>16250</v>
      </c>
      <c r="E23" s="4"/>
      <c r="F23" s="4"/>
      <c r="G23" s="4"/>
    </row>
    <row r="24" spans="1:7">
      <c r="A24" s="2" t="s">
        <v>741</v>
      </c>
      <c r="B24" s="6">
        <v>4342</v>
      </c>
      <c r="C24" s="4"/>
      <c r="D24" s="6">
        <v>5221</v>
      </c>
      <c r="E24" s="4"/>
      <c r="F24" s="4"/>
      <c r="G24" s="4"/>
    </row>
    <row r="25" spans="1:7">
      <c r="A25" s="2" t="s">
        <v>742</v>
      </c>
      <c r="B25" s="6">
        <v>13587</v>
      </c>
      <c r="C25" s="4"/>
      <c r="D25" s="6">
        <v>11029</v>
      </c>
      <c r="E25" s="4"/>
      <c r="F25" s="4"/>
      <c r="G25" s="4"/>
    </row>
    <row r="26" spans="1:7" ht="30">
      <c r="A26" s="2" t="s">
        <v>744</v>
      </c>
      <c r="B26" s="4"/>
      <c r="C26" s="4"/>
      <c r="D26" s="4"/>
      <c r="E26" s="4"/>
      <c r="F26" s="4"/>
      <c r="G26" s="4"/>
    </row>
    <row r="27" spans="1:7" ht="30">
      <c r="A27" s="3" t="s">
        <v>737</v>
      </c>
      <c r="B27" s="4"/>
      <c r="C27" s="4"/>
      <c r="D27" s="4"/>
      <c r="E27" s="4"/>
      <c r="F27" s="4"/>
      <c r="G27" s="4"/>
    </row>
    <row r="28" spans="1:7">
      <c r="A28" s="2" t="s">
        <v>738</v>
      </c>
      <c r="B28" s="6">
        <v>3940</v>
      </c>
      <c r="C28" s="4"/>
      <c r="D28" s="6">
        <v>5221</v>
      </c>
      <c r="E28" s="4"/>
      <c r="F28" s="4"/>
      <c r="G28" s="4"/>
    </row>
    <row r="29" spans="1:7">
      <c r="A29" s="2" t="s">
        <v>739</v>
      </c>
      <c r="B29" s="4">
        <v>0</v>
      </c>
      <c r="C29" s="4"/>
      <c r="D29" s="4">
        <v>0</v>
      </c>
      <c r="E29" s="4"/>
      <c r="F29" s="4"/>
      <c r="G29" s="4"/>
    </row>
    <row r="30" spans="1:7">
      <c r="A30" s="2" t="s">
        <v>740</v>
      </c>
      <c r="B30" s="4">
        <v>0</v>
      </c>
      <c r="C30" s="4"/>
      <c r="D30" s="4">
        <v>0</v>
      </c>
      <c r="E30" s="4"/>
      <c r="F30" s="4"/>
      <c r="G30" s="4"/>
    </row>
    <row r="31" spans="1:7" ht="45">
      <c r="A31" s="2" t="s">
        <v>29</v>
      </c>
      <c r="B31" s="6">
        <v>3940</v>
      </c>
      <c r="C31" s="4"/>
      <c r="D31" s="6">
        <v>5221</v>
      </c>
      <c r="E31" s="4"/>
      <c r="F31" s="4"/>
      <c r="G31" s="4"/>
    </row>
    <row r="32" spans="1:7">
      <c r="A32" s="2" t="s">
        <v>741</v>
      </c>
      <c r="B32" s="6">
        <v>3940</v>
      </c>
      <c r="C32" s="4"/>
      <c r="D32" s="6">
        <v>5221</v>
      </c>
      <c r="E32" s="4"/>
      <c r="F32" s="4"/>
      <c r="G32" s="4"/>
    </row>
    <row r="33" spans="1:7">
      <c r="A33" s="2" t="s">
        <v>742</v>
      </c>
      <c r="B33" s="4">
        <v>0</v>
      </c>
      <c r="C33" s="4"/>
      <c r="D33" s="4">
        <v>0</v>
      </c>
      <c r="E33" s="4"/>
      <c r="F33" s="4"/>
      <c r="G33" s="4"/>
    </row>
    <row r="34" spans="1:7">
      <c r="A34" s="2" t="s">
        <v>745</v>
      </c>
      <c r="B34" s="4"/>
      <c r="C34" s="4"/>
      <c r="D34" s="4"/>
      <c r="E34" s="4"/>
      <c r="F34" s="4"/>
      <c r="G34" s="4"/>
    </row>
    <row r="35" spans="1:7" ht="30">
      <c r="A35" s="3" t="s">
        <v>737</v>
      </c>
      <c r="B35" s="4"/>
      <c r="C35" s="4"/>
      <c r="D35" s="4"/>
      <c r="E35" s="4"/>
      <c r="F35" s="4"/>
      <c r="G35" s="4"/>
    </row>
    <row r="36" spans="1:7">
      <c r="A36" s="2" t="s">
        <v>738</v>
      </c>
      <c r="B36" s="6">
        <v>13567</v>
      </c>
      <c r="C36" s="4"/>
      <c r="D36" s="6">
        <v>10853</v>
      </c>
      <c r="E36" s="4"/>
      <c r="F36" s="4"/>
      <c r="G36" s="4"/>
    </row>
    <row r="37" spans="1:7">
      <c r="A37" s="2" t="s">
        <v>739</v>
      </c>
      <c r="B37" s="4">
        <v>38</v>
      </c>
      <c r="C37" s="4"/>
      <c r="D37" s="4">
        <v>77</v>
      </c>
      <c r="E37" s="4"/>
      <c r="F37" s="4"/>
      <c r="G37" s="4"/>
    </row>
    <row r="38" spans="1:7">
      <c r="A38" s="2" t="s">
        <v>740</v>
      </c>
      <c r="B38" s="4">
        <v>-30</v>
      </c>
      <c r="C38" s="4"/>
      <c r="D38" s="4">
        <v>-1</v>
      </c>
      <c r="E38" s="4"/>
      <c r="F38" s="4"/>
      <c r="G38" s="4"/>
    </row>
    <row r="39" spans="1:7" ht="45">
      <c r="A39" s="2" t="s">
        <v>29</v>
      </c>
      <c r="B39" s="6">
        <v>13575</v>
      </c>
      <c r="C39" s="4"/>
      <c r="D39" s="6">
        <v>10929</v>
      </c>
      <c r="E39" s="4"/>
      <c r="F39" s="4"/>
      <c r="G39" s="4"/>
    </row>
    <row r="40" spans="1:7">
      <c r="A40" s="2" t="s">
        <v>741</v>
      </c>
      <c r="B40" s="4">
        <v>402</v>
      </c>
      <c r="C40" s="4"/>
      <c r="D40" s="4">
        <v>0</v>
      </c>
      <c r="E40" s="4"/>
      <c r="F40" s="4"/>
      <c r="G40" s="4"/>
    </row>
    <row r="41" spans="1:7">
      <c r="A41" s="2" t="s">
        <v>742</v>
      </c>
      <c r="B41" s="6">
        <v>13173</v>
      </c>
      <c r="C41" s="4"/>
      <c r="D41" s="6">
        <v>10929</v>
      </c>
      <c r="E41" s="4"/>
      <c r="F41" s="4"/>
      <c r="G41" s="4"/>
    </row>
    <row r="42" spans="1:7">
      <c r="A42" s="2" t="s">
        <v>746</v>
      </c>
      <c r="B42" s="4"/>
      <c r="C42" s="4"/>
      <c r="D42" s="4"/>
      <c r="E42" s="4"/>
      <c r="F42" s="4"/>
      <c r="G42" s="4"/>
    </row>
    <row r="43" spans="1:7" ht="30">
      <c r="A43" s="3" t="s">
        <v>737</v>
      </c>
      <c r="B43" s="4"/>
      <c r="C43" s="4"/>
      <c r="D43" s="4"/>
      <c r="E43" s="4"/>
      <c r="F43" s="4"/>
      <c r="G43" s="4"/>
    </row>
    <row r="44" spans="1:7">
      <c r="A44" s="2" t="s">
        <v>738</v>
      </c>
      <c r="B44" s="4">
        <v>241</v>
      </c>
      <c r="C44" s="4"/>
      <c r="D44" s="4">
        <v>12</v>
      </c>
      <c r="E44" s="4"/>
      <c r="F44" s="4"/>
      <c r="G44" s="4"/>
    </row>
    <row r="45" spans="1:7">
      <c r="A45" s="2" t="s">
        <v>739</v>
      </c>
      <c r="B45" s="4">
        <v>173</v>
      </c>
      <c r="C45" s="4"/>
      <c r="D45" s="4">
        <v>88</v>
      </c>
      <c r="E45" s="4"/>
      <c r="F45" s="4"/>
      <c r="G45" s="4"/>
    </row>
    <row r="46" spans="1:7">
      <c r="A46" s="2" t="s">
        <v>740</v>
      </c>
      <c r="B46" s="4">
        <v>0</v>
      </c>
      <c r="C46" s="4"/>
      <c r="D46" s="4">
        <v>0</v>
      </c>
      <c r="E46" s="4"/>
      <c r="F46" s="4"/>
      <c r="G46" s="4"/>
    </row>
    <row r="47" spans="1:7" ht="45">
      <c r="A47" s="2" t="s">
        <v>29</v>
      </c>
      <c r="B47" s="4">
        <v>414</v>
      </c>
      <c r="C47" s="4"/>
      <c r="D47" s="4">
        <v>100</v>
      </c>
      <c r="E47" s="4"/>
      <c r="F47" s="4"/>
      <c r="G47" s="4"/>
    </row>
    <row r="48" spans="1:7">
      <c r="A48" s="2" t="s">
        <v>741</v>
      </c>
      <c r="B48" s="4">
        <v>0</v>
      </c>
      <c r="C48" s="4"/>
      <c r="D48" s="4">
        <v>0</v>
      </c>
      <c r="E48" s="4"/>
      <c r="F48" s="4"/>
      <c r="G48" s="4"/>
    </row>
    <row r="49" spans="1:7">
      <c r="A49" s="2" t="s">
        <v>742</v>
      </c>
      <c r="B49" s="4">
        <v>414</v>
      </c>
      <c r="C49" s="4"/>
      <c r="D49" s="4">
        <v>100</v>
      </c>
      <c r="E49" s="4"/>
      <c r="F49" s="4"/>
      <c r="G49" s="4"/>
    </row>
    <row r="50" spans="1:7">
      <c r="A50" s="2" t="s">
        <v>747</v>
      </c>
      <c r="B50" s="4"/>
      <c r="C50" s="4"/>
      <c r="D50" s="4"/>
      <c r="E50" s="4"/>
      <c r="F50" s="4"/>
      <c r="G50" s="4"/>
    </row>
    <row r="51" spans="1:7" ht="30">
      <c r="A51" s="3" t="s">
        <v>737</v>
      </c>
      <c r="B51" s="4"/>
      <c r="C51" s="4"/>
      <c r="D51" s="4"/>
      <c r="E51" s="4"/>
      <c r="F51" s="4"/>
      <c r="G51" s="4"/>
    </row>
    <row r="52" spans="1:7">
      <c r="A52" s="2" t="s">
        <v>738</v>
      </c>
      <c r="B52" s="6">
        <v>30892</v>
      </c>
      <c r="C52" s="4"/>
      <c r="D52" s="6">
        <v>23126</v>
      </c>
      <c r="E52" s="4"/>
      <c r="F52" s="4"/>
      <c r="G52" s="4"/>
    </row>
    <row r="53" spans="1:7">
      <c r="A53" s="2" t="s">
        <v>739</v>
      </c>
      <c r="B53" s="4">
        <v>274</v>
      </c>
      <c r="C53" s="4"/>
      <c r="D53" s="4">
        <v>675</v>
      </c>
      <c r="E53" s="4"/>
      <c r="F53" s="4"/>
      <c r="G53" s="4"/>
    </row>
    <row r="54" spans="1:7">
      <c r="A54" s="2" t="s">
        <v>740</v>
      </c>
      <c r="B54" s="4">
        <v>-394</v>
      </c>
      <c r="C54" s="4"/>
      <c r="D54" s="4">
        <v>-29</v>
      </c>
      <c r="E54" s="4"/>
      <c r="F54" s="4"/>
      <c r="G54" s="4"/>
    </row>
    <row r="55" spans="1:7" ht="45">
      <c r="A55" s="2" t="s">
        <v>29</v>
      </c>
      <c r="B55" s="6">
        <v>30772</v>
      </c>
      <c r="C55" s="4"/>
      <c r="D55" s="6">
        <v>23772</v>
      </c>
      <c r="E55" s="4"/>
      <c r="F55" s="4"/>
      <c r="G55" s="4"/>
    </row>
    <row r="56" spans="1:7">
      <c r="A56" s="2" t="s">
        <v>741</v>
      </c>
      <c r="B56" s="6">
        <v>3078</v>
      </c>
      <c r="C56" s="4"/>
      <c r="D56" s="6">
        <v>1491</v>
      </c>
      <c r="E56" s="4"/>
      <c r="F56" s="4"/>
      <c r="G56" s="4"/>
    </row>
    <row r="57" spans="1:7">
      <c r="A57" s="2" t="s">
        <v>742</v>
      </c>
      <c r="B57" s="6">
        <v>27694</v>
      </c>
      <c r="C57" s="4"/>
      <c r="D57" s="6">
        <v>22281</v>
      </c>
      <c r="E57" s="4"/>
      <c r="F57" s="4"/>
      <c r="G57" s="4"/>
    </row>
    <row r="58" spans="1:7" ht="30">
      <c r="A58" s="2" t="s">
        <v>748</v>
      </c>
      <c r="B58" s="4"/>
      <c r="C58" s="4"/>
      <c r="D58" s="4"/>
      <c r="E58" s="4"/>
      <c r="F58" s="4"/>
      <c r="G58" s="4"/>
    </row>
    <row r="59" spans="1:7" ht="30">
      <c r="A59" s="3" t="s">
        <v>737</v>
      </c>
      <c r="B59" s="4"/>
      <c r="C59" s="4"/>
      <c r="D59" s="4"/>
      <c r="E59" s="4"/>
      <c r="F59" s="4"/>
      <c r="G59" s="4"/>
    </row>
    <row r="60" spans="1:7" ht="17.25">
      <c r="A60" s="2" t="s">
        <v>738</v>
      </c>
      <c r="B60" s="6">
        <v>1784</v>
      </c>
      <c r="C60" s="179" t="s">
        <v>749</v>
      </c>
      <c r="D60" s="4">
        <v>929</v>
      </c>
      <c r="E60" s="179" t="s">
        <v>749</v>
      </c>
      <c r="F60" s="4"/>
      <c r="G60" s="4"/>
    </row>
    <row r="61" spans="1:7" ht="17.25">
      <c r="A61" s="2" t="s">
        <v>739</v>
      </c>
      <c r="B61" s="4">
        <v>0</v>
      </c>
      <c r="C61" s="179" t="s">
        <v>749</v>
      </c>
      <c r="D61" s="4">
        <v>0</v>
      </c>
      <c r="E61" s="179" t="s">
        <v>749</v>
      </c>
      <c r="F61" s="4"/>
      <c r="G61" s="4"/>
    </row>
    <row r="62" spans="1:7" ht="17.25">
      <c r="A62" s="2" t="s">
        <v>740</v>
      </c>
      <c r="B62" s="4">
        <v>0</v>
      </c>
      <c r="C62" s="179" t="s">
        <v>749</v>
      </c>
      <c r="D62" s="4">
        <v>0</v>
      </c>
      <c r="E62" s="179" t="s">
        <v>749</v>
      </c>
      <c r="F62" s="4"/>
      <c r="G62" s="4"/>
    </row>
    <row r="63" spans="1:7" ht="45">
      <c r="A63" s="2" t="s">
        <v>29</v>
      </c>
      <c r="B63" s="6">
        <v>1784</v>
      </c>
      <c r="C63" s="179" t="s">
        <v>749</v>
      </c>
      <c r="D63" s="4">
        <v>929</v>
      </c>
      <c r="E63" s="179" t="s">
        <v>749</v>
      </c>
      <c r="F63" s="4"/>
      <c r="G63" s="4"/>
    </row>
    <row r="64" spans="1:7" ht="17.25">
      <c r="A64" s="2" t="s">
        <v>741</v>
      </c>
      <c r="B64" s="6">
        <v>1784</v>
      </c>
      <c r="C64" s="179" t="s">
        <v>749</v>
      </c>
      <c r="D64" s="4">
        <v>929</v>
      </c>
      <c r="E64" s="179" t="s">
        <v>749</v>
      </c>
      <c r="F64" s="4"/>
      <c r="G64" s="4"/>
    </row>
    <row r="65" spans="1:7" ht="17.25">
      <c r="A65" s="2" t="s">
        <v>742</v>
      </c>
      <c r="B65" s="4">
        <v>0</v>
      </c>
      <c r="C65" s="179" t="s">
        <v>749</v>
      </c>
      <c r="D65" s="4">
        <v>0</v>
      </c>
      <c r="E65" s="179" t="s">
        <v>749</v>
      </c>
      <c r="F65" s="4"/>
      <c r="G65" s="4"/>
    </row>
    <row r="66" spans="1:7">
      <c r="A66" s="2" t="s">
        <v>750</v>
      </c>
      <c r="B66" s="4"/>
      <c r="C66" s="4"/>
      <c r="D66" s="4"/>
      <c r="E66" s="4"/>
      <c r="F66" s="4"/>
      <c r="G66" s="4"/>
    </row>
    <row r="67" spans="1:7" ht="30">
      <c r="A67" s="3" t="s">
        <v>737</v>
      </c>
      <c r="B67" s="4"/>
      <c r="C67" s="4"/>
      <c r="D67" s="4"/>
      <c r="E67" s="4"/>
      <c r="F67" s="4"/>
      <c r="G67" s="4"/>
    </row>
    <row r="68" spans="1:7">
      <c r="A68" s="2" t="s">
        <v>738</v>
      </c>
      <c r="B68" s="6">
        <v>1753</v>
      </c>
      <c r="C68" s="4"/>
      <c r="D68" s="4">
        <v>984</v>
      </c>
      <c r="E68" s="4"/>
      <c r="F68" s="4"/>
      <c r="G68" s="4"/>
    </row>
    <row r="69" spans="1:7">
      <c r="A69" s="2" t="s">
        <v>739</v>
      </c>
      <c r="B69" s="4">
        <v>0</v>
      </c>
      <c r="C69" s="4"/>
      <c r="D69" s="4">
        <v>0</v>
      </c>
      <c r="E69" s="4"/>
      <c r="F69" s="4"/>
      <c r="G69" s="4"/>
    </row>
    <row r="70" spans="1:7">
      <c r="A70" s="2" t="s">
        <v>740</v>
      </c>
      <c r="B70" s="4">
        <v>0</v>
      </c>
      <c r="C70" s="4"/>
      <c r="D70" s="4">
        <v>0</v>
      </c>
      <c r="E70" s="4"/>
      <c r="F70" s="4"/>
      <c r="G70" s="4"/>
    </row>
    <row r="71" spans="1:7" ht="45">
      <c r="A71" s="2" t="s">
        <v>29</v>
      </c>
      <c r="B71" s="6">
        <v>1753</v>
      </c>
      <c r="C71" s="4"/>
      <c r="D71" s="4">
        <v>984</v>
      </c>
      <c r="E71" s="4"/>
      <c r="F71" s="4"/>
      <c r="G71" s="4"/>
    </row>
    <row r="72" spans="1:7">
      <c r="A72" s="2" t="s">
        <v>741</v>
      </c>
      <c r="B72" s="6">
        <v>1294</v>
      </c>
      <c r="C72" s="4"/>
      <c r="D72" s="4">
        <v>562</v>
      </c>
      <c r="E72" s="4"/>
      <c r="F72" s="4"/>
      <c r="G72" s="4"/>
    </row>
    <row r="73" spans="1:7">
      <c r="A73" s="2" t="s">
        <v>742</v>
      </c>
      <c r="B73" s="4">
        <v>459</v>
      </c>
      <c r="C73" s="4"/>
      <c r="D73" s="4">
        <v>422</v>
      </c>
      <c r="E73" s="4"/>
      <c r="F73" s="4"/>
      <c r="G73" s="4"/>
    </row>
    <row r="74" spans="1:7">
      <c r="A74" s="2" t="s">
        <v>751</v>
      </c>
      <c r="B74" s="4"/>
      <c r="C74" s="4"/>
      <c r="D74" s="4"/>
      <c r="E74" s="4"/>
      <c r="F74" s="4"/>
      <c r="G74" s="4"/>
    </row>
    <row r="75" spans="1:7" ht="30">
      <c r="A75" s="3" t="s">
        <v>737</v>
      </c>
      <c r="B75" s="4"/>
      <c r="C75" s="4"/>
      <c r="D75" s="4"/>
      <c r="E75" s="4"/>
      <c r="F75" s="4"/>
      <c r="G75" s="4"/>
    </row>
    <row r="76" spans="1:7">
      <c r="A76" s="2" t="s">
        <v>738</v>
      </c>
      <c r="B76" s="6">
        <v>2330</v>
      </c>
      <c r="C76" s="4"/>
      <c r="D76" s="6">
        <v>1882</v>
      </c>
      <c r="E76" s="4"/>
      <c r="F76" s="4"/>
      <c r="G76" s="4"/>
    </row>
    <row r="77" spans="1:7">
      <c r="A77" s="2" t="s">
        <v>739</v>
      </c>
      <c r="B77" s="4">
        <v>5</v>
      </c>
      <c r="C77" s="4"/>
      <c r="D77" s="4">
        <v>20</v>
      </c>
      <c r="E77" s="4"/>
      <c r="F77" s="4"/>
      <c r="G77" s="4"/>
    </row>
    <row r="78" spans="1:7">
      <c r="A78" s="2" t="s">
        <v>740</v>
      </c>
      <c r="B78" s="4">
        <v>-3</v>
      </c>
      <c r="C78" s="4"/>
      <c r="D78" s="4">
        <v>0</v>
      </c>
      <c r="E78" s="4"/>
      <c r="F78" s="4"/>
      <c r="G78" s="4"/>
    </row>
    <row r="79" spans="1:7" ht="45">
      <c r="A79" s="2" t="s">
        <v>29</v>
      </c>
      <c r="B79" s="6">
        <v>2332</v>
      </c>
      <c r="C79" s="4"/>
      <c r="D79" s="6">
        <v>1902</v>
      </c>
      <c r="E79" s="4"/>
      <c r="F79" s="4"/>
      <c r="G79" s="4"/>
    </row>
    <row r="80" spans="1:7">
      <c r="A80" s="2" t="s">
        <v>741</v>
      </c>
      <c r="B80" s="4">
        <v>0</v>
      </c>
      <c r="C80" s="4"/>
      <c r="D80" s="4">
        <v>0</v>
      </c>
      <c r="E80" s="4"/>
      <c r="F80" s="4"/>
      <c r="G80" s="4"/>
    </row>
    <row r="81" spans="1:7">
      <c r="A81" s="2" t="s">
        <v>742</v>
      </c>
      <c r="B81" s="6">
        <v>2332</v>
      </c>
      <c r="C81" s="4"/>
      <c r="D81" s="6">
        <v>1902</v>
      </c>
      <c r="E81" s="4"/>
      <c r="F81" s="4"/>
      <c r="G81" s="4"/>
    </row>
    <row r="82" spans="1:7">
      <c r="A82" s="2" t="s">
        <v>752</v>
      </c>
      <c r="B82" s="4"/>
      <c r="C82" s="4"/>
      <c r="D82" s="4"/>
      <c r="E82" s="4"/>
      <c r="F82" s="4"/>
      <c r="G82" s="4"/>
    </row>
    <row r="83" spans="1:7" ht="30">
      <c r="A83" s="3" t="s">
        <v>737</v>
      </c>
      <c r="B83" s="4"/>
      <c r="C83" s="4"/>
      <c r="D83" s="4"/>
      <c r="E83" s="4"/>
      <c r="F83" s="4"/>
      <c r="G83" s="4"/>
    </row>
    <row r="84" spans="1:7">
      <c r="A84" s="2" t="s">
        <v>738</v>
      </c>
      <c r="B84" s="6">
        <v>2408</v>
      </c>
      <c r="C84" s="4"/>
      <c r="D84" s="6">
        <v>1996</v>
      </c>
      <c r="E84" s="4"/>
      <c r="F84" s="4"/>
      <c r="G84" s="4"/>
    </row>
    <row r="85" spans="1:7">
      <c r="A85" s="2" t="s">
        <v>739</v>
      </c>
      <c r="B85" s="4">
        <v>13</v>
      </c>
      <c r="C85" s="4"/>
      <c r="D85" s="4">
        <v>81</v>
      </c>
      <c r="E85" s="4"/>
      <c r="F85" s="4"/>
      <c r="G85" s="4"/>
    </row>
    <row r="86" spans="1:7">
      <c r="A86" s="2" t="s">
        <v>740</v>
      </c>
      <c r="B86" s="4">
        <v>-49</v>
      </c>
      <c r="C86" s="4"/>
      <c r="D86" s="4">
        <v>-3</v>
      </c>
      <c r="E86" s="4"/>
      <c r="F86" s="4"/>
      <c r="G86" s="4"/>
    </row>
    <row r="87" spans="1:7" ht="45">
      <c r="A87" s="2" t="s">
        <v>29</v>
      </c>
      <c r="B87" s="6">
        <v>2372</v>
      </c>
      <c r="C87" s="4"/>
      <c r="D87" s="6">
        <v>2074</v>
      </c>
      <c r="E87" s="4"/>
      <c r="F87" s="4"/>
      <c r="G87" s="4"/>
    </row>
    <row r="88" spans="1:7">
      <c r="A88" s="2" t="s">
        <v>741</v>
      </c>
      <c r="B88" s="4">
        <v>0</v>
      </c>
      <c r="C88" s="4"/>
      <c r="D88" s="4">
        <v>0</v>
      </c>
      <c r="E88" s="4"/>
      <c r="F88" s="4"/>
      <c r="G88" s="4"/>
    </row>
    <row r="89" spans="1:7">
      <c r="A89" s="2" t="s">
        <v>742</v>
      </c>
      <c r="B89" s="6">
        <v>2372</v>
      </c>
      <c r="C89" s="4"/>
      <c r="D89" s="6">
        <v>2074</v>
      </c>
      <c r="E89" s="4"/>
      <c r="F89" s="4"/>
      <c r="G89" s="4"/>
    </row>
    <row r="90" spans="1:7">
      <c r="A90" s="2" t="s">
        <v>753</v>
      </c>
      <c r="B90" s="4"/>
      <c r="C90" s="4"/>
      <c r="D90" s="4"/>
      <c r="E90" s="4"/>
      <c r="F90" s="4"/>
      <c r="G90" s="4"/>
    </row>
    <row r="91" spans="1:7" ht="30">
      <c r="A91" s="3" t="s">
        <v>737</v>
      </c>
      <c r="B91" s="4"/>
      <c r="C91" s="4"/>
      <c r="D91" s="4"/>
      <c r="E91" s="4"/>
      <c r="F91" s="4"/>
      <c r="G91" s="4"/>
    </row>
    <row r="92" spans="1:7">
      <c r="A92" s="2" t="s">
        <v>738</v>
      </c>
      <c r="B92" s="6">
        <v>3579</v>
      </c>
      <c r="C92" s="4"/>
      <c r="D92" s="6">
        <v>2249</v>
      </c>
      <c r="E92" s="4"/>
      <c r="F92" s="4"/>
      <c r="G92" s="4"/>
    </row>
    <row r="93" spans="1:7">
      <c r="A93" s="2" t="s">
        <v>739</v>
      </c>
      <c r="B93" s="4">
        <v>13</v>
      </c>
      <c r="C93" s="4"/>
      <c r="D93" s="4">
        <v>23</v>
      </c>
      <c r="E93" s="4"/>
      <c r="F93" s="4"/>
      <c r="G93" s="4"/>
    </row>
    <row r="94" spans="1:7">
      <c r="A94" s="2" t="s">
        <v>740</v>
      </c>
      <c r="B94" s="4">
        <v>-48</v>
      </c>
      <c r="C94" s="4"/>
      <c r="D94" s="4">
        <v>-6</v>
      </c>
      <c r="E94" s="4"/>
      <c r="F94" s="4"/>
      <c r="G94" s="4"/>
    </row>
    <row r="95" spans="1:7" ht="45">
      <c r="A95" s="2" t="s">
        <v>29</v>
      </c>
      <c r="B95" s="6">
        <v>3544</v>
      </c>
      <c r="C95" s="4"/>
      <c r="D95" s="6">
        <v>2266</v>
      </c>
      <c r="E95" s="4"/>
      <c r="F95" s="4"/>
      <c r="G95" s="4"/>
    </row>
    <row r="96" spans="1:7">
      <c r="A96" s="2" t="s">
        <v>741</v>
      </c>
      <c r="B96" s="4">
        <v>0</v>
      </c>
      <c r="C96" s="4"/>
      <c r="D96" s="4">
        <v>0</v>
      </c>
      <c r="E96" s="4"/>
      <c r="F96" s="4"/>
      <c r="G96" s="4"/>
    </row>
    <row r="97" spans="1:7">
      <c r="A97" s="2" t="s">
        <v>742</v>
      </c>
      <c r="B97" s="6">
        <v>3544</v>
      </c>
      <c r="C97" s="4"/>
      <c r="D97" s="6">
        <v>2266</v>
      </c>
      <c r="E97" s="4"/>
      <c r="F97" s="4"/>
      <c r="G97" s="4"/>
    </row>
    <row r="98" spans="1:7">
      <c r="A98" s="2" t="s">
        <v>754</v>
      </c>
      <c r="B98" s="4"/>
      <c r="C98" s="4"/>
      <c r="D98" s="4"/>
      <c r="E98" s="4"/>
      <c r="F98" s="4"/>
      <c r="G98" s="4"/>
    </row>
    <row r="99" spans="1:7" ht="30">
      <c r="A99" s="3" t="s">
        <v>737</v>
      </c>
      <c r="B99" s="4"/>
      <c r="C99" s="4"/>
      <c r="D99" s="4"/>
      <c r="E99" s="4"/>
      <c r="F99" s="4"/>
      <c r="G99" s="4"/>
    </row>
    <row r="100" spans="1:7">
      <c r="A100" s="2" t="s">
        <v>738</v>
      </c>
      <c r="B100" s="6">
        <v>9323</v>
      </c>
      <c r="C100" s="4"/>
      <c r="D100" s="6">
        <v>7200</v>
      </c>
      <c r="E100" s="4"/>
      <c r="F100" s="4"/>
      <c r="G100" s="4"/>
    </row>
    <row r="101" spans="1:7">
      <c r="A101" s="2" t="s">
        <v>739</v>
      </c>
      <c r="B101" s="4">
        <v>163</v>
      </c>
      <c r="C101" s="4"/>
      <c r="D101" s="4">
        <v>414</v>
      </c>
      <c r="E101" s="4"/>
      <c r="F101" s="4"/>
      <c r="G101" s="4"/>
    </row>
    <row r="102" spans="1:7">
      <c r="A102" s="2" t="s">
        <v>740</v>
      </c>
      <c r="B102" s="4">
        <v>-140</v>
      </c>
      <c r="C102" s="4"/>
      <c r="D102" s="4">
        <v>-14</v>
      </c>
      <c r="E102" s="4"/>
      <c r="F102" s="4"/>
      <c r="G102" s="4"/>
    </row>
    <row r="103" spans="1:7" ht="45">
      <c r="A103" s="2" t="s">
        <v>29</v>
      </c>
      <c r="B103" s="6">
        <v>9346</v>
      </c>
      <c r="C103" s="4"/>
      <c r="D103" s="6">
        <v>7600</v>
      </c>
      <c r="E103" s="4"/>
      <c r="F103" s="4"/>
      <c r="G103" s="4"/>
    </row>
    <row r="104" spans="1:7">
      <c r="A104" s="2" t="s">
        <v>741</v>
      </c>
      <c r="B104" s="4">
        <v>0</v>
      </c>
      <c r="C104" s="4"/>
      <c r="D104" s="4">
        <v>0</v>
      </c>
      <c r="E104" s="4"/>
      <c r="F104" s="4"/>
      <c r="G104" s="4"/>
    </row>
    <row r="105" spans="1:7">
      <c r="A105" s="2" t="s">
        <v>742</v>
      </c>
      <c r="B105" s="6">
        <v>9346</v>
      </c>
      <c r="C105" s="4"/>
      <c r="D105" s="6">
        <v>7600</v>
      </c>
      <c r="E105" s="4"/>
      <c r="F105" s="4"/>
      <c r="G105" s="4"/>
    </row>
    <row r="106" spans="1:7" ht="30">
      <c r="A106" s="2" t="s">
        <v>755</v>
      </c>
      <c r="B106" s="4"/>
      <c r="C106" s="4"/>
      <c r="D106" s="4"/>
      <c r="E106" s="4"/>
      <c r="F106" s="4"/>
      <c r="G106" s="4"/>
    </row>
    <row r="107" spans="1:7" ht="30">
      <c r="A107" s="3" t="s">
        <v>737</v>
      </c>
      <c r="B107" s="4"/>
      <c r="C107" s="4"/>
      <c r="D107" s="4"/>
      <c r="E107" s="4"/>
      <c r="F107" s="4"/>
      <c r="G107" s="4"/>
    </row>
    <row r="108" spans="1:7">
      <c r="A108" s="2" t="s">
        <v>738</v>
      </c>
      <c r="B108" s="6">
        <v>8597</v>
      </c>
      <c r="C108" s="4"/>
      <c r="D108" s="6">
        <v>7039</v>
      </c>
      <c r="E108" s="4"/>
      <c r="F108" s="4"/>
      <c r="G108" s="4"/>
    </row>
    <row r="109" spans="1:7">
      <c r="A109" s="2" t="s">
        <v>739</v>
      </c>
      <c r="B109" s="4">
        <v>80</v>
      </c>
      <c r="C109" s="4"/>
      <c r="D109" s="4">
        <v>136</v>
      </c>
      <c r="E109" s="4"/>
      <c r="F109" s="4"/>
      <c r="G109" s="4"/>
    </row>
    <row r="110" spans="1:7">
      <c r="A110" s="2" t="s">
        <v>740</v>
      </c>
      <c r="B110" s="4">
        <v>-152</v>
      </c>
      <c r="C110" s="4"/>
      <c r="D110" s="4">
        <v>-6</v>
      </c>
      <c r="E110" s="4"/>
      <c r="F110" s="4"/>
      <c r="G110" s="4"/>
    </row>
    <row r="111" spans="1:7" ht="45">
      <c r="A111" s="2" t="s">
        <v>29</v>
      </c>
      <c r="B111" s="6">
        <v>8525</v>
      </c>
      <c r="C111" s="4"/>
      <c r="D111" s="6">
        <v>7169</v>
      </c>
      <c r="E111" s="4"/>
      <c r="F111" s="4"/>
      <c r="G111" s="4"/>
    </row>
    <row r="112" spans="1:7">
      <c r="A112" s="2" t="s">
        <v>741</v>
      </c>
      <c r="B112" s="4">
        <v>0</v>
      </c>
      <c r="C112" s="4"/>
      <c r="D112" s="4">
        <v>0</v>
      </c>
      <c r="E112" s="4"/>
      <c r="F112" s="4"/>
      <c r="G112" s="4"/>
    </row>
    <row r="113" spans="1:7">
      <c r="A113" s="2" t="s">
        <v>742</v>
      </c>
      <c r="B113" s="6">
        <v>8525</v>
      </c>
      <c r="C113" s="4"/>
      <c r="D113" s="6">
        <v>7169</v>
      </c>
      <c r="E113" s="4"/>
      <c r="F113" s="4"/>
      <c r="G113" s="4"/>
    </row>
    <row r="114" spans="1:7">
      <c r="A114" s="2" t="s">
        <v>756</v>
      </c>
      <c r="B114" s="4"/>
      <c r="C114" s="4"/>
      <c r="D114" s="4"/>
      <c r="E114" s="4"/>
      <c r="F114" s="4"/>
      <c r="G114" s="4"/>
    </row>
    <row r="115" spans="1:7" ht="30">
      <c r="A115" s="3" t="s">
        <v>737</v>
      </c>
      <c r="B115" s="4"/>
      <c r="C115" s="4"/>
      <c r="D115" s="4"/>
      <c r="E115" s="4"/>
      <c r="F115" s="4"/>
      <c r="G115" s="4"/>
    </row>
    <row r="116" spans="1:7">
      <c r="A116" s="2" t="s">
        <v>738</v>
      </c>
      <c r="B116" s="6">
        <v>1118</v>
      </c>
      <c r="C116" s="4"/>
      <c r="D116" s="4">
        <v>847</v>
      </c>
      <c r="E116" s="4"/>
      <c r="F116" s="4"/>
      <c r="G116" s="4"/>
    </row>
    <row r="117" spans="1:7">
      <c r="A117" s="2" t="s">
        <v>739</v>
      </c>
      <c r="B117" s="4">
        <v>0</v>
      </c>
      <c r="C117" s="4"/>
      <c r="D117" s="4">
        <v>1</v>
      </c>
      <c r="E117" s="4"/>
      <c r="F117" s="4"/>
      <c r="G117" s="4"/>
    </row>
    <row r="118" spans="1:7">
      <c r="A118" s="2" t="s">
        <v>740</v>
      </c>
      <c r="B118" s="4">
        <v>-2</v>
      </c>
      <c r="C118" s="4"/>
      <c r="D118" s="4">
        <v>0</v>
      </c>
      <c r="E118" s="4"/>
      <c r="F118" s="4"/>
      <c r="G118" s="4"/>
    </row>
    <row r="119" spans="1:7" ht="45">
      <c r="A119" s="2" t="s">
        <v>29</v>
      </c>
      <c r="B119" s="6">
        <v>1116</v>
      </c>
      <c r="C119" s="4"/>
      <c r="D119" s="4">
        <v>848</v>
      </c>
      <c r="E119" s="4"/>
      <c r="F119" s="4"/>
      <c r="G119" s="4"/>
    </row>
    <row r="120" spans="1:7">
      <c r="A120" s="2" t="s">
        <v>741</v>
      </c>
      <c r="B120" s="4">
        <v>0</v>
      </c>
      <c r="C120" s="4"/>
      <c r="D120" s="4">
        <v>0</v>
      </c>
      <c r="E120" s="4"/>
      <c r="F120" s="4"/>
      <c r="G120" s="4"/>
    </row>
    <row r="121" spans="1:7">
      <c r="A121" s="2" t="s">
        <v>742</v>
      </c>
      <c r="B121" s="8">
        <v>1116</v>
      </c>
      <c r="C121" s="4"/>
      <c r="D121" s="8">
        <v>848</v>
      </c>
      <c r="E121" s="4"/>
      <c r="F121" s="4"/>
      <c r="G121" s="4"/>
    </row>
    <row r="122" spans="1:7">
      <c r="A122" s="70"/>
      <c r="B122" s="70"/>
      <c r="C122" s="70"/>
      <c r="D122" s="70"/>
      <c r="E122" s="70"/>
      <c r="F122" s="70"/>
      <c r="G122" s="70"/>
    </row>
    <row r="123" spans="1:7" ht="30" customHeight="1">
      <c r="A123" s="2" t="s">
        <v>749</v>
      </c>
      <c r="B123" s="13" t="s">
        <v>757</v>
      </c>
      <c r="C123" s="13"/>
      <c r="D123" s="13"/>
      <c r="E123" s="13"/>
      <c r="F123" s="13"/>
      <c r="G123" s="13"/>
    </row>
  </sheetData>
  <mergeCells count="6">
    <mergeCell ref="B1:C2"/>
    <mergeCell ref="D1:E2"/>
    <mergeCell ref="F1:F2"/>
    <mergeCell ref="G1:G2"/>
    <mergeCell ref="A122:G122"/>
    <mergeCell ref="B123:G1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5" width="12.28515625" bestFit="1" customWidth="1"/>
    <col min="6" max="6" width="12.7109375" bestFit="1" customWidth="1"/>
    <col min="7" max="8" width="20.7109375" bestFit="1" customWidth="1"/>
    <col min="9" max="13" width="36.5703125" bestFit="1" customWidth="1"/>
    <col min="14" max="15" width="23.5703125" bestFit="1" customWidth="1"/>
    <col min="16" max="19" width="36.5703125" bestFit="1" customWidth="1"/>
  </cols>
  <sheetData>
    <row r="1" spans="1:19" ht="15" customHeight="1">
      <c r="A1" s="1" t="s">
        <v>758</v>
      </c>
      <c r="B1" s="7" t="s">
        <v>85</v>
      </c>
      <c r="C1" s="7"/>
      <c r="D1" s="7" t="s">
        <v>1</v>
      </c>
      <c r="E1" s="7"/>
      <c r="F1" s="1"/>
      <c r="G1" s="1"/>
      <c r="H1" s="1"/>
      <c r="I1" s="1"/>
      <c r="J1" s="1"/>
      <c r="K1" s="1" t="s">
        <v>1</v>
      </c>
      <c r="L1" s="1"/>
      <c r="M1" s="1"/>
      <c r="N1" s="1"/>
      <c r="O1" s="1"/>
      <c r="P1" s="1"/>
      <c r="Q1" s="1"/>
      <c r="R1" s="1"/>
      <c r="S1" s="1"/>
    </row>
    <row r="2" spans="1:19" ht="30">
      <c r="A2" s="1" t="s">
        <v>759</v>
      </c>
      <c r="B2" s="7" t="s">
        <v>2</v>
      </c>
      <c r="C2" s="7" t="s">
        <v>86</v>
      </c>
      <c r="D2" s="7" t="s">
        <v>2</v>
      </c>
      <c r="E2" s="7" t="s">
        <v>86</v>
      </c>
      <c r="F2" s="7" t="s">
        <v>25</v>
      </c>
      <c r="G2" s="1" t="s">
        <v>2</v>
      </c>
      <c r="H2" s="1" t="s">
        <v>25</v>
      </c>
      <c r="I2" s="1" t="s">
        <v>2</v>
      </c>
      <c r="J2" s="1" t="s">
        <v>25</v>
      </c>
      <c r="K2" s="1" t="s">
        <v>2</v>
      </c>
      <c r="L2" s="1" t="s">
        <v>2</v>
      </c>
      <c r="M2" s="1" t="s">
        <v>25</v>
      </c>
      <c r="N2" s="1" t="s">
        <v>763</v>
      </c>
      <c r="O2" s="1" t="s">
        <v>765</v>
      </c>
      <c r="P2" s="1" t="s">
        <v>2</v>
      </c>
      <c r="Q2" s="1" t="s">
        <v>25</v>
      </c>
      <c r="R2" s="1" t="s">
        <v>2</v>
      </c>
      <c r="S2" s="1" t="s">
        <v>25</v>
      </c>
    </row>
    <row r="3" spans="1:19" ht="30">
      <c r="A3" s="1"/>
      <c r="B3" s="7"/>
      <c r="C3" s="7"/>
      <c r="D3" s="7"/>
      <c r="E3" s="7"/>
      <c r="F3" s="7"/>
      <c r="G3" s="1" t="s">
        <v>332</v>
      </c>
      <c r="H3" s="1" t="s">
        <v>332</v>
      </c>
      <c r="I3" s="1" t="s">
        <v>760</v>
      </c>
      <c r="J3" s="1" t="s">
        <v>760</v>
      </c>
      <c r="K3" s="1" t="s">
        <v>760</v>
      </c>
      <c r="L3" s="1" t="s">
        <v>359</v>
      </c>
      <c r="M3" s="1" t="s">
        <v>359</v>
      </c>
      <c r="N3" s="1" t="s">
        <v>764</v>
      </c>
      <c r="O3" s="1" t="s">
        <v>764</v>
      </c>
      <c r="P3" s="1" t="s">
        <v>766</v>
      </c>
      <c r="Q3" s="1" t="s">
        <v>766</v>
      </c>
      <c r="R3" s="1" t="s">
        <v>766</v>
      </c>
      <c r="S3" s="1" t="s">
        <v>766</v>
      </c>
    </row>
    <row r="4" spans="1:19" ht="30">
      <c r="A4" s="1"/>
      <c r="B4" s="7"/>
      <c r="C4" s="7"/>
      <c r="D4" s="7"/>
      <c r="E4" s="7"/>
      <c r="F4" s="7"/>
      <c r="G4" s="1"/>
      <c r="H4" s="1"/>
      <c r="I4" s="1" t="s">
        <v>761</v>
      </c>
      <c r="J4" s="1" t="s">
        <v>761</v>
      </c>
      <c r="K4" s="1" t="s">
        <v>762</v>
      </c>
      <c r="L4" s="1" t="s">
        <v>761</v>
      </c>
      <c r="M4" s="1" t="s">
        <v>761</v>
      </c>
      <c r="N4" s="1"/>
      <c r="O4" s="1"/>
      <c r="P4" s="1" t="s">
        <v>767</v>
      </c>
      <c r="Q4" s="1" t="s">
        <v>767</v>
      </c>
      <c r="R4" s="1" t="s">
        <v>330</v>
      </c>
      <c r="S4" s="1" t="s">
        <v>330</v>
      </c>
    </row>
    <row r="5" spans="1:19" ht="30">
      <c r="A5" s="3" t="s">
        <v>768</v>
      </c>
      <c r="B5" s="4"/>
      <c r="C5" s="4"/>
      <c r="D5" s="4"/>
      <c r="E5" s="4"/>
      <c r="F5" s="4"/>
      <c r="G5" s="4"/>
      <c r="H5" s="4"/>
      <c r="I5" s="4"/>
      <c r="J5" s="4"/>
      <c r="K5" s="4"/>
      <c r="L5" s="4"/>
      <c r="M5" s="4"/>
      <c r="N5" s="4"/>
      <c r="O5" s="4"/>
      <c r="P5" s="4"/>
      <c r="Q5" s="4"/>
      <c r="R5" s="4"/>
      <c r="S5" s="4"/>
    </row>
    <row r="6" spans="1:19" ht="30">
      <c r="A6" s="2" t="s">
        <v>769</v>
      </c>
      <c r="B6" s="4"/>
      <c r="C6" s="4"/>
      <c r="D6" s="4"/>
      <c r="E6" s="4"/>
      <c r="F6" s="4"/>
      <c r="G6" s="4"/>
      <c r="H6" s="4"/>
      <c r="I6" s="4"/>
      <c r="J6" s="4"/>
      <c r="K6" s="4"/>
      <c r="L6" s="4"/>
      <c r="M6" s="4"/>
      <c r="N6" s="8">
        <v>175000000</v>
      </c>
      <c r="O6" s="8">
        <v>175000000</v>
      </c>
      <c r="P6" s="4"/>
      <c r="Q6" s="4"/>
      <c r="R6" s="4"/>
      <c r="S6" s="4"/>
    </row>
    <row r="7" spans="1:19" ht="45">
      <c r="A7" s="2" t="s">
        <v>770</v>
      </c>
      <c r="B7" s="4"/>
      <c r="C7" s="4"/>
      <c r="D7" s="4"/>
      <c r="E7" s="4"/>
      <c r="F7" s="4"/>
      <c r="G7" s="4"/>
      <c r="H7" s="4"/>
      <c r="I7" s="4"/>
      <c r="J7" s="4"/>
      <c r="K7" s="4"/>
      <c r="L7" s="4"/>
      <c r="M7" s="4"/>
      <c r="N7" s="4">
        <v>10.6</v>
      </c>
      <c r="O7" s="4">
        <v>10.6</v>
      </c>
      <c r="P7" s="4"/>
      <c r="Q7" s="4"/>
      <c r="R7" s="4"/>
      <c r="S7" s="4"/>
    </row>
    <row r="8" spans="1:19" ht="30">
      <c r="A8" s="2" t="s">
        <v>771</v>
      </c>
      <c r="B8" s="6">
        <v>35000000</v>
      </c>
      <c r="C8" s="6">
        <v>82000000</v>
      </c>
      <c r="D8" s="6">
        <v>295000000</v>
      </c>
      <c r="E8" s="6">
        <v>290000000</v>
      </c>
      <c r="F8" s="4"/>
      <c r="G8" s="4"/>
      <c r="H8" s="4"/>
      <c r="I8" s="4"/>
      <c r="J8" s="4"/>
      <c r="K8" s="4"/>
      <c r="L8" s="4"/>
      <c r="M8" s="4"/>
      <c r="N8" s="4"/>
      <c r="O8" s="4"/>
      <c r="P8" s="4"/>
      <c r="Q8" s="4"/>
      <c r="R8" s="4"/>
      <c r="S8" s="4"/>
    </row>
    <row r="9" spans="1:19" ht="30">
      <c r="A9" s="2" t="s">
        <v>772</v>
      </c>
      <c r="B9" s="6">
        <v>61000000</v>
      </c>
      <c r="C9" s="6">
        <v>46000000</v>
      </c>
      <c r="D9" s="6">
        <v>117000000</v>
      </c>
      <c r="E9" s="6">
        <v>79000000</v>
      </c>
      <c r="F9" s="4"/>
      <c r="G9" s="4"/>
      <c r="H9" s="4"/>
      <c r="I9" s="4"/>
      <c r="J9" s="4"/>
      <c r="K9" s="4"/>
      <c r="L9" s="4"/>
      <c r="M9" s="4"/>
      <c r="N9" s="4"/>
      <c r="O9" s="4"/>
      <c r="P9" s="4"/>
      <c r="Q9" s="4"/>
      <c r="R9" s="4"/>
      <c r="S9" s="4"/>
    </row>
    <row r="10" spans="1:19" ht="30">
      <c r="A10" s="2" t="s">
        <v>773</v>
      </c>
      <c r="B10" s="6">
        <v>12000000</v>
      </c>
      <c r="C10" s="4"/>
      <c r="D10" s="6">
        <v>12000000</v>
      </c>
      <c r="E10" s="4"/>
      <c r="F10" s="6">
        <v>43000000</v>
      </c>
      <c r="G10" s="4"/>
      <c r="H10" s="4"/>
      <c r="I10" s="4"/>
      <c r="J10" s="4"/>
      <c r="K10" s="4"/>
      <c r="L10" s="4"/>
      <c r="M10" s="4"/>
      <c r="N10" s="4"/>
      <c r="O10" s="4"/>
      <c r="P10" s="4"/>
      <c r="Q10" s="4"/>
      <c r="R10" s="4"/>
      <c r="S10" s="4"/>
    </row>
    <row r="11" spans="1:19" ht="30">
      <c r="A11" s="2" t="s">
        <v>774</v>
      </c>
      <c r="B11" s="4"/>
      <c r="C11" s="4"/>
      <c r="D11" s="4"/>
      <c r="E11" s="4"/>
      <c r="F11" s="4"/>
      <c r="G11" s="4"/>
      <c r="H11" s="4"/>
      <c r="I11" s="4"/>
      <c r="J11" s="4"/>
      <c r="K11" s="4" t="s">
        <v>775</v>
      </c>
      <c r="L11" s="4"/>
      <c r="M11" s="4"/>
      <c r="N11" s="4"/>
      <c r="O11" s="4"/>
      <c r="P11" s="4"/>
      <c r="Q11" s="4"/>
      <c r="R11" s="4"/>
      <c r="S11" s="4"/>
    </row>
    <row r="12" spans="1:19" ht="30">
      <c r="A12" s="2" t="s">
        <v>776</v>
      </c>
      <c r="B12" s="4"/>
      <c r="C12" s="4"/>
      <c r="D12" s="4"/>
      <c r="E12" s="4"/>
      <c r="F12" s="4"/>
      <c r="G12" s="6">
        <v>75000000</v>
      </c>
      <c r="H12" s="6">
        <v>25000000</v>
      </c>
      <c r="I12" s="6">
        <v>7000000000</v>
      </c>
      <c r="J12" s="6">
        <v>9500000000</v>
      </c>
      <c r="K12" s="4"/>
      <c r="L12" s="6">
        <v>1600000000</v>
      </c>
      <c r="M12" s="6">
        <v>1100000000</v>
      </c>
      <c r="N12" s="4"/>
      <c r="O12" s="4"/>
      <c r="P12" s="6">
        <v>1000000000</v>
      </c>
      <c r="Q12" s="6">
        <v>1000000000</v>
      </c>
      <c r="R12" s="6">
        <v>6100000000</v>
      </c>
      <c r="S12" s="6">
        <v>6600000000</v>
      </c>
    </row>
    <row r="13" spans="1:19" ht="30">
      <c r="A13" s="2" t="s">
        <v>777</v>
      </c>
      <c r="B13" s="4"/>
      <c r="C13" s="4"/>
      <c r="D13" s="4"/>
      <c r="E13" s="4"/>
      <c r="F13" s="6">
        <v>1000000000</v>
      </c>
      <c r="G13" s="4"/>
      <c r="H13" s="4"/>
      <c r="I13" s="4"/>
      <c r="J13" s="4"/>
      <c r="K13" s="4"/>
      <c r="L13" s="4"/>
      <c r="M13" s="4"/>
      <c r="N13" s="4"/>
      <c r="O13" s="4"/>
      <c r="P13" s="4"/>
      <c r="Q13" s="4"/>
      <c r="R13" s="4"/>
      <c r="S13" s="4"/>
    </row>
    <row r="14" spans="1:19" ht="30">
      <c r="A14" s="2" t="s">
        <v>778</v>
      </c>
      <c r="B14" s="6">
        <v>73000000</v>
      </c>
      <c r="C14" s="4"/>
      <c r="D14" s="6">
        <v>73000000</v>
      </c>
      <c r="E14" s="4"/>
      <c r="F14" s="4"/>
      <c r="G14" s="4"/>
      <c r="H14" s="4"/>
      <c r="I14" s="4"/>
      <c r="J14" s="4"/>
      <c r="K14" s="4"/>
      <c r="L14" s="4"/>
      <c r="M14" s="4"/>
      <c r="N14" s="4"/>
      <c r="O14" s="4"/>
      <c r="P14" s="4"/>
      <c r="Q14" s="4"/>
      <c r="R14" s="4"/>
      <c r="S14" s="4"/>
    </row>
    <row r="15" spans="1:19" ht="45">
      <c r="A15" s="2" t="s">
        <v>779</v>
      </c>
      <c r="B15" s="8">
        <v>7000000</v>
      </c>
      <c r="C15" s="4"/>
      <c r="D15" s="8">
        <v>7000000</v>
      </c>
      <c r="E15" s="4"/>
      <c r="F15" s="4"/>
      <c r="G15" s="4"/>
      <c r="H15" s="4"/>
      <c r="I15" s="4"/>
      <c r="J15" s="4"/>
      <c r="K15" s="4"/>
      <c r="L15" s="4"/>
      <c r="M15" s="4"/>
      <c r="N15" s="4"/>
      <c r="O15" s="4"/>
      <c r="P15" s="4"/>
      <c r="Q15" s="4"/>
      <c r="R15" s="4"/>
      <c r="S15" s="4"/>
    </row>
  </sheetData>
  <mergeCells count="7">
    <mergeCell ref="F2:F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80</v>
      </c>
      <c r="B1" s="7" t="s">
        <v>2</v>
      </c>
    </row>
    <row r="2" spans="1:2">
      <c r="A2" s="1" t="s">
        <v>24</v>
      </c>
      <c r="B2" s="7"/>
    </row>
    <row r="3" spans="1:2">
      <c r="A3" s="3" t="s">
        <v>230</v>
      </c>
      <c r="B3" s="4"/>
    </row>
    <row r="4" spans="1:2">
      <c r="A4" s="2" t="s">
        <v>284</v>
      </c>
      <c r="B4" s="8">
        <v>4809</v>
      </c>
    </row>
    <row r="5" spans="1:2">
      <c r="A5" s="2" t="s">
        <v>285</v>
      </c>
      <c r="B5" s="6">
        <v>18819</v>
      </c>
    </row>
    <row r="6" spans="1:2">
      <c r="A6" s="2" t="s">
        <v>286</v>
      </c>
      <c r="B6" s="6">
        <v>8375</v>
      </c>
    </row>
    <row r="7" spans="1:2">
      <c r="A7" s="2" t="s">
        <v>287</v>
      </c>
      <c r="B7" s="6">
        <v>8864</v>
      </c>
    </row>
    <row r="8" spans="1:2">
      <c r="A8" s="2" t="s">
        <v>203</v>
      </c>
      <c r="B8" s="8">
        <v>4086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81</v>
      </c>
      <c r="B1" s="1" t="s">
        <v>1</v>
      </c>
      <c r="C1" s="1" t="s">
        <v>782</v>
      </c>
    </row>
    <row r="2" spans="1:3">
      <c r="A2" s="1" t="s">
        <v>24</v>
      </c>
      <c r="B2" s="1" t="s">
        <v>2</v>
      </c>
      <c r="C2" s="1" t="s">
        <v>25</v>
      </c>
    </row>
    <row r="3" spans="1:3" ht="30">
      <c r="A3" s="3" t="s">
        <v>783</v>
      </c>
      <c r="B3" s="4"/>
      <c r="C3" s="4"/>
    </row>
    <row r="4" spans="1:3">
      <c r="A4" s="2" t="s">
        <v>784</v>
      </c>
      <c r="B4" s="8">
        <v>18961</v>
      </c>
      <c r="C4" s="8">
        <v>4157</v>
      </c>
    </row>
    <row r="5" spans="1:3">
      <c r="A5" s="2" t="s">
        <v>785</v>
      </c>
      <c r="B5" s="4">
        <v>-414</v>
      </c>
      <c r="C5" s="4">
        <v>-25</v>
      </c>
    </row>
    <row r="6" spans="1:3">
      <c r="A6" s="2" t="s">
        <v>786</v>
      </c>
      <c r="B6" s="4">
        <v>319</v>
      </c>
      <c r="C6" s="4">
        <v>102</v>
      </c>
    </row>
    <row r="7" spans="1:3">
      <c r="A7" s="2" t="s">
        <v>787</v>
      </c>
      <c r="B7" s="4">
        <v>-10</v>
      </c>
      <c r="C7" s="4">
        <v>-5</v>
      </c>
    </row>
    <row r="8" spans="1:3">
      <c r="A8" s="2" t="s">
        <v>788</v>
      </c>
      <c r="B8" s="6">
        <v>19280</v>
      </c>
      <c r="C8" s="6">
        <v>4259</v>
      </c>
    </row>
    <row r="9" spans="1:3">
      <c r="A9" s="2" t="s">
        <v>789</v>
      </c>
      <c r="B9" s="4">
        <v>-424</v>
      </c>
      <c r="C9" s="4">
        <v>-30</v>
      </c>
    </row>
    <row r="10" spans="1:3">
      <c r="A10" s="2" t="s">
        <v>790</v>
      </c>
      <c r="B10" s="4"/>
      <c r="C10" s="4"/>
    </row>
    <row r="11" spans="1:3" ht="30">
      <c r="A11" s="3" t="s">
        <v>783</v>
      </c>
      <c r="B11" s="4"/>
      <c r="C11" s="4"/>
    </row>
    <row r="12" spans="1:3">
      <c r="A12" s="2" t="s">
        <v>784</v>
      </c>
      <c r="B12" s="6">
        <v>4329</v>
      </c>
      <c r="C12" s="4">
        <v>842</v>
      </c>
    </row>
    <row r="13" spans="1:3">
      <c r="A13" s="2" t="s">
        <v>785</v>
      </c>
      <c r="B13" s="4">
        <v>-30</v>
      </c>
      <c r="C13" s="4">
        <v>-1</v>
      </c>
    </row>
    <row r="14" spans="1:3">
      <c r="A14" s="2" t="s">
        <v>786</v>
      </c>
      <c r="B14" s="4">
        <v>0</v>
      </c>
      <c r="C14" s="4">
        <v>0</v>
      </c>
    </row>
    <row r="15" spans="1:3">
      <c r="A15" s="2" t="s">
        <v>787</v>
      </c>
      <c r="B15" s="4">
        <v>0</v>
      </c>
      <c r="C15" s="4">
        <v>0</v>
      </c>
    </row>
    <row r="16" spans="1:3">
      <c r="A16" s="2" t="s">
        <v>788</v>
      </c>
      <c r="B16" s="6">
        <v>4329</v>
      </c>
      <c r="C16" s="4">
        <v>842</v>
      </c>
    </row>
    <row r="17" spans="1:3">
      <c r="A17" s="2" t="s">
        <v>789</v>
      </c>
      <c r="B17" s="4">
        <v>-30</v>
      </c>
      <c r="C17" s="4">
        <v>-1</v>
      </c>
    </row>
    <row r="18" spans="1:3">
      <c r="A18" s="2" t="s">
        <v>262</v>
      </c>
      <c r="B18" s="4"/>
      <c r="C18" s="4"/>
    </row>
    <row r="19" spans="1:3" ht="30">
      <c r="A19" s="3" t="s">
        <v>783</v>
      </c>
      <c r="B19" s="4"/>
      <c r="C19" s="4"/>
    </row>
    <row r="20" spans="1:3">
      <c r="A20" s="2" t="s">
        <v>784</v>
      </c>
      <c r="B20" s="4">
        <v>849</v>
      </c>
      <c r="C20" s="4"/>
    </row>
    <row r="21" spans="1:3">
      <c r="A21" s="2" t="s">
        <v>785</v>
      </c>
      <c r="B21" s="4">
        <v>-3</v>
      </c>
      <c r="C21" s="4"/>
    </row>
    <row r="22" spans="1:3">
      <c r="A22" s="2" t="s">
        <v>786</v>
      </c>
      <c r="B22" s="4">
        <v>0</v>
      </c>
      <c r="C22" s="4"/>
    </row>
    <row r="23" spans="1:3">
      <c r="A23" s="2" t="s">
        <v>787</v>
      </c>
      <c r="B23" s="4">
        <v>0</v>
      </c>
      <c r="C23" s="4"/>
    </row>
    <row r="24" spans="1:3">
      <c r="A24" s="2" t="s">
        <v>788</v>
      </c>
      <c r="B24" s="4">
        <v>849</v>
      </c>
      <c r="C24" s="4"/>
    </row>
    <row r="25" spans="1:3">
      <c r="A25" s="2" t="s">
        <v>789</v>
      </c>
      <c r="B25" s="4">
        <v>-3</v>
      </c>
      <c r="C25" s="4"/>
    </row>
    <row r="26" spans="1:3">
      <c r="A26" s="2" t="s">
        <v>263</v>
      </c>
      <c r="B26" s="4"/>
      <c r="C26" s="4"/>
    </row>
    <row r="27" spans="1:3" ht="30">
      <c r="A27" s="3" t="s">
        <v>783</v>
      </c>
      <c r="B27" s="4"/>
      <c r="C27" s="4"/>
    </row>
    <row r="28" spans="1:3">
      <c r="A28" s="2" t="s">
        <v>784</v>
      </c>
      <c r="B28" s="6">
        <v>1563</v>
      </c>
      <c r="C28" s="4">
        <v>509</v>
      </c>
    </row>
    <row r="29" spans="1:3">
      <c r="A29" s="2" t="s">
        <v>785</v>
      </c>
      <c r="B29" s="4">
        <v>-47</v>
      </c>
      <c r="C29" s="4">
        <v>-2</v>
      </c>
    </row>
    <row r="30" spans="1:3">
      <c r="A30" s="2" t="s">
        <v>786</v>
      </c>
      <c r="B30" s="4">
        <v>38</v>
      </c>
      <c r="C30" s="4">
        <v>12</v>
      </c>
    </row>
    <row r="31" spans="1:3">
      <c r="A31" s="2" t="s">
        <v>787</v>
      </c>
      <c r="B31" s="4">
        <v>-2</v>
      </c>
      <c r="C31" s="4">
        <v>-1</v>
      </c>
    </row>
    <row r="32" spans="1:3">
      <c r="A32" s="2" t="s">
        <v>788</v>
      </c>
      <c r="B32" s="6">
        <v>1601</v>
      </c>
      <c r="C32" s="4">
        <v>521</v>
      </c>
    </row>
    <row r="33" spans="1:3">
      <c r="A33" s="2" t="s">
        <v>789</v>
      </c>
      <c r="B33" s="4">
        <v>-49</v>
      </c>
      <c r="C33" s="4">
        <v>-3</v>
      </c>
    </row>
    <row r="34" spans="1:3">
      <c r="A34" s="2" t="s">
        <v>264</v>
      </c>
      <c r="B34" s="4"/>
      <c r="C34" s="4"/>
    </row>
    <row r="35" spans="1:3" ht="30">
      <c r="A35" s="3" t="s">
        <v>783</v>
      </c>
      <c r="B35" s="4"/>
      <c r="C35" s="4"/>
    </row>
    <row r="36" spans="1:3">
      <c r="A36" s="2" t="s">
        <v>784</v>
      </c>
      <c r="B36" s="6">
        <v>1845</v>
      </c>
      <c r="C36" s="4">
        <v>686</v>
      </c>
    </row>
    <row r="37" spans="1:3">
      <c r="A37" s="2" t="s">
        <v>785</v>
      </c>
      <c r="B37" s="4">
        <v>-47</v>
      </c>
      <c r="C37" s="4">
        <v>-6</v>
      </c>
    </row>
    <row r="38" spans="1:3">
      <c r="A38" s="2" t="s">
        <v>786</v>
      </c>
      <c r="B38" s="4">
        <v>9</v>
      </c>
      <c r="C38" s="4">
        <v>9</v>
      </c>
    </row>
    <row r="39" spans="1:3">
      <c r="A39" s="2" t="s">
        <v>787</v>
      </c>
      <c r="B39" s="4">
        <v>-1</v>
      </c>
      <c r="C39" s="4">
        <v>0</v>
      </c>
    </row>
    <row r="40" spans="1:3">
      <c r="A40" s="2" t="s">
        <v>788</v>
      </c>
      <c r="B40" s="6">
        <v>1854</v>
      </c>
      <c r="C40" s="4">
        <v>695</v>
      </c>
    </row>
    <row r="41" spans="1:3">
      <c r="A41" s="2" t="s">
        <v>789</v>
      </c>
      <c r="B41" s="4">
        <v>-48</v>
      </c>
      <c r="C41" s="4">
        <v>-6</v>
      </c>
    </row>
    <row r="42" spans="1:3">
      <c r="A42" s="2" t="s">
        <v>265</v>
      </c>
      <c r="B42" s="4"/>
      <c r="C42" s="4"/>
    </row>
    <row r="43" spans="1:3" ht="30">
      <c r="A43" s="3" t="s">
        <v>783</v>
      </c>
      <c r="B43" s="4"/>
      <c r="C43" s="4"/>
    </row>
    <row r="44" spans="1:3">
      <c r="A44" s="2" t="s">
        <v>784</v>
      </c>
      <c r="B44" s="6">
        <v>4667</v>
      </c>
      <c r="C44" s="4">
        <v>820</v>
      </c>
    </row>
    <row r="45" spans="1:3">
      <c r="A45" s="2" t="s">
        <v>785</v>
      </c>
      <c r="B45" s="4">
        <v>-136</v>
      </c>
      <c r="C45" s="4">
        <v>-10</v>
      </c>
    </row>
    <row r="46" spans="1:3">
      <c r="A46" s="2" t="s">
        <v>786</v>
      </c>
      <c r="B46" s="4">
        <v>48</v>
      </c>
      <c r="C46" s="4">
        <v>81</v>
      </c>
    </row>
    <row r="47" spans="1:3">
      <c r="A47" s="2" t="s">
        <v>787</v>
      </c>
      <c r="B47" s="4">
        <v>-4</v>
      </c>
      <c r="C47" s="4">
        <v>-4</v>
      </c>
    </row>
    <row r="48" spans="1:3">
      <c r="A48" s="2" t="s">
        <v>788</v>
      </c>
      <c r="B48" s="6">
        <v>4715</v>
      </c>
      <c r="C48" s="4">
        <v>901</v>
      </c>
    </row>
    <row r="49" spans="1:3">
      <c r="A49" s="2" t="s">
        <v>789</v>
      </c>
      <c r="B49" s="4">
        <v>-140</v>
      </c>
      <c r="C49" s="4">
        <v>-14</v>
      </c>
    </row>
    <row r="50" spans="1:3" ht="30">
      <c r="A50" s="2" t="s">
        <v>267</v>
      </c>
      <c r="B50" s="4"/>
      <c r="C50" s="4"/>
    </row>
    <row r="51" spans="1:3" ht="30">
      <c r="A51" s="3" t="s">
        <v>783</v>
      </c>
      <c r="B51" s="4"/>
      <c r="C51" s="4"/>
    </row>
    <row r="52" spans="1:3">
      <c r="A52" s="2" t="s">
        <v>784</v>
      </c>
      <c r="B52" s="6">
        <v>4974</v>
      </c>
      <c r="C52" s="6">
        <v>1300</v>
      </c>
    </row>
    <row r="53" spans="1:3">
      <c r="A53" s="2" t="s">
        <v>785</v>
      </c>
      <c r="B53" s="4">
        <v>-149</v>
      </c>
      <c r="C53" s="4">
        <v>-6</v>
      </c>
    </row>
    <row r="54" spans="1:3">
      <c r="A54" s="2" t="s">
        <v>786</v>
      </c>
      <c r="B54" s="4">
        <v>224</v>
      </c>
      <c r="C54" s="4">
        <v>0</v>
      </c>
    </row>
    <row r="55" spans="1:3">
      <c r="A55" s="2" t="s">
        <v>787</v>
      </c>
      <c r="B55" s="4">
        <v>-3</v>
      </c>
      <c r="C55" s="4">
        <v>0</v>
      </c>
    </row>
    <row r="56" spans="1:3">
      <c r="A56" s="2" t="s">
        <v>788</v>
      </c>
      <c r="B56" s="6">
        <v>5198</v>
      </c>
      <c r="C56" s="6">
        <v>1300</v>
      </c>
    </row>
    <row r="57" spans="1:3">
      <c r="A57" s="2" t="s">
        <v>789</v>
      </c>
      <c r="B57" s="4">
        <v>-152</v>
      </c>
      <c r="C57" s="4">
        <v>-6</v>
      </c>
    </row>
    <row r="58" spans="1:3">
      <c r="A58" s="2" t="s">
        <v>268</v>
      </c>
      <c r="B58" s="4"/>
      <c r="C58" s="4"/>
    </row>
    <row r="59" spans="1:3" ht="30">
      <c r="A59" s="3" t="s">
        <v>783</v>
      </c>
      <c r="B59" s="4"/>
      <c r="C59" s="4"/>
    </row>
    <row r="60" spans="1:3">
      <c r="A60" s="2" t="s">
        <v>784</v>
      </c>
      <c r="B60" s="4">
        <v>734</v>
      </c>
      <c r="C60" s="4"/>
    </row>
    <row r="61" spans="1:3">
      <c r="A61" s="2" t="s">
        <v>785</v>
      </c>
      <c r="B61" s="4">
        <v>-2</v>
      </c>
      <c r="C61" s="4"/>
    </row>
    <row r="62" spans="1:3">
      <c r="A62" s="2" t="s">
        <v>786</v>
      </c>
      <c r="B62" s="4">
        <v>0</v>
      </c>
      <c r="C62" s="4"/>
    </row>
    <row r="63" spans="1:3">
      <c r="A63" s="2" t="s">
        <v>787</v>
      </c>
      <c r="B63" s="4">
        <v>0</v>
      </c>
      <c r="C63" s="4"/>
    </row>
    <row r="64" spans="1:3">
      <c r="A64" s="2" t="s">
        <v>788</v>
      </c>
      <c r="B64" s="4">
        <v>734</v>
      </c>
      <c r="C64" s="4"/>
    </row>
    <row r="65" spans="1:3">
      <c r="A65" s="2" t="s">
        <v>789</v>
      </c>
      <c r="B65" s="8">
        <v>-2</v>
      </c>
      <c r="C6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c r="C3" s="4"/>
      <c r="D3" s="4"/>
      <c r="E3" s="4"/>
    </row>
    <row r="4" spans="1:5">
      <c r="A4" s="2" t="s">
        <v>88</v>
      </c>
      <c r="B4" s="8">
        <v>14893</v>
      </c>
      <c r="C4" s="8">
        <v>13304</v>
      </c>
      <c r="D4" s="8">
        <v>42967</v>
      </c>
      <c r="E4" s="8">
        <v>35756</v>
      </c>
    </row>
    <row r="5" spans="1:5">
      <c r="A5" s="3" t="s">
        <v>89</v>
      </c>
      <c r="B5" s="4"/>
      <c r="C5" s="4"/>
      <c r="D5" s="4"/>
      <c r="E5" s="4"/>
    </row>
    <row r="6" spans="1:5">
      <c r="A6" s="2" t="s">
        <v>90</v>
      </c>
      <c r="B6" s="6">
        <v>2017</v>
      </c>
      <c r="C6" s="6">
        <v>1879</v>
      </c>
      <c r="D6" s="6">
        <v>5841</v>
      </c>
      <c r="E6" s="6">
        <v>4858</v>
      </c>
    </row>
    <row r="7" spans="1:5">
      <c r="A7" s="2" t="s">
        <v>91</v>
      </c>
      <c r="B7" s="6">
        <v>1806</v>
      </c>
      <c r="C7" s="6">
        <v>1710</v>
      </c>
      <c r="D7" s="6">
        <v>5127</v>
      </c>
      <c r="E7" s="6">
        <v>4392</v>
      </c>
    </row>
    <row r="8" spans="1:5">
      <c r="A8" s="2" t="s">
        <v>92</v>
      </c>
      <c r="B8" s="6">
        <v>1213</v>
      </c>
      <c r="C8" s="6">
        <v>1020</v>
      </c>
      <c r="D8" s="6">
        <v>3535</v>
      </c>
      <c r="E8" s="6">
        <v>2719</v>
      </c>
    </row>
    <row r="9" spans="1:5">
      <c r="A9" s="2" t="s">
        <v>93</v>
      </c>
      <c r="B9" s="6">
        <v>11449</v>
      </c>
      <c r="C9" s="6">
        <v>10564</v>
      </c>
      <c r="D9" s="6">
        <v>32923</v>
      </c>
      <c r="E9" s="6">
        <v>26390</v>
      </c>
    </row>
    <row r="10" spans="1:5">
      <c r="A10" s="2" t="s">
        <v>94</v>
      </c>
      <c r="B10" s="6">
        <v>3444</v>
      </c>
      <c r="C10" s="6">
        <v>2740</v>
      </c>
      <c r="D10" s="6">
        <v>10044</v>
      </c>
      <c r="E10" s="6">
        <v>9366</v>
      </c>
    </row>
    <row r="11" spans="1:5">
      <c r="A11" s="2" t="s">
        <v>95</v>
      </c>
      <c r="B11" s="4">
        <v>24</v>
      </c>
      <c r="C11" s="4">
        <v>65</v>
      </c>
      <c r="D11" s="4">
        <v>405</v>
      </c>
      <c r="E11" s="4">
        <v>474</v>
      </c>
    </row>
    <row r="12" spans="1:5" ht="30">
      <c r="A12" s="2" t="s">
        <v>96</v>
      </c>
      <c r="B12" s="6">
        <v>3468</v>
      </c>
      <c r="C12" s="6">
        <v>2805</v>
      </c>
      <c r="D12" s="6">
        <v>10449</v>
      </c>
      <c r="E12" s="6">
        <v>9840</v>
      </c>
    </row>
    <row r="13" spans="1:5">
      <c r="A13" s="2" t="s">
        <v>97</v>
      </c>
      <c r="B13" s="4">
        <v>513</v>
      </c>
      <c r="C13" s="4">
        <v>647</v>
      </c>
      <c r="D13" s="6">
        <v>1616</v>
      </c>
      <c r="E13" s="6">
        <v>1959</v>
      </c>
    </row>
    <row r="14" spans="1:5" ht="30">
      <c r="A14" s="2" t="s">
        <v>98</v>
      </c>
      <c r="B14" s="6">
        <v>2955</v>
      </c>
      <c r="C14" s="6">
        <v>2158</v>
      </c>
      <c r="D14" s="6">
        <v>8833</v>
      </c>
      <c r="E14" s="6">
        <v>7881</v>
      </c>
    </row>
    <row r="15" spans="1:5" ht="30">
      <c r="A15" s="2" t="s">
        <v>99</v>
      </c>
      <c r="B15" s="4">
        <v>15</v>
      </c>
      <c r="C15" s="4">
        <v>18</v>
      </c>
      <c r="D15" s="4">
        <v>711</v>
      </c>
      <c r="E15" s="4">
        <v>-30</v>
      </c>
    </row>
    <row r="16" spans="1:5">
      <c r="A16" s="2" t="s">
        <v>100</v>
      </c>
      <c r="B16" s="6">
        <v>2970</v>
      </c>
      <c r="C16" s="6">
        <v>2176</v>
      </c>
      <c r="D16" s="6">
        <v>9544</v>
      </c>
      <c r="E16" s="6">
        <v>7851</v>
      </c>
    </row>
    <row r="17" spans="1:5" ht="30">
      <c r="A17" s="3" t="s">
        <v>101</v>
      </c>
      <c r="B17" s="4"/>
      <c r="C17" s="4"/>
      <c r="D17" s="4"/>
      <c r="E17" s="4"/>
    </row>
    <row r="18" spans="1:5" ht="30">
      <c r="A18" s="2" t="s">
        <v>102</v>
      </c>
      <c r="B18" s="9">
        <v>8.86</v>
      </c>
      <c r="C18" s="9">
        <v>6.59</v>
      </c>
      <c r="D18" s="9">
        <v>26.59</v>
      </c>
      <c r="E18" s="9">
        <v>24.14</v>
      </c>
    </row>
    <row r="19" spans="1:5" ht="30">
      <c r="A19" s="2" t="s">
        <v>103</v>
      </c>
      <c r="B19" s="9">
        <v>0.04</v>
      </c>
      <c r="C19" s="9">
        <v>0.05</v>
      </c>
      <c r="D19" s="9">
        <v>2.14</v>
      </c>
      <c r="E19" s="9">
        <v>-0.09</v>
      </c>
    </row>
    <row r="20" spans="1:5" ht="30">
      <c r="A20" s="2" t="s">
        <v>104</v>
      </c>
      <c r="B20" s="9">
        <v>8.9</v>
      </c>
      <c r="C20" s="9">
        <v>6.64</v>
      </c>
      <c r="D20" s="9">
        <v>28.73</v>
      </c>
      <c r="E20" s="9">
        <v>24.05</v>
      </c>
    </row>
    <row r="21" spans="1:5" ht="30">
      <c r="A21" s="3" t="s">
        <v>105</v>
      </c>
      <c r="B21" s="4"/>
      <c r="C21" s="4"/>
      <c r="D21" s="4"/>
      <c r="E21" s="4"/>
    </row>
    <row r="22" spans="1:5" ht="30">
      <c r="A22" s="2" t="s">
        <v>102</v>
      </c>
      <c r="B22" s="9">
        <v>8.7100000000000009</v>
      </c>
      <c r="C22" s="9">
        <v>6.48</v>
      </c>
      <c r="D22" s="9">
        <v>26.13</v>
      </c>
      <c r="E22" s="9">
        <v>23.78</v>
      </c>
    </row>
    <row r="23" spans="1:5" ht="30">
      <c r="A23" s="2" t="s">
        <v>103</v>
      </c>
      <c r="B23" s="9">
        <v>0.04</v>
      </c>
      <c r="C23" s="9">
        <v>0.05</v>
      </c>
      <c r="D23" s="9">
        <v>2.1</v>
      </c>
      <c r="E23" s="9">
        <v>-0.09</v>
      </c>
    </row>
    <row r="24" spans="1:5" ht="30">
      <c r="A24" s="2" t="s">
        <v>106</v>
      </c>
      <c r="B24" s="9">
        <v>8.75</v>
      </c>
      <c r="C24" s="9">
        <v>6.53</v>
      </c>
      <c r="D24" s="9">
        <v>28.23</v>
      </c>
      <c r="E24" s="9">
        <v>23.69</v>
      </c>
    </row>
    <row r="25" spans="1:5" ht="30">
      <c r="A25" s="2" t="s">
        <v>107</v>
      </c>
      <c r="B25" s="6">
        <v>333616</v>
      </c>
      <c r="C25" s="6">
        <v>327785</v>
      </c>
      <c r="D25" s="6">
        <v>332183</v>
      </c>
      <c r="E25" s="6">
        <v>326452</v>
      </c>
    </row>
    <row r="26" spans="1:5" ht="30">
      <c r="A26" s="2" t="s">
        <v>108</v>
      </c>
      <c r="B26" s="6">
        <v>339235</v>
      </c>
      <c r="C26" s="6">
        <v>333314</v>
      </c>
      <c r="D26" s="6">
        <v>338078</v>
      </c>
      <c r="E26" s="6">
        <v>331414</v>
      </c>
    </row>
    <row r="27" spans="1:5">
      <c r="A27" s="2" t="s">
        <v>109</v>
      </c>
      <c r="B27" s="4"/>
      <c r="C27" s="4"/>
      <c r="D27" s="4"/>
      <c r="E27" s="4"/>
    </row>
    <row r="28" spans="1:5">
      <c r="A28" s="3" t="s">
        <v>87</v>
      </c>
      <c r="B28" s="4"/>
      <c r="C28" s="4"/>
      <c r="D28" s="4"/>
      <c r="E28" s="4"/>
    </row>
    <row r="29" spans="1:5">
      <c r="A29" s="2" t="s">
        <v>88</v>
      </c>
      <c r="B29" s="6">
        <v>13754</v>
      </c>
      <c r="C29" s="6">
        <v>11526</v>
      </c>
      <c r="D29" s="6">
        <v>39812</v>
      </c>
      <c r="E29" s="6">
        <v>33135</v>
      </c>
    </row>
    <row r="30" spans="1:5">
      <c r="A30" s="3" t="s">
        <v>89</v>
      </c>
      <c r="B30" s="4"/>
      <c r="C30" s="4"/>
      <c r="D30" s="4"/>
      <c r="E30" s="4"/>
    </row>
    <row r="31" spans="1:5">
      <c r="A31" s="2" t="s">
        <v>110</v>
      </c>
      <c r="B31" s="6">
        <v>5409</v>
      </c>
      <c r="C31" s="6">
        <v>4440</v>
      </c>
      <c r="D31" s="6">
        <v>15740</v>
      </c>
      <c r="E31" s="6">
        <v>12213</v>
      </c>
    </row>
    <row r="32" spans="1:5">
      <c r="A32" s="2" t="s">
        <v>111</v>
      </c>
      <c r="B32" s="4"/>
      <c r="C32" s="4"/>
      <c r="D32" s="4"/>
      <c r="E32" s="4"/>
    </row>
    <row r="33" spans="1:5">
      <c r="A33" s="3" t="s">
        <v>87</v>
      </c>
      <c r="B33" s="4"/>
      <c r="C33" s="4"/>
      <c r="D33" s="4"/>
      <c r="E33" s="4"/>
    </row>
    <row r="34" spans="1:5">
      <c r="A34" s="2" t="s">
        <v>88</v>
      </c>
      <c r="B34" s="6">
        <v>1139</v>
      </c>
      <c r="C34" s="6">
        <v>1778</v>
      </c>
      <c r="D34" s="6">
        <v>3155</v>
      </c>
      <c r="E34" s="6">
        <v>2621</v>
      </c>
    </row>
    <row r="35" spans="1:5">
      <c r="A35" s="3" t="s">
        <v>89</v>
      </c>
      <c r="B35" s="4"/>
      <c r="C35" s="4"/>
      <c r="D35" s="4"/>
      <c r="E35" s="4"/>
    </row>
    <row r="36" spans="1:5">
      <c r="A36" s="2" t="s">
        <v>110</v>
      </c>
      <c r="B36" s="8">
        <v>1004</v>
      </c>
      <c r="C36" s="8">
        <v>1515</v>
      </c>
      <c r="D36" s="8">
        <v>2680</v>
      </c>
      <c r="E36" s="8">
        <v>2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791</v>
      </c>
      <c r="B1" s="7" t="s">
        <v>2</v>
      </c>
      <c r="C1" s="7" t="s">
        <v>25</v>
      </c>
    </row>
    <row r="2" spans="1:3">
      <c r="A2" s="1" t="s">
        <v>24</v>
      </c>
      <c r="B2" s="7"/>
      <c r="C2" s="7"/>
    </row>
    <row r="3" spans="1:3">
      <c r="A3" s="3" t="s">
        <v>329</v>
      </c>
      <c r="B3" s="4"/>
      <c r="C3" s="4"/>
    </row>
    <row r="4" spans="1:3">
      <c r="A4" s="2" t="s">
        <v>792</v>
      </c>
      <c r="B4" s="8">
        <v>138</v>
      </c>
      <c r="C4" s="8">
        <v>178</v>
      </c>
    </row>
    <row r="5" spans="1:3">
      <c r="A5" s="3" t="s">
        <v>333</v>
      </c>
      <c r="B5" s="4"/>
      <c r="C5" s="4"/>
    </row>
    <row r="6" spans="1:3">
      <c r="A6" s="2" t="s">
        <v>793</v>
      </c>
      <c r="B6" s="4">
        <v>15</v>
      </c>
      <c r="C6" s="4">
        <v>7</v>
      </c>
    </row>
    <row r="7" spans="1:3" ht="45">
      <c r="A7" s="2" t="s">
        <v>794</v>
      </c>
      <c r="B7" s="4"/>
      <c r="C7" s="4"/>
    </row>
    <row r="8" spans="1:3">
      <c r="A8" s="3" t="s">
        <v>329</v>
      </c>
      <c r="B8" s="4"/>
      <c r="C8" s="4"/>
    </row>
    <row r="9" spans="1:3">
      <c r="A9" s="2" t="s">
        <v>792</v>
      </c>
      <c r="B9" s="4">
        <v>70</v>
      </c>
      <c r="C9" s="4">
        <v>177</v>
      </c>
    </row>
    <row r="10" spans="1:3" ht="45">
      <c r="A10" s="2" t="s">
        <v>795</v>
      </c>
      <c r="B10" s="4"/>
      <c r="C10" s="4"/>
    </row>
    <row r="11" spans="1:3">
      <c r="A11" s="3" t="s">
        <v>333</v>
      </c>
      <c r="B11" s="4"/>
      <c r="C11" s="4"/>
    </row>
    <row r="12" spans="1:3">
      <c r="A12" s="2" t="s">
        <v>793</v>
      </c>
      <c r="B12" s="4">
        <v>15</v>
      </c>
      <c r="C12" s="4">
        <v>7</v>
      </c>
    </row>
    <row r="13" spans="1:3" ht="45">
      <c r="A13" s="2" t="s">
        <v>796</v>
      </c>
      <c r="B13" s="4"/>
      <c r="C13" s="4"/>
    </row>
    <row r="14" spans="1:3">
      <c r="A14" s="3" t="s">
        <v>329</v>
      </c>
      <c r="B14" s="4"/>
      <c r="C14" s="4"/>
    </row>
    <row r="15" spans="1:3">
      <c r="A15" s="2" t="s">
        <v>792</v>
      </c>
      <c r="B15" s="4">
        <v>68</v>
      </c>
      <c r="C15" s="4">
        <v>1</v>
      </c>
    </row>
    <row r="16" spans="1:3" ht="30">
      <c r="A16" s="2" t="s">
        <v>797</v>
      </c>
      <c r="B16" s="4"/>
      <c r="C16" s="4"/>
    </row>
    <row r="17" spans="1:3">
      <c r="A17" s="3" t="s">
        <v>329</v>
      </c>
      <c r="B17" s="4"/>
      <c r="C17" s="4"/>
    </row>
    <row r="18" spans="1:3">
      <c r="A18" s="2" t="s">
        <v>792</v>
      </c>
      <c r="B18" s="4">
        <v>135</v>
      </c>
      <c r="C18" s="4">
        <v>165</v>
      </c>
    </row>
    <row r="19" spans="1:3">
      <c r="A19" s="3" t="s">
        <v>333</v>
      </c>
      <c r="B19" s="4"/>
      <c r="C19" s="4"/>
    </row>
    <row r="20" spans="1:3">
      <c r="A20" s="2" t="s">
        <v>793</v>
      </c>
      <c r="B20" s="4">
        <v>15</v>
      </c>
      <c r="C20" s="4"/>
    </row>
    <row r="21" spans="1:3" ht="75">
      <c r="A21" s="2" t="s">
        <v>798</v>
      </c>
      <c r="B21" s="4"/>
      <c r="C21" s="4"/>
    </row>
    <row r="22" spans="1:3">
      <c r="A22" s="3" t="s">
        <v>329</v>
      </c>
      <c r="B22" s="4"/>
      <c r="C22" s="4"/>
    </row>
    <row r="23" spans="1:3">
      <c r="A23" s="2" t="s">
        <v>792</v>
      </c>
      <c r="B23" s="4">
        <v>67</v>
      </c>
      <c r="C23" s="4">
        <v>164</v>
      </c>
    </row>
    <row r="24" spans="1:3" ht="60">
      <c r="A24" s="2" t="s">
        <v>799</v>
      </c>
      <c r="B24" s="4"/>
      <c r="C24" s="4"/>
    </row>
    <row r="25" spans="1:3">
      <c r="A25" s="3" t="s">
        <v>333</v>
      </c>
      <c r="B25" s="4"/>
      <c r="C25" s="4"/>
    </row>
    <row r="26" spans="1:3">
      <c r="A26" s="2" t="s">
        <v>793</v>
      </c>
      <c r="B26" s="4">
        <v>15</v>
      </c>
      <c r="C26" s="4">
        <v>3</v>
      </c>
    </row>
    <row r="27" spans="1:3" ht="75">
      <c r="A27" s="2" t="s">
        <v>800</v>
      </c>
      <c r="B27" s="4"/>
      <c r="C27" s="4"/>
    </row>
    <row r="28" spans="1:3">
      <c r="A28" s="3" t="s">
        <v>329</v>
      </c>
      <c r="B28" s="4"/>
      <c r="C28" s="4"/>
    </row>
    <row r="29" spans="1:3">
      <c r="A29" s="2" t="s">
        <v>792</v>
      </c>
      <c r="B29" s="4">
        <v>68</v>
      </c>
      <c r="C29" s="4">
        <v>1</v>
      </c>
    </row>
    <row r="30" spans="1:3" ht="30">
      <c r="A30" s="2" t="s">
        <v>766</v>
      </c>
      <c r="B30" s="4"/>
      <c r="C30" s="4"/>
    </row>
    <row r="31" spans="1:3">
      <c r="A31" s="3" t="s">
        <v>329</v>
      </c>
      <c r="B31" s="4"/>
      <c r="C31" s="4"/>
    </row>
    <row r="32" spans="1:3">
      <c r="A32" s="2" t="s">
        <v>792</v>
      </c>
      <c r="B32" s="4">
        <v>3</v>
      </c>
      <c r="C32" s="4">
        <v>13</v>
      </c>
    </row>
    <row r="33" spans="1:3">
      <c r="A33" s="3" t="s">
        <v>333</v>
      </c>
      <c r="B33" s="4"/>
      <c r="C33" s="4"/>
    </row>
    <row r="34" spans="1:3">
      <c r="A34" s="2" t="s">
        <v>793</v>
      </c>
      <c r="B34" s="4">
        <v>0</v>
      </c>
      <c r="C34" s="4"/>
    </row>
    <row r="35" spans="1:3" ht="75">
      <c r="A35" s="2" t="s">
        <v>801</v>
      </c>
      <c r="B35" s="4"/>
      <c r="C35" s="4"/>
    </row>
    <row r="36" spans="1:3">
      <c r="A36" s="3" t="s">
        <v>329</v>
      </c>
      <c r="B36" s="4"/>
      <c r="C36" s="4"/>
    </row>
    <row r="37" spans="1:3">
      <c r="A37" s="2" t="s">
        <v>792</v>
      </c>
      <c r="B37" s="4">
        <v>3</v>
      </c>
      <c r="C37" s="4">
        <v>13</v>
      </c>
    </row>
    <row r="38" spans="1:3" ht="60">
      <c r="A38" s="2" t="s">
        <v>802</v>
      </c>
      <c r="B38" s="4"/>
      <c r="C38" s="4"/>
    </row>
    <row r="39" spans="1:3">
      <c r="A39" s="3" t="s">
        <v>333</v>
      </c>
      <c r="B39" s="4"/>
      <c r="C39" s="4"/>
    </row>
    <row r="40" spans="1:3">
      <c r="A40" s="2" t="s">
        <v>793</v>
      </c>
      <c r="B40" s="4">
        <v>0</v>
      </c>
      <c r="C40" s="4">
        <v>4</v>
      </c>
    </row>
    <row r="41" spans="1:3" ht="75">
      <c r="A41" s="2" t="s">
        <v>803</v>
      </c>
      <c r="B41" s="4"/>
      <c r="C41" s="4"/>
    </row>
    <row r="42" spans="1:3">
      <c r="A42" s="3" t="s">
        <v>329</v>
      </c>
      <c r="B42" s="4"/>
      <c r="C42" s="4"/>
    </row>
    <row r="43" spans="1:3">
      <c r="A43" s="2" t="s">
        <v>792</v>
      </c>
      <c r="B43" s="8">
        <v>0</v>
      </c>
      <c r="C4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28515625" customWidth="1"/>
    <col min="3" max="3" width="15.7109375" customWidth="1"/>
    <col min="4" max="4" width="35" customWidth="1"/>
    <col min="5" max="5" width="14" customWidth="1"/>
    <col min="6" max="6" width="33.28515625" customWidth="1"/>
    <col min="7" max="7" width="15.7109375" customWidth="1"/>
    <col min="8" max="8" width="33.28515625" customWidth="1"/>
    <col min="9" max="9" width="15.7109375" customWidth="1"/>
  </cols>
  <sheetData>
    <row r="1" spans="1:9" ht="15" customHeight="1">
      <c r="A1" s="1" t="s">
        <v>804</v>
      </c>
      <c r="B1" s="7" t="s">
        <v>85</v>
      </c>
      <c r="C1" s="7"/>
      <c r="D1" s="7"/>
      <c r="E1" s="7"/>
      <c r="F1" s="7" t="s">
        <v>1</v>
      </c>
      <c r="G1" s="7"/>
      <c r="H1" s="7"/>
      <c r="I1" s="7"/>
    </row>
    <row r="2" spans="1:9" ht="15" customHeight="1">
      <c r="A2" s="1" t="s">
        <v>24</v>
      </c>
      <c r="B2" s="7" t="s">
        <v>2</v>
      </c>
      <c r="C2" s="7"/>
      <c r="D2" s="7" t="s">
        <v>86</v>
      </c>
      <c r="E2" s="7"/>
      <c r="F2" s="7" t="s">
        <v>2</v>
      </c>
      <c r="G2" s="7"/>
      <c r="H2" s="7" t="s">
        <v>86</v>
      </c>
      <c r="I2" s="7"/>
    </row>
    <row r="3" spans="1:9" ht="30">
      <c r="A3" s="3" t="s">
        <v>805</v>
      </c>
      <c r="B3" s="4"/>
      <c r="C3" s="4"/>
      <c r="D3" s="4"/>
      <c r="E3" s="4"/>
      <c r="F3" s="4"/>
      <c r="G3" s="4"/>
      <c r="H3" s="4"/>
      <c r="I3" s="4"/>
    </row>
    <row r="4" spans="1:9" ht="45">
      <c r="A4" s="2" t="s">
        <v>806</v>
      </c>
      <c r="B4" s="8">
        <v>-44</v>
      </c>
      <c r="C4" s="4"/>
      <c r="D4" s="8">
        <v>-118</v>
      </c>
      <c r="E4" s="4"/>
      <c r="F4" s="8">
        <v>154</v>
      </c>
      <c r="G4" s="4"/>
      <c r="H4" s="8">
        <v>102</v>
      </c>
      <c r="I4" s="4"/>
    </row>
    <row r="5" spans="1:9" ht="45">
      <c r="A5" s="2" t="s">
        <v>807</v>
      </c>
      <c r="B5" s="4"/>
      <c r="C5" s="4"/>
      <c r="D5" s="4"/>
      <c r="E5" s="4"/>
      <c r="F5" s="4"/>
      <c r="G5" s="4"/>
      <c r="H5" s="4"/>
      <c r="I5" s="4"/>
    </row>
    <row r="6" spans="1:9" ht="30">
      <c r="A6" s="3" t="s">
        <v>805</v>
      </c>
      <c r="B6" s="4"/>
      <c r="C6" s="4"/>
      <c r="D6" s="4"/>
      <c r="E6" s="4"/>
      <c r="F6" s="4"/>
      <c r="G6" s="4"/>
      <c r="H6" s="4"/>
      <c r="I6" s="4"/>
    </row>
    <row r="7" spans="1:9" ht="45">
      <c r="A7" s="2" t="s">
        <v>806</v>
      </c>
      <c r="B7" s="4">
        <v>-43</v>
      </c>
      <c r="C7" s="4"/>
      <c r="D7" s="4">
        <v>-110</v>
      </c>
      <c r="E7" s="4"/>
      <c r="F7" s="4">
        <v>87</v>
      </c>
      <c r="G7" s="4"/>
      <c r="H7" s="4">
        <v>110</v>
      </c>
      <c r="I7" s="4"/>
    </row>
    <row r="8" spans="1:9" ht="45">
      <c r="A8" s="2" t="s">
        <v>808</v>
      </c>
      <c r="B8" s="4"/>
      <c r="C8" s="4"/>
      <c r="D8" s="4"/>
      <c r="E8" s="4"/>
      <c r="F8" s="4"/>
      <c r="G8" s="4"/>
      <c r="H8" s="4"/>
      <c r="I8" s="4"/>
    </row>
    <row r="9" spans="1:9" ht="30">
      <c r="A9" s="3" t="s">
        <v>805</v>
      </c>
      <c r="B9" s="4"/>
      <c r="C9" s="4"/>
      <c r="D9" s="4"/>
      <c r="E9" s="4"/>
      <c r="F9" s="4"/>
      <c r="G9" s="4"/>
      <c r="H9" s="4"/>
      <c r="I9" s="4"/>
    </row>
    <row r="10" spans="1:9" ht="30">
      <c r="A10" s="2" t="s">
        <v>809</v>
      </c>
      <c r="B10" s="4">
        <v>22</v>
      </c>
      <c r="C10" s="4"/>
      <c r="D10" s="4">
        <v>62</v>
      </c>
      <c r="E10" s="4"/>
      <c r="F10" s="4">
        <v>92</v>
      </c>
      <c r="G10" s="4"/>
      <c r="H10" s="4">
        <v>180</v>
      </c>
      <c r="I10" s="4"/>
    </row>
    <row r="11" spans="1:9" ht="60">
      <c r="A11" s="2" t="s">
        <v>810</v>
      </c>
      <c r="B11" s="4"/>
      <c r="C11" s="4"/>
      <c r="D11" s="4"/>
      <c r="E11" s="4"/>
      <c r="F11" s="4"/>
      <c r="G11" s="4"/>
      <c r="H11" s="4"/>
      <c r="I11" s="4"/>
    </row>
    <row r="12" spans="1:9" ht="30">
      <c r="A12" s="3" t="s">
        <v>805</v>
      </c>
      <c r="B12" s="4"/>
      <c r="C12" s="4"/>
      <c r="D12" s="4"/>
      <c r="E12" s="4"/>
      <c r="F12" s="4"/>
      <c r="G12" s="4"/>
      <c r="H12" s="4"/>
      <c r="I12" s="4"/>
    </row>
    <row r="13" spans="1:9" ht="60">
      <c r="A13" s="2" t="s">
        <v>811</v>
      </c>
      <c r="B13" s="4">
        <v>-135</v>
      </c>
      <c r="C13" s="179" t="s">
        <v>749</v>
      </c>
      <c r="D13" s="4">
        <v>-124</v>
      </c>
      <c r="E13" s="179" t="s">
        <v>749</v>
      </c>
      <c r="F13" s="4">
        <v>-224</v>
      </c>
      <c r="G13" s="179" t="s">
        <v>749</v>
      </c>
      <c r="H13" s="4">
        <v>-370</v>
      </c>
      <c r="I13" s="179" t="s">
        <v>749</v>
      </c>
    </row>
    <row r="14" spans="1:9" ht="30">
      <c r="A14" s="2" t="s">
        <v>812</v>
      </c>
      <c r="B14" s="4"/>
      <c r="C14" s="4"/>
      <c r="D14" s="4"/>
      <c r="E14" s="4"/>
      <c r="F14" s="4"/>
      <c r="G14" s="4"/>
      <c r="H14" s="4"/>
      <c r="I14" s="4"/>
    </row>
    <row r="15" spans="1:9" ht="30">
      <c r="A15" s="3" t="s">
        <v>805</v>
      </c>
      <c r="B15" s="4"/>
      <c r="C15" s="4"/>
      <c r="D15" s="4"/>
      <c r="E15" s="4"/>
      <c r="F15" s="4"/>
      <c r="G15" s="4"/>
      <c r="H15" s="4"/>
      <c r="I15" s="4"/>
    </row>
    <row r="16" spans="1:9" ht="45">
      <c r="A16" s="2" t="s">
        <v>806</v>
      </c>
      <c r="B16" s="4">
        <v>-1</v>
      </c>
      <c r="C16" s="4"/>
      <c r="D16" s="4">
        <v>-8</v>
      </c>
      <c r="E16" s="4"/>
      <c r="F16" s="4">
        <v>67</v>
      </c>
      <c r="G16" s="4"/>
      <c r="H16" s="4">
        <v>-8</v>
      </c>
      <c r="I16" s="4"/>
    </row>
    <row r="17" spans="1:9" ht="30">
      <c r="A17" s="2" t="s">
        <v>359</v>
      </c>
      <c r="B17" s="4"/>
      <c r="C17" s="4"/>
      <c r="D17" s="4"/>
      <c r="E17" s="4"/>
      <c r="F17" s="4"/>
      <c r="G17" s="4"/>
      <c r="H17" s="4"/>
      <c r="I17" s="4"/>
    </row>
    <row r="18" spans="1:9" ht="30">
      <c r="A18" s="3" t="s">
        <v>805</v>
      </c>
      <c r="B18" s="4"/>
      <c r="C18" s="4"/>
      <c r="D18" s="4"/>
      <c r="E18" s="4"/>
      <c r="F18" s="4"/>
      <c r="G18" s="4"/>
      <c r="H18" s="4"/>
      <c r="I18" s="4"/>
    </row>
    <row r="19" spans="1:9" ht="30">
      <c r="A19" s="2" t="s">
        <v>813</v>
      </c>
      <c r="B19" s="4">
        <v>-3</v>
      </c>
      <c r="C19" s="179" t="s">
        <v>814</v>
      </c>
      <c r="D19" s="4">
        <v>-2</v>
      </c>
      <c r="E19" s="179" t="s">
        <v>814</v>
      </c>
      <c r="F19" s="4">
        <v>-6</v>
      </c>
      <c r="G19" s="179" t="s">
        <v>814</v>
      </c>
      <c r="H19" s="4">
        <v>-7</v>
      </c>
      <c r="I19" s="179" t="s">
        <v>814</v>
      </c>
    </row>
    <row r="20" spans="1:9" ht="45">
      <c r="A20" s="2" t="s">
        <v>815</v>
      </c>
      <c r="B20" s="4"/>
      <c r="C20" s="4"/>
      <c r="D20" s="4"/>
      <c r="E20" s="4"/>
      <c r="F20" s="4"/>
      <c r="G20" s="4"/>
      <c r="H20" s="4"/>
      <c r="I20" s="4"/>
    </row>
    <row r="21" spans="1:9" ht="30">
      <c r="A21" s="3" t="s">
        <v>805</v>
      </c>
      <c r="B21" s="4"/>
      <c r="C21" s="4"/>
      <c r="D21" s="4"/>
      <c r="E21" s="4"/>
      <c r="F21" s="4"/>
      <c r="G21" s="4"/>
      <c r="H21" s="4"/>
      <c r="I21" s="4"/>
    </row>
    <row r="22" spans="1:9" ht="45">
      <c r="A22" s="2" t="s">
        <v>816</v>
      </c>
      <c r="B22" s="4">
        <v>-49</v>
      </c>
      <c r="C22" s="179" t="s">
        <v>814</v>
      </c>
      <c r="D22" s="4">
        <v>-38</v>
      </c>
      <c r="E22" s="179" t="s">
        <v>814</v>
      </c>
      <c r="F22" s="4">
        <v>13</v>
      </c>
      <c r="G22" s="179" t="s">
        <v>814</v>
      </c>
      <c r="H22" s="4">
        <v>-22</v>
      </c>
      <c r="I22" s="179" t="s">
        <v>814</v>
      </c>
    </row>
    <row r="23" spans="1:9" ht="30">
      <c r="A23" s="2" t="s">
        <v>817</v>
      </c>
      <c r="B23" s="4">
        <v>46</v>
      </c>
      <c r="C23" s="179" t="s">
        <v>814</v>
      </c>
      <c r="D23" s="4">
        <v>36</v>
      </c>
      <c r="E23" s="179" t="s">
        <v>814</v>
      </c>
      <c r="F23" s="4">
        <v>-19</v>
      </c>
      <c r="G23" s="179" t="s">
        <v>814</v>
      </c>
      <c r="H23" s="4">
        <v>15</v>
      </c>
      <c r="I23" s="179" t="s">
        <v>814</v>
      </c>
    </row>
    <row r="24" spans="1:9" ht="30">
      <c r="A24" s="2" t="s">
        <v>766</v>
      </c>
      <c r="B24" s="4"/>
      <c r="C24" s="4"/>
      <c r="D24" s="4"/>
      <c r="E24" s="4"/>
      <c r="F24" s="4"/>
      <c r="G24" s="4"/>
      <c r="H24" s="4"/>
      <c r="I24" s="4"/>
    </row>
    <row r="25" spans="1:9" ht="30">
      <c r="A25" s="3" t="s">
        <v>805</v>
      </c>
      <c r="B25" s="4"/>
      <c r="C25" s="4"/>
      <c r="D25" s="4"/>
      <c r="E25" s="4"/>
      <c r="F25" s="4"/>
      <c r="G25" s="4"/>
      <c r="H25" s="4"/>
      <c r="I25" s="4"/>
    </row>
    <row r="26" spans="1:9" ht="30">
      <c r="A26" s="2" t="s">
        <v>818</v>
      </c>
      <c r="B26" s="4">
        <v>-53</v>
      </c>
      <c r="C26" s="4"/>
      <c r="D26" s="4">
        <v>-82</v>
      </c>
      <c r="E26" s="4"/>
      <c r="F26" s="4">
        <v>104</v>
      </c>
      <c r="G26" s="4"/>
      <c r="H26" s="4">
        <v>-112</v>
      </c>
      <c r="I26" s="4"/>
    </row>
    <row r="27" spans="1:9" ht="60">
      <c r="A27" s="2" t="s">
        <v>819</v>
      </c>
      <c r="B27" s="4"/>
      <c r="C27" s="4"/>
      <c r="D27" s="4"/>
      <c r="E27" s="4"/>
      <c r="F27" s="4"/>
      <c r="G27" s="4"/>
      <c r="H27" s="4"/>
      <c r="I27" s="4"/>
    </row>
    <row r="28" spans="1:9" ht="30">
      <c r="A28" s="3" t="s">
        <v>805</v>
      </c>
      <c r="B28" s="4"/>
      <c r="C28" s="4"/>
      <c r="D28" s="4"/>
      <c r="E28" s="4"/>
      <c r="F28" s="4"/>
      <c r="G28" s="4"/>
      <c r="H28" s="4"/>
      <c r="I28" s="4"/>
    </row>
    <row r="29" spans="1:9" ht="30">
      <c r="A29" s="2" t="s">
        <v>818</v>
      </c>
      <c r="B29" s="4">
        <v>-55</v>
      </c>
      <c r="C29" s="4"/>
      <c r="D29" s="4">
        <v>-82</v>
      </c>
      <c r="E29" s="4"/>
      <c r="F29" s="4">
        <v>102</v>
      </c>
      <c r="G29" s="4"/>
      <c r="H29" s="4">
        <v>-107</v>
      </c>
      <c r="I29" s="4"/>
    </row>
    <row r="30" spans="1:9" ht="45">
      <c r="A30" s="2" t="s">
        <v>820</v>
      </c>
      <c r="B30" s="4"/>
      <c r="C30" s="4"/>
      <c r="D30" s="4"/>
      <c r="E30" s="4"/>
      <c r="F30" s="4"/>
      <c r="G30" s="4"/>
      <c r="H30" s="4"/>
      <c r="I30" s="4"/>
    </row>
    <row r="31" spans="1:9" ht="30">
      <c r="A31" s="3" t="s">
        <v>805</v>
      </c>
      <c r="B31" s="4"/>
      <c r="C31" s="4"/>
      <c r="D31" s="4"/>
      <c r="E31" s="4"/>
      <c r="F31" s="4"/>
      <c r="G31" s="4"/>
      <c r="H31" s="4"/>
      <c r="I31" s="4"/>
    </row>
    <row r="32" spans="1:9" ht="30">
      <c r="A32" s="2" t="s">
        <v>818</v>
      </c>
      <c r="B32" s="8">
        <v>2</v>
      </c>
      <c r="C32" s="4"/>
      <c r="D32" s="8">
        <v>0</v>
      </c>
      <c r="E32" s="4"/>
      <c r="F32" s="8">
        <v>2</v>
      </c>
      <c r="G32" s="4"/>
      <c r="H32" s="8">
        <v>-5</v>
      </c>
      <c r="I32" s="4"/>
    </row>
    <row r="33" spans="1:9">
      <c r="A33" s="70"/>
      <c r="B33" s="70"/>
      <c r="C33" s="70"/>
      <c r="D33" s="70"/>
      <c r="E33" s="70"/>
      <c r="F33" s="70"/>
      <c r="G33" s="70"/>
      <c r="H33" s="70"/>
      <c r="I33" s="70"/>
    </row>
    <row r="34" spans="1:9" ht="15" customHeight="1">
      <c r="A34" s="2" t="s">
        <v>749</v>
      </c>
      <c r="B34" s="13" t="s">
        <v>356</v>
      </c>
      <c r="C34" s="13"/>
      <c r="D34" s="13"/>
      <c r="E34" s="13"/>
      <c r="F34" s="13"/>
      <c r="G34" s="13"/>
      <c r="H34" s="13"/>
      <c r="I34" s="13"/>
    </row>
    <row r="35" spans="1:9" ht="30" customHeight="1">
      <c r="A35" s="2" t="s">
        <v>814</v>
      </c>
      <c r="B35" s="13" t="s">
        <v>821</v>
      </c>
      <c r="C35" s="13"/>
      <c r="D35" s="13"/>
      <c r="E35" s="13"/>
      <c r="F35" s="13"/>
      <c r="G35" s="13"/>
      <c r="H35" s="13"/>
      <c r="I35" s="13"/>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85</v>
      </c>
      <c r="C1" s="7"/>
      <c r="D1" s="7" t="s">
        <v>1</v>
      </c>
      <c r="E1" s="7"/>
    </row>
    <row r="2" spans="1:5">
      <c r="A2" s="1" t="s">
        <v>24</v>
      </c>
      <c r="B2" s="1" t="s">
        <v>2</v>
      </c>
      <c r="C2" s="1" t="s">
        <v>86</v>
      </c>
      <c r="D2" s="1" t="s">
        <v>2</v>
      </c>
      <c r="E2" s="1" t="s">
        <v>86</v>
      </c>
    </row>
    <row r="3" spans="1:5" ht="45">
      <c r="A3" s="2" t="s">
        <v>815</v>
      </c>
      <c r="B3" s="4"/>
      <c r="C3" s="4"/>
      <c r="D3" s="4"/>
      <c r="E3" s="4"/>
    </row>
    <row r="4" spans="1:5" ht="30">
      <c r="A4" s="3" t="s">
        <v>805</v>
      </c>
      <c r="B4" s="4"/>
      <c r="C4" s="4"/>
      <c r="D4" s="4"/>
      <c r="E4" s="4"/>
    </row>
    <row r="5" spans="1:5" ht="45">
      <c r="A5" s="2" t="s">
        <v>823</v>
      </c>
      <c r="B5" s="8">
        <v>3</v>
      </c>
      <c r="C5" s="8">
        <v>2</v>
      </c>
      <c r="D5" s="8">
        <v>6</v>
      </c>
      <c r="E5" s="8">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824</v>
      </c>
      <c r="B1" s="7" t="s">
        <v>2</v>
      </c>
      <c r="C1" s="7"/>
      <c r="D1" s="7" t="s">
        <v>25</v>
      </c>
      <c r="E1" s="7"/>
    </row>
    <row r="2" spans="1:5">
      <c r="A2" s="1" t="s">
        <v>24</v>
      </c>
      <c r="B2" s="7"/>
      <c r="C2" s="7"/>
      <c r="D2" s="7"/>
      <c r="E2" s="7"/>
    </row>
    <row r="3" spans="1:5">
      <c r="A3" s="3" t="s">
        <v>825</v>
      </c>
      <c r="B3" s="4"/>
      <c r="C3" s="4"/>
      <c r="D3" s="4"/>
      <c r="E3" s="4"/>
    </row>
    <row r="4" spans="1:5" ht="30">
      <c r="A4" s="2" t="s">
        <v>826</v>
      </c>
      <c r="B4" s="8">
        <v>138</v>
      </c>
      <c r="C4" s="4"/>
      <c r="D4" s="8">
        <v>178</v>
      </c>
      <c r="E4" s="4"/>
    </row>
    <row r="5" spans="1:5" ht="30">
      <c r="A5" s="2" t="s">
        <v>827</v>
      </c>
      <c r="B5" s="4">
        <v>0</v>
      </c>
      <c r="C5" s="4"/>
      <c r="D5" s="4">
        <v>0</v>
      </c>
      <c r="E5" s="4"/>
    </row>
    <row r="6" spans="1:5" ht="30">
      <c r="A6" s="2" t="s">
        <v>828</v>
      </c>
      <c r="B6" s="4">
        <v>138</v>
      </c>
      <c r="C6" s="4"/>
      <c r="D6" s="4">
        <v>178</v>
      </c>
      <c r="E6" s="4"/>
    </row>
    <row r="7" spans="1:5" ht="17.25">
      <c r="A7" s="2" t="s">
        <v>829</v>
      </c>
      <c r="B7" s="4">
        <v>0</v>
      </c>
      <c r="C7" s="179" t="s">
        <v>749</v>
      </c>
      <c r="D7" s="4">
        <v>-4</v>
      </c>
      <c r="E7" s="179" t="s">
        <v>749</v>
      </c>
    </row>
    <row r="8" spans="1:5" ht="45">
      <c r="A8" s="2" t="s">
        <v>830</v>
      </c>
      <c r="B8" s="4">
        <v>-8</v>
      </c>
      <c r="C8" s="4"/>
      <c r="D8" s="4">
        <v>-40</v>
      </c>
      <c r="E8" s="4"/>
    </row>
    <row r="9" spans="1:5" ht="45">
      <c r="A9" s="2" t="s">
        <v>831</v>
      </c>
      <c r="B9" s="4">
        <v>-31</v>
      </c>
      <c r="C9" s="4"/>
      <c r="D9" s="4">
        <v>-12</v>
      </c>
      <c r="E9" s="4"/>
    </row>
    <row r="10" spans="1:5">
      <c r="A10" s="2" t="s">
        <v>832</v>
      </c>
      <c r="B10" s="4">
        <v>99</v>
      </c>
      <c r="C10" s="4"/>
      <c r="D10" s="4">
        <v>122</v>
      </c>
      <c r="E10" s="4"/>
    </row>
    <row r="11" spans="1:5" ht="45">
      <c r="A11" s="3" t="s">
        <v>833</v>
      </c>
      <c r="B11" s="4"/>
      <c r="C11" s="4"/>
      <c r="D11" s="4"/>
      <c r="E11" s="4"/>
    </row>
    <row r="12" spans="1:5" ht="30">
      <c r="A12" s="2" t="s">
        <v>834</v>
      </c>
      <c r="B12" s="6">
        <v>1884</v>
      </c>
      <c r="C12" s="4"/>
      <c r="D12" s="6">
        <v>1629</v>
      </c>
      <c r="E12" s="4"/>
    </row>
    <row r="13" spans="1:5" ht="45">
      <c r="A13" s="2" t="s">
        <v>835</v>
      </c>
      <c r="B13" s="4">
        <v>0</v>
      </c>
      <c r="C13" s="4"/>
      <c r="D13" s="4">
        <v>0</v>
      </c>
      <c r="E13" s="4"/>
    </row>
    <row r="14" spans="1:5" ht="45">
      <c r="A14" s="2" t="s">
        <v>836</v>
      </c>
      <c r="B14" s="6">
        <v>1884</v>
      </c>
      <c r="C14" s="179" t="s">
        <v>814</v>
      </c>
      <c r="D14" s="6">
        <v>1629</v>
      </c>
      <c r="E14" s="179" t="s">
        <v>814</v>
      </c>
    </row>
    <row r="15" spans="1:5" ht="60">
      <c r="A15" s="2" t="s">
        <v>837</v>
      </c>
      <c r="B15" s="4">
        <v>0</v>
      </c>
      <c r="C15" s="4"/>
      <c r="D15" s="4">
        <v>0</v>
      </c>
      <c r="E15" s="4"/>
    </row>
    <row r="16" spans="1:5" ht="60">
      <c r="A16" s="2" t="s">
        <v>838</v>
      </c>
      <c r="B16" s="4">
        <v>0</v>
      </c>
      <c r="C16" s="4"/>
      <c r="D16" s="4">
        <v>0</v>
      </c>
      <c r="E16" s="4"/>
    </row>
    <row r="17" spans="1:5" ht="60">
      <c r="A17" s="2" t="s">
        <v>839</v>
      </c>
      <c r="B17" s="6">
        <v>-1884</v>
      </c>
      <c r="C17" s="4"/>
      <c r="D17" s="6">
        <v>-1629</v>
      </c>
      <c r="E17" s="4"/>
    </row>
    <row r="18" spans="1:5" ht="30">
      <c r="A18" s="2" t="s">
        <v>840</v>
      </c>
      <c r="B18" s="4">
        <v>0</v>
      </c>
      <c r="C18" s="4"/>
      <c r="D18" s="4">
        <v>0</v>
      </c>
      <c r="E18" s="4"/>
    </row>
    <row r="19" spans="1:5" ht="45">
      <c r="A19" s="3" t="s">
        <v>841</v>
      </c>
      <c r="B19" s="4"/>
      <c r="C19" s="4"/>
      <c r="D19" s="4"/>
      <c r="E19" s="4"/>
    </row>
    <row r="20" spans="1:5" ht="30">
      <c r="A20" s="2" t="s">
        <v>842</v>
      </c>
      <c r="B20" s="6">
        <v>2022</v>
      </c>
      <c r="C20" s="4"/>
      <c r="D20" s="6">
        <v>1807</v>
      </c>
      <c r="E20" s="4"/>
    </row>
    <row r="21" spans="1:5" ht="30">
      <c r="A21" s="2" t="s">
        <v>843</v>
      </c>
      <c r="B21" s="4">
        <v>0</v>
      </c>
      <c r="C21" s="4"/>
      <c r="D21" s="4">
        <v>0</v>
      </c>
      <c r="E21" s="4"/>
    </row>
    <row r="22" spans="1:5" ht="30">
      <c r="A22" s="2" t="s">
        <v>844</v>
      </c>
      <c r="B22" s="6">
        <v>2022</v>
      </c>
      <c r="C22" s="4"/>
      <c r="D22" s="6">
        <v>1807</v>
      </c>
      <c r="E22" s="4"/>
    </row>
    <row r="23" spans="1:5" ht="45">
      <c r="A23" s="2" t="s">
        <v>845</v>
      </c>
      <c r="B23" s="4">
        <v>0</v>
      </c>
      <c r="C23" s="4"/>
      <c r="D23" s="4">
        <v>-4</v>
      </c>
      <c r="E23" s="4"/>
    </row>
    <row r="24" spans="1:5" ht="45">
      <c r="A24" s="2" t="s">
        <v>846</v>
      </c>
      <c r="B24" s="4">
        <v>-8</v>
      </c>
      <c r="C24" s="4"/>
      <c r="D24" s="4">
        <v>-40</v>
      </c>
      <c r="E24" s="4"/>
    </row>
    <row r="25" spans="1:5" ht="45">
      <c r="A25" s="2" t="s">
        <v>847</v>
      </c>
      <c r="B25" s="6">
        <v>-1915</v>
      </c>
      <c r="C25" s="4"/>
      <c r="D25" s="6">
        <v>-1641</v>
      </c>
      <c r="E25" s="4"/>
    </row>
    <row r="26" spans="1:5">
      <c r="A26" s="2" t="s">
        <v>848</v>
      </c>
      <c r="B26" s="4">
        <v>99</v>
      </c>
      <c r="C26" s="4"/>
      <c r="D26" s="4">
        <v>122</v>
      </c>
      <c r="E26" s="4"/>
    </row>
    <row r="27" spans="1:5" ht="30">
      <c r="A27" s="3" t="s">
        <v>849</v>
      </c>
      <c r="B27" s="4"/>
      <c r="C27" s="4"/>
      <c r="D27" s="4"/>
      <c r="E27" s="4"/>
    </row>
    <row r="28" spans="1:5" ht="30">
      <c r="A28" s="2" t="s">
        <v>850</v>
      </c>
      <c r="B28" s="4">
        <v>15</v>
      </c>
      <c r="C28" s="4"/>
      <c r="D28" s="4">
        <v>7</v>
      </c>
      <c r="E28" s="4"/>
    </row>
    <row r="29" spans="1:5" ht="30">
      <c r="A29" s="2" t="s">
        <v>827</v>
      </c>
      <c r="B29" s="4">
        <v>0</v>
      </c>
      <c r="C29" s="4"/>
      <c r="D29" s="4">
        <v>0</v>
      </c>
      <c r="E29" s="4"/>
    </row>
    <row r="30" spans="1:5" ht="30">
      <c r="A30" s="2" t="s">
        <v>828</v>
      </c>
      <c r="B30" s="4">
        <v>15</v>
      </c>
      <c r="C30" s="4"/>
      <c r="D30" s="4">
        <v>7</v>
      </c>
      <c r="E30" s="4"/>
    </row>
    <row r="31" spans="1:5" ht="45">
      <c r="A31" s="2" t="s">
        <v>851</v>
      </c>
      <c r="B31" s="4">
        <v>0</v>
      </c>
      <c r="C31" s="179" t="s">
        <v>852</v>
      </c>
      <c r="D31" s="4">
        <v>-4</v>
      </c>
      <c r="E31" s="179" t="s">
        <v>852</v>
      </c>
    </row>
    <row r="32" spans="1:5" ht="45">
      <c r="A32" s="2" t="s">
        <v>853</v>
      </c>
      <c r="B32" s="4">
        <v>0</v>
      </c>
      <c r="C32" s="4"/>
      <c r="D32" s="4">
        <v>0</v>
      </c>
      <c r="E32" s="4"/>
    </row>
    <row r="33" spans="1:5" ht="45">
      <c r="A33" s="2" t="s">
        <v>854</v>
      </c>
      <c r="B33" s="4">
        <v>0</v>
      </c>
      <c r="C33" s="4"/>
      <c r="D33" s="4">
        <v>0</v>
      </c>
      <c r="E33" s="4"/>
    </row>
    <row r="34" spans="1:5">
      <c r="A34" s="2" t="s">
        <v>855</v>
      </c>
      <c r="B34" s="4">
        <v>15</v>
      </c>
      <c r="C34" s="4"/>
      <c r="D34" s="4">
        <v>3</v>
      </c>
      <c r="E34" s="4"/>
    </row>
    <row r="35" spans="1:5">
      <c r="A35" s="3" t="s">
        <v>856</v>
      </c>
      <c r="B35" s="4"/>
      <c r="C35" s="4"/>
      <c r="D35" s="4"/>
      <c r="E35" s="4"/>
    </row>
    <row r="36" spans="1:5" ht="30">
      <c r="A36" s="2" t="s">
        <v>857</v>
      </c>
      <c r="B36" s="6">
        <v>1893</v>
      </c>
      <c r="C36" s="4"/>
      <c r="D36" s="6">
        <v>1673</v>
      </c>
      <c r="E36" s="4"/>
    </row>
    <row r="37" spans="1:5" ht="45">
      <c r="A37" s="2" t="s">
        <v>858</v>
      </c>
      <c r="B37" s="4">
        <v>0</v>
      </c>
      <c r="C37" s="4"/>
      <c r="D37" s="4">
        <v>0</v>
      </c>
      <c r="E37" s="4"/>
    </row>
    <row r="38" spans="1:5" ht="45">
      <c r="A38" s="2" t="s">
        <v>859</v>
      </c>
      <c r="B38" s="6">
        <v>1893</v>
      </c>
      <c r="C38" s="4"/>
      <c r="D38" s="6">
        <v>1673</v>
      </c>
      <c r="E38" s="4"/>
    </row>
    <row r="39" spans="1:5" ht="60">
      <c r="A39" s="2" t="s">
        <v>860</v>
      </c>
      <c r="B39" s="4">
        <v>0</v>
      </c>
      <c r="C39" s="4"/>
      <c r="D39" s="4">
        <v>0</v>
      </c>
      <c r="E39" s="4"/>
    </row>
    <row r="40" spans="1:5" ht="60">
      <c r="A40" s="2" t="s">
        <v>861</v>
      </c>
      <c r="B40" s="4">
        <v>0</v>
      </c>
      <c r="C40" s="4"/>
      <c r="D40" s="4">
        <v>0</v>
      </c>
      <c r="E40" s="4"/>
    </row>
    <row r="41" spans="1:5" ht="60">
      <c r="A41" s="2" t="s">
        <v>862</v>
      </c>
      <c r="B41" s="6">
        <v>-1877</v>
      </c>
      <c r="C41" s="4"/>
      <c r="D41" s="6">
        <v>-1673</v>
      </c>
      <c r="E41" s="4"/>
    </row>
    <row r="42" spans="1:5" ht="30">
      <c r="A42" s="2" t="s">
        <v>863</v>
      </c>
      <c r="B42" s="4">
        <v>16</v>
      </c>
      <c r="C42" s="4"/>
      <c r="D42" s="4">
        <v>0</v>
      </c>
      <c r="E42" s="4"/>
    </row>
    <row r="43" spans="1:5" ht="45">
      <c r="A43" s="3" t="s">
        <v>864</v>
      </c>
      <c r="B43" s="4"/>
      <c r="C43" s="4"/>
      <c r="D43" s="4"/>
      <c r="E43" s="4"/>
    </row>
    <row r="44" spans="1:5" ht="30">
      <c r="A44" s="2" t="s">
        <v>865</v>
      </c>
      <c r="B44" s="6">
        <v>1908</v>
      </c>
      <c r="C44" s="4"/>
      <c r="D44" s="6">
        <v>1680</v>
      </c>
      <c r="E44" s="4"/>
    </row>
    <row r="45" spans="1:5" ht="30">
      <c r="A45" s="2" t="s">
        <v>843</v>
      </c>
      <c r="B45" s="4">
        <v>0</v>
      </c>
      <c r="C45" s="4"/>
      <c r="D45" s="4">
        <v>0</v>
      </c>
      <c r="E45" s="4"/>
    </row>
    <row r="46" spans="1:5" ht="30">
      <c r="A46" s="2" t="s">
        <v>844</v>
      </c>
      <c r="B46" s="6">
        <v>1908</v>
      </c>
      <c r="C46" s="4"/>
      <c r="D46" s="6">
        <v>1680</v>
      </c>
      <c r="E46" s="4"/>
    </row>
    <row r="47" spans="1:5" ht="45">
      <c r="A47" s="2" t="s">
        <v>845</v>
      </c>
      <c r="B47" s="4">
        <v>0</v>
      </c>
      <c r="C47" s="4"/>
      <c r="D47" s="4">
        <v>-4</v>
      </c>
      <c r="E47" s="4"/>
    </row>
    <row r="48" spans="1:5" ht="45">
      <c r="A48" s="2" t="s">
        <v>866</v>
      </c>
      <c r="B48" s="4">
        <v>0</v>
      </c>
      <c r="C48" s="4"/>
      <c r="D48" s="4">
        <v>0</v>
      </c>
      <c r="E48" s="4"/>
    </row>
    <row r="49" spans="1:5" ht="45">
      <c r="A49" s="2" t="s">
        <v>867</v>
      </c>
      <c r="B49" s="6">
        <v>-1877</v>
      </c>
      <c r="C49" s="4"/>
      <c r="D49" s="6">
        <v>-1673</v>
      </c>
      <c r="E49" s="4"/>
    </row>
    <row r="50" spans="1:5">
      <c r="A50" s="2" t="s">
        <v>868</v>
      </c>
      <c r="B50" s="4">
        <v>31</v>
      </c>
      <c r="C50" s="4"/>
      <c r="D50" s="4">
        <v>3</v>
      </c>
      <c r="E50" s="4"/>
    </row>
    <row r="51" spans="1:5">
      <c r="A51" s="2" t="s">
        <v>27</v>
      </c>
      <c r="B51" s="4"/>
      <c r="C51" s="4"/>
      <c r="D51" s="4"/>
      <c r="E51" s="4"/>
    </row>
    <row r="52" spans="1:5" ht="45">
      <c r="A52" s="3" t="s">
        <v>833</v>
      </c>
      <c r="B52" s="4"/>
      <c r="C52" s="4"/>
      <c r="D52" s="4"/>
      <c r="E52" s="4"/>
    </row>
    <row r="53" spans="1:5" ht="30">
      <c r="A53" s="2" t="s">
        <v>834</v>
      </c>
      <c r="B53" s="6">
        <v>1784</v>
      </c>
      <c r="C53" s="4"/>
      <c r="D53" s="4">
        <v>929</v>
      </c>
      <c r="E53" s="4"/>
    </row>
    <row r="54" spans="1:5" ht="30">
      <c r="A54" s="2" t="s">
        <v>32</v>
      </c>
      <c r="B54" s="4"/>
      <c r="C54" s="4"/>
      <c r="D54" s="4"/>
      <c r="E54" s="4"/>
    </row>
    <row r="55" spans="1:5" ht="45">
      <c r="A55" s="3" t="s">
        <v>833</v>
      </c>
      <c r="B55" s="4"/>
      <c r="C55" s="4"/>
      <c r="D55" s="4"/>
      <c r="E55" s="4"/>
    </row>
    <row r="56" spans="1:5" ht="30">
      <c r="A56" s="2" t="s">
        <v>834</v>
      </c>
      <c r="B56" s="8">
        <v>100</v>
      </c>
      <c r="C56" s="4"/>
      <c r="D56" s="8">
        <v>700</v>
      </c>
      <c r="E56" s="4"/>
    </row>
    <row r="57" spans="1:5">
      <c r="A57" s="70"/>
      <c r="B57" s="70"/>
      <c r="C57" s="70"/>
      <c r="D57" s="70"/>
      <c r="E57" s="70"/>
    </row>
    <row r="58" spans="1:5" ht="30" customHeight="1">
      <c r="A58" s="2" t="s">
        <v>749</v>
      </c>
      <c r="B58" s="13" t="s">
        <v>869</v>
      </c>
      <c r="C58" s="13"/>
      <c r="D58" s="13"/>
      <c r="E58" s="13"/>
    </row>
    <row r="59" spans="1:5" ht="45" customHeight="1">
      <c r="A59" s="2" t="s">
        <v>814</v>
      </c>
      <c r="B59" s="13" t="s">
        <v>870</v>
      </c>
      <c r="C59" s="13"/>
      <c r="D59" s="13"/>
      <c r="E59" s="13"/>
    </row>
    <row r="60" spans="1:5" ht="30" customHeight="1">
      <c r="A60" s="2" t="s">
        <v>852</v>
      </c>
      <c r="B60" s="13" t="s">
        <v>871</v>
      </c>
      <c r="C60" s="13"/>
      <c r="D60" s="13"/>
      <c r="E60" s="13"/>
    </row>
  </sheetData>
  <mergeCells count="6">
    <mergeCell ref="B1:C2"/>
    <mergeCell ref="D1:E2"/>
    <mergeCell ref="A57:E57"/>
    <mergeCell ref="B58:E58"/>
    <mergeCell ref="B59:E59"/>
    <mergeCell ref="B60:E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4.28515625" bestFit="1" customWidth="1"/>
    <col min="3" max="3" width="12.7109375" bestFit="1" customWidth="1"/>
    <col min="4" max="4" width="30.85546875" bestFit="1" customWidth="1"/>
    <col min="5" max="6" width="31.85546875" bestFit="1" customWidth="1"/>
    <col min="7" max="7" width="15.28515625" bestFit="1" customWidth="1"/>
    <col min="8" max="8" width="36.5703125" bestFit="1" customWidth="1"/>
  </cols>
  <sheetData>
    <row r="1" spans="1:8">
      <c r="A1" s="7" t="s">
        <v>872</v>
      </c>
      <c r="B1" s="7" t="s">
        <v>2</v>
      </c>
      <c r="C1" s="7" t="s">
        <v>25</v>
      </c>
      <c r="D1" s="1" t="s">
        <v>2</v>
      </c>
      <c r="E1" s="1" t="s">
        <v>2</v>
      </c>
      <c r="F1" s="1" t="s">
        <v>2</v>
      </c>
      <c r="G1" s="180">
        <v>40694</v>
      </c>
      <c r="H1" s="1" t="s">
        <v>2</v>
      </c>
    </row>
    <row r="2" spans="1:8" ht="30">
      <c r="A2" s="7"/>
      <c r="B2" s="7"/>
      <c r="C2" s="7"/>
      <c r="D2" s="1" t="s">
        <v>873</v>
      </c>
      <c r="E2" s="1" t="s">
        <v>874</v>
      </c>
      <c r="F2" s="1" t="s">
        <v>875</v>
      </c>
      <c r="G2" s="1" t="s">
        <v>876</v>
      </c>
      <c r="H2" s="1" t="s">
        <v>878</v>
      </c>
    </row>
    <row r="3" spans="1:8">
      <c r="A3" s="7"/>
      <c r="B3" s="7"/>
      <c r="C3" s="7"/>
      <c r="D3" s="1"/>
      <c r="E3" s="1"/>
      <c r="F3" s="1"/>
      <c r="G3" s="1" t="s">
        <v>877</v>
      </c>
      <c r="H3" s="1"/>
    </row>
    <row r="4" spans="1:8">
      <c r="A4" s="3" t="s">
        <v>879</v>
      </c>
      <c r="B4" s="4"/>
      <c r="C4" s="4"/>
      <c r="D4" s="4"/>
      <c r="E4" s="4"/>
      <c r="F4" s="4"/>
      <c r="G4" s="4"/>
      <c r="H4" s="4"/>
    </row>
    <row r="5" spans="1:8" ht="30">
      <c r="A5" s="2" t="s">
        <v>880</v>
      </c>
      <c r="B5" s="8">
        <v>3000000000</v>
      </c>
      <c r="C5" s="4"/>
      <c r="D5" s="4"/>
      <c r="E5" s="4"/>
      <c r="F5" s="4"/>
      <c r="G5" s="4"/>
      <c r="H5" s="8">
        <v>3000000000</v>
      </c>
    </row>
    <row r="6" spans="1:8" ht="30">
      <c r="A6" s="2" t="s">
        <v>881</v>
      </c>
      <c r="B6" s="6">
        <v>2000000000</v>
      </c>
      <c r="C6" s="6">
        <v>2500000000</v>
      </c>
      <c r="D6" s="4"/>
      <c r="E6" s="4"/>
      <c r="F6" s="4"/>
      <c r="G6" s="4"/>
      <c r="H6" s="4"/>
    </row>
    <row r="7" spans="1:8" ht="30">
      <c r="A7" s="2" t="s">
        <v>882</v>
      </c>
      <c r="B7" s="181">
        <v>1E-3</v>
      </c>
      <c r="C7" s="181">
        <v>2E-3</v>
      </c>
      <c r="D7" s="4"/>
      <c r="E7" s="4"/>
      <c r="F7" s="4"/>
      <c r="G7" s="4"/>
      <c r="H7" s="4"/>
    </row>
    <row r="8" spans="1:8" ht="30">
      <c r="A8" s="2" t="s">
        <v>883</v>
      </c>
      <c r="B8" s="4">
        <v>0</v>
      </c>
      <c r="C8" s="4">
        <v>0</v>
      </c>
      <c r="D8" s="4"/>
      <c r="E8" s="4"/>
      <c r="F8" s="4"/>
      <c r="G8" s="4"/>
      <c r="H8" s="4"/>
    </row>
    <row r="9" spans="1:8">
      <c r="A9" s="2" t="s">
        <v>884</v>
      </c>
      <c r="B9" s="4" t="s">
        <v>885</v>
      </c>
      <c r="C9" s="4"/>
      <c r="D9" s="4"/>
      <c r="E9" s="4"/>
      <c r="F9" s="4"/>
      <c r="G9" s="4"/>
      <c r="H9" s="4"/>
    </row>
    <row r="10" spans="1:8">
      <c r="A10" s="2" t="s">
        <v>886</v>
      </c>
      <c r="B10" s="4"/>
      <c r="C10" s="4"/>
      <c r="D10" s="4"/>
      <c r="E10" s="4"/>
      <c r="F10" s="4"/>
      <c r="G10" s="6">
        <v>3000000000</v>
      </c>
      <c r="H10" s="4"/>
    </row>
    <row r="11" spans="1:8" ht="30">
      <c r="A11" s="2" t="s">
        <v>887</v>
      </c>
      <c r="B11" s="4"/>
      <c r="C11" s="4"/>
      <c r="D11" s="4"/>
      <c r="E11" s="4"/>
      <c r="F11" s="4"/>
      <c r="G11" s="4">
        <v>3</v>
      </c>
      <c r="H11" s="4"/>
    </row>
    <row r="12" spans="1:8">
      <c r="A12" s="2" t="s">
        <v>888</v>
      </c>
      <c r="B12" s="4"/>
      <c r="C12" s="4"/>
      <c r="D12" s="181">
        <v>1.26E-2</v>
      </c>
      <c r="E12" s="181">
        <v>2.24E-2</v>
      </c>
      <c r="F12" s="181">
        <v>3.73E-2</v>
      </c>
      <c r="G12" s="4"/>
      <c r="H12" s="4"/>
    </row>
    <row r="13" spans="1:8">
      <c r="A13" s="2" t="s">
        <v>889</v>
      </c>
      <c r="B13" s="8">
        <v>3100000000</v>
      </c>
      <c r="C13" s="4"/>
      <c r="D13" s="4"/>
      <c r="E13" s="4"/>
      <c r="F13" s="4"/>
      <c r="G13" s="4"/>
      <c r="H13" s="4"/>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0</v>
      </c>
      <c r="B1" s="7" t="s">
        <v>2</v>
      </c>
      <c r="C1" s="7" t="s">
        <v>25</v>
      </c>
    </row>
    <row r="2" spans="1:3">
      <c r="A2" s="1" t="s">
        <v>24</v>
      </c>
      <c r="B2" s="7"/>
      <c r="C2" s="7"/>
    </row>
    <row r="3" spans="1:3">
      <c r="A3" s="3" t="s">
        <v>891</v>
      </c>
      <c r="B3" s="4"/>
      <c r="C3" s="4"/>
    </row>
    <row r="4" spans="1:3">
      <c r="A4" s="2" t="s">
        <v>420</v>
      </c>
      <c r="B4" s="8">
        <v>9</v>
      </c>
      <c r="C4" s="4"/>
    </row>
    <row r="5" spans="1:3">
      <c r="A5" s="2" t="s">
        <v>203</v>
      </c>
      <c r="B5" s="6">
        <v>1009</v>
      </c>
      <c r="C5" s="4"/>
    </row>
    <row r="6" spans="1:3" ht="30">
      <c r="A6" s="2" t="s">
        <v>424</v>
      </c>
      <c r="B6" s="4">
        <v>-10</v>
      </c>
      <c r="C6" s="4"/>
    </row>
    <row r="7" spans="1:3">
      <c r="A7" s="2" t="s">
        <v>425</v>
      </c>
      <c r="B7" s="6">
        <v>1990</v>
      </c>
      <c r="C7" s="4"/>
    </row>
    <row r="8" spans="1:3">
      <c r="A8" s="2" t="s">
        <v>420</v>
      </c>
      <c r="B8" s="4">
        <v>248</v>
      </c>
      <c r="C8" s="4"/>
    </row>
    <row r="9" spans="1:3">
      <c r="A9" s="2" t="s">
        <v>203</v>
      </c>
      <c r="B9" s="6">
        <v>2238</v>
      </c>
      <c r="C9" s="6">
        <v>2988</v>
      </c>
    </row>
    <row r="10" spans="1:3">
      <c r="A10" s="2" t="s">
        <v>873</v>
      </c>
      <c r="B10" s="4"/>
      <c r="C10" s="4"/>
    </row>
    <row r="11" spans="1:3">
      <c r="A11" s="3" t="s">
        <v>891</v>
      </c>
      <c r="B11" s="4"/>
      <c r="C11" s="4"/>
    </row>
    <row r="12" spans="1:3">
      <c r="A12" s="2" t="s">
        <v>418</v>
      </c>
      <c r="B12" s="6">
        <v>1000</v>
      </c>
      <c r="C12" s="4"/>
    </row>
    <row r="13" spans="1:3">
      <c r="A13" s="2" t="s">
        <v>874</v>
      </c>
      <c r="B13" s="4"/>
      <c r="C13" s="4"/>
    </row>
    <row r="14" spans="1:3">
      <c r="A14" s="3" t="s">
        <v>891</v>
      </c>
      <c r="B14" s="4"/>
      <c r="C14" s="4"/>
    </row>
    <row r="15" spans="1:3">
      <c r="A15" s="2" t="s">
        <v>416</v>
      </c>
      <c r="B15" s="6">
        <v>1000</v>
      </c>
      <c r="C15" s="4"/>
    </row>
    <row r="16" spans="1:3">
      <c r="A16" s="2" t="s">
        <v>875</v>
      </c>
      <c r="B16" s="4"/>
      <c r="C16" s="4"/>
    </row>
    <row r="17" spans="1:3">
      <c r="A17" s="3" t="s">
        <v>891</v>
      </c>
      <c r="B17" s="4"/>
      <c r="C17" s="4"/>
    </row>
    <row r="18" spans="1:3">
      <c r="A18" s="2" t="s">
        <v>416</v>
      </c>
      <c r="B18" s="8">
        <v>1000</v>
      </c>
      <c r="C18"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892</v>
      </c>
      <c r="B1" s="1" t="s">
        <v>1</v>
      </c>
    </row>
    <row r="2" spans="1:2">
      <c r="A2" s="7"/>
      <c r="B2" s="1" t="s">
        <v>2</v>
      </c>
    </row>
    <row r="3" spans="1:2">
      <c r="A3" s="2" t="s">
        <v>873</v>
      </c>
      <c r="B3" s="4"/>
    </row>
    <row r="4" spans="1:2">
      <c r="A4" s="3" t="s">
        <v>891</v>
      </c>
      <c r="B4" s="4"/>
    </row>
    <row r="5" spans="1:2">
      <c r="A5" s="2" t="s">
        <v>893</v>
      </c>
      <c r="B5" s="181">
        <v>1.2500000000000001E-2</v>
      </c>
    </row>
    <row r="6" spans="1:2">
      <c r="A6" s="2" t="s">
        <v>894</v>
      </c>
      <c r="B6" s="5">
        <v>41778</v>
      </c>
    </row>
    <row r="7" spans="1:2">
      <c r="A7" s="2" t="s">
        <v>874</v>
      </c>
      <c r="B7" s="4"/>
    </row>
    <row r="8" spans="1:2">
      <c r="A8" s="3" t="s">
        <v>891</v>
      </c>
      <c r="B8" s="4"/>
    </row>
    <row r="9" spans="1:2">
      <c r="A9" s="2" t="s">
        <v>893</v>
      </c>
      <c r="B9" s="181">
        <v>2.1299999999999999E-2</v>
      </c>
    </row>
    <row r="10" spans="1:2">
      <c r="A10" s="2" t="s">
        <v>894</v>
      </c>
      <c r="B10" s="5">
        <v>42509</v>
      </c>
    </row>
    <row r="11" spans="1:2">
      <c r="A11" s="2" t="s">
        <v>875</v>
      </c>
      <c r="B11" s="4"/>
    </row>
    <row r="12" spans="1:2">
      <c r="A12" s="3" t="s">
        <v>891</v>
      </c>
      <c r="B12" s="4"/>
    </row>
    <row r="13" spans="1:2">
      <c r="A13" s="2" t="s">
        <v>893</v>
      </c>
      <c r="B13" s="181">
        <v>3.6299999999999999E-2</v>
      </c>
    </row>
    <row r="14" spans="1:2">
      <c r="A14" s="2" t="s">
        <v>894</v>
      </c>
      <c r="B14" s="5">
        <v>443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5</v>
      </c>
      <c r="B1" s="7" t="s">
        <v>2</v>
      </c>
      <c r="C1" s="7" t="s">
        <v>25</v>
      </c>
    </row>
    <row r="2" spans="1:3">
      <c r="A2" s="1" t="s">
        <v>24</v>
      </c>
      <c r="B2" s="7"/>
      <c r="C2" s="7"/>
    </row>
    <row r="3" spans="1:3" ht="30">
      <c r="A3" s="3" t="s">
        <v>429</v>
      </c>
      <c r="B3" s="4"/>
      <c r="C3" s="4"/>
    </row>
    <row r="4" spans="1:3">
      <c r="A4" s="2" t="s">
        <v>431</v>
      </c>
      <c r="B4" s="8">
        <v>64</v>
      </c>
      <c r="C4" s="8">
        <v>77</v>
      </c>
    </row>
    <row r="5" spans="1:3">
      <c r="A5" s="2" t="s">
        <v>432</v>
      </c>
      <c r="B5" s="4">
        <v>171</v>
      </c>
      <c r="C5" s="4">
        <v>428</v>
      </c>
    </row>
    <row r="6" spans="1:3">
      <c r="A6" s="2" t="s">
        <v>31</v>
      </c>
      <c r="B6" s="8">
        <v>235</v>
      </c>
      <c r="C6" s="8">
        <v>5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96</v>
      </c>
      <c r="B1" s="7" t="s">
        <v>2</v>
      </c>
      <c r="C1" s="7" t="s">
        <v>25</v>
      </c>
    </row>
    <row r="2" spans="1:3">
      <c r="A2" s="1" t="s">
        <v>24</v>
      </c>
      <c r="B2" s="7"/>
      <c r="C2" s="7"/>
    </row>
    <row r="3" spans="1:3" ht="30">
      <c r="A3" s="3" t="s">
        <v>897</v>
      </c>
      <c r="B3" s="4"/>
      <c r="C3" s="4"/>
    </row>
    <row r="4" spans="1:3">
      <c r="A4" s="2" t="s">
        <v>435</v>
      </c>
      <c r="B4" s="8">
        <v>8371</v>
      </c>
      <c r="C4" s="8">
        <v>7717</v>
      </c>
    </row>
    <row r="5" spans="1:3">
      <c r="A5" s="2" t="s">
        <v>436</v>
      </c>
      <c r="B5" s="6">
        <v>6462</v>
      </c>
      <c r="C5" s="6">
        <v>6257</v>
      </c>
    </row>
    <row r="6" spans="1:3">
      <c r="A6" s="2" t="s">
        <v>437</v>
      </c>
      <c r="B6" s="6">
        <v>5257</v>
      </c>
      <c r="C6" s="6">
        <v>2240</v>
      </c>
    </row>
    <row r="7" spans="1:3">
      <c r="A7" s="2" t="s">
        <v>438</v>
      </c>
      <c r="B7" s="6">
        <v>1553</v>
      </c>
      <c r="C7" s="6">
        <v>1409</v>
      </c>
    </row>
    <row r="8" spans="1:3">
      <c r="A8" s="2" t="s">
        <v>439</v>
      </c>
      <c r="B8" s="4">
        <v>79</v>
      </c>
      <c r="C8" s="4">
        <v>74</v>
      </c>
    </row>
    <row r="9" spans="1:3">
      <c r="A9" s="2" t="s">
        <v>203</v>
      </c>
      <c r="B9" s="6">
        <v>21722</v>
      </c>
      <c r="C9" s="6">
        <v>17697</v>
      </c>
    </row>
    <row r="10" spans="1:3" ht="30">
      <c r="A10" s="2" t="s">
        <v>440</v>
      </c>
      <c r="B10" s="6">
        <v>6855</v>
      </c>
      <c r="C10" s="6">
        <v>5843</v>
      </c>
    </row>
    <row r="11" spans="1:3">
      <c r="A11" s="2" t="s">
        <v>39</v>
      </c>
      <c r="B11" s="6">
        <v>14867</v>
      </c>
      <c r="C11" s="6">
        <v>11854</v>
      </c>
    </row>
    <row r="12" spans="1:3">
      <c r="A12" s="2" t="s">
        <v>437</v>
      </c>
      <c r="B12" s="4"/>
      <c r="C12" s="4"/>
    </row>
    <row r="13" spans="1:3" ht="30">
      <c r="A13" s="3" t="s">
        <v>897</v>
      </c>
      <c r="B13" s="4"/>
      <c r="C13" s="4"/>
    </row>
    <row r="14" spans="1:3" ht="30">
      <c r="A14" s="2" t="s">
        <v>898</v>
      </c>
      <c r="B14" s="8">
        <v>258</v>
      </c>
      <c r="C1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899</v>
      </c>
      <c r="B1" s="7" t="s">
        <v>85</v>
      </c>
      <c r="C1" s="7"/>
      <c r="D1" s="7" t="s">
        <v>1</v>
      </c>
      <c r="E1" s="7"/>
      <c r="F1" s="1"/>
    </row>
    <row r="2" spans="1:6">
      <c r="A2" s="1" t="s">
        <v>24</v>
      </c>
      <c r="B2" s="1" t="s">
        <v>2</v>
      </c>
      <c r="C2" s="1" t="s">
        <v>86</v>
      </c>
      <c r="D2" s="1" t="s">
        <v>2</v>
      </c>
      <c r="E2" s="1" t="s">
        <v>86</v>
      </c>
      <c r="F2" s="1" t="s">
        <v>25</v>
      </c>
    </row>
    <row r="3" spans="1:6" ht="30">
      <c r="A3" s="3" t="s">
        <v>900</v>
      </c>
      <c r="B3" s="4"/>
      <c r="C3" s="4"/>
      <c r="D3" s="4"/>
      <c r="E3" s="4"/>
      <c r="F3" s="4"/>
    </row>
    <row r="4" spans="1:6" ht="30">
      <c r="A4" s="2" t="s">
        <v>62</v>
      </c>
      <c r="B4" s="8">
        <v>99</v>
      </c>
      <c r="C4" s="4"/>
      <c r="D4" s="8">
        <v>99</v>
      </c>
      <c r="E4" s="4"/>
      <c r="F4" s="8">
        <v>538</v>
      </c>
    </row>
    <row r="5" spans="1:6" ht="30">
      <c r="A5" s="2" t="s">
        <v>449</v>
      </c>
      <c r="B5" s="4"/>
      <c r="C5" s="4"/>
      <c r="D5" s="4">
        <v>-248</v>
      </c>
      <c r="E5" s="4"/>
      <c r="F5" s="4"/>
    </row>
    <row r="6" spans="1:6">
      <c r="A6" s="2" t="s">
        <v>452</v>
      </c>
      <c r="B6" s="4"/>
      <c r="C6" s="4"/>
      <c r="D6" s="4">
        <v>-191</v>
      </c>
      <c r="E6" s="4"/>
      <c r="F6" s="4"/>
    </row>
    <row r="7" spans="1:6">
      <c r="A7" s="2" t="s">
        <v>126</v>
      </c>
      <c r="B7" s="4">
        <v>497</v>
      </c>
      <c r="C7" s="4">
        <v>284</v>
      </c>
      <c r="D7" s="4">
        <v>-439</v>
      </c>
      <c r="E7" s="4">
        <v>92</v>
      </c>
      <c r="F7" s="4"/>
    </row>
    <row r="8" spans="1:6" ht="30">
      <c r="A8" s="2" t="s">
        <v>901</v>
      </c>
      <c r="B8" s="4">
        <v>99</v>
      </c>
      <c r="C8" s="4"/>
      <c r="D8" s="4">
        <v>99</v>
      </c>
      <c r="E8" s="4"/>
      <c r="F8" s="4">
        <v>538</v>
      </c>
    </row>
    <row r="9" spans="1:6" ht="30">
      <c r="A9" s="2" t="s">
        <v>444</v>
      </c>
      <c r="B9" s="4"/>
      <c r="C9" s="4"/>
      <c r="D9" s="4"/>
      <c r="E9" s="4"/>
      <c r="F9" s="4"/>
    </row>
    <row r="10" spans="1:6" ht="30">
      <c r="A10" s="3" t="s">
        <v>900</v>
      </c>
      <c r="B10" s="4"/>
      <c r="C10" s="4"/>
      <c r="D10" s="4"/>
      <c r="E10" s="4"/>
      <c r="F10" s="4"/>
    </row>
    <row r="11" spans="1:6" ht="30">
      <c r="A11" s="2" t="s">
        <v>62</v>
      </c>
      <c r="B11" s="4">
        <v>-16</v>
      </c>
      <c r="C11" s="4"/>
      <c r="D11" s="4">
        <v>-16</v>
      </c>
      <c r="E11" s="4"/>
      <c r="F11" s="4">
        <v>-73</v>
      </c>
    </row>
    <row r="12" spans="1:6" ht="30">
      <c r="A12" s="2" t="s">
        <v>449</v>
      </c>
      <c r="B12" s="4"/>
      <c r="C12" s="4"/>
      <c r="D12" s="4">
        <v>57</v>
      </c>
      <c r="E12" s="4"/>
      <c r="F12" s="4"/>
    </row>
    <row r="13" spans="1:6">
      <c r="A13" s="2" t="s">
        <v>452</v>
      </c>
      <c r="B13" s="4"/>
      <c r="C13" s="4"/>
      <c r="D13" s="4">
        <v>0</v>
      </c>
      <c r="E13" s="4"/>
      <c r="F13" s="4"/>
    </row>
    <row r="14" spans="1:6">
      <c r="A14" s="2" t="s">
        <v>126</v>
      </c>
      <c r="B14" s="4"/>
      <c r="C14" s="4"/>
      <c r="D14" s="4">
        <v>57</v>
      </c>
      <c r="E14" s="4"/>
      <c r="F14" s="4"/>
    </row>
    <row r="15" spans="1:6" ht="30">
      <c r="A15" s="2" t="s">
        <v>901</v>
      </c>
      <c r="B15" s="4">
        <v>-16</v>
      </c>
      <c r="C15" s="4"/>
      <c r="D15" s="4">
        <v>-16</v>
      </c>
      <c r="E15" s="4"/>
      <c r="F15" s="4">
        <v>-73</v>
      </c>
    </row>
    <row r="16" spans="1:6" ht="30">
      <c r="A16" s="2" t="s">
        <v>902</v>
      </c>
      <c r="B16" s="4"/>
      <c r="C16" s="4"/>
      <c r="D16" s="4"/>
      <c r="E16" s="4"/>
      <c r="F16" s="4"/>
    </row>
    <row r="17" spans="1:6" ht="30">
      <c r="A17" s="3" t="s">
        <v>900</v>
      </c>
      <c r="B17" s="4"/>
      <c r="C17" s="4"/>
      <c r="D17" s="4"/>
      <c r="E17" s="4"/>
      <c r="F17" s="4"/>
    </row>
    <row r="18" spans="1:6" ht="30">
      <c r="A18" s="2" t="s">
        <v>62</v>
      </c>
      <c r="B18" s="4">
        <v>69</v>
      </c>
      <c r="C18" s="4"/>
      <c r="D18" s="4">
        <v>69</v>
      </c>
      <c r="E18" s="4"/>
      <c r="F18" s="4">
        <v>604</v>
      </c>
    </row>
    <row r="19" spans="1:6" ht="30">
      <c r="A19" s="2" t="s">
        <v>449</v>
      </c>
      <c r="B19" s="4"/>
      <c r="C19" s="4"/>
      <c r="D19" s="4">
        <v>-402</v>
      </c>
      <c r="E19" s="4"/>
      <c r="F19" s="4"/>
    </row>
    <row r="20" spans="1:6">
      <c r="A20" s="2" t="s">
        <v>452</v>
      </c>
      <c r="B20" s="4"/>
      <c r="C20" s="4"/>
      <c r="D20" s="4">
        <v>-133</v>
      </c>
      <c r="E20" s="4"/>
      <c r="F20" s="4"/>
    </row>
    <row r="21" spans="1:6">
      <c r="A21" s="2" t="s">
        <v>126</v>
      </c>
      <c r="B21" s="4"/>
      <c r="C21" s="4"/>
      <c r="D21" s="4">
        <v>-535</v>
      </c>
      <c r="E21" s="4"/>
      <c r="F21" s="4"/>
    </row>
    <row r="22" spans="1:6" ht="30">
      <c r="A22" s="2" t="s">
        <v>901</v>
      </c>
      <c r="B22" s="4">
        <v>69</v>
      </c>
      <c r="C22" s="4"/>
      <c r="D22" s="4">
        <v>69</v>
      </c>
      <c r="E22" s="4"/>
      <c r="F22" s="4">
        <v>604</v>
      </c>
    </row>
    <row r="23" spans="1:6">
      <c r="A23" s="2" t="s">
        <v>446</v>
      </c>
      <c r="B23" s="4"/>
      <c r="C23" s="4"/>
      <c r="D23" s="4"/>
      <c r="E23" s="4"/>
      <c r="F23" s="4"/>
    </row>
    <row r="24" spans="1:6" ht="30">
      <c r="A24" s="3" t="s">
        <v>900</v>
      </c>
      <c r="B24" s="4"/>
      <c r="C24" s="4"/>
      <c r="D24" s="4"/>
      <c r="E24" s="4"/>
      <c r="F24" s="4"/>
    </row>
    <row r="25" spans="1:6" ht="30">
      <c r="A25" s="2" t="s">
        <v>62</v>
      </c>
      <c r="B25" s="4">
        <v>46</v>
      </c>
      <c r="C25" s="4"/>
      <c r="D25" s="4">
        <v>46</v>
      </c>
      <c r="E25" s="4"/>
      <c r="F25" s="4">
        <v>7</v>
      </c>
    </row>
    <row r="26" spans="1:6" ht="30">
      <c r="A26" s="2" t="s">
        <v>449</v>
      </c>
      <c r="B26" s="4"/>
      <c r="C26" s="4"/>
      <c r="D26" s="4">
        <v>97</v>
      </c>
      <c r="E26" s="4"/>
      <c r="F26" s="4"/>
    </row>
    <row r="27" spans="1:6">
      <c r="A27" s="2" t="s">
        <v>452</v>
      </c>
      <c r="B27" s="4"/>
      <c r="C27" s="4"/>
      <c r="D27" s="4">
        <v>-58</v>
      </c>
      <c r="E27" s="4"/>
      <c r="F27" s="4"/>
    </row>
    <row r="28" spans="1:6">
      <c r="A28" s="2" t="s">
        <v>126</v>
      </c>
      <c r="B28" s="4"/>
      <c r="C28" s="4"/>
      <c r="D28" s="4">
        <v>39</v>
      </c>
      <c r="E28" s="4"/>
      <c r="F28" s="4"/>
    </row>
    <row r="29" spans="1:6" ht="30">
      <c r="A29" s="2" t="s">
        <v>901</v>
      </c>
      <c r="B29" s="8">
        <v>46</v>
      </c>
      <c r="C29" s="4"/>
      <c r="D29" s="8">
        <v>46</v>
      </c>
      <c r="E29" s="4"/>
      <c r="F29"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5</v>
      </c>
      <c r="C1" s="7"/>
      <c r="D1" s="7" t="s">
        <v>1</v>
      </c>
      <c r="E1" s="7"/>
    </row>
    <row r="2" spans="1:5">
      <c r="A2" s="1" t="s">
        <v>24</v>
      </c>
      <c r="B2" s="1" t="s">
        <v>2</v>
      </c>
      <c r="C2" s="1" t="s">
        <v>86</v>
      </c>
      <c r="D2" s="1" t="s">
        <v>2</v>
      </c>
      <c r="E2" s="1" t="s">
        <v>86</v>
      </c>
    </row>
    <row r="3" spans="1:5">
      <c r="A3" s="2" t="s">
        <v>113</v>
      </c>
      <c r="B3" s="8">
        <v>886</v>
      </c>
      <c r="C3" s="8">
        <v>750</v>
      </c>
      <c r="D3" s="8">
        <v>2366</v>
      </c>
      <c r="E3" s="8">
        <v>1941</v>
      </c>
    </row>
    <row r="4" spans="1:5">
      <c r="A4" s="2" t="s">
        <v>90</v>
      </c>
      <c r="B4" s="4"/>
      <c r="C4" s="4"/>
      <c r="D4" s="4"/>
      <c r="E4" s="4"/>
    </row>
    <row r="5" spans="1:5">
      <c r="A5" s="2" t="s">
        <v>113</v>
      </c>
      <c r="B5" s="4">
        <v>453</v>
      </c>
      <c r="C5" s="4">
        <v>373</v>
      </c>
      <c r="D5" s="6">
        <v>1235</v>
      </c>
      <c r="E5" s="4">
        <v>961</v>
      </c>
    </row>
    <row r="6" spans="1:5">
      <c r="A6" s="2" t="s">
        <v>91</v>
      </c>
      <c r="B6" s="4"/>
      <c r="C6" s="4"/>
      <c r="D6" s="4"/>
      <c r="E6" s="4"/>
    </row>
    <row r="7" spans="1:5">
      <c r="A7" s="2" t="s">
        <v>113</v>
      </c>
      <c r="B7" s="4">
        <v>160</v>
      </c>
      <c r="C7" s="4">
        <v>152</v>
      </c>
      <c r="D7" s="4">
        <v>419</v>
      </c>
      <c r="E7" s="4">
        <v>367</v>
      </c>
    </row>
    <row r="8" spans="1:5">
      <c r="A8" s="2" t="s">
        <v>92</v>
      </c>
      <c r="B8" s="4"/>
      <c r="C8" s="4"/>
      <c r="D8" s="4"/>
      <c r="E8" s="4"/>
    </row>
    <row r="9" spans="1:5">
      <c r="A9" s="2" t="s">
        <v>113</v>
      </c>
      <c r="B9" s="4">
        <v>136</v>
      </c>
      <c r="C9" s="4">
        <v>116</v>
      </c>
      <c r="D9" s="4">
        <v>356</v>
      </c>
      <c r="E9" s="4">
        <v>344</v>
      </c>
    </row>
    <row r="10" spans="1:5">
      <c r="A10" s="2" t="s">
        <v>114</v>
      </c>
      <c r="B10" s="4"/>
      <c r="C10" s="4"/>
      <c r="D10" s="4"/>
      <c r="E10" s="4"/>
    </row>
    <row r="11" spans="1:5">
      <c r="A11" s="2" t="s">
        <v>113</v>
      </c>
      <c r="B11" s="4">
        <v>133</v>
      </c>
      <c r="C11" s="4">
        <v>103</v>
      </c>
      <c r="D11" s="4">
        <v>342</v>
      </c>
      <c r="E11" s="4">
        <v>259</v>
      </c>
    </row>
    <row r="12" spans="1:5">
      <c r="A12" s="2" t="s">
        <v>115</v>
      </c>
      <c r="B12" s="4"/>
      <c r="C12" s="4"/>
      <c r="D12" s="4"/>
      <c r="E12" s="4"/>
    </row>
    <row r="13" spans="1:5">
      <c r="A13" s="2" t="s">
        <v>113</v>
      </c>
      <c r="B13" s="8">
        <v>4</v>
      </c>
      <c r="C13" s="8">
        <v>6</v>
      </c>
      <c r="D13" s="8">
        <v>14</v>
      </c>
      <c r="E13"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7" t="s">
        <v>85</v>
      </c>
      <c r="C1" s="7"/>
      <c r="D1" s="7" t="s">
        <v>1</v>
      </c>
      <c r="E1" s="7"/>
    </row>
    <row r="2" spans="1:5">
      <c r="A2" s="1" t="s">
        <v>24</v>
      </c>
      <c r="B2" s="1" t="s">
        <v>2</v>
      </c>
      <c r="C2" s="1" t="s">
        <v>86</v>
      </c>
      <c r="D2" s="1" t="s">
        <v>2</v>
      </c>
      <c r="E2" s="1" t="s">
        <v>86</v>
      </c>
    </row>
    <row r="3" spans="1:5" ht="45">
      <c r="A3" s="3" t="s">
        <v>904</v>
      </c>
      <c r="B3" s="4"/>
      <c r="C3" s="4"/>
      <c r="D3" s="4"/>
      <c r="E3" s="4"/>
    </row>
    <row r="4" spans="1:5">
      <c r="A4" s="2" t="s">
        <v>95</v>
      </c>
      <c r="B4" s="8">
        <v>24</v>
      </c>
      <c r="C4" s="8">
        <v>65</v>
      </c>
      <c r="D4" s="8">
        <v>405</v>
      </c>
      <c r="E4" s="8">
        <v>474</v>
      </c>
    </row>
    <row r="5" spans="1:5">
      <c r="A5" s="2" t="s">
        <v>467</v>
      </c>
      <c r="B5" s="6">
        <v>14893</v>
      </c>
      <c r="C5" s="6">
        <v>13304</v>
      </c>
      <c r="D5" s="6">
        <v>42967</v>
      </c>
      <c r="E5" s="6">
        <v>35756</v>
      </c>
    </row>
    <row r="6" spans="1:5">
      <c r="A6" s="2" t="s">
        <v>97</v>
      </c>
      <c r="B6" s="4">
        <v>-513</v>
      </c>
      <c r="C6" s="4">
        <v>-647</v>
      </c>
      <c r="D6" s="6">
        <v>-1616</v>
      </c>
      <c r="E6" s="6">
        <v>-1959</v>
      </c>
    </row>
    <row r="7" spans="1:5">
      <c r="A7" s="2" t="s">
        <v>100</v>
      </c>
      <c r="B7" s="6">
        <v>2970</v>
      </c>
      <c r="C7" s="6">
        <v>2176</v>
      </c>
      <c r="D7" s="6">
        <v>9544</v>
      </c>
      <c r="E7" s="6">
        <v>7851</v>
      </c>
    </row>
    <row r="8" spans="1:5" ht="45">
      <c r="A8" s="2" t="s">
        <v>462</v>
      </c>
      <c r="B8" s="4"/>
      <c r="C8" s="4"/>
      <c r="D8" s="4"/>
      <c r="E8" s="4"/>
    </row>
    <row r="9" spans="1:5" ht="45">
      <c r="A9" s="3" t="s">
        <v>904</v>
      </c>
      <c r="B9" s="4"/>
      <c r="C9" s="4"/>
      <c r="D9" s="4"/>
      <c r="E9" s="4"/>
    </row>
    <row r="10" spans="1:5">
      <c r="A10" s="2" t="s">
        <v>100</v>
      </c>
      <c r="B10" s="4"/>
      <c r="C10" s="4"/>
      <c r="D10" s="4">
        <v>191</v>
      </c>
      <c r="E10" s="4"/>
    </row>
    <row r="11" spans="1:5" ht="60">
      <c r="A11" s="2" t="s">
        <v>905</v>
      </c>
      <c r="B11" s="4"/>
      <c r="C11" s="4"/>
      <c r="D11" s="4"/>
      <c r="E11" s="4"/>
    </row>
    <row r="12" spans="1:5" ht="45">
      <c r="A12" s="3" t="s">
        <v>904</v>
      </c>
      <c r="B12" s="4"/>
      <c r="C12" s="4"/>
      <c r="D12" s="4"/>
      <c r="E12" s="4"/>
    </row>
    <row r="13" spans="1:5">
      <c r="A13" s="2" t="s">
        <v>95</v>
      </c>
      <c r="B13" s="4"/>
      <c r="C13" s="4"/>
      <c r="D13" s="4">
        <v>178</v>
      </c>
      <c r="E13" s="4"/>
    </row>
    <row r="14" spans="1:5">
      <c r="A14" s="2" t="s">
        <v>97</v>
      </c>
      <c r="B14" s="4"/>
      <c r="C14" s="4"/>
      <c r="D14" s="4">
        <v>-45</v>
      </c>
      <c r="E14" s="4"/>
    </row>
    <row r="15" spans="1:5">
      <c r="A15" s="2" t="s">
        <v>100</v>
      </c>
      <c r="B15" s="4"/>
      <c r="C15" s="4"/>
      <c r="D15" s="4">
        <v>133</v>
      </c>
      <c r="E15" s="4"/>
    </row>
    <row r="16" spans="1:5" ht="60">
      <c r="A16" s="2" t="s">
        <v>906</v>
      </c>
      <c r="B16" s="4"/>
      <c r="C16" s="4"/>
      <c r="D16" s="4"/>
      <c r="E16" s="4"/>
    </row>
    <row r="17" spans="1:5" ht="45">
      <c r="A17" s="3" t="s">
        <v>904</v>
      </c>
      <c r="B17" s="4"/>
      <c r="C17" s="4"/>
      <c r="D17" s="4"/>
      <c r="E17" s="4"/>
    </row>
    <row r="18" spans="1:5">
      <c r="A18" s="2" t="s">
        <v>467</v>
      </c>
      <c r="B18" s="4"/>
      <c r="C18" s="4"/>
      <c r="D18" s="4">
        <v>92</v>
      </c>
      <c r="E18" s="4"/>
    </row>
    <row r="19" spans="1:5">
      <c r="A19" s="2" t="s">
        <v>97</v>
      </c>
      <c r="B19" s="4"/>
      <c r="C19" s="4"/>
      <c r="D19" s="4">
        <v>-34</v>
      </c>
      <c r="E19" s="4"/>
    </row>
    <row r="20" spans="1:5">
      <c r="A20" s="2" t="s">
        <v>100</v>
      </c>
      <c r="B20" s="4"/>
      <c r="C20" s="4"/>
      <c r="D20" s="8">
        <v>58</v>
      </c>
      <c r="E20"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32.42578125" bestFit="1" customWidth="1"/>
    <col min="5" max="5" width="22" bestFit="1" customWidth="1"/>
    <col min="6" max="6" width="23" bestFit="1" customWidth="1"/>
    <col min="7" max="7" width="12" bestFit="1" customWidth="1"/>
    <col min="8" max="8" width="12.28515625" bestFit="1" customWidth="1"/>
    <col min="9" max="10" width="36.5703125" bestFit="1" customWidth="1"/>
  </cols>
  <sheetData>
    <row r="1" spans="1:10">
      <c r="A1" s="1" t="s">
        <v>907</v>
      </c>
      <c r="B1" s="7" t="s">
        <v>2</v>
      </c>
      <c r="C1" s="7" t="s">
        <v>25</v>
      </c>
      <c r="D1" s="1" t="s">
        <v>2</v>
      </c>
      <c r="E1" s="1" t="s">
        <v>2</v>
      </c>
      <c r="F1" s="1" t="s">
        <v>2</v>
      </c>
      <c r="G1" s="1" t="s">
        <v>763</v>
      </c>
      <c r="H1" s="1" t="s">
        <v>2</v>
      </c>
      <c r="I1" s="1" t="s">
        <v>2</v>
      </c>
      <c r="J1" s="1" t="s">
        <v>2</v>
      </c>
    </row>
    <row r="2" spans="1:10" ht="30">
      <c r="A2" s="1" t="s">
        <v>24</v>
      </c>
      <c r="B2" s="7"/>
      <c r="C2" s="7"/>
      <c r="D2" s="1" t="s">
        <v>491</v>
      </c>
      <c r="E2" s="1" t="s">
        <v>492</v>
      </c>
      <c r="F2" s="1" t="s">
        <v>493</v>
      </c>
      <c r="G2" s="1" t="s">
        <v>908</v>
      </c>
      <c r="H2" s="1" t="s">
        <v>908</v>
      </c>
      <c r="I2" s="1" t="s">
        <v>909</v>
      </c>
      <c r="J2" s="1" t="s">
        <v>909</v>
      </c>
    </row>
    <row r="3" spans="1:10">
      <c r="A3" s="1"/>
      <c r="B3" s="7"/>
      <c r="C3" s="7"/>
      <c r="D3" s="1"/>
      <c r="E3" s="1"/>
      <c r="F3" s="1"/>
      <c r="G3" s="1"/>
      <c r="H3" s="1"/>
      <c r="I3" s="1" t="s">
        <v>910</v>
      </c>
      <c r="J3" s="1" t="s">
        <v>492</v>
      </c>
    </row>
    <row r="4" spans="1:10">
      <c r="A4" s="3" t="s">
        <v>911</v>
      </c>
      <c r="B4" s="4"/>
      <c r="C4" s="4"/>
      <c r="D4" s="4"/>
      <c r="E4" s="4"/>
      <c r="F4" s="4"/>
      <c r="G4" s="4"/>
      <c r="H4" s="4"/>
      <c r="I4" s="4"/>
      <c r="J4" s="4"/>
    </row>
    <row r="5" spans="1:10">
      <c r="A5" s="2" t="s">
        <v>912</v>
      </c>
      <c r="B5" s="4"/>
      <c r="C5" s="4"/>
      <c r="D5" s="4"/>
      <c r="E5" s="4"/>
      <c r="F5" s="4"/>
      <c r="G5" s="8">
        <v>969</v>
      </c>
      <c r="H5" s="4"/>
      <c r="I5" s="8">
        <v>369</v>
      </c>
      <c r="J5" s="4"/>
    </row>
    <row r="6" spans="1:10">
      <c r="A6" s="2" t="s">
        <v>41</v>
      </c>
      <c r="B6" s="6">
        <v>11426</v>
      </c>
      <c r="C6" s="6">
        <v>10537</v>
      </c>
      <c r="D6" s="4"/>
      <c r="E6" s="4"/>
      <c r="F6" s="4"/>
      <c r="G6" s="4"/>
      <c r="H6" s="4">
        <v>841</v>
      </c>
      <c r="I6" s="4">
        <v>162</v>
      </c>
      <c r="J6" s="4"/>
    </row>
    <row r="7" spans="1:10">
      <c r="A7" s="2" t="s">
        <v>913</v>
      </c>
      <c r="B7" s="4"/>
      <c r="C7" s="4"/>
      <c r="D7" s="4"/>
      <c r="E7" s="4"/>
      <c r="F7" s="4"/>
      <c r="G7" s="4"/>
      <c r="H7" s="4">
        <v>193</v>
      </c>
      <c r="I7" s="4">
        <v>214</v>
      </c>
      <c r="J7" s="4" t="s">
        <v>914</v>
      </c>
    </row>
    <row r="8" spans="1:10">
      <c r="A8" s="2" t="s">
        <v>915</v>
      </c>
      <c r="B8" s="4"/>
      <c r="C8" s="4"/>
      <c r="D8" s="4"/>
      <c r="E8" s="4"/>
      <c r="F8" s="4"/>
      <c r="G8" s="4"/>
      <c r="H8" s="4">
        <v>65</v>
      </c>
      <c r="I8" s="4">
        <v>7</v>
      </c>
      <c r="J8" s="4"/>
    </row>
    <row r="9" spans="1:10" ht="30">
      <c r="A9" s="2" t="s">
        <v>916</v>
      </c>
      <c r="B9" s="4"/>
      <c r="C9" s="4"/>
      <c r="D9" s="4"/>
      <c r="E9" s="4"/>
      <c r="F9" s="4"/>
      <c r="G9" s="4"/>
      <c r="H9" s="4"/>
      <c r="I9" s="4">
        <v>20</v>
      </c>
      <c r="J9" s="4"/>
    </row>
    <row r="10" spans="1:10" ht="30">
      <c r="A10" s="2" t="s">
        <v>917</v>
      </c>
      <c r="B10" s="4"/>
      <c r="C10" s="4"/>
      <c r="D10" s="4"/>
      <c r="E10" s="4"/>
      <c r="F10" s="4"/>
      <c r="G10" s="4"/>
      <c r="H10" s="4"/>
      <c r="I10" s="8">
        <v>36</v>
      </c>
      <c r="J10" s="4"/>
    </row>
    <row r="11" spans="1:10" ht="30">
      <c r="A11" s="2" t="s">
        <v>918</v>
      </c>
      <c r="B11" s="4"/>
      <c r="C11" s="4"/>
      <c r="D11" s="4" t="s">
        <v>919</v>
      </c>
      <c r="E11" s="4" t="s">
        <v>920</v>
      </c>
      <c r="F11" s="4" t="s">
        <v>921</v>
      </c>
      <c r="G11" s="4"/>
      <c r="H11" s="4"/>
      <c r="I11" s="4"/>
      <c r="J11" s="4"/>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22</v>
      </c>
      <c r="B1" s="1" t="s">
        <v>1</v>
      </c>
    </row>
    <row r="2" spans="1:2">
      <c r="A2" s="1" t="s">
        <v>24</v>
      </c>
      <c r="B2" s="1" t="s">
        <v>2</v>
      </c>
    </row>
    <row r="3" spans="1:2">
      <c r="A3" s="3" t="s">
        <v>923</v>
      </c>
      <c r="B3" s="4"/>
    </row>
    <row r="4" spans="1:2">
      <c r="A4" s="2" t="s">
        <v>924</v>
      </c>
      <c r="B4" s="8">
        <v>10537</v>
      </c>
    </row>
    <row r="5" spans="1:2">
      <c r="A5" s="2" t="s">
        <v>479</v>
      </c>
      <c r="B5" s="6">
        <v>1003</v>
      </c>
    </row>
    <row r="6" spans="1:2">
      <c r="A6" s="2" t="s">
        <v>480</v>
      </c>
      <c r="B6" s="4">
        <v>-64</v>
      </c>
    </row>
    <row r="7" spans="1:2">
      <c r="A7" s="2" t="s">
        <v>482</v>
      </c>
      <c r="B7" s="4">
        <v>-50</v>
      </c>
    </row>
    <row r="8" spans="1:2">
      <c r="A8" s="2" t="s">
        <v>925</v>
      </c>
      <c r="B8" s="8">
        <v>114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4" width="12.28515625" bestFit="1" customWidth="1"/>
    <col min="5" max="6" width="32.42578125" bestFit="1" customWidth="1"/>
    <col min="7" max="8" width="22" bestFit="1" customWidth="1"/>
    <col min="9" max="10" width="21.7109375" bestFit="1" customWidth="1"/>
    <col min="11" max="14" width="34.28515625" bestFit="1" customWidth="1"/>
  </cols>
  <sheetData>
    <row r="1" spans="1:14" ht="15" customHeight="1">
      <c r="A1" s="1" t="s">
        <v>926</v>
      </c>
      <c r="B1" s="7" t="s">
        <v>1</v>
      </c>
      <c r="C1" s="7"/>
      <c r="D1" s="1"/>
      <c r="E1" s="1"/>
      <c r="F1" s="1"/>
      <c r="G1" s="1"/>
      <c r="H1" s="1"/>
      <c r="I1" s="1"/>
      <c r="J1" s="1"/>
      <c r="K1" s="7" t="s">
        <v>85</v>
      </c>
      <c r="L1" s="7"/>
      <c r="M1" s="7" t="s">
        <v>1</v>
      </c>
      <c r="N1" s="7"/>
    </row>
    <row r="2" spans="1:14">
      <c r="A2" s="1" t="s">
        <v>24</v>
      </c>
      <c r="B2" s="7" t="s">
        <v>2</v>
      </c>
      <c r="C2" s="7" t="s">
        <v>86</v>
      </c>
      <c r="D2" s="7" t="s">
        <v>25</v>
      </c>
      <c r="E2" s="1" t="s">
        <v>2</v>
      </c>
      <c r="F2" s="1" t="s">
        <v>25</v>
      </c>
      <c r="G2" s="1" t="s">
        <v>2</v>
      </c>
      <c r="H2" s="1" t="s">
        <v>25</v>
      </c>
      <c r="I2" s="1" t="s">
        <v>2</v>
      </c>
      <c r="J2" s="1" t="s">
        <v>25</v>
      </c>
      <c r="K2" s="1" t="s">
        <v>2</v>
      </c>
      <c r="L2" s="1" t="s">
        <v>86</v>
      </c>
      <c r="M2" s="1" t="s">
        <v>2</v>
      </c>
      <c r="N2" s="1" t="s">
        <v>86</v>
      </c>
    </row>
    <row r="3" spans="1:14">
      <c r="A3" s="1"/>
      <c r="B3" s="7"/>
      <c r="C3" s="7"/>
      <c r="D3" s="7"/>
      <c r="E3" s="1" t="s">
        <v>491</v>
      </c>
      <c r="F3" s="1" t="s">
        <v>491</v>
      </c>
      <c r="G3" s="1" t="s">
        <v>492</v>
      </c>
      <c r="H3" s="1" t="s">
        <v>492</v>
      </c>
      <c r="I3" s="1" t="s">
        <v>493</v>
      </c>
      <c r="J3" s="1" t="s">
        <v>493</v>
      </c>
      <c r="K3" s="1" t="s">
        <v>927</v>
      </c>
      <c r="L3" s="1" t="s">
        <v>927</v>
      </c>
      <c r="M3" s="1" t="s">
        <v>927</v>
      </c>
      <c r="N3" s="1" t="s">
        <v>927</v>
      </c>
    </row>
    <row r="4" spans="1:14" ht="30">
      <c r="A4" s="3" t="s">
        <v>928</v>
      </c>
      <c r="B4" s="4"/>
      <c r="C4" s="4"/>
      <c r="D4" s="4"/>
      <c r="E4" s="4"/>
      <c r="F4" s="4"/>
      <c r="G4" s="4"/>
      <c r="H4" s="4"/>
      <c r="I4" s="4"/>
      <c r="J4" s="4"/>
      <c r="K4" s="4"/>
      <c r="L4" s="4"/>
      <c r="M4" s="4"/>
      <c r="N4" s="4"/>
    </row>
    <row r="5" spans="1:14">
      <c r="A5" s="2" t="s">
        <v>929</v>
      </c>
      <c r="B5" s="8">
        <v>9528</v>
      </c>
      <c r="C5" s="4"/>
      <c r="D5" s="8">
        <v>9947</v>
      </c>
      <c r="E5" s="8">
        <v>7211</v>
      </c>
      <c r="F5" s="8">
        <v>7310</v>
      </c>
      <c r="G5" s="8">
        <v>1766</v>
      </c>
      <c r="H5" s="8">
        <v>2061</v>
      </c>
      <c r="I5" s="8">
        <v>551</v>
      </c>
      <c r="J5" s="8">
        <v>576</v>
      </c>
      <c r="K5" s="4"/>
      <c r="L5" s="4"/>
      <c r="M5" s="4"/>
      <c r="N5" s="4"/>
    </row>
    <row r="6" spans="1:14">
      <c r="A6" s="2" t="s">
        <v>930</v>
      </c>
      <c r="B6" s="6">
        <v>3238</v>
      </c>
      <c r="C6" s="4"/>
      <c r="D6" s="6">
        <v>2474</v>
      </c>
      <c r="E6" s="6">
        <v>1894</v>
      </c>
      <c r="F6" s="6">
        <v>1323</v>
      </c>
      <c r="G6" s="6">
        <v>1007</v>
      </c>
      <c r="H6" s="4">
        <v>847</v>
      </c>
      <c r="I6" s="4">
        <v>337</v>
      </c>
      <c r="J6" s="4">
        <v>304</v>
      </c>
      <c r="K6" s="4"/>
      <c r="L6" s="4"/>
      <c r="M6" s="4"/>
      <c r="N6" s="4"/>
    </row>
    <row r="7" spans="1:14">
      <c r="A7" s="2" t="s">
        <v>931</v>
      </c>
      <c r="B7" s="6">
        <v>6290</v>
      </c>
      <c r="C7" s="4"/>
      <c r="D7" s="6">
        <v>7473</v>
      </c>
      <c r="E7" s="6">
        <v>5317</v>
      </c>
      <c r="F7" s="6">
        <v>5987</v>
      </c>
      <c r="G7" s="4">
        <v>759</v>
      </c>
      <c r="H7" s="6">
        <v>1214</v>
      </c>
      <c r="I7" s="4">
        <v>214</v>
      </c>
      <c r="J7" s="4">
        <v>272</v>
      </c>
      <c r="K7" s="4"/>
      <c r="L7" s="4"/>
      <c r="M7" s="4"/>
      <c r="N7" s="4"/>
    </row>
    <row r="8" spans="1:14" ht="30">
      <c r="A8" s="2" t="s">
        <v>932</v>
      </c>
      <c r="B8" s="8">
        <v>879</v>
      </c>
      <c r="C8" s="8">
        <v>651</v>
      </c>
      <c r="D8" s="4"/>
      <c r="E8" s="4"/>
      <c r="F8" s="4"/>
      <c r="G8" s="4"/>
      <c r="H8" s="4"/>
      <c r="I8" s="4"/>
      <c r="J8" s="4"/>
      <c r="K8" s="8">
        <v>281</v>
      </c>
      <c r="L8" s="8">
        <v>287</v>
      </c>
      <c r="M8" s="8">
        <v>879</v>
      </c>
      <c r="N8" s="8">
        <v>594</v>
      </c>
    </row>
  </sheetData>
  <mergeCells count="6">
    <mergeCell ref="B1:C1"/>
    <mergeCell ref="K1:L1"/>
    <mergeCell ref="M1:N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933</v>
      </c>
      <c r="B1" s="7" t="s">
        <v>2</v>
      </c>
    </row>
    <row r="2" spans="1:2">
      <c r="A2" s="1" t="s">
        <v>24</v>
      </c>
      <c r="B2" s="7"/>
    </row>
    <row r="3" spans="1:2" ht="45">
      <c r="A3" s="3" t="s">
        <v>934</v>
      </c>
      <c r="B3" s="4"/>
    </row>
    <row r="4" spans="1:2">
      <c r="A4" s="2" t="s">
        <v>496</v>
      </c>
      <c r="B4" s="8">
        <v>275</v>
      </c>
    </row>
    <row r="5" spans="1:2">
      <c r="A5" s="2">
        <v>2014</v>
      </c>
      <c r="B5" s="6">
        <v>1072</v>
      </c>
    </row>
    <row r="6" spans="1:2">
      <c r="A6" s="2">
        <v>2015</v>
      </c>
      <c r="B6" s="4">
        <v>914</v>
      </c>
    </row>
    <row r="7" spans="1:2">
      <c r="A7" s="2">
        <v>2016</v>
      </c>
      <c r="B7" s="4">
        <v>827</v>
      </c>
    </row>
    <row r="8" spans="1:2">
      <c r="A8" s="2">
        <v>2017</v>
      </c>
      <c r="B8" s="4">
        <v>770</v>
      </c>
    </row>
    <row r="9" spans="1:2">
      <c r="A9" s="2">
        <v>2018</v>
      </c>
      <c r="B9" s="4">
        <v>726</v>
      </c>
    </row>
    <row r="10" spans="1:2">
      <c r="A10" s="2" t="s">
        <v>497</v>
      </c>
      <c r="B10" s="6">
        <v>1706</v>
      </c>
    </row>
    <row r="11" spans="1:2" ht="45">
      <c r="A11" s="2" t="s">
        <v>935</v>
      </c>
      <c r="B11" s="8">
        <v>629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7.85546875" customWidth="1"/>
    <col min="3" max="4" width="22.140625" customWidth="1"/>
    <col min="5" max="5" width="16" customWidth="1"/>
    <col min="6" max="6" width="5.5703125" customWidth="1"/>
    <col min="7" max="7" width="22.140625" customWidth="1"/>
    <col min="8" max="8" width="21.5703125" customWidth="1"/>
  </cols>
  <sheetData>
    <row r="1" spans="1:8" ht="15" customHeight="1">
      <c r="A1" s="1" t="s">
        <v>936</v>
      </c>
      <c r="B1" s="1" t="s">
        <v>937</v>
      </c>
      <c r="C1" s="7" t="s">
        <v>85</v>
      </c>
      <c r="D1" s="7"/>
      <c r="E1" s="7" t="s">
        <v>1</v>
      </c>
      <c r="F1" s="7"/>
      <c r="G1" s="7"/>
      <c r="H1" s="1"/>
    </row>
    <row r="2" spans="1:8" ht="15" customHeight="1">
      <c r="A2" s="1" t="s">
        <v>24</v>
      </c>
      <c r="B2" s="1" t="s">
        <v>765</v>
      </c>
      <c r="C2" s="1" t="s">
        <v>2</v>
      </c>
      <c r="D2" s="1" t="s">
        <v>86</v>
      </c>
      <c r="E2" s="7" t="s">
        <v>2</v>
      </c>
      <c r="F2" s="7"/>
      <c r="G2" s="1" t="s">
        <v>86</v>
      </c>
      <c r="H2" s="1" t="s">
        <v>763</v>
      </c>
    </row>
    <row r="3" spans="1:8" ht="60">
      <c r="A3" s="3" t="s">
        <v>938</v>
      </c>
      <c r="B3" s="4"/>
      <c r="C3" s="4"/>
      <c r="D3" s="4"/>
      <c r="E3" s="4"/>
      <c r="F3" s="4"/>
      <c r="G3" s="4"/>
      <c r="H3" s="4"/>
    </row>
    <row r="4" spans="1:8">
      <c r="A4" s="2" t="s">
        <v>939</v>
      </c>
      <c r="B4" s="4"/>
      <c r="C4" s="4"/>
      <c r="D4" s="4"/>
      <c r="E4" s="8">
        <v>2525</v>
      </c>
      <c r="F4" s="4"/>
      <c r="G4" s="8">
        <v>201</v>
      </c>
      <c r="H4" s="4"/>
    </row>
    <row r="5" spans="1:8" ht="30">
      <c r="A5" s="2" t="s">
        <v>940</v>
      </c>
      <c r="B5" s="4"/>
      <c r="C5" s="4">
        <v>15</v>
      </c>
      <c r="D5" s="4">
        <v>18</v>
      </c>
      <c r="E5" s="4">
        <v>711</v>
      </c>
      <c r="F5" s="4"/>
      <c r="G5" s="4">
        <v>-30</v>
      </c>
      <c r="H5" s="4"/>
    </row>
    <row r="6" spans="1:8">
      <c r="A6" s="2" t="s">
        <v>764</v>
      </c>
      <c r="B6" s="4"/>
      <c r="C6" s="4"/>
      <c r="D6" s="4"/>
      <c r="E6" s="4"/>
      <c r="F6" s="4"/>
      <c r="G6" s="4"/>
      <c r="H6" s="4"/>
    </row>
    <row r="7" spans="1:8" ht="60">
      <c r="A7" s="3" t="s">
        <v>938</v>
      </c>
      <c r="B7" s="4"/>
      <c r="C7" s="4"/>
      <c r="D7" s="4"/>
      <c r="E7" s="4"/>
      <c r="F7" s="4"/>
      <c r="G7" s="4"/>
      <c r="H7" s="4"/>
    </row>
    <row r="8" spans="1:8">
      <c r="A8" s="2" t="s">
        <v>941</v>
      </c>
      <c r="B8" s="6">
        <v>2412</v>
      </c>
      <c r="C8" s="4"/>
      <c r="D8" s="4"/>
      <c r="E8" s="4"/>
      <c r="F8" s="4"/>
      <c r="G8" s="4"/>
      <c r="H8" s="4"/>
    </row>
    <row r="9" spans="1:8">
      <c r="A9" s="2" t="s">
        <v>939</v>
      </c>
      <c r="B9" s="6">
        <v>2238</v>
      </c>
      <c r="C9" s="4"/>
      <c r="D9" s="4"/>
      <c r="E9" s="4"/>
      <c r="F9" s="4"/>
      <c r="G9" s="4"/>
      <c r="H9" s="4"/>
    </row>
    <row r="10" spans="1:8" ht="30">
      <c r="A10" s="2" t="s">
        <v>942</v>
      </c>
      <c r="B10" s="4"/>
      <c r="C10" s="4">
        <v>174</v>
      </c>
      <c r="D10" s="4"/>
      <c r="E10" s="4"/>
      <c r="F10" s="4"/>
      <c r="G10" s="4"/>
      <c r="H10" s="4"/>
    </row>
    <row r="11" spans="1:8" ht="30">
      <c r="A11" s="2" t="s">
        <v>769</v>
      </c>
      <c r="B11" s="4">
        <v>175</v>
      </c>
      <c r="C11" s="4"/>
      <c r="D11" s="4"/>
      <c r="E11" s="4"/>
      <c r="F11" s="4"/>
      <c r="G11" s="4"/>
      <c r="H11" s="4">
        <v>175</v>
      </c>
    </row>
    <row r="12" spans="1:8" ht="45">
      <c r="A12" s="2" t="s">
        <v>770</v>
      </c>
      <c r="B12" s="4">
        <v>10.6</v>
      </c>
      <c r="C12" s="4"/>
      <c r="D12" s="4"/>
      <c r="E12" s="4"/>
      <c r="F12" s="4"/>
      <c r="G12" s="4"/>
      <c r="H12" s="4">
        <v>10.6</v>
      </c>
    </row>
    <row r="13" spans="1:8" ht="30">
      <c r="A13" s="2" t="s">
        <v>943</v>
      </c>
      <c r="B13" s="181">
        <v>7.8E-2</v>
      </c>
      <c r="C13" s="4"/>
      <c r="D13" s="4"/>
      <c r="E13" s="4"/>
      <c r="F13" s="4"/>
      <c r="G13" s="4"/>
      <c r="H13" s="4"/>
    </row>
    <row r="14" spans="1:8">
      <c r="A14" s="2" t="s">
        <v>944</v>
      </c>
      <c r="B14" s="4">
        <v>175</v>
      </c>
      <c r="C14" s="4"/>
      <c r="D14" s="4"/>
      <c r="E14" s="4"/>
      <c r="F14" s="4"/>
      <c r="G14" s="4"/>
      <c r="H14" s="4"/>
    </row>
    <row r="15" spans="1:8" ht="17.25">
      <c r="A15" s="2" t="s">
        <v>88</v>
      </c>
      <c r="B15" s="4"/>
      <c r="C15" s="4">
        <v>0</v>
      </c>
      <c r="D15" s="4">
        <v>797</v>
      </c>
      <c r="E15" s="4">
        <v>804</v>
      </c>
      <c r="F15" s="179" t="s">
        <v>749</v>
      </c>
      <c r="G15" s="6">
        <v>1204</v>
      </c>
      <c r="H15" s="4"/>
    </row>
    <row r="16" spans="1:8" ht="30">
      <c r="A16" s="2" t="s">
        <v>504</v>
      </c>
      <c r="B16" s="4"/>
      <c r="C16" s="4">
        <v>0</v>
      </c>
      <c r="D16" s="4">
        <v>-6</v>
      </c>
      <c r="E16" s="4">
        <v>-67</v>
      </c>
      <c r="F16" s="179" t="s">
        <v>749</v>
      </c>
      <c r="G16" s="4">
        <v>-39</v>
      </c>
      <c r="H16" s="4"/>
    </row>
    <row r="17" spans="1:8" ht="17.25">
      <c r="A17" s="2" t="s">
        <v>507</v>
      </c>
      <c r="B17" s="4"/>
      <c r="C17" s="4">
        <v>0</v>
      </c>
      <c r="D17" s="4">
        <v>24</v>
      </c>
      <c r="E17" s="4">
        <v>16</v>
      </c>
      <c r="F17" s="179" t="s">
        <v>749</v>
      </c>
      <c r="G17" s="4">
        <v>9</v>
      </c>
      <c r="H17" s="4"/>
    </row>
    <row r="18" spans="1:8" ht="17.25">
      <c r="A18" s="2" t="s">
        <v>508</v>
      </c>
      <c r="B18" s="4"/>
      <c r="C18" s="4">
        <v>15</v>
      </c>
      <c r="D18" s="4">
        <v>0</v>
      </c>
      <c r="E18" s="4">
        <v>762</v>
      </c>
      <c r="F18" s="179" t="s">
        <v>749</v>
      </c>
      <c r="G18" s="4">
        <v>0</v>
      </c>
      <c r="H18" s="4"/>
    </row>
    <row r="19" spans="1:8" ht="30">
      <c r="A19" s="2" t="s">
        <v>940</v>
      </c>
      <c r="B19" s="4"/>
      <c r="C19" s="8">
        <v>15</v>
      </c>
      <c r="D19" s="8">
        <v>18</v>
      </c>
      <c r="E19" s="8">
        <v>711</v>
      </c>
      <c r="F19" s="179" t="s">
        <v>749</v>
      </c>
      <c r="G19" s="8">
        <v>-30</v>
      </c>
      <c r="H19" s="4"/>
    </row>
    <row r="20" spans="1:8">
      <c r="A20" s="70"/>
      <c r="B20" s="70"/>
      <c r="C20" s="70"/>
      <c r="D20" s="70"/>
      <c r="E20" s="70"/>
      <c r="F20" s="70"/>
      <c r="G20" s="70"/>
      <c r="H20" s="70"/>
    </row>
    <row r="21" spans="1:8" ht="15" customHeight="1">
      <c r="A21" s="2" t="s">
        <v>749</v>
      </c>
      <c r="B21" s="13" t="s">
        <v>945</v>
      </c>
      <c r="C21" s="13"/>
      <c r="D21" s="13"/>
      <c r="E21" s="13"/>
      <c r="F21" s="13"/>
      <c r="G21" s="13"/>
      <c r="H21" s="13"/>
    </row>
  </sheetData>
  <mergeCells count="5">
    <mergeCell ref="C1:D1"/>
    <mergeCell ref="E1:G1"/>
    <mergeCell ref="E2:F2"/>
    <mergeCell ref="A20:H20"/>
    <mergeCell ref="B21:H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23.5703125" bestFit="1" customWidth="1"/>
  </cols>
  <sheetData>
    <row r="1" spans="1:4" ht="60">
      <c r="A1" s="1" t="s">
        <v>946</v>
      </c>
      <c r="B1" s="7" t="s">
        <v>2</v>
      </c>
      <c r="C1" s="7" t="s">
        <v>25</v>
      </c>
      <c r="D1" s="1" t="s">
        <v>765</v>
      </c>
    </row>
    <row r="2" spans="1:4">
      <c r="A2" s="1" t="s">
        <v>24</v>
      </c>
      <c r="B2" s="7"/>
      <c r="C2" s="7"/>
      <c r="D2" s="1" t="s">
        <v>764</v>
      </c>
    </row>
    <row r="3" spans="1:4" ht="45">
      <c r="A3" s="3" t="s">
        <v>947</v>
      </c>
      <c r="B3" s="4"/>
      <c r="C3" s="4"/>
      <c r="D3" s="4"/>
    </row>
    <row r="4" spans="1:4">
      <c r="A4" s="2" t="s">
        <v>141</v>
      </c>
      <c r="B4" s="8">
        <v>7921</v>
      </c>
      <c r="C4" s="8">
        <v>7885</v>
      </c>
      <c r="D4" s="8">
        <v>424</v>
      </c>
    </row>
    <row r="5" spans="1:4">
      <c r="A5" s="2" t="s">
        <v>31</v>
      </c>
      <c r="B5" s="4">
        <v>235</v>
      </c>
      <c r="C5" s="4">
        <v>505</v>
      </c>
      <c r="D5" s="4">
        <v>228</v>
      </c>
    </row>
    <row r="6" spans="1:4">
      <c r="A6" s="2" t="s">
        <v>33</v>
      </c>
      <c r="B6" s="6">
        <v>1154</v>
      </c>
      <c r="C6" s="6">
        <v>1144</v>
      </c>
      <c r="D6" s="4">
        <v>144</v>
      </c>
    </row>
    <row r="7" spans="1:4">
      <c r="A7" s="2" t="s">
        <v>512</v>
      </c>
      <c r="B7" s="4"/>
      <c r="C7" s="4"/>
      <c r="D7" s="4">
        <v>152</v>
      </c>
    </row>
    <row r="8" spans="1:4">
      <c r="A8" s="2" t="s">
        <v>39</v>
      </c>
      <c r="B8" s="6">
        <v>14867</v>
      </c>
      <c r="C8" s="6">
        <v>11854</v>
      </c>
      <c r="D8" s="4">
        <v>282</v>
      </c>
    </row>
    <row r="9" spans="1:4">
      <c r="A9" s="2" t="s">
        <v>40</v>
      </c>
      <c r="B9" s="6">
        <v>6290</v>
      </c>
      <c r="C9" s="6">
        <v>7473</v>
      </c>
      <c r="D9" s="4">
        <v>701</v>
      </c>
    </row>
    <row r="10" spans="1:4">
      <c r="A10" s="2" t="s">
        <v>513</v>
      </c>
      <c r="B10" s="4"/>
      <c r="C10" s="4"/>
      <c r="D10" s="4">
        <v>182</v>
      </c>
    </row>
    <row r="11" spans="1:4">
      <c r="A11" s="2" t="s">
        <v>42</v>
      </c>
      <c r="B11" s="6">
        <v>105068</v>
      </c>
      <c r="C11" s="6">
        <v>93798</v>
      </c>
      <c r="D11" s="6">
        <v>2113</v>
      </c>
    </row>
    <row r="12" spans="1:4">
      <c r="A12" s="2" t="s">
        <v>44</v>
      </c>
      <c r="B12" s="6">
        <v>2124</v>
      </c>
      <c r="C12" s="6">
        <v>2012</v>
      </c>
      <c r="D12" s="4">
        <v>169</v>
      </c>
    </row>
    <row r="13" spans="1:4" ht="30">
      <c r="A13" s="2" t="s">
        <v>47</v>
      </c>
      <c r="B13" s="6">
        <v>3071</v>
      </c>
      <c r="C13" s="6">
        <v>3258</v>
      </c>
      <c r="D13" s="4">
        <v>294</v>
      </c>
    </row>
    <row r="14" spans="1:4">
      <c r="A14" s="2" t="s">
        <v>515</v>
      </c>
      <c r="B14" s="4"/>
      <c r="C14" s="4"/>
      <c r="D14" s="8">
        <v>4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20.28515625" customWidth="1"/>
    <col min="4" max="4" width="13.42578125" customWidth="1"/>
    <col min="5" max="5" width="6.28515625" customWidth="1"/>
    <col min="6" max="6" width="20.28515625" customWidth="1"/>
  </cols>
  <sheetData>
    <row r="1" spans="1:6" ht="15" customHeight="1">
      <c r="A1" s="1" t="s">
        <v>948</v>
      </c>
      <c r="B1" s="7" t="s">
        <v>85</v>
      </c>
      <c r="C1" s="7"/>
      <c r="D1" s="7" t="s">
        <v>1</v>
      </c>
      <c r="E1" s="7"/>
      <c r="F1" s="7"/>
    </row>
    <row r="2" spans="1:6" ht="15" customHeight="1">
      <c r="A2" s="1" t="s">
        <v>24</v>
      </c>
      <c r="B2" s="1" t="s">
        <v>2</v>
      </c>
      <c r="C2" s="1" t="s">
        <v>86</v>
      </c>
      <c r="D2" s="7" t="s">
        <v>2</v>
      </c>
      <c r="E2" s="7"/>
      <c r="F2" s="1" t="s">
        <v>86</v>
      </c>
    </row>
    <row r="3" spans="1:6">
      <c r="A3" s="3" t="s">
        <v>949</v>
      </c>
      <c r="B3" s="4"/>
      <c r="C3" s="4"/>
      <c r="D3" s="4"/>
      <c r="E3" s="4"/>
      <c r="F3" s="4"/>
    </row>
    <row r="4" spans="1:6">
      <c r="A4" s="2" t="s">
        <v>447</v>
      </c>
      <c r="B4" s="4"/>
      <c r="C4" s="4"/>
      <c r="D4" s="8">
        <v>253</v>
      </c>
      <c r="E4" s="4"/>
      <c r="F4" s="4"/>
    </row>
    <row r="5" spans="1:6">
      <c r="A5" s="2" t="s">
        <v>522</v>
      </c>
      <c r="B5" s="4">
        <v>11</v>
      </c>
      <c r="C5" s="4">
        <v>297</v>
      </c>
      <c r="D5" s="4">
        <v>219</v>
      </c>
      <c r="E5" s="4"/>
      <c r="F5" s="4">
        <v>454</v>
      </c>
    </row>
    <row r="6" spans="1:6">
      <c r="A6" s="2" t="s">
        <v>523</v>
      </c>
      <c r="B6" s="4"/>
      <c r="C6" s="4"/>
      <c r="D6" s="4">
        <v>-263</v>
      </c>
      <c r="E6" s="4"/>
      <c r="F6" s="4"/>
    </row>
    <row r="7" spans="1:6" ht="17.25">
      <c r="A7" s="2" t="s">
        <v>950</v>
      </c>
      <c r="B7" s="4"/>
      <c r="C7" s="4"/>
      <c r="D7" s="4">
        <v>-98</v>
      </c>
      <c r="E7" s="179" t="s">
        <v>749</v>
      </c>
      <c r="F7" s="4"/>
    </row>
    <row r="8" spans="1:6">
      <c r="A8" s="2" t="s">
        <v>458</v>
      </c>
      <c r="B8" s="4">
        <v>111</v>
      </c>
      <c r="C8" s="4"/>
      <c r="D8" s="4">
        <v>111</v>
      </c>
      <c r="E8" s="4"/>
      <c r="F8" s="4"/>
    </row>
    <row r="9" spans="1:6">
      <c r="A9" s="2" t="s">
        <v>951</v>
      </c>
      <c r="B9" s="4"/>
      <c r="C9" s="4"/>
      <c r="D9" s="4"/>
      <c r="E9" s="4"/>
      <c r="F9" s="4"/>
    </row>
    <row r="10" spans="1:6">
      <c r="A10" s="3" t="s">
        <v>949</v>
      </c>
      <c r="B10" s="4"/>
      <c r="C10" s="4"/>
      <c r="D10" s="4"/>
      <c r="E10" s="4"/>
      <c r="F10" s="4"/>
    </row>
    <row r="11" spans="1:6">
      <c r="A11" s="2" t="s">
        <v>447</v>
      </c>
      <c r="B11" s="4"/>
      <c r="C11" s="4"/>
      <c r="D11" s="4">
        <v>238</v>
      </c>
      <c r="E11" s="4"/>
      <c r="F11" s="4"/>
    </row>
    <row r="12" spans="1:6">
      <c r="A12" s="2" t="s">
        <v>522</v>
      </c>
      <c r="B12" s="4">
        <v>11</v>
      </c>
      <c r="C12" s="4">
        <v>288</v>
      </c>
      <c r="D12" s="4">
        <v>166</v>
      </c>
      <c r="E12" s="4"/>
      <c r="F12" s="4">
        <v>445</v>
      </c>
    </row>
    <row r="13" spans="1:6">
      <c r="A13" s="2" t="s">
        <v>523</v>
      </c>
      <c r="B13" s="4"/>
      <c r="C13" s="4"/>
      <c r="D13" s="4">
        <v>-234</v>
      </c>
      <c r="E13" s="4"/>
      <c r="F13" s="4"/>
    </row>
    <row r="14" spans="1:6" ht="17.25">
      <c r="A14" s="2" t="s">
        <v>950</v>
      </c>
      <c r="B14" s="4"/>
      <c r="C14" s="4"/>
      <c r="D14" s="4">
        <v>-84</v>
      </c>
      <c r="E14" s="179" t="s">
        <v>749</v>
      </c>
      <c r="F14" s="4"/>
    </row>
    <row r="15" spans="1:6">
      <c r="A15" s="2" t="s">
        <v>458</v>
      </c>
      <c r="B15" s="4">
        <v>86</v>
      </c>
      <c r="C15" s="4"/>
      <c r="D15" s="4">
        <v>86</v>
      </c>
      <c r="E15" s="4"/>
      <c r="F15" s="4"/>
    </row>
    <row r="16" spans="1:6">
      <c r="A16" s="2" t="s">
        <v>952</v>
      </c>
      <c r="B16" s="4"/>
      <c r="C16" s="4"/>
      <c r="D16" s="4"/>
      <c r="E16" s="4"/>
      <c r="F16" s="4"/>
    </row>
    <row r="17" spans="1:6">
      <c r="A17" s="3" t="s">
        <v>949</v>
      </c>
      <c r="B17" s="4"/>
      <c r="C17" s="4"/>
      <c r="D17" s="4"/>
      <c r="E17" s="4"/>
      <c r="F17" s="4"/>
    </row>
    <row r="18" spans="1:6">
      <c r="A18" s="2" t="s">
        <v>447</v>
      </c>
      <c r="B18" s="4"/>
      <c r="C18" s="4"/>
      <c r="D18" s="4">
        <v>15</v>
      </c>
      <c r="E18" s="4"/>
      <c r="F18" s="4"/>
    </row>
    <row r="19" spans="1:6">
      <c r="A19" s="2" t="s">
        <v>522</v>
      </c>
      <c r="B19" s="4">
        <v>0</v>
      </c>
      <c r="C19" s="4">
        <v>9</v>
      </c>
      <c r="D19" s="4">
        <v>53</v>
      </c>
      <c r="E19" s="4"/>
      <c r="F19" s="4">
        <v>9</v>
      </c>
    </row>
    <row r="20" spans="1:6">
      <c r="A20" s="2" t="s">
        <v>523</v>
      </c>
      <c r="B20" s="4"/>
      <c r="C20" s="4"/>
      <c r="D20" s="4">
        <v>-29</v>
      </c>
      <c r="E20" s="4"/>
      <c r="F20" s="4"/>
    </row>
    <row r="21" spans="1:6" ht="17.25">
      <c r="A21" s="2" t="s">
        <v>950</v>
      </c>
      <c r="B21" s="4"/>
      <c r="C21" s="4"/>
      <c r="D21" s="4">
        <v>-14</v>
      </c>
      <c r="E21" s="179" t="s">
        <v>749</v>
      </c>
      <c r="F21" s="4"/>
    </row>
    <row r="22" spans="1:6">
      <c r="A22" s="2" t="s">
        <v>458</v>
      </c>
      <c r="B22" s="4">
        <v>25</v>
      </c>
      <c r="C22" s="4"/>
      <c r="D22" s="4">
        <v>25</v>
      </c>
      <c r="E22" s="4"/>
      <c r="F22" s="4"/>
    </row>
    <row r="23" spans="1:6">
      <c r="A23" s="2" t="s">
        <v>653</v>
      </c>
      <c r="B23" s="4"/>
      <c r="C23" s="4"/>
      <c r="D23" s="4"/>
      <c r="E23" s="4"/>
      <c r="F23" s="4"/>
    </row>
    <row r="24" spans="1:6" ht="30">
      <c r="A24" s="3" t="s">
        <v>953</v>
      </c>
      <c r="B24" s="4"/>
      <c r="C24" s="4"/>
      <c r="D24" s="4"/>
      <c r="E24" s="4"/>
      <c r="F24" s="4"/>
    </row>
    <row r="25" spans="1:6">
      <c r="A25" s="2" t="s">
        <v>954</v>
      </c>
      <c r="B25" s="4"/>
      <c r="C25" s="4"/>
      <c r="D25" s="8">
        <v>850</v>
      </c>
      <c r="E25" s="4"/>
      <c r="F25" s="4"/>
    </row>
    <row r="26" spans="1:6">
      <c r="A26" s="70"/>
      <c r="B26" s="70"/>
      <c r="C26" s="70"/>
      <c r="D26" s="70"/>
      <c r="E26" s="70"/>
      <c r="F26" s="70"/>
    </row>
    <row r="27" spans="1:6" ht="15" customHeight="1">
      <c r="A27" s="2" t="s">
        <v>749</v>
      </c>
      <c r="B27" s="13" t="s">
        <v>529</v>
      </c>
      <c r="C27" s="13"/>
      <c r="D27" s="13"/>
      <c r="E27" s="13"/>
      <c r="F27" s="13"/>
    </row>
  </sheetData>
  <mergeCells count="5">
    <mergeCell ref="B1:C1"/>
    <mergeCell ref="D1:F1"/>
    <mergeCell ref="D2:E2"/>
    <mergeCell ref="A26:F26"/>
    <mergeCell ref="B27:F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85</v>
      </c>
      <c r="C1" s="7"/>
      <c r="D1" s="7" t="s">
        <v>1</v>
      </c>
      <c r="E1" s="7"/>
    </row>
    <row r="2" spans="1:5">
      <c r="A2" s="1" t="s">
        <v>24</v>
      </c>
      <c r="B2" s="1" t="s">
        <v>2</v>
      </c>
      <c r="C2" s="1" t="s">
        <v>86</v>
      </c>
      <c r="D2" s="1" t="s">
        <v>2</v>
      </c>
      <c r="E2" s="1" t="s">
        <v>86</v>
      </c>
    </row>
    <row r="3" spans="1:5" ht="30">
      <c r="A3" s="3" t="s">
        <v>953</v>
      </c>
      <c r="B3" s="4"/>
      <c r="C3" s="4"/>
      <c r="D3" s="4"/>
      <c r="E3" s="4"/>
    </row>
    <row r="4" spans="1:5">
      <c r="A4" s="2" t="s">
        <v>956</v>
      </c>
      <c r="B4" s="8">
        <v>11</v>
      </c>
      <c r="C4" s="8">
        <v>297</v>
      </c>
      <c r="D4" s="8">
        <v>219</v>
      </c>
      <c r="E4" s="8">
        <v>454</v>
      </c>
    </row>
    <row r="5" spans="1:5" ht="30">
      <c r="A5" s="2" t="s">
        <v>940</v>
      </c>
      <c r="B5" s="4"/>
      <c r="C5" s="4"/>
      <c r="D5" s="4"/>
      <c r="E5" s="4"/>
    </row>
    <row r="6" spans="1:5" ht="30">
      <c r="A6" s="3" t="s">
        <v>953</v>
      </c>
      <c r="B6" s="4"/>
      <c r="C6" s="4"/>
      <c r="D6" s="4"/>
      <c r="E6" s="4"/>
    </row>
    <row r="7" spans="1:5">
      <c r="A7" s="2" t="s">
        <v>956</v>
      </c>
      <c r="B7" s="4">
        <v>0</v>
      </c>
      <c r="C7" s="4">
        <v>31</v>
      </c>
      <c r="D7" s="4">
        <v>67</v>
      </c>
      <c r="E7" s="4">
        <v>51</v>
      </c>
    </row>
    <row r="8" spans="1:5">
      <c r="A8" s="2" t="s">
        <v>90</v>
      </c>
      <c r="B8" s="4"/>
      <c r="C8" s="4"/>
      <c r="D8" s="4"/>
      <c r="E8" s="4"/>
    </row>
    <row r="9" spans="1:5" ht="30">
      <c r="A9" s="3" t="s">
        <v>953</v>
      </c>
      <c r="B9" s="4"/>
      <c r="C9" s="4"/>
      <c r="D9" s="4"/>
      <c r="E9" s="4"/>
    </row>
    <row r="10" spans="1:5">
      <c r="A10" s="2" t="s">
        <v>956</v>
      </c>
      <c r="B10" s="4">
        <v>6</v>
      </c>
      <c r="C10" s="4">
        <v>101</v>
      </c>
      <c r="D10" s="4">
        <v>54</v>
      </c>
      <c r="E10" s="4">
        <v>112</v>
      </c>
    </row>
    <row r="11" spans="1:5">
      <c r="A11" s="2" t="s">
        <v>91</v>
      </c>
      <c r="B11" s="4"/>
      <c r="C11" s="4"/>
      <c r="D11" s="4"/>
      <c r="E11" s="4"/>
    </row>
    <row r="12" spans="1:5" ht="30">
      <c r="A12" s="3" t="s">
        <v>953</v>
      </c>
      <c r="B12" s="4"/>
      <c r="C12" s="4"/>
      <c r="D12" s="4"/>
      <c r="E12" s="4"/>
    </row>
    <row r="13" spans="1:5">
      <c r="A13" s="2" t="s">
        <v>956</v>
      </c>
      <c r="B13" s="4">
        <v>2</v>
      </c>
      <c r="C13" s="4">
        <v>94</v>
      </c>
      <c r="D13" s="4">
        <v>29</v>
      </c>
      <c r="E13" s="4">
        <v>122</v>
      </c>
    </row>
    <row r="14" spans="1:5">
      <c r="A14" s="2" t="s">
        <v>92</v>
      </c>
      <c r="B14" s="4"/>
      <c r="C14" s="4"/>
      <c r="D14" s="4"/>
      <c r="E14" s="4"/>
    </row>
    <row r="15" spans="1:5" ht="30">
      <c r="A15" s="3" t="s">
        <v>953</v>
      </c>
      <c r="B15" s="4"/>
      <c r="C15" s="4"/>
      <c r="D15" s="4"/>
      <c r="E15" s="4"/>
    </row>
    <row r="16" spans="1:5">
      <c r="A16" s="2" t="s">
        <v>956</v>
      </c>
      <c r="B16" s="4">
        <v>3</v>
      </c>
      <c r="C16" s="4">
        <v>19</v>
      </c>
      <c r="D16" s="4">
        <v>30</v>
      </c>
      <c r="E16" s="4">
        <v>109</v>
      </c>
    </row>
    <row r="17" spans="1:5">
      <c r="A17" s="2" t="s">
        <v>951</v>
      </c>
      <c r="B17" s="4"/>
      <c r="C17" s="4"/>
      <c r="D17" s="4"/>
      <c r="E17" s="4"/>
    </row>
    <row r="18" spans="1:5" ht="30">
      <c r="A18" s="3" t="s">
        <v>953</v>
      </c>
      <c r="B18" s="4"/>
      <c r="C18" s="4"/>
      <c r="D18" s="4"/>
      <c r="E18" s="4"/>
    </row>
    <row r="19" spans="1:5">
      <c r="A19" s="2" t="s">
        <v>956</v>
      </c>
      <c r="B19" s="4">
        <v>11</v>
      </c>
      <c r="C19" s="4">
        <v>288</v>
      </c>
      <c r="D19" s="4">
        <v>166</v>
      </c>
      <c r="E19" s="4">
        <v>445</v>
      </c>
    </row>
    <row r="20" spans="1:5" ht="30">
      <c r="A20" s="2" t="s">
        <v>957</v>
      </c>
      <c r="B20" s="4"/>
      <c r="C20" s="4"/>
      <c r="D20" s="4"/>
      <c r="E20" s="4"/>
    </row>
    <row r="21" spans="1:5" ht="30">
      <c r="A21" s="3" t="s">
        <v>953</v>
      </c>
      <c r="B21" s="4"/>
      <c r="C21" s="4"/>
      <c r="D21" s="4"/>
      <c r="E21" s="4"/>
    </row>
    <row r="22" spans="1:5">
      <c r="A22" s="2" t="s">
        <v>956</v>
      </c>
      <c r="B22" s="4">
        <v>0</v>
      </c>
      <c r="C22" s="4">
        <v>31</v>
      </c>
      <c r="D22" s="4">
        <v>63</v>
      </c>
      <c r="E22" s="4">
        <v>51</v>
      </c>
    </row>
    <row r="23" spans="1:5" ht="30">
      <c r="A23" s="2" t="s">
        <v>958</v>
      </c>
      <c r="B23" s="4"/>
      <c r="C23" s="4"/>
      <c r="D23" s="4"/>
      <c r="E23" s="4"/>
    </row>
    <row r="24" spans="1:5" ht="30">
      <c r="A24" s="3" t="s">
        <v>953</v>
      </c>
      <c r="B24" s="4"/>
      <c r="C24" s="4"/>
      <c r="D24" s="4"/>
      <c r="E24" s="4"/>
    </row>
    <row r="25" spans="1:5">
      <c r="A25" s="2" t="s">
        <v>956</v>
      </c>
      <c r="B25" s="4">
        <v>8</v>
      </c>
      <c r="C25" s="4">
        <v>101</v>
      </c>
      <c r="D25" s="4">
        <v>33</v>
      </c>
      <c r="E25" s="4">
        <v>112</v>
      </c>
    </row>
    <row r="26" spans="1:5" ht="30">
      <c r="A26" s="2" t="s">
        <v>959</v>
      </c>
      <c r="B26" s="4"/>
      <c r="C26" s="4"/>
      <c r="D26" s="4"/>
      <c r="E26" s="4"/>
    </row>
    <row r="27" spans="1:5" ht="30">
      <c r="A27" s="3" t="s">
        <v>953</v>
      </c>
      <c r="B27" s="4"/>
      <c r="C27" s="4"/>
      <c r="D27" s="4"/>
      <c r="E27" s="4"/>
    </row>
    <row r="28" spans="1:5">
      <c r="A28" s="2" t="s">
        <v>956</v>
      </c>
      <c r="B28" s="4">
        <v>1</v>
      </c>
      <c r="C28" s="4">
        <v>88</v>
      </c>
      <c r="D28" s="4">
        <v>16</v>
      </c>
      <c r="E28" s="4">
        <v>116</v>
      </c>
    </row>
    <row r="29" spans="1:5" ht="30">
      <c r="A29" s="2" t="s">
        <v>960</v>
      </c>
      <c r="B29" s="4"/>
      <c r="C29" s="4"/>
      <c r="D29" s="4"/>
      <c r="E29" s="4"/>
    </row>
    <row r="30" spans="1:5" ht="30">
      <c r="A30" s="3" t="s">
        <v>953</v>
      </c>
      <c r="B30" s="4"/>
      <c r="C30" s="4"/>
      <c r="D30" s="4"/>
      <c r="E30" s="4"/>
    </row>
    <row r="31" spans="1:5">
      <c r="A31" s="2" t="s">
        <v>956</v>
      </c>
      <c r="B31" s="4">
        <v>2</v>
      </c>
      <c r="C31" s="4">
        <v>19</v>
      </c>
      <c r="D31" s="4">
        <v>28</v>
      </c>
      <c r="E31" s="4">
        <v>109</v>
      </c>
    </row>
    <row r="32" spans="1:5">
      <c r="A32" s="2" t="s">
        <v>952</v>
      </c>
      <c r="B32" s="4"/>
      <c r="C32" s="4"/>
      <c r="D32" s="4"/>
      <c r="E32" s="4"/>
    </row>
    <row r="33" spans="1:5" ht="30">
      <c r="A33" s="3" t="s">
        <v>953</v>
      </c>
      <c r="B33" s="4"/>
      <c r="C33" s="4"/>
      <c r="D33" s="4"/>
      <c r="E33" s="4"/>
    </row>
    <row r="34" spans="1:5">
      <c r="A34" s="2" t="s">
        <v>956</v>
      </c>
      <c r="B34" s="4">
        <v>0</v>
      </c>
      <c r="C34" s="4">
        <v>9</v>
      </c>
      <c r="D34" s="4">
        <v>53</v>
      </c>
      <c r="E34" s="4">
        <v>9</v>
      </c>
    </row>
    <row r="35" spans="1:5" ht="30">
      <c r="A35" s="2" t="s">
        <v>961</v>
      </c>
      <c r="B35" s="4"/>
      <c r="C35" s="4"/>
      <c r="D35" s="4"/>
      <c r="E35" s="4"/>
    </row>
    <row r="36" spans="1:5" ht="30">
      <c r="A36" s="3" t="s">
        <v>953</v>
      </c>
      <c r="B36" s="4"/>
      <c r="C36" s="4"/>
      <c r="D36" s="4"/>
      <c r="E36" s="4"/>
    </row>
    <row r="37" spans="1:5">
      <c r="A37" s="2" t="s">
        <v>956</v>
      </c>
      <c r="B37" s="4">
        <v>0</v>
      </c>
      <c r="C37" s="4">
        <v>0</v>
      </c>
      <c r="D37" s="4">
        <v>4</v>
      </c>
      <c r="E37" s="4">
        <v>0</v>
      </c>
    </row>
    <row r="38" spans="1:5" ht="30">
      <c r="A38" s="2" t="s">
        <v>962</v>
      </c>
      <c r="B38" s="4"/>
      <c r="C38" s="4"/>
      <c r="D38" s="4"/>
      <c r="E38" s="4"/>
    </row>
    <row r="39" spans="1:5" ht="30">
      <c r="A39" s="3" t="s">
        <v>953</v>
      </c>
      <c r="B39" s="4"/>
      <c r="C39" s="4"/>
      <c r="D39" s="4"/>
      <c r="E39" s="4"/>
    </row>
    <row r="40" spans="1:5">
      <c r="A40" s="2" t="s">
        <v>956</v>
      </c>
      <c r="B40" s="4">
        <v>-2</v>
      </c>
      <c r="C40" s="4">
        <v>0</v>
      </c>
      <c r="D40" s="4">
        <v>21</v>
      </c>
      <c r="E40" s="4">
        <v>0</v>
      </c>
    </row>
    <row r="41" spans="1:5">
      <c r="A41" s="2" t="s">
        <v>963</v>
      </c>
      <c r="B41" s="4"/>
      <c r="C41" s="4"/>
      <c r="D41" s="4"/>
      <c r="E41" s="4"/>
    </row>
    <row r="42" spans="1:5" ht="30">
      <c r="A42" s="3" t="s">
        <v>953</v>
      </c>
      <c r="B42" s="4"/>
      <c r="C42" s="4"/>
      <c r="D42" s="4"/>
      <c r="E42" s="4"/>
    </row>
    <row r="43" spans="1:5">
      <c r="A43" s="2" t="s">
        <v>956</v>
      </c>
      <c r="B43" s="4">
        <v>1</v>
      </c>
      <c r="C43" s="4">
        <v>6</v>
      </c>
      <c r="D43" s="4">
        <v>13</v>
      </c>
      <c r="E43" s="4">
        <v>6</v>
      </c>
    </row>
    <row r="44" spans="1:5" ht="30">
      <c r="A44" s="2" t="s">
        <v>964</v>
      </c>
      <c r="B44" s="4"/>
      <c r="C44" s="4"/>
      <c r="D44" s="4"/>
      <c r="E44" s="4"/>
    </row>
    <row r="45" spans="1:5" ht="30">
      <c r="A45" s="3" t="s">
        <v>953</v>
      </c>
      <c r="B45" s="4"/>
      <c r="C45" s="4"/>
      <c r="D45" s="4"/>
      <c r="E45" s="4"/>
    </row>
    <row r="46" spans="1:5">
      <c r="A46" s="2" t="s">
        <v>956</v>
      </c>
      <c r="B46" s="4">
        <v>1</v>
      </c>
      <c r="C46" s="4">
        <v>0</v>
      </c>
      <c r="D46" s="4">
        <v>2</v>
      </c>
      <c r="E46" s="4">
        <v>0</v>
      </c>
    </row>
    <row r="47" spans="1:5">
      <c r="A47" s="2" t="s">
        <v>115</v>
      </c>
      <c r="B47" s="4"/>
      <c r="C47" s="4"/>
      <c r="D47" s="4"/>
      <c r="E47" s="4"/>
    </row>
    <row r="48" spans="1:5" ht="30">
      <c r="A48" s="3" t="s">
        <v>953</v>
      </c>
      <c r="B48" s="4"/>
      <c r="C48" s="4"/>
      <c r="D48" s="4"/>
      <c r="E48" s="4"/>
    </row>
    <row r="49" spans="1:5">
      <c r="A49" s="2" t="s">
        <v>956</v>
      </c>
      <c r="B49" s="4">
        <v>0</v>
      </c>
      <c r="C49" s="4">
        <v>52</v>
      </c>
      <c r="D49" s="4">
        <v>39</v>
      </c>
      <c r="E49" s="4">
        <v>60</v>
      </c>
    </row>
    <row r="50" spans="1:5" ht="30">
      <c r="A50" s="2" t="s">
        <v>965</v>
      </c>
      <c r="B50" s="4"/>
      <c r="C50" s="4"/>
      <c r="D50" s="4"/>
      <c r="E50" s="4"/>
    </row>
    <row r="51" spans="1:5" ht="30">
      <c r="A51" s="3" t="s">
        <v>953</v>
      </c>
      <c r="B51" s="4"/>
      <c r="C51" s="4"/>
      <c r="D51" s="4"/>
      <c r="E51" s="4"/>
    </row>
    <row r="52" spans="1:5">
      <c r="A52" s="2" t="s">
        <v>956</v>
      </c>
      <c r="B52" s="4">
        <v>0</v>
      </c>
      <c r="C52" s="4">
        <v>49</v>
      </c>
      <c r="D52" s="4">
        <v>26</v>
      </c>
      <c r="E52" s="4">
        <v>57</v>
      </c>
    </row>
    <row r="53" spans="1:5" ht="30">
      <c r="A53" s="2" t="s">
        <v>966</v>
      </c>
      <c r="B53" s="4"/>
      <c r="C53" s="4"/>
      <c r="D53" s="4"/>
      <c r="E53" s="4"/>
    </row>
    <row r="54" spans="1:5" ht="30">
      <c r="A54" s="3" t="s">
        <v>953</v>
      </c>
      <c r="B54" s="4"/>
      <c r="C54" s="4"/>
      <c r="D54" s="4"/>
      <c r="E54" s="4"/>
    </row>
    <row r="55" spans="1:5">
      <c r="A55" s="2" t="s">
        <v>956</v>
      </c>
      <c r="B55" s="8">
        <v>0</v>
      </c>
      <c r="C55" s="8">
        <v>3</v>
      </c>
      <c r="D55" s="8">
        <v>13</v>
      </c>
      <c r="E55" s="8">
        <v>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85</v>
      </c>
      <c r="C1" s="7"/>
      <c r="D1" s="7" t="s">
        <v>1</v>
      </c>
      <c r="E1" s="7"/>
    </row>
    <row r="2" spans="1:5">
      <c r="A2" s="1" t="s">
        <v>24</v>
      </c>
      <c r="B2" s="1" t="s">
        <v>2</v>
      </c>
      <c r="C2" s="1" t="s">
        <v>86</v>
      </c>
      <c r="D2" s="1" t="s">
        <v>2</v>
      </c>
      <c r="E2" s="1" t="s">
        <v>86</v>
      </c>
    </row>
    <row r="3" spans="1:5">
      <c r="A3" s="3" t="s">
        <v>536</v>
      </c>
      <c r="B3" s="4"/>
      <c r="C3" s="4"/>
      <c r="D3" s="4"/>
      <c r="E3" s="4"/>
    </row>
    <row r="4" spans="1:5">
      <c r="A4" s="2" t="s">
        <v>538</v>
      </c>
      <c r="B4" s="8">
        <v>201</v>
      </c>
      <c r="C4" s="8">
        <v>172</v>
      </c>
      <c r="D4" s="8">
        <v>570</v>
      </c>
      <c r="E4" s="8">
        <v>534</v>
      </c>
    </row>
    <row r="5" spans="1:5">
      <c r="A5" s="2" t="s">
        <v>539</v>
      </c>
      <c r="B5" s="4">
        <v>-22</v>
      </c>
      <c r="C5" s="4">
        <v>-21</v>
      </c>
      <c r="D5" s="4">
        <v>-62</v>
      </c>
      <c r="E5" s="4">
        <v>-63</v>
      </c>
    </row>
    <row r="6" spans="1:5" ht="30">
      <c r="A6" s="2" t="s">
        <v>543</v>
      </c>
      <c r="B6" s="4">
        <v>-26</v>
      </c>
      <c r="C6" s="4">
        <v>36</v>
      </c>
      <c r="D6" s="4">
        <v>178</v>
      </c>
      <c r="E6" s="4">
        <v>211</v>
      </c>
    </row>
    <row r="7" spans="1:5" ht="30">
      <c r="A7" s="2" t="s">
        <v>545</v>
      </c>
      <c r="B7" s="4">
        <v>-153</v>
      </c>
      <c r="C7" s="4">
        <v>-147</v>
      </c>
      <c r="D7" s="4">
        <v>-271</v>
      </c>
      <c r="E7" s="4">
        <v>-439</v>
      </c>
    </row>
    <row r="8" spans="1:5">
      <c r="A8" s="2" t="s">
        <v>549</v>
      </c>
      <c r="B8" s="4">
        <v>0</v>
      </c>
      <c r="C8" s="4">
        <v>0</v>
      </c>
      <c r="D8" s="4">
        <v>-57</v>
      </c>
      <c r="E8" s="4">
        <v>188</v>
      </c>
    </row>
    <row r="9" spans="1:5">
      <c r="A9" s="2" t="s">
        <v>139</v>
      </c>
      <c r="B9" s="4">
        <v>24</v>
      </c>
      <c r="C9" s="4">
        <v>25</v>
      </c>
      <c r="D9" s="4">
        <v>47</v>
      </c>
      <c r="E9" s="4">
        <v>43</v>
      </c>
    </row>
    <row r="10" spans="1:5">
      <c r="A10" s="2" t="s">
        <v>95</v>
      </c>
      <c r="B10" s="8">
        <v>24</v>
      </c>
      <c r="C10" s="8">
        <v>65</v>
      </c>
      <c r="D10" s="8">
        <v>405</v>
      </c>
      <c r="E10" s="8">
        <v>4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5</v>
      </c>
      <c r="C1" s="7"/>
      <c r="D1" s="7" t="s">
        <v>1</v>
      </c>
      <c r="E1" s="7"/>
    </row>
    <row r="2" spans="1:5">
      <c r="A2" s="1" t="s">
        <v>24</v>
      </c>
      <c r="B2" s="1" t="s">
        <v>2</v>
      </c>
      <c r="C2" s="1" t="s">
        <v>86</v>
      </c>
      <c r="D2" s="1" t="s">
        <v>2</v>
      </c>
      <c r="E2" s="1" t="s">
        <v>86</v>
      </c>
    </row>
    <row r="3" spans="1:5">
      <c r="A3" s="3" t="s">
        <v>117</v>
      </c>
      <c r="B3" s="4"/>
      <c r="C3" s="4"/>
      <c r="D3" s="4"/>
      <c r="E3" s="4"/>
    </row>
    <row r="4" spans="1:5">
      <c r="A4" s="2" t="s">
        <v>100</v>
      </c>
      <c r="B4" s="8">
        <v>2970</v>
      </c>
      <c r="C4" s="8">
        <v>2176</v>
      </c>
      <c r="D4" s="8">
        <v>9544</v>
      </c>
      <c r="E4" s="8">
        <v>7851</v>
      </c>
    </row>
    <row r="5" spans="1:5">
      <c r="A5" s="3" t="s">
        <v>118</v>
      </c>
      <c r="B5" s="4"/>
      <c r="C5" s="4"/>
      <c r="D5" s="4"/>
      <c r="E5" s="4"/>
    </row>
    <row r="6" spans="1:5" ht="30">
      <c r="A6" s="2" t="s">
        <v>119</v>
      </c>
      <c r="B6" s="4">
        <v>261</v>
      </c>
      <c r="C6" s="4">
        <v>220</v>
      </c>
      <c r="D6" s="4">
        <v>57</v>
      </c>
      <c r="E6" s="4">
        <v>-98</v>
      </c>
    </row>
    <row r="7" spans="1:5">
      <c r="A7" s="2" t="s">
        <v>120</v>
      </c>
      <c r="B7" s="4">
        <v>257</v>
      </c>
      <c r="C7" s="4">
        <v>198</v>
      </c>
      <c r="D7" s="4">
        <v>-402</v>
      </c>
      <c r="E7" s="4">
        <v>408</v>
      </c>
    </row>
    <row r="8" spans="1:5" ht="30">
      <c r="A8" s="2" t="s">
        <v>121</v>
      </c>
      <c r="B8" s="4">
        <v>21</v>
      </c>
      <c r="C8" s="4">
        <v>-21</v>
      </c>
      <c r="D8" s="4">
        <v>-133</v>
      </c>
      <c r="E8" s="4">
        <v>-169</v>
      </c>
    </row>
    <row r="9" spans="1:5" ht="30">
      <c r="A9" s="2" t="s">
        <v>122</v>
      </c>
      <c r="B9" s="4">
        <v>278</v>
      </c>
      <c r="C9" s="4">
        <v>177</v>
      </c>
      <c r="D9" s="4">
        <v>-535</v>
      </c>
      <c r="E9" s="4">
        <v>239</v>
      </c>
    </row>
    <row r="10" spans="1:5">
      <c r="A10" s="3" t="s">
        <v>123</v>
      </c>
      <c r="B10" s="4"/>
      <c r="C10" s="4"/>
      <c r="D10" s="4"/>
      <c r="E10" s="4"/>
    </row>
    <row r="11" spans="1:5">
      <c r="A11" s="2" t="s">
        <v>120</v>
      </c>
      <c r="B11" s="4">
        <v>-28</v>
      </c>
      <c r="C11" s="4">
        <v>-74</v>
      </c>
      <c r="D11" s="4">
        <v>97</v>
      </c>
      <c r="E11" s="4">
        <v>65</v>
      </c>
    </row>
    <row r="12" spans="1:5" ht="45">
      <c r="A12" s="2" t="s">
        <v>124</v>
      </c>
      <c r="B12" s="4">
        <v>-14</v>
      </c>
      <c r="C12" s="4">
        <v>-39</v>
      </c>
      <c r="D12" s="4">
        <v>-58</v>
      </c>
      <c r="E12" s="4">
        <v>-114</v>
      </c>
    </row>
    <row r="13" spans="1:5" ht="30">
      <c r="A13" s="2" t="s">
        <v>125</v>
      </c>
      <c r="B13" s="4">
        <v>-42</v>
      </c>
      <c r="C13" s="4">
        <v>-113</v>
      </c>
      <c r="D13" s="4">
        <v>39</v>
      </c>
      <c r="E13" s="4">
        <v>-49</v>
      </c>
    </row>
    <row r="14" spans="1:5">
      <c r="A14" s="2" t="s">
        <v>126</v>
      </c>
      <c r="B14" s="4">
        <v>497</v>
      </c>
      <c r="C14" s="4">
        <v>284</v>
      </c>
      <c r="D14" s="4">
        <v>-439</v>
      </c>
      <c r="E14" s="4">
        <v>92</v>
      </c>
    </row>
    <row r="15" spans="1:5">
      <c r="A15" s="2" t="s">
        <v>127</v>
      </c>
      <c r="B15" s="8">
        <v>3467</v>
      </c>
      <c r="C15" s="8">
        <v>2460</v>
      </c>
      <c r="D15" s="8">
        <v>9105</v>
      </c>
      <c r="E15" s="8">
        <v>794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 bestFit="1" customWidth="1"/>
  </cols>
  <sheetData>
    <row r="1" spans="1:3" ht="45" customHeight="1">
      <c r="A1" s="7" t="s">
        <v>968</v>
      </c>
      <c r="B1" s="7" t="s">
        <v>1</v>
      </c>
      <c r="C1" s="7"/>
    </row>
    <row r="2" spans="1:3">
      <c r="A2" s="7"/>
      <c r="B2" s="1" t="s">
        <v>2</v>
      </c>
      <c r="C2" s="1" t="s">
        <v>86</v>
      </c>
    </row>
    <row r="3" spans="1:3">
      <c r="A3" s="2" t="s">
        <v>969</v>
      </c>
      <c r="B3" s="4"/>
      <c r="C3" s="4"/>
    </row>
    <row r="4" spans="1:3" ht="45">
      <c r="A4" s="3" t="s">
        <v>970</v>
      </c>
      <c r="B4" s="4"/>
      <c r="C4" s="4"/>
    </row>
    <row r="5" spans="1:3">
      <c r="A5" s="2" t="s">
        <v>571</v>
      </c>
      <c r="B5" s="181">
        <v>8.9999999999999993E-3</v>
      </c>
      <c r="C5" s="181">
        <v>0.01</v>
      </c>
    </row>
    <row r="6" spans="1:3">
      <c r="A6" s="2" t="s">
        <v>573</v>
      </c>
      <c r="B6" s="181">
        <v>0.28999999999999998</v>
      </c>
      <c r="C6" s="181">
        <v>0.28999999999999998</v>
      </c>
    </row>
    <row r="7" spans="1:3">
      <c r="A7" s="2" t="s">
        <v>574</v>
      </c>
      <c r="B7" s="4" t="s">
        <v>971</v>
      </c>
      <c r="C7" s="4" t="s">
        <v>972</v>
      </c>
    </row>
    <row r="8" spans="1:3">
      <c r="A8" s="2" t="s">
        <v>575</v>
      </c>
      <c r="B8" s="181">
        <v>0</v>
      </c>
      <c r="C8" s="181">
        <v>0</v>
      </c>
    </row>
    <row r="9" spans="1:3" ht="45">
      <c r="A9" s="2" t="s">
        <v>973</v>
      </c>
      <c r="B9" s="9">
        <v>214.39</v>
      </c>
      <c r="C9" s="9">
        <v>19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1.7109375" customWidth="1"/>
    <col min="3" max="3" width="10.85546875" customWidth="1"/>
    <col min="4" max="4" width="29.42578125" customWidth="1"/>
    <col min="5" max="5" width="36.5703125" customWidth="1"/>
    <col min="6" max="6" width="10.85546875" customWidth="1"/>
  </cols>
  <sheetData>
    <row r="1" spans="1:6" ht="15" customHeight="1">
      <c r="A1" s="1" t="s">
        <v>974</v>
      </c>
      <c r="B1" s="7" t="s">
        <v>85</v>
      </c>
      <c r="C1" s="7"/>
      <c r="D1" s="7"/>
      <c r="E1" s="7" t="s">
        <v>1</v>
      </c>
      <c r="F1" s="7"/>
    </row>
    <row r="2" spans="1:6" ht="30">
      <c r="A2" s="1" t="s">
        <v>975</v>
      </c>
      <c r="B2" s="7" t="s">
        <v>2</v>
      </c>
      <c r="C2" s="7"/>
      <c r="D2" s="1" t="s">
        <v>86</v>
      </c>
      <c r="E2" s="7" t="s">
        <v>2</v>
      </c>
      <c r="F2" s="7"/>
    </row>
    <row r="3" spans="1:6" ht="30">
      <c r="A3" s="3" t="s">
        <v>976</v>
      </c>
      <c r="B3" s="4"/>
      <c r="C3" s="4"/>
      <c r="D3" s="4"/>
      <c r="E3" s="4"/>
      <c r="F3" s="4"/>
    </row>
    <row r="4" spans="1:6" ht="30">
      <c r="A4" s="2" t="s">
        <v>977</v>
      </c>
      <c r="B4" s="4"/>
      <c r="C4" s="4"/>
      <c r="D4" s="4"/>
      <c r="E4" s="6">
        <v>8551395</v>
      </c>
      <c r="F4" s="4"/>
    </row>
    <row r="5" spans="1:6">
      <c r="A5" s="2" t="s">
        <v>592</v>
      </c>
      <c r="B5" s="4">
        <v>0</v>
      </c>
      <c r="C5" s="4"/>
      <c r="D5" s="4">
        <v>0</v>
      </c>
      <c r="E5" s="6">
        <v>1571</v>
      </c>
      <c r="F5" s="4"/>
    </row>
    <row r="6" spans="1:6">
      <c r="A6" s="2" t="s">
        <v>593</v>
      </c>
      <c r="B6" s="4"/>
      <c r="C6" s="4"/>
      <c r="D6" s="4"/>
      <c r="E6" s="6">
        <v>-2233984</v>
      </c>
      <c r="F6" s="4"/>
    </row>
    <row r="7" spans="1:6">
      <c r="A7" s="2" t="s">
        <v>595</v>
      </c>
      <c r="B7" s="4"/>
      <c r="C7" s="4"/>
      <c r="D7" s="4"/>
      <c r="E7" s="6">
        <v>-215606</v>
      </c>
      <c r="F7" s="4"/>
    </row>
    <row r="8" spans="1:6" ht="30">
      <c r="A8" s="2" t="s">
        <v>978</v>
      </c>
      <c r="B8" s="6">
        <v>6103376</v>
      </c>
      <c r="C8" s="4"/>
      <c r="D8" s="4"/>
      <c r="E8" s="6">
        <v>6103376</v>
      </c>
      <c r="F8" s="4"/>
    </row>
    <row r="9" spans="1:6" ht="30">
      <c r="A9" s="2" t="s">
        <v>979</v>
      </c>
      <c r="B9" s="6">
        <v>4715082</v>
      </c>
      <c r="C9" s="4"/>
      <c r="D9" s="4"/>
      <c r="E9" s="6">
        <v>4715082</v>
      </c>
      <c r="F9" s="4"/>
    </row>
    <row r="10" spans="1:6" ht="45">
      <c r="A10" s="2" t="s">
        <v>980</v>
      </c>
      <c r="B10" s="6">
        <v>5932616</v>
      </c>
      <c r="C10" s="179" t="s">
        <v>749</v>
      </c>
      <c r="D10" s="4"/>
      <c r="E10" s="6">
        <v>5932616</v>
      </c>
      <c r="F10" s="179" t="s">
        <v>749</v>
      </c>
    </row>
    <row r="11" spans="1:6" ht="30">
      <c r="A11" s="3" t="s">
        <v>981</v>
      </c>
      <c r="B11" s="4"/>
      <c r="C11" s="4"/>
      <c r="D11" s="4"/>
      <c r="E11" s="4"/>
      <c r="F11" s="4"/>
    </row>
    <row r="12" spans="1:6" ht="30">
      <c r="A12" s="2" t="s">
        <v>982</v>
      </c>
      <c r="B12" s="4"/>
      <c r="C12" s="4"/>
      <c r="D12" s="4"/>
      <c r="E12" s="9">
        <v>405.98</v>
      </c>
      <c r="F12" s="4"/>
    </row>
    <row r="13" spans="1:6">
      <c r="A13" s="2" t="s">
        <v>983</v>
      </c>
      <c r="B13" s="4"/>
      <c r="C13" s="4"/>
      <c r="D13" s="4"/>
      <c r="E13" s="9">
        <v>723.25</v>
      </c>
      <c r="F13" s="4"/>
    </row>
    <row r="14" spans="1:6">
      <c r="A14" s="2" t="s">
        <v>984</v>
      </c>
      <c r="B14" s="4"/>
      <c r="C14" s="4"/>
      <c r="D14" s="4"/>
      <c r="E14" s="9">
        <v>324.38</v>
      </c>
      <c r="F14" s="4"/>
    </row>
    <row r="15" spans="1:6" ht="30">
      <c r="A15" s="2" t="s">
        <v>985</v>
      </c>
      <c r="B15" s="4"/>
      <c r="C15" s="4"/>
      <c r="D15" s="4"/>
      <c r="E15" s="9">
        <v>598.39</v>
      </c>
      <c r="F15" s="4"/>
    </row>
    <row r="16" spans="1:6" ht="30">
      <c r="A16" s="2" t="s">
        <v>986</v>
      </c>
      <c r="B16" s="9">
        <v>429.29</v>
      </c>
      <c r="C16" s="4"/>
      <c r="D16" s="4"/>
      <c r="E16" s="9">
        <v>429.29</v>
      </c>
      <c r="F16" s="4"/>
    </row>
    <row r="17" spans="1:6" ht="30">
      <c r="A17" s="2" t="s">
        <v>987</v>
      </c>
      <c r="B17" s="9">
        <v>383.87</v>
      </c>
      <c r="C17" s="4"/>
      <c r="D17" s="4"/>
      <c r="E17" s="9">
        <v>383.87</v>
      </c>
      <c r="F17" s="4"/>
    </row>
    <row r="18" spans="1:6" ht="45">
      <c r="A18" s="2" t="s">
        <v>988</v>
      </c>
      <c r="B18" s="9">
        <v>425.06</v>
      </c>
      <c r="C18" s="179" t="s">
        <v>749</v>
      </c>
      <c r="D18" s="4"/>
      <c r="E18" s="9">
        <v>425.06</v>
      </c>
      <c r="F18" s="179" t="s">
        <v>749</v>
      </c>
    </row>
    <row r="19" spans="1:6" ht="30">
      <c r="A19" s="3" t="s">
        <v>989</v>
      </c>
      <c r="B19" s="4"/>
      <c r="C19" s="4"/>
      <c r="D19" s="4"/>
      <c r="E19" s="4"/>
      <c r="F19" s="4"/>
    </row>
    <row r="20" spans="1:6">
      <c r="A20" s="2" t="s">
        <v>458</v>
      </c>
      <c r="B20" s="4"/>
      <c r="C20" s="4"/>
      <c r="D20" s="4"/>
      <c r="E20" s="4" t="s">
        <v>990</v>
      </c>
      <c r="F20" s="4"/>
    </row>
    <row r="21" spans="1:6">
      <c r="A21" s="2" t="s">
        <v>991</v>
      </c>
      <c r="B21" s="4"/>
      <c r="C21" s="4"/>
      <c r="D21" s="4"/>
      <c r="E21" s="4" t="s">
        <v>992</v>
      </c>
      <c r="F21" s="4"/>
    </row>
    <row r="22" spans="1:6" ht="45">
      <c r="A22" s="2" t="s">
        <v>993</v>
      </c>
      <c r="B22" s="4"/>
      <c r="C22" s="4"/>
      <c r="D22" s="4"/>
      <c r="E22" s="4" t="s">
        <v>990</v>
      </c>
      <c r="F22" s="179" t="s">
        <v>749</v>
      </c>
    </row>
    <row r="23" spans="1:6" ht="30">
      <c r="A23" s="3" t="s">
        <v>994</v>
      </c>
      <c r="B23" s="4"/>
      <c r="C23" s="4"/>
      <c r="D23" s="4"/>
      <c r="E23" s="4"/>
      <c r="F23" s="4"/>
    </row>
    <row r="24" spans="1:6" ht="17.25">
      <c r="A24" s="2" t="s">
        <v>458</v>
      </c>
      <c r="B24" s="8">
        <v>2725</v>
      </c>
      <c r="C24" s="179" t="s">
        <v>814</v>
      </c>
      <c r="D24" s="4"/>
      <c r="E24" s="8">
        <v>2725</v>
      </c>
      <c r="F24" s="179" t="s">
        <v>814</v>
      </c>
    </row>
    <row r="25" spans="1:6" ht="17.25">
      <c r="A25" s="2" t="s">
        <v>991</v>
      </c>
      <c r="B25" s="6">
        <v>2320</v>
      </c>
      <c r="C25" s="179" t="s">
        <v>814</v>
      </c>
      <c r="D25" s="4"/>
      <c r="E25" s="6">
        <v>2320</v>
      </c>
      <c r="F25" s="179" t="s">
        <v>814</v>
      </c>
    </row>
    <row r="26" spans="1:6" ht="45">
      <c r="A26" s="2" t="s">
        <v>993</v>
      </c>
      <c r="B26" s="8">
        <v>2675</v>
      </c>
      <c r="C26" s="179" t="s">
        <v>995</v>
      </c>
      <c r="D26" s="4"/>
      <c r="E26" s="8">
        <v>2675</v>
      </c>
      <c r="F26" s="179" t="s">
        <v>995</v>
      </c>
    </row>
    <row r="27" spans="1:6">
      <c r="A27" s="2" t="s">
        <v>996</v>
      </c>
      <c r="B27" s="9">
        <v>875.91</v>
      </c>
      <c r="C27" s="4"/>
      <c r="D27" s="4"/>
      <c r="E27" s="9">
        <v>875.91</v>
      </c>
      <c r="F27" s="4"/>
    </row>
    <row r="28" spans="1:6">
      <c r="A28" s="70"/>
      <c r="B28" s="70"/>
      <c r="C28" s="70"/>
      <c r="D28" s="70"/>
      <c r="E28" s="70"/>
      <c r="F28" s="70"/>
    </row>
    <row r="29" spans="1:6" ht="15" customHeight="1">
      <c r="A29" s="2" t="s">
        <v>749</v>
      </c>
      <c r="B29" s="13" t="s">
        <v>600</v>
      </c>
      <c r="C29" s="13"/>
      <c r="D29" s="13"/>
      <c r="E29" s="13"/>
      <c r="F29" s="13"/>
    </row>
    <row r="30" spans="1:6" ht="30" customHeight="1">
      <c r="A30" s="2" t="s">
        <v>814</v>
      </c>
      <c r="B30" s="13" t="s">
        <v>997</v>
      </c>
      <c r="C30" s="13"/>
      <c r="D30" s="13"/>
      <c r="E30" s="13"/>
      <c r="F30" s="13"/>
    </row>
  </sheetData>
  <mergeCells count="7">
    <mergeCell ref="B30:F30"/>
    <mergeCell ref="B1:D1"/>
    <mergeCell ref="E1:F1"/>
    <mergeCell ref="B2:C2"/>
    <mergeCell ref="E2:F2"/>
    <mergeCell ref="A28:F28"/>
    <mergeCell ref="B29:F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45" customHeight="1">
      <c r="A1" s="7" t="s">
        <v>998</v>
      </c>
      <c r="B1" s="1" t="s">
        <v>1</v>
      </c>
      <c r="C1" s="1"/>
    </row>
    <row r="2" spans="1:3">
      <c r="A2" s="7"/>
      <c r="B2" s="1" t="s">
        <v>2</v>
      </c>
      <c r="C2" s="1" t="s">
        <v>25</v>
      </c>
    </row>
    <row r="3" spans="1:3" ht="45">
      <c r="A3" s="3" t="s">
        <v>999</v>
      </c>
      <c r="B3" s="4"/>
      <c r="C3" s="4"/>
    </row>
    <row r="4" spans="1:3" ht="45">
      <c r="A4" s="2" t="s">
        <v>1000</v>
      </c>
      <c r="B4" s="9">
        <v>3.75</v>
      </c>
      <c r="C4" s="4"/>
    </row>
    <row r="5" spans="1:3" ht="45">
      <c r="A5" s="2" t="s">
        <v>1001</v>
      </c>
      <c r="B5" s="9">
        <v>762.5</v>
      </c>
      <c r="C5" s="4"/>
    </row>
    <row r="6" spans="1:3" ht="30">
      <c r="A6" s="2" t="s">
        <v>976</v>
      </c>
      <c r="B6" s="6">
        <v>6103376</v>
      </c>
      <c r="C6" s="6">
        <v>8551395</v>
      </c>
    </row>
    <row r="7" spans="1:3" ht="30">
      <c r="A7" s="2" t="s">
        <v>1002</v>
      </c>
      <c r="B7" s="4" t="s">
        <v>990</v>
      </c>
      <c r="C7" s="4"/>
    </row>
    <row r="8" spans="1:3" ht="45">
      <c r="A8" s="2" t="s">
        <v>1003</v>
      </c>
      <c r="B8" s="9">
        <v>429.29</v>
      </c>
      <c r="C8" s="9">
        <v>405.98</v>
      </c>
    </row>
    <row r="9" spans="1:3" ht="30">
      <c r="A9" s="2" t="s">
        <v>1004</v>
      </c>
      <c r="B9" s="6">
        <v>4715082</v>
      </c>
      <c r="C9" s="4"/>
    </row>
    <row r="10" spans="1:3" ht="45">
      <c r="A10" s="2" t="s">
        <v>1005</v>
      </c>
      <c r="B10" s="9">
        <v>383.87</v>
      </c>
      <c r="C10" s="4"/>
    </row>
    <row r="11" spans="1:3">
      <c r="A11" s="2" t="s">
        <v>1006</v>
      </c>
      <c r="B11" s="4"/>
      <c r="C11" s="4"/>
    </row>
    <row r="12" spans="1:3" ht="45">
      <c r="A12" s="3" t="s">
        <v>999</v>
      </c>
      <c r="B12" s="4"/>
      <c r="C12" s="4"/>
    </row>
    <row r="13" spans="1:3" ht="45">
      <c r="A13" s="2" t="s">
        <v>1000</v>
      </c>
      <c r="B13" s="9">
        <v>3.75</v>
      </c>
      <c r="C13" s="4"/>
    </row>
    <row r="14" spans="1:3" ht="45">
      <c r="A14" s="2" t="s">
        <v>1001</v>
      </c>
      <c r="B14" s="9">
        <v>94.8</v>
      </c>
      <c r="C14" s="4"/>
    </row>
    <row r="15" spans="1:3" ht="30">
      <c r="A15" s="2" t="s">
        <v>976</v>
      </c>
      <c r="B15" s="6">
        <v>38379</v>
      </c>
      <c r="C15" s="4"/>
    </row>
    <row r="16" spans="1:3" ht="30">
      <c r="A16" s="2" t="s">
        <v>1002</v>
      </c>
      <c r="B16" s="4" t="s">
        <v>1007</v>
      </c>
      <c r="C16" s="4"/>
    </row>
    <row r="17" spans="1:3" ht="45">
      <c r="A17" s="2" t="s">
        <v>1003</v>
      </c>
      <c r="B17" s="9">
        <v>69.84</v>
      </c>
      <c r="C17" s="4"/>
    </row>
    <row r="18" spans="1:3" ht="30">
      <c r="A18" s="2" t="s">
        <v>1004</v>
      </c>
      <c r="B18" s="6">
        <v>38379</v>
      </c>
      <c r="C18" s="4"/>
    </row>
    <row r="19" spans="1:3" ht="45">
      <c r="A19" s="2" t="s">
        <v>1005</v>
      </c>
      <c r="B19" s="9">
        <v>69.84</v>
      </c>
      <c r="C19" s="4"/>
    </row>
    <row r="20" spans="1:3">
      <c r="A20" s="2" t="s">
        <v>1008</v>
      </c>
      <c r="B20" s="4"/>
      <c r="C20" s="4"/>
    </row>
    <row r="21" spans="1:3" ht="45">
      <c r="A21" s="3" t="s">
        <v>999</v>
      </c>
      <c r="B21" s="4"/>
      <c r="C21" s="4"/>
    </row>
    <row r="22" spans="1:3" ht="45">
      <c r="A22" s="2" t="s">
        <v>1000</v>
      </c>
      <c r="B22" s="9">
        <v>117.84</v>
      </c>
      <c r="C22" s="4"/>
    </row>
    <row r="23" spans="1:3" ht="45">
      <c r="A23" s="2" t="s">
        <v>1001</v>
      </c>
      <c r="B23" s="9">
        <v>198.41</v>
      </c>
      <c r="C23" s="4"/>
    </row>
    <row r="24" spans="1:3" ht="30">
      <c r="A24" s="2" t="s">
        <v>976</v>
      </c>
      <c r="B24" s="6">
        <v>149902</v>
      </c>
      <c r="C24" s="4"/>
    </row>
    <row r="25" spans="1:3" ht="30">
      <c r="A25" s="2" t="s">
        <v>1002</v>
      </c>
      <c r="B25" s="4" t="s">
        <v>1009</v>
      </c>
      <c r="C25" s="4"/>
    </row>
    <row r="26" spans="1:3" ht="45">
      <c r="A26" s="2" t="s">
        <v>1003</v>
      </c>
      <c r="B26" s="9">
        <v>179.54</v>
      </c>
      <c r="C26" s="4"/>
    </row>
    <row r="27" spans="1:3" ht="30">
      <c r="A27" s="2" t="s">
        <v>1004</v>
      </c>
      <c r="B27" s="6">
        <v>149902</v>
      </c>
      <c r="C27" s="4"/>
    </row>
    <row r="28" spans="1:3" ht="45">
      <c r="A28" s="2" t="s">
        <v>1005</v>
      </c>
      <c r="B28" s="9">
        <v>179.54</v>
      </c>
      <c r="C28" s="4"/>
    </row>
    <row r="29" spans="1:3">
      <c r="A29" s="2" t="s">
        <v>1010</v>
      </c>
      <c r="B29" s="4"/>
      <c r="C29" s="4"/>
    </row>
    <row r="30" spans="1:3" ht="45">
      <c r="A30" s="3" t="s">
        <v>999</v>
      </c>
      <c r="B30" s="4"/>
      <c r="C30" s="4"/>
    </row>
    <row r="31" spans="1:3" ht="45">
      <c r="A31" s="2" t="s">
        <v>1000</v>
      </c>
      <c r="B31" s="9">
        <v>205.96</v>
      </c>
      <c r="C31" s="4"/>
    </row>
    <row r="32" spans="1:3" ht="45">
      <c r="A32" s="2" t="s">
        <v>1001</v>
      </c>
      <c r="B32" s="9">
        <v>298.86</v>
      </c>
      <c r="C32" s="4"/>
    </row>
    <row r="33" spans="1:3" ht="30">
      <c r="A33" s="2" t="s">
        <v>976</v>
      </c>
      <c r="B33" s="6">
        <v>188866</v>
      </c>
      <c r="C33" s="4"/>
    </row>
    <row r="34" spans="1:3" ht="30">
      <c r="A34" s="2" t="s">
        <v>1002</v>
      </c>
      <c r="B34" s="4" t="s">
        <v>1011</v>
      </c>
      <c r="C34" s="4"/>
    </row>
    <row r="35" spans="1:3" ht="45">
      <c r="A35" s="2" t="s">
        <v>1003</v>
      </c>
      <c r="B35" s="9">
        <v>276.39</v>
      </c>
      <c r="C35" s="4"/>
    </row>
    <row r="36" spans="1:3" ht="30">
      <c r="A36" s="2" t="s">
        <v>1004</v>
      </c>
      <c r="B36" s="6">
        <v>188866</v>
      </c>
      <c r="C36" s="4"/>
    </row>
    <row r="37" spans="1:3" ht="45">
      <c r="A37" s="2" t="s">
        <v>1005</v>
      </c>
      <c r="B37" s="9">
        <v>276.39</v>
      </c>
      <c r="C37" s="4"/>
    </row>
    <row r="38" spans="1:3">
      <c r="A38" s="2" t="s">
        <v>1012</v>
      </c>
      <c r="B38" s="4"/>
      <c r="C38" s="4"/>
    </row>
    <row r="39" spans="1:3" ht="45">
      <c r="A39" s="3" t="s">
        <v>999</v>
      </c>
      <c r="B39" s="4"/>
      <c r="C39" s="4"/>
    </row>
    <row r="40" spans="1:3" ht="45">
      <c r="A40" s="2" t="s">
        <v>1000</v>
      </c>
      <c r="B40" s="9">
        <v>300.97000000000003</v>
      </c>
      <c r="C40" s="4"/>
    </row>
    <row r="41" spans="1:3" ht="45">
      <c r="A41" s="2" t="s">
        <v>1001</v>
      </c>
      <c r="B41" s="8">
        <v>399</v>
      </c>
      <c r="C41" s="4"/>
    </row>
    <row r="42" spans="1:3" ht="30">
      <c r="A42" s="2" t="s">
        <v>976</v>
      </c>
      <c r="B42" s="6">
        <v>2427221</v>
      </c>
      <c r="C42" s="4"/>
    </row>
    <row r="43" spans="1:3" ht="30">
      <c r="A43" s="2" t="s">
        <v>1002</v>
      </c>
      <c r="B43" s="4" t="s">
        <v>1013</v>
      </c>
      <c r="C43" s="4"/>
    </row>
    <row r="44" spans="1:3" ht="45">
      <c r="A44" s="2" t="s">
        <v>1003</v>
      </c>
      <c r="B44" s="9">
        <v>309.76</v>
      </c>
      <c r="C44" s="4"/>
    </row>
    <row r="45" spans="1:3" ht="30">
      <c r="A45" s="2" t="s">
        <v>1004</v>
      </c>
      <c r="B45" s="6">
        <v>2391774</v>
      </c>
      <c r="C45" s="4"/>
    </row>
    <row r="46" spans="1:3" ht="45">
      <c r="A46" s="2" t="s">
        <v>1005</v>
      </c>
      <c r="B46" s="9">
        <v>309.77</v>
      </c>
      <c r="C46" s="4"/>
    </row>
    <row r="47" spans="1:3">
      <c r="A47" s="2" t="s">
        <v>1014</v>
      </c>
      <c r="B47" s="4"/>
      <c r="C47" s="4"/>
    </row>
    <row r="48" spans="1:3" ht="45">
      <c r="A48" s="3" t="s">
        <v>999</v>
      </c>
      <c r="B48" s="4"/>
      <c r="C48" s="4"/>
    </row>
    <row r="49" spans="1:3" ht="45">
      <c r="A49" s="2" t="s">
        <v>1000</v>
      </c>
      <c r="B49" s="9">
        <v>401.78</v>
      </c>
      <c r="C49" s="4"/>
    </row>
    <row r="50" spans="1:3" ht="45">
      <c r="A50" s="2" t="s">
        <v>1001</v>
      </c>
      <c r="B50" s="9">
        <v>499.07</v>
      </c>
      <c r="C50" s="4"/>
    </row>
    <row r="51" spans="1:3" ht="30">
      <c r="A51" s="2" t="s">
        <v>976</v>
      </c>
      <c r="B51" s="6">
        <v>773929</v>
      </c>
      <c r="C51" s="4"/>
    </row>
    <row r="52" spans="1:3" ht="30">
      <c r="A52" s="2" t="s">
        <v>1002</v>
      </c>
      <c r="B52" s="4" t="s">
        <v>1015</v>
      </c>
      <c r="C52" s="4"/>
    </row>
    <row r="53" spans="1:3" ht="45">
      <c r="A53" s="2" t="s">
        <v>1003</v>
      </c>
      <c r="B53" s="9">
        <v>443.13</v>
      </c>
      <c r="C53" s="4"/>
    </row>
    <row r="54" spans="1:3" ht="30">
      <c r="A54" s="2" t="s">
        <v>1004</v>
      </c>
      <c r="B54" s="6">
        <v>733740</v>
      </c>
      <c r="C54" s="4"/>
    </row>
    <row r="55" spans="1:3" ht="45">
      <c r="A55" s="2" t="s">
        <v>1005</v>
      </c>
      <c r="B55" s="9">
        <v>441.95</v>
      </c>
      <c r="C55" s="4"/>
    </row>
    <row r="56" spans="1:3">
      <c r="A56" s="2" t="s">
        <v>1016</v>
      </c>
      <c r="B56" s="4"/>
      <c r="C56" s="4"/>
    </row>
    <row r="57" spans="1:3" ht="45">
      <c r="A57" s="3" t="s">
        <v>999</v>
      </c>
      <c r="B57" s="4"/>
      <c r="C57" s="4"/>
    </row>
    <row r="58" spans="1:3" ht="45">
      <c r="A58" s="2" t="s">
        <v>1000</v>
      </c>
      <c r="B58" s="9">
        <v>501.27</v>
      </c>
      <c r="C58" s="4"/>
    </row>
    <row r="59" spans="1:3" ht="45">
      <c r="A59" s="2" t="s">
        <v>1001</v>
      </c>
      <c r="B59" s="9">
        <v>595.35</v>
      </c>
      <c r="C59" s="4"/>
    </row>
    <row r="60" spans="1:3" ht="30">
      <c r="A60" s="2" t="s">
        <v>976</v>
      </c>
      <c r="B60" s="6">
        <v>1614947</v>
      </c>
      <c r="C60" s="4"/>
    </row>
    <row r="61" spans="1:3" ht="30">
      <c r="A61" s="2" t="s">
        <v>1002</v>
      </c>
      <c r="B61" s="4" t="s">
        <v>1017</v>
      </c>
      <c r="C61" s="4"/>
    </row>
    <row r="62" spans="1:3" ht="45">
      <c r="A62" s="2" t="s">
        <v>1003</v>
      </c>
      <c r="B62" s="9">
        <v>537.96</v>
      </c>
      <c r="C62" s="4"/>
    </row>
    <row r="63" spans="1:3" ht="30">
      <c r="A63" s="2" t="s">
        <v>1004</v>
      </c>
      <c r="B63" s="6">
        <v>1021897</v>
      </c>
      <c r="C63" s="4"/>
    </row>
    <row r="64" spans="1:3" ht="45">
      <c r="A64" s="2" t="s">
        <v>1005</v>
      </c>
      <c r="B64" s="9">
        <v>533.01</v>
      </c>
      <c r="C64" s="4"/>
    </row>
    <row r="65" spans="1:3">
      <c r="A65" s="2" t="s">
        <v>1018</v>
      </c>
      <c r="B65" s="4"/>
      <c r="C65" s="4"/>
    </row>
    <row r="66" spans="1:3" ht="45">
      <c r="A66" s="3" t="s">
        <v>999</v>
      </c>
      <c r="B66" s="4"/>
      <c r="C66" s="4"/>
    </row>
    <row r="67" spans="1:3" ht="45">
      <c r="A67" s="2" t="s">
        <v>1000</v>
      </c>
      <c r="B67" s="9">
        <v>601.16999999999996</v>
      </c>
      <c r="C67" s="4"/>
    </row>
    <row r="68" spans="1:3" ht="45">
      <c r="A68" s="2" t="s">
        <v>1001</v>
      </c>
      <c r="B68" s="9">
        <v>675.82</v>
      </c>
      <c r="C68" s="4"/>
    </row>
    <row r="69" spans="1:3" ht="30">
      <c r="A69" s="2" t="s">
        <v>976</v>
      </c>
      <c r="B69" s="6">
        <v>890947</v>
      </c>
      <c r="C69" s="4"/>
    </row>
    <row r="70" spans="1:3" ht="30">
      <c r="A70" s="2" t="s">
        <v>1002</v>
      </c>
      <c r="B70" s="4" t="s">
        <v>1019</v>
      </c>
      <c r="C70" s="4"/>
    </row>
    <row r="71" spans="1:3" ht="45">
      <c r="A71" s="2" t="s">
        <v>1003</v>
      </c>
      <c r="B71" s="9">
        <v>628.71</v>
      </c>
      <c r="C71" s="4"/>
    </row>
    <row r="72" spans="1:3" ht="30">
      <c r="A72" s="2" t="s">
        <v>1004</v>
      </c>
      <c r="B72" s="6">
        <v>186122</v>
      </c>
      <c r="C72" s="4"/>
    </row>
    <row r="73" spans="1:3" ht="45">
      <c r="A73" s="2" t="s">
        <v>1005</v>
      </c>
      <c r="B73" s="9">
        <v>617.70000000000005</v>
      </c>
      <c r="C73" s="4"/>
    </row>
    <row r="74" spans="1:3">
      <c r="A74" s="2" t="s">
        <v>1020</v>
      </c>
      <c r="B74" s="4"/>
      <c r="C74" s="4"/>
    </row>
    <row r="75" spans="1:3" ht="45">
      <c r="A75" s="3" t="s">
        <v>999</v>
      </c>
      <c r="B75" s="4"/>
      <c r="C75" s="4"/>
    </row>
    <row r="76" spans="1:3" ht="45">
      <c r="A76" s="2" t="s">
        <v>1000</v>
      </c>
      <c r="B76" s="9">
        <v>723.25</v>
      </c>
      <c r="C76" s="4"/>
    </row>
    <row r="77" spans="1:3" ht="45">
      <c r="A77" s="2" t="s">
        <v>1001</v>
      </c>
      <c r="B77" s="9">
        <v>762.5</v>
      </c>
      <c r="C77" s="4"/>
    </row>
    <row r="78" spans="1:3" ht="30">
      <c r="A78" s="2" t="s">
        <v>976</v>
      </c>
      <c r="B78" s="6">
        <v>19185</v>
      </c>
      <c r="C78" s="4"/>
    </row>
    <row r="79" spans="1:3" ht="30">
      <c r="A79" s="2" t="s">
        <v>1002</v>
      </c>
      <c r="B79" s="4" t="s">
        <v>1021</v>
      </c>
      <c r="C79" s="4"/>
    </row>
    <row r="80" spans="1:3" ht="45">
      <c r="A80" s="2" t="s">
        <v>1003</v>
      </c>
      <c r="B80" s="9">
        <v>759.29</v>
      </c>
      <c r="C80" s="4"/>
    </row>
    <row r="81" spans="1:3" ht="30">
      <c r="A81" s="2" t="s">
        <v>1004</v>
      </c>
      <c r="B81" s="6">
        <v>4402</v>
      </c>
      <c r="C81" s="4"/>
    </row>
    <row r="82" spans="1:3" ht="45">
      <c r="A82" s="2" t="s">
        <v>1005</v>
      </c>
      <c r="B82" s="9">
        <v>762.5</v>
      </c>
      <c r="C8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3.85546875" bestFit="1" customWidth="1"/>
    <col min="3" max="3" width="12.28515625" bestFit="1" customWidth="1"/>
    <col min="4" max="4" width="23" bestFit="1" customWidth="1"/>
    <col min="5" max="5" width="12.28515625" bestFit="1" customWidth="1"/>
    <col min="6" max="6" width="13.85546875" bestFit="1" customWidth="1"/>
    <col min="7" max="10" width="19" bestFit="1" customWidth="1"/>
    <col min="11" max="15" width="21" bestFit="1" customWidth="1"/>
    <col min="16" max="18" width="20.85546875" bestFit="1" customWidth="1"/>
    <col min="19" max="19" width="23" bestFit="1" customWidth="1"/>
    <col min="20" max="20" width="27.140625" bestFit="1" customWidth="1"/>
  </cols>
  <sheetData>
    <row r="1" spans="1:20" ht="15" customHeight="1">
      <c r="A1" s="1" t="s">
        <v>1022</v>
      </c>
      <c r="B1" s="7" t="s">
        <v>85</v>
      </c>
      <c r="C1" s="7"/>
      <c r="D1" s="7" t="s">
        <v>1</v>
      </c>
      <c r="E1" s="7"/>
      <c r="F1" s="1"/>
      <c r="G1" s="1"/>
      <c r="H1" s="1"/>
      <c r="I1" s="1"/>
      <c r="J1" s="1"/>
      <c r="K1" s="1"/>
      <c r="L1" s="1"/>
      <c r="M1" s="1"/>
      <c r="N1" s="1"/>
      <c r="O1" s="1"/>
      <c r="P1" s="1"/>
      <c r="Q1" s="1"/>
      <c r="R1" s="1"/>
      <c r="S1" s="7" t="s">
        <v>1</v>
      </c>
      <c r="T1" s="7"/>
    </row>
    <row r="2" spans="1:20" ht="30">
      <c r="A2" s="1" t="s">
        <v>975</v>
      </c>
      <c r="B2" s="7" t="s">
        <v>2</v>
      </c>
      <c r="C2" s="7" t="s">
        <v>86</v>
      </c>
      <c r="D2" s="7" t="s">
        <v>2</v>
      </c>
      <c r="E2" s="7" t="s">
        <v>86</v>
      </c>
      <c r="F2" s="7" t="s">
        <v>25</v>
      </c>
      <c r="G2" s="1" t="s">
        <v>2</v>
      </c>
      <c r="H2" s="1" t="s">
        <v>25</v>
      </c>
      <c r="I2" s="1" t="s">
        <v>1023</v>
      </c>
      <c r="J2" s="1" t="s">
        <v>1024</v>
      </c>
      <c r="K2" s="1" t="s">
        <v>2</v>
      </c>
      <c r="L2" s="1" t="s">
        <v>25</v>
      </c>
      <c r="M2" s="1" t="s">
        <v>1023</v>
      </c>
      <c r="N2" s="1" t="s">
        <v>1024</v>
      </c>
      <c r="O2" s="1" t="s">
        <v>736</v>
      </c>
      <c r="P2" s="1" t="s">
        <v>2</v>
      </c>
      <c r="Q2" s="1" t="s">
        <v>25</v>
      </c>
      <c r="R2" s="1" t="s">
        <v>1023</v>
      </c>
      <c r="S2" s="1" t="s">
        <v>2</v>
      </c>
      <c r="T2" s="1" t="s">
        <v>2</v>
      </c>
    </row>
    <row r="3" spans="1:20">
      <c r="A3" s="1"/>
      <c r="B3" s="7"/>
      <c r="C3" s="7"/>
      <c r="D3" s="7"/>
      <c r="E3" s="7"/>
      <c r="F3" s="7"/>
      <c r="G3" s="1" t="s">
        <v>78</v>
      </c>
      <c r="H3" s="1" t="s">
        <v>78</v>
      </c>
      <c r="I3" s="1" t="s">
        <v>78</v>
      </c>
      <c r="J3" s="1" t="s">
        <v>78</v>
      </c>
      <c r="K3" s="1" t="s">
        <v>4</v>
      </c>
      <c r="L3" s="1" t="s">
        <v>4</v>
      </c>
      <c r="M3" s="1" t="s">
        <v>4</v>
      </c>
      <c r="N3" s="1" t="s">
        <v>4</v>
      </c>
      <c r="O3" s="1" t="s">
        <v>4</v>
      </c>
      <c r="P3" s="1" t="s">
        <v>5</v>
      </c>
      <c r="Q3" s="1" t="s">
        <v>5</v>
      </c>
      <c r="R3" s="1" t="s">
        <v>5</v>
      </c>
      <c r="S3" s="1" t="s">
        <v>969</v>
      </c>
      <c r="T3" s="1" t="s">
        <v>1025</v>
      </c>
    </row>
    <row r="4" spans="1:20">
      <c r="A4" s="3" t="s">
        <v>1026</v>
      </c>
      <c r="B4" s="4"/>
      <c r="C4" s="4"/>
      <c r="D4" s="4"/>
      <c r="E4" s="4"/>
      <c r="F4" s="4"/>
      <c r="G4" s="4"/>
      <c r="H4" s="4"/>
      <c r="I4" s="4"/>
      <c r="J4" s="4"/>
      <c r="K4" s="4"/>
      <c r="L4" s="4"/>
      <c r="M4" s="4"/>
      <c r="N4" s="4"/>
      <c r="O4" s="4"/>
      <c r="P4" s="4"/>
      <c r="Q4" s="4"/>
      <c r="R4" s="4"/>
      <c r="S4" s="4"/>
      <c r="T4" s="4"/>
    </row>
    <row r="5" spans="1:20" ht="75">
      <c r="A5" s="2" t="s">
        <v>1027</v>
      </c>
      <c r="B5" s="6">
        <v>820714</v>
      </c>
      <c r="C5" s="4"/>
      <c r="D5" s="6">
        <v>820714</v>
      </c>
      <c r="E5" s="4"/>
      <c r="F5" s="4"/>
      <c r="G5" s="4"/>
      <c r="H5" s="4"/>
      <c r="I5" s="4"/>
      <c r="J5" s="4"/>
      <c r="K5" s="4"/>
      <c r="L5" s="4"/>
      <c r="M5" s="4"/>
      <c r="N5" s="4"/>
      <c r="O5" s="4"/>
      <c r="P5" s="4"/>
      <c r="Q5" s="4"/>
      <c r="R5" s="4"/>
      <c r="S5" s="4"/>
      <c r="T5" s="4"/>
    </row>
    <row r="6" spans="1:20" ht="90">
      <c r="A6" s="2" t="s">
        <v>1028</v>
      </c>
      <c r="B6" s="9">
        <v>440.21</v>
      </c>
      <c r="C6" s="4"/>
      <c r="D6" s="9">
        <v>440.21</v>
      </c>
      <c r="E6" s="4"/>
      <c r="F6" s="4"/>
      <c r="G6" s="4"/>
      <c r="H6" s="4"/>
      <c r="I6" s="4"/>
      <c r="J6" s="4"/>
      <c r="K6" s="4"/>
      <c r="L6" s="4"/>
      <c r="M6" s="4"/>
      <c r="N6" s="4"/>
      <c r="O6" s="4"/>
      <c r="P6" s="4"/>
      <c r="Q6" s="4"/>
      <c r="R6" s="4"/>
      <c r="S6" s="4"/>
      <c r="T6" s="4"/>
    </row>
    <row r="7" spans="1:20" ht="90">
      <c r="A7" s="2" t="s">
        <v>1029</v>
      </c>
      <c r="B7" s="4"/>
      <c r="C7" s="4"/>
      <c r="D7" s="4" t="s">
        <v>1030</v>
      </c>
      <c r="E7" s="4"/>
      <c r="F7" s="4"/>
      <c r="G7" s="4"/>
      <c r="H7" s="4"/>
      <c r="I7" s="4"/>
      <c r="J7" s="4"/>
      <c r="K7" s="4"/>
      <c r="L7" s="4"/>
      <c r="M7" s="4"/>
      <c r="N7" s="4"/>
      <c r="O7" s="4"/>
      <c r="P7" s="4"/>
      <c r="Q7" s="4"/>
      <c r="R7" s="4"/>
      <c r="S7" s="4"/>
      <c r="T7" s="4"/>
    </row>
    <row r="8" spans="1:20" ht="45">
      <c r="A8" s="2" t="s">
        <v>1031</v>
      </c>
      <c r="B8" s="4"/>
      <c r="C8" s="4"/>
      <c r="D8" s="6">
        <v>541465</v>
      </c>
      <c r="E8" s="4"/>
      <c r="F8" s="4"/>
      <c r="G8" s="4"/>
      <c r="H8" s="4"/>
      <c r="I8" s="4"/>
      <c r="J8" s="4"/>
      <c r="K8" s="4"/>
      <c r="L8" s="4"/>
      <c r="M8" s="4"/>
      <c r="N8" s="4"/>
      <c r="O8" s="4"/>
      <c r="P8" s="4"/>
      <c r="Q8" s="4"/>
      <c r="R8" s="4"/>
      <c r="S8" s="4"/>
      <c r="T8" s="4"/>
    </row>
    <row r="9" spans="1:20" ht="45">
      <c r="A9" s="2" t="s">
        <v>1032</v>
      </c>
      <c r="B9" s="4"/>
      <c r="C9" s="4"/>
      <c r="D9" s="8">
        <v>241</v>
      </c>
      <c r="E9" s="4"/>
      <c r="F9" s="4"/>
      <c r="G9" s="4"/>
      <c r="H9" s="4"/>
      <c r="I9" s="4"/>
      <c r="J9" s="4"/>
      <c r="K9" s="4"/>
      <c r="L9" s="4"/>
      <c r="M9" s="4"/>
      <c r="N9" s="4"/>
      <c r="O9" s="4"/>
      <c r="P9" s="4"/>
      <c r="Q9" s="4"/>
      <c r="R9" s="4"/>
      <c r="S9" s="4"/>
      <c r="T9" s="4"/>
    </row>
    <row r="10" spans="1:20" ht="60">
      <c r="A10" s="2" t="s">
        <v>1033</v>
      </c>
      <c r="B10" s="4"/>
      <c r="C10" s="4"/>
      <c r="D10" s="9">
        <v>445.06</v>
      </c>
      <c r="E10" s="4"/>
      <c r="F10" s="4"/>
      <c r="G10" s="4"/>
      <c r="H10" s="4"/>
      <c r="I10" s="4"/>
      <c r="J10" s="4"/>
      <c r="K10" s="4"/>
      <c r="L10" s="4"/>
      <c r="M10" s="4"/>
      <c r="N10" s="4"/>
      <c r="O10" s="4"/>
      <c r="P10" s="4"/>
      <c r="Q10" s="4"/>
      <c r="R10" s="4"/>
      <c r="S10" s="4"/>
      <c r="T10" s="4"/>
    </row>
    <row r="11" spans="1:20" ht="60">
      <c r="A11" s="2" t="s">
        <v>1034</v>
      </c>
      <c r="B11" s="4"/>
      <c r="C11" s="4"/>
      <c r="D11" s="9">
        <v>2.8</v>
      </c>
      <c r="E11" s="4"/>
      <c r="F11" s="4"/>
      <c r="G11" s="4"/>
      <c r="H11" s="4"/>
      <c r="I11" s="4"/>
      <c r="J11" s="4"/>
      <c r="K11" s="4"/>
      <c r="L11" s="4"/>
      <c r="M11" s="4"/>
      <c r="N11" s="4"/>
      <c r="O11" s="4"/>
      <c r="P11" s="4"/>
      <c r="Q11" s="4"/>
      <c r="R11" s="4"/>
      <c r="S11" s="4"/>
      <c r="T11" s="4"/>
    </row>
    <row r="12" spans="1:20" ht="30">
      <c r="A12" s="2" t="s">
        <v>1035</v>
      </c>
      <c r="B12" s="4">
        <v>44</v>
      </c>
      <c r="C12" s="4">
        <v>112</v>
      </c>
      <c r="D12" s="4">
        <v>194</v>
      </c>
      <c r="E12" s="4">
        <v>400</v>
      </c>
      <c r="F12" s="4"/>
      <c r="G12" s="4"/>
      <c r="H12" s="4"/>
      <c r="I12" s="4"/>
      <c r="J12" s="4"/>
      <c r="K12" s="4"/>
      <c r="L12" s="4"/>
      <c r="M12" s="4"/>
      <c r="N12" s="4"/>
      <c r="O12" s="4"/>
      <c r="P12" s="4"/>
      <c r="Q12" s="4"/>
      <c r="R12" s="4"/>
      <c r="S12" s="4"/>
      <c r="T12" s="4"/>
    </row>
    <row r="13" spans="1:20" ht="30">
      <c r="A13" s="2" t="s">
        <v>1036</v>
      </c>
      <c r="B13" s="4">
        <v>189</v>
      </c>
      <c r="C13" s="4">
        <v>406</v>
      </c>
      <c r="D13" s="6">
        <v>1125</v>
      </c>
      <c r="E13" s="4">
        <v>638</v>
      </c>
      <c r="F13" s="4"/>
      <c r="G13" s="4"/>
      <c r="H13" s="4"/>
      <c r="I13" s="4"/>
      <c r="J13" s="4"/>
      <c r="K13" s="4"/>
      <c r="L13" s="4"/>
      <c r="M13" s="4"/>
      <c r="N13" s="4"/>
      <c r="O13" s="4"/>
      <c r="P13" s="4"/>
      <c r="Q13" s="4"/>
      <c r="R13" s="4"/>
      <c r="S13" s="4"/>
      <c r="T13" s="4"/>
    </row>
    <row r="14" spans="1:20">
      <c r="A14" s="2" t="s">
        <v>1037</v>
      </c>
      <c r="B14" s="4"/>
      <c r="C14" s="4"/>
      <c r="D14" s="4"/>
      <c r="E14" s="4"/>
      <c r="F14" s="4"/>
      <c r="G14" s="4"/>
      <c r="H14" s="4"/>
      <c r="I14" s="4"/>
      <c r="J14" s="4"/>
      <c r="K14" s="4"/>
      <c r="L14" s="4"/>
      <c r="M14" s="4"/>
      <c r="N14" s="4"/>
      <c r="O14" s="4"/>
      <c r="P14" s="4"/>
      <c r="Q14" s="4"/>
      <c r="R14" s="4"/>
      <c r="S14" s="8">
        <v>220</v>
      </c>
      <c r="T14" s="8">
        <v>6500</v>
      </c>
    </row>
    <row r="15" spans="1:20" ht="45">
      <c r="A15" s="2" t="s">
        <v>1038</v>
      </c>
      <c r="B15" s="4"/>
      <c r="C15" s="4"/>
      <c r="D15" s="4"/>
      <c r="E15" s="4"/>
      <c r="F15" s="4"/>
      <c r="G15" s="4"/>
      <c r="H15" s="4"/>
      <c r="I15" s="4"/>
      <c r="J15" s="4"/>
      <c r="K15" s="4"/>
      <c r="L15" s="4"/>
      <c r="M15" s="4"/>
      <c r="N15" s="4"/>
      <c r="O15" s="4"/>
      <c r="P15" s="4"/>
      <c r="Q15" s="4"/>
      <c r="R15" s="4"/>
      <c r="S15" s="4" t="s">
        <v>1039</v>
      </c>
      <c r="T15" s="4" t="s">
        <v>1040</v>
      </c>
    </row>
    <row r="16" spans="1:20" ht="30">
      <c r="A16" s="2" t="s">
        <v>80</v>
      </c>
      <c r="B16" s="4"/>
      <c r="C16" s="4"/>
      <c r="D16" s="4"/>
      <c r="E16" s="4"/>
      <c r="F16" s="4"/>
      <c r="G16" s="6">
        <v>3000000000</v>
      </c>
      <c r="H16" s="6">
        <v>3000000000</v>
      </c>
      <c r="I16" s="4"/>
      <c r="J16" s="6">
        <v>3000000000</v>
      </c>
      <c r="K16" s="4"/>
      <c r="L16" s="4"/>
      <c r="M16" s="4"/>
      <c r="N16" s="4"/>
      <c r="O16" s="4"/>
      <c r="P16" s="4"/>
      <c r="Q16" s="4"/>
      <c r="R16" s="4"/>
      <c r="S16" s="4"/>
      <c r="T16" s="4"/>
    </row>
    <row r="17" spans="1:20" ht="30">
      <c r="A17" s="2" t="s">
        <v>74</v>
      </c>
      <c r="B17" s="6">
        <v>12000000000</v>
      </c>
      <c r="C17" s="4"/>
      <c r="D17" s="6">
        <v>12000000000</v>
      </c>
      <c r="E17" s="4"/>
      <c r="F17" s="6">
        <v>12000000000</v>
      </c>
      <c r="G17" s="4"/>
      <c r="H17" s="4"/>
      <c r="I17" s="4"/>
      <c r="J17" s="4"/>
      <c r="K17" s="6">
        <v>9000000000</v>
      </c>
      <c r="L17" s="6">
        <v>9000000000</v>
      </c>
      <c r="M17" s="4"/>
      <c r="N17" s="6">
        <v>9000000000</v>
      </c>
      <c r="O17" s="6">
        <v>6000000000</v>
      </c>
      <c r="P17" s="6">
        <v>3000000000</v>
      </c>
      <c r="Q17" s="6">
        <v>3000000000</v>
      </c>
      <c r="R17" s="4"/>
      <c r="S17" s="4"/>
      <c r="T17" s="4"/>
    </row>
    <row r="18" spans="1:20" ht="30">
      <c r="A18" s="2" t="s">
        <v>75</v>
      </c>
      <c r="B18" s="9">
        <v>1E-3</v>
      </c>
      <c r="C18" s="4"/>
      <c r="D18" s="9">
        <v>1E-3</v>
      </c>
      <c r="E18" s="4"/>
      <c r="F18" s="9">
        <v>1E-3</v>
      </c>
      <c r="G18" s="4"/>
      <c r="H18" s="4"/>
      <c r="I18" s="4"/>
      <c r="J18" s="4"/>
      <c r="K18" s="9">
        <v>1E-3</v>
      </c>
      <c r="L18" s="9">
        <v>1E-3</v>
      </c>
      <c r="M18" s="9">
        <v>1E-3</v>
      </c>
      <c r="N18" s="4"/>
      <c r="O18" s="4"/>
      <c r="P18" s="9">
        <v>1E-3</v>
      </c>
      <c r="Q18" s="9">
        <v>1E-3</v>
      </c>
      <c r="R18" s="9">
        <v>1E-3</v>
      </c>
      <c r="S18" s="4"/>
      <c r="T18" s="4"/>
    </row>
    <row r="19" spans="1:20" ht="30">
      <c r="A19" s="2" t="s">
        <v>1041</v>
      </c>
      <c r="B19" s="4"/>
      <c r="C19" s="4"/>
      <c r="D19" s="4"/>
      <c r="E19" s="4"/>
      <c r="F19" s="4"/>
      <c r="G19" s="9">
        <v>1E-3</v>
      </c>
      <c r="H19" s="9">
        <v>1E-3</v>
      </c>
      <c r="I19" s="9">
        <v>1E-3</v>
      </c>
      <c r="J19" s="4"/>
      <c r="K19" s="4"/>
      <c r="L19" s="4"/>
      <c r="M19" s="4"/>
      <c r="N19" s="4"/>
      <c r="O19" s="4"/>
      <c r="P19" s="4"/>
      <c r="Q19" s="4"/>
      <c r="R19" s="4"/>
      <c r="S19" s="4"/>
      <c r="T19" s="4"/>
    </row>
  </sheetData>
  <mergeCells count="8">
    <mergeCell ref="B1:C1"/>
    <mergeCell ref="D1:E1"/>
    <mergeCell ref="S1:T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5703125" customWidth="1"/>
  </cols>
  <sheetData>
    <row r="1" spans="1:3" ht="30" customHeight="1">
      <c r="A1" s="7" t="s">
        <v>1042</v>
      </c>
      <c r="B1" s="7" t="s">
        <v>1</v>
      </c>
      <c r="C1" s="7"/>
    </row>
    <row r="2" spans="1:3" ht="15" customHeight="1">
      <c r="A2" s="7"/>
      <c r="B2" s="7" t="s">
        <v>2</v>
      </c>
      <c r="C2" s="7"/>
    </row>
    <row r="3" spans="1:3">
      <c r="A3" s="2" t="s">
        <v>1025</v>
      </c>
      <c r="B3" s="4"/>
      <c r="C3" s="4"/>
    </row>
    <row r="4" spans="1:3" ht="30">
      <c r="A4" s="3" t="s">
        <v>1043</v>
      </c>
      <c r="B4" s="4"/>
      <c r="C4" s="4"/>
    </row>
    <row r="5" spans="1:3" ht="30">
      <c r="A5" s="2" t="s">
        <v>1044</v>
      </c>
      <c r="B5" s="6">
        <v>10994927</v>
      </c>
      <c r="C5" s="4"/>
    </row>
    <row r="6" spans="1:3">
      <c r="A6" s="2" t="s">
        <v>1045</v>
      </c>
      <c r="B6" s="6">
        <v>5186109</v>
      </c>
      <c r="C6" s="4"/>
    </row>
    <row r="7" spans="1:3">
      <c r="A7" s="2" t="s">
        <v>1046</v>
      </c>
      <c r="B7" s="6">
        <v>-3828201</v>
      </c>
      <c r="C7" s="4"/>
    </row>
    <row r="8" spans="1:3">
      <c r="A8" s="2" t="s">
        <v>1047</v>
      </c>
      <c r="B8" s="6">
        <v>-524549</v>
      </c>
      <c r="C8" s="4"/>
    </row>
    <row r="9" spans="1:3" ht="30">
      <c r="A9" s="2" t="s">
        <v>1048</v>
      </c>
      <c r="B9" s="6">
        <v>11828286</v>
      </c>
      <c r="C9" s="4"/>
    </row>
    <row r="10" spans="1:3" ht="30">
      <c r="A10" s="2" t="s">
        <v>1049</v>
      </c>
      <c r="B10" s="6">
        <v>10373407</v>
      </c>
      <c r="C10" s="179" t="s">
        <v>749</v>
      </c>
    </row>
    <row r="11" spans="1:3" ht="30">
      <c r="A11" s="3" t="s">
        <v>1050</v>
      </c>
      <c r="B11" s="4"/>
      <c r="C11" s="4"/>
    </row>
    <row r="12" spans="1:3" ht="30">
      <c r="A12" s="2" t="s">
        <v>1051</v>
      </c>
      <c r="B12" s="9">
        <v>566.32000000000005</v>
      </c>
      <c r="C12" s="4"/>
    </row>
    <row r="13" spans="1:3">
      <c r="A13" s="2" t="s">
        <v>983</v>
      </c>
      <c r="B13" s="9">
        <v>876.3</v>
      </c>
      <c r="C13" s="4"/>
    </row>
    <row r="14" spans="1:3">
      <c r="A14" s="2" t="s">
        <v>1052</v>
      </c>
      <c r="B14" s="9">
        <v>575.65</v>
      </c>
      <c r="C14" s="4"/>
    </row>
    <row r="15" spans="1:3" ht="30">
      <c r="A15" s="2" t="s">
        <v>985</v>
      </c>
      <c r="B15" s="9">
        <v>611.9</v>
      </c>
      <c r="C15" s="4"/>
    </row>
    <row r="16" spans="1:3" ht="30">
      <c r="A16" s="2" t="s">
        <v>1053</v>
      </c>
      <c r="B16" s="9">
        <v>697.35</v>
      </c>
      <c r="C16" s="4"/>
    </row>
    <row r="17" spans="1:3" ht="30">
      <c r="A17" s="2" t="s">
        <v>1054</v>
      </c>
      <c r="B17" s="9">
        <v>697.35</v>
      </c>
      <c r="C17" s="179" t="s">
        <v>749</v>
      </c>
    </row>
    <row r="18" spans="1:3">
      <c r="A18" s="70"/>
      <c r="B18" s="70"/>
      <c r="C18" s="70"/>
    </row>
    <row r="19" spans="1:3" ht="30" customHeight="1">
      <c r="A19" s="2" t="s">
        <v>749</v>
      </c>
      <c r="B19" s="13" t="s">
        <v>633</v>
      </c>
      <c r="C19" s="13"/>
    </row>
  </sheetData>
  <mergeCells count="5">
    <mergeCell ref="A1:A2"/>
    <mergeCell ref="B1:C1"/>
    <mergeCell ref="B2:C2"/>
    <mergeCell ref="A18:C18"/>
    <mergeCell ref="B19:C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055</v>
      </c>
      <c r="B1" s="7" t="s">
        <v>2</v>
      </c>
      <c r="C1" s="7" t="s">
        <v>25</v>
      </c>
    </row>
    <row r="2" spans="1:3">
      <c r="A2" s="1" t="s">
        <v>24</v>
      </c>
      <c r="B2" s="7"/>
      <c r="C2" s="7"/>
    </row>
    <row r="3" spans="1:3">
      <c r="A3" s="3" t="s">
        <v>638</v>
      </c>
      <c r="B3" s="4"/>
      <c r="C3" s="4"/>
    </row>
    <row r="4" spans="1:3">
      <c r="A4" s="2" t="s">
        <v>1056</v>
      </c>
      <c r="B4" s="8">
        <v>2353</v>
      </c>
      <c r="C4" s="8">
        <v>1933</v>
      </c>
    </row>
    <row r="5" spans="1:3" ht="45">
      <c r="A5" s="2" t="s">
        <v>1057</v>
      </c>
      <c r="B5" s="8">
        <v>2160</v>
      </c>
      <c r="C5" s="8">
        <v>17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58</v>
      </c>
      <c r="B1" s="1" t="s">
        <v>1</v>
      </c>
    </row>
    <row r="2" spans="1:2">
      <c r="A2" s="7"/>
      <c r="B2" s="1" t="s">
        <v>2</v>
      </c>
    </row>
    <row r="3" spans="1:2">
      <c r="A3" s="7"/>
      <c r="B3" s="1" t="s">
        <v>1059</v>
      </c>
    </row>
    <row r="4" spans="1:2">
      <c r="A4" s="3" t="s">
        <v>643</v>
      </c>
      <c r="B4" s="4"/>
    </row>
    <row r="5" spans="1:2">
      <c r="A5" s="2" t="s">
        <v>1060</v>
      </c>
      <c r="B5"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3.42578125" customWidth="1"/>
    <col min="6" max="6" width="36.5703125" customWidth="1"/>
    <col min="7" max="7" width="21.5703125" customWidth="1"/>
    <col min="8" max="8" width="36.5703125" customWidth="1"/>
    <col min="9" max="9" width="13.42578125" customWidth="1"/>
  </cols>
  <sheetData>
    <row r="1" spans="1:9" ht="15" customHeight="1">
      <c r="A1" s="1" t="s">
        <v>1061</v>
      </c>
      <c r="B1" s="7" t="s">
        <v>85</v>
      </c>
      <c r="C1" s="7"/>
      <c r="D1" s="7"/>
      <c r="E1" s="7"/>
      <c r="F1" s="7" t="s">
        <v>1</v>
      </c>
      <c r="G1" s="7"/>
      <c r="H1" s="7"/>
      <c r="I1" s="7"/>
    </row>
    <row r="2" spans="1:9" ht="15" customHeight="1">
      <c r="A2" s="1" t="s">
        <v>24</v>
      </c>
      <c r="B2" s="7" t="s">
        <v>2</v>
      </c>
      <c r="C2" s="7"/>
      <c r="D2" s="7" t="s">
        <v>86</v>
      </c>
      <c r="E2" s="7"/>
      <c r="F2" s="7" t="s">
        <v>2</v>
      </c>
      <c r="G2" s="7"/>
      <c r="H2" s="7" t="s">
        <v>86</v>
      </c>
      <c r="I2" s="7"/>
    </row>
    <row r="3" spans="1:9" ht="30">
      <c r="A3" s="3" t="s">
        <v>1062</v>
      </c>
      <c r="B3" s="4"/>
      <c r="C3" s="4"/>
      <c r="D3" s="4"/>
      <c r="E3" s="4"/>
      <c r="F3" s="4"/>
      <c r="G3" s="4"/>
      <c r="H3" s="4"/>
      <c r="I3" s="4"/>
    </row>
    <row r="4" spans="1:9">
      <c r="A4" s="2" t="s">
        <v>88</v>
      </c>
      <c r="B4" s="8">
        <v>14893</v>
      </c>
      <c r="C4" s="4"/>
      <c r="D4" s="8">
        <v>13304</v>
      </c>
      <c r="E4" s="4"/>
      <c r="F4" s="8">
        <v>42967</v>
      </c>
      <c r="G4" s="4"/>
      <c r="H4" s="8">
        <v>35756</v>
      </c>
      <c r="I4" s="4"/>
    </row>
    <row r="5" spans="1:9">
      <c r="A5" s="2" t="s">
        <v>657</v>
      </c>
      <c r="B5" s="6">
        <v>3444</v>
      </c>
      <c r="C5" s="4"/>
      <c r="D5" s="6">
        <v>2740</v>
      </c>
      <c r="E5" s="4"/>
      <c r="F5" s="6">
        <v>10044</v>
      </c>
      <c r="G5" s="4"/>
      <c r="H5" s="6">
        <v>9366</v>
      </c>
      <c r="I5" s="4"/>
    </row>
    <row r="6" spans="1:9">
      <c r="A6" s="2" t="s">
        <v>1063</v>
      </c>
      <c r="B6" s="4"/>
      <c r="C6" s="4"/>
      <c r="D6" s="4"/>
      <c r="E6" s="4"/>
      <c r="F6" s="4"/>
      <c r="G6" s="4"/>
      <c r="H6" s="4"/>
      <c r="I6" s="4"/>
    </row>
    <row r="7" spans="1:9" ht="30">
      <c r="A7" s="3" t="s">
        <v>1062</v>
      </c>
      <c r="B7" s="4"/>
      <c r="C7" s="4"/>
      <c r="D7" s="4"/>
      <c r="E7" s="4"/>
      <c r="F7" s="4"/>
      <c r="G7" s="4"/>
      <c r="H7" s="4"/>
      <c r="I7" s="4"/>
    </row>
    <row r="8" spans="1:9">
      <c r="A8" s="2" t="s">
        <v>88</v>
      </c>
      <c r="B8" s="6">
        <v>13772</v>
      </c>
      <c r="C8" s="4"/>
      <c r="D8" s="6">
        <v>11526</v>
      </c>
      <c r="E8" s="4"/>
      <c r="F8" s="6">
        <v>39830</v>
      </c>
      <c r="G8" s="4"/>
      <c r="H8" s="6">
        <v>33135</v>
      </c>
      <c r="I8" s="4"/>
    </row>
    <row r="9" spans="1:9">
      <c r="A9" s="2" t="s">
        <v>657</v>
      </c>
      <c r="B9" s="6">
        <v>4635</v>
      </c>
      <c r="C9" s="4"/>
      <c r="D9" s="6">
        <v>3951</v>
      </c>
      <c r="E9" s="4"/>
      <c r="F9" s="6">
        <v>13246</v>
      </c>
      <c r="G9" s="4"/>
      <c r="H9" s="6">
        <v>11884</v>
      </c>
      <c r="I9" s="4"/>
    </row>
    <row r="10" spans="1:9">
      <c r="A10" s="2" t="s">
        <v>1064</v>
      </c>
      <c r="B10" s="4"/>
      <c r="C10" s="4"/>
      <c r="D10" s="4"/>
      <c r="E10" s="4"/>
      <c r="F10" s="4"/>
      <c r="G10" s="4"/>
      <c r="H10" s="4"/>
      <c r="I10" s="4"/>
    </row>
    <row r="11" spans="1:9" ht="30">
      <c r="A11" s="3" t="s">
        <v>1062</v>
      </c>
      <c r="B11" s="4"/>
      <c r="C11" s="4"/>
      <c r="D11" s="4"/>
      <c r="E11" s="4"/>
      <c r="F11" s="4"/>
      <c r="G11" s="4"/>
      <c r="H11" s="4"/>
      <c r="I11" s="4"/>
    </row>
    <row r="12" spans="1:9">
      <c r="A12" s="2" t="s">
        <v>88</v>
      </c>
      <c r="B12" s="6">
        <v>1184</v>
      </c>
      <c r="C12" s="4"/>
      <c r="D12" s="6">
        <v>1778</v>
      </c>
      <c r="E12" s="4"/>
      <c r="F12" s="6">
        <v>3200</v>
      </c>
      <c r="G12" s="4"/>
      <c r="H12" s="6">
        <v>2621</v>
      </c>
      <c r="I12" s="4"/>
    </row>
    <row r="13" spans="1:9">
      <c r="A13" s="2" t="s">
        <v>657</v>
      </c>
      <c r="B13" s="4">
        <v>-248</v>
      </c>
      <c r="C13" s="4"/>
      <c r="D13" s="4">
        <v>-192</v>
      </c>
      <c r="E13" s="4"/>
      <c r="F13" s="4">
        <v>-645</v>
      </c>
      <c r="G13" s="4"/>
      <c r="H13" s="4">
        <v>-241</v>
      </c>
      <c r="I13" s="4"/>
    </row>
    <row r="14" spans="1:9">
      <c r="A14" s="2" t="s">
        <v>1065</v>
      </c>
      <c r="B14" s="4"/>
      <c r="C14" s="4"/>
      <c r="D14" s="4"/>
      <c r="E14" s="4"/>
      <c r="F14" s="4"/>
      <c r="G14" s="4"/>
      <c r="H14" s="4"/>
      <c r="I14" s="4"/>
    </row>
    <row r="15" spans="1:9" ht="30">
      <c r="A15" s="3" t="s">
        <v>1062</v>
      </c>
      <c r="B15" s="4"/>
      <c r="C15" s="4"/>
      <c r="D15" s="4"/>
      <c r="E15" s="4"/>
      <c r="F15" s="4"/>
      <c r="G15" s="4"/>
      <c r="H15" s="4"/>
      <c r="I15" s="4"/>
    </row>
    <row r="16" spans="1:9" ht="17.25">
      <c r="A16" s="2" t="s">
        <v>88</v>
      </c>
      <c r="B16" s="4">
        <v>-63</v>
      </c>
      <c r="C16" s="179" t="s">
        <v>995</v>
      </c>
      <c r="D16" s="4">
        <v>0</v>
      </c>
      <c r="E16" s="179" t="s">
        <v>749</v>
      </c>
      <c r="F16" s="4">
        <v>-63</v>
      </c>
      <c r="G16" s="179" t="s">
        <v>995</v>
      </c>
      <c r="H16" s="4">
        <v>0</v>
      </c>
      <c r="I16" s="179" t="s">
        <v>749</v>
      </c>
    </row>
    <row r="17" spans="1:9" ht="17.25">
      <c r="A17" s="2" t="s">
        <v>657</v>
      </c>
      <c r="B17" s="8">
        <v>-943</v>
      </c>
      <c r="C17" s="179" t="s">
        <v>995</v>
      </c>
      <c r="D17" s="8">
        <v>-1019</v>
      </c>
      <c r="E17" s="179" t="s">
        <v>749</v>
      </c>
      <c r="F17" s="8">
        <v>-2557</v>
      </c>
      <c r="G17" s="179" t="s">
        <v>995</v>
      </c>
      <c r="H17" s="8">
        <v>-2277</v>
      </c>
      <c r="I17" s="179" t="s">
        <v>749</v>
      </c>
    </row>
    <row r="18" spans="1:9">
      <c r="A18" s="70"/>
      <c r="B18" s="70"/>
      <c r="C18" s="70"/>
      <c r="D18" s="70"/>
      <c r="E18" s="70"/>
      <c r="F18" s="70"/>
      <c r="G18" s="70"/>
      <c r="H18" s="70"/>
      <c r="I18" s="70"/>
    </row>
    <row r="19" spans="1:9" ht="30" customHeight="1">
      <c r="A19" s="2" t="s">
        <v>749</v>
      </c>
      <c r="B19" s="13" t="s">
        <v>1066</v>
      </c>
      <c r="C19" s="13"/>
      <c r="D19" s="13"/>
      <c r="E19" s="13"/>
      <c r="F19" s="13"/>
      <c r="G19" s="13"/>
      <c r="H19" s="13"/>
      <c r="I19" s="13"/>
    </row>
    <row r="20" spans="1:9" ht="45" customHeight="1">
      <c r="A20" s="2" t="s">
        <v>814</v>
      </c>
      <c r="B20" s="13" t="s">
        <v>1067</v>
      </c>
      <c r="C20" s="13"/>
      <c r="D20" s="13"/>
      <c r="E20" s="13"/>
      <c r="F20" s="13"/>
      <c r="G20" s="13"/>
      <c r="H20" s="13"/>
      <c r="I20" s="13"/>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68</v>
      </c>
      <c r="B1" s="7" t="s">
        <v>85</v>
      </c>
      <c r="C1" s="7"/>
      <c r="D1" s="7" t="s">
        <v>1</v>
      </c>
      <c r="E1" s="7"/>
    </row>
    <row r="2" spans="1:5">
      <c r="A2" s="1" t="s">
        <v>24</v>
      </c>
      <c r="B2" s="1" t="s">
        <v>2</v>
      </c>
      <c r="C2" s="1" t="s">
        <v>86</v>
      </c>
      <c r="D2" s="1" t="s">
        <v>2</v>
      </c>
      <c r="E2" s="1" t="s">
        <v>86</v>
      </c>
    </row>
    <row r="3" spans="1:5">
      <c r="A3" s="3" t="s">
        <v>87</v>
      </c>
      <c r="B3" s="4"/>
      <c r="C3" s="4"/>
      <c r="D3" s="4"/>
      <c r="E3" s="4"/>
    </row>
    <row r="4" spans="1:5">
      <c r="A4" s="2" t="s">
        <v>88</v>
      </c>
      <c r="B4" s="8">
        <v>14893</v>
      </c>
      <c r="C4" s="8">
        <v>13304</v>
      </c>
      <c r="D4" s="8">
        <v>42967</v>
      </c>
      <c r="E4" s="8">
        <v>35756</v>
      </c>
    </row>
    <row r="5" spans="1:5">
      <c r="A5" s="2" t="s">
        <v>671</v>
      </c>
      <c r="B5" s="4"/>
      <c r="C5" s="4"/>
      <c r="D5" s="4"/>
      <c r="E5" s="4"/>
    </row>
    <row r="6" spans="1:5">
      <c r="A6" s="3" t="s">
        <v>87</v>
      </c>
      <c r="B6" s="4"/>
      <c r="C6" s="4"/>
      <c r="D6" s="4"/>
      <c r="E6" s="4"/>
    </row>
    <row r="7" spans="1:5">
      <c r="A7" s="2" t="s">
        <v>88</v>
      </c>
      <c r="B7" s="6">
        <v>6660</v>
      </c>
      <c r="C7" s="6">
        <v>6473</v>
      </c>
      <c r="D7" s="6">
        <v>19357</v>
      </c>
      <c r="E7" s="6">
        <v>16746</v>
      </c>
    </row>
    <row r="8" spans="1:5">
      <c r="A8" s="2" t="s">
        <v>672</v>
      </c>
      <c r="B8" s="4"/>
      <c r="C8" s="4"/>
      <c r="D8" s="4"/>
      <c r="E8" s="4"/>
    </row>
    <row r="9" spans="1:5">
      <c r="A9" s="3" t="s">
        <v>87</v>
      </c>
      <c r="B9" s="4"/>
      <c r="C9" s="4"/>
      <c r="D9" s="4"/>
      <c r="E9" s="4"/>
    </row>
    <row r="10" spans="1:5">
      <c r="A10" s="2" t="s">
        <v>88</v>
      </c>
      <c r="B10" s="6">
        <v>1390</v>
      </c>
      <c r="C10" s="6">
        <v>1220</v>
      </c>
      <c r="D10" s="6">
        <v>4114</v>
      </c>
      <c r="E10" s="6">
        <v>3548</v>
      </c>
    </row>
    <row r="11" spans="1:5">
      <c r="A11" s="2" t="s">
        <v>673</v>
      </c>
      <c r="B11" s="4"/>
      <c r="C11" s="4"/>
      <c r="D11" s="4"/>
      <c r="E11" s="4"/>
    </row>
    <row r="12" spans="1:5">
      <c r="A12" s="3" t="s">
        <v>87</v>
      </c>
      <c r="B12" s="4"/>
      <c r="C12" s="4"/>
      <c r="D12" s="4"/>
      <c r="E12" s="4"/>
    </row>
    <row r="13" spans="1:5">
      <c r="A13" s="2" t="s">
        <v>88</v>
      </c>
      <c r="B13" s="8">
        <v>6843</v>
      </c>
      <c r="C13" s="8">
        <v>5611</v>
      </c>
      <c r="D13" s="8">
        <v>19496</v>
      </c>
      <c r="E13" s="8">
        <v>1546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s>
  <sheetData>
    <row r="1" spans="1:5" ht="45">
      <c r="A1" s="1" t="s">
        <v>1069</v>
      </c>
      <c r="B1" s="7" t="s">
        <v>2</v>
      </c>
      <c r="C1" s="7"/>
      <c r="D1" s="7" t="s">
        <v>25</v>
      </c>
      <c r="E1" s="7"/>
    </row>
    <row r="2" spans="1:5">
      <c r="A2" s="1" t="s">
        <v>24</v>
      </c>
      <c r="B2" s="7"/>
      <c r="C2" s="7"/>
      <c r="D2" s="7"/>
      <c r="E2" s="7"/>
    </row>
    <row r="3" spans="1:5">
      <c r="A3" s="3" t="s">
        <v>1070</v>
      </c>
      <c r="B3" s="4"/>
      <c r="C3" s="4"/>
      <c r="D3" s="4"/>
      <c r="E3" s="4"/>
    </row>
    <row r="4" spans="1:5" ht="17.25">
      <c r="A4" s="2" t="s">
        <v>1071</v>
      </c>
      <c r="B4" s="8">
        <v>36210</v>
      </c>
      <c r="C4" s="179" t="s">
        <v>749</v>
      </c>
      <c r="D4" s="8">
        <v>33344</v>
      </c>
      <c r="E4" s="179" t="s">
        <v>749</v>
      </c>
    </row>
    <row r="5" spans="1:5">
      <c r="A5" s="2" t="s">
        <v>671</v>
      </c>
      <c r="B5" s="4"/>
      <c r="C5" s="4"/>
      <c r="D5" s="4"/>
      <c r="E5" s="4"/>
    </row>
    <row r="6" spans="1:5">
      <c r="A6" s="3" t="s">
        <v>1070</v>
      </c>
      <c r="B6" s="4"/>
      <c r="C6" s="4"/>
      <c r="D6" s="4"/>
      <c r="E6" s="4"/>
    </row>
    <row r="7" spans="1:5" ht="17.25">
      <c r="A7" s="2" t="s">
        <v>1071</v>
      </c>
      <c r="B7" s="6">
        <v>22579</v>
      </c>
      <c r="C7" s="179" t="s">
        <v>749</v>
      </c>
      <c r="D7" s="6">
        <v>20985</v>
      </c>
      <c r="E7" s="179" t="s">
        <v>749</v>
      </c>
    </row>
    <row r="8" spans="1:5">
      <c r="A8" s="2" t="s">
        <v>676</v>
      </c>
      <c r="B8" s="4"/>
      <c r="C8" s="4"/>
      <c r="D8" s="4"/>
      <c r="E8" s="4"/>
    </row>
    <row r="9" spans="1:5">
      <c r="A9" s="3" t="s">
        <v>1070</v>
      </c>
      <c r="B9" s="4"/>
      <c r="C9" s="4"/>
      <c r="D9" s="4"/>
      <c r="E9" s="4"/>
    </row>
    <row r="10" spans="1:5" ht="17.25">
      <c r="A10" s="2" t="s">
        <v>1071</v>
      </c>
      <c r="B10" s="8">
        <v>13631</v>
      </c>
      <c r="C10" s="179" t="s">
        <v>749</v>
      </c>
      <c r="D10" s="8">
        <v>12359</v>
      </c>
      <c r="E10" s="179" t="s">
        <v>749</v>
      </c>
    </row>
    <row r="11" spans="1:5">
      <c r="A11" s="70"/>
      <c r="B11" s="70"/>
      <c r="C11" s="70"/>
      <c r="D11" s="70"/>
      <c r="E11" s="70"/>
    </row>
    <row r="12" spans="1:5" ht="15" customHeight="1">
      <c r="A12" s="2" t="s">
        <v>749</v>
      </c>
      <c r="B12" s="13" t="s">
        <v>1072</v>
      </c>
      <c r="C12" s="13"/>
      <c r="D12" s="13"/>
      <c r="E12" s="13"/>
    </row>
  </sheetData>
  <mergeCells count="4">
    <mergeCell ref="B1:C2"/>
    <mergeCell ref="D1:E2"/>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85</v>
      </c>
      <c r="C1" s="7"/>
      <c r="D1" s="7" t="s">
        <v>1</v>
      </c>
      <c r="E1" s="7"/>
    </row>
    <row r="2" spans="1:5">
      <c r="A2" s="1" t="s">
        <v>24</v>
      </c>
      <c r="B2" s="1" t="s">
        <v>2</v>
      </c>
      <c r="C2" s="1" t="s">
        <v>86</v>
      </c>
      <c r="D2" s="1" t="s">
        <v>2</v>
      </c>
      <c r="E2" s="1" t="s">
        <v>86</v>
      </c>
    </row>
    <row r="3" spans="1:5" ht="30">
      <c r="A3" s="2" t="s">
        <v>129</v>
      </c>
      <c r="B3" s="8">
        <v>31</v>
      </c>
      <c r="C3" s="8">
        <v>73</v>
      </c>
      <c r="D3" s="8">
        <v>208</v>
      </c>
      <c r="E3" s="8">
        <v>83</v>
      </c>
    </row>
    <row r="4" spans="1:5">
      <c r="A4" s="2" t="s">
        <v>130</v>
      </c>
      <c r="B4" s="8">
        <v>24</v>
      </c>
      <c r="C4" s="8">
        <v>67</v>
      </c>
      <c r="D4" s="8">
        <v>23</v>
      </c>
      <c r="E4" s="8">
        <v>2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24</v>
      </c>
      <c r="B2" s="1" t="s">
        <v>2</v>
      </c>
      <c r="C2" s="1" t="s">
        <v>86</v>
      </c>
    </row>
    <row r="3" spans="1:3">
      <c r="A3" s="3" t="s">
        <v>132</v>
      </c>
      <c r="B3" s="4"/>
      <c r="C3" s="4"/>
    </row>
    <row r="4" spans="1:3">
      <c r="A4" s="2" t="s">
        <v>100</v>
      </c>
      <c r="B4" s="8">
        <v>9544</v>
      </c>
      <c r="C4" s="8">
        <v>7851</v>
      </c>
    </row>
    <row r="5" spans="1:3">
      <c r="A5" s="3" t="s">
        <v>133</v>
      </c>
      <c r="B5" s="4"/>
      <c r="C5" s="4"/>
    </row>
    <row r="6" spans="1:3" ht="30">
      <c r="A6" s="2" t="s">
        <v>134</v>
      </c>
      <c r="B6" s="6">
        <v>2024</v>
      </c>
      <c r="C6" s="6">
        <v>1358</v>
      </c>
    </row>
    <row r="7" spans="1:3" ht="30">
      <c r="A7" s="2" t="s">
        <v>135</v>
      </c>
      <c r="B7" s="4">
        <v>879</v>
      </c>
      <c r="C7" s="4">
        <v>651</v>
      </c>
    </row>
    <row r="8" spans="1:3">
      <c r="A8" s="2" t="s">
        <v>113</v>
      </c>
      <c r="B8" s="6">
        <v>2441</v>
      </c>
      <c r="C8" s="6">
        <v>1976</v>
      </c>
    </row>
    <row r="9" spans="1:3" ht="30">
      <c r="A9" s="2" t="s">
        <v>136</v>
      </c>
      <c r="B9" s="4">
        <v>-302</v>
      </c>
      <c r="C9" s="4">
        <v>-113</v>
      </c>
    </row>
    <row r="10" spans="1:3">
      <c r="A10" s="2" t="s">
        <v>137</v>
      </c>
      <c r="B10" s="4">
        <v>125</v>
      </c>
      <c r="C10" s="4">
        <v>23</v>
      </c>
    </row>
    <row r="11" spans="1:3">
      <c r="A11" s="2" t="s">
        <v>138</v>
      </c>
      <c r="B11" s="4">
        <v>-705</v>
      </c>
      <c r="C11" s="4">
        <v>-188</v>
      </c>
    </row>
    <row r="12" spans="1:3">
      <c r="A12" s="2" t="s">
        <v>139</v>
      </c>
      <c r="B12" s="4">
        <v>44</v>
      </c>
      <c r="C12" s="4">
        <v>-24</v>
      </c>
    </row>
    <row r="13" spans="1:3" ht="30">
      <c r="A13" s="3" t="s">
        <v>140</v>
      </c>
      <c r="B13" s="4"/>
      <c r="C13" s="4"/>
    </row>
    <row r="14" spans="1:3">
      <c r="A14" s="2" t="s">
        <v>141</v>
      </c>
      <c r="B14" s="4">
        <v>-454</v>
      </c>
      <c r="C14" s="4">
        <v>-228</v>
      </c>
    </row>
    <row r="15" spans="1:3">
      <c r="A15" s="2" t="s">
        <v>142</v>
      </c>
      <c r="B15" s="4">
        <v>-79</v>
      </c>
      <c r="C15" s="6">
        <v>1336</v>
      </c>
    </row>
    <row r="16" spans="1:3">
      <c r="A16" s="2" t="s">
        <v>31</v>
      </c>
      <c r="B16" s="4">
        <v>-46</v>
      </c>
      <c r="C16" s="4">
        <v>188</v>
      </c>
    </row>
    <row r="17" spans="1:3" ht="30">
      <c r="A17" s="2" t="s">
        <v>35</v>
      </c>
      <c r="B17" s="4">
        <v>-149</v>
      </c>
      <c r="C17" s="6">
        <v>-1215</v>
      </c>
    </row>
    <row r="18" spans="1:3">
      <c r="A18" s="2" t="s">
        <v>44</v>
      </c>
      <c r="B18" s="4">
        <v>285</v>
      </c>
      <c r="C18" s="4">
        <v>-274</v>
      </c>
    </row>
    <row r="19" spans="1:3">
      <c r="A19" s="2" t="s">
        <v>143</v>
      </c>
      <c r="B19" s="4">
        <v>-270</v>
      </c>
      <c r="C19" s="4">
        <v>484</v>
      </c>
    </row>
    <row r="20" spans="1:3">
      <c r="A20" s="2" t="s">
        <v>48</v>
      </c>
      <c r="B20" s="4">
        <v>8</v>
      </c>
      <c r="C20" s="4">
        <v>-57</v>
      </c>
    </row>
    <row r="21" spans="1:3">
      <c r="A21" s="2" t="s">
        <v>50</v>
      </c>
      <c r="B21" s="4">
        <v>76</v>
      </c>
      <c r="C21" s="4">
        <v>182</v>
      </c>
    </row>
    <row r="22" spans="1:3" ht="30">
      <c r="A22" s="2" t="s">
        <v>144</v>
      </c>
      <c r="B22" s="6">
        <v>13421</v>
      </c>
      <c r="C22" s="6">
        <v>11950</v>
      </c>
    </row>
    <row r="23" spans="1:3">
      <c r="A23" s="3" t="s">
        <v>145</v>
      </c>
      <c r="B23" s="4"/>
      <c r="C23" s="4"/>
    </row>
    <row r="24" spans="1:3">
      <c r="A24" s="2" t="s">
        <v>146</v>
      </c>
      <c r="B24" s="6">
        <v>-5103</v>
      </c>
      <c r="C24" s="6">
        <v>-2253</v>
      </c>
    </row>
    <row r="25" spans="1:3">
      <c r="A25" s="2" t="s">
        <v>147</v>
      </c>
      <c r="B25" s="6">
        <v>-31746</v>
      </c>
      <c r="C25" s="6">
        <v>-24246</v>
      </c>
    </row>
    <row r="26" spans="1:3" ht="30">
      <c r="A26" s="2" t="s">
        <v>148</v>
      </c>
      <c r="B26" s="6">
        <v>23241</v>
      </c>
      <c r="C26" s="6">
        <v>29800</v>
      </c>
    </row>
    <row r="27" spans="1:3" ht="30">
      <c r="A27" s="2" t="s">
        <v>149</v>
      </c>
      <c r="B27" s="4">
        <v>-471</v>
      </c>
      <c r="C27" s="4">
        <v>-246</v>
      </c>
    </row>
    <row r="28" spans="1:3" ht="30">
      <c r="A28" s="2" t="s">
        <v>150</v>
      </c>
      <c r="B28" s="4">
        <v>220</v>
      </c>
      <c r="C28" s="4">
        <v>-321</v>
      </c>
    </row>
    <row r="29" spans="1:3" ht="30">
      <c r="A29" s="2" t="s">
        <v>151</v>
      </c>
      <c r="B29" s="4">
        <v>600</v>
      </c>
      <c r="C29" s="4">
        <v>195</v>
      </c>
    </row>
    <row r="30" spans="1:3" ht="30">
      <c r="A30" s="2" t="s">
        <v>152</v>
      </c>
      <c r="B30" s="6">
        <v>2525</v>
      </c>
      <c r="C30" s="4">
        <v>201</v>
      </c>
    </row>
    <row r="31" spans="1:3" ht="45">
      <c r="A31" s="2" t="s">
        <v>153</v>
      </c>
      <c r="B31" s="6">
        <v>-1328</v>
      </c>
      <c r="C31" s="6">
        <v>-10672</v>
      </c>
    </row>
    <row r="32" spans="1:3">
      <c r="A32" s="2" t="s">
        <v>154</v>
      </c>
      <c r="B32" s="6">
        <v>-12062</v>
      </c>
      <c r="C32" s="6">
        <v>-7542</v>
      </c>
    </row>
    <row r="33" spans="1:3">
      <c r="A33" s="3" t="s">
        <v>155</v>
      </c>
      <c r="B33" s="4"/>
      <c r="C33" s="4"/>
    </row>
    <row r="34" spans="1:3" ht="30">
      <c r="A34" s="2" t="s">
        <v>156</v>
      </c>
      <c r="B34" s="4">
        <v>-637</v>
      </c>
      <c r="C34" s="4">
        <v>-189</v>
      </c>
    </row>
    <row r="35" spans="1:3" ht="30">
      <c r="A35" s="2" t="s">
        <v>136</v>
      </c>
      <c r="B35" s="4">
        <v>302</v>
      </c>
      <c r="C35" s="4">
        <v>113</v>
      </c>
    </row>
    <row r="36" spans="1:3" ht="30">
      <c r="A36" s="2" t="s">
        <v>157</v>
      </c>
      <c r="B36" s="6">
        <v>8350</v>
      </c>
      <c r="C36" s="6">
        <v>12125</v>
      </c>
    </row>
    <row r="37" spans="1:3">
      <c r="A37" s="2" t="s">
        <v>158</v>
      </c>
      <c r="B37" s="6">
        <v>-8904</v>
      </c>
      <c r="C37" s="6">
        <v>-10128</v>
      </c>
    </row>
    <row r="38" spans="1:3" ht="30">
      <c r="A38" s="2" t="s">
        <v>159</v>
      </c>
      <c r="B38" s="4">
        <v>-889</v>
      </c>
      <c r="C38" s="6">
        <v>1921</v>
      </c>
    </row>
    <row r="39" spans="1:3" ht="30">
      <c r="A39" s="2" t="s">
        <v>160</v>
      </c>
      <c r="B39" s="4">
        <v>-6</v>
      </c>
      <c r="C39" s="4">
        <v>-52</v>
      </c>
    </row>
    <row r="40" spans="1:3" ht="30">
      <c r="A40" s="2" t="s">
        <v>161</v>
      </c>
      <c r="B40" s="4">
        <v>464</v>
      </c>
      <c r="C40" s="6">
        <v>6277</v>
      </c>
    </row>
    <row r="41" spans="1:3" ht="30">
      <c r="A41" s="2" t="s">
        <v>162</v>
      </c>
      <c r="B41" s="6">
        <v>14778</v>
      </c>
      <c r="C41" s="6">
        <v>9983</v>
      </c>
    </row>
    <row r="42" spans="1:3" ht="30">
      <c r="A42" s="2" t="s">
        <v>163</v>
      </c>
      <c r="B42" s="6">
        <v>15242</v>
      </c>
      <c r="C42" s="6">
        <v>16260</v>
      </c>
    </row>
    <row r="43" spans="1:3" ht="30">
      <c r="A43" s="3" t="s">
        <v>164</v>
      </c>
      <c r="B43" s="4"/>
      <c r="C43" s="4"/>
    </row>
    <row r="44" spans="1:3">
      <c r="A44" s="2" t="s">
        <v>165</v>
      </c>
      <c r="B44" s="6">
        <v>1304</v>
      </c>
      <c r="C44" s="6">
        <v>1684</v>
      </c>
    </row>
    <row r="45" spans="1:3">
      <c r="A45" s="2" t="s">
        <v>166</v>
      </c>
      <c r="B45" s="4">
        <v>36</v>
      </c>
      <c r="C45" s="4">
        <v>38</v>
      </c>
    </row>
    <row r="46" spans="1:3" ht="45">
      <c r="A46" s="3" t="s">
        <v>167</v>
      </c>
      <c r="B46" s="4"/>
      <c r="C46" s="4"/>
    </row>
    <row r="47" spans="1:3" ht="30">
      <c r="A47" s="2" t="s">
        <v>168</v>
      </c>
      <c r="B47" s="4">
        <v>175</v>
      </c>
      <c r="C47" s="4">
        <v>0</v>
      </c>
    </row>
    <row r="48" spans="1:3" ht="45">
      <c r="A48" s="2" t="s">
        <v>169</v>
      </c>
      <c r="B48" s="4">
        <v>0</v>
      </c>
      <c r="C48" s="4">
        <v>41</v>
      </c>
    </row>
    <row r="49" spans="1:3">
      <c r="A49" s="2" t="s">
        <v>170</v>
      </c>
      <c r="B49" s="8">
        <v>258</v>
      </c>
      <c r="C4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row>
    <row r="4" spans="1:2" ht="26.25">
      <c r="A4" s="13" t="s">
        <v>171</v>
      </c>
      <c r="B4" s="10" t="s">
        <v>171</v>
      </c>
    </row>
    <row r="5" spans="1:2" ht="115.5">
      <c r="A5" s="13"/>
      <c r="B5" s="11" t="s">
        <v>173</v>
      </c>
    </row>
    <row r="6" spans="1:2" ht="64.5">
      <c r="A6" s="13"/>
      <c r="B6" s="11" t="s">
        <v>174</v>
      </c>
    </row>
    <row r="7" spans="1:2">
      <c r="A7" s="13"/>
      <c r="B7" s="12" t="s">
        <v>175</v>
      </c>
    </row>
    <row r="8" spans="1:2" ht="64.5">
      <c r="A8" s="13"/>
      <c r="B8" s="11" t="s">
        <v>176</v>
      </c>
    </row>
    <row r="9" spans="1:2" ht="26.25">
      <c r="A9" s="13"/>
      <c r="B9" s="12" t="s">
        <v>177</v>
      </c>
    </row>
    <row r="10" spans="1:2" ht="383.25">
      <c r="A10" s="13"/>
      <c r="B10" s="11" t="s">
        <v>178</v>
      </c>
    </row>
    <row r="11" spans="1:2" ht="90">
      <c r="A11" s="13"/>
      <c r="B11" s="11" t="s">
        <v>179</v>
      </c>
    </row>
    <row r="12" spans="1:2">
      <c r="A12" s="13"/>
      <c r="B12" s="12" t="s">
        <v>180</v>
      </c>
    </row>
    <row r="13" spans="1:2" ht="294">
      <c r="A13" s="13"/>
      <c r="B13" s="11" t="s">
        <v>181</v>
      </c>
    </row>
    <row r="14" spans="1:2" ht="90">
      <c r="A14" s="13"/>
      <c r="B14" s="11" t="s">
        <v>182</v>
      </c>
    </row>
    <row r="15" spans="1:2">
      <c r="A15" s="13"/>
      <c r="B15" s="12" t="s">
        <v>183</v>
      </c>
    </row>
    <row r="16" spans="1:2" ht="39">
      <c r="A16" s="13"/>
      <c r="B16" s="11" t="s">
        <v>184</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Google_Inc_and_Summary_of_Sign</vt:lpstr>
      <vt:lpstr>Net_Income_Per_Share_of_Class_</vt:lpstr>
      <vt:lpstr>Financial_Instruments</vt:lpstr>
      <vt:lpstr>Debt</vt:lpstr>
      <vt:lpstr>Balance_Sheet_Components</vt:lpstr>
      <vt:lpstr>Acquisitions</vt:lpstr>
      <vt:lpstr>Goodwill_and_Other_Intangible_</vt:lpstr>
      <vt:lpstr>Discontinued_Operations</vt:lpstr>
      <vt:lpstr>Restructuring_Charges</vt:lpstr>
      <vt:lpstr>Interest_and_Other_Income_Net</vt:lpstr>
      <vt:lpstr>Contingencies</vt:lpstr>
      <vt:lpstr>Stockholders_Equity</vt:lpstr>
      <vt:lpstr>Income_Taxes</vt:lpstr>
      <vt:lpstr>Information_about_Segments_and</vt:lpstr>
      <vt:lpstr>Google_Inc_and_Summary_of_Sign1</vt:lpstr>
      <vt:lpstr>Net_Income_Per_Share_of_Class_1</vt:lpstr>
      <vt:lpstr>Financial_Instruments_Tables</vt:lpstr>
      <vt:lpstr>Debt_Tables</vt:lpstr>
      <vt:lpstr>Balance_Sheet_Components_Table</vt:lpstr>
      <vt:lpstr>Goodwill_and_Other_Intangible_1</vt:lpstr>
      <vt:lpstr>Discontinued_Operations_Tables</vt:lpstr>
      <vt:lpstr>Restructuring_Charges_Tables</vt:lpstr>
      <vt:lpstr>Interest_and_Other_Income_Net_</vt:lpstr>
      <vt:lpstr>Stockholders_Equity_Tables</vt:lpstr>
      <vt:lpstr>Information_about_Segments_and1</vt:lpstr>
      <vt:lpstr>Google_Inc_and_Summary_of_Sign2</vt:lpstr>
      <vt:lpstr>Net_Income_Per_Share_of_Class_2</vt:lpstr>
      <vt:lpstr>Financial_Instruments_Cash_Cas</vt:lpstr>
      <vt:lpstr>Financial_Instruments_Addition</vt:lpstr>
      <vt:lpstr>Financial_Instruments_Contract</vt:lpstr>
      <vt:lpstr>Financial_Instruments_Gross_Un</vt:lpstr>
      <vt:lpstr>Financial_Instruments_Fair_Val</vt:lpstr>
      <vt:lpstr>Financial_Instruments_Effect_o</vt:lpstr>
      <vt:lpstr>Financial_Instruments_Effect_o1</vt:lpstr>
      <vt:lpstr>Financial_Instruments_Offsetti</vt:lpstr>
      <vt:lpstr>Debt_Additional_Information_De</vt:lpstr>
      <vt:lpstr>Debt_LongTerm_Debt_Details</vt:lpstr>
      <vt:lpstr>Debt_LongTerm_Debt_Parenthetic</vt:lpstr>
      <vt:lpstr>Balance_Sheet_Components_Inven</vt:lpstr>
      <vt:lpstr>Balance_Sheet_Components_Prope</vt:lpstr>
      <vt:lpstr>Balance_Sheet_Components_Compo</vt:lpstr>
      <vt:lpstr>Balance_Sheet_Components_Effec</vt:lpstr>
      <vt:lpstr>Acquisitions_Details</vt:lpstr>
      <vt:lpstr>Goodwill_and_Other_Intangible_2</vt:lpstr>
      <vt:lpstr>Goodwill_and_Other_Intangible_3</vt:lpstr>
      <vt:lpstr>Goodwill_and_Other_Intangible_4</vt:lpstr>
      <vt:lpstr>Discontinued_Operations_Detail</vt:lpstr>
      <vt:lpstr>Discontinued_Operations_Aggreg</vt:lpstr>
      <vt:lpstr>Restructuring_Charges_Summary_</vt:lpstr>
      <vt:lpstr>Restructuring_Charges_Total_Re</vt:lpstr>
      <vt:lpstr>Interest_and_Other_Income_Net_1</vt:lpstr>
      <vt:lpstr>Stockholders_Equity_WeightedAv</vt:lpstr>
      <vt:lpstr>Stockholders_Equity_Stock_Opti</vt:lpstr>
      <vt:lpstr>Stockholders_Equity_Additional</vt:lpstr>
      <vt:lpstr>Stockholders_Equity_Additional1</vt:lpstr>
      <vt:lpstr>Stockholders_Equity_Unvested_R</vt:lpstr>
      <vt:lpstr>Income_Taxes_Details</vt:lpstr>
      <vt:lpstr>Information_about_Segments_and2</vt:lpstr>
      <vt:lpstr>Information_about_Segments_and3</vt:lpstr>
      <vt:lpstr>Information_about_Segments_and4</vt:lpstr>
      <vt:lpstr>Information_about_Segments_a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1:18:55Z</dcterms:created>
  <dcterms:modified xsi:type="dcterms:W3CDTF">2013-10-24T21:18:55Z</dcterms:modified>
</cp:coreProperties>
</file>